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Functional and presentation cur" sheetId="10" state="visible" r:id="rId10"/>
    <sheet xmlns:r="http://schemas.openxmlformats.org/officeDocument/2006/relationships" name="Accounting estimates and judgme" sheetId="11" state="visible" r:id="rId11"/>
    <sheet xmlns:r="http://schemas.openxmlformats.org/officeDocument/2006/relationships" name="Significant accounting policies" sheetId="12" state="visible" r:id="rId12"/>
    <sheet xmlns:r="http://schemas.openxmlformats.org/officeDocument/2006/relationships" name="IFRS standards update" sheetId="13" state="visible" r:id="rId13"/>
    <sheet xmlns:r="http://schemas.openxmlformats.org/officeDocument/2006/relationships" name="Earnings per share" sheetId="14" state="visible" r:id="rId14"/>
    <sheet xmlns:r="http://schemas.openxmlformats.org/officeDocument/2006/relationships" name="Cash and cash equivalents" sheetId="15" state="visible" r:id="rId15"/>
    <sheet xmlns:r="http://schemas.openxmlformats.org/officeDocument/2006/relationships" name="Financial assets at fair value " sheetId="16" state="visible" r:id="rId16"/>
    <sheet xmlns:r="http://schemas.openxmlformats.org/officeDocument/2006/relationships" name="Financial Assets at Amortised C" sheetId="17" state="visible" r:id="rId17"/>
    <sheet xmlns:r="http://schemas.openxmlformats.org/officeDocument/2006/relationships" name="Measurement of Expected Credit " sheetId="18" state="visible" r:id="rId18"/>
    <sheet xmlns:r="http://schemas.openxmlformats.org/officeDocument/2006/relationships" name="Credit risk exposure and allowa" sheetId="19" state="visible" r:id="rId19"/>
    <sheet xmlns:r="http://schemas.openxmlformats.org/officeDocument/2006/relationships" name="Refinancing and restructuring o" sheetId="20" state="visible" r:id="rId20"/>
    <sheet xmlns:r="http://schemas.openxmlformats.org/officeDocument/2006/relationships" name="Financial assets at fair valu_2" sheetId="21" state="visible" r:id="rId21"/>
    <sheet xmlns:r="http://schemas.openxmlformats.org/officeDocument/2006/relationships" name="Income Tax" sheetId="22" state="visible" r:id="rId22"/>
    <sheet xmlns:r="http://schemas.openxmlformats.org/officeDocument/2006/relationships" name="Investment in Joint Ventures an" sheetId="23" state="visible" r:id="rId23"/>
    <sheet xmlns:r="http://schemas.openxmlformats.org/officeDocument/2006/relationships" name="Tangible Assets" sheetId="24" state="visible" r:id="rId24"/>
    <sheet xmlns:r="http://schemas.openxmlformats.org/officeDocument/2006/relationships" name="Intangible Assets" sheetId="25" state="visible" r:id="rId25"/>
    <sheet xmlns:r="http://schemas.openxmlformats.org/officeDocument/2006/relationships" name="Other Assets" sheetId="26" state="visible" r:id="rId26"/>
    <sheet xmlns:r="http://schemas.openxmlformats.org/officeDocument/2006/relationships" name="Non-current assets held for sal" sheetId="27" state="visible" r:id="rId27"/>
    <sheet xmlns:r="http://schemas.openxmlformats.org/officeDocument/2006/relationships" name="Financial liabilities at fair v" sheetId="28" state="visible" r:id="rId28"/>
    <sheet xmlns:r="http://schemas.openxmlformats.org/officeDocument/2006/relationships" name="Financial liabilities at amorti" sheetId="29" state="visible" r:id="rId29"/>
    <sheet xmlns:r="http://schemas.openxmlformats.org/officeDocument/2006/relationships" name="Debt securities issued" sheetId="30" state="visible" r:id="rId30"/>
    <sheet xmlns:r="http://schemas.openxmlformats.org/officeDocument/2006/relationships" name="Provisions" sheetId="31" state="visible" r:id="rId31"/>
    <sheet xmlns:r="http://schemas.openxmlformats.org/officeDocument/2006/relationships" name="Other liabilities" sheetId="32" state="visible" r:id="rId32"/>
    <sheet xmlns:r="http://schemas.openxmlformats.org/officeDocument/2006/relationships" name="Capital and Reserves" sheetId="33" state="visible" r:id="rId33"/>
    <sheet xmlns:r="http://schemas.openxmlformats.org/officeDocument/2006/relationships" name="Analysis of changes in financin" sheetId="34" state="visible" r:id="rId34"/>
    <sheet xmlns:r="http://schemas.openxmlformats.org/officeDocument/2006/relationships" name="Net Interest Income" sheetId="35" state="visible" r:id="rId35"/>
    <sheet xmlns:r="http://schemas.openxmlformats.org/officeDocument/2006/relationships" name="Fee and Commission Income" sheetId="36" state="visible" r:id="rId36"/>
    <sheet xmlns:r="http://schemas.openxmlformats.org/officeDocument/2006/relationships" name="Fee and Commission Expense" sheetId="37" state="visible" r:id="rId37"/>
    <sheet xmlns:r="http://schemas.openxmlformats.org/officeDocument/2006/relationships" name="Gains On Financial Assets and L" sheetId="38" state="visible" r:id="rId38"/>
    <sheet xmlns:r="http://schemas.openxmlformats.org/officeDocument/2006/relationships" name="Losses on derecognition of fina" sheetId="39" state="visible" r:id="rId39"/>
    <sheet xmlns:r="http://schemas.openxmlformats.org/officeDocument/2006/relationships" name="Exchange Differences, Net" sheetId="40" state="visible" r:id="rId40"/>
    <sheet xmlns:r="http://schemas.openxmlformats.org/officeDocument/2006/relationships" name="Other Operating Income" sheetId="41" state="visible" r:id="rId41"/>
    <sheet xmlns:r="http://schemas.openxmlformats.org/officeDocument/2006/relationships" name="Other Operating Expenses" sheetId="42" state="visible" r:id="rId42"/>
    <sheet xmlns:r="http://schemas.openxmlformats.org/officeDocument/2006/relationships" name="Personnel Benefits" sheetId="43" state="visible" r:id="rId43"/>
    <sheet xmlns:r="http://schemas.openxmlformats.org/officeDocument/2006/relationships" name="Other Administrative Expenses" sheetId="44" state="visible" r:id="rId44"/>
    <sheet xmlns:r="http://schemas.openxmlformats.org/officeDocument/2006/relationships" name="Depreciation and Amortization" sheetId="45" state="visible" r:id="rId45"/>
    <sheet xmlns:r="http://schemas.openxmlformats.org/officeDocument/2006/relationships" name="Financial instruments risks" sheetId="46" state="visible" r:id="rId46"/>
    <sheet xmlns:r="http://schemas.openxmlformats.org/officeDocument/2006/relationships" name="Fair Values Of Financial Instru" sheetId="47" state="visible" r:id="rId47"/>
    <sheet xmlns:r="http://schemas.openxmlformats.org/officeDocument/2006/relationships" name="Segment Reporting" sheetId="48" state="visible" r:id="rId48"/>
    <sheet xmlns:r="http://schemas.openxmlformats.org/officeDocument/2006/relationships" name="Subsidiaries" sheetId="49" state="visible" r:id="rId49"/>
    <sheet xmlns:r="http://schemas.openxmlformats.org/officeDocument/2006/relationships" name="Related Parties" sheetId="50" state="visible" r:id="rId50"/>
    <sheet xmlns:r="http://schemas.openxmlformats.org/officeDocument/2006/relationships" name="Leases" sheetId="51" state="visible" r:id="rId51"/>
    <sheet xmlns:r="http://schemas.openxmlformats.org/officeDocument/2006/relationships" name="Restricted assets" sheetId="52" state="visible" r:id="rId52"/>
    <sheet xmlns:r="http://schemas.openxmlformats.org/officeDocument/2006/relationships" name="Deposits guarantee regime" sheetId="53" state="visible" r:id="rId53"/>
    <sheet xmlns:r="http://schemas.openxmlformats.org/officeDocument/2006/relationships" name="Minimum cash and minimum capita" sheetId="54" state="visible" r:id="rId54"/>
    <sheet xmlns:r="http://schemas.openxmlformats.org/officeDocument/2006/relationships" name="Subsequent events" sheetId="55" state="visible" r:id="rId55"/>
    <sheet xmlns:r="http://schemas.openxmlformats.org/officeDocument/2006/relationships" name="Significant accounting polici_2" sheetId="56" state="visible" r:id="rId56"/>
    <sheet xmlns:r="http://schemas.openxmlformats.org/officeDocument/2006/relationships" name="IFRS standards update (Table)" sheetId="57" state="visible" r:id="rId57"/>
    <sheet xmlns:r="http://schemas.openxmlformats.org/officeDocument/2006/relationships" name="Earnings per share (Tables)" sheetId="58" state="visible" r:id="rId58"/>
    <sheet xmlns:r="http://schemas.openxmlformats.org/officeDocument/2006/relationships" name="Cash and cash equivalents (Tabl" sheetId="59" state="visible" r:id="rId59"/>
    <sheet xmlns:r="http://schemas.openxmlformats.org/officeDocument/2006/relationships" name="Financial assets at fair valu_3" sheetId="60" state="visible" r:id="rId60"/>
    <sheet xmlns:r="http://schemas.openxmlformats.org/officeDocument/2006/relationships" name="Financial Assets at Amortised_2" sheetId="61" state="visible" r:id="rId61"/>
    <sheet xmlns:r="http://schemas.openxmlformats.org/officeDocument/2006/relationships" name="Measurement of Expected Credi_2" sheetId="62" state="visible" r:id="rId62"/>
    <sheet xmlns:r="http://schemas.openxmlformats.org/officeDocument/2006/relationships" name="Credit risk exposure and allo_2" sheetId="63" state="visible" r:id="rId63"/>
    <sheet xmlns:r="http://schemas.openxmlformats.org/officeDocument/2006/relationships" name="Financial assets at fair valu_4" sheetId="64" state="visible" r:id="rId64"/>
    <sheet xmlns:r="http://schemas.openxmlformats.org/officeDocument/2006/relationships" name="Income Tax (Tables)" sheetId="65" state="visible" r:id="rId65"/>
    <sheet xmlns:r="http://schemas.openxmlformats.org/officeDocument/2006/relationships" name="Investment in Joint Ventures _2" sheetId="66" state="visible" r:id="rId66"/>
    <sheet xmlns:r="http://schemas.openxmlformats.org/officeDocument/2006/relationships" name="Tangible Assets (Tables)" sheetId="67" state="visible" r:id="rId67"/>
    <sheet xmlns:r="http://schemas.openxmlformats.org/officeDocument/2006/relationships" name="Intangible Assets (Tables)" sheetId="68" state="visible" r:id="rId68"/>
    <sheet xmlns:r="http://schemas.openxmlformats.org/officeDocument/2006/relationships" name="Other Assets (Tables)" sheetId="69" state="visible" r:id="rId69"/>
    <sheet xmlns:r="http://schemas.openxmlformats.org/officeDocument/2006/relationships" name="Financial liabilities at fair_2" sheetId="70" state="visible" r:id="rId70"/>
    <sheet xmlns:r="http://schemas.openxmlformats.org/officeDocument/2006/relationships" name="Financial liabilities at amor_2" sheetId="71" state="visible" r:id="rId71"/>
    <sheet xmlns:r="http://schemas.openxmlformats.org/officeDocument/2006/relationships" name="Debt securities issued (Tables)" sheetId="72" state="visible" r:id="rId72"/>
    <sheet xmlns:r="http://schemas.openxmlformats.org/officeDocument/2006/relationships" name="Provisions (Tables)" sheetId="73" state="visible" r:id="rId73"/>
    <sheet xmlns:r="http://schemas.openxmlformats.org/officeDocument/2006/relationships" name="Other liabilities (Tables)" sheetId="74" state="visible" r:id="rId74"/>
    <sheet xmlns:r="http://schemas.openxmlformats.org/officeDocument/2006/relationships" name="Capital and Reserves (Tables)" sheetId="75" state="visible" r:id="rId75"/>
    <sheet xmlns:r="http://schemas.openxmlformats.org/officeDocument/2006/relationships" name="Analysis of changes in financ_2" sheetId="76" state="visible" r:id="rId76"/>
    <sheet xmlns:r="http://schemas.openxmlformats.org/officeDocument/2006/relationships" name="Net Interest Income (Tables)" sheetId="77" state="visible" r:id="rId77"/>
    <sheet xmlns:r="http://schemas.openxmlformats.org/officeDocument/2006/relationships" name="Fee and Commission Income (Tabl" sheetId="78" state="visible" r:id="rId78"/>
    <sheet xmlns:r="http://schemas.openxmlformats.org/officeDocument/2006/relationships" name="Fee and Commission Expense (Tab" sheetId="79" state="visible" r:id="rId79"/>
    <sheet xmlns:r="http://schemas.openxmlformats.org/officeDocument/2006/relationships" name="Gains On Financial Assets and_2" sheetId="80" state="visible" r:id="rId80"/>
    <sheet xmlns:r="http://schemas.openxmlformats.org/officeDocument/2006/relationships" name="Losses on derecognition of fi_2" sheetId="81" state="visible" r:id="rId81"/>
    <sheet xmlns:r="http://schemas.openxmlformats.org/officeDocument/2006/relationships" name="Exchange differences, net (Tabl" sheetId="82" state="visible" r:id="rId82"/>
    <sheet xmlns:r="http://schemas.openxmlformats.org/officeDocument/2006/relationships" name="Other Operating Income (Tables)" sheetId="83" state="visible" r:id="rId83"/>
    <sheet xmlns:r="http://schemas.openxmlformats.org/officeDocument/2006/relationships" name="Other Operating Expenses (Table" sheetId="84" state="visible" r:id="rId84"/>
    <sheet xmlns:r="http://schemas.openxmlformats.org/officeDocument/2006/relationships" name="Personnel Benefits (Tables)" sheetId="85" state="visible" r:id="rId85"/>
    <sheet xmlns:r="http://schemas.openxmlformats.org/officeDocument/2006/relationships" name="Other Administrative Expenses (" sheetId="86" state="visible" r:id="rId86"/>
    <sheet xmlns:r="http://schemas.openxmlformats.org/officeDocument/2006/relationships" name="Depreciation and Amortization (" sheetId="87" state="visible" r:id="rId87"/>
    <sheet xmlns:r="http://schemas.openxmlformats.org/officeDocument/2006/relationships" name="Financial Instruments Risks (Ta" sheetId="88" state="visible" r:id="rId88"/>
    <sheet xmlns:r="http://schemas.openxmlformats.org/officeDocument/2006/relationships" name="Fair Values Of Financial Inst_2" sheetId="89" state="visible" r:id="rId89"/>
    <sheet xmlns:r="http://schemas.openxmlformats.org/officeDocument/2006/relationships" name="Segment Reporting (Tables)" sheetId="90" state="visible" r:id="rId90"/>
    <sheet xmlns:r="http://schemas.openxmlformats.org/officeDocument/2006/relationships" name="Subsidiaries (Tables)" sheetId="91" state="visible" r:id="rId91"/>
    <sheet xmlns:r="http://schemas.openxmlformats.org/officeDocument/2006/relationships" name="Related Parties (Tables)" sheetId="92" state="visible" r:id="rId92"/>
    <sheet xmlns:r="http://schemas.openxmlformats.org/officeDocument/2006/relationships" name="Leases (Tables)" sheetId="93" state="visible" r:id="rId93"/>
    <sheet xmlns:r="http://schemas.openxmlformats.org/officeDocument/2006/relationships" name="Restricted assets (Table)" sheetId="94" state="visible" r:id="rId94"/>
    <sheet xmlns:r="http://schemas.openxmlformats.org/officeDocument/2006/relationships" name="Minimum cash and minimum capi_2" sheetId="95" state="visible" r:id="rId95"/>
    <sheet xmlns:r="http://schemas.openxmlformats.org/officeDocument/2006/relationships" name="General information - Additiona" sheetId="96" state="visible" r:id="rId96"/>
    <sheet xmlns:r="http://schemas.openxmlformats.org/officeDocument/2006/relationships" name="Significant accounting polici_3" sheetId="97" state="visible" r:id="rId97"/>
    <sheet xmlns:r="http://schemas.openxmlformats.org/officeDocument/2006/relationships" name="Significant accounting polici_4" sheetId="98" state="visible" r:id="rId98"/>
    <sheet xmlns:r="http://schemas.openxmlformats.org/officeDocument/2006/relationships" name="IFRS standards update - Summary" sheetId="99" state="visible" r:id="rId99"/>
    <sheet xmlns:r="http://schemas.openxmlformats.org/officeDocument/2006/relationships" name="Earnings per share - Table of E" sheetId="100" state="visible" r:id="rId100"/>
    <sheet xmlns:r="http://schemas.openxmlformats.org/officeDocument/2006/relationships" name="Cash and cash equivalents - Tab" sheetId="101" state="visible" r:id="rId101"/>
    <sheet xmlns:r="http://schemas.openxmlformats.org/officeDocument/2006/relationships" name="Financial assets at fair valu_5" sheetId="102" state="visible" r:id="rId102"/>
    <sheet xmlns:r="http://schemas.openxmlformats.org/officeDocument/2006/relationships" name="Financial assets at fair valu_6" sheetId="103" state="visible" r:id="rId103"/>
    <sheet xmlns:r="http://schemas.openxmlformats.org/officeDocument/2006/relationships" name="Financial assets at fair valu_7" sheetId="104" state="visible" r:id="rId104"/>
    <sheet xmlns:r="http://schemas.openxmlformats.org/officeDocument/2006/relationships" name="Financial assets at fair valu_8" sheetId="105" state="visible" r:id="rId105"/>
    <sheet xmlns:r="http://schemas.openxmlformats.org/officeDocument/2006/relationships" name="Financial assets at fair valu_9" sheetId="106" state="visible" r:id="rId106"/>
    <sheet xmlns:r="http://schemas.openxmlformats.org/officeDocument/2006/relationships" name="Financial assets at fair val_10" sheetId="107" state="visible" r:id="rId107"/>
    <sheet xmlns:r="http://schemas.openxmlformats.org/officeDocument/2006/relationships" name="Financial Assets at Amortised_3" sheetId="108" state="visible" r:id="rId108"/>
    <sheet xmlns:r="http://schemas.openxmlformats.org/officeDocument/2006/relationships" name="Financial Assets at Amortised_4" sheetId="109" state="visible" r:id="rId109"/>
    <sheet xmlns:r="http://schemas.openxmlformats.org/officeDocument/2006/relationships" name="Financial Assets at Amortised_5" sheetId="110" state="visible" r:id="rId110"/>
    <sheet xmlns:r="http://schemas.openxmlformats.org/officeDocument/2006/relationships" name="Financial Assets at Amortised_6" sheetId="111" state="visible" r:id="rId111"/>
    <sheet xmlns:r="http://schemas.openxmlformats.org/officeDocument/2006/relationships" name="Financial assets at amortized c" sheetId="112" state="visible" r:id="rId112"/>
    <sheet xmlns:r="http://schemas.openxmlformats.org/officeDocument/2006/relationships" name="Financial Assets at Amortised_7" sheetId="113" state="visible" r:id="rId113"/>
    <sheet xmlns:r="http://schemas.openxmlformats.org/officeDocument/2006/relationships" name="Measurement of Expected Credi_3" sheetId="114" state="visible" r:id="rId114"/>
    <sheet xmlns:r="http://schemas.openxmlformats.org/officeDocument/2006/relationships" name="Credit risk exposure and allo_3" sheetId="115" state="visible" r:id="rId115"/>
    <sheet xmlns:r="http://schemas.openxmlformats.org/officeDocument/2006/relationships" name="Credit risk exposure and allo_4" sheetId="116" state="visible" r:id="rId116"/>
    <sheet xmlns:r="http://schemas.openxmlformats.org/officeDocument/2006/relationships" name="Refinancing and restructuring_2" sheetId="117" state="visible" r:id="rId117"/>
    <sheet xmlns:r="http://schemas.openxmlformats.org/officeDocument/2006/relationships" name="Financial assets at fair val_11" sheetId="118" state="visible" r:id="rId118"/>
    <sheet xmlns:r="http://schemas.openxmlformats.org/officeDocument/2006/relationships" name="Financial assets at fair val_12" sheetId="119" state="visible" r:id="rId119"/>
    <sheet xmlns:r="http://schemas.openxmlformats.org/officeDocument/2006/relationships" name="Income Tax - Deferred income ta" sheetId="120" state="visible" r:id="rId120"/>
    <sheet xmlns:r="http://schemas.openxmlformats.org/officeDocument/2006/relationships" name="Income Tax - Income Tax Expense" sheetId="121" state="visible" r:id="rId121"/>
    <sheet xmlns:r="http://schemas.openxmlformats.org/officeDocument/2006/relationships" name="Income Tax - Reconciliation of " sheetId="122" state="visible" r:id="rId122"/>
    <sheet xmlns:r="http://schemas.openxmlformats.org/officeDocument/2006/relationships" name="Income Tax - Additional Informa" sheetId="123" state="visible" r:id="rId123"/>
    <sheet xmlns:r="http://schemas.openxmlformats.org/officeDocument/2006/relationships" name="Investment in Joint Ventures _3" sheetId="124" state="visible" r:id="rId124"/>
    <sheet xmlns:r="http://schemas.openxmlformats.org/officeDocument/2006/relationships" name="Investment in Joint Ventures _4" sheetId="125" state="visible" r:id="rId125"/>
    <sheet xmlns:r="http://schemas.openxmlformats.org/officeDocument/2006/relationships" name="Investment in joint ventures _5" sheetId="126" state="visible" r:id="rId126"/>
    <sheet xmlns:r="http://schemas.openxmlformats.org/officeDocument/2006/relationships" name="Tangible Assets - Property and " sheetId="127" state="visible" r:id="rId127"/>
    <sheet xmlns:r="http://schemas.openxmlformats.org/officeDocument/2006/relationships" name="Tangible Assets - Property an_2" sheetId="128" state="visible" r:id="rId128"/>
    <sheet xmlns:r="http://schemas.openxmlformats.org/officeDocument/2006/relationships" name="Tangible Assets - Investment Pr" sheetId="129" state="visible" r:id="rId129"/>
    <sheet xmlns:r="http://schemas.openxmlformats.org/officeDocument/2006/relationships" name="Intangible Assets (Details)" sheetId="130" state="visible" r:id="rId130"/>
    <sheet xmlns:r="http://schemas.openxmlformats.org/officeDocument/2006/relationships" name="Other Assets (Details)" sheetId="131" state="visible" r:id="rId131"/>
    <sheet xmlns:r="http://schemas.openxmlformats.org/officeDocument/2006/relationships" name="Financial liabilities at fair_3" sheetId="132" state="visible" r:id="rId132"/>
    <sheet xmlns:r="http://schemas.openxmlformats.org/officeDocument/2006/relationships" name="Financial liabilities at fair_4" sheetId="133" state="visible" r:id="rId133"/>
    <sheet xmlns:r="http://schemas.openxmlformats.org/officeDocument/2006/relationships" name="Financial Liabilities At Amor_3" sheetId="134" state="visible" r:id="rId134"/>
    <sheet xmlns:r="http://schemas.openxmlformats.org/officeDocument/2006/relationships" name="Financial Liabilities At Amor_4" sheetId="135" state="visible" r:id="rId135"/>
    <sheet xmlns:r="http://schemas.openxmlformats.org/officeDocument/2006/relationships" name="Financial Liabilities At Amor_5" sheetId="136" state="visible" r:id="rId136"/>
    <sheet xmlns:r="http://schemas.openxmlformats.org/officeDocument/2006/relationships" name="Debt Securities Issued (Details" sheetId="137" state="visible" r:id="rId137"/>
    <sheet xmlns:r="http://schemas.openxmlformats.org/officeDocument/2006/relationships" name="Provisions (Details)" sheetId="138" state="visible" r:id="rId138"/>
    <sheet xmlns:r="http://schemas.openxmlformats.org/officeDocument/2006/relationships" name="Provisions - Changes in Provisi" sheetId="139" state="visible" r:id="rId139"/>
    <sheet xmlns:r="http://schemas.openxmlformats.org/officeDocument/2006/relationships" name="Provisions - Expected Terms to " sheetId="140" state="visible" r:id="rId140"/>
    <sheet xmlns:r="http://schemas.openxmlformats.org/officeDocument/2006/relationships" name="Provisions - Additional Informa" sheetId="141" state="visible" r:id="rId141"/>
    <sheet xmlns:r="http://schemas.openxmlformats.org/officeDocument/2006/relationships" name="Other Liabilities (Details)" sheetId="142" state="visible" r:id="rId142"/>
    <sheet xmlns:r="http://schemas.openxmlformats.org/officeDocument/2006/relationships" name="Capital and Reserves - Share Ca" sheetId="143" state="visible" r:id="rId143"/>
    <sheet xmlns:r="http://schemas.openxmlformats.org/officeDocument/2006/relationships" name="Capital and Reserves - Variatio" sheetId="144" state="visible" r:id="rId144"/>
    <sheet xmlns:r="http://schemas.openxmlformats.org/officeDocument/2006/relationships" name="Capital and Reserves - Addition" sheetId="145" state="visible" r:id="rId145"/>
    <sheet xmlns:r="http://schemas.openxmlformats.org/officeDocument/2006/relationships" name="Analysis Of Changes In Financ_3" sheetId="146" state="visible" r:id="rId146"/>
    <sheet xmlns:r="http://schemas.openxmlformats.org/officeDocument/2006/relationships" name="Net Interest Income - Interest " sheetId="147" state="visible" r:id="rId147"/>
    <sheet xmlns:r="http://schemas.openxmlformats.org/officeDocument/2006/relationships" name="Net Interest Income - Interes_2" sheetId="148" state="visible" r:id="rId148"/>
    <sheet xmlns:r="http://schemas.openxmlformats.org/officeDocument/2006/relationships" name="Fee and Commission Income (Deta" sheetId="149" state="visible" r:id="rId149"/>
    <sheet xmlns:r="http://schemas.openxmlformats.org/officeDocument/2006/relationships" name="Fee and Commission Expense (Det" sheetId="150" state="visible" r:id="rId150"/>
    <sheet xmlns:r="http://schemas.openxmlformats.org/officeDocument/2006/relationships" name="Gains On Financial Assets and_3" sheetId="151" state="visible" r:id="rId151"/>
    <sheet xmlns:r="http://schemas.openxmlformats.org/officeDocument/2006/relationships" name="Losses on derecognition of fi_3" sheetId="152" state="visible" r:id="rId152"/>
    <sheet xmlns:r="http://schemas.openxmlformats.org/officeDocument/2006/relationships" name="Exchange Differences, Net (Deta" sheetId="153" state="visible" r:id="rId153"/>
    <sheet xmlns:r="http://schemas.openxmlformats.org/officeDocument/2006/relationships" name="Other Operating Income (Details" sheetId="154" state="visible" r:id="rId154"/>
    <sheet xmlns:r="http://schemas.openxmlformats.org/officeDocument/2006/relationships" name="Other Operating Expenses (Detai" sheetId="155" state="visible" r:id="rId155"/>
    <sheet xmlns:r="http://schemas.openxmlformats.org/officeDocument/2006/relationships" name="Personnel Benefits (Details)" sheetId="156" state="visible" r:id="rId156"/>
    <sheet xmlns:r="http://schemas.openxmlformats.org/officeDocument/2006/relationships" name="Other Administrative Expenses_2" sheetId="157" state="visible" r:id="rId157"/>
    <sheet xmlns:r="http://schemas.openxmlformats.org/officeDocument/2006/relationships" name="Depreciation and Amortization_2" sheetId="158" state="visible" r:id="rId158"/>
    <sheet xmlns:r="http://schemas.openxmlformats.org/officeDocument/2006/relationships" name="Financial Instruments Risks - S" sheetId="159" state="visible" r:id="rId159"/>
    <sheet xmlns:r="http://schemas.openxmlformats.org/officeDocument/2006/relationships" name="Financial Instruments Risks -_2" sheetId="160" state="visible" r:id="rId160"/>
    <sheet xmlns:r="http://schemas.openxmlformats.org/officeDocument/2006/relationships" name="Financial Instruments Risks - E" sheetId="161" state="visible" r:id="rId161"/>
    <sheet xmlns:r="http://schemas.openxmlformats.org/officeDocument/2006/relationships" name="Financial Instruments Risks - P" sheetId="162" state="visible" r:id="rId162"/>
    <sheet xmlns:r="http://schemas.openxmlformats.org/officeDocument/2006/relationships" name="Financial Instruments Risks - F" sheetId="163" state="visible" r:id="rId163"/>
    <sheet xmlns:r="http://schemas.openxmlformats.org/officeDocument/2006/relationships" name="Financial Instruments Risks -_3" sheetId="164" state="visible" r:id="rId164"/>
    <sheet xmlns:r="http://schemas.openxmlformats.org/officeDocument/2006/relationships" name="Financial Instruments Risks -_4" sheetId="165" state="visible" r:id="rId165"/>
    <sheet xmlns:r="http://schemas.openxmlformats.org/officeDocument/2006/relationships" name="Financial Instruments Risks -_5" sheetId="166" state="visible" r:id="rId166"/>
    <sheet xmlns:r="http://schemas.openxmlformats.org/officeDocument/2006/relationships" name="Financial Instruments Risks - C" sheetId="167" state="visible" r:id="rId167"/>
    <sheet xmlns:r="http://schemas.openxmlformats.org/officeDocument/2006/relationships" name="Financial Instruments Risks (De" sheetId="168" state="visible" r:id="rId168"/>
    <sheet xmlns:r="http://schemas.openxmlformats.org/officeDocument/2006/relationships" name="Financial Instruments Risks - B" sheetId="169" state="visible" r:id="rId169"/>
    <sheet xmlns:r="http://schemas.openxmlformats.org/officeDocument/2006/relationships" name="Financial Instruments Risks -_6" sheetId="170" state="visible" r:id="rId170"/>
    <sheet xmlns:r="http://schemas.openxmlformats.org/officeDocument/2006/relationships" name="Fair Values Of Financial Inst_3" sheetId="171" state="visible" r:id="rId171"/>
    <sheet xmlns:r="http://schemas.openxmlformats.org/officeDocument/2006/relationships" name="Fair Values Of Financial Inst_4" sheetId="172" state="visible" r:id="rId172"/>
    <sheet xmlns:r="http://schemas.openxmlformats.org/officeDocument/2006/relationships" name="Fair Values Of Financial Inst_5" sheetId="173" state="visible" r:id="rId173"/>
    <sheet xmlns:r="http://schemas.openxmlformats.org/officeDocument/2006/relationships" name="Fair Values Of Financial Inst_6" sheetId="174" state="visible" r:id="rId174"/>
    <sheet xmlns:r="http://schemas.openxmlformats.org/officeDocument/2006/relationships" name="Fair Values Of Financial Inst_7" sheetId="175" state="visible" r:id="rId175"/>
    <sheet xmlns:r="http://schemas.openxmlformats.org/officeDocument/2006/relationships" name="Fair Values Of Financial Inst_8" sheetId="176" state="visible" r:id="rId176"/>
    <sheet xmlns:r="http://schemas.openxmlformats.org/officeDocument/2006/relationships" name="Segment Reporting - Business As" sheetId="177" state="visible" r:id="rId177"/>
    <sheet xmlns:r="http://schemas.openxmlformats.org/officeDocument/2006/relationships" name="Subsidiaries - Narratives (Deta" sheetId="178" state="visible" r:id="rId178"/>
    <sheet xmlns:r="http://schemas.openxmlformats.org/officeDocument/2006/relationships" name="Subsidiaries (Details)" sheetId="179" state="visible" r:id="rId179"/>
    <sheet xmlns:r="http://schemas.openxmlformats.org/officeDocument/2006/relationships" name="Related Parties - Remuneration " sheetId="180" state="visible" r:id="rId180"/>
    <sheet xmlns:r="http://schemas.openxmlformats.org/officeDocument/2006/relationships" name="Related Parties - Transactions " sheetId="181" state="visible" r:id="rId181"/>
    <sheet xmlns:r="http://schemas.openxmlformats.org/officeDocument/2006/relationships" name="Related Parties - Transaction_2" sheetId="182" state="visible" r:id="rId182"/>
    <sheet xmlns:r="http://schemas.openxmlformats.org/officeDocument/2006/relationships" name="Related Parties - Transaction_3" sheetId="183" state="visible" r:id="rId183"/>
    <sheet xmlns:r="http://schemas.openxmlformats.org/officeDocument/2006/relationships" name="Leases - Minimum Future Payment" sheetId="184" state="visible" r:id="rId184"/>
    <sheet xmlns:r="http://schemas.openxmlformats.org/officeDocument/2006/relationships" name="Leases - Additional Information" sheetId="185" state="visible" r:id="rId185"/>
    <sheet xmlns:r="http://schemas.openxmlformats.org/officeDocument/2006/relationships" name="Restricted assets (Detail)" sheetId="186" state="visible" r:id="rId186"/>
    <sheet xmlns:r="http://schemas.openxmlformats.org/officeDocument/2006/relationships" name="Restricted Assets - Additional " sheetId="187" state="visible" r:id="rId187"/>
    <sheet xmlns:r="http://schemas.openxmlformats.org/officeDocument/2006/relationships" name="Deposits guarantee regime - Add" sheetId="188" state="visible" r:id="rId188"/>
    <sheet xmlns:r="http://schemas.openxmlformats.org/officeDocument/2006/relationships" name="Minimum cash and minimum capi_3" sheetId="189" state="visible" r:id="rId189"/>
    <sheet xmlns:r="http://schemas.openxmlformats.org/officeDocument/2006/relationships" name="Minimum cash and minimum capi_4" sheetId="190" state="visible" r:id="rId190"/>
    <sheet xmlns:r="http://schemas.openxmlformats.org/officeDocument/2006/relationships" name="Minimum cash and minimum capi_5" sheetId="191" state="visible" r:id="rId191"/>
    <sheet xmlns:r="http://schemas.openxmlformats.org/officeDocument/2006/relationships" name="Subsequent Events - Additional " sheetId="192" state="visible" r:id="rId1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0_);_(&quot;$ &quot;(#,##0.0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4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nco BBVA Argentina S.A.</t>
        </is>
      </c>
    </row>
    <row r="10">
      <c r="A10" s="4" t="inlineStr">
        <is>
          <t>Entity Central Index Key</t>
        </is>
      </c>
      <c r="B10" s="4" t="inlineStr">
        <is>
          <t>000091305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Voluntary Filers</t>
        </is>
      </c>
      <c r="B16" s="4" t="inlineStr">
        <is>
          <t>No</t>
        </is>
      </c>
    </row>
    <row r="17">
      <c r="A17" s="4" t="inlineStr">
        <is>
          <t>Entity Well-known Seasoned Issuer</t>
        </is>
      </c>
      <c r="B17" s="4" t="inlineStr">
        <is>
          <t>No</t>
        </is>
      </c>
    </row>
    <row r="18">
      <c r="A18" s="4" t="inlineStr">
        <is>
          <t>Entity Common Stock, Shares Outstanding</t>
        </is>
      </c>
      <c r="B18" s="5" t="n">
        <v>612710079</v>
      </c>
    </row>
    <row r="19">
      <c r="A19" s="4" t="inlineStr">
        <is>
          <t>Entity Address, Country</t>
        </is>
      </c>
      <c r="B19" s="4" t="inlineStr">
        <is>
          <t>AR</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International Financial Reporting Standards</t>
        </is>
      </c>
    </row>
    <row r="25">
      <c r="A25" s="4" t="inlineStr">
        <is>
          <t>Entity Interactive Data Current</t>
        </is>
      </c>
      <c r="B25" s="4" t="inlineStr">
        <is>
          <t>Yes</t>
        </is>
      </c>
    </row>
    <row r="26">
      <c r="A26" s="4" t="inlineStr">
        <is>
          <t>ICFR Auditor Attestation Flag</t>
        </is>
      </c>
      <c r="B26" s="4" t="inlineStr">
        <is>
          <t>false</t>
        </is>
      </c>
    </row>
    <row r="27">
      <c r="A27" s="4" t="inlineStr">
        <is>
          <t>ADS [Member]</t>
        </is>
      </c>
    </row>
    <row r="28">
      <c r="A28" s="3" t="inlineStr">
        <is>
          <t>Document Information [Line Items]</t>
        </is>
      </c>
    </row>
    <row r="29">
      <c r="A29" s="4" t="inlineStr">
        <is>
          <t>Title of 12(b) Security</t>
        </is>
      </c>
      <c r="B29" s="4" t="inlineStr">
        <is>
          <t>American Depositary Shares</t>
        </is>
      </c>
    </row>
    <row r="30">
      <c r="A30" s="4" t="inlineStr">
        <is>
          <t>No Trading Symbol Flag</t>
        </is>
      </c>
      <c r="B30" s="4" t="inlineStr">
        <is>
          <t>true</t>
        </is>
      </c>
    </row>
    <row r="31">
      <c r="A31" s="4" t="inlineStr">
        <is>
          <t>Security Exchange Name</t>
        </is>
      </c>
      <c r="B31" s="4" t="inlineStr">
        <is>
          <t>NYSE</t>
        </is>
      </c>
    </row>
    <row r="32">
      <c r="A32" s="4" t="inlineStr">
        <is>
          <t>Common Stock [Member]</t>
        </is>
      </c>
    </row>
    <row r="33">
      <c r="A33" s="3" t="inlineStr">
        <is>
          <t>Document Information [Line Items]</t>
        </is>
      </c>
    </row>
    <row r="34">
      <c r="A34" s="4" t="inlineStr">
        <is>
          <t>Title of 12(b) Security</t>
        </is>
      </c>
      <c r="B34" s="4" t="inlineStr">
        <is>
          <t>Ordinary shares</t>
        </is>
      </c>
    </row>
    <row r="35">
      <c r="A35" s="4" t="inlineStr">
        <is>
          <t>No Trading Symbol Flag</t>
        </is>
      </c>
      <c r="B35" s="4" t="inlineStr">
        <is>
          <t>true</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unctional and presentation currency and hyperinflationary accounting</t>
        </is>
      </c>
      <c r="B1" s="2" t="inlineStr">
        <is>
          <t>12 Months Ended</t>
        </is>
      </c>
    </row>
    <row r="2">
      <c r="B2" s="2" t="inlineStr">
        <is>
          <t>Dec. 31, 2020</t>
        </is>
      </c>
    </row>
    <row r="3">
      <c r="A3" s="3" t="inlineStr">
        <is>
          <t>Functional And Presentation Currency [Abstract]</t>
        </is>
      </c>
    </row>
    <row r="4">
      <c r="A4" s="4" t="inlineStr">
        <is>
          <t>Functional and Presentation Currency</t>
        </is>
      </c>
      <c r="B4" s="4" t="inlineStr">
        <is>
          <t xml:space="preserve">3. Functional and presentation currency and hyperinflationary accounting The Argentine Peso is the functional and presentation currency of the Bank and its subsidiaries. All amounts are stated in thousands of Argentine pesos, unless otherwise stated. See note 5.22 for Hyperinflationary accoun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Table of Earnings Per Share (Detail) - ARS ($) $ / shares in Unit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Profit (Loss) Attributable To owners Of The Bank</t>
        </is>
      </c>
      <c r="C4" s="6" t="n">
        <v>10051035</v>
      </c>
      <c r="D4" s="6" t="n">
        <v>21819964</v>
      </c>
      <c r="E4" s="6" t="n">
        <v>-3119918</v>
      </c>
    </row>
    <row r="5">
      <c r="A5" s="4" t="inlineStr">
        <is>
          <t>Profit (Loss) attributable to owners of the Bank adjusted to reflect the effect of dilution</t>
        </is>
      </c>
      <c r="C5" s="6" t="n">
        <v>10051035</v>
      </c>
      <c r="D5" s="6" t="n">
        <v>21819964</v>
      </c>
      <c r="E5" s="6" t="n">
        <v>-3119918</v>
      </c>
    </row>
    <row r="6">
      <c r="A6" s="3" t="inlineStr">
        <is>
          <t>Denominator:</t>
        </is>
      </c>
    </row>
    <row r="7">
      <c r="A7" s="4" t="inlineStr">
        <is>
          <t>Weighted average of outstanding ordinary shares for the year</t>
        </is>
      </c>
      <c r="C7" s="5" t="n">
        <v>612710079</v>
      </c>
      <c r="D7" s="5" t="n">
        <v>612671108</v>
      </c>
      <c r="E7" s="5" t="n">
        <v>612659638</v>
      </c>
    </row>
    <row r="8">
      <c r="A8" s="4" t="inlineStr">
        <is>
          <t>Weighted average of outstanding ordinary shares for the year adjusted to reflect the effect of dilution</t>
        </is>
      </c>
      <c r="C8" s="5" t="n">
        <v>612710079</v>
      </c>
      <c r="D8" s="5" t="n">
        <v>612671108</v>
      </c>
      <c r="E8" s="5" t="n">
        <v>612659638</v>
      </c>
    </row>
    <row r="9">
      <c r="A9" s="4" t="inlineStr">
        <is>
          <t>Basic earnings per share</t>
        </is>
      </c>
      <c r="B9" s="4" t="inlineStr">
        <is>
          <t>[1]</t>
        </is>
      </c>
      <c r="C9" s="7" t="n">
        <v>16.4042</v>
      </c>
      <c r="D9" s="7" t="n">
        <v>35.6145</v>
      </c>
      <c r="E9" s="7" t="n">
        <v>-5.0924</v>
      </c>
    </row>
    <row r="10">
      <c r="A10" s="4" t="inlineStr">
        <is>
          <t>Diluted earnings per share</t>
        </is>
      </c>
      <c r="B10" s="4" t="inlineStr">
        <is>
          <t>[1]</t>
        </is>
      </c>
      <c r="C10" s="7" t="n">
        <v>16.4042</v>
      </c>
      <c r="D10" s="7" t="n">
        <v>35.6145</v>
      </c>
      <c r="E10" s="7" t="n">
        <v>-5.0924</v>
      </c>
    </row>
    <row r="11"/>
    <row r="12">
      <c r="A12" s="4" t="inlineStr">
        <is>
          <t>[1]</t>
        </is>
      </c>
      <c r="B12" s="4" t="inlineStr">
        <is>
          <t>Since Banco BBVA Argentina S.A. has not issued financial instruments with a dilutive effect on earnings per share, basic and diluted earnings per share are the same.</t>
        </is>
      </c>
    </row>
  </sheetData>
  <mergeCells count="4">
    <mergeCell ref="A1:B2"/>
    <mergeCell ref="C1:E1"/>
    <mergeCell ref="A11:D11"/>
    <mergeCell ref="B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able of Cash and Cash Equivalents (Detail) - ARS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BCRA - Unrestricted current account</t>
        </is>
      </c>
      <c r="B3" s="6" t="n">
        <v>86115929</v>
      </c>
      <c r="C3" s="6" t="n">
        <v>146352604</v>
      </c>
    </row>
    <row r="4">
      <c r="A4" s="4" t="inlineStr">
        <is>
          <t>Cash</t>
        </is>
      </c>
      <c r="B4" s="5" t="n">
        <v>62232907</v>
      </c>
      <c r="C4" s="5" t="n">
        <v>63610250</v>
      </c>
    </row>
    <row r="5">
      <c r="A5" s="4" t="inlineStr">
        <is>
          <t>Balances with other local and foreign institutions</t>
        </is>
      </c>
      <c r="B5" s="5" t="n">
        <v>3691234</v>
      </c>
      <c r="C5" s="5" t="n">
        <v>2770171</v>
      </c>
    </row>
    <row r="6">
      <c r="A6" s="4" t="inlineStr">
        <is>
          <t>Total Cash and Cash Equivalents</t>
        </is>
      </c>
      <c r="B6" s="6" t="n">
        <v>152040070</v>
      </c>
      <c r="C6" s="6" t="n">
        <v>212733025</v>
      </c>
      <c r="D6" s="6" t="n">
        <v>207554779</v>
      </c>
      <c r="E6" s="6" t="n">
        <v>1182299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bt Securities FVTPL (Detail) - ARS ($) $ in Thousands</t>
        </is>
      </c>
      <c r="B1" s="2" t="inlineStr">
        <is>
          <t>Dec. 31, 2020</t>
        </is>
      </c>
      <c r="C1" s="2" t="inlineStr">
        <is>
          <t>Dec. 31, 2019</t>
        </is>
      </c>
    </row>
    <row r="2">
      <c r="A2" s="3" t="inlineStr">
        <is>
          <t>Debt Securities Held [Abstract]</t>
        </is>
      </c>
    </row>
    <row r="3">
      <c r="A3" s="4" t="inlineStr">
        <is>
          <t>Government securities</t>
        </is>
      </c>
      <c r="B3" s="6" t="n">
        <v>915323</v>
      </c>
      <c r="C3" s="6" t="n">
        <v>70617</v>
      </c>
    </row>
    <row r="4">
      <c r="A4" s="4" t="inlineStr">
        <is>
          <t>Private securities - Corporate bonds</t>
        </is>
      </c>
      <c r="B4" s="5" t="n">
        <v>27438</v>
      </c>
      <c r="C4" s="5" t="n">
        <v>127432</v>
      </c>
    </row>
    <row r="5">
      <c r="A5" s="4" t="inlineStr">
        <is>
          <t>BCRA Liquidity Bills</t>
        </is>
      </c>
      <c r="C5" s="5" t="n">
        <v>5424513</v>
      </c>
    </row>
    <row r="6">
      <c r="A6" s="4" t="inlineStr">
        <is>
          <t>TOTAL</t>
        </is>
      </c>
      <c r="B6" s="6" t="n">
        <v>942761</v>
      </c>
      <c r="C6" s="6" t="n">
        <v>56225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rivative Financial Assets FVTPL (Detail) - ARS ($) $ in Thousands</t>
        </is>
      </c>
      <c r="B1" s="2" t="inlineStr">
        <is>
          <t>Dec. 31, 2020</t>
        </is>
      </c>
      <c r="C1" s="2" t="inlineStr">
        <is>
          <t>Dec. 31, 2019</t>
        </is>
      </c>
    </row>
    <row r="2">
      <c r="A2" s="3" t="inlineStr">
        <is>
          <t>Derivative Financial Assets [Abstract]</t>
        </is>
      </c>
    </row>
    <row r="3">
      <c r="A3" s="4" t="inlineStr">
        <is>
          <t>Foreign Currency Forwards</t>
        </is>
      </c>
      <c r="B3" s="6" t="n">
        <v>2695749</v>
      </c>
      <c r="C3" s="6" t="n">
        <v>3209511</v>
      </c>
    </row>
    <row r="4">
      <c r="A4" s="4" t="inlineStr">
        <is>
          <t>Put Options - Prisma Medios de Pago S.A</t>
        </is>
      </c>
      <c r="B4" s="5" t="n">
        <v>1182000</v>
      </c>
      <c r="C4" s="5" t="n">
        <v>932562</v>
      </c>
    </row>
    <row r="5">
      <c r="A5" s="4" t="inlineStr">
        <is>
          <t>Interest Rate Swaps</t>
        </is>
      </c>
      <c r="C5" s="5" t="n">
        <v>6175</v>
      </c>
    </row>
    <row r="6">
      <c r="A6" s="4" t="inlineStr">
        <is>
          <t>TOTAL</t>
        </is>
      </c>
      <c r="B6" s="6" t="n">
        <v>3877749</v>
      </c>
      <c r="C6" s="6" t="n">
        <v>41482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rivative Financial Assets FVTPL - Foreign Currency Forward and Interest Rate Swap (Detail) - ARS ($) $ in Thousands</t>
        </is>
      </c>
      <c r="B1" s="2" t="inlineStr">
        <is>
          <t>Dec. 31, 2020</t>
        </is>
      </c>
      <c r="C1" s="2" t="inlineStr">
        <is>
          <t>Dec. 31, 2019</t>
        </is>
      </c>
    </row>
    <row r="2">
      <c r="A2" s="3" t="inlineStr">
        <is>
          <t>Foreign Currency Forwards</t>
        </is>
      </c>
    </row>
    <row r="3">
      <c r="A3" s="4" t="inlineStr">
        <is>
          <t>Foreign currency forward purchases - US$</t>
        </is>
      </c>
      <c r="B3" s="6" t="n">
        <v>1011403</v>
      </c>
      <c r="C3" s="6" t="n">
        <v>618497</v>
      </c>
    </row>
    <row r="4">
      <c r="A4" s="4" t="inlineStr">
        <is>
          <t>Foreign currency forward sale - US$</t>
        </is>
      </c>
      <c r="B4" s="5" t="n">
        <v>978794</v>
      </c>
      <c r="C4" s="5" t="n">
        <v>620956</v>
      </c>
    </row>
    <row r="5">
      <c r="A5" s="4" t="inlineStr">
        <is>
          <t>Foreign currency forward sales - Euros</t>
        </is>
      </c>
      <c r="B5" s="6" t="n">
        <v>6834</v>
      </c>
      <c r="C5" s="5" t="n">
        <v>1804</v>
      </c>
    </row>
    <row r="6">
      <c r="A6" s="4" t="inlineStr">
        <is>
          <t>Foreign currency forward purchases - Euros</t>
        </is>
      </c>
      <c r="C6" s="5" t="n">
        <v>35</v>
      </c>
    </row>
    <row r="7">
      <c r="A7" s="3" t="inlineStr">
        <is>
          <t>Interest rate swaps</t>
        </is>
      </c>
    </row>
    <row r="8">
      <c r="A8" s="4" t="inlineStr">
        <is>
          <t>Fixed rate for floating rate</t>
        </is>
      </c>
      <c r="C8" s="5" t="n">
        <v>1500050</v>
      </c>
    </row>
    <row r="9">
      <c r="A9" s="4" t="inlineStr">
        <is>
          <t>Floating rate for fixed rate</t>
        </is>
      </c>
      <c r="C9" s="6" t="n">
        <v>924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Equity Instruments (Detail) - ARS ($) $ in Thousands</t>
        </is>
      </c>
      <c r="B1" s="2" t="inlineStr">
        <is>
          <t>Dec. 31, 2020</t>
        </is>
      </c>
      <c r="C1" s="2" t="inlineStr">
        <is>
          <t>Dec. 31, 2019</t>
        </is>
      </c>
    </row>
    <row r="2">
      <c r="A2" s="3" t="inlineStr">
        <is>
          <t>Disclosure Of Investments In Equity Instruments [Line Items]</t>
        </is>
      </c>
    </row>
    <row r="3">
      <c r="A3" s="4" t="inlineStr">
        <is>
          <t>TOTAL</t>
        </is>
      </c>
      <c r="B3" s="6" t="n">
        <v>7795950</v>
      </c>
      <c r="C3" s="6" t="n">
        <v>5653673</v>
      </c>
    </row>
    <row r="4">
      <c r="A4" s="4" t="inlineStr">
        <is>
          <t>Prisma Medios de Pago S.A</t>
        </is>
      </c>
    </row>
    <row r="5">
      <c r="A5" s="3" t="inlineStr">
        <is>
          <t>Disclosure Of Investments In Equity Instruments [Line Items]</t>
        </is>
      </c>
    </row>
    <row r="6">
      <c r="A6" s="4" t="inlineStr">
        <is>
          <t>TOTAL</t>
        </is>
      </c>
      <c r="B6" s="5" t="n">
        <v>6033808</v>
      </c>
      <c r="C6" s="5" t="n">
        <v>4129157</v>
      </c>
    </row>
    <row r="7">
      <c r="A7" s="4" t="inlineStr">
        <is>
          <t>Mercado de Valores de Buenos Aires S.A.</t>
        </is>
      </c>
    </row>
    <row r="8">
      <c r="A8" s="3" t="inlineStr">
        <is>
          <t>Disclosure Of Investments In Equity Instruments [Line Items]</t>
        </is>
      </c>
    </row>
    <row r="9">
      <c r="A9" s="4" t="inlineStr">
        <is>
          <t>TOTAL</t>
        </is>
      </c>
      <c r="B9" s="5" t="n">
        <v>154000</v>
      </c>
      <c r="C9" s="5" t="n">
        <v>109423</v>
      </c>
    </row>
    <row r="10">
      <c r="A10" s="4" t="inlineStr">
        <is>
          <t>BYMA-Bolsas y Mercados Argentinos S.A.</t>
        </is>
      </c>
    </row>
    <row r="11">
      <c r="A11" s="3" t="inlineStr">
        <is>
          <t>Disclosure Of Investments In Equity Instruments [Line Items]</t>
        </is>
      </c>
    </row>
    <row r="12">
      <c r="A12" s="4" t="inlineStr">
        <is>
          <t>TOTAL</t>
        </is>
      </c>
      <c r="B12" s="5" t="n">
        <v>136274</v>
      </c>
      <c r="C12" s="5" t="n">
        <v>85576</v>
      </c>
    </row>
    <row r="13">
      <c r="A13" s="4" t="inlineStr">
        <is>
          <t>Investment Funds</t>
        </is>
      </c>
    </row>
    <row r="14">
      <c r="A14" s="3" t="inlineStr">
        <is>
          <t>Disclosure Of Investments In Equity Instruments [Line Items]</t>
        </is>
      </c>
    </row>
    <row r="15">
      <c r="A15" s="4" t="inlineStr">
        <is>
          <t>TOTAL</t>
        </is>
      </c>
      <c r="B15" s="6" t="n">
        <v>1471868</v>
      </c>
      <c r="C15" s="6" t="n">
        <v>13295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inancial assets at fair value through profit or loss - Equity Instruments FVTPL (Parenthetical) (Detail) - Prisma Medios de Pago S.A. [Member]</t>
        </is>
      </c>
      <c r="B1" s="2" t="inlineStr">
        <is>
          <t>12 Months Ended</t>
        </is>
      </c>
    </row>
    <row r="2">
      <c r="B2" s="2" t="inlineStr">
        <is>
          <t>Dec. 31, 2020shares</t>
        </is>
      </c>
    </row>
    <row r="3">
      <c r="A3" s="3" t="inlineStr">
        <is>
          <t>Financial assets at fair value through profit or loss [line items]</t>
        </is>
      </c>
    </row>
    <row r="4">
      <c r="A4" s="4" t="inlineStr">
        <is>
          <t>Equity instruments number of shares held</t>
        </is>
      </c>
      <c r="B4" s="5" t="n">
        <v>10805542</v>
      </c>
    </row>
    <row r="5">
      <c r="A5" s="4" t="inlineStr">
        <is>
          <t>Equity instruments percentage of shares held</t>
        </is>
      </c>
      <c r="B5" s="4" t="inlineStr">
        <is>
          <t>5.4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21" customWidth="1" min="5" max="5"/>
  </cols>
  <sheetData>
    <row r="1">
      <c r="A1" s="1" t="inlineStr">
        <is>
          <t>Financial assets at fair value through profit or loss - Additional Information (Detail)</t>
        </is>
      </c>
      <c r="B1" s="2" t="inlineStr">
        <is>
          <t>12 Months Ended</t>
        </is>
      </c>
    </row>
    <row r="2">
      <c r="B2" s="2" t="inlineStr">
        <is>
          <t>Dec. 31, 2020USD ($)shares</t>
        </is>
      </c>
      <c r="C2" s="2" t="inlineStr">
        <is>
          <t>Dec. 31, 2019ARS ($)</t>
        </is>
      </c>
      <c r="D2" s="2" t="inlineStr">
        <is>
          <t>Dec. 31, 2020$ / shares</t>
        </is>
      </c>
      <c r="E2" s="2" t="inlineStr">
        <is>
          <t>Jul. 22, 2019ARS ($)</t>
        </is>
      </c>
    </row>
    <row r="3">
      <c r="A3" s="3" t="inlineStr">
        <is>
          <t>Financial assets at fair value through profit or loss [line items]</t>
        </is>
      </c>
    </row>
    <row r="4">
      <c r="A4" s="4" t="inlineStr">
        <is>
          <t>Proceeds from equity investments disposal</t>
        </is>
      </c>
      <c r="C4" s="6" t="n">
        <v>3392851000</v>
      </c>
    </row>
    <row r="5">
      <c r="A5" s="4" t="inlineStr">
        <is>
          <t>Equity investments disposal payments term</t>
        </is>
      </c>
      <c r="B5" s="4" t="inlineStr">
        <is>
          <t>unpaid balance shall be deferred over the following 5 (five) years and settled as follows: (i) 30% of that amount shall be paid in pesos, adjusted by Reference Stabilization Coefficient -an index based on CPI- (CER) at an annual nominal rate of 15% and (ii) 70% in US Dollars at an annual nominal rate of 10 %.</t>
        </is>
      </c>
    </row>
    <row r="6">
      <c r="A6" s="4" t="inlineStr">
        <is>
          <t>Profit on equity securities disposal</t>
        </is>
      </c>
      <c r="C6" s="5" t="n">
        <v>5202018000</v>
      </c>
    </row>
    <row r="7">
      <c r="A7" s="4" t="inlineStr">
        <is>
          <t>Prisma Medios de Pago S.A. [Member]</t>
        </is>
      </c>
    </row>
    <row r="8">
      <c r="A8" s="3" t="inlineStr">
        <is>
          <t>Financial assets at fair value through profit or loss [line items]</t>
        </is>
      </c>
    </row>
    <row r="9">
      <c r="A9" s="4" t="inlineStr">
        <is>
          <t>Equity instruments number of shares transferred | shares</t>
        </is>
      </c>
      <c r="B9" s="5" t="n">
        <v>2344064</v>
      </c>
    </row>
    <row r="10">
      <c r="A10" s="4" t="inlineStr">
        <is>
          <t>Equity instruments shares transferred nominal value | $ / shares</t>
        </is>
      </c>
      <c r="D10" s="6" t="n">
        <v>1</v>
      </c>
    </row>
    <row r="11">
      <c r="A11" s="4" t="inlineStr">
        <is>
          <t>Equity investments disposal consideration</t>
        </is>
      </c>
      <c r="B11" s="6" t="n">
        <v>78265273</v>
      </c>
    </row>
    <row r="12">
      <c r="A12" s="4" t="inlineStr">
        <is>
          <t>Proceeds from equity investments disposal</t>
        </is>
      </c>
      <c r="B12" s="6" t="n">
        <v>46457210</v>
      </c>
    </row>
    <row r="13">
      <c r="A13" s="4" t="inlineStr">
        <is>
          <t>Equity securities at cost</t>
        </is>
      </c>
      <c r="E13" s="6" t="n">
        <v>76947895330</v>
      </c>
    </row>
    <row r="14">
      <c r="A14" s="4" t="inlineStr">
        <is>
          <t>Profit on equity securities disposal</t>
        </is>
      </c>
      <c r="C14" s="6" t="n">
        <v>5202018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Other Financial Assets (Details) - ARS ($) $ in Thousands</t>
        </is>
      </c>
      <c r="B1" s="2" t="inlineStr">
        <is>
          <t>Dec. 31, 2020</t>
        </is>
      </c>
      <c r="C1" s="2" t="inlineStr">
        <is>
          <t>Dec. 31, 2019</t>
        </is>
      </c>
    </row>
    <row r="2">
      <c r="A2" s="3" t="inlineStr">
        <is>
          <t>Other Financial Assets [Abstract]</t>
        </is>
      </c>
    </row>
    <row r="3">
      <c r="A3" s="4" t="inlineStr">
        <is>
          <t>Financial assets pledged as collateral</t>
        </is>
      </c>
      <c r="B3" s="6" t="n">
        <v>10972890</v>
      </c>
      <c r="C3" s="6" t="n">
        <v>8057680</v>
      </c>
    </row>
    <row r="4">
      <c r="A4" s="4" t="inlineStr">
        <is>
          <t>Other receivables</t>
        </is>
      </c>
      <c r="B4" s="5" t="n">
        <v>8776296</v>
      </c>
      <c r="C4" s="5" t="n">
        <v>6483728</v>
      </c>
    </row>
    <row r="5">
      <c r="A5" s="4" t="inlineStr">
        <is>
          <t>Receivable from financial institution for spot transactions pending settlement</t>
        </is>
      </c>
      <c r="B5" s="5" t="n">
        <v>1114396</v>
      </c>
      <c r="C5" s="5" t="n">
        <v>345148</v>
      </c>
    </row>
    <row r="6">
      <c r="A6" s="4" t="inlineStr">
        <is>
          <t>Receivable from non-financial institution for spot transactions pending settlement</t>
        </is>
      </c>
      <c r="B6" s="5" t="n">
        <v>104249</v>
      </c>
      <c r="C6" s="5" t="n">
        <v>37818</v>
      </c>
    </row>
    <row r="7">
      <c r="A7" s="4" t="inlineStr">
        <is>
          <t>Others</t>
        </is>
      </c>
      <c r="B7" s="5" t="n">
        <v>137905</v>
      </c>
      <c r="C7" s="5" t="n">
        <v>219741</v>
      </c>
    </row>
    <row r="8">
      <c r="A8" s="4" t="inlineStr">
        <is>
          <t>Allowances for loan losses</t>
        </is>
      </c>
      <c r="B8" s="5" t="n">
        <v>-264371</v>
      </c>
      <c r="C8" s="5" t="n">
        <v>-308153</v>
      </c>
    </row>
    <row r="9">
      <c r="A9" s="4" t="inlineStr">
        <is>
          <t>TOTAL</t>
        </is>
      </c>
      <c r="B9" s="6" t="n">
        <v>20841365</v>
      </c>
      <c r="C9" s="6" t="n">
        <v>148359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Loans and Advances to Financial Institutions (Details) - ARS ($) $ in Thousands</t>
        </is>
      </c>
      <c r="B1" s="2" t="inlineStr">
        <is>
          <t>Dec. 31, 2020</t>
        </is>
      </c>
      <c r="C1" s="2" t="inlineStr">
        <is>
          <t>Dec. 31, 2019</t>
        </is>
      </c>
    </row>
    <row r="2">
      <c r="A2" s="3" t="inlineStr">
        <is>
          <t>Loans And Advances To Banks [Abstract]</t>
        </is>
      </c>
    </row>
    <row r="3">
      <c r="A3" s="4" t="inlineStr">
        <is>
          <t>Loans and advances to financial institutions</t>
        </is>
      </c>
      <c r="B3" s="6" t="n">
        <v>2337748</v>
      </c>
      <c r="C3" s="6" t="n">
        <v>7076612</v>
      </c>
    </row>
    <row r="4">
      <c r="A4" s="4" t="inlineStr">
        <is>
          <t>Allowances for loan losses</t>
        </is>
      </c>
      <c r="B4" s="5" t="n">
        <v>-582550</v>
      </c>
      <c r="C4" s="5" t="n">
        <v>-174380</v>
      </c>
    </row>
    <row r="5">
      <c r="A5" s="4" t="inlineStr">
        <is>
          <t>TOTAL</t>
        </is>
      </c>
      <c r="B5" s="6" t="n">
        <v>1755198</v>
      </c>
      <c r="C5" s="6" t="n">
        <v>69022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Accounting Judgements And Estimates [Abstract]</t>
        </is>
      </c>
    </row>
    <row r="4">
      <c r="A4" s="4" t="inlineStr">
        <is>
          <t>Accounting Judgements and Estimates</t>
        </is>
      </c>
      <c r="B4" s="4" t="inlineStr">
        <is>
          <t xml:space="preserve">4. Accounting estimates and judgments In preparing these consolidated financial statements, the Board of Directors has made judgments, estimates and assumptions that affect the application of the accounting policies and the reported amounts of assets, liabilities, income and expenses. The related estimates and assumptions are based on expectations and other factors deemed reasonable, the result of which are the basis for the judgments on the value of assets and liabilities, which are not easily obtained from other sources. Actual results may differ from these estimates. The underlying estimates and assumptions are continuously under review. The effect of the review of accounting estimates is recognized prospectively. 4.1. Judgments Information about judgments made in applying accounting policies that have the most significant effects on the amounts recognized in the consolidated financial statements is described in Note 5 “Significant accounting policies” in the following titles: • Note 5.1. – “Basis of consolidation” • Note 5.4.b) – “Financial assets and liabilities - Classification of financial assets” • Note 5.4.g) – “Financial assets and liabilities - Impairment of financial assets” • Note 5.18. – “Leases” 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11 – “Measurement of Expected Credit Losses (ECL)” regarding impairment of financial assets: establishing the criteria for determining whether credit risk on a financial asset has increased significantly since initial recognition, determining the methodology for incorporating forward-looking information into the measurement of ECL and selection and approval of models used to measure ECL. • Note 15 – “Income tax”, regarding availability of future taxable profit against which deferred tax assets may be realized and the effect of the final resolution of uncertain tax positions. • Note 24 – “Provisions”, regarding the likelihood, timing and amount of outflow of resources. • Note 40 b.3) – “Valuation techniques for Levels 2 and 3”, regarding measurement of the fair value of financial instruments with observable and unobservable inputs, respectively ” On March 11, 2020, COVID-19 Therefore, these estimates have been made on the basis of the best available information on the matters analyzed, as of December 31, 2020. However, it is possible that events may take place in the future which could make it necessary to amend these estimations (upward or downward), which would be carried out prospectively, recognizing the effects of the change in the consolidated statement of profit or loss on the date of that change. 4.3. Fair value measurement Fair value is the price that would be received for the sale of an asset or paid for the transfer of a liability in an orderly transaction between market participants at the measurement date. The fair value of a liability reflects its non-performance When available, the Group measures the fair value of a financial instrument using the quoted price in an active market. A market is considered active if transactions take place with sufficient frequency and volume to provide pricing information on an ongoing basis. If there is no quoted price in an active market, then the Group uses valuation techniques maximizing the use of relevant market inputs and minimizes the use of unobservable inputs. The selection of a valuation technique considers all factors market participants would take into consideration for the purposes of setting the price of the transaction. Fair values are categorized into different levels in the fair value hierarchy based on the input data used in the measurement techniques, as follows: • Level 1: quoted prices in active markets (unadjusted) for identical assets or liabilities. • Level 2: fair value estimated with observable market inputs. • Level 3: inputs that are unobservable. The Group recognizes transfers between levels of the fair value hierarchy as of the end of the reporting period during which the change has occur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Loans and Advances to Customers (Details) - ARS ($) $ in Thousands</t>
        </is>
      </c>
      <c r="B1" s="2" t="inlineStr">
        <is>
          <t>Dec. 31, 2020</t>
        </is>
      </c>
      <c r="C1" s="2" t="inlineStr">
        <is>
          <t>Dec. 31, 2019</t>
        </is>
      </c>
    </row>
    <row r="2">
      <c r="A2" s="3" t="inlineStr">
        <is>
          <t>Loans And Receivables [Abstract]</t>
        </is>
      </c>
    </row>
    <row r="3">
      <c r="A3" s="4" t="inlineStr">
        <is>
          <t>Credit Cards</t>
        </is>
      </c>
      <c r="B3" s="6" t="n">
        <v>114535142</v>
      </c>
      <c r="C3" s="6" t="n">
        <v>98110800</v>
      </c>
    </row>
    <row r="4">
      <c r="A4" s="4" t="inlineStr">
        <is>
          <t>Consumer loans</t>
        </is>
      </c>
      <c r="B4" s="5" t="n">
        <v>28120635</v>
      </c>
      <c r="C4" s="5" t="n">
        <v>32122283</v>
      </c>
    </row>
    <row r="5">
      <c r="A5" s="4" t="inlineStr">
        <is>
          <t>Commercial papers</t>
        </is>
      </c>
      <c r="B5" s="5" t="n">
        <v>19117168</v>
      </c>
      <c r="C5" s="5" t="n">
        <v>16794614</v>
      </c>
    </row>
    <row r="6">
      <c r="A6" s="4" t="inlineStr">
        <is>
          <t>Overdrafts</t>
        </is>
      </c>
      <c r="B6" s="5" t="n">
        <v>17411178</v>
      </c>
      <c r="C6" s="5" t="n">
        <v>19600558</v>
      </c>
    </row>
    <row r="7">
      <c r="A7" s="4" t="inlineStr">
        <is>
          <t>Real estate mortgage</t>
        </is>
      </c>
      <c r="B7" s="5" t="n">
        <v>16745745</v>
      </c>
      <c r="C7" s="5" t="n">
        <v>19265842</v>
      </c>
    </row>
    <row r="8">
      <c r="A8" s="4" t="inlineStr">
        <is>
          <t>Loans for the prefinancing and financing of exports</t>
        </is>
      </c>
      <c r="B8" s="5" t="n">
        <v>15979854</v>
      </c>
      <c r="C8" s="5" t="n">
        <v>24908414</v>
      </c>
    </row>
    <row r="9">
      <c r="A9" s="4" t="inlineStr">
        <is>
          <t>Notes</t>
        </is>
      </c>
      <c r="B9" s="5" t="n">
        <v>14702105</v>
      </c>
      <c r="C9" s="5" t="n">
        <v>15466297</v>
      </c>
    </row>
    <row r="10">
      <c r="A10" s="4" t="inlineStr">
        <is>
          <t>Pledge loans</t>
        </is>
      </c>
      <c r="B10" s="5" t="n">
        <v>11412208</v>
      </c>
      <c r="C10" s="5" t="n">
        <v>11785802</v>
      </c>
    </row>
    <row r="11">
      <c r="A11" s="4" t="inlineStr">
        <is>
          <t>Loans to employees</t>
        </is>
      </c>
      <c r="B11" s="5" t="n">
        <v>2131958</v>
      </c>
      <c r="C11" s="5" t="n">
        <v>2333951</v>
      </c>
    </row>
    <row r="12">
      <c r="A12" s="4" t="inlineStr">
        <is>
          <t>Receivables from financial leases</t>
        </is>
      </c>
      <c r="B12" s="5" t="n">
        <v>1867439</v>
      </c>
      <c r="C12" s="5" t="n">
        <v>2572772</v>
      </c>
    </row>
    <row r="13">
      <c r="A13" s="4" t="inlineStr">
        <is>
          <t>Other financing</t>
        </is>
      </c>
      <c r="B13" s="5" t="n">
        <v>48301667</v>
      </c>
      <c r="C13" s="5" t="n">
        <v>31299660</v>
      </c>
    </row>
    <row r="14">
      <c r="A14" s="4" t="inlineStr">
        <is>
          <t>Allowances for loan losses</t>
        </is>
      </c>
      <c r="B14" s="5" t="n">
        <v>-12501302</v>
      </c>
      <c r="C14" s="5" t="n">
        <v>-15536909</v>
      </c>
    </row>
    <row r="15">
      <c r="A15" s="4" t="inlineStr">
        <is>
          <t>TOTAL</t>
        </is>
      </c>
      <c r="B15" s="6" t="n">
        <v>277823797</v>
      </c>
      <c r="C15" s="6" t="n">
        <v>2587240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Financial Assets at Amortised Cost (Details) $ in Thousands</t>
        </is>
      </c>
      <c r="B1" s="2" t="inlineStr">
        <is>
          <t>Dec. 31, 2020ARS ($)</t>
        </is>
      </c>
    </row>
    <row r="2">
      <c r="A2" s="3" t="inlineStr">
        <is>
          <t>Fair Value of Financial Assets Accepted as Collateral [Abstract]</t>
        </is>
      </c>
    </row>
    <row r="3">
      <c r="A3" s="4" t="inlineStr">
        <is>
          <t>Fair value of finacial assets accepted as collateral</t>
        </is>
      </c>
      <c r="B3" s="6" t="n">
        <v>553402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maturity analysis of finance lease payments receivable (Detail) - ARS ($) $ in Thousands</t>
        </is>
      </c>
      <c r="B1" s="2" t="inlineStr">
        <is>
          <t>Dec. 31, 2020</t>
        </is>
      </c>
      <c r="C1" s="2" t="inlineStr">
        <is>
          <t>Dec. 31, 2019</t>
        </is>
      </c>
    </row>
    <row r="2">
      <c r="A2" s="3" t="inlineStr">
        <is>
          <t>Disclosure of maturity analysis of finance lease payments receivable [line items]</t>
        </is>
      </c>
    </row>
    <row r="3">
      <c r="A3" s="4" t="inlineStr">
        <is>
          <t>Total investment</t>
        </is>
      </c>
      <c r="B3" s="6" t="n">
        <v>2673309</v>
      </c>
      <c r="C3" s="6" t="n">
        <v>2580879</v>
      </c>
    </row>
    <row r="4">
      <c r="A4" s="4" t="inlineStr">
        <is>
          <t>Present value of minimum lease payments</t>
        </is>
      </c>
      <c r="B4" s="5" t="n">
        <v>1867439</v>
      </c>
      <c r="C4" s="5" t="n">
        <v>2572772</v>
      </c>
    </row>
    <row r="5">
      <c r="A5" s="4" t="inlineStr">
        <is>
          <t>Principal [member]</t>
        </is>
      </c>
    </row>
    <row r="6">
      <c r="A6" s="3" t="inlineStr">
        <is>
          <t>Disclosure of maturity analysis of finance lease payments receivable [line items]</t>
        </is>
      </c>
    </row>
    <row r="7">
      <c r="A7" s="4" t="inlineStr">
        <is>
          <t>Present value of minimum lease payments</t>
        </is>
      </c>
      <c r="B7" s="5" t="n">
        <v>1810335</v>
      </c>
      <c r="C7" s="5" t="n">
        <v>2539791</v>
      </c>
    </row>
    <row r="8">
      <c r="A8" s="4" t="inlineStr">
        <is>
          <t>Interest accrued [member]</t>
        </is>
      </c>
    </row>
    <row r="9">
      <c r="A9" s="3" t="inlineStr">
        <is>
          <t>Disclosure of maturity analysis of finance lease payments receivable [line items]</t>
        </is>
      </c>
    </row>
    <row r="10">
      <c r="A10" s="4" t="inlineStr">
        <is>
          <t>Present value of minimum lease payments</t>
        </is>
      </c>
      <c r="B10" s="5" t="n">
        <v>57104</v>
      </c>
      <c r="C10" s="5" t="n">
        <v>32981</v>
      </c>
    </row>
    <row r="11">
      <c r="A11" s="4" t="inlineStr">
        <is>
          <t>Up to 1 year [member]</t>
        </is>
      </c>
    </row>
    <row r="12">
      <c r="A12" s="3" t="inlineStr">
        <is>
          <t>Disclosure of maturity analysis of finance lease payments receivable [line items]</t>
        </is>
      </c>
    </row>
    <row r="13">
      <c r="A13" s="4" t="inlineStr">
        <is>
          <t>Total investment</t>
        </is>
      </c>
      <c r="B13" s="5" t="n">
        <v>1102020</v>
      </c>
      <c r="C13" s="5" t="n">
        <v>1300410</v>
      </c>
    </row>
    <row r="14">
      <c r="A14" s="4" t="inlineStr">
        <is>
          <t>Present value of minimum lease payments</t>
        </is>
      </c>
      <c r="B14" s="5" t="n">
        <v>744854</v>
      </c>
      <c r="C14" s="5" t="n">
        <v>1296284</v>
      </c>
    </row>
    <row r="15">
      <c r="A15" s="4" t="inlineStr">
        <is>
          <t>From 1 to 5 years [member]</t>
        </is>
      </c>
    </row>
    <row r="16">
      <c r="A16" s="3" t="inlineStr">
        <is>
          <t>Disclosure of maturity analysis of finance lease payments receivable [line items]</t>
        </is>
      </c>
    </row>
    <row r="17">
      <c r="A17" s="4" t="inlineStr">
        <is>
          <t>Total investment</t>
        </is>
      </c>
      <c r="B17" s="5" t="n">
        <v>1571289</v>
      </c>
      <c r="C17" s="5" t="n">
        <v>1280469</v>
      </c>
    </row>
    <row r="18">
      <c r="A18" s="4" t="inlineStr">
        <is>
          <t>Present value of minimum lease payments</t>
        </is>
      </c>
      <c r="B18" s="6" t="n">
        <v>1122585</v>
      </c>
      <c r="C18" s="6" t="n">
        <v>12764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Assets at Amortised Cost - Reverse Repurchase Agreements (Details) $ in Thousands</t>
        </is>
      </c>
      <c r="B1" s="2" t="inlineStr">
        <is>
          <t>Dec. 31, 2020ARS ($)</t>
        </is>
      </c>
    </row>
    <row r="2">
      <c r="A2" s="3" t="inlineStr">
        <is>
          <t>Reverse Repurchase Agreements [Abstract]</t>
        </is>
      </c>
    </row>
    <row r="3">
      <c r="A3" s="4" t="inlineStr">
        <is>
          <t>BCRA repos</t>
        </is>
      </c>
      <c r="B3" s="6" t="n">
        <v>49187908</v>
      </c>
    </row>
    <row r="4">
      <c r="A4" s="4" t="inlineStr">
        <is>
          <t>Allowances for loan losses</t>
        </is>
      </c>
      <c r="B4" s="5" t="n">
        <v>-500941</v>
      </c>
    </row>
    <row r="5">
      <c r="A5" s="4" t="inlineStr">
        <is>
          <t>TOTAL</t>
        </is>
      </c>
      <c r="B5" s="6" t="n">
        <v>486869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Measurement of Expected Credit Loss - Summary Of Loan Portfolio And Related Impact On Contractual Cash Flows (Detail) $ in Thousands</t>
        </is>
      </c>
      <c r="B1" s="2" t="inlineStr">
        <is>
          <t>12 Months Ended</t>
        </is>
      </c>
    </row>
    <row r="2">
      <c r="B2" s="2" t="inlineStr">
        <is>
          <t>Dec. 31, 2020ARS ($)</t>
        </is>
      </c>
    </row>
    <row r="3">
      <c r="A3" s="4" t="inlineStr">
        <is>
          <t>UVA-indexed mortgage loans [member]</t>
        </is>
      </c>
    </row>
    <row r="4">
      <c r="A4" s="3" t="inlineStr">
        <is>
          <t>Disclosure Of Loan Portfolio And related Impact On Contractual Cash Flows [Line Items]</t>
        </is>
      </c>
    </row>
    <row r="5">
      <c r="A5" s="4" t="inlineStr">
        <is>
          <t>Affected portfolio</t>
        </is>
      </c>
      <c r="B5" s="6" t="n">
        <v>16568485</v>
      </c>
    </row>
    <row r="6">
      <c r="A6" s="4" t="inlineStr">
        <is>
          <t>Loss from changes in contractual cash flows</t>
        </is>
      </c>
      <c r="B6" s="5" t="n">
        <v>-451177</v>
      </c>
      <c r="C6" s="4" t="inlineStr">
        <is>
          <t>[1]</t>
        </is>
      </c>
    </row>
    <row r="7">
      <c r="A7" s="4" t="inlineStr">
        <is>
          <t>UVA-indexed pledge loans [member]</t>
        </is>
      </c>
    </row>
    <row r="8">
      <c r="A8" s="3" t="inlineStr">
        <is>
          <t>Disclosure Of Loan Portfolio And related Impact On Contractual Cash Flows [Line Items]</t>
        </is>
      </c>
    </row>
    <row r="9">
      <c r="A9" s="4" t="inlineStr">
        <is>
          <t>Affected portfolio</t>
        </is>
      </c>
      <c r="B9" s="5" t="n">
        <v>338749</v>
      </c>
    </row>
    <row r="10">
      <c r="A10" s="4" t="inlineStr">
        <is>
          <t>Loss from changes in contractual cash flows</t>
        </is>
      </c>
      <c r="B10" s="6" t="n">
        <v>-7118</v>
      </c>
      <c r="C10" s="4" t="inlineStr">
        <is>
          <t>[1]</t>
        </is>
      </c>
    </row>
    <row r="11"/>
    <row r="12">
      <c r="A12" s="4" t="inlineStr">
        <is>
          <t>[1]</t>
        </is>
      </c>
      <c r="B12" s="4" t="inlineStr">
        <is>
          <t>Recognized in Net Interest Income.</t>
        </is>
      </c>
    </row>
  </sheetData>
  <mergeCells count="5">
    <mergeCell ref="A1:A2"/>
    <mergeCell ref="B1:C1"/>
    <mergeCell ref="B2:C2"/>
    <mergeCell ref="A11:C11"/>
    <mergeCell ref="B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Impairment Losses (Details) - Accumulated impairment [member] - Financial assets at amortized cost and fair value through other comprehensive income, category [member] - ARS ($) $ in Thousands</t>
        </is>
      </c>
      <c r="B1" s="2" t="inlineStr">
        <is>
          <t>12 Months Ended</t>
        </is>
      </c>
    </row>
    <row r="2">
      <c r="B2" s="2" t="inlineStr">
        <is>
          <t>Dec. 31, 2020</t>
        </is>
      </c>
      <c r="C2" s="2" t="inlineStr">
        <is>
          <t>Dec. 31, 2019</t>
        </is>
      </c>
    </row>
    <row r="3">
      <c r="A3" s="4" t="inlineStr">
        <is>
          <t>Opening balance (under IFRS 9) [member]</t>
        </is>
      </c>
    </row>
    <row r="4">
      <c r="A4" s="3" t="inlineStr">
        <is>
          <t>Disclosure of impairment loss and reversal of impairment loss [line items]</t>
        </is>
      </c>
    </row>
    <row r="5">
      <c r="A5" s="4" t="inlineStr">
        <is>
          <t>Loss allowances on financial assets at amortised cost and at fair value through other comprehensive income</t>
        </is>
      </c>
      <c r="B5" s="6" t="n">
        <v>344864213</v>
      </c>
      <c r="C5" s="6" t="n">
        <v>465688809</v>
      </c>
    </row>
    <row r="6">
      <c r="A6" s="4" t="inlineStr">
        <is>
          <t>Loss allowances on loan commitments and financial guarantees</t>
        </is>
      </c>
      <c r="B6" s="5" t="n">
        <v>67672361</v>
      </c>
      <c r="C6" s="5" t="n">
        <v>55939028</v>
      </c>
    </row>
    <row r="7">
      <c r="A7" s="4" t="inlineStr">
        <is>
          <t>Transfers from Stage 1 to Stage 2 [member]</t>
        </is>
      </c>
    </row>
    <row r="8">
      <c r="A8" s="3" t="inlineStr">
        <is>
          <t>Disclosure of impairment loss and reversal of impairment loss [line items]</t>
        </is>
      </c>
    </row>
    <row r="9">
      <c r="A9" s="4" t="inlineStr">
        <is>
          <t>Loss allowances on financial assets at amortised cost and at fair value through other comprehensive income</t>
        </is>
      </c>
      <c r="B9" s="5" t="n">
        <v>2071962</v>
      </c>
      <c r="C9" s="5" t="n">
        <v>-2905021</v>
      </c>
    </row>
    <row r="10">
      <c r="A10" s="4" t="inlineStr">
        <is>
          <t>Loss allowances on loan commitments and financial guarantees</t>
        </is>
      </c>
      <c r="B10" s="5" t="n">
        <v>-995211</v>
      </c>
      <c r="C10" s="5" t="n">
        <v>284627</v>
      </c>
    </row>
    <row r="11">
      <c r="A11" s="4" t="inlineStr">
        <is>
          <t>Transfers from Stage 2 to Stage 1 [member]</t>
        </is>
      </c>
    </row>
    <row r="12">
      <c r="A12" s="3" t="inlineStr">
        <is>
          <t>Disclosure of impairment loss and reversal of impairment loss [line items]</t>
        </is>
      </c>
    </row>
    <row r="13">
      <c r="A13" s="4" t="inlineStr">
        <is>
          <t>Loss allowances on financial assets at amortised cost and at fair value through other comprehensive income</t>
        </is>
      </c>
      <c r="B13" s="5" t="n">
        <v>3026254</v>
      </c>
      <c r="C13" s="5" t="n">
        <v>-635678</v>
      </c>
    </row>
    <row r="14">
      <c r="A14" s="4" t="inlineStr">
        <is>
          <t>Loss allowances on loan commitments and financial guarantees</t>
        </is>
      </c>
      <c r="B14" s="5" t="n">
        <v>1046321</v>
      </c>
      <c r="C14" s="5" t="n">
        <v>1580461</v>
      </c>
    </row>
    <row r="15">
      <c r="A15" s="4" t="inlineStr">
        <is>
          <t>Transfers from Stage 1 or 2 to Stage 3 [member]</t>
        </is>
      </c>
    </row>
    <row r="16">
      <c r="A16" s="3" t="inlineStr">
        <is>
          <t>Disclosure of impairment loss and reversal of impairment loss [line items]</t>
        </is>
      </c>
    </row>
    <row r="17">
      <c r="A17" s="4" t="inlineStr">
        <is>
          <t>Loss allowances on financial assets at amortised cost and at fair value through other comprehensive income</t>
        </is>
      </c>
      <c r="B17" s="5" t="n">
        <v>3348063</v>
      </c>
      <c r="C17" s="5" t="n">
        <v>210060</v>
      </c>
    </row>
    <row r="18">
      <c r="A18" s="4" t="inlineStr">
        <is>
          <t>Loss allowances on loan commitments and financial guarantees</t>
        </is>
      </c>
      <c r="B18" s="5" t="n">
        <v>-34840</v>
      </c>
      <c r="C18" s="5" t="n">
        <v>-77354</v>
      </c>
    </row>
    <row r="19">
      <c r="A19" s="4" t="inlineStr">
        <is>
          <t>Transfers from Stage 3 to Stage 1 or 2 [member]</t>
        </is>
      </c>
    </row>
    <row r="20">
      <c r="A20" s="3" t="inlineStr">
        <is>
          <t>Disclosure of impairment loss and reversal of impairment loss [line items]</t>
        </is>
      </c>
    </row>
    <row r="21">
      <c r="A21" s="4" t="inlineStr">
        <is>
          <t>Loss allowances on financial assets at amortised cost and at fair value through other comprehensive income</t>
        </is>
      </c>
      <c r="B21" s="5" t="n">
        <v>-302246</v>
      </c>
      <c r="C21" s="5" t="n">
        <v>-964935</v>
      </c>
    </row>
    <row r="22">
      <c r="A22" s="4" t="inlineStr">
        <is>
          <t>Loss allowances on loan commitments and financial guarantees</t>
        </is>
      </c>
      <c r="B22" s="5" t="n">
        <v>17886</v>
      </c>
      <c r="C22" s="5" t="n">
        <v>12649</v>
      </c>
    </row>
    <row r="23">
      <c r="A23" s="4" t="inlineStr">
        <is>
          <t>Changes without transfers between Stages [member]</t>
        </is>
      </c>
    </row>
    <row r="24">
      <c r="A24" s="3" t="inlineStr">
        <is>
          <t>Disclosure of impairment loss and reversal of impairment loss [line items]</t>
        </is>
      </c>
    </row>
    <row r="25">
      <c r="A25" s="4" t="inlineStr">
        <is>
          <t>Loss allowances on financial assets at amortised cost and at fair value through other comprehensive income</t>
        </is>
      </c>
      <c r="B25" s="5" t="n">
        <v>87997764</v>
      </c>
      <c r="C25" s="5" t="n">
        <v>-34774436</v>
      </c>
    </row>
    <row r="26">
      <c r="A26" s="4" t="inlineStr">
        <is>
          <t>Loss allowances on loan commitments and financial guarantees</t>
        </is>
      </c>
      <c r="B26" s="5" t="n">
        <v>3786021</v>
      </c>
      <c r="C26" s="5" t="n">
        <v>18085866</v>
      </c>
    </row>
    <row r="27">
      <c r="A27" s="4" t="inlineStr">
        <is>
          <t>New financial assets originated [member]</t>
        </is>
      </c>
    </row>
    <row r="28">
      <c r="A28" s="3" t="inlineStr">
        <is>
          <t>Disclosure of impairment loss and reversal of impairment loss [line items]</t>
        </is>
      </c>
    </row>
    <row r="29">
      <c r="A29" s="4" t="inlineStr">
        <is>
          <t>Loss allowances on financial assets at amortised cost and at fair value through other comprehensive income</t>
        </is>
      </c>
      <c r="B29" s="5" t="n">
        <v>1598570789</v>
      </c>
      <c r="C29" s="5" t="n">
        <v>1102356846</v>
      </c>
    </row>
    <row r="30">
      <c r="A30" s="4" t="inlineStr">
        <is>
          <t>New Loan Commitments And Financial Guarantees Originated [Member]</t>
        </is>
      </c>
    </row>
    <row r="31">
      <c r="A31" s="3" t="inlineStr">
        <is>
          <t>Disclosure of impairment loss and reversal of impairment loss [line items]</t>
        </is>
      </c>
    </row>
    <row r="32">
      <c r="A32" s="4" t="inlineStr">
        <is>
          <t>Loss allowances on loan commitments and financial guarantees</t>
        </is>
      </c>
      <c r="B32" s="5" t="n">
        <v>37201321</v>
      </c>
      <c r="C32" s="5" t="n">
        <v>39312610</v>
      </c>
    </row>
    <row r="33">
      <c r="A33" s="4" t="inlineStr">
        <is>
          <t>Expirations and repayments [member]</t>
        </is>
      </c>
    </row>
    <row r="34">
      <c r="A34" s="3" t="inlineStr">
        <is>
          <t>Disclosure of impairment loss and reversal of impairment loss [line items]</t>
        </is>
      </c>
    </row>
    <row r="35">
      <c r="A35" s="4" t="inlineStr">
        <is>
          <t>Loss allowances on financial assets at amortised cost and at fair value through other comprehensive income</t>
        </is>
      </c>
      <c r="B35" s="5" t="n">
        <v>-1361495833</v>
      </c>
      <c r="C35" s="5" t="n">
        <v>-1076192681</v>
      </c>
    </row>
    <row r="36">
      <c r="A36" s="4" t="inlineStr">
        <is>
          <t>Loss allowances on loan commitments and financial guarantees</t>
        </is>
      </c>
      <c r="B36" s="5" t="n">
        <v>-27529412</v>
      </c>
      <c r="C36" s="5" t="n">
        <v>-25209645</v>
      </c>
    </row>
    <row r="37">
      <c r="A37" s="4" t="inlineStr">
        <is>
          <t>Write-offs [member]</t>
        </is>
      </c>
    </row>
    <row r="38">
      <c r="A38" s="3" t="inlineStr">
        <is>
          <t>Disclosure of impairment loss and reversal of impairment loss [line items]</t>
        </is>
      </c>
    </row>
    <row r="39">
      <c r="A39" s="4" t="inlineStr">
        <is>
          <t>Loss allowances on financial assets at amortised cost and at fair value through other comprehensive income</t>
        </is>
      </c>
      <c r="B39" s="5" t="n">
        <v>-8089998</v>
      </c>
      <c r="C39" s="5" t="n">
        <v>-5115340</v>
      </c>
    </row>
    <row r="40">
      <c r="A40" s="4" t="inlineStr">
        <is>
          <t>Loss allowances on loan commitments and financial guarantees</t>
        </is>
      </c>
      <c r="B40" s="5" t="n">
        <v>-61</v>
      </c>
      <c r="C40" s="5" t="n">
        <v>-80</v>
      </c>
    </row>
    <row r="41">
      <c r="A41" s="4" t="inlineStr">
        <is>
          <t>Gain Of Control Over Subsidiaries [Member]</t>
        </is>
      </c>
    </row>
    <row r="42">
      <c r="A42" s="3" t="inlineStr">
        <is>
          <t>Disclosure of impairment loss and reversal of impairment loss [line items]</t>
        </is>
      </c>
    </row>
    <row r="43">
      <c r="A43" s="4" t="inlineStr">
        <is>
          <t>Loss allowances on financial assets at amortised cost and at fair value through other comprehensive income</t>
        </is>
      </c>
      <c r="C43" s="5" t="n">
        <v>26292615</v>
      </c>
    </row>
    <row r="44">
      <c r="A44" s="4" t="inlineStr">
        <is>
          <t>Foreign exchange [member]</t>
        </is>
      </c>
    </row>
    <row r="45">
      <c r="A45" s="3" t="inlineStr">
        <is>
          <t>Disclosure of impairment loss and reversal of impairment loss [line items]</t>
        </is>
      </c>
    </row>
    <row r="46">
      <c r="A46" s="4" t="inlineStr">
        <is>
          <t>Loss allowances on financial assets at amortised cost and at fair value through other comprehensive income</t>
        </is>
      </c>
      <c r="B46" s="5" t="n">
        <v>15949020</v>
      </c>
      <c r="C46" s="5" t="n">
        <v>68204160</v>
      </c>
    </row>
    <row r="47">
      <c r="A47" s="4" t="inlineStr">
        <is>
          <t>Loss allowances on loan commitments and financial guarantees</t>
        </is>
      </c>
      <c r="B47" s="5" t="n">
        <v>1097450</v>
      </c>
      <c r="C47" s="5" t="n">
        <v>2082819</v>
      </c>
    </row>
    <row r="48">
      <c r="A48" s="4" t="inlineStr">
        <is>
          <t>Inflation adjustment [member]</t>
        </is>
      </c>
    </row>
    <row r="49">
      <c r="A49" s="3" t="inlineStr">
        <is>
          <t>Disclosure of impairment loss and reversal of impairment loss [line items]</t>
        </is>
      </c>
    </row>
    <row r="50">
      <c r="A50" s="4" t="inlineStr">
        <is>
          <t>Loss allowances on financial assets at amortised cost and at fair value through other comprehensive income</t>
        </is>
      </c>
      <c r="B50" s="5" t="n">
        <v>-127614704</v>
      </c>
      <c r="C50" s="5" t="n">
        <v>-193987919</v>
      </c>
    </row>
    <row r="51">
      <c r="A51" s="4" t="inlineStr">
        <is>
          <t>Loss allowances on loan commitments and financial guarantees</t>
        </is>
      </c>
      <c r="B51" s="5" t="n">
        <v>-19734661</v>
      </c>
      <c r="C51" s="5" t="n">
        <v>-24338620</v>
      </c>
    </row>
    <row r="52">
      <c r="A52" s="4" t="inlineStr">
        <is>
          <t>Closing balance [member]</t>
        </is>
      </c>
    </row>
    <row r="53">
      <c r="A53" s="3" t="inlineStr">
        <is>
          <t>Disclosure of impairment loss and reversal of impairment loss [line items]</t>
        </is>
      </c>
    </row>
    <row r="54">
      <c r="A54" s="4" t="inlineStr">
        <is>
          <t>Loss allowances on financial assets at amortised cost and at fair value through other comprehensive income</t>
        </is>
      </c>
      <c r="B54" s="5" t="n">
        <v>558325284</v>
      </c>
      <c r="C54" s="5" t="n">
        <v>344864213</v>
      </c>
    </row>
    <row r="55">
      <c r="A55" s="4" t="inlineStr">
        <is>
          <t>Loss allowances on loan commitments and financial guarantees</t>
        </is>
      </c>
      <c r="B55" s="5" t="n">
        <v>62527175</v>
      </c>
      <c r="C55" s="5" t="n">
        <v>67672361</v>
      </c>
    </row>
    <row r="56">
      <c r="A56" s="4" t="inlineStr">
        <is>
          <t>Other Adjustments [Member]</t>
        </is>
      </c>
    </row>
    <row r="57">
      <c r="A57" s="3" t="inlineStr">
        <is>
          <t>Disclosure of impairment loss and reversal of impairment loss [line items]</t>
        </is>
      </c>
    </row>
    <row r="58">
      <c r="A58" s="4" t="inlineStr">
        <is>
          <t>Loss allowances on financial assets at amortised cost and at fair value through other comprehensive income</t>
        </is>
      </c>
      <c r="C58" s="5" t="n">
        <v>-3312267</v>
      </c>
    </row>
    <row r="59">
      <c r="A59" s="4" t="inlineStr">
        <is>
          <t>Not credit-impaired [member] | Credit risk exposure (collectively assessed) [member] | Stage 1 [Member] | Opening balance (under IFRS 9) [member]</t>
        </is>
      </c>
    </row>
    <row r="60">
      <c r="A60" s="3" t="inlineStr">
        <is>
          <t>Disclosure of impairment loss and reversal of impairment loss [line items]</t>
        </is>
      </c>
    </row>
    <row r="61">
      <c r="A61" s="4" t="inlineStr">
        <is>
          <t>Loss allowances on financial assets at amortised cost and at fair value through other comprehensive income</t>
        </is>
      </c>
      <c r="B61" s="5" t="n">
        <v>285039178</v>
      </c>
      <c r="C61" s="5" t="n">
        <v>446438916</v>
      </c>
    </row>
    <row r="62">
      <c r="A62" s="4" t="inlineStr">
        <is>
          <t>Loss allowances on loan commitments and financial guarantees</t>
        </is>
      </c>
      <c r="B62" s="5" t="n">
        <v>61008073</v>
      </c>
      <c r="C62" s="5" t="n">
        <v>53380614</v>
      </c>
    </row>
    <row r="63">
      <c r="A63" s="4" t="inlineStr">
        <is>
          <t>Not credit-impaired [member] | Credit risk exposure (collectively assessed) [member] | Stage 1 [Member] | Transfers from Stage 1 to Stage 2 [member]</t>
        </is>
      </c>
    </row>
    <row r="64">
      <c r="A64" s="3" t="inlineStr">
        <is>
          <t>Disclosure of impairment loss and reversal of impairment loss [line items]</t>
        </is>
      </c>
    </row>
    <row r="65">
      <c r="A65" s="4" t="inlineStr">
        <is>
          <t>Loss allowances on financial assets at amortised cost and at fair value through other comprehensive income</t>
        </is>
      </c>
      <c r="B65" s="5" t="n">
        <v>-96538747</v>
      </c>
      <c r="C65" s="5" t="n">
        <v>-151356778</v>
      </c>
    </row>
    <row r="66">
      <c r="A66" s="4" t="inlineStr">
        <is>
          <t>Loss allowances on loan commitments and financial guarantees</t>
        </is>
      </c>
      <c r="B66" s="5" t="n">
        <v>-14213063</v>
      </c>
      <c r="C66" s="5" t="n">
        <v>-10335734</v>
      </c>
    </row>
    <row r="67">
      <c r="A67" s="4" t="inlineStr">
        <is>
          <t>Not credit-impaired [member] | Credit risk exposure (collectively assessed) [member] | Stage 1 [Member] | Transfers from Stage 2 to Stage 1 [member]</t>
        </is>
      </c>
    </row>
    <row r="68">
      <c r="A68" s="3" t="inlineStr">
        <is>
          <t>Disclosure of impairment loss and reversal of impairment loss [line items]</t>
        </is>
      </c>
    </row>
    <row r="69">
      <c r="A69" s="4" t="inlineStr">
        <is>
          <t>Loss allowances on financial assets at amortised cost and at fair value through other comprehensive income</t>
        </is>
      </c>
      <c r="B69" s="5" t="n">
        <v>68909373</v>
      </c>
      <c r="C69" s="5" t="n">
        <v>66247687</v>
      </c>
    </row>
    <row r="70">
      <c r="A70" s="4" t="inlineStr">
        <is>
          <t>Loss allowances on loan commitments and financial guarantees</t>
        </is>
      </c>
      <c r="B70" s="5" t="n">
        <v>9897551</v>
      </c>
      <c r="C70" s="5" t="n">
        <v>6638883</v>
      </c>
    </row>
    <row r="71">
      <c r="A71" s="4" t="inlineStr">
        <is>
          <t>Not credit-impaired [member] | Credit risk exposure (collectively assessed) [member] | Stage 1 [Member] | Transfers from Stage 1 or 2 to Stage 3 [member]</t>
        </is>
      </c>
    </row>
    <row r="72">
      <c r="A72" s="3" t="inlineStr">
        <is>
          <t>Disclosure of impairment loss and reversal of impairment loss [line items]</t>
        </is>
      </c>
    </row>
    <row r="73">
      <c r="A73" s="4" t="inlineStr">
        <is>
          <t>Loss allowances on financial assets at amortised cost and at fair value through other comprehensive income</t>
        </is>
      </c>
      <c r="B73" s="5" t="n">
        <v>-12251971</v>
      </c>
      <c r="C73" s="5" t="n">
        <v>-1371651</v>
      </c>
    </row>
    <row r="74">
      <c r="A74" s="4" t="inlineStr">
        <is>
          <t>Loss allowances on loan commitments and financial guarantees</t>
        </is>
      </c>
      <c r="B74" s="5" t="n">
        <v>-35683</v>
      </c>
      <c r="C74" s="5" t="n">
        <v>-278456</v>
      </c>
    </row>
    <row r="75">
      <c r="A75" s="4" t="inlineStr">
        <is>
          <t>Not credit-impaired [member] | Credit risk exposure (collectively assessed) [member] | Stage 1 [Member] | Transfers from Stage 3 to Stage 1 or 2 [member]</t>
        </is>
      </c>
    </row>
    <row r="76">
      <c r="A76" s="3" t="inlineStr">
        <is>
          <t>Disclosure of impairment loss and reversal of impairment loss [line items]</t>
        </is>
      </c>
    </row>
    <row r="77">
      <c r="A77" s="4" t="inlineStr">
        <is>
          <t>Loss allowances on financial assets at amortised cost and at fair value through other comprehensive income</t>
        </is>
      </c>
      <c r="B77" s="5" t="n">
        <v>908863</v>
      </c>
      <c r="C77" s="5" t="n">
        <v>470593</v>
      </c>
    </row>
    <row r="78">
      <c r="A78" s="4" t="inlineStr">
        <is>
          <t>Loss allowances on loan commitments and financial guarantees</t>
        </is>
      </c>
      <c r="B78" s="5" t="n">
        <v>61570</v>
      </c>
      <c r="C78" s="5" t="n">
        <v>209277</v>
      </c>
    </row>
    <row r="79">
      <c r="A79" s="4" t="inlineStr">
        <is>
          <t>Not credit-impaired [member] | Credit risk exposure (collectively assessed) [member] | Stage 1 [Member] | Changes without transfers between Stages [member]</t>
        </is>
      </c>
    </row>
    <row r="80">
      <c r="A80" s="3" t="inlineStr">
        <is>
          <t>Disclosure of impairment loss and reversal of impairment loss [line items]</t>
        </is>
      </c>
    </row>
    <row r="81">
      <c r="A81" s="4" t="inlineStr">
        <is>
          <t>Loss allowances on financial assets at amortised cost and at fair value through other comprehensive income</t>
        </is>
      </c>
      <c r="B81" s="5" t="n">
        <v>95796815</v>
      </c>
      <c r="C81" s="5" t="n">
        <v>-39183816</v>
      </c>
    </row>
    <row r="82">
      <c r="A82" s="4" t="inlineStr">
        <is>
          <t>Loss allowances on loan commitments and financial guarantees</t>
        </is>
      </c>
      <c r="B82" s="5" t="n">
        <v>4711634</v>
      </c>
      <c r="C82" s="5" t="n">
        <v>18406080</v>
      </c>
    </row>
    <row r="83">
      <c r="A83" s="4" t="inlineStr">
        <is>
          <t>Not credit-impaired [member] | Credit risk exposure (collectively assessed) [member] | Stage 1 [Member] | New financial assets originated [member]</t>
        </is>
      </c>
    </row>
    <row r="84">
      <c r="A84" s="3" t="inlineStr">
        <is>
          <t>Disclosure of impairment loss and reversal of impairment loss [line items]</t>
        </is>
      </c>
    </row>
    <row r="85">
      <c r="A85" s="4" t="inlineStr">
        <is>
          <t>Loss allowances on financial assets at amortised cost and at fair value through other comprehensive income</t>
        </is>
      </c>
      <c r="B85" s="5" t="n">
        <v>1543750422</v>
      </c>
      <c r="C85" s="5" t="n">
        <v>1042227825</v>
      </c>
    </row>
    <row r="86">
      <c r="A86" s="4" t="inlineStr">
        <is>
          <t>Not credit-impaired [member] | Credit risk exposure (collectively assessed) [member] | Stage 1 [Member] | New Loan Commitments And Financial Guarantees Originated [Member]</t>
        </is>
      </c>
    </row>
    <row r="87">
      <c r="A87" s="3" t="inlineStr">
        <is>
          <t>Disclosure of impairment loss and reversal of impairment loss [line items]</t>
        </is>
      </c>
    </row>
    <row r="88">
      <c r="A88" s="4" t="inlineStr">
        <is>
          <t>Loss allowances on loan commitments and financial guarantees</t>
        </is>
      </c>
      <c r="B88" s="5" t="n">
        <v>33940652</v>
      </c>
      <c r="C88" s="5" t="n">
        <v>36045328</v>
      </c>
    </row>
    <row r="89">
      <c r="A89" s="4" t="inlineStr">
        <is>
          <t>Not credit-impaired [member] | Credit risk exposure (collectively assessed) [member] | Stage 1 [Member] | Expirations and repayments [member]</t>
        </is>
      </c>
    </row>
    <row r="90">
      <c r="A90" s="3" t="inlineStr">
        <is>
          <t>Disclosure of impairment loss and reversal of impairment loss [line items]</t>
        </is>
      </c>
    </row>
    <row r="91">
      <c r="A91" s="4" t="inlineStr">
        <is>
          <t>Loss allowances on financial assets at amortised cost and at fair value through other comprehensive income</t>
        </is>
      </c>
      <c r="B91" s="5" t="n">
        <v>-1312238958</v>
      </c>
      <c r="C91" s="5" t="n">
        <v>-987079841</v>
      </c>
    </row>
    <row r="92">
      <c r="A92" s="4" t="inlineStr">
        <is>
          <t>Loss allowances on loan commitments and financial guarantees</t>
        </is>
      </c>
      <c r="B92" s="5" t="n">
        <v>-20744486</v>
      </c>
      <c r="C92" s="5" t="n">
        <v>-22145669</v>
      </c>
    </row>
    <row r="93">
      <c r="A93" s="4" t="inlineStr">
        <is>
          <t>Not credit-impaired [member] | Credit risk exposure (collectively assessed) [member] | Stage 1 [Member] | Gain Of Control Over Subsidiaries [Member]</t>
        </is>
      </c>
    </row>
    <row r="94">
      <c r="A94" s="3" t="inlineStr">
        <is>
          <t>Disclosure of impairment loss and reversal of impairment loss [line items]</t>
        </is>
      </c>
    </row>
    <row r="95">
      <c r="A95" s="4" t="inlineStr">
        <is>
          <t>Loss allowances on financial assets at amortised cost and at fair value through other comprehensive income</t>
        </is>
      </c>
      <c r="C95" s="5" t="n">
        <v>25789262</v>
      </c>
    </row>
    <row r="96">
      <c r="A96" s="4" t="inlineStr">
        <is>
          <t>Not credit-impaired [member] | Credit risk exposure (collectively assessed) [member] | Stage 1 [Member] | Foreign exchange [member]</t>
        </is>
      </c>
    </row>
    <row r="97">
      <c r="A97" s="3" t="inlineStr">
        <is>
          <t>Disclosure of impairment loss and reversal of impairment loss [line items]</t>
        </is>
      </c>
    </row>
    <row r="98">
      <c r="A98" s="4" t="inlineStr">
        <is>
          <t>Loss allowances on financial assets at amortised cost and at fair value through other comprehensive income</t>
        </is>
      </c>
      <c r="B98" s="5" t="n">
        <v>8930081</v>
      </c>
      <c r="C98" s="5" t="n">
        <v>58562068</v>
      </c>
    </row>
    <row r="99">
      <c r="A99" s="4" t="inlineStr">
        <is>
          <t>Loss allowances on loan commitments and financial guarantees</t>
        </is>
      </c>
      <c r="B99" s="5" t="n">
        <v>851390</v>
      </c>
      <c r="C99" s="5" t="n">
        <v>1833472</v>
      </c>
    </row>
    <row r="100">
      <c r="A100" s="4" t="inlineStr">
        <is>
          <t>Not credit-impaired [member] | Credit risk exposure (collectively assessed) [member] | Stage 1 [Member] | Inflation adjustment [member]</t>
        </is>
      </c>
    </row>
    <row r="101">
      <c r="A101" s="3" t="inlineStr">
        <is>
          <t>Disclosure of impairment loss and reversal of impairment loss [line items]</t>
        </is>
      </c>
    </row>
    <row r="102">
      <c r="A102" s="4" t="inlineStr">
        <is>
          <t>Loss allowances on financial assets at amortised cost and at fair value through other comprehensive income</t>
        </is>
      </c>
      <c r="B102" s="5" t="n">
        <v>-106057773</v>
      </c>
      <c r="C102" s="5" t="n">
        <v>-172605937</v>
      </c>
    </row>
    <row r="103">
      <c r="A103" s="4" t="inlineStr">
        <is>
          <t>Loss allowances on loan commitments and financial guarantees</t>
        </is>
      </c>
      <c r="B103" s="5" t="n">
        <v>-17855245</v>
      </c>
      <c r="C103" s="5" t="n">
        <v>-22745722</v>
      </c>
    </row>
    <row r="104">
      <c r="A104" s="4" t="inlineStr">
        <is>
          <t>Not credit-impaired [member] | Credit risk exposure (collectively assessed) [member] | Stage 1 [Member] | Closing balance [member]</t>
        </is>
      </c>
    </row>
    <row r="105">
      <c r="A105" s="3" t="inlineStr">
        <is>
          <t>Disclosure of impairment loss and reversal of impairment loss [line items]</t>
        </is>
      </c>
    </row>
    <row r="106">
      <c r="A106" s="4" t="inlineStr">
        <is>
          <t>Loss allowances on financial assets at amortised cost and at fair value through other comprehensive income</t>
        </is>
      </c>
      <c r="B106" s="5" t="n">
        <v>476247283</v>
      </c>
      <c r="C106" s="5" t="n">
        <v>285039178</v>
      </c>
    </row>
    <row r="107">
      <c r="A107" s="4" t="inlineStr">
        <is>
          <t>Loss allowances on loan commitments and financial guarantees</t>
        </is>
      </c>
      <c r="B107" s="5" t="n">
        <v>57622393</v>
      </c>
      <c r="C107" s="5" t="n">
        <v>61008073</v>
      </c>
    </row>
    <row r="108">
      <c r="A108" s="4" t="inlineStr">
        <is>
          <t>Not credit-impaired [member] | Credit risk exposure (collectively assessed) [member] | Stage 1 [Member] | Other Adjustments [Member]</t>
        </is>
      </c>
    </row>
    <row r="109">
      <c r="A109" s="3" t="inlineStr">
        <is>
          <t>Disclosure of impairment loss and reversal of impairment loss [line items]</t>
        </is>
      </c>
    </row>
    <row r="110">
      <c r="A110" s="4" t="inlineStr">
        <is>
          <t>Loss allowances on financial assets at amortised cost and at fair value through other comprehensive income</t>
        </is>
      </c>
      <c r="C110" s="5" t="n">
        <v>-3099150</v>
      </c>
    </row>
    <row r="111">
      <c r="A111" s="4" t="inlineStr">
        <is>
          <t>Not credit-impaired [member] | Credit risk exposure (collectively assessed) [member] | Stage 2 [Member] | Opening balance (under IFRS 9) [member]</t>
        </is>
      </c>
    </row>
    <row r="112">
      <c r="A112" s="3" t="inlineStr">
        <is>
          <t>Disclosure of impairment loss and reversal of impairment loss [line items]</t>
        </is>
      </c>
    </row>
    <row r="113">
      <c r="A113" s="4" t="inlineStr">
        <is>
          <t>Loss allowances on financial assets at amortised cost and at fair value through other comprehensive income</t>
        </is>
      </c>
      <c r="B113" s="5" t="n">
        <v>46865496</v>
      </c>
      <c r="C113" s="5" t="n">
        <v>9202674</v>
      </c>
    </row>
    <row r="114">
      <c r="A114" s="4" t="inlineStr">
        <is>
          <t>Loss allowances on loan commitments and financial guarantees</t>
        </is>
      </c>
      <c r="B114" s="5" t="n">
        <v>6429186</v>
      </c>
      <c r="C114" s="5" t="n">
        <v>2506872</v>
      </c>
    </row>
    <row r="115">
      <c r="A115" s="4" t="inlineStr">
        <is>
          <t>Not credit-impaired [member] | Credit risk exposure (collectively assessed) [member] | Stage 2 [Member] | Transfers from Stage 1 to Stage 2 [member]</t>
        </is>
      </c>
    </row>
    <row r="116">
      <c r="A116" s="3" t="inlineStr">
        <is>
          <t>Disclosure of impairment loss and reversal of impairment loss [line items]</t>
        </is>
      </c>
    </row>
    <row r="117">
      <c r="A117" s="4" t="inlineStr">
        <is>
          <t>Loss allowances on financial assets at amortised cost and at fair value through other comprehensive income</t>
        </is>
      </c>
      <c r="B117" s="5" t="n">
        <v>98480465</v>
      </c>
      <c r="C117" s="5" t="n">
        <v>147677742</v>
      </c>
    </row>
    <row r="118">
      <c r="A118" s="4" t="inlineStr">
        <is>
          <t>Loss allowances on loan commitments and financial guarantees</t>
        </is>
      </c>
      <c r="B118" s="5" t="n">
        <v>13217852</v>
      </c>
      <c r="C118" s="5" t="n">
        <v>10620271</v>
      </c>
    </row>
    <row r="119">
      <c r="A119" s="4" t="inlineStr">
        <is>
          <t>Not credit-impaired [member] | Credit risk exposure (collectively assessed) [member] | Stage 2 [Member] | Transfers from Stage 2 to Stage 1 [member]</t>
        </is>
      </c>
    </row>
    <row r="120">
      <c r="A120" s="3" t="inlineStr">
        <is>
          <t>Disclosure of impairment loss and reversal of impairment loss [line items]</t>
        </is>
      </c>
    </row>
    <row r="121">
      <c r="A121" s="4" t="inlineStr">
        <is>
          <t>Loss allowances on financial assets at amortised cost and at fair value through other comprehensive income</t>
        </is>
      </c>
      <c r="B121" s="5" t="n">
        <v>-65842848</v>
      </c>
      <c r="C121" s="5" t="n">
        <v>-66718975</v>
      </c>
    </row>
    <row r="122">
      <c r="A122" s="4" t="inlineStr">
        <is>
          <t>Loss allowances on loan commitments and financial guarantees</t>
        </is>
      </c>
      <c r="B122" s="5" t="n">
        <v>-8851105</v>
      </c>
      <c r="C122" s="5" t="n">
        <v>-5058323</v>
      </c>
    </row>
    <row r="123">
      <c r="A123" s="4" t="inlineStr">
        <is>
          <t>Not credit-impaired [member] | Credit risk exposure (collectively assessed) [member] | Stage 2 [Member] | Transfers from Stage 1 or 2 to Stage 3 [member]</t>
        </is>
      </c>
    </row>
    <row r="124">
      <c r="A124" s="3" t="inlineStr">
        <is>
          <t>Disclosure of impairment loss and reversal of impairment loss [line items]</t>
        </is>
      </c>
    </row>
    <row r="125">
      <c r="A125" s="4" t="inlineStr">
        <is>
          <t>Loss allowances on financial assets at amortised cost and at fair value through other comprehensive income</t>
        </is>
      </c>
      <c r="B125" s="5" t="n">
        <v>-6025456</v>
      </c>
      <c r="C125" s="5" t="n">
        <v>-9378970</v>
      </c>
    </row>
    <row r="126">
      <c r="A126" s="4" t="inlineStr">
        <is>
          <t>Loss allowances on loan commitments and financial guarantees</t>
        </is>
      </c>
      <c r="B126" s="5" t="n">
        <v>-46932</v>
      </c>
      <c r="C126" s="5" t="n">
        <v>-62905</v>
      </c>
    </row>
    <row r="127">
      <c r="A127" s="4" t="inlineStr">
        <is>
          <t>Not credit-impaired [member] | Credit risk exposure (collectively assessed) [member] | Stage 2 [Member] | Transfers from Stage 3 to Stage 1 or 2 [member]</t>
        </is>
      </c>
    </row>
    <row r="128">
      <c r="A128" s="3" t="inlineStr">
        <is>
          <t>Disclosure of impairment loss and reversal of impairment loss [line items]</t>
        </is>
      </c>
    </row>
    <row r="129">
      <c r="A129" s="4" t="inlineStr">
        <is>
          <t>Loss allowances on financial assets at amortised cost and at fair value through other comprehensive income</t>
        </is>
      </c>
      <c r="B129" s="5" t="n">
        <v>789372</v>
      </c>
      <c r="C129" s="5" t="n">
        <v>491787</v>
      </c>
    </row>
    <row r="130">
      <c r="A130" s="4" t="inlineStr">
        <is>
          <t>Loss allowances on loan commitments and financial guarantees</t>
        </is>
      </c>
      <c r="B130" s="5" t="n">
        <v>17036</v>
      </c>
      <c r="C130" s="5" t="n">
        <v>12087</v>
      </c>
    </row>
    <row r="131">
      <c r="A131" s="4" t="inlineStr">
        <is>
          <t>Not credit-impaired [member] | Credit risk exposure (collectively assessed) [member] | Stage 2 [Member] | Changes without transfers between Stages [member]</t>
        </is>
      </c>
    </row>
    <row r="132">
      <c r="A132" s="3" t="inlineStr">
        <is>
          <t>Disclosure of impairment loss and reversal of impairment loss [line items]</t>
        </is>
      </c>
    </row>
    <row r="133">
      <c r="A133" s="4" t="inlineStr">
        <is>
          <t>Loss allowances on financial assets at amortised cost and at fair value through other comprehensive income</t>
        </is>
      </c>
      <c r="B133" s="5" t="n">
        <v>13919010</v>
      </c>
      <c r="C133" s="5" t="n">
        <v>4122339</v>
      </c>
    </row>
    <row r="134">
      <c r="A134" s="4" t="inlineStr">
        <is>
          <t>Loss allowances on loan commitments and financial guarantees</t>
        </is>
      </c>
      <c r="B134" s="5" t="n">
        <v>-799987</v>
      </c>
      <c r="C134" s="5" t="n">
        <v>-453067</v>
      </c>
    </row>
    <row r="135">
      <c r="A135" s="4" t="inlineStr">
        <is>
          <t>Not credit-impaired [member] | Credit risk exposure (collectively assessed) [member] | Stage 2 [Member] | New financial assets originated [member]</t>
        </is>
      </c>
    </row>
    <row r="136">
      <c r="A136" s="3" t="inlineStr">
        <is>
          <t>Disclosure of impairment loss and reversal of impairment loss [line items]</t>
        </is>
      </c>
    </row>
    <row r="137">
      <c r="A137" s="4" t="inlineStr">
        <is>
          <t>Loss allowances on financial assets at amortised cost and at fair value through other comprehensive income</t>
        </is>
      </c>
      <c r="B137" s="5" t="n">
        <v>21179874</v>
      </c>
      <c r="C137" s="5" t="n">
        <v>54656727</v>
      </c>
    </row>
    <row r="138">
      <c r="A138" s="4" t="inlineStr">
        <is>
          <t>Not credit-impaired [member] | Credit risk exposure (collectively assessed) [member] | Stage 2 [Member] | New Loan Commitments And Financial Guarantees Originated [Member]</t>
        </is>
      </c>
    </row>
    <row r="139">
      <c r="A139" s="3" t="inlineStr">
        <is>
          <t>Disclosure of impairment loss and reversal of impairment loss [line items]</t>
        </is>
      </c>
    </row>
    <row r="140">
      <c r="A140" s="4" t="inlineStr">
        <is>
          <t>Loss allowances on loan commitments and financial guarantees</t>
        </is>
      </c>
      <c r="B140" s="5" t="n">
        <v>3159203</v>
      </c>
      <c r="C140" s="5" t="n">
        <v>3212040</v>
      </c>
    </row>
    <row r="141">
      <c r="A141" s="4" t="inlineStr">
        <is>
          <t>Not credit-impaired [member] | Credit risk exposure (collectively assessed) [member] | Stage 2 [Member] | Expirations and repayments [member]</t>
        </is>
      </c>
    </row>
    <row r="142">
      <c r="A142" s="3" t="inlineStr">
        <is>
          <t>Disclosure of impairment loss and reversal of impairment loss [line items]</t>
        </is>
      </c>
    </row>
    <row r="143">
      <c r="A143" s="4" t="inlineStr">
        <is>
          <t>Loss allowances on financial assets at amortised cost and at fair value through other comprehensive income</t>
        </is>
      </c>
      <c r="B143" s="5" t="n">
        <v>-30447870</v>
      </c>
      <c r="C143" s="5" t="n">
        <v>-84504080</v>
      </c>
    </row>
    <row r="144">
      <c r="A144" s="4" t="inlineStr">
        <is>
          <t>Loss allowances on loan commitments and financial guarantees</t>
        </is>
      </c>
      <c r="B144" s="5" t="n">
        <v>-6746419</v>
      </c>
      <c r="C144" s="5" t="n">
        <v>-3027375</v>
      </c>
    </row>
    <row r="145">
      <c r="A145" s="4" t="inlineStr">
        <is>
          <t>Not credit-impaired [member] | Credit risk exposure (collectively assessed) [member] | Stage 2 [Member] | Write-offs [member]</t>
        </is>
      </c>
    </row>
    <row r="146">
      <c r="A146" s="3" t="inlineStr">
        <is>
          <t>Disclosure of impairment loss and reversal of impairment loss [line items]</t>
        </is>
      </c>
    </row>
    <row r="147">
      <c r="A147" s="4" t="inlineStr">
        <is>
          <t>Loss allowances on financial assets at amortised cost and at fair value through other comprehensive income</t>
        </is>
      </c>
      <c r="B147" s="5" t="n">
        <v>8</v>
      </c>
      <c r="C147" s="5" t="n">
        <v>-16</v>
      </c>
    </row>
    <row r="148">
      <c r="A148" s="4" t="inlineStr">
        <is>
          <t>Loss allowances on loan commitments and financial guarantees</t>
        </is>
      </c>
      <c r="C148" s="5" t="n">
        <v>-16</v>
      </c>
    </row>
    <row r="149">
      <c r="A149" s="4" t="inlineStr">
        <is>
          <t>Not credit-impaired [member] | Credit risk exposure (collectively assessed) [member] | Stage 2 [Member] | Gain Of Control Over Subsidiaries [Member]</t>
        </is>
      </c>
    </row>
    <row r="150">
      <c r="A150" s="3" t="inlineStr">
        <is>
          <t>Disclosure of impairment loss and reversal of impairment loss [line items]</t>
        </is>
      </c>
    </row>
    <row r="151">
      <c r="A151" s="4" t="inlineStr">
        <is>
          <t>Loss allowances on financial assets at amortised cost and at fair value through other comprehensive income</t>
        </is>
      </c>
      <c r="C151" s="5" t="n">
        <v>298762</v>
      </c>
    </row>
    <row r="152">
      <c r="A152" s="4" t="inlineStr">
        <is>
          <t>Not credit-impaired [member] | Credit risk exposure (collectively assessed) [member] | Stage 2 [Member] | Foreign exchange [member]</t>
        </is>
      </c>
    </row>
    <row r="153">
      <c r="A153" s="3" t="inlineStr">
        <is>
          <t>Disclosure of impairment loss and reversal of impairment loss [line items]</t>
        </is>
      </c>
    </row>
    <row r="154">
      <c r="A154" s="4" t="inlineStr">
        <is>
          <t>Loss allowances on financial assets at amortised cost and at fair value through other comprehensive income</t>
        </is>
      </c>
      <c r="B154" s="5" t="n">
        <v>5693673</v>
      </c>
      <c r="C154" s="5" t="n">
        <v>7555201</v>
      </c>
    </row>
    <row r="155">
      <c r="A155" s="4" t="inlineStr">
        <is>
          <t>Loss allowances on loan commitments and financial guarantees</t>
        </is>
      </c>
      <c r="B155" s="5" t="n">
        <v>235129</v>
      </c>
      <c r="C155" s="5" t="n">
        <v>244850</v>
      </c>
    </row>
    <row r="156">
      <c r="A156" s="4" t="inlineStr">
        <is>
          <t>Not credit-impaired [member] | Credit risk exposure (collectively assessed) [member] | Stage 2 [Member] | Inflation adjustment [member]</t>
        </is>
      </c>
    </row>
    <row r="157">
      <c r="A157" s="3" t="inlineStr">
        <is>
          <t>Disclosure of impairment loss and reversal of impairment loss [line items]</t>
        </is>
      </c>
    </row>
    <row r="158">
      <c r="A158" s="4" t="inlineStr">
        <is>
          <t>Loss allowances on financial assets at amortised cost and at fair value through other comprehensive income</t>
        </is>
      </c>
      <c r="B158" s="5" t="n">
        <v>-12221786</v>
      </c>
      <c r="C158" s="5" t="n">
        <v>-16320425</v>
      </c>
    </row>
    <row r="159">
      <c r="A159" s="4" t="inlineStr">
        <is>
          <t>Loss allowances on loan commitments and financial guarantees</t>
        </is>
      </c>
      <c r="B159" s="5" t="n">
        <v>-1820204</v>
      </c>
      <c r="C159" s="5" t="n">
        <v>-1565248</v>
      </c>
    </row>
    <row r="160">
      <c r="A160" s="4" t="inlineStr">
        <is>
          <t>Not credit-impaired [member] | Credit risk exposure (collectively assessed) [member] | Stage 2 [Member] | Closing balance [member]</t>
        </is>
      </c>
    </row>
    <row r="161">
      <c r="A161" s="3" t="inlineStr">
        <is>
          <t>Disclosure of impairment loss and reversal of impairment loss [line items]</t>
        </is>
      </c>
    </row>
    <row r="162">
      <c r="A162" s="4" t="inlineStr">
        <is>
          <t>Loss allowances on financial assets at amortised cost and at fair value through other comprehensive income</t>
        </is>
      </c>
      <c r="B162" s="5" t="n">
        <v>72389938</v>
      </c>
      <c r="C162" s="5" t="n">
        <v>46865496</v>
      </c>
    </row>
    <row r="163">
      <c r="A163" s="4" t="inlineStr">
        <is>
          <t>Loss allowances on loan commitments and financial guarantees</t>
        </is>
      </c>
      <c r="B163" s="5" t="n">
        <v>4793759</v>
      </c>
      <c r="C163" s="5" t="n">
        <v>6429186</v>
      </c>
    </row>
    <row r="164">
      <c r="A164" s="4" t="inlineStr">
        <is>
          <t>Not credit-impaired [member] | Credit risk exposure (collectively assessed) [member] | Stage 2 [Member] | Other Adjustments [Member]</t>
        </is>
      </c>
    </row>
    <row r="165">
      <c r="A165" s="3" t="inlineStr">
        <is>
          <t>Disclosure of impairment loss and reversal of impairment loss [line items]</t>
        </is>
      </c>
    </row>
    <row r="166">
      <c r="A166" s="4" t="inlineStr">
        <is>
          <t>Loss allowances on financial assets at amortised cost and at fair value through other comprehensive income</t>
        </is>
      </c>
      <c r="C166" s="5" t="n">
        <v>-217270</v>
      </c>
    </row>
    <row r="167">
      <c r="A167" s="4" t="inlineStr">
        <is>
          <t>Not credit-impaired [member] | Credit risk exposure (individually assessed) [member] | Stage 2 [Member] | Opening balance (under IFRS 9) [member]</t>
        </is>
      </c>
    </row>
    <row r="168">
      <c r="A168" s="3" t="inlineStr">
        <is>
          <t>Disclosure of impairment loss and reversal of impairment loss [line items]</t>
        </is>
      </c>
    </row>
    <row r="169">
      <c r="A169" s="4" t="inlineStr">
        <is>
          <t>Loss allowances on financial assets at amortised cost and at fair value through other comprehensive income</t>
        </is>
      </c>
      <c r="B169" s="5" t="n">
        <v>2365338</v>
      </c>
      <c r="C169" s="5" t="n">
        <v>2186378</v>
      </c>
    </row>
    <row r="170">
      <c r="A170" s="4" t="inlineStr">
        <is>
          <t>Loss allowances on loan commitments and financial guarantees</t>
        </is>
      </c>
      <c r="B170" s="5" t="n">
        <v>190568</v>
      </c>
      <c r="C170" s="5" t="n">
        <v>17284</v>
      </c>
    </row>
    <row r="171">
      <c r="A171" s="4" t="inlineStr">
        <is>
          <t>Not credit-impaired [member] | Credit risk exposure (individually assessed) [member] | Stage 2 [Member] | Transfers from Stage 1 to Stage 2 [member]</t>
        </is>
      </c>
    </row>
    <row r="172">
      <c r="A172" s="3" t="inlineStr">
        <is>
          <t>Disclosure of impairment loss and reversal of impairment loss [line items]</t>
        </is>
      </c>
    </row>
    <row r="173">
      <c r="A173" s="4" t="inlineStr">
        <is>
          <t>Loss allowances on financial assets at amortised cost and at fair value through other comprehensive income</t>
        </is>
      </c>
      <c r="B173" s="5" t="n">
        <v>130244</v>
      </c>
      <c r="C173" s="5" t="n">
        <v>774015</v>
      </c>
    </row>
    <row r="174">
      <c r="A174" s="4" t="inlineStr">
        <is>
          <t>Loss allowances on loan commitments and financial guarantees</t>
        </is>
      </c>
      <c r="C174" s="5" t="n">
        <v>90</v>
      </c>
    </row>
    <row r="175">
      <c r="A175" s="4" t="inlineStr">
        <is>
          <t>Not credit-impaired [member] | Credit risk exposure (individually assessed) [member] | Stage 2 [Member] | Transfers from Stage 2 to Stage 1 [member]</t>
        </is>
      </c>
    </row>
    <row r="176">
      <c r="A176" s="3" t="inlineStr">
        <is>
          <t>Disclosure of impairment loss and reversal of impairment loss [line items]</t>
        </is>
      </c>
    </row>
    <row r="177">
      <c r="A177" s="4" t="inlineStr">
        <is>
          <t>Loss allowances on financial assets at amortised cost and at fair value through other comprehensive income</t>
        </is>
      </c>
      <c r="B177" s="5" t="n">
        <v>-40271</v>
      </c>
      <c r="C177" s="5" t="n">
        <v>-164390</v>
      </c>
    </row>
    <row r="178">
      <c r="A178" s="4" t="inlineStr">
        <is>
          <t>Loss allowances on loan commitments and financial guarantees</t>
        </is>
      </c>
      <c r="B178" s="5" t="n">
        <v>-125</v>
      </c>
      <c r="C178" s="5" t="n">
        <v>-99</v>
      </c>
    </row>
    <row r="179">
      <c r="A179" s="4" t="inlineStr">
        <is>
          <t>Not credit-impaired [member] | Credit risk exposure (individually assessed) [member] | Stage 2 [Member] | Transfers from Stage 1 or 2 to Stage 3 [member]</t>
        </is>
      </c>
    </row>
    <row r="180">
      <c r="A180" s="3" t="inlineStr">
        <is>
          <t>Disclosure of impairment loss and reversal of impairment loss [line items]</t>
        </is>
      </c>
    </row>
    <row r="181">
      <c r="A181" s="4" t="inlineStr">
        <is>
          <t>Loss allowances on financial assets at amortised cost and at fair value through other comprehensive income</t>
        </is>
      </c>
      <c r="B181" s="5" t="n">
        <v>-1991808</v>
      </c>
      <c r="C181" s="5" t="n">
        <v>-2743261</v>
      </c>
    </row>
    <row r="182">
      <c r="A182" s="4" t="inlineStr">
        <is>
          <t>Loss allowances on loan commitments and financial guarantees</t>
        </is>
      </c>
      <c r="B182" s="5" t="n">
        <v>-631</v>
      </c>
      <c r="C182" s="5" t="n">
        <v>-233</v>
      </c>
    </row>
    <row r="183">
      <c r="A183" s="4" t="inlineStr">
        <is>
          <t>Not credit-impaired [member] | Credit risk exposure (individually assessed) [member] | Stage 2 [Member] | Transfers from Stage 3 to Stage 1 or 2 [member]</t>
        </is>
      </c>
    </row>
    <row r="184">
      <c r="A184" s="3" t="inlineStr">
        <is>
          <t>Disclosure of impairment loss and reversal of impairment loss [line items]</t>
        </is>
      </c>
    </row>
    <row r="185">
      <c r="A185" s="4" t="inlineStr">
        <is>
          <t>Loss allowances on financial assets at amortised cost and at fair value through other comprehensive income</t>
        </is>
      </c>
      <c r="B185" s="5" t="n">
        <v>-1415</v>
      </c>
      <c r="C185" s="5" t="n">
        <v>263488</v>
      </c>
    </row>
    <row r="186">
      <c r="A186" s="4" t="inlineStr">
        <is>
          <t>Loss allowances on loan commitments and financial guarantees</t>
        </is>
      </c>
      <c r="B186" s="5" t="n">
        <v>8</v>
      </c>
      <c r="C186" s="5" t="n">
        <v>53</v>
      </c>
    </row>
    <row r="187">
      <c r="A187" s="4" t="inlineStr">
        <is>
          <t>Not credit-impaired [member] | Credit risk exposure (individually assessed) [member] | Stage 2 [Member] | Changes without transfers between Stages [member]</t>
        </is>
      </c>
    </row>
    <row r="188">
      <c r="A188" s="3" t="inlineStr">
        <is>
          <t>Disclosure of impairment loss and reversal of impairment loss [line items]</t>
        </is>
      </c>
    </row>
    <row r="189">
      <c r="A189" s="4" t="inlineStr">
        <is>
          <t>Loss allowances on financial assets at amortised cost and at fair value through other comprehensive income</t>
        </is>
      </c>
      <c r="B189" s="5" t="n">
        <v>3746774</v>
      </c>
      <c r="C189" s="5" t="n">
        <v>809358</v>
      </c>
    </row>
    <row r="190">
      <c r="A190" s="4" t="inlineStr">
        <is>
          <t>Loss allowances on loan commitments and financial guarantees</t>
        </is>
      </c>
      <c r="B190" s="5" t="n">
        <v>-119029</v>
      </c>
      <c r="C190" s="5" t="n">
        <v>138773</v>
      </c>
    </row>
    <row r="191">
      <c r="A191" s="4" t="inlineStr">
        <is>
          <t>Not credit-impaired [member] | Credit risk exposure (individually assessed) [member] | Stage 2 [Member] | New financial assets originated [member]</t>
        </is>
      </c>
    </row>
    <row r="192">
      <c r="A192" s="3" t="inlineStr">
        <is>
          <t>Disclosure of impairment loss and reversal of impairment loss [line items]</t>
        </is>
      </c>
    </row>
    <row r="193">
      <c r="A193" s="4" t="inlineStr">
        <is>
          <t>Loss allowances on financial assets at amortised cost and at fair value through other comprehensive income</t>
        </is>
      </c>
      <c r="B193" s="5" t="n">
        <v>1335605</v>
      </c>
      <c r="C193" s="5" t="n">
        <v>2309324</v>
      </c>
    </row>
    <row r="194">
      <c r="A194" s="4" t="inlineStr">
        <is>
          <t>Not credit-impaired [member] | Credit risk exposure (individually assessed) [member] | Stage 2 [Member] | New Loan Commitments And Financial Guarantees Originated [Member]</t>
        </is>
      </c>
    </row>
    <row r="195">
      <c r="A195" s="3" t="inlineStr">
        <is>
          <t>Disclosure of impairment loss and reversal of impairment loss [line items]</t>
        </is>
      </c>
    </row>
    <row r="196">
      <c r="A196" s="4" t="inlineStr">
        <is>
          <t>Loss allowances on loan commitments and financial guarantees</t>
        </is>
      </c>
      <c r="B196" s="5" t="n">
        <v>99143</v>
      </c>
      <c r="C196" s="5" t="n">
        <v>41942</v>
      </c>
    </row>
    <row r="197">
      <c r="A197" s="4" t="inlineStr">
        <is>
          <t>Not credit-impaired [member] | Credit risk exposure (individually assessed) [member] | Stage 2 [Member] | Expirations and repayments [member]</t>
        </is>
      </c>
    </row>
    <row r="198">
      <c r="A198" s="3" t="inlineStr">
        <is>
          <t>Disclosure of impairment loss and reversal of impairment loss [line items]</t>
        </is>
      </c>
    </row>
    <row r="199">
      <c r="A199" s="4" t="inlineStr">
        <is>
          <t>Loss allowances on financial assets at amortised cost and at fair value through other comprehensive income</t>
        </is>
      </c>
      <c r="B199" s="5" t="n">
        <v>-647298</v>
      </c>
      <c r="C199" s="5" t="n">
        <v>-485021</v>
      </c>
    </row>
    <row r="200">
      <c r="A200" s="4" t="inlineStr">
        <is>
          <t>Loss allowances on loan commitments and financial guarantees</t>
        </is>
      </c>
      <c r="B200" s="5" t="n">
        <v>-24810</v>
      </c>
      <c r="C200" s="5" t="n">
        <v>-1493</v>
      </c>
    </row>
    <row r="201">
      <c r="A201" s="4" t="inlineStr">
        <is>
          <t>Not credit-impaired [member] | Credit risk exposure (individually assessed) [member] | Stage 2 [Member] | Foreign exchange [member]</t>
        </is>
      </c>
    </row>
    <row r="202">
      <c r="A202" s="3" t="inlineStr">
        <is>
          <t>Disclosure of impairment loss and reversal of impairment loss [line items]</t>
        </is>
      </c>
    </row>
    <row r="203">
      <c r="A203" s="4" t="inlineStr">
        <is>
          <t>Loss allowances on financial assets at amortised cost and at fair value through other comprehensive income</t>
        </is>
      </c>
      <c r="B203" s="5" t="n">
        <v>555724</v>
      </c>
      <c r="C203" s="5" t="n">
        <v>437098</v>
      </c>
    </row>
    <row r="204">
      <c r="A204" s="4" t="inlineStr">
        <is>
          <t>Loss allowances on loan commitments and financial guarantees</t>
        </is>
      </c>
      <c r="B204" s="5" t="n">
        <v>10931</v>
      </c>
      <c r="C204" s="5" t="n">
        <v>4497</v>
      </c>
    </row>
    <row r="205">
      <c r="A205" s="4" t="inlineStr">
        <is>
          <t>Not credit-impaired [member] | Credit risk exposure (individually assessed) [member] | Stage 2 [Member] | Inflation adjustment [member]</t>
        </is>
      </c>
    </row>
    <row r="206">
      <c r="A206" s="3" t="inlineStr">
        <is>
          <t>Disclosure of impairment loss and reversal of impairment loss [line items]</t>
        </is>
      </c>
    </row>
    <row r="207">
      <c r="A207" s="4" t="inlineStr">
        <is>
          <t>Loss allowances on financial assets at amortised cost and at fair value through other comprehensive income</t>
        </is>
      </c>
      <c r="B207" s="5" t="n">
        <v>-1201302</v>
      </c>
      <c r="C207" s="5" t="n">
        <v>-1021651</v>
      </c>
    </row>
    <row r="208">
      <c r="A208" s="4" t="inlineStr">
        <is>
          <t>Loss allowances on loan commitments and financial guarantees</t>
        </is>
      </c>
      <c r="B208" s="5" t="n">
        <v>-53984</v>
      </c>
      <c r="C208" s="5" t="n">
        <v>-10246</v>
      </c>
    </row>
    <row r="209">
      <c r="A209" s="4" t="inlineStr">
        <is>
          <t>Not credit-impaired [member] | Credit risk exposure (individually assessed) [member] | Stage 2 [Member] | Closing balance [member]</t>
        </is>
      </c>
    </row>
    <row r="210">
      <c r="A210" s="3" t="inlineStr">
        <is>
          <t>Disclosure of impairment loss and reversal of impairment loss [line items]</t>
        </is>
      </c>
    </row>
    <row r="211">
      <c r="A211" s="4" t="inlineStr">
        <is>
          <t>Loss allowances on financial assets at amortised cost and at fair value through other comprehensive income</t>
        </is>
      </c>
      <c r="B211" s="5" t="n">
        <v>4251591</v>
      </c>
      <c r="C211" s="5" t="n">
        <v>2365338</v>
      </c>
    </row>
    <row r="212">
      <c r="A212" s="4" t="inlineStr">
        <is>
          <t>Loss allowances on loan commitments and financial guarantees</t>
        </is>
      </c>
      <c r="B212" s="5" t="n">
        <v>102071</v>
      </c>
      <c r="C212" s="5" t="n">
        <v>190568</v>
      </c>
    </row>
    <row r="213">
      <c r="A213" s="4" t="inlineStr">
        <is>
          <t>Credit-impaired [member] | Credit risk exposure (collectively assessed) [member] | Stage 3 [Member] | Opening balance (under IFRS 9) [member]</t>
        </is>
      </c>
    </row>
    <row r="214">
      <c r="A214" s="3" t="inlineStr">
        <is>
          <t>Disclosure of impairment loss and reversal of impairment loss [line items]</t>
        </is>
      </c>
    </row>
    <row r="215">
      <c r="A215" s="4" t="inlineStr">
        <is>
          <t>Loss allowances on financial assets at amortised cost and at fair value through other comprehensive income</t>
        </is>
      </c>
      <c r="B215" s="5" t="n">
        <v>5426432</v>
      </c>
      <c r="C215" s="5" t="n">
        <v>4075713</v>
      </c>
    </row>
    <row r="216">
      <c r="A216" s="4" t="inlineStr">
        <is>
          <t>Loss allowances on loan commitments and financial guarantees</t>
        </is>
      </c>
      <c r="B216" s="5" t="n">
        <v>44527</v>
      </c>
      <c r="C216" s="5" t="n">
        <v>34114</v>
      </c>
    </row>
    <row r="217">
      <c r="A217" s="4" t="inlineStr">
        <is>
          <t>Credit-impaired [member] | Credit risk exposure (collectively assessed) [member] | Stage 3 [Member] | Transfers from Stage 1 or 2 to Stage 3 [member]</t>
        </is>
      </c>
    </row>
    <row r="218">
      <c r="A218" s="3" t="inlineStr">
        <is>
          <t>Disclosure of impairment loss and reversal of impairment loss [line items]</t>
        </is>
      </c>
    </row>
    <row r="219">
      <c r="A219" s="4" t="inlineStr">
        <is>
          <t>Loss allowances on financial assets at amortised cost and at fair value through other comprehensive income</t>
        </is>
      </c>
      <c r="B219" s="5" t="n">
        <v>21573730</v>
      </c>
      <c r="C219" s="5" t="n">
        <v>10941163</v>
      </c>
    </row>
    <row r="220">
      <c r="A220" s="4" t="inlineStr">
        <is>
          <t>Loss allowances on loan commitments and financial guarantees</t>
        </is>
      </c>
      <c r="B220" s="5" t="n">
        <v>46915</v>
      </c>
      <c r="C220" s="5" t="n">
        <v>263141</v>
      </c>
    </row>
    <row r="221">
      <c r="A221" s="4" t="inlineStr">
        <is>
          <t>Credit-impaired [member] | Credit risk exposure (collectively assessed) [member] | Stage 3 [Member] | Transfers from Stage 3 to Stage 1 or 2 [member]</t>
        </is>
      </c>
    </row>
    <row r="222">
      <c r="A222" s="3" t="inlineStr">
        <is>
          <t>Disclosure of impairment loss and reversal of impairment loss [line items]</t>
        </is>
      </c>
    </row>
    <row r="223">
      <c r="A223" s="4" t="inlineStr">
        <is>
          <t>Loss allowances on financial assets at amortised cost and at fair value through other comprehensive income</t>
        </is>
      </c>
      <c r="B223" s="5" t="n">
        <v>-1961496</v>
      </c>
      <c r="C223" s="5" t="n">
        <v>-1104383</v>
      </c>
    </row>
    <row r="224">
      <c r="A224" s="4" t="inlineStr">
        <is>
          <t>Loss allowances on loan commitments and financial guarantees</t>
        </is>
      </c>
      <c r="B224" s="5" t="n">
        <v>-60330</v>
      </c>
      <c r="C224" s="5" t="n">
        <v>-208703</v>
      </c>
    </row>
    <row r="225">
      <c r="A225" s="4" t="inlineStr">
        <is>
          <t>Credit-impaired [member] | Credit risk exposure (collectively assessed) [member] | Stage 3 [Member] | Changes without transfers between Stages [member]</t>
        </is>
      </c>
    </row>
    <row r="226">
      <c r="A226" s="3" t="inlineStr">
        <is>
          <t>Disclosure of impairment loss and reversal of impairment loss [line items]</t>
        </is>
      </c>
    </row>
    <row r="227">
      <c r="A227" s="4" t="inlineStr">
        <is>
          <t>Loss allowances on financial assets at amortised cost and at fair value through other comprehensive income</t>
        </is>
      </c>
      <c r="B227" s="5" t="n">
        <v>-22131388</v>
      </c>
      <c r="C227" s="5" t="n">
        <v>530495</v>
      </c>
    </row>
    <row r="228">
      <c r="A228" s="4" t="inlineStr">
        <is>
          <t>Loss allowances on loan commitments and financial guarantees</t>
        </is>
      </c>
      <c r="B228" s="5" t="n">
        <v>-6085</v>
      </c>
      <c r="C228" s="5" t="n">
        <v>-4997</v>
      </c>
    </row>
    <row r="229">
      <c r="A229" s="4" t="inlineStr">
        <is>
          <t>Credit-impaired [member] | Credit risk exposure (collectively assessed) [member] | Stage 3 [Member] | New financial assets originated [member]</t>
        </is>
      </c>
    </row>
    <row r="230">
      <c r="A230" s="3" t="inlineStr">
        <is>
          <t>Disclosure of impairment loss and reversal of impairment loss [line items]</t>
        </is>
      </c>
    </row>
    <row r="231">
      <c r="A231" s="4" t="inlineStr">
        <is>
          <t>Loss allowances on financial assets at amortised cost and at fair value through other comprehensive income</t>
        </is>
      </c>
      <c r="B231" s="5" t="n">
        <v>26004670</v>
      </c>
      <c r="C231" s="5" t="n">
        <v>1187132</v>
      </c>
    </row>
    <row r="232">
      <c r="A232" s="4" t="inlineStr">
        <is>
          <t>Credit-impaired [member] | Credit risk exposure (collectively assessed) [member] | Stage 3 [Member] | New Loan Commitments And Financial Guarantees Originated [Member]</t>
        </is>
      </c>
    </row>
    <row r="233">
      <c r="A233" s="3" t="inlineStr">
        <is>
          <t>Disclosure of impairment loss and reversal of impairment loss [line items]</t>
        </is>
      </c>
    </row>
    <row r="234">
      <c r="A234" s="4" t="inlineStr">
        <is>
          <t>Loss allowances on loan commitments and financial guarantees</t>
        </is>
      </c>
      <c r="B234" s="5" t="n">
        <v>2323</v>
      </c>
      <c r="C234" s="5" t="n">
        <v>13300</v>
      </c>
    </row>
    <row r="235">
      <c r="A235" s="4" t="inlineStr">
        <is>
          <t>Credit-impaired [member] | Credit risk exposure (collectively assessed) [member] | Stage 3 [Member] | Expirations and repayments [member]</t>
        </is>
      </c>
    </row>
    <row r="236">
      <c r="A236" s="3" t="inlineStr">
        <is>
          <t>Disclosure of impairment loss and reversal of impairment loss [line items]</t>
        </is>
      </c>
    </row>
    <row r="237">
      <c r="A237" s="4" t="inlineStr">
        <is>
          <t>Loss allowances on financial assets at amortised cost and at fair value through other comprehensive income</t>
        </is>
      </c>
      <c r="B237" s="5" t="n">
        <v>-14423361</v>
      </c>
      <c r="C237" s="5" t="n">
        <v>-3267584</v>
      </c>
    </row>
    <row r="238">
      <c r="A238" s="4" t="inlineStr">
        <is>
          <t>Loss allowances on loan commitments and financial guarantees</t>
        </is>
      </c>
      <c r="B238" s="5" t="n">
        <v>-13662</v>
      </c>
      <c r="C238" s="5" t="n">
        <v>-35108</v>
      </c>
    </row>
    <row r="239">
      <c r="A239" s="4" t="inlineStr">
        <is>
          <t>Credit-impaired [member] | Credit risk exposure (collectively assessed) [member] | Stage 3 [Member] | Write-offs [member]</t>
        </is>
      </c>
    </row>
    <row r="240">
      <c r="A240" s="3" t="inlineStr">
        <is>
          <t>Disclosure of impairment loss and reversal of impairment loss [line items]</t>
        </is>
      </c>
    </row>
    <row r="241">
      <c r="A241" s="4" t="inlineStr">
        <is>
          <t>Loss allowances on financial assets at amortised cost and at fair value through other comprehensive income</t>
        </is>
      </c>
      <c r="B241" s="5" t="n">
        <v>-4308513</v>
      </c>
      <c r="C241" s="5" t="n">
        <v>-5112765</v>
      </c>
    </row>
    <row r="242">
      <c r="A242" s="4" t="inlineStr">
        <is>
          <t>Loss allowances on loan commitments and financial guarantees</t>
        </is>
      </c>
      <c r="B242" s="5" t="n">
        <v>-55</v>
      </c>
      <c r="C242" s="5" t="n">
        <v>-64</v>
      </c>
    </row>
    <row r="243">
      <c r="A243" s="4" t="inlineStr">
        <is>
          <t>Credit-impaired [member] | Credit risk exposure (collectively assessed) [member] | Stage 3 [Member] | Gain Of Control Over Subsidiaries [Member]</t>
        </is>
      </c>
    </row>
    <row r="244">
      <c r="A244" s="3" t="inlineStr">
        <is>
          <t>Disclosure of impairment loss and reversal of impairment loss [line items]</t>
        </is>
      </c>
    </row>
    <row r="245">
      <c r="A245" s="4" t="inlineStr">
        <is>
          <t>Loss allowances on financial assets at amortised cost and at fair value through other comprehensive income</t>
        </is>
      </c>
      <c r="C245" s="5" t="n">
        <v>204591</v>
      </c>
    </row>
    <row r="246">
      <c r="A246" s="4" t="inlineStr">
        <is>
          <t>Credit-impaired [member] | Credit risk exposure (collectively assessed) [member] | Stage 3 [Member] | Foreign exchange [member]</t>
        </is>
      </c>
    </row>
    <row r="247">
      <c r="A247" s="3" t="inlineStr">
        <is>
          <t>Disclosure of impairment loss and reversal of impairment loss [line items]</t>
        </is>
      </c>
    </row>
    <row r="248">
      <c r="A248" s="4" t="inlineStr">
        <is>
          <t>Loss allowances on financial assets at amortised cost and at fair value through other comprehensive income</t>
        </is>
      </c>
      <c r="B248" s="5" t="n">
        <v>38810</v>
      </c>
      <c r="C248" s="5" t="n">
        <v>18718</v>
      </c>
    </row>
    <row r="249">
      <c r="A249" s="4" t="inlineStr">
        <is>
          <t>Credit-impaired [member] | Credit risk exposure (collectively assessed) [member] | Stage 3 [Member] | Inflation adjustment [member]</t>
        </is>
      </c>
    </row>
    <row r="250">
      <c r="A250" s="3" t="inlineStr">
        <is>
          <t>Disclosure of impairment loss and reversal of impairment loss [line items]</t>
        </is>
      </c>
    </row>
    <row r="251">
      <c r="A251" s="4" t="inlineStr">
        <is>
          <t>Loss allowances on financial assets at amortised cost and at fair value through other comprehensive income</t>
        </is>
      </c>
      <c r="B251" s="5" t="n">
        <v>-7280112</v>
      </c>
      <c r="C251" s="5" t="n">
        <v>-2050801</v>
      </c>
    </row>
    <row r="252">
      <c r="A252" s="4" t="inlineStr">
        <is>
          <t>Loss allowances on loan commitments and financial guarantees</t>
        </is>
      </c>
      <c r="B252" s="5" t="n">
        <v>-5175</v>
      </c>
      <c r="C252" s="5" t="n">
        <v>-17156</v>
      </c>
    </row>
    <row r="253">
      <c r="A253" s="4" t="inlineStr">
        <is>
          <t>Credit-impaired [member] | Credit risk exposure (collectively assessed) [member] | Stage 3 [Member] | Closing balance [member]</t>
        </is>
      </c>
    </row>
    <row r="254">
      <c r="A254" s="3" t="inlineStr">
        <is>
          <t>Disclosure of impairment loss and reversal of impairment loss [line items]</t>
        </is>
      </c>
    </row>
    <row r="255">
      <c r="A255" s="4" t="inlineStr">
        <is>
          <t>Loss allowances on financial assets at amortised cost and at fair value through other comprehensive income</t>
        </is>
      </c>
      <c r="B255" s="5" t="n">
        <v>2938772</v>
      </c>
      <c r="C255" s="5" t="n">
        <v>5426432</v>
      </c>
    </row>
    <row r="256">
      <c r="A256" s="4" t="inlineStr">
        <is>
          <t>Loss allowances on loan commitments and financial guarantees</t>
        </is>
      </c>
      <c r="B256" s="5" t="n">
        <v>8458</v>
      </c>
      <c r="C256" s="5" t="n">
        <v>44527</v>
      </c>
    </row>
    <row r="257">
      <c r="A257" s="4" t="inlineStr">
        <is>
          <t>Credit-impaired [member] | Credit risk exposure (collectively assessed) [member] | Stage 3 [Member] | Other Adjustments [Member]</t>
        </is>
      </c>
    </row>
    <row r="258">
      <c r="A258" s="3" t="inlineStr">
        <is>
          <t>Disclosure of impairment loss and reversal of impairment loss [line items]</t>
        </is>
      </c>
    </row>
    <row r="259">
      <c r="A259" s="4" t="inlineStr">
        <is>
          <t>Loss allowances on financial assets at amortised cost and at fair value through other comprehensive income</t>
        </is>
      </c>
      <c r="C259" s="5" t="n">
        <v>4153</v>
      </c>
    </row>
    <row r="260">
      <c r="A260" s="4" t="inlineStr">
        <is>
          <t>Credit-impaired [member] | Credit risk exposure (individually assessed) [member] | Stage 3 [Member] | Opening balance (under IFRS 9) [member]</t>
        </is>
      </c>
    </row>
    <row r="261">
      <c r="A261" s="3" t="inlineStr">
        <is>
          <t>Disclosure of impairment loss and reversal of impairment loss [line items]</t>
        </is>
      </c>
    </row>
    <row r="262">
      <c r="A262" s="4" t="inlineStr">
        <is>
          <t>Loss allowances on financial assets at amortised cost and at fair value through other comprehensive income</t>
        </is>
      </c>
      <c r="B262" s="5" t="n">
        <v>5167769</v>
      </c>
      <c r="C262" s="5" t="n">
        <v>3785128</v>
      </c>
    </row>
    <row r="263">
      <c r="A263" s="4" t="inlineStr">
        <is>
          <t>Loss allowances on loan commitments and financial guarantees</t>
        </is>
      </c>
      <c r="B263" s="5" t="n">
        <v>7</v>
      </c>
      <c r="C263" s="5" t="n">
        <v>144</v>
      </c>
    </row>
    <row r="264">
      <c r="A264" s="4" t="inlineStr">
        <is>
          <t>Credit-impaired [member] | Credit risk exposure (individually assessed) [member] | Stage 3 [Member] | Transfers from Stage 1 or 2 to Stage 3 [member]</t>
        </is>
      </c>
    </row>
    <row r="265">
      <c r="A265" s="3" t="inlineStr">
        <is>
          <t>Disclosure of impairment loss and reversal of impairment loss [line items]</t>
        </is>
      </c>
    </row>
    <row r="266">
      <c r="A266" s="4" t="inlineStr">
        <is>
          <t>Loss allowances on financial assets at amortised cost and at fair value through other comprehensive income</t>
        </is>
      </c>
      <c r="B266" s="5" t="n">
        <v>2043568</v>
      </c>
      <c r="C266" s="5" t="n">
        <v>2762779</v>
      </c>
    </row>
    <row r="267">
      <c r="A267" s="4" t="inlineStr">
        <is>
          <t>Loss allowances on loan commitments and financial guarantees</t>
        </is>
      </c>
      <c r="B267" s="5" t="n">
        <v>1491</v>
      </c>
      <c r="C267" s="5" t="n">
        <v>1099</v>
      </c>
    </row>
    <row r="268">
      <c r="A268" s="4" t="inlineStr">
        <is>
          <t>Credit-impaired [member] | Credit risk exposure (individually assessed) [member] | Stage 3 [Member] | Transfers from Stage 3 to Stage 1 or 2 [member]</t>
        </is>
      </c>
    </row>
    <row r="269">
      <c r="A269" s="3" t="inlineStr">
        <is>
          <t>Disclosure of impairment loss and reversal of impairment loss [line items]</t>
        </is>
      </c>
    </row>
    <row r="270">
      <c r="A270" s="4" t="inlineStr">
        <is>
          <t>Loss allowances on financial assets at amortised cost and at fair value through other comprehensive income</t>
        </is>
      </c>
      <c r="B270" s="5" t="n">
        <v>-37570</v>
      </c>
      <c r="C270" s="5" t="n">
        <v>-1086420</v>
      </c>
    </row>
    <row r="271">
      <c r="A271" s="4" t="inlineStr">
        <is>
          <t>Loss allowances on loan commitments and financial guarantees</t>
        </is>
      </c>
      <c r="B271" s="5" t="n">
        <v>-398</v>
      </c>
      <c r="C271" s="5" t="n">
        <v>-65</v>
      </c>
    </row>
    <row r="272">
      <c r="A272" s="4" t="inlineStr">
        <is>
          <t>Credit-impaired [member] | Credit risk exposure (individually assessed) [member] | Stage 3 [Member] | Changes without transfers between Stages [member]</t>
        </is>
      </c>
    </row>
    <row r="273">
      <c r="A273" s="3" t="inlineStr">
        <is>
          <t>Disclosure of impairment loss and reversal of impairment loss [line items]</t>
        </is>
      </c>
    </row>
    <row r="274">
      <c r="A274" s="4" t="inlineStr">
        <is>
          <t>Loss allowances on financial assets at amortised cost and at fair value through other comprehensive income</t>
        </is>
      </c>
      <c r="B274" s="5" t="n">
        <v>-3333447</v>
      </c>
      <c r="C274" s="5" t="n">
        <v>-1052812</v>
      </c>
    </row>
    <row r="275">
      <c r="A275" s="4" t="inlineStr">
        <is>
          <t>Loss allowances on loan commitments and financial guarantees</t>
        </is>
      </c>
      <c r="B275" s="5" t="n">
        <v>-512</v>
      </c>
      <c r="C275" s="5" t="n">
        <v>-923</v>
      </c>
    </row>
    <row r="276">
      <c r="A276" s="4" t="inlineStr">
        <is>
          <t>Credit-impaired [member] | Credit risk exposure (individually assessed) [member] | Stage 3 [Member] | New financial assets originated [member]</t>
        </is>
      </c>
    </row>
    <row r="277">
      <c r="A277" s="3" t="inlineStr">
        <is>
          <t>Disclosure of impairment loss and reversal of impairment loss [line items]</t>
        </is>
      </c>
    </row>
    <row r="278">
      <c r="A278" s="4" t="inlineStr">
        <is>
          <t>Loss allowances on financial assets at amortised cost and at fair value through other comprehensive income</t>
        </is>
      </c>
      <c r="B278" s="5" t="n">
        <v>6300218</v>
      </c>
      <c r="C278" s="5" t="n">
        <v>1975838</v>
      </c>
    </row>
    <row r="279">
      <c r="A279" s="4" t="inlineStr">
        <is>
          <t>Credit-impaired [member] | Credit risk exposure (individually assessed) [member] | Stage 3 [Member] | Expirations and repayments [member]</t>
        </is>
      </c>
    </row>
    <row r="280">
      <c r="A280" s="3" t="inlineStr">
        <is>
          <t>Disclosure of impairment loss and reversal of impairment loss [line items]</t>
        </is>
      </c>
    </row>
    <row r="281">
      <c r="A281" s="4" t="inlineStr">
        <is>
          <t>Loss allowances on financial assets at amortised cost and at fair value through other comprehensive income</t>
        </is>
      </c>
      <c r="B281" s="5" t="n">
        <v>-3738346</v>
      </c>
      <c r="C281" s="5" t="n">
        <v>-856155</v>
      </c>
    </row>
    <row r="282">
      <c r="A282" s="4" t="inlineStr">
        <is>
          <t>Loss allowances on loan commitments and financial guarantees</t>
        </is>
      </c>
      <c r="B282" s="5" t="n">
        <v>-35</v>
      </c>
    </row>
    <row r="283">
      <c r="A283" s="4" t="inlineStr">
        <is>
          <t>Credit-impaired [member] | Credit risk exposure (individually assessed) [member] | Stage 3 [Member] | Write-offs [member]</t>
        </is>
      </c>
    </row>
    <row r="284">
      <c r="A284" s="3" t="inlineStr">
        <is>
          <t>Disclosure of impairment loss and reversal of impairment loss [line items]</t>
        </is>
      </c>
    </row>
    <row r="285">
      <c r="A285" s="4" t="inlineStr">
        <is>
          <t>Loss allowances on financial assets at amortised cost and at fair value through other comprehensive income</t>
        </is>
      </c>
      <c r="B285" s="5" t="n">
        <v>-3781493</v>
      </c>
      <c r="C285" s="5" t="n">
        <v>-2559</v>
      </c>
    </row>
    <row r="286">
      <c r="A286" s="4" t="inlineStr">
        <is>
          <t>Loss allowances on loan commitments and financial guarantees</t>
        </is>
      </c>
      <c r="B286" s="5" t="n">
        <v>-6</v>
      </c>
    </row>
    <row r="287">
      <c r="A287" s="4" t="inlineStr">
        <is>
          <t>Credit-impaired [member] | Credit risk exposure (individually assessed) [member] | Stage 3 [Member] | Foreign exchange [member]</t>
        </is>
      </c>
    </row>
    <row r="288">
      <c r="A288" s="3" t="inlineStr">
        <is>
          <t>Disclosure of impairment loss and reversal of impairment loss [line items]</t>
        </is>
      </c>
    </row>
    <row r="289">
      <c r="A289" s="4" t="inlineStr">
        <is>
          <t>Loss allowances on financial assets at amortised cost and at fair value through other comprehensive income</t>
        </is>
      </c>
      <c r="B289" s="5" t="n">
        <v>730732</v>
      </c>
      <c r="C289" s="5" t="n">
        <v>1631075</v>
      </c>
    </row>
    <row r="290">
      <c r="A290" s="4" t="inlineStr">
        <is>
          <t>Credit-impaired [member] | Credit risk exposure (individually assessed) [member] | Stage 3 [Member] | Inflation adjustment [member]</t>
        </is>
      </c>
    </row>
    <row r="291">
      <c r="A291" s="3" t="inlineStr">
        <is>
          <t>Disclosure of impairment loss and reversal of impairment loss [line items]</t>
        </is>
      </c>
    </row>
    <row r="292">
      <c r="A292" s="4" t="inlineStr">
        <is>
          <t>Loss allowances on financial assets at amortised cost and at fair value through other comprehensive income</t>
        </is>
      </c>
      <c r="B292" s="5" t="n">
        <v>-853731</v>
      </c>
      <c r="C292" s="5" t="n">
        <v>-1989105</v>
      </c>
    </row>
    <row r="293">
      <c r="A293" s="4" t="inlineStr">
        <is>
          <t>Loss allowances on loan commitments and financial guarantees</t>
        </is>
      </c>
      <c r="B293" s="5" t="n">
        <v>-53</v>
      </c>
      <c r="C293" s="5" t="n">
        <v>-248</v>
      </c>
    </row>
    <row r="294">
      <c r="A294" s="4" t="inlineStr">
        <is>
          <t>Credit-impaired [member] | Credit risk exposure (individually assessed) [member] | Stage 3 [Member] | Closing balance [member]</t>
        </is>
      </c>
    </row>
    <row r="295">
      <c r="A295" s="3" t="inlineStr">
        <is>
          <t>Disclosure of impairment loss and reversal of impairment loss [line items]</t>
        </is>
      </c>
    </row>
    <row r="296">
      <c r="A296" s="4" t="inlineStr">
        <is>
          <t>Loss allowances on financial assets at amortised cost and at fair value through other comprehensive income</t>
        </is>
      </c>
      <c r="B296" s="5" t="n">
        <v>2497700</v>
      </c>
      <c r="C296" s="5" t="n">
        <v>5167769</v>
      </c>
    </row>
    <row r="297">
      <c r="A297" s="4" t="inlineStr">
        <is>
          <t>Loss allowances on loan commitments and financial guarantees</t>
        </is>
      </c>
      <c r="B297" s="6" t="n">
        <v>494</v>
      </c>
      <c r="C297" s="6" t="n">
        <v>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Allowances (Details) - ARS ($) $ in Thousands</t>
        </is>
      </c>
      <c r="B1" s="2" t="inlineStr">
        <is>
          <t>12 Months Ended</t>
        </is>
      </c>
    </row>
    <row r="2">
      <c r="B2" s="2" t="inlineStr">
        <is>
          <t>Dec. 31, 2020</t>
        </is>
      </c>
      <c r="C2" s="2" t="inlineStr">
        <is>
          <t>Dec. 31, 2019</t>
        </is>
      </c>
    </row>
    <row r="3">
      <c r="A3" s="4" t="inlineStr">
        <is>
          <t>Not credit-impaired [member] | Stage 1 [Member] | Loss allowances collectively assessed [member] | Opening balance (under IFRS 9) [member]</t>
        </is>
      </c>
    </row>
    <row r="4">
      <c r="A4" s="3" t="inlineStr">
        <is>
          <t>Disclosure of impairment loss and reversal of impairment loss [line items]</t>
        </is>
      </c>
    </row>
    <row r="5">
      <c r="A5" s="4" t="inlineStr">
        <is>
          <t>Loss allowances on financial assets at amortised cost and at fair value through other comprehensive income</t>
        </is>
      </c>
      <c r="B5" s="6" t="n">
        <v>5518838</v>
      </c>
      <c r="C5" s="6" t="n">
        <v>3566598</v>
      </c>
    </row>
    <row r="6">
      <c r="A6" s="4" t="inlineStr">
        <is>
          <t>Loss allowances on loan commitments and financial guarantees</t>
        </is>
      </c>
      <c r="B6" s="5" t="n">
        <v>729461</v>
      </c>
      <c r="C6" s="5" t="n">
        <v>588409</v>
      </c>
    </row>
    <row r="7">
      <c r="A7" s="4" t="inlineStr">
        <is>
          <t>Not credit-impaired [member] | Stage 1 [Member] | Loss allowances collectively assessed [member] | Transfers from Stage 1 to Stage 2 [member]</t>
        </is>
      </c>
    </row>
    <row r="8">
      <c r="A8" s="3" t="inlineStr">
        <is>
          <t>Disclosure of impairment loss and reversal of impairment loss [line items]</t>
        </is>
      </c>
    </row>
    <row r="9">
      <c r="A9" s="4" t="inlineStr">
        <is>
          <t>Loss allowances on financial assets at amortised cost and at fair value through other comprehensive income</t>
        </is>
      </c>
      <c r="B9" s="5" t="n">
        <v>-2819678</v>
      </c>
      <c r="C9" s="5" t="n">
        <v>-2620159</v>
      </c>
    </row>
    <row r="10">
      <c r="A10" s="4" t="inlineStr">
        <is>
          <t>Loss allowances on loan commitments and financial guarantees</t>
        </is>
      </c>
      <c r="B10" s="5" t="n">
        <v>-334616</v>
      </c>
      <c r="C10" s="5" t="n">
        <v>-206816</v>
      </c>
    </row>
    <row r="11">
      <c r="A11" s="4" t="inlineStr">
        <is>
          <t>Not credit-impaired [member] | Stage 1 [Member] | Loss allowances collectively assessed [member] | Transfers from Stage 2 to Stage 1 [member]</t>
        </is>
      </c>
    </row>
    <row r="12">
      <c r="A12" s="3" t="inlineStr">
        <is>
          <t>Disclosure of impairment loss and reversal of impairment loss [line items]</t>
        </is>
      </c>
    </row>
    <row r="13">
      <c r="A13" s="4" t="inlineStr">
        <is>
          <t>Loss allowances on financial assets at amortised cost and at fair value through other comprehensive income</t>
        </is>
      </c>
      <c r="B13" s="5" t="n">
        <v>3223138</v>
      </c>
      <c r="C13" s="5" t="n">
        <v>1089664</v>
      </c>
    </row>
    <row r="14">
      <c r="A14" s="4" t="inlineStr">
        <is>
          <t>Loss allowances on loan commitments and financial guarantees</t>
        </is>
      </c>
      <c r="B14" s="5" t="n">
        <v>271538</v>
      </c>
      <c r="C14" s="5" t="n">
        <v>128864</v>
      </c>
    </row>
    <row r="15">
      <c r="A15" s="4" t="inlineStr">
        <is>
          <t>Not credit-impaired [member] | Stage 1 [Member] | Loss allowances collectively assessed [member] | Transfers from Stage 1 or 2 to Stage 3 [member]</t>
        </is>
      </c>
    </row>
    <row r="16">
      <c r="A16" s="3" t="inlineStr">
        <is>
          <t>Disclosure of impairment loss and reversal of impairment loss [line items]</t>
        </is>
      </c>
    </row>
    <row r="17">
      <c r="A17" s="4" t="inlineStr">
        <is>
          <t>Loss allowances on financial assets at amortised cost and at fair value through other comprehensive income</t>
        </is>
      </c>
      <c r="B17" s="5" t="n">
        <v>-5425887</v>
      </c>
      <c r="C17" s="5" t="n">
        <v>-54346</v>
      </c>
    </row>
    <row r="18">
      <c r="A18" s="4" t="inlineStr">
        <is>
          <t>Loss allowances on loan commitments and financial guarantees</t>
        </is>
      </c>
      <c r="B18" s="5" t="n">
        <v>-1839</v>
      </c>
      <c r="C18" s="5" t="n">
        <v>-3936</v>
      </c>
    </row>
    <row r="19">
      <c r="A19" s="4" t="inlineStr">
        <is>
          <t>Not credit-impaired [member] | Stage 1 [Member] | Loss allowances collectively assessed [member] | Transfers from Stage 3 to Stage 1 or 2 [member]</t>
        </is>
      </c>
    </row>
    <row r="20">
      <c r="A20" s="3" t="inlineStr">
        <is>
          <t>Disclosure of impairment loss and reversal of impairment loss [line items]</t>
        </is>
      </c>
    </row>
    <row r="21">
      <c r="A21" s="4" t="inlineStr">
        <is>
          <t>Loss allowances on financial assets at amortised cost and at fair value through other comprehensive income</t>
        </is>
      </c>
      <c r="B21" s="5" t="n">
        <v>20402</v>
      </c>
      <c r="C21" s="5" t="n">
        <v>21601</v>
      </c>
    </row>
    <row r="22">
      <c r="A22" s="4" t="inlineStr">
        <is>
          <t>Loss allowances on loan commitments and financial guarantees</t>
        </is>
      </c>
      <c r="B22" s="5" t="n">
        <v>1938</v>
      </c>
      <c r="C22" s="5" t="n">
        <v>1896</v>
      </c>
    </row>
    <row r="23">
      <c r="A23" s="4" t="inlineStr">
        <is>
          <t>Not credit-impaired [member] | Stage 1 [Member] | Loss allowances collectively assessed [member] | Changes without transfers between Stages [member]</t>
        </is>
      </c>
    </row>
    <row r="24">
      <c r="A24" s="3" t="inlineStr">
        <is>
          <t>Disclosure of impairment loss and reversal of impairment loss [line items]</t>
        </is>
      </c>
    </row>
    <row r="25">
      <c r="A25" s="4" t="inlineStr">
        <is>
          <t>Loss allowances on financial assets at amortised cost and at fair value through other comprehensive income</t>
        </is>
      </c>
      <c r="B25" s="5" t="n">
        <v>5759823</v>
      </c>
      <c r="C25" s="5" t="n">
        <v>-301453</v>
      </c>
    </row>
    <row r="26">
      <c r="A26" s="4" t="inlineStr">
        <is>
          <t>Loss allowances on loan commitments and financial guarantees</t>
        </is>
      </c>
      <c r="B26" s="5" t="n">
        <v>151333</v>
      </c>
      <c r="C26" s="5" t="n">
        <v>196731</v>
      </c>
    </row>
    <row r="27">
      <c r="A27" s="4" t="inlineStr">
        <is>
          <t>Not credit-impaired [member] | Stage 1 [Member] | Loss allowances collectively assessed [member] | New financial assets originated [member]</t>
        </is>
      </c>
    </row>
    <row r="28">
      <c r="A28" s="3" t="inlineStr">
        <is>
          <t>Disclosure of impairment loss and reversal of impairment loss [line items]</t>
        </is>
      </c>
    </row>
    <row r="29">
      <c r="A29" s="4" t="inlineStr">
        <is>
          <t>Loss allowances on financial assets at amortised cost and at fair value through other comprehensive income</t>
        </is>
      </c>
      <c r="B29" s="5" t="n">
        <v>15901370</v>
      </c>
      <c r="C29" s="5" t="n">
        <v>7588880</v>
      </c>
    </row>
    <row r="30">
      <c r="A30" s="4" t="inlineStr">
        <is>
          <t>Not credit-impaired [member] | Stage 1 [Member] | Loss allowances collectively assessed [member] | New Loan Commitments And Financial Guarantees Originated [Member]</t>
        </is>
      </c>
    </row>
    <row r="31">
      <c r="A31" s="3" t="inlineStr">
        <is>
          <t>Disclosure of impairment loss and reversal of impairment loss [line items]</t>
        </is>
      </c>
    </row>
    <row r="32">
      <c r="A32" s="4" t="inlineStr">
        <is>
          <t>Loss allowances on loan commitments and financial guarantees</t>
        </is>
      </c>
      <c r="B32" s="5" t="n">
        <v>827366</v>
      </c>
      <c r="C32" s="5" t="n">
        <v>534809</v>
      </c>
    </row>
    <row r="33">
      <c r="A33" s="4" t="inlineStr">
        <is>
          <t>Not credit-impaired [member] | Stage 1 [Member] | Loss allowances collectively assessed [member] | Repayments [member]</t>
        </is>
      </c>
    </row>
    <row r="34">
      <c r="A34" s="3" t="inlineStr">
        <is>
          <t>Disclosure of impairment loss and reversal of impairment loss [line items]</t>
        </is>
      </c>
    </row>
    <row r="35">
      <c r="A35" s="4" t="inlineStr">
        <is>
          <t>Loss allowances on financial assets at amortised cost and at fair value through other comprehensive income</t>
        </is>
      </c>
      <c r="B35" s="5" t="n">
        <v>-13655264</v>
      </c>
      <c r="C35" s="5" t="n">
        <v>-5796016</v>
      </c>
    </row>
    <row r="36">
      <c r="A36" s="4" t="inlineStr">
        <is>
          <t>Loss allowances on loan commitments and financial guarantees</t>
        </is>
      </c>
      <c r="B36" s="5" t="n">
        <v>-461805</v>
      </c>
      <c r="C36" s="5" t="n">
        <v>-258652</v>
      </c>
    </row>
    <row r="37">
      <c r="A37" s="4" t="inlineStr">
        <is>
          <t>Not credit-impaired [member] | Stage 1 [Member] | Loss allowances collectively assessed [member] | Foreign exchange [member]</t>
        </is>
      </c>
    </row>
    <row r="38">
      <c r="A38" s="3" t="inlineStr">
        <is>
          <t>Disclosure of impairment loss and reversal of impairment loss [line items]</t>
        </is>
      </c>
    </row>
    <row r="39">
      <c r="A39" s="4" t="inlineStr">
        <is>
          <t>Loss allowances on financial assets at amortised cost and at fair value through other comprehensive income</t>
        </is>
      </c>
      <c r="B39" s="5" t="n">
        <v>452351</v>
      </c>
      <c r="C39" s="5" t="n">
        <v>486995</v>
      </c>
    </row>
    <row r="40">
      <c r="A40" s="4" t="inlineStr">
        <is>
          <t>Loss allowances on loan commitments and financial guarantees</t>
        </is>
      </c>
      <c r="B40" s="5" t="n">
        <v>30490</v>
      </c>
      <c r="C40" s="5" t="n">
        <v>5216</v>
      </c>
    </row>
    <row r="41">
      <c r="A41" s="4" t="inlineStr">
        <is>
          <t>Not credit-impaired [member] | Stage 1 [Member] | Loss allowances collectively assessed [member] | Gain of control over subsidiaries [member]</t>
        </is>
      </c>
    </row>
    <row r="42">
      <c r="A42" s="3" t="inlineStr">
        <is>
          <t>Disclosure of impairment loss and reversal of impairment loss [line items]</t>
        </is>
      </c>
    </row>
    <row r="43">
      <c r="A43" s="4" t="inlineStr">
        <is>
          <t>Loss allowances on financial assets at amortised cost and at fair value through other comprehensive income</t>
        </is>
      </c>
      <c r="C43" s="5" t="n">
        <v>161071</v>
      </c>
    </row>
    <row r="44">
      <c r="A44" s="4" t="inlineStr">
        <is>
          <t>Not credit-impaired [member] | Stage 1 [Member] | Loss allowances collectively assessed [member] | Inflation adjustment [member]</t>
        </is>
      </c>
    </row>
    <row r="45">
      <c r="A45" s="3" t="inlineStr">
        <is>
          <t>Disclosure of impairment loss and reversal of impairment loss [line items]</t>
        </is>
      </c>
    </row>
    <row r="46">
      <c r="A46" s="4" t="inlineStr">
        <is>
          <t>Loss allowances on financial assets at amortised cost and at fair value through other comprehensive income</t>
        </is>
      </c>
      <c r="B46" s="5" t="n">
        <v>-1831796</v>
      </c>
      <c r="C46" s="5" t="n">
        <v>-1867269</v>
      </c>
    </row>
    <row r="47">
      <c r="A47" s="4" t="inlineStr">
        <is>
          <t>Loss allowances on loan commitments and financial guarantees</t>
        </is>
      </c>
      <c r="B47" s="5" t="n">
        <v>-233665</v>
      </c>
      <c r="C47" s="5" t="n">
        <v>-257060</v>
      </c>
    </row>
    <row r="48">
      <c r="A48" s="4" t="inlineStr">
        <is>
          <t>Not credit-impaired [member] | Stage 1 [Member] | Loss allowances collectively assessed [member] | Other Adjustments [Member]</t>
        </is>
      </c>
    </row>
    <row r="49">
      <c r="A49" s="3" t="inlineStr">
        <is>
          <t>Disclosure of impairment loss and reversal of impairment loss [line items]</t>
        </is>
      </c>
    </row>
    <row r="50">
      <c r="A50" s="4" t="inlineStr">
        <is>
          <t>Loss allowances on financial assets at amortised cost and at fair value through other comprehensive income</t>
        </is>
      </c>
      <c r="C50" s="5" t="n">
        <v>3243272</v>
      </c>
    </row>
    <row r="51">
      <c r="A51" s="4" t="inlineStr">
        <is>
          <t>Not credit-impaired [member] | Stage 1 [Member] | Loss allowances collectively assessed [member] | Closing balance [member]</t>
        </is>
      </c>
    </row>
    <row r="52">
      <c r="A52" s="3" t="inlineStr">
        <is>
          <t>Disclosure of impairment loss and reversal of impairment loss [line items]</t>
        </is>
      </c>
    </row>
    <row r="53">
      <c r="A53" s="4" t="inlineStr">
        <is>
          <t>Loss allowances on financial assets at amortised cost and at fair value through other comprehensive income</t>
        </is>
      </c>
      <c r="B53" s="5" t="n">
        <v>7143297</v>
      </c>
      <c r="C53" s="5" t="n">
        <v>5518838</v>
      </c>
    </row>
    <row r="54">
      <c r="A54" s="4" t="inlineStr">
        <is>
          <t>Loss allowances on loan commitments and financial guarantees</t>
        </is>
      </c>
      <c r="B54" s="5" t="n">
        <v>980201</v>
      </c>
      <c r="C54" s="5" t="n">
        <v>729461</v>
      </c>
    </row>
    <row r="55">
      <c r="A55" s="4" t="inlineStr">
        <is>
          <t>Not credit-impaired [member] | Stage 2 [Member] | Loss allowances collectively assessed [member] | Opening balance (under IFRS 9) [member]</t>
        </is>
      </c>
    </row>
    <row r="56">
      <c r="A56" s="3" t="inlineStr">
        <is>
          <t>Disclosure of impairment loss and reversal of impairment loss [line items]</t>
        </is>
      </c>
    </row>
    <row r="57">
      <c r="A57" s="4" t="inlineStr">
        <is>
          <t>Loss allowances on financial assets at amortised cost and at fair value through other comprehensive income</t>
        </is>
      </c>
      <c r="B57" s="5" t="n">
        <v>9049602</v>
      </c>
      <c r="C57" s="5" t="n">
        <v>1604291</v>
      </c>
    </row>
    <row r="58">
      <c r="A58" s="4" t="inlineStr">
        <is>
          <t>Loss allowances on loan commitments and financial guarantees</t>
        </is>
      </c>
      <c r="B58" s="5" t="n">
        <v>455615</v>
      </c>
      <c r="C58" s="5" t="n">
        <v>136345</v>
      </c>
    </row>
    <row r="59">
      <c r="A59" s="4" t="inlineStr">
        <is>
          <t>Not credit-impaired [member] | Stage 2 [Member] | Loss allowances collectively assessed [member] | Transfers from Stage 1 to Stage 2 [member]</t>
        </is>
      </c>
    </row>
    <row r="60">
      <c r="A60" s="3" t="inlineStr">
        <is>
          <t>Disclosure of impairment loss and reversal of impairment loss [line items]</t>
        </is>
      </c>
    </row>
    <row r="61">
      <c r="A61" s="4" t="inlineStr">
        <is>
          <t>Loss allowances on financial assets at amortised cost and at fair value through other comprehensive income</t>
        </is>
      </c>
      <c r="B61" s="5" t="n">
        <v>12528181</v>
      </c>
      <c r="C61" s="5" t="n">
        <v>9063675</v>
      </c>
    </row>
    <row r="62">
      <c r="A62" s="4" t="inlineStr">
        <is>
          <t>Loss allowances on loan commitments and financial guarantees</t>
        </is>
      </c>
      <c r="B62" s="5" t="n">
        <v>1245196</v>
      </c>
      <c r="C62" s="5" t="n">
        <v>602213</v>
      </c>
    </row>
    <row r="63">
      <c r="A63" s="4" t="inlineStr">
        <is>
          <t>Not credit-impaired [member] | Stage 2 [Member] | Loss allowances collectively assessed [member] | Transfers from Stage 2 to Stage 1 [member]</t>
        </is>
      </c>
    </row>
    <row r="64">
      <c r="A64" s="3" t="inlineStr">
        <is>
          <t>Disclosure of impairment loss and reversal of impairment loss [line items]</t>
        </is>
      </c>
    </row>
    <row r="65">
      <c r="A65" s="4" t="inlineStr">
        <is>
          <t>Loss allowances on financial assets at amortised cost and at fair value through other comprehensive income</t>
        </is>
      </c>
      <c r="B65" s="5" t="n">
        <v>-5807043</v>
      </c>
      <c r="C65" s="5" t="n">
        <v>-2739576</v>
      </c>
    </row>
    <row r="66">
      <c r="A66" s="4" t="inlineStr">
        <is>
          <t>Loss allowances on loan commitments and financial guarantees</t>
        </is>
      </c>
      <c r="B66" s="5" t="n">
        <v>-782637</v>
      </c>
      <c r="C66" s="5" t="n">
        <v>-282949</v>
      </c>
    </row>
    <row r="67">
      <c r="A67" s="4" t="inlineStr">
        <is>
          <t>Not credit-impaired [member] | Stage 2 [Member] | Loss allowances collectively assessed [member] | Transfers from Stage 1 or 2 to Stage 3 [member]</t>
        </is>
      </c>
    </row>
    <row r="68">
      <c r="A68" s="3" t="inlineStr">
        <is>
          <t>Disclosure of impairment loss and reversal of impairment loss [line items]</t>
        </is>
      </c>
    </row>
    <row r="69">
      <c r="A69" s="4" t="inlineStr">
        <is>
          <t>Loss allowances on financial assets at amortised cost and at fair value through other comprehensive income</t>
        </is>
      </c>
      <c r="B69" s="5" t="n">
        <v>-1828401</v>
      </c>
      <c r="C69" s="5" t="n">
        <v>-2455000</v>
      </c>
    </row>
    <row r="70">
      <c r="A70" s="4" t="inlineStr">
        <is>
          <t>Loss allowances on loan commitments and financial guarantees</t>
        </is>
      </c>
      <c r="B70" s="5" t="n">
        <v>-7260</v>
      </c>
      <c r="C70" s="5" t="n">
        <v>-11123</v>
      </c>
    </row>
    <row r="71">
      <c r="A71" s="4" t="inlineStr">
        <is>
          <t>Not credit-impaired [member] | Stage 2 [Member] | Loss allowances collectively assessed [member] | Transfers from Stage 3 to Stage 1 or 2 [member]</t>
        </is>
      </c>
    </row>
    <row r="72">
      <c r="A72" s="3" t="inlineStr">
        <is>
          <t>Disclosure of impairment loss and reversal of impairment loss [line items]</t>
        </is>
      </c>
    </row>
    <row r="73">
      <c r="A73" s="4" t="inlineStr">
        <is>
          <t>Loss allowances on financial assets at amortised cost and at fair value through other comprehensive income</t>
        </is>
      </c>
      <c r="B73" s="5" t="n">
        <v>74303</v>
      </c>
      <c r="C73" s="5" t="n">
        <v>60192</v>
      </c>
    </row>
    <row r="74">
      <c r="A74" s="4" t="inlineStr">
        <is>
          <t>Loss allowances on loan commitments and financial guarantees</t>
        </is>
      </c>
      <c r="B74" s="5" t="n">
        <v>1455</v>
      </c>
      <c r="C74" s="5" t="n">
        <v>655</v>
      </c>
    </row>
    <row r="75">
      <c r="A75" s="4" t="inlineStr">
        <is>
          <t>Not credit-impaired [member] | Stage 2 [Member] | Loss allowances collectively assessed [member] | Changes without transfers between Stages [member]</t>
        </is>
      </c>
    </row>
    <row r="76">
      <c r="A76" s="3" t="inlineStr">
        <is>
          <t>Disclosure of impairment loss and reversal of impairment loss [line items]</t>
        </is>
      </c>
    </row>
    <row r="77">
      <c r="A77" s="4" t="inlineStr">
        <is>
          <t>Loss allowances on financial assets at amortised cost and at fair value through other comprehensive income</t>
        </is>
      </c>
      <c r="B77" s="5" t="n">
        <v>-746277</v>
      </c>
      <c r="C77" s="5" t="n">
        <v>171322</v>
      </c>
    </row>
    <row r="78">
      <c r="A78" s="4" t="inlineStr">
        <is>
          <t>Loss allowances on loan commitments and financial guarantees</t>
        </is>
      </c>
      <c r="B78" s="5" t="n">
        <v>-77704</v>
      </c>
      <c r="C78" s="5" t="n">
        <v>-65311</v>
      </c>
    </row>
    <row r="79">
      <c r="A79" s="4" t="inlineStr">
        <is>
          <t>Not credit-impaired [member] | Stage 2 [Member] | Loss allowances collectively assessed [member] | New financial assets originated [member]</t>
        </is>
      </c>
    </row>
    <row r="80">
      <c r="A80" s="3" t="inlineStr">
        <is>
          <t>Disclosure of impairment loss and reversal of impairment loss [line items]</t>
        </is>
      </c>
    </row>
    <row r="81">
      <c r="A81" s="4" t="inlineStr">
        <is>
          <t>Loss allowances on financial assets at amortised cost and at fair value through other comprehensive income</t>
        </is>
      </c>
      <c r="B81" s="5" t="n">
        <v>2549016</v>
      </c>
      <c r="C81" s="5" t="n">
        <v>217694</v>
      </c>
    </row>
    <row r="82">
      <c r="A82" s="4" t="inlineStr">
        <is>
          <t>Not credit-impaired [member] | Stage 2 [Member] | Loss allowances collectively assessed [member] | New Loan Commitments And Financial Guarantees Originated [Member]</t>
        </is>
      </c>
    </row>
    <row r="83">
      <c r="A83" s="3" t="inlineStr">
        <is>
          <t>Disclosure of impairment loss and reversal of impairment loss [line items]</t>
        </is>
      </c>
    </row>
    <row r="84">
      <c r="A84" s="4" t="inlineStr">
        <is>
          <t>Loss allowances on loan commitments and financial guarantees</t>
        </is>
      </c>
      <c r="B84" s="5" t="n">
        <v>220711</v>
      </c>
      <c r="C84" s="5" t="n">
        <v>233085</v>
      </c>
    </row>
    <row r="85">
      <c r="A85" s="4" t="inlineStr">
        <is>
          <t>Not credit-impaired [member] | Stage 2 [Member] | Loss allowances collectively assessed [member] | Repayments [member]</t>
        </is>
      </c>
    </row>
    <row r="86">
      <c r="A86" s="3" t="inlineStr">
        <is>
          <t>Disclosure of impairment loss and reversal of impairment loss [line items]</t>
        </is>
      </c>
    </row>
    <row r="87">
      <c r="A87" s="4" t="inlineStr">
        <is>
          <t>Loss allowances on financial assets at amortised cost and at fair value through other comprehensive income</t>
        </is>
      </c>
      <c r="B87" s="5" t="n">
        <v>-5784954</v>
      </c>
      <c r="C87" s="5" t="n">
        <v>-1516057</v>
      </c>
    </row>
    <row r="88">
      <c r="A88" s="4" t="inlineStr">
        <is>
          <t>Loss allowances on loan commitments and financial guarantees</t>
        </is>
      </c>
      <c r="B88" s="5" t="n">
        <v>-578507</v>
      </c>
      <c r="C88" s="5" t="n">
        <v>-86324</v>
      </c>
    </row>
    <row r="89">
      <c r="A89" s="4" t="inlineStr">
        <is>
          <t>Not credit-impaired [member] | Stage 2 [Member] | Loss allowances collectively assessed [member] | Write-offs [member]</t>
        </is>
      </c>
    </row>
    <row r="90">
      <c r="A90" s="3" t="inlineStr">
        <is>
          <t>Disclosure of impairment loss and reversal of impairment loss [line items]</t>
        </is>
      </c>
    </row>
    <row r="91">
      <c r="A91" s="4" t="inlineStr">
        <is>
          <t>Loss allowances on financial assets at amortised cost and at fair value through other comprehensive income</t>
        </is>
      </c>
      <c r="C91" s="5" t="n">
        <v>-3</v>
      </c>
    </row>
    <row r="92">
      <c r="A92" s="4" t="inlineStr">
        <is>
          <t>Not credit-impaired [member] | Stage 2 [Member] | Loss allowances collectively assessed [member] | Foreign exchange [member]</t>
        </is>
      </c>
    </row>
    <row r="93">
      <c r="A93" s="3" t="inlineStr">
        <is>
          <t>Disclosure of impairment loss and reversal of impairment loss [line items]</t>
        </is>
      </c>
    </row>
    <row r="94">
      <c r="A94" s="4" t="inlineStr">
        <is>
          <t>Loss allowances on financial assets at amortised cost and at fair value through other comprehensive income</t>
        </is>
      </c>
      <c r="B94" s="5" t="n">
        <v>571299</v>
      </c>
      <c r="C94" s="5" t="n">
        <v>174223</v>
      </c>
    </row>
    <row r="95">
      <c r="A95" s="4" t="inlineStr">
        <is>
          <t>Loss allowances on loan commitments and financial guarantees</t>
        </is>
      </c>
      <c r="B95" s="5" t="n">
        <v>10558</v>
      </c>
      <c r="C95" s="5" t="n">
        <v>2579</v>
      </c>
    </row>
    <row r="96">
      <c r="A96" s="4" t="inlineStr">
        <is>
          <t>Not credit-impaired [member] | Stage 2 [Member] | Loss allowances collectively assessed [member] | Gain of control over subsidiaries [member]</t>
        </is>
      </c>
    </row>
    <row r="97">
      <c r="A97" s="3" t="inlineStr">
        <is>
          <t>Disclosure of impairment loss and reversal of impairment loss [line items]</t>
        </is>
      </c>
    </row>
    <row r="98">
      <c r="A98" s="4" t="inlineStr">
        <is>
          <t>Loss allowances on financial assets at amortised cost and at fair value through other comprehensive income</t>
        </is>
      </c>
      <c r="C98" s="5" t="n">
        <v>1860</v>
      </c>
    </row>
    <row r="99">
      <c r="A99" s="4" t="inlineStr">
        <is>
          <t>Not credit-impaired [member] | Stage 2 [Member] | Loss allowances collectively assessed [member] | Inflation adjustment [member]</t>
        </is>
      </c>
    </row>
    <row r="100">
      <c r="A100" s="3" t="inlineStr">
        <is>
          <t>Disclosure of impairment loss and reversal of impairment loss [line items]</t>
        </is>
      </c>
    </row>
    <row r="101">
      <c r="A101" s="4" t="inlineStr">
        <is>
          <t>Loss allowances on financial assets at amortised cost and at fair value through other comprehensive income</t>
        </is>
      </c>
      <c r="B101" s="5" t="n">
        <v>-2494082</v>
      </c>
      <c r="C101" s="5" t="n">
        <v>-1056847</v>
      </c>
    </row>
    <row r="102">
      <c r="A102" s="4" t="inlineStr">
        <is>
          <t>Loss allowances on loan commitments and financial guarantees</t>
        </is>
      </c>
      <c r="B102" s="5" t="n">
        <v>-127794</v>
      </c>
      <c r="C102" s="5" t="n">
        <v>-73555</v>
      </c>
    </row>
    <row r="103">
      <c r="A103" s="4" t="inlineStr">
        <is>
          <t>Not credit-impaired [member] | Stage 2 [Member] | Loss allowances collectively assessed [member] | Other Adjustments [Member]</t>
        </is>
      </c>
    </row>
    <row r="104">
      <c r="A104" s="3" t="inlineStr">
        <is>
          <t>Disclosure of impairment loss and reversal of impairment loss [line items]</t>
        </is>
      </c>
    </row>
    <row r="105">
      <c r="A105" s="4" t="inlineStr">
        <is>
          <t>Loss allowances on financial assets at amortised cost and at fair value through other comprehensive income</t>
        </is>
      </c>
      <c r="C105" s="5" t="n">
        <v>5523828</v>
      </c>
    </row>
    <row r="106">
      <c r="A106" s="4" t="inlineStr">
        <is>
          <t>Not credit-impaired [member] | Stage 2 [Member] | Loss allowances collectively assessed [member] | Closing balance [member]</t>
        </is>
      </c>
    </row>
    <row r="107">
      <c r="A107" s="3" t="inlineStr">
        <is>
          <t>Disclosure of impairment loss and reversal of impairment loss [line items]</t>
        </is>
      </c>
    </row>
    <row r="108">
      <c r="A108" s="4" t="inlineStr">
        <is>
          <t>Loss allowances on financial assets at amortised cost and at fair value through other comprehensive income</t>
        </is>
      </c>
      <c r="B108" s="5" t="n">
        <v>8111644</v>
      </c>
      <c r="C108" s="5" t="n">
        <v>9049602</v>
      </c>
    </row>
    <row r="109">
      <c r="A109" s="4" t="inlineStr">
        <is>
          <t>Loss allowances on loan commitments and financial guarantees</t>
        </is>
      </c>
      <c r="B109" s="5" t="n">
        <v>359633</v>
      </c>
      <c r="C109" s="5" t="n">
        <v>455615</v>
      </c>
    </row>
    <row r="110">
      <c r="A110" s="4" t="inlineStr">
        <is>
          <t>Not credit-impaired [member] | Stage 2 [Member] | Loss allowances individually assesed [member] | Opening balance (under IFRS 9) [member]</t>
        </is>
      </c>
    </row>
    <row r="111">
      <c r="A111" s="3" t="inlineStr">
        <is>
          <t>Disclosure of impairment loss and reversal of impairment loss [line items]</t>
        </is>
      </c>
    </row>
    <row r="112">
      <c r="A112" s="4" t="inlineStr">
        <is>
          <t>Loss allowances on financial assets at amortised cost and at fair value through other comprehensive income</t>
        </is>
      </c>
      <c r="B112" s="5" t="n">
        <v>243784</v>
      </c>
      <c r="C112" s="5" t="n">
        <v>194203</v>
      </c>
    </row>
    <row r="113">
      <c r="A113" s="4" t="inlineStr">
        <is>
          <t>Loss allowances on loan commitments and financial guarantees</t>
        </is>
      </c>
      <c r="B113" s="5" t="n">
        <v>15286</v>
      </c>
      <c r="C113" s="5" t="n">
        <v>327</v>
      </c>
    </row>
    <row r="114">
      <c r="A114" s="4" t="inlineStr">
        <is>
          <t>Not credit-impaired [member] | Stage 2 [Member] | Loss allowances individually assesed [member] | Transfers from Stage 1 to Stage 2 [member]</t>
        </is>
      </c>
    </row>
    <row r="115">
      <c r="A115" s="3" t="inlineStr">
        <is>
          <t>Disclosure of impairment loss and reversal of impairment loss [line items]</t>
        </is>
      </c>
    </row>
    <row r="116">
      <c r="A116" s="4" t="inlineStr">
        <is>
          <t>Loss allowances on financial assets at amortised cost and at fair value through other comprehensive income</t>
        </is>
      </c>
      <c r="B116" s="5" t="n">
        <v>26802</v>
      </c>
      <c r="C116" s="5" t="n">
        <v>86007</v>
      </c>
    </row>
    <row r="117">
      <c r="A117" s="4" t="inlineStr">
        <is>
          <t>Loss allowances on loan commitments and financial guarantees</t>
        </is>
      </c>
      <c r="C117" s="5" t="n">
        <v>526</v>
      </c>
    </row>
    <row r="118">
      <c r="A118" s="4" t="inlineStr">
        <is>
          <t>Not credit-impaired [member] | Stage 2 [Member] | Loss allowances individually assesed [member] | Transfers from Stage 2 to Stage 1 [member]</t>
        </is>
      </c>
    </row>
    <row r="119">
      <c r="A119" s="3" t="inlineStr">
        <is>
          <t>Disclosure of impairment loss and reversal of impairment loss [line items]</t>
        </is>
      </c>
    </row>
    <row r="120">
      <c r="A120" s="4" t="inlineStr">
        <is>
          <t>Loss allowances on financial assets at amortised cost and at fair value through other comprehensive income</t>
        </is>
      </c>
      <c r="B120" s="5" t="n">
        <v>-4639</v>
      </c>
      <c r="C120" s="5" t="n">
        <v>-3564</v>
      </c>
    </row>
    <row r="121">
      <c r="A121" s="4" t="inlineStr">
        <is>
          <t>Loss allowances on loan commitments and financial guarantees</t>
        </is>
      </c>
      <c r="B121" s="5" t="n">
        <v>-255</v>
      </c>
      <c r="C121" s="5" t="n">
        <v>-25</v>
      </c>
    </row>
    <row r="122">
      <c r="A122" s="4" t="inlineStr">
        <is>
          <t>Not credit-impaired [member] | Stage 2 [Member] | Loss allowances individually assesed [member] | Transfers from Stage 1 or 2 to Stage 3 [member]</t>
        </is>
      </c>
    </row>
    <row r="123">
      <c r="A123" s="3" t="inlineStr">
        <is>
          <t>Disclosure of impairment loss and reversal of impairment loss [line items]</t>
        </is>
      </c>
    </row>
    <row r="124">
      <c r="A124" s="4" t="inlineStr">
        <is>
          <t>Loss allowances on financial assets at amortised cost and at fair value through other comprehensive income</t>
        </is>
      </c>
      <c r="B124" s="5" t="n">
        <v>-631921</v>
      </c>
      <c r="C124" s="5" t="n">
        <v>-337767</v>
      </c>
    </row>
    <row r="125">
      <c r="A125" s="4" t="inlineStr">
        <is>
          <t>Loss allowances on loan commitments and financial guarantees</t>
        </is>
      </c>
      <c r="B125" s="5" t="n">
        <v>-1014</v>
      </c>
      <c r="C125" s="5" t="n">
        <v>-219</v>
      </c>
    </row>
    <row r="126">
      <c r="A126" s="4" t="inlineStr">
        <is>
          <t>Not credit-impaired [member] | Stage 2 [Member] | Loss allowances individually assesed [member] | Transfers from Stage 3 to Stage 1 or 2 [member]</t>
        </is>
      </c>
    </row>
    <row r="127">
      <c r="A127" s="3" t="inlineStr">
        <is>
          <t>Disclosure of impairment loss and reversal of impairment loss [line items]</t>
        </is>
      </c>
    </row>
    <row r="128">
      <c r="A128" s="4" t="inlineStr">
        <is>
          <t>Loss allowances on financial assets at amortised cost and at fair value through other comprehensive income</t>
        </is>
      </c>
      <c r="B128" s="5" t="n">
        <v>-1395</v>
      </c>
      <c r="C128" s="5" t="n">
        <v>72288</v>
      </c>
    </row>
    <row r="129">
      <c r="A129" s="4" t="inlineStr">
        <is>
          <t>Loss allowances on loan commitments and financial guarantees</t>
        </is>
      </c>
      <c r="B129" s="5" t="n">
        <v>54</v>
      </c>
      <c r="C129" s="5" t="n">
        <v>801</v>
      </c>
    </row>
    <row r="130">
      <c r="A130" s="4" t="inlineStr">
        <is>
          <t>Not credit-impaired [member] | Stage 2 [Member] | Loss allowances individually assesed [member] | Changes without transfers between Stages [member]</t>
        </is>
      </c>
    </row>
    <row r="131">
      <c r="A131" s="3" t="inlineStr">
        <is>
          <t>Disclosure of impairment loss and reversal of impairment loss [line items]</t>
        </is>
      </c>
    </row>
    <row r="132">
      <c r="A132" s="4" t="inlineStr">
        <is>
          <t>Loss allowances on financial assets at amortised cost and at fair value through other comprehensive income</t>
        </is>
      </c>
      <c r="B132" s="5" t="n">
        <v>816969</v>
      </c>
      <c r="C132" s="5" t="n">
        <v>163344</v>
      </c>
    </row>
    <row r="133">
      <c r="A133" s="4" t="inlineStr">
        <is>
          <t>Loss allowances on loan commitments and financial guarantees</t>
        </is>
      </c>
      <c r="B133" s="5" t="n">
        <v>-523</v>
      </c>
      <c r="C133" s="5" t="n">
        <v>13984</v>
      </c>
    </row>
    <row r="134">
      <c r="A134" s="4" t="inlineStr">
        <is>
          <t>Not credit-impaired [member] | Stage 2 [Member] | Loss allowances individually assesed [member] | New financial assets originated [member]</t>
        </is>
      </c>
    </row>
    <row r="135">
      <c r="A135" s="3" t="inlineStr">
        <is>
          <t>Disclosure of impairment loss and reversal of impairment loss [line items]</t>
        </is>
      </c>
    </row>
    <row r="136">
      <c r="A136" s="4" t="inlineStr">
        <is>
          <t>Loss allowances on financial assets at amortised cost and at fair value through other comprehensive income</t>
        </is>
      </c>
      <c r="B136" s="5" t="n">
        <v>144135</v>
      </c>
      <c r="C136" s="5" t="n">
        <v>189306</v>
      </c>
    </row>
    <row r="137">
      <c r="A137" s="4" t="inlineStr">
        <is>
          <t>Not credit-impaired [member] | Stage 2 [Member] | Loss allowances individually assesed [member] | New Loan Commitments And Financial Guarantees Originated [Member]</t>
        </is>
      </c>
    </row>
    <row r="138">
      <c r="A138" s="3" t="inlineStr">
        <is>
          <t>Disclosure of impairment loss and reversal of impairment loss [line items]</t>
        </is>
      </c>
    </row>
    <row r="139">
      <c r="A139" s="4" t="inlineStr">
        <is>
          <t>Loss allowances on loan commitments and financial guarantees</t>
        </is>
      </c>
      <c r="B139" s="5" t="n">
        <v>12212</v>
      </c>
      <c r="C139" s="5" t="n">
        <v>1744</v>
      </c>
    </row>
    <row r="140">
      <c r="A140" s="4" t="inlineStr">
        <is>
          <t>Not credit-impaired [member] | Stage 2 [Member] | Loss allowances individually assesed [member] | Repayments [member]</t>
        </is>
      </c>
    </row>
    <row r="141">
      <c r="A141" s="3" t="inlineStr">
        <is>
          <t>Disclosure of impairment loss and reversal of impairment loss [line items]</t>
        </is>
      </c>
    </row>
    <row r="142">
      <c r="A142" s="4" t="inlineStr">
        <is>
          <t>Loss allowances on financial assets at amortised cost and at fair value through other comprehensive income</t>
        </is>
      </c>
      <c r="B142" s="5" t="n">
        <v>-78243</v>
      </c>
      <c r="C142" s="5" t="n">
        <v>-61021</v>
      </c>
    </row>
    <row r="143">
      <c r="A143" s="4" t="inlineStr">
        <is>
          <t>Loss allowances on loan commitments and financial guarantees</t>
        </is>
      </c>
      <c r="B143" s="5" t="n">
        <v>-3542</v>
      </c>
      <c r="C143" s="5" t="n">
        <v>-275</v>
      </c>
    </row>
    <row r="144">
      <c r="A144" s="4" t="inlineStr">
        <is>
          <t>Not credit-impaired [member] | Stage 2 [Member] | Loss allowances individually assesed [member] | Foreign exchange [member]</t>
        </is>
      </c>
    </row>
    <row r="145">
      <c r="A145" s="3" t="inlineStr">
        <is>
          <t>Disclosure of impairment loss and reversal of impairment loss [line items]</t>
        </is>
      </c>
    </row>
    <row r="146">
      <c r="A146" s="4" t="inlineStr">
        <is>
          <t>Loss allowances on financial assets at amortised cost and at fair value through other comprehensive income</t>
        </is>
      </c>
      <c r="B146" s="5" t="n">
        <v>81381</v>
      </c>
      <c r="C146" s="5" t="n">
        <v>30191</v>
      </c>
    </row>
    <row r="147">
      <c r="A147" s="4" t="inlineStr">
        <is>
          <t>Loss allowances on loan commitments and financial guarantees</t>
        </is>
      </c>
      <c r="B147" s="5" t="n">
        <v>1285</v>
      </c>
      <c r="C147" s="5" t="n">
        <v>306</v>
      </c>
    </row>
    <row r="148">
      <c r="A148" s="4" t="inlineStr">
        <is>
          <t>Not credit-impaired [member] | Stage 2 [Member] | Loss allowances individually assesed [member] | Inflation adjustment [member]</t>
        </is>
      </c>
    </row>
    <row r="149">
      <c r="A149" s="3" t="inlineStr">
        <is>
          <t>Disclosure of impairment loss and reversal of impairment loss [line items]</t>
        </is>
      </c>
    </row>
    <row r="150">
      <c r="A150" s="4" t="inlineStr">
        <is>
          <t>Loss allowances on financial assets at amortised cost and at fair value through other comprehensive income</t>
        </is>
      </c>
      <c r="B150" s="5" t="n">
        <v>-196226</v>
      </c>
      <c r="C150" s="5" t="n">
        <v>-89203</v>
      </c>
    </row>
    <row r="151">
      <c r="A151" s="4" t="inlineStr">
        <is>
          <t>Loss allowances on loan commitments and financial guarantees</t>
        </is>
      </c>
      <c r="B151" s="5" t="n">
        <v>-7393</v>
      </c>
      <c r="C151" s="5" t="n">
        <v>-1883</v>
      </c>
    </row>
    <row r="152">
      <c r="A152" s="4" t="inlineStr">
        <is>
          <t>Not credit-impaired [member] | Stage 2 [Member] | Loss allowances individually assesed [member] | Closing balance [member]</t>
        </is>
      </c>
    </row>
    <row r="153">
      <c r="A153" s="3" t="inlineStr">
        <is>
          <t>Disclosure of impairment loss and reversal of impairment loss [line items]</t>
        </is>
      </c>
    </row>
    <row r="154">
      <c r="A154" s="4" t="inlineStr">
        <is>
          <t>Loss allowances on financial assets at amortised cost and at fair value through other comprehensive income</t>
        </is>
      </c>
      <c r="B154" s="5" t="n">
        <v>400647</v>
      </c>
      <c r="C154" s="5" t="n">
        <v>243784</v>
      </c>
    </row>
    <row r="155">
      <c r="A155" s="4" t="inlineStr">
        <is>
          <t>Loss allowances on loan commitments and financial guarantees</t>
        </is>
      </c>
      <c r="B155" s="5" t="n">
        <v>16110</v>
      </c>
      <c r="C155" s="5" t="n">
        <v>15286</v>
      </c>
    </row>
    <row r="156">
      <c r="A156" s="4" t="inlineStr">
        <is>
          <t>Credit-impaired | Stage 3 [Member] | Loss allowances collectively assessed [member] | Opening balance (under IFRS 9) [member]</t>
        </is>
      </c>
    </row>
    <row r="157">
      <c r="A157" s="3" t="inlineStr">
        <is>
          <t>Disclosure of impairment loss and reversal of impairment loss [line items]</t>
        </is>
      </c>
    </row>
    <row r="158">
      <c r="A158" s="4" t="inlineStr">
        <is>
          <t>Loss allowances on financial assets at amortised cost and at fair value through other comprehensive income</t>
        </is>
      </c>
      <c r="B158" s="5" t="n">
        <v>3831165</v>
      </c>
      <c r="C158" s="5" t="n">
        <v>2834364</v>
      </c>
    </row>
    <row r="159">
      <c r="A159" s="4" t="inlineStr">
        <is>
          <t>Loss allowances on loan commitments and financial guarantees</t>
        </is>
      </c>
      <c r="B159" s="5" t="n">
        <v>32691</v>
      </c>
      <c r="C159" s="5" t="n">
        <v>23447</v>
      </c>
    </row>
    <row r="160">
      <c r="A160" s="4" t="inlineStr">
        <is>
          <t>Credit-impaired | Stage 3 [Member] | Loss allowances collectively assessed [member] | Transfers from Stage 1 or 2 to Stage 3 [member]</t>
        </is>
      </c>
    </row>
    <row r="161">
      <c r="A161" s="3" t="inlineStr">
        <is>
          <t>Disclosure of impairment loss and reversal of impairment loss [line items]</t>
        </is>
      </c>
    </row>
    <row r="162">
      <c r="A162" s="4" t="inlineStr">
        <is>
          <t>Loss allowances on financial assets at amortised cost and at fair value through other comprehensive income</t>
        </is>
      </c>
      <c r="B162" s="5" t="n">
        <v>10844691</v>
      </c>
      <c r="C162" s="5" t="n">
        <v>6416480</v>
      </c>
    </row>
    <row r="163">
      <c r="A163" s="4" t="inlineStr">
        <is>
          <t>Loss allowances on loan commitments and financial guarantees</t>
        </is>
      </c>
      <c r="B163" s="5" t="n">
        <v>30038</v>
      </c>
      <c r="C163" s="5" t="n">
        <v>172283</v>
      </c>
    </row>
    <row r="164">
      <c r="A164" s="4" t="inlineStr">
        <is>
          <t>Credit-impaired | Stage 3 [Member] | Loss allowances collectively assessed [member] | Transfers from Stage 3 to Stage 1 or 2 [member]</t>
        </is>
      </c>
    </row>
    <row r="165">
      <c r="A165" s="3" t="inlineStr">
        <is>
          <t>Disclosure of impairment loss and reversal of impairment loss [line items]</t>
        </is>
      </c>
    </row>
    <row r="166">
      <c r="A166" s="4" t="inlineStr">
        <is>
          <t>Loss allowances on financial assets at amortised cost and at fair value through other comprehensive income</t>
        </is>
      </c>
      <c r="B166" s="5" t="n">
        <v>-1119654</v>
      </c>
      <c r="C166" s="5" t="n">
        <v>-683334</v>
      </c>
    </row>
    <row r="167">
      <c r="A167" s="4" t="inlineStr">
        <is>
          <t>Loss allowances on loan commitments and financial guarantees</t>
        </is>
      </c>
      <c r="B167" s="5" t="n">
        <v>-42104</v>
      </c>
      <c r="C167" s="5" t="n">
        <v>-140369</v>
      </c>
    </row>
    <row r="168">
      <c r="A168" s="4" t="inlineStr">
        <is>
          <t>Credit-impaired | Stage 3 [Member] | Loss allowances collectively assessed [member] | Changes without transfers between Stages [member]</t>
        </is>
      </c>
    </row>
    <row r="169">
      <c r="A169" s="3" t="inlineStr">
        <is>
          <t>Disclosure of impairment loss and reversal of impairment loss [line items]</t>
        </is>
      </c>
    </row>
    <row r="170">
      <c r="A170" s="4" t="inlineStr">
        <is>
          <t>Loss allowances on financial assets at amortised cost and at fair value through other comprehensive income</t>
        </is>
      </c>
      <c r="B170" s="5" t="n">
        <v>-9633680</v>
      </c>
      <c r="C170" s="5" t="n">
        <v>869794</v>
      </c>
    </row>
    <row r="171">
      <c r="A171" s="4" t="inlineStr">
        <is>
          <t>Loss allowances on loan commitments and financial guarantees</t>
        </is>
      </c>
      <c r="B171" s="5" t="n">
        <v>-2846</v>
      </c>
      <c r="C171" s="5" t="n">
        <v>2485</v>
      </c>
    </row>
    <row r="172">
      <c r="A172" s="4" t="inlineStr">
        <is>
          <t>Credit-impaired | Stage 3 [Member] | Loss allowances collectively assessed [member] | New financial assets originated [member]</t>
        </is>
      </c>
    </row>
    <row r="173">
      <c r="A173" s="3" t="inlineStr">
        <is>
          <t>Disclosure of impairment loss and reversal of impairment loss [line items]</t>
        </is>
      </c>
    </row>
    <row r="174">
      <c r="A174" s="4" t="inlineStr">
        <is>
          <t>Loss allowances on financial assets at amortised cost and at fair value through other comprehensive income</t>
        </is>
      </c>
      <c r="B174" s="5" t="n">
        <v>12147304</v>
      </c>
      <c r="C174" s="5" t="n">
        <v>608390</v>
      </c>
    </row>
    <row r="175">
      <c r="A175" s="4" t="inlineStr">
        <is>
          <t>Credit-impaired | Stage 3 [Member] | Loss allowances collectively assessed [member] | New Loan Commitments And Financial Guarantees Originated [Member]</t>
        </is>
      </c>
    </row>
    <row r="176">
      <c r="A176" s="3" t="inlineStr">
        <is>
          <t>Disclosure of impairment loss and reversal of impairment loss [line items]</t>
        </is>
      </c>
    </row>
    <row r="177">
      <c r="A177" s="4" t="inlineStr">
        <is>
          <t>Loss allowances on loan commitments and financial guarantees</t>
        </is>
      </c>
      <c r="B177" s="5" t="n">
        <v>2055</v>
      </c>
      <c r="C177" s="5" t="n">
        <v>8800</v>
      </c>
    </row>
    <row r="178">
      <c r="A178" s="4" t="inlineStr">
        <is>
          <t>Credit-impaired | Stage 3 [Member] | Loss allowances collectively assessed [member] | Repayments [member]</t>
        </is>
      </c>
    </row>
    <row r="179">
      <c r="A179" s="3" t="inlineStr">
        <is>
          <t>Disclosure of impairment loss and reversal of impairment loss [line items]</t>
        </is>
      </c>
    </row>
    <row r="180">
      <c r="A180" s="4" t="inlineStr">
        <is>
          <t>Loss allowances on financial assets at amortised cost and at fair value through other comprehensive income</t>
        </is>
      </c>
      <c r="B180" s="5" t="n">
        <v>-8781898</v>
      </c>
      <c r="C180" s="5" t="n">
        <v>-1513532</v>
      </c>
    </row>
    <row r="181">
      <c r="A181" s="4" t="inlineStr">
        <is>
          <t>Loss allowances on loan commitments and financial guarantees</t>
        </is>
      </c>
      <c r="B181" s="5" t="n">
        <v>-8879</v>
      </c>
      <c r="C181" s="5" t="n">
        <v>-22053</v>
      </c>
    </row>
    <row r="182">
      <c r="A182" s="4" t="inlineStr">
        <is>
          <t>Credit-impaired | Stage 3 [Member] | Loss allowances collectively assessed [member] | Write-offs [member]</t>
        </is>
      </c>
    </row>
    <row r="183">
      <c r="A183" s="3" t="inlineStr">
        <is>
          <t>Disclosure of impairment loss and reversal of impairment loss [line items]</t>
        </is>
      </c>
    </row>
    <row r="184">
      <c r="A184" s="4" t="inlineStr">
        <is>
          <t>Loss allowances on financial assets at amortised cost and at fair value through other comprehensive income</t>
        </is>
      </c>
      <c r="B184" s="5" t="n">
        <v>-3415408</v>
      </c>
      <c r="C184" s="5" t="n">
        <v>-3795182</v>
      </c>
    </row>
    <row r="185">
      <c r="A185" s="4" t="inlineStr">
        <is>
          <t>Loss allowances on loan commitments and financial guarantees</t>
        </is>
      </c>
      <c r="B185" s="5" t="n">
        <v>-45</v>
      </c>
      <c r="C185" s="5" t="n">
        <v>-48</v>
      </c>
    </row>
    <row r="186">
      <c r="A186" s="4" t="inlineStr">
        <is>
          <t>Credit-impaired | Stage 3 [Member] | Loss allowances collectively assessed [member] | Foreign exchange [member]</t>
        </is>
      </c>
    </row>
    <row r="187">
      <c r="A187" s="3" t="inlineStr">
        <is>
          <t>Disclosure of impairment loss and reversal of impairment loss [line items]</t>
        </is>
      </c>
    </row>
    <row r="188">
      <c r="A188" s="4" t="inlineStr">
        <is>
          <t>Loss allowances on financial assets at amortised cost and at fair value through other comprehensive income</t>
        </is>
      </c>
      <c r="B188" s="5" t="n">
        <v>33184</v>
      </c>
      <c r="C188" s="5" t="n">
        <v>12095</v>
      </c>
    </row>
    <row r="189">
      <c r="A189" s="4" t="inlineStr">
        <is>
          <t>Credit-impaired | Stage 3 [Member] | Loss allowances collectively assessed [member] | Gain of control over subsidiaries [member]</t>
        </is>
      </c>
    </row>
    <row r="190">
      <c r="A190" s="3" t="inlineStr">
        <is>
          <t>Disclosure of impairment loss and reversal of impairment loss [line items]</t>
        </is>
      </c>
    </row>
    <row r="191">
      <c r="A191" s="4" t="inlineStr">
        <is>
          <t>Loss allowances on financial assets at amortised cost and at fair value through other comprehensive income</t>
        </is>
      </c>
      <c r="C191" s="5" t="n">
        <v>155888</v>
      </c>
    </row>
    <row r="192">
      <c r="A192" s="4" t="inlineStr">
        <is>
          <t>Credit-impaired | Stage 3 [Member] | Loss allowances collectively assessed [member] | Inflation adjustment [member]</t>
        </is>
      </c>
    </row>
    <row r="193">
      <c r="A193" s="3" t="inlineStr">
        <is>
          <t>Disclosure of impairment loss and reversal of impairment loss [line items]</t>
        </is>
      </c>
    </row>
    <row r="194">
      <c r="A194" s="4" t="inlineStr">
        <is>
          <t>Loss allowances on financial assets at amortised cost and at fair value through other comprehensive income</t>
        </is>
      </c>
      <c r="B194" s="5" t="n">
        <v>-1445336</v>
      </c>
      <c r="C194" s="5" t="n">
        <v>-1377593</v>
      </c>
    </row>
    <row r="195">
      <c r="A195" s="4" t="inlineStr">
        <is>
          <t>Loss allowances on loan commitments and financial guarantees</t>
        </is>
      </c>
      <c r="B195" s="5" t="n">
        <v>-3559</v>
      </c>
      <c r="C195" s="5" t="n">
        <v>-11854</v>
      </c>
    </row>
    <row r="196">
      <c r="A196" s="4" t="inlineStr">
        <is>
          <t>Credit-impaired | Stage 3 [Member] | Loss allowances collectively assessed [member] | Other Adjustments [Member]</t>
        </is>
      </c>
    </row>
    <row r="197">
      <c r="A197" s="3" t="inlineStr">
        <is>
          <t>Disclosure of impairment loss and reversal of impairment loss [line items]</t>
        </is>
      </c>
    </row>
    <row r="198">
      <c r="A198" s="4" t="inlineStr">
        <is>
          <t>Loss allowances on financial assets at amortised cost and at fair value through other comprehensive income</t>
        </is>
      </c>
      <c r="C198" s="5" t="n">
        <v>303795</v>
      </c>
    </row>
    <row r="199">
      <c r="A199" s="4" t="inlineStr">
        <is>
          <t>Credit-impaired | Stage 3 [Member] | Loss allowances collectively assessed [member] | Closing balance [member]</t>
        </is>
      </c>
    </row>
    <row r="200">
      <c r="A200" s="3" t="inlineStr">
        <is>
          <t>Disclosure of impairment loss and reversal of impairment loss [line items]</t>
        </is>
      </c>
    </row>
    <row r="201">
      <c r="A201" s="4" t="inlineStr">
        <is>
          <t>Loss allowances on financial assets at amortised cost and at fair value through other comprehensive income</t>
        </is>
      </c>
      <c r="B201" s="5" t="n">
        <v>2460368</v>
      </c>
      <c r="C201" s="5" t="n">
        <v>3831165</v>
      </c>
    </row>
    <row r="202">
      <c r="A202" s="4" t="inlineStr">
        <is>
          <t>Loss allowances on loan commitments and financial guarantees</t>
        </is>
      </c>
      <c r="B202" s="5" t="n">
        <v>7351</v>
      </c>
      <c r="C202" s="5" t="n">
        <v>32691</v>
      </c>
    </row>
    <row r="203">
      <c r="A203" s="4" t="inlineStr">
        <is>
          <t>Credit-impaired | Stage 3 [Member] | Loss allowances individually assesed [member] | Opening balance (under IFRS 9) [member]</t>
        </is>
      </c>
    </row>
    <row r="204">
      <c r="A204" s="3" t="inlineStr">
        <is>
          <t>Disclosure of impairment loss and reversal of impairment loss [line items]</t>
        </is>
      </c>
    </row>
    <row r="205">
      <c r="A205" s="4" t="inlineStr">
        <is>
          <t>Loss allowances on financial assets at amortised cost and at fair value through other comprehensive income</t>
        </is>
      </c>
      <c r="B205" s="5" t="n">
        <v>4051588</v>
      </c>
      <c r="C205" s="5" t="n">
        <v>1248087</v>
      </c>
    </row>
    <row r="206">
      <c r="A206" s="4" t="inlineStr">
        <is>
          <t>Loss allowances on loan commitments and financial guarantees</t>
        </is>
      </c>
      <c r="B206" s="5" t="n">
        <v>207</v>
      </c>
      <c r="C206" s="5" t="n">
        <v>1914</v>
      </c>
    </row>
    <row r="207">
      <c r="A207" s="4" t="inlineStr">
        <is>
          <t>Credit-impaired | Stage 3 [Member] | Loss allowances individually assesed [member] | Transfers from Stage 1 or 2 to Stage 3 [member]</t>
        </is>
      </c>
    </row>
    <row r="208">
      <c r="A208" s="3" t="inlineStr">
        <is>
          <t>Disclosure of impairment loss and reversal of impairment loss [line items]</t>
        </is>
      </c>
    </row>
    <row r="209">
      <c r="A209" s="4" t="inlineStr">
        <is>
          <t>Loss allowances on financial assets at amortised cost and at fair value through other comprehensive income</t>
        </is>
      </c>
      <c r="B209" s="5" t="n">
        <v>1048133</v>
      </c>
      <c r="C209" s="5" t="n">
        <v>566057</v>
      </c>
    </row>
    <row r="210">
      <c r="A210" s="4" t="inlineStr">
        <is>
          <t>Loss allowances on loan commitments and financial guarantees</t>
        </is>
      </c>
      <c r="B210" s="5" t="n">
        <v>2539</v>
      </c>
      <c r="C210" s="5" t="n">
        <v>1125</v>
      </c>
    </row>
    <row r="211">
      <c r="A211" s="4" t="inlineStr">
        <is>
          <t>Credit-impaired | Stage 3 [Member] | Loss allowances individually assesed [member] | Transfers from Stage 3 to Stage 1 or 2 [member]</t>
        </is>
      </c>
    </row>
    <row r="212">
      <c r="A212" s="3" t="inlineStr">
        <is>
          <t>Disclosure of impairment loss and reversal of impairment loss [line items]</t>
        </is>
      </c>
    </row>
    <row r="213">
      <c r="A213" s="4" t="inlineStr">
        <is>
          <t>Loss allowances on financial assets at amortised cost and at fair value through other comprehensive income</t>
        </is>
      </c>
      <c r="B213" s="5" t="n">
        <v>-38196</v>
      </c>
      <c r="C213" s="5" t="n">
        <v>-254697</v>
      </c>
    </row>
    <row r="214">
      <c r="A214" s="4" t="inlineStr">
        <is>
          <t>Loss allowances on loan commitments and financial guarantees</t>
        </is>
      </c>
      <c r="B214" s="5" t="n">
        <v>-774</v>
      </c>
      <c r="C214" s="5" t="n">
        <v>-1067</v>
      </c>
    </row>
    <row r="215">
      <c r="A215" s="4" t="inlineStr">
        <is>
          <t>Credit-impaired | Stage 3 [Member] | Loss allowances individually assesed [member] | Changes without transfers between Stages [member]</t>
        </is>
      </c>
    </row>
    <row r="216">
      <c r="A216" s="3" t="inlineStr">
        <is>
          <t>Disclosure of impairment loss and reversal of impairment loss [line items]</t>
        </is>
      </c>
    </row>
    <row r="217">
      <c r="A217" s="4" t="inlineStr">
        <is>
          <t>Loss allowances on financial assets at amortised cost and at fair value through other comprehensive income</t>
        </is>
      </c>
      <c r="B217" s="5" t="n">
        <v>-2635527</v>
      </c>
      <c r="C217" s="5" t="n">
        <v>2430368</v>
      </c>
    </row>
    <row r="218">
      <c r="A218" s="4" t="inlineStr">
        <is>
          <t>Loss allowances on loan commitments and financial guarantees</t>
        </is>
      </c>
      <c r="B218" s="5" t="n">
        <v>-68</v>
      </c>
      <c r="C218" s="5" t="n">
        <v>-1095</v>
      </c>
    </row>
    <row r="219">
      <c r="A219" s="4" t="inlineStr">
        <is>
          <t>Credit-impaired | Stage 3 [Member] | Loss allowances individually assesed [member] | New financial assets originated [member]</t>
        </is>
      </c>
    </row>
    <row r="220">
      <c r="A220" s="3" t="inlineStr">
        <is>
          <t>Disclosure of impairment loss and reversal of impairment loss [line items]</t>
        </is>
      </c>
    </row>
    <row r="221">
      <c r="A221" s="4" t="inlineStr">
        <is>
          <t>Loss allowances on financial assets at amortised cost and at fair value through other comprehensive income</t>
        </is>
      </c>
      <c r="B221" s="5" t="n">
        <v>6331742</v>
      </c>
      <c r="C221" s="5" t="n">
        <v>421812</v>
      </c>
    </row>
    <row r="222">
      <c r="A222" s="4" t="inlineStr">
        <is>
          <t>Credit-impaired | Stage 3 [Member] | Loss allowances individually assesed [member] | Repayments [member]</t>
        </is>
      </c>
    </row>
    <row r="223">
      <c r="A223" s="3" t="inlineStr">
        <is>
          <t>Disclosure of impairment loss and reversal of impairment loss [line items]</t>
        </is>
      </c>
    </row>
    <row r="224">
      <c r="A224" s="4" t="inlineStr">
        <is>
          <t>Loss allowances on financial assets at amortised cost and at fair value through other comprehensive income</t>
        </is>
      </c>
      <c r="B224" s="5" t="n">
        <v>-3348194</v>
      </c>
      <c r="C224" s="5" t="n">
        <v>-178192</v>
      </c>
    </row>
    <row r="225">
      <c r="A225" s="4" t="inlineStr">
        <is>
          <t>Loss allowances on loan commitments and financial guarantees</t>
        </is>
      </c>
      <c r="B225" s="5" t="n">
        <v>-160</v>
      </c>
    </row>
    <row r="226">
      <c r="A226" s="4" t="inlineStr">
        <is>
          <t>Credit-impaired | Stage 3 [Member] | Loss allowances individually assesed [member] | Write-offs [member]</t>
        </is>
      </c>
    </row>
    <row r="227">
      <c r="A227" s="3" t="inlineStr">
        <is>
          <t>Disclosure of impairment loss and reversal of impairment loss [line items]</t>
        </is>
      </c>
    </row>
    <row r="228">
      <c r="A228" s="4" t="inlineStr">
        <is>
          <t>Loss allowances on financial assets at amortised cost and at fair value through other comprehensive income</t>
        </is>
      </c>
      <c r="B228" s="5" t="n">
        <v>-3882490</v>
      </c>
      <c r="C228" s="5" t="n">
        <v>-2559</v>
      </c>
    </row>
    <row r="229">
      <c r="A229" s="4" t="inlineStr">
        <is>
          <t>Loss allowances on loan commitments and financial guarantees</t>
        </is>
      </c>
      <c r="B229" s="5" t="n">
        <v>-128</v>
      </c>
    </row>
    <row r="230">
      <c r="A230" s="4" t="inlineStr">
        <is>
          <t>Credit-impaired | Stage 3 [Member] | Loss allowances individually assesed [member] | Foreign exchange [member]</t>
        </is>
      </c>
    </row>
    <row r="231">
      <c r="A231" s="3" t="inlineStr">
        <is>
          <t>Disclosure of impairment loss and reversal of impairment loss [line items]</t>
        </is>
      </c>
    </row>
    <row r="232">
      <c r="A232" s="4" t="inlineStr">
        <is>
          <t>Loss allowances on financial assets at amortised cost and at fair value through other comprehensive income</t>
        </is>
      </c>
      <c r="B232" s="5" t="n">
        <v>711973</v>
      </c>
      <c r="C232" s="5" t="n">
        <v>720092</v>
      </c>
    </row>
    <row r="233">
      <c r="A233" s="4" t="inlineStr">
        <is>
          <t>Credit-impaired | Stage 3 [Member] | Loss allowances individually assesed [member] | Inflation adjustment [member]</t>
        </is>
      </c>
    </row>
    <row r="234">
      <c r="A234" s="3" t="inlineStr">
        <is>
          <t>Disclosure of impairment loss and reversal of impairment loss [line items]</t>
        </is>
      </c>
    </row>
    <row r="235">
      <c r="A235" s="4" t="inlineStr">
        <is>
          <t>Loss allowances on financial assets at amortised cost and at fair value through other comprehensive income</t>
        </is>
      </c>
      <c r="B235" s="5" t="n">
        <v>-680822</v>
      </c>
      <c r="C235" s="5" t="n">
        <v>-899380</v>
      </c>
    </row>
    <row r="236">
      <c r="A236" s="4" t="inlineStr">
        <is>
          <t>Loss allowances on loan commitments and financial guarantees</t>
        </is>
      </c>
      <c r="B236" s="5" t="n">
        <v>-317</v>
      </c>
      <c r="C236" s="5" t="n">
        <v>-670</v>
      </c>
    </row>
    <row r="237">
      <c r="A237" s="4" t="inlineStr">
        <is>
          <t>Credit-impaired | Stage 3 [Member] | Loss allowances individually assesed [member] | Closing balance [member]</t>
        </is>
      </c>
    </row>
    <row r="238">
      <c r="A238" s="3" t="inlineStr">
        <is>
          <t>Disclosure of impairment loss and reversal of impairment loss [line items]</t>
        </is>
      </c>
    </row>
    <row r="239">
      <c r="A239" s="4" t="inlineStr">
        <is>
          <t>Loss allowances on financial assets at amortised cost and at fair value through other comprehensive income</t>
        </is>
      </c>
      <c r="B239" s="5" t="n">
        <v>1558207</v>
      </c>
      <c r="C239" s="5" t="n">
        <v>4051588</v>
      </c>
    </row>
    <row r="240">
      <c r="A240" s="4" t="inlineStr">
        <is>
          <t>Loss allowances on loan commitments and financial guarantees</t>
        </is>
      </c>
      <c r="B240" s="5" t="n">
        <v>1299</v>
      </c>
      <c r="C240" s="5" t="n">
        <v>207</v>
      </c>
    </row>
    <row r="241">
      <c r="A241" s="4" t="inlineStr">
        <is>
          <t>Total credit impaired [member] | Opening balance (under IFRS 9) [member]</t>
        </is>
      </c>
    </row>
    <row r="242">
      <c r="A242" s="3" t="inlineStr">
        <is>
          <t>Disclosure of impairment loss and reversal of impairment loss [line items]</t>
        </is>
      </c>
    </row>
    <row r="243">
      <c r="A243" s="4" t="inlineStr">
        <is>
          <t>Loss allowances on financial assets at amortised cost and at fair value through other comprehensive income</t>
        </is>
      </c>
      <c r="B243" s="5" t="n">
        <v>22694977</v>
      </c>
      <c r="C243" s="5" t="n">
        <v>9447543</v>
      </c>
    </row>
    <row r="244">
      <c r="A244" s="4" t="inlineStr">
        <is>
          <t>Loss allowances on loan commitments and financial guarantees</t>
        </is>
      </c>
      <c r="B244" s="5" t="n">
        <v>1233260</v>
      </c>
      <c r="C244" s="5" t="n">
        <v>750442</v>
      </c>
    </row>
    <row r="245">
      <c r="A245" s="4" t="inlineStr">
        <is>
          <t>Total credit impaired [member] | Transfers from Stage 1 to Stage 2 [member]</t>
        </is>
      </c>
    </row>
    <row r="246">
      <c r="A246" s="3" t="inlineStr">
        <is>
          <t>Disclosure of impairment loss and reversal of impairment loss [line items]</t>
        </is>
      </c>
    </row>
    <row r="247">
      <c r="A247" s="4" t="inlineStr">
        <is>
          <t>Loss allowances on financial assets at amortised cost and at fair value through other comprehensive income</t>
        </is>
      </c>
      <c r="B247" s="5" t="n">
        <v>9735305</v>
      </c>
      <c r="C247" s="5" t="n">
        <v>6529523</v>
      </c>
    </row>
    <row r="248">
      <c r="A248" s="4" t="inlineStr">
        <is>
          <t>Loss allowances on loan commitments and financial guarantees</t>
        </is>
      </c>
      <c r="B248" s="5" t="n">
        <v>910580</v>
      </c>
      <c r="C248" s="5" t="n">
        <v>395923</v>
      </c>
    </row>
    <row r="249">
      <c r="A249" s="4" t="inlineStr">
        <is>
          <t>Total credit impaired [member] | Transfers from Stage 2 to Stage 1 [member]</t>
        </is>
      </c>
    </row>
    <row r="250">
      <c r="A250" s="3" t="inlineStr">
        <is>
          <t>Disclosure of impairment loss and reversal of impairment loss [line items]</t>
        </is>
      </c>
    </row>
    <row r="251">
      <c r="A251" s="4" t="inlineStr">
        <is>
          <t>Loss allowances on financial assets at amortised cost and at fair value through other comprehensive income</t>
        </is>
      </c>
      <c r="B251" s="5" t="n">
        <v>-2588544</v>
      </c>
      <c r="C251" s="5" t="n">
        <v>-1653476</v>
      </c>
    </row>
    <row r="252">
      <c r="A252" s="4" t="inlineStr">
        <is>
          <t>Loss allowances on loan commitments and financial guarantees</t>
        </is>
      </c>
      <c r="B252" s="5" t="n">
        <v>-511354</v>
      </c>
      <c r="C252" s="5" t="n">
        <v>-154110</v>
      </c>
    </row>
    <row r="253">
      <c r="A253" s="4" t="inlineStr">
        <is>
          <t>Total credit impaired [member] | Transfers from Stage 1 or 2 to Stage 3 [member]</t>
        </is>
      </c>
    </row>
    <row r="254">
      <c r="A254" s="3" t="inlineStr">
        <is>
          <t>Disclosure of impairment loss and reversal of impairment loss [line items]</t>
        </is>
      </c>
    </row>
    <row r="255">
      <c r="A255" s="4" t="inlineStr">
        <is>
          <t>Loss allowances on financial assets at amortised cost and at fair value through other comprehensive income</t>
        </is>
      </c>
      <c r="B255" s="5" t="n">
        <v>4006615</v>
      </c>
      <c r="C255" s="5" t="n">
        <v>4135424</v>
      </c>
    </row>
    <row r="256">
      <c r="A256" s="4" t="inlineStr">
        <is>
          <t>Loss allowances on loan commitments and financial guarantees</t>
        </is>
      </c>
      <c r="B256" s="5" t="n">
        <v>22464</v>
      </c>
      <c r="C256" s="5" t="n">
        <v>158130</v>
      </c>
    </row>
    <row r="257">
      <c r="A257" s="4" t="inlineStr">
        <is>
          <t>Total credit impaired [member] | Transfers from Stage 3 to Stage 1 or 2 [member]</t>
        </is>
      </c>
    </row>
    <row r="258">
      <c r="A258" s="3" t="inlineStr">
        <is>
          <t>Disclosure of impairment loss and reversal of impairment loss [line items]</t>
        </is>
      </c>
    </row>
    <row r="259">
      <c r="A259" s="4" t="inlineStr">
        <is>
          <t>Loss allowances on financial assets at amortised cost and at fair value through other comprehensive income</t>
        </is>
      </c>
      <c r="B259" s="5" t="n">
        <v>-1064540</v>
      </c>
      <c r="C259" s="5" t="n">
        <v>-783950</v>
      </c>
    </row>
    <row r="260">
      <c r="A260" s="4" t="inlineStr">
        <is>
          <t>Loss allowances on loan commitments and financial guarantees</t>
        </is>
      </c>
      <c r="B260" s="5" t="n">
        <v>-39431</v>
      </c>
      <c r="C260" s="5" t="n">
        <v>-138084</v>
      </c>
    </row>
    <row r="261">
      <c r="A261" s="4" t="inlineStr">
        <is>
          <t>Total credit impaired [member] | Changes without transfers between Stages [member]</t>
        </is>
      </c>
    </row>
    <row r="262">
      <c r="A262" s="3" t="inlineStr">
        <is>
          <t>Disclosure of impairment loss and reversal of impairment loss [line items]</t>
        </is>
      </c>
    </row>
    <row r="263">
      <c r="A263" s="4" t="inlineStr">
        <is>
          <t>Loss allowances on financial assets at amortised cost and at fair value through other comprehensive income</t>
        </is>
      </c>
      <c r="B263" s="5" t="n">
        <v>-6438692</v>
      </c>
      <c r="C263" s="5" t="n">
        <v>3333375</v>
      </c>
    </row>
    <row r="264">
      <c r="A264" s="4" t="inlineStr">
        <is>
          <t>Loss allowances on loan commitments and financial guarantees</t>
        </is>
      </c>
      <c r="B264" s="5" t="n">
        <v>70192</v>
      </c>
      <c r="C264" s="5" t="n">
        <v>146794</v>
      </c>
    </row>
    <row r="265">
      <c r="A265" s="4" t="inlineStr">
        <is>
          <t>Total credit impaired [member] | New financial assets originated [member]</t>
        </is>
      </c>
    </row>
    <row r="266">
      <c r="A266" s="3" t="inlineStr">
        <is>
          <t>Disclosure of impairment loss and reversal of impairment loss [line items]</t>
        </is>
      </c>
    </row>
    <row r="267">
      <c r="A267" s="4" t="inlineStr">
        <is>
          <t>Loss allowances on financial assets at amortised cost and at fair value through other comprehensive income</t>
        </is>
      </c>
      <c r="B267" s="5" t="n">
        <v>37073567</v>
      </c>
      <c r="C267" s="5" t="n">
        <v>9026082</v>
      </c>
    </row>
    <row r="268">
      <c r="A268" s="4" t="inlineStr">
        <is>
          <t>Total credit impaired [member] | New Loan Commitments And Financial Guarantees Originated [Member]</t>
        </is>
      </c>
    </row>
    <row r="269">
      <c r="A269" s="3" t="inlineStr">
        <is>
          <t>Disclosure of impairment loss and reversal of impairment loss [line items]</t>
        </is>
      </c>
    </row>
    <row r="270">
      <c r="A270" s="4" t="inlineStr">
        <is>
          <t>Loss allowances on loan commitments and financial guarantees</t>
        </is>
      </c>
      <c r="B270" s="5" t="n">
        <v>1062344</v>
      </c>
      <c r="C270" s="5" t="n">
        <v>778438</v>
      </c>
    </row>
    <row r="271">
      <c r="A271" s="4" t="inlineStr">
        <is>
          <t>Total credit impaired [member] | Repayments [member]</t>
        </is>
      </c>
    </row>
    <row r="272">
      <c r="A272" s="3" t="inlineStr">
        <is>
          <t>Disclosure of impairment loss and reversal of impairment loss [line items]</t>
        </is>
      </c>
    </row>
    <row r="273">
      <c r="A273" s="4" t="inlineStr">
        <is>
          <t>Loss allowances on financial assets at amortised cost and at fair value through other comprehensive income</t>
        </is>
      </c>
      <c r="B273" s="5" t="n">
        <v>-31648553</v>
      </c>
      <c r="C273" s="5" t="n">
        <v>-9064818</v>
      </c>
    </row>
    <row r="274">
      <c r="A274" s="4" t="inlineStr">
        <is>
          <t>Loss allowances on loan commitments and financial guarantees</t>
        </is>
      </c>
      <c r="B274" s="5" t="n">
        <v>-1052893</v>
      </c>
      <c r="C274" s="5" t="n">
        <v>-367304</v>
      </c>
    </row>
    <row r="275">
      <c r="A275" s="4" t="inlineStr">
        <is>
          <t>Total credit impaired [member] | Write-offs [member]</t>
        </is>
      </c>
    </row>
    <row r="276">
      <c r="A276" s="3" t="inlineStr">
        <is>
          <t>Disclosure of impairment loss and reversal of impairment loss [line items]</t>
        </is>
      </c>
    </row>
    <row r="277">
      <c r="A277" s="4" t="inlineStr">
        <is>
          <t>Loss allowances on financial assets at amortised cost and at fair value through other comprehensive income</t>
        </is>
      </c>
      <c r="B277" s="5" t="n">
        <v>-7297898</v>
      </c>
      <c r="C277" s="5" t="n">
        <v>-3797744</v>
      </c>
    </row>
    <row r="278">
      <c r="A278" s="4" t="inlineStr">
        <is>
          <t>Loss allowances on loan commitments and financial guarantees</t>
        </is>
      </c>
      <c r="B278" s="5" t="n">
        <v>-173</v>
      </c>
      <c r="C278" s="5" t="n">
        <v>-48</v>
      </c>
    </row>
    <row r="279">
      <c r="A279" s="4" t="inlineStr">
        <is>
          <t>Total credit impaired [member] | Foreign exchange [member]</t>
        </is>
      </c>
    </row>
    <row r="280">
      <c r="A280" s="3" t="inlineStr">
        <is>
          <t>Disclosure of impairment loss and reversal of impairment loss [line items]</t>
        </is>
      </c>
    </row>
    <row r="281">
      <c r="A281" s="4" t="inlineStr">
        <is>
          <t>Loss allowances on financial assets at amortised cost and at fair value through other comprehensive income</t>
        </is>
      </c>
      <c r="B281" s="5" t="n">
        <v>1850188</v>
      </c>
      <c r="C281" s="5" t="n">
        <v>1423596</v>
      </c>
    </row>
    <row r="282">
      <c r="A282" s="4" t="inlineStr">
        <is>
          <t>Loss allowances on loan commitments and financial guarantees</t>
        </is>
      </c>
      <c r="B282" s="5" t="n">
        <v>42333</v>
      </c>
      <c r="C282" s="5" t="n">
        <v>8101</v>
      </c>
    </row>
    <row r="283">
      <c r="A283" s="4" t="inlineStr">
        <is>
          <t>Total credit impaired [member] | Gain of control over subsidiaries [member]</t>
        </is>
      </c>
    </row>
    <row r="284">
      <c r="A284" s="3" t="inlineStr">
        <is>
          <t>Disclosure of impairment loss and reversal of impairment loss [line items]</t>
        </is>
      </c>
    </row>
    <row r="285">
      <c r="A285" s="4" t="inlineStr">
        <is>
          <t>Loss allowances on financial assets at amortised cost and at fair value through other comprehensive income</t>
        </is>
      </c>
      <c r="C285" s="5" t="n">
        <v>318819</v>
      </c>
    </row>
    <row r="286">
      <c r="A286" s="4" t="inlineStr">
        <is>
          <t>Total credit impaired [member] | Inflation adjustment [member]</t>
        </is>
      </c>
    </row>
    <row r="287">
      <c r="A287" s="3" t="inlineStr">
        <is>
          <t>Disclosure of impairment loss and reversal of impairment loss [line items]</t>
        </is>
      </c>
    </row>
    <row r="288">
      <c r="A288" s="4" t="inlineStr">
        <is>
          <t>Loss allowances on financial assets at amortised cost and at fair value through other comprehensive income</t>
        </is>
      </c>
      <c r="B288" s="5" t="n">
        <v>-6648262</v>
      </c>
      <c r="C288" s="5" t="n">
        <v>-5290292</v>
      </c>
    </row>
    <row r="289">
      <c r="A289" s="4" t="inlineStr">
        <is>
          <t>Loss allowances on loan commitments and financial guarantees</t>
        </is>
      </c>
      <c r="B289" s="5" t="n">
        <v>-372728</v>
      </c>
      <c r="C289" s="5" t="n">
        <v>-345022</v>
      </c>
    </row>
    <row r="290">
      <c r="A290" s="4" t="inlineStr">
        <is>
          <t>Total credit impaired [member] | Other Adjustments [Member]</t>
        </is>
      </c>
    </row>
    <row r="291">
      <c r="A291" s="3" t="inlineStr">
        <is>
          <t>Disclosure of impairment loss and reversal of impairment loss [line items]</t>
        </is>
      </c>
    </row>
    <row r="292">
      <c r="A292" s="4" t="inlineStr">
        <is>
          <t>Loss allowances on financial assets at amortised cost and at fair value through other comprehensive income</t>
        </is>
      </c>
      <c r="C292" s="5" t="n">
        <v>9070895</v>
      </c>
    </row>
    <row r="293">
      <c r="A293" s="4" t="inlineStr">
        <is>
          <t>Total credit impaired [member] | Closing balance [member]</t>
        </is>
      </c>
    </row>
    <row r="294">
      <c r="A294" s="3" t="inlineStr">
        <is>
          <t>Disclosure of impairment loss and reversal of impairment loss [line items]</t>
        </is>
      </c>
    </row>
    <row r="295">
      <c r="A295" s="4" t="inlineStr">
        <is>
          <t>Loss allowances on financial assets at amortised cost and at fair value through other comprehensive income</t>
        </is>
      </c>
      <c r="B295" s="5" t="n">
        <v>19674163</v>
      </c>
      <c r="C295" s="5" t="n">
        <v>22694977</v>
      </c>
    </row>
    <row r="296">
      <c r="A296" s="4" t="inlineStr">
        <is>
          <t>Loss allowances on loan commitments and financial guarantees</t>
        </is>
      </c>
      <c r="B296" s="6" t="n">
        <v>1364594</v>
      </c>
      <c r="C296" s="6" t="n">
        <v>123326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Refinancing and restructuring operations - Additional Information (Detail)</t>
        </is>
      </c>
      <c r="B1" s="2" t="inlineStr">
        <is>
          <t>12 Months Ended</t>
        </is>
      </c>
    </row>
    <row r="2">
      <c r="B2" s="2" t="inlineStr">
        <is>
          <t>Dec. 31, 2020</t>
        </is>
      </c>
    </row>
    <row r="3">
      <c r="A3" s="3" t="inlineStr">
        <is>
          <t>Refinancing and restructuring operations [Abstract]</t>
        </is>
      </c>
    </row>
    <row r="4">
      <c r="A4" s="4" t="inlineStr">
        <is>
          <t>Probability of default of facilities assigned and classified in stage 3</t>
        </is>
      </c>
      <c r="B4" s="4" t="inlineStr">
        <is>
          <t>1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Debt securities FVOCI (Detail) - ARS ($) $ in Thousands</t>
        </is>
      </c>
      <c r="B1" s="2" t="inlineStr">
        <is>
          <t>Dec. 31, 2020</t>
        </is>
      </c>
      <c r="C1" s="2" t="inlineStr">
        <is>
          <t>Dec. 31, 2019</t>
        </is>
      </c>
    </row>
    <row r="2">
      <c r="A2" s="3" t="inlineStr">
        <is>
          <t>Debt securities held fvoci [Abstract]</t>
        </is>
      </c>
    </row>
    <row r="3">
      <c r="A3" s="4" t="inlineStr">
        <is>
          <t>BCRA Liquidity Bills</t>
        </is>
      </c>
      <c r="B3" s="6" t="n">
        <v>89890131</v>
      </c>
      <c r="C3" s="6" t="n">
        <v>39585142</v>
      </c>
    </row>
    <row r="4">
      <c r="A4" s="4" t="inlineStr">
        <is>
          <t>Government securities</t>
        </is>
      </c>
      <c r="B4" s="5" t="n">
        <v>30452845</v>
      </c>
      <c r="C4" s="5" t="n">
        <v>21825609</v>
      </c>
    </row>
    <row r="5">
      <c r="A5" s="4" t="inlineStr">
        <is>
          <t>Financial assets pledged as collateral</t>
        </is>
      </c>
      <c r="B5" s="5" t="n">
        <v>6939966</v>
      </c>
    </row>
    <row r="6">
      <c r="A6" s="4" t="inlineStr">
        <is>
          <t>Private securities - Corporate bonds</t>
        </is>
      </c>
      <c r="B6" s="5" t="n">
        <v>260910</v>
      </c>
      <c r="C6" s="5" t="n">
        <v>95503</v>
      </c>
    </row>
    <row r="7">
      <c r="A7" s="4" t="inlineStr">
        <is>
          <t>TOTAL</t>
        </is>
      </c>
      <c r="B7" s="6" t="n">
        <v>127543852</v>
      </c>
      <c r="C7" s="6" t="n">
        <v>615062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Equity instruments FVOCI (Detail) - ARS ($) $ in Thousands</t>
        </is>
      </c>
      <c r="B1" s="2" t="inlineStr">
        <is>
          <t>Dec. 31, 2020</t>
        </is>
      </c>
      <c r="C1" s="2" t="inlineStr">
        <is>
          <t>Dec. 31, 2019</t>
        </is>
      </c>
    </row>
    <row r="2">
      <c r="A2" s="3" t="inlineStr">
        <is>
          <t>Disclosure of investments in equity instruments fvoci [Line Items]</t>
        </is>
      </c>
    </row>
    <row r="3">
      <c r="A3" s="4" t="inlineStr">
        <is>
          <t>Total equity instruments FVOCI</t>
        </is>
      </c>
      <c r="B3" s="6" t="n">
        <v>28499</v>
      </c>
      <c r="C3" s="6" t="n">
        <v>37260</v>
      </c>
    </row>
    <row r="4">
      <c r="A4" s="4" t="inlineStr">
        <is>
          <t>Banco Latinoaméricano de Exportaciones S.A. [member]</t>
        </is>
      </c>
    </row>
    <row r="5">
      <c r="A5" s="3" t="inlineStr">
        <is>
          <t>Disclosure of investments in equity instruments fvoci [Line Items]</t>
        </is>
      </c>
    </row>
    <row r="6">
      <c r="A6" s="4" t="inlineStr">
        <is>
          <t>Total equity instruments FVOCI</t>
        </is>
      </c>
      <c r="B6" s="5" t="n">
        <v>27216</v>
      </c>
      <c r="C6" s="5" t="n">
        <v>35921</v>
      </c>
    </row>
    <row r="7">
      <c r="A7" s="4" t="inlineStr">
        <is>
          <t>Others [member]</t>
        </is>
      </c>
    </row>
    <row r="8">
      <c r="A8" s="3" t="inlineStr">
        <is>
          <t>Disclosure of investments in equity instruments fvoci [Line Items]</t>
        </is>
      </c>
    </row>
    <row r="9">
      <c r="A9" s="4" t="inlineStr">
        <is>
          <t>Total equity instruments FVOCI</t>
        </is>
      </c>
      <c r="B9" s="5" t="n">
        <v>1283</v>
      </c>
      <c r="C9" s="5" t="n">
        <v>1339</v>
      </c>
    </row>
    <row r="10">
      <c r="A10" s="4" t="inlineStr">
        <is>
          <t>TOTAL</t>
        </is>
      </c>
    </row>
    <row r="11">
      <c r="A11" s="3" t="inlineStr">
        <is>
          <t>Disclosure of investments in equity instruments fvoci [Line Items]</t>
        </is>
      </c>
    </row>
    <row r="12">
      <c r="A12" s="4" t="inlineStr">
        <is>
          <t>Total equity instruments FVOCI</t>
        </is>
      </c>
      <c r="B12" s="6" t="n">
        <v>28499</v>
      </c>
      <c r="C12" s="6" t="n">
        <v>372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5. Significant accounting policies The Group has consistently applied the following accounting policies in all periods presented in these consolidated financial statements. 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power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Foreign currency differences arising from translation are recognized in profit or loss. 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as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be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derecognition of the existing asset, then the expected cash flows arising from the modified financial asset are included in calculating the cash shortfalls from the existing asset. • If the restructuring will result in derecognition of the existing asset, then the expected fair value of the new asset is treated as the final cash flow from the existing financial asset at the time of its derecognition. This amount is included in calculating the cash shortfalls from the existing financial asset that are discounted from the expected date of derecognition to the reporting date using the original effective interest rate of the existing financial asset.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explained previously.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supportable information that is available without undue cost or effort and that reflects current conditions and forecasts of future economic conditions. The Group measures the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 of total risk over the Watch List total risk of wholesale exposure. The scope for individual analysis is defined with the following criteria to analyze all clients with at least an asset in default and with total risk above the local threshold (12,000) or with at least an asset on the Watch List (WL) with total risk above the local threshold (14,000), meaning: a) Stage 3 and Total Risk &gt; 12,000; b) Stage 2, WL and Total Risk &gt; 14,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their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a given timeframe.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statement of profit or loss. Financial assets that are written off could still be subject to enforcement activities in order to comply with the Group’s procedures for recovery of amounts due. 5.5. Investments in joint ventures and associates An associate is an entity over which the Group has a significant influence but no control over its financial and operating policies. Significant influence is presumed to exist when the Bank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5.6. Property and equipment Property and equipment items are measured at cost, net of accumulated depreciation and accumulated impairment losses, if any. At the transition date to IFRS on January 1, 2017 the Bank considered as deemed cost the fair valu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income tax assets and liabilities (Detail) - ARS ($) $ in Thousands</t>
        </is>
      </c>
      <c r="B1" s="2" t="inlineStr">
        <is>
          <t>12 Months Ended</t>
        </is>
      </c>
    </row>
    <row r="2">
      <c r="B2" s="2" t="inlineStr">
        <is>
          <t>Dec. 31, 2020</t>
        </is>
      </c>
      <c r="C2" s="2" t="inlineStr">
        <is>
          <t>Dec. 31, 2019</t>
        </is>
      </c>
      <c r="D2" s="2" t="inlineStr">
        <is>
          <t>Dec. 31, 2018</t>
        </is>
      </c>
    </row>
    <row r="3">
      <c r="A3" s="3" t="inlineStr">
        <is>
          <t>Disclosure of deferred taxes [Line Items]</t>
        </is>
      </c>
    </row>
    <row r="4">
      <c r="A4" s="4" t="inlineStr">
        <is>
          <t>Deferred Taxes</t>
        </is>
      </c>
      <c r="C4" s="6" t="n">
        <v>4116423</v>
      </c>
      <c r="D4" s="6" t="n">
        <v>-3929038</v>
      </c>
    </row>
    <row r="5">
      <c r="A5" s="3" t="inlineStr">
        <is>
          <t>Changes Recognized In [Abstract]</t>
        </is>
      </c>
    </row>
    <row r="6">
      <c r="A6" s="4" t="inlineStr">
        <is>
          <t>Consolidated statement of profit or loss</t>
        </is>
      </c>
      <c r="B6" s="6" t="n">
        <v>3804028</v>
      </c>
      <c r="C6" s="5" t="n">
        <v>6167131</v>
      </c>
    </row>
    <row r="7">
      <c r="A7" s="4" t="inlineStr">
        <is>
          <t>Other comprehensive income</t>
        </is>
      </c>
      <c r="B7" s="5" t="n">
        <v>-2068506</v>
      </c>
      <c r="C7" s="5" t="n">
        <v>1967761</v>
      </c>
    </row>
    <row r="8">
      <c r="A8" s="4" t="inlineStr">
        <is>
          <t>Gain of control over subsidiaries</t>
        </is>
      </c>
      <c r="C8" s="5" t="n">
        <v>-89431</v>
      </c>
    </row>
    <row r="9">
      <c r="A9" s="4" t="inlineStr">
        <is>
          <t>Consolidation with subsidiaries</t>
        </is>
      </c>
      <c r="B9" s="5" t="n">
        <v>28626</v>
      </c>
    </row>
    <row r="10">
      <c r="A10" s="4" t="inlineStr">
        <is>
          <t>Deferred tax assets</t>
        </is>
      </c>
      <c r="B10" s="5" t="n">
        <v>16085389</v>
      </c>
      <c r="C10" s="5" t="n">
        <v>15010431</v>
      </c>
    </row>
    <row r="11">
      <c r="A11" s="4" t="inlineStr">
        <is>
          <t>Offsetting</t>
        </is>
      </c>
      <c r="B11" s="5" t="n">
        <v>-10165479</v>
      </c>
      <c r="C11" s="5" t="n">
        <v>-10894008</v>
      </c>
    </row>
    <row r="12">
      <c r="A12" s="4" t="inlineStr">
        <is>
          <t>Net deferred tax assets</t>
        </is>
      </c>
      <c r="B12" s="5" t="n">
        <v>5919910</v>
      </c>
      <c r="C12" s="5" t="n">
        <v>4116423</v>
      </c>
    </row>
    <row r="13">
      <c r="A13" s="4" t="inlineStr">
        <is>
          <t>Deferred tax liabilities</t>
        </is>
      </c>
      <c r="B13" s="5" t="n">
        <v>-10204818</v>
      </c>
      <c r="C13" s="5" t="n">
        <v>-10894008</v>
      </c>
    </row>
    <row r="14">
      <c r="A14" s="4" t="inlineStr">
        <is>
          <t>Offsetting</t>
        </is>
      </c>
      <c r="B14" s="5" t="n">
        <v>10165479</v>
      </c>
      <c r="C14" s="5" t="n">
        <v>10894008</v>
      </c>
    </row>
    <row r="15">
      <c r="A15" s="4" t="inlineStr">
        <is>
          <t>Net deferred tax liabilities</t>
        </is>
      </c>
      <c r="B15" s="5" t="n">
        <v>-39339</v>
      </c>
    </row>
    <row r="16">
      <c r="A16" s="4" t="inlineStr">
        <is>
          <t>Allowance for loans losses [member]</t>
        </is>
      </c>
    </row>
    <row r="17">
      <c r="A17" s="3" t="inlineStr">
        <is>
          <t>Disclosure of deferred taxes [Line Items]</t>
        </is>
      </c>
    </row>
    <row r="18">
      <c r="A18" s="4" t="inlineStr">
        <is>
          <t>Deferred Taxes</t>
        </is>
      </c>
      <c r="C18" s="5" t="n">
        <v>6077813</v>
      </c>
      <c r="D18" s="5" t="n">
        <v>2524230</v>
      </c>
    </row>
    <row r="19">
      <c r="A19" s="3" t="inlineStr">
        <is>
          <t>Changes Recognized In [Abstract]</t>
        </is>
      </c>
    </row>
    <row r="20">
      <c r="A20" s="4" t="inlineStr">
        <is>
          <t>Consolidated statement of profit or loss</t>
        </is>
      </c>
      <c r="B20" s="5" t="n">
        <v>-1498157</v>
      </c>
      <c r="C20" s="5" t="n">
        <v>3553583</v>
      </c>
    </row>
    <row r="21">
      <c r="A21" s="4" t="inlineStr">
        <is>
          <t>Consolidation with subsidiaries</t>
        </is>
      </c>
      <c r="B21" s="5" t="n">
        <v>2109</v>
      </c>
    </row>
    <row r="22">
      <c r="A22" s="4" t="inlineStr">
        <is>
          <t>Deferred tax assets</t>
        </is>
      </c>
      <c r="B22" s="5" t="n">
        <v>4581765</v>
      </c>
      <c r="C22" s="5" t="n">
        <v>6077813</v>
      </c>
    </row>
    <row r="23">
      <c r="A23" s="4" t="inlineStr">
        <is>
          <t>Provisions [member]</t>
        </is>
      </c>
    </row>
    <row r="24">
      <c r="A24" s="3" t="inlineStr">
        <is>
          <t>Disclosure of deferred taxes [Line Items]</t>
        </is>
      </c>
    </row>
    <row r="25">
      <c r="A25" s="4" t="inlineStr">
        <is>
          <t>Deferred Taxes</t>
        </is>
      </c>
      <c r="C25" s="5" t="n">
        <v>2762677</v>
      </c>
      <c r="D25" s="5" t="n">
        <v>1034295</v>
      </c>
    </row>
    <row r="26">
      <c r="A26" s="3" t="inlineStr">
        <is>
          <t>Changes Recognized In [Abstract]</t>
        </is>
      </c>
    </row>
    <row r="27">
      <c r="A27" s="4" t="inlineStr">
        <is>
          <t>Consolidated statement of profit or loss</t>
        </is>
      </c>
      <c r="B27" s="5" t="n">
        <v>-251920</v>
      </c>
      <c r="C27" s="5" t="n">
        <v>1728383</v>
      </c>
    </row>
    <row r="28">
      <c r="A28" s="4" t="inlineStr">
        <is>
          <t>Deferred tax assets</t>
        </is>
      </c>
      <c r="B28" s="5" t="n">
        <v>2510757</v>
      </c>
      <c r="C28" s="5" t="n">
        <v>2762678</v>
      </c>
    </row>
    <row r="29">
      <c r="A29" s="4" t="inlineStr">
        <is>
          <t>Loan Commissions [member]</t>
        </is>
      </c>
    </row>
    <row r="30">
      <c r="A30" s="3" t="inlineStr">
        <is>
          <t>Disclosure of deferred taxes [Line Items]</t>
        </is>
      </c>
    </row>
    <row r="31">
      <c r="A31" s="4" t="inlineStr">
        <is>
          <t>Deferred Taxes</t>
        </is>
      </c>
      <c r="C31" s="5" t="n">
        <v>174283</v>
      </c>
      <c r="D31" s="5" t="n">
        <v>392873</v>
      </c>
    </row>
    <row r="32">
      <c r="A32" s="3" t="inlineStr">
        <is>
          <t>Changes Recognized In [Abstract]</t>
        </is>
      </c>
    </row>
    <row r="33">
      <c r="A33" s="4" t="inlineStr">
        <is>
          <t>Consolidated statement of profit or loss</t>
        </is>
      </c>
      <c r="B33" s="5" t="n">
        <v>100877</v>
      </c>
      <c r="C33" s="5" t="n">
        <v>-218590</v>
      </c>
    </row>
    <row r="34">
      <c r="A34" s="4" t="inlineStr">
        <is>
          <t>Deferred tax assets</t>
        </is>
      </c>
      <c r="B34" s="5" t="n">
        <v>275160</v>
      </c>
      <c r="C34" s="5" t="n">
        <v>174283</v>
      </c>
    </row>
    <row r="35">
      <c r="A35" s="4" t="inlineStr">
        <is>
          <t>Expenses capitalized for tax purpose [member]</t>
        </is>
      </c>
    </row>
    <row r="36">
      <c r="A36" s="3" t="inlineStr">
        <is>
          <t>Disclosure of deferred taxes [Line Items]</t>
        </is>
      </c>
    </row>
    <row r="37">
      <c r="A37" s="4" t="inlineStr">
        <is>
          <t>Deferred Taxes</t>
        </is>
      </c>
      <c r="C37" s="5" t="n">
        <v>-279890</v>
      </c>
      <c r="D37" s="5" t="n">
        <v>-835040</v>
      </c>
    </row>
    <row r="38">
      <c r="A38" s="3" t="inlineStr">
        <is>
          <t>Changes Recognized In [Abstract]</t>
        </is>
      </c>
    </row>
    <row r="39">
      <c r="A39" s="4" t="inlineStr">
        <is>
          <t>Consolidated statement of profit or loss</t>
        </is>
      </c>
      <c r="B39" s="5" t="n">
        <v>-564566</v>
      </c>
      <c r="C39" s="5" t="n">
        <v>555150</v>
      </c>
    </row>
    <row r="40">
      <c r="A40" s="4" t="inlineStr">
        <is>
          <t>Deferred tax liabilities</t>
        </is>
      </c>
      <c r="B40" s="5" t="n">
        <v>-844456</v>
      </c>
      <c r="C40" s="5" t="n">
        <v>-279890</v>
      </c>
    </row>
    <row r="41">
      <c r="A41" s="4" t="inlineStr">
        <is>
          <t>Property and equipment [member]</t>
        </is>
      </c>
    </row>
    <row r="42">
      <c r="A42" s="3" t="inlineStr">
        <is>
          <t>Disclosure of deferred taxes [Line Items]</t>
        </is>
      </c>
    </row>
    <row r="43">
      <c r="A43" s="4" t="inlineStr">
        <is>
          <t>Deferred Taxes</t>
        </is>
      </c>
      <c r="C43" s="5" t="n">
        <v>-7826316</v>
      </c>
      <c r="D43" s="5" t="n">
        <v>-7291169</v>
      </c>
    </row>
    <row r="44">
      <c r="A44" s="3" t="inlineStr">
        <is>
          <t>Changes Recognized In [Abstract]</t>
        </is>
      </c>
    </row>
    <row r="45">
      <c r="A45" s="4" t="inlineStr">
        <is>
          <t>Consolidated statement of profit or loss</t>
        </is>
      </c>
      <c r="B45" s="5" t="n">
        <v>1129736</v>
      </c>
      <c r="C45" s="5" t="n">
        <v>-535147</v>
      </c>
    </row>
    <row r="46">
      <c r="A46" s="4" t="inlineStr">
        <is>
          <t>Deferred tax liabilities</t>
        </is>
      </c>
      <c r="B46" s="5" t="n">
        <v>-6696580</v>
      </c>
      <c r="C46" s="5" t="n">
        <v>-7826316</v>
      </c>
    </row>
    <row r="47">
      <c r="A47" s="4" t="inlineStr">
        <is>
          <t>Investments in debt securities and equity instruments [member]</t>
        </is>
      </c>
    </row>
    <row r="48">
      <c r="A48" s="3" t="inlineStr">
        <is>
          <t>Disclosure of deferred taxes [Line Items]</t>
        </is>
      </c>
    </row>
    <row r="49">
      <c r="A49" s="4" t="inlineStr">
        <is>
          <t>Deferred Taxes</t>
        </is>
      </c>
      <c r="C49" s="5" t="n">
        <v>-2787312</v>
      </c>
      <c r="D49" s="5" t="n">
        <v>220681</v>
      </c>
    </row>
    <row r="50">
      <c r="A50" s="3" t="inlineStr">
        <is>
          <t>Changes Recognized In [Abstract]</t>
        </is>
      </c>
    </row>
    <row r="51">
      <c r="A51" s="4" t="inlineStr">
        <is>
          <t>Consolidated statement of profit or loss</t>
        </is>
      </c>
      <c r="B51" s="5" t="n">
        <v>2168490</v>
      </c>
      <c r="C51" s="5" t="n">
        <v>-4975754</v>
      </c>
    </row>
    <row r="52">
      <c r="A52" s="4" t="inlineStr">
        <is>
          <t>Other comprehensive income</t>
        </is>
      </c>
      <c r="B52" s="5" t="n">
        <v>-2068506</v>
      </c>
      <c r="C52" s="5" t="n">
        <v>1967761</v>
      </c>
    </row>
    <row r="53">
      <c r="A53" s="4" t="inlineStr">
        <is>
          <t>Consolidation with subsidiaries</t>
        </is>
      </c>
      <c r="B53" s="5" t="n">
        <v>23546</v>
      </c>
    </row>
    <row r="54">
      <c r="A54" s="4" t="inlineStr">
        <is>
          <t>Deferred tax liabilities</t>
        </is>
      </c>
      <c r="B54" s="5" t="n">
        <v>-2663782</v>
      </c>
      <c r="C54" s="5" t="n">
        <v>-2787312</v>
      </c>
    </row>
    <row r="55">
      <c r="A55" s="4" t="inlineStr">
        <is>
          <t>Derivatives [member]</t>
        </is>
      </c>
    </row>
    <row r="56">
      <c r="A56" s="3" t="inlineStr">
        <is>
          <t>Disclosure of deferred taxes [Line Items]</t>
        </is>
      </c>
    </row>
    <row r="57">
      <c r="A57" s="4" t="inlineStr">
        <is>
          <t>Deferred Taxes</t>
        </is>
      </c>
      <c r="C57" s="5" t="n">
        <v>15249</v>
      </c>
      <c r="D57" s="5" t="n">
        <v>23458</v>
      </c>
    </row>
    <row r="58">
      <c r="A58" s="3" t="inlineStr">
        <is>
          <t>Changes Recognized In [Abstract]</t>
        </is>
      </c>
    </row>
    <row r="59">
      <c r="A59" s="4" t="inlineStr">
        <is>
          <t>Consolidated statement of profit or loss</t>
        </is>
      </c>
      <c r="B59" s="5" t="n">
        <v>-4048</v>
      </c>
      <c r="C59" s="5" t="n">
        <v>-8209</v>
      </c>
    </row>
    <row r="60">
      <c r="A60" s="4" t="inlineStr">
        <is>
          <t>Deferred tax assets</t>
        </is>
      </c>
      <c r="B60" s="5" t="n">
        <v>11201</v>
      </c>
      <c r="C60" s="5" t="n">
        <v>15249</v>
      </c>
    </row>
    <row r="61">
      <c r="A61" s="4" t="inlineStr">
        <is>
          <t>Inflation adjustment [member]</t>
        </is>
      </c>
    </row>
    <row r="62">
      <c r="A62" s="3" t="inlineStr">
        <is>
          <t>Disclosure of deferred taxes [Line Items]</t>
        </is>
      </c>
    </row>
    <row r="63">
      <c r="A63" s="4" t="inlineStr">
        <is>
          <t>Deferred Taxes</t>
        </is>
      </c>
      <c r="C63" s="5" t="n">
        <v>5980408</v>
      </c>
    </row>
    <row r="64">
      <c r="A64" s="3" t="inlineStr">
        <is>
          <t>Changes Recognized In [Abstract]</t>
        </is>
      </c>
    </row>
    <row r="65">
      <c r="A65" s="4" t="inlineStr">
        <is>
          <t>Consolidated statement of profit or loss</t>
        </is>
      </c>
      <c r="B65" s="5" t="n">
        <v>2725485</v>
      </c>
      <c r="C65" s="5" t="n">
        <v>5980408</v>
      </c>
    </row>
    <row r="66">
      <c r="A66" s="4" t="inlineStr">
        <is>
          <t>Deferred tax assets</t>
        </is>
      </c>
      <c r="B66" s="5" t="n">
        <v>8705893</v>
      </c>
      <c r="C66" s="5" t="n">
        <v>5980408</v>
      </c>
    </row>
    <row r="67">
      <c r="A67" s="4" t="inlineStr">
        <is>
          <t>Others [Member]</t>
        </is>
      </c>
    </row>
    <row r="68">
      <c r="A68" s="3" t="inlineStr">
        <is>
          <t>Disclosure of deferred taxes [Line Items]</t>
        </is>
      </c>
    </row>
    <row r="69">
      <c r="A69" s="4" t="inlineStr">
        <is>
          <t>Deferred Taxes</t>
        </is>
      </c>
      <c r="C69" s="5" t="n">
        <v>-489</v>
      </c>
      <c r="D69" s="6" t="n">
        <v>1634</v>
      </c>
    </row>
    <row r="70">
      <c r="A70" s="3" t="inlineStr">
        <is>
          <t>Changes Recognized In [Abstract]</t>
        </is>
      </c>
    </row>
    <row r="71">
      <c r="A71" s="4" t="inlineStr">
        <is>
          <t>Consolidated statement of profit or loss</t>
        </is>
      </c>
      <c r="B71" s="5" t="n">
        <v>-1869</v>
      </c>
      <c r="C71" s="5" t="n">
        <v>87307</v>
      </c>
    </row>
    <row r="72">
      <c r="A72" s="4" t="inlineStr">
        <is>
          <t>Gain of control over subsidiaries</t>
        </is>
      </c>
      <c r="C72" s="5" t="n">
        <v>-89431</v>
      </c>
    </row>
    <row r="73">
      <c r="A73" s="4" t="inlineStr">
        <is>
          <t>Consolidation with subsidiaries</t>
        </is>
      </c>
      <c r="B73" s="5" t="n">
        <v>2971</v>
      </c>
    </row>
    <row r="74">
      <c r="A74" s="4" t="inlineStr">
        <is>
          <t>Deferred tax assets</t>
        </is>
      </c>
      <c r="B74" s="6" t="n">
        <v>613</v>
      </c>
    </row>
    <row r="75">
      <c r="A75" s="4" t="inlineStr">
        <is>
          <t>Deferred tax liabilities</t>
        </is>
      </c>
      <c r="C75" s="6" t="n">
        <v>-49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Income Tax Expense (Details) - ARS ($) $ in Thousands</t>
        </is>
      </c>
      <c r="B1" s="2" t="inlineStr">
        <is>
          <t>12 Months Ended</t>
        </is>
      </c>
    </row>
    <row r="2">
      <c r="B2" s="2" t="inlineStr">
        <is>
          <t>Dec. 31, 2020</t>
        </is>
      </c>
      <c r="C2" s="2" t="inlineStr">
        <is>
          <t>Dec. 31, 2019</t>
        </is>
      </c>
      <c r="D2" s="2" t="inlineStr">
        <is>
          <t>Dec. 31, 2018</t>
        </is>
      </c>
      <c r="E2" s="2" t="inlineStr">
        <is>
          <t>Dec. 31, 2015</t>
        </is>
      </c>
      <c r="F2" s="2" t="inlineStr">
        <is>
          <t>Dec. 31, 2014</t>
        </is>
      </c>
      <c r="G2" s="2" t="inlineStr">
        <is>
          <t>Dec. 31, 2013</t>
        </is>
      </c>
    </row>
    <row r="3">
      <c r="A3" s="3" t="inlineStr">
        <is>
          <t>Income Tax Expense [Abstract]</t>
        </is>
      </c>
    </row>
    <row r="4">
      <c r="A4" s="4" t="inlineStr">
        <is>
          <t>Current Tax</t>
        </is>
      </c>
      <c r="B4" s="6" t="n">
        <v>12165929</v>
      </c>
      <c r="C4" s="6" t="n">
        <v>14681916</v>
      </c>
      <c r="D4" s="6" t="n">
        <v>11300604</v>
      </c>
    </row>
    <row r="5">
      <c r="A5" s="4" t="inlineStr">
        <is>
          <t>Deferred Tax</t>
        </is>
      </c>
      <c r="B5" s="5" t="n">
        <v>-3804028</v>
      </c>
      <c r="C5" s="5" t="n">
        <v>-6167131</v>
      </c>
      <c r="D5" s="5" t="n">
        <v>742435</v>
      </c>
    </row>
    <row r="6">
      <c r="A6" s="4" t="inlineStr">
        <is>
          <t>Inflation adjustment for prior period (see Note 15.5)</t>
        </is>
      </c>
      <c r="C6" s="5" t="n">
        <v>-5693726</v>
      </c>
      <c r="D6" s="5" t="n">
        <v>-2961457</v>
      </c>
    </row>
    <row r="7">
      <c r="A7" s="4" t="inlineStr">
        <is>
          <t>Over/under income tax from prior year</t>
        </is>
      </c>
      <c r="B7" s="5" t="n">
        <v>-327807</v>
      </c>
    </row>
    <row r="8">
      <c r="A8" s="4" t="inlineStr">
        <is>
          <t>Income tax expense</t>
        </is>
      </c>
      <c r="B8" s="6" t="n">
        <v>8034094</v>
      </c>
      <c r="C8" s="6" t="n">
        <v>2821059</v>
      </c>
      <c r="D8" s="6" t="n">
        <v>9081582</v>
      </c>
      <c r="E8" s="6" t="n">
        <v>555002</v>
      </c>
      <c r="F8" s="6" t="n">
        <v>647945</v>
      </c>
      <c r="G8" s="6" t="n">
        <v>264257</v>
      </c>
    </row>
  </sheetData>
  <mergeCells count="2">
    <mergeCell ref="A1:A2"/>
    <mergeCell ref="B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Reconciliation of Effective Tax Rate (Details) - ARS ($) $ in Thousands</t>
        </is>
      </c>
      <c r="B1" s="2" t="inlineStr">
        <is>
          <t>12 Months Ended</t>
        </is>
      </c>
    </row>
    <row r="2">
      <c r="B2" s="2" t="inlineStr">
        <is>
          <t>Dec. 31, 2020</t>
        </is>
      </c>
      <c r="C2" s="2" t="inlineStr">
        <is>
          <t>Dec. 31, 2019</t>
        </is>
      </c>
      <c r="D2" s="2" t="inlineStr">
        <is>
          <t>Dec. 31, 2018</t>
        </is>
      </c>
      <c r="E2" s="2" t="inlineStr">
        <is>
          <t>Dec. 31, 2015</t>
        </is>
      </c>
      <c r="F2" s="2" t="inlineStr">
        <is>
          <t>Dec. 31, 2014</t>
        </is>
      </c>
      <c r="G2" s="2" t="inlineStr">
        <is>
          <t>Dec. 31, 2013</t>
        </is>
      </c>
    </row>
    <row r="3">
      <c r="A3" s="3" t="inlineStr">
        <is>
          <t>Reconciliation of average effective tax rate and applicable tax rate [abstract]</t>
        </is>
      </c>
    </row>
    <row r="4">
      <c r="A4" s="4" t="inlineStr">
        <is>
          <t>Profit before income tax</t>
        </is>
      </c>
      <c r="B4" s="6" t="n">
        <v>18102889</v>
      </c>
      <c r="C4" s="6" t="n">
        <v>24636513</v>
      </c>
      <c r="D4" s="6" t="n">
        <v>5794181</v>
      </c>
    </row>
    <row r="5">
      <c r="A5" s="4" t="inlineStr">
        <is>
          <t>Income tax rate</t>
        </is>
      </c>
      <c r="B5" s="4" t="inlineStr">
        <is>
          <t>30.00%</t>
        </is>
      </c>
      <c r="C5" s="4" t="inlineStr">
        <is>
          <t>30.00%</t>
        </is>
      </c>
      <c r="D5" s="4" t="inlineStr">
        <is>
          <t>30.00%</t>
        </is>
      </c>
    </row>
    <row r="6">
      <c r="A6" s="4" t="inlineStr">
        <is>
          <t>Income tax using the Bank's income tax rate</t>
        </is>
      </c>
      <c r="B6" s="6" t="n">
        <v>5430867</v>
      </c>
      <c r="C6" s="6" t="n">
        <v>7390954</v>
      </c>
      <c r="D6" s="6" t="n">
        <v>1738254</v>
      </c>
    </row>
    <row r="7">
      <c r="A7" s="3" t="inlineStr">
        <is>
          <t>Permanent Differences [Abstract]</t>
        </is>
      </c>
    </row>
    <row r="8">
      <c r="A8" s="4" t="inlineStr">
        <is>
          <t>Tax -exempt income</t>
        </is>
      </c>
      <c r="B8" s="5" t="n">
        <v>-328390</v>
      </c>
      <c r="C8" s="5" t="n">
        <v>-655330</v>
      </c>
      <c r="D8" s="5" t="n">
        <v>-411218</v>
      </c>
    </row>
    <row r="9">
      <c r="A9" s="4" t="inlineStr">
        <is>
          <t>Non-deductible expenses</t>
        </is>
      </c>
      <c r="B9" s="5" t="n">
        <v>120650</v>
      </c>
      <c r="C9" s="5" t="n">
        <v>87334</v>
      </c>
      <c r="D9" s="5" t="n">
        <v>146568</v>
      </c>
    </row>
    <row r="10">
      <c r="A10" s="4" t="inlineStr">
        <is>
          <t>Change in tax rate</t>
        </is>
      </c>
      <c r="B10" s="5" t="n">
        <v>-444727</v>
      </c>
      <c r="C10" s="5" t="n">
        <v>-1281548</v>
      </c>
      <c r="D10" s="5" t="n">
        <v>-604046</v>
      </c>
    </row>
    <row r="11">
      <c r="A11" s="4" t="inlineStr">
        <is>
          <t>Other</t>
        </is>
      </c>
      <c r="B11" s="5" t="n">
        <v>194985</v>
      </c>
      <c r="C11" s="5" t="n">
        <v>-21293</v>
      </c>
      <c r="D11" s="5" t="n">
        <v>-36906</v>
      </c>
    </row>
    <row r="12">
      <c r="A12" s="4" t="inlineStr">
        <is>
          <t>Net monetary inflation adjustment</t>
        </is>
      </c>
      <c r="B12" s="5" t="n">
        <v>8755629</v>
      </c>
      <c r="C12" s="5" t="n">
        <v>10490151</v>
      </c>
      <c r="D12" s="5" t="n">
        <v>11210387</v>
      </c>
    </row>
    <row r="13">
      <c r="A13" s="4" t="inlineStr">
        <is>
          <t>Sub total</t>
        </is>
      </c>
      <c r="B13" s="5" t="n">
        <v>13729014</v>
      </c>
      <c r="C13" s="5" t="n">
        <v>16010268</v>
      </c>
      <c r="D13" s="5" t="n">
        <v>12043039</v>
      </c>
    </row>
    <row r="14">
      <c r="A14" s="4" t="inlineStr">
        <is>
          <t>Inflation adjustment for tax purposes</t>
        </is>
      </c>
      <c r="B14" s="5" t="n">
        <v>-5367113</v>
      </c>
      <c r="C14" s="5" t="n">
        <v>-13189209</v>
      </c>
      <c r="D14" s="5" t="n">
        <v>-2961457</v>
      </c>
    </row>
    <row r="15">
      <c r="A15" s="4" t="inlineStr">
        <is>
          <t>Adjustments for current tax of prior periods</t>
        </is>
      </c>
      <c r="B15" s="5" t="n">
        <v>-327807</v>
      </c>
    </row>
    <row r="16">
      <c r="A16" s="4" t="inlineStr">
        <is>
          <t>Income tax expense</t>
        </is>
      </c>
      <c r="B16" s="6" t="n">
        <v>8034094</v>
      </c>
      <c r="C16" s="6" t="n">
        <v>2821059</v>
      </c>
      <c r="D16" s="6" t="n">
        <v>9081582</v>
      </c>
      <c r="E16" s="6" t="n">
        <v>555002</v>
      </c>
      <c r="F16" s="6" t="n">
        <v>647945</v>
      </c>
      <c r="G16" s="6" t="n">
        <v>264257</v>
      </c>
    </row>
    <row r="17">
      <c r="A17" s="4" t="inlineStr">
        <is>
          <t>Effective tax rate</t>
        </is>
      </c>
      <c r="B17" s="4" t="inlineStr">
        <is>
          <t>44.00%</t>
        </is>
      </c>
      <c r="C17" s="4" t="inlineStr">
        <is>
          <t>11.00%</t>
        </is>
      </c>
      <c r="D17" s="4" t="inlineStr">
        <is>
          <t>157.00%</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 Additional Information (Detail) - ARS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5</t>
        </is>
      </c>
      <c r="G2" s="2" t="inlineStr">
        <is>
          <t>Dec. 31, 2014</t>
        </is>
      </c>
      <c r="H2" s="2" t="inlineStr">
        <is>
          <t>Dec. 31, 2013</t>
        </is>
      </c>
    </row>
    <row r="3">
      <c r="A3" s="3" t="inlineStr">
        <is>
          <t>Statement [Line Items]</t>
        </is>
      </c>
    </row>
    <row r="4">
      <c r="A4" s="4" t="inlineStr">
        <is>
          <t>Unrecognised Deferred Tax Liabilities</t>
        </is>
      </c>
      <c r="B4" s="6" t="n">
        <v>315340</v>
      </c>
      <c r="C4" s="6" t="n">
        <v>346587</v>
      </c>
    </row>
    <row r="5">
      <c r="A5" s="4" t="inlineStr">
        <is>
          <t>Applicable Income Tax Rate</t>
        </is>
      </c>
      <c r="B5" s="4" t="inlineStr">
        <is>
          <t>25.00%</t>
        </is>
      </c>
      <c r="C5" s="4" t="inlineStr">
        <is>
          <t>30.00%</t>
        </is>
      </c>
      <c r="D5" s="4" t="inlineStr">
        <is>
          <t>30.00%</t>
        </is>
      </c>
      <c r="E5" s="4" t="inlineStr">
        <is>
          <t>35.00%</t>
        </is>
      </c>
    </row>
    <row r="6">
      <c r="A6" s="4" t="inlineStr">
        <is>
          <t>Reduction from the Application of the Tax Inflation Adjustment (Nominal Value)</t>
        </is>
      </c>
      <c r="D6" s="6" t="n">
        <v>1021518</v>
      </c>
    </row>
    <row r="7">
      <c r="A7" s="4" t="inlineStr">
        <is>
          <t>Inflation Adjustment in Income Tax Expense</t>
        </is>
      </c>
      <c r="C7" s="6" t="n">
        <v>5693726</v>
      </c>
      <c r="D7" s="5" t="n">
        <v>2961457</v>
      </c>
    </row>
    <row r="8">
      <c r="A8" s="4" t="inlineStr">
        <is>
          <t>Income Tax Expense</t>
        </is>
      </c>
      <c r="B8" s="6" t="n">
        <v>8034094</v>
      </c>
      <c r="C8" s="5" t="n">
        <v>2821059</v>
      </c>
      <c r="D8" s="6" t="n">
        <v>9081582</v>
      </c>
      <c r="F8" s="6" t="n">
        <v>555002</v>
      </c>
      <c r="G8" s="6" t="n">
        <v>647945</v>
      </c>
      <c r="H8" s="6" t="n">
        <v>264257</v>
      </c>
    </row>
    <row r="9">
      <c r="A9" s="4" t="inlineStr">
        <is>
          <t>Reduction of nominal values in income tax expense</t>
        </is>
      </c>
      <c r="C9" s="5" t="n">
        <v>3239760</v>
      </c>
    </row>
    <row r="10">
      <c r="A10" s="4" t="inlineStr">
        <is>
          <t>Reduction of nominal values on foreign currency</t>
        </is>
      </c>
      <c r="C10" s="5" t="n">
        <v>5693726</v>
      </c>
    </row>
    <row r="11">
      <c r="A11" s="4" t="inlineStr">
        <is>
          <t>Tax expense, inflation rate adjustment</t>
        </is>
      </c>
      <c r="C11" s="5" t="n">
        <v>13189209</v>
      </c>
    </row>
    <row r="12">
      <c r="A12" s="4" t="inlineStr">
        <is>
          <t>Tax expense, inflation rate adjustment considered for deduction</t>
        </is>
      </c>
      <c r="C12" s="5" t="n">
        <v>7208801</v>
      </c>
    </row>
    <row r="13">
      <c r="A13" s="4" t="inlineStr">
        <is>
          <t>Tax expense, inflation rate adjustment recognized in deferred tax asset</t>
        </is>
      </c>
      <c r="C13" s="5" t="n">
        <v>5980408</v>
      </c>
    </row>
    <row r="14">
      <c r="A14" s="4" t="inlineStr">
        <is>
          <t>Income taxes refund</t>
        </is>
      </c>
      <c r="B14" s="5" t="n">
        <v>4528453</v>
      </c>
    </row>
    <row r="15">
      <c r="A15" s="4" t="inlineStr">
        <is>
          <t>Deferred tax assets</t>
        </is>
      </c>
      <c r="B15" s="5" t="n">
        <v>16085389</v>
      </c>
      <c r="C15" s="5" t="n">
        <v>15010431</v>
      </c>
    </row>
    <row r="16">
      <c r="A16" s="4" t="inlineStr">
        <is>
          <t>Inflation Adjustment [Member]</t>
        </is>
      </c>
    </row>
    <row r="17">
      <c r="A17" s="3" t="inlineStr">
        <is>
          <t>Statement [Line Items]</t>
        </is>
      </c>
    </row>
    <row r="18">
      <c r="A18" s="4" t="inlineStr">
        <is>
          <t>Deferred tax assets</t>
        </is>
      </c>
      <c r="B18" s="6" t="n">
        <v>8705893</v>
      </c>
      <c r="C18" s="6" t="n">
        <v>5980408</v>
      </c>
    </row>
  </sheetData>
  <mergeCells count="2">
    <mergeCell ref="A1:A2"/>
    <mergeCell ref="B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vestment in Joint Ventures and Associates (Details) - ARS ($) $ in Thousands</t>
        </is>
      </c>
      <c r="C1" s="2" t="inlineStr">
        <is>
          <t>Dec. 31, 2020</t>
        </is>
      </c>
      <c r="D1" s="2" t="inlineStr">
        <is>
          <t>Dec. 31, 2019</t>
        </is>
      </c>
    </row>
    <row r="2">
      <c r="A2" s="4" t="inlineStr">
        <is>
          <t>Rombo Cia Financiera SA</t>
        </is>
      </c>
    </row>
    <row r="3">
      <c r="A3" s="3" t="inlineStr">
        <is>
          <t>Investment in Joint Ventures and Associates</t>
        </is>
      </c>
    </row>
    <row r="4">
      <c r="A4" s="4" t="inlineStr">
        <is>
          <t>Investment in Joint Ventures and Associates</t>
        </is>
      </c>
      <c r="C4" s="6" t="n">
        <v>757149</v>
      </c>
      <c r="D4" s="6" t="n">
        <v>895378</v>
      </c>
    </row>
    <row r="5">
      <c r="A5" s="4" t="inlineStr">
        <is>
          <t>BBVA Consolidar Seguros S.A.</t>
        </is>
      </c>
    </row>
    <row r="6">
      <c r="A6" s="3" t="inlineStr">
        <is>
          <t>Investment in Joint Ventures and Associates</t>
        </is>
      </c>
    </row>
    <row r="7">
      <c r="A7" s="4" t="inlineStr">
        <is>
          <t>Investment in Joint Ventures and Associates</t>
        </is>
      </c>
      <c r="C7" s="5" t="n">
        <v>445378</v>
      </c>
      <c r="D7" s="5" t="n">
        <v>360236</v>
      </c>
    </row>
    <row r="8">
      <c r="A8" s="4" t="inlineStr">
        <is>
          <t>Interbanking S.A.</t>
        </is>
      </c>
    </row>
    <row r="9">
      <c r="A9" s="3" t="inlineStr">
        <is>
          <t>Investment in Joint Ventures and Associates</t>
        </is>
      </c>
    </row>
    <row r="10">
      <c r="A10" s="4" t="inlineStr">
        <is>
          <t>Investment in Joint Ventures and Associates</t>
        </is>
      </c>
      <c r="C10" s="5" t="n">
        <v>165422</v>
      </c>
      <c r="D10" s="5" t="n">
        <v>154732</v>
      </c>
    </row>
    <row r="11">
      <c r="A11" s="4" t="inlineStr">
        <is>
          <t>Play Digital S A [Member]</t>
        </is>
      </c>
    </row>
    <row r="12">
      <c r="A12" s="3" t="inlineStr">
        <is>
          <t>Investment in Joint Ventures and Associates</t>
        </is>
      </c>
    </row>
    <row r="13">
      <c r="A13" s="4" t="inlineStr">
        <is>
          <t>Investment in Joint Ventures and Associates</t>
        </is>
      </c>
      <c r="B13" s="4" t="inlineStr">
        <is>
          <t>[1]</t>
        </is>
      </c>
      <c r="C13" s="5" t="n">
        <v>74396</v>
      </c>
    </row>
    <row r="14">
      <c r="A14" s="4" t="inlineStr">
        <is>
          <t>Total Investments in Joint Ventures and Associates</t>
        </is>
      </c>
    </row>
    <row r="15">
      <c r="A15" s="3" t="inlineStr">
        <is>
          <t>Investment in Joint Ventures and Associates</t>
        </is>
      </c>
    </row>
    <row r="16">
      <c r="A16" s="4" t="inlineStr">
        <is>
          <t>Investment in Joint Ventures and Associates</t>
        </is>
      </c>
      <c r="C16" s="6" t="n">
        <v>1442345</v>
      </c>
      <c r="D16" s="6" t="n">
        <v>1410346</v>
      </c>
    </row>
    <row r="17"/>
    <row r="18">
      <c r="A18" s="4" t="inlineStr">
        <is>
          <t>[1]</t>
        </is>
      </c>
      <c r="B18" s="4" t="inlineStr">
        <is>
          <t>The Bank is one of the sponsors and shareholders of Play Digital S.A. (the “company”), an Argentine fintech incorporated on May 26, 2020.</t>
        </is>
      </c>
    </row>
  </sheetData>
  <mergeCells count="3">
    <mergeCell ref="A1:B1"/>
    <mergeCell ref="A17:C17"/>
    <mergeCell ref="B18:C1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Associates - Most Significant Investment in Joint Ventures and Associates (Details) - Rombo Cia Financiera SA - ARS ($) $ in Thousands</t>
        </is>
      </c>
      <c r="B1" s="2" t="inlineStr">
        <is>
          <t>12 Months Ended</t>
        </is>
      </c>
    </row>
    <row r="2">
      <c r="B2" s="2" t="inlineStr">
        <is>
          <t>Dec. 31, 2020</t>
        </is>
      </c>
      <c r="C2" s="2" t="inlineStr">
        <is>
          <t>Dec. 31, 2019</t>
        </is>
      </c>
    </row>
    <row r="3">
      <c r="A3" s="3" t="inlineStr">
        <is>
          <t>Most Significant Investment in Joint Ventures and Associates</t>
        </is>
      </c>
    </row>
    <row r="4">
      <c r="A4" s="4" t="inlineStr">
        <is>
          <t>Assets of Joint Ventures and Associates</t>
        </is>
      </c>
      <c r="B4" s="6" t="n">
        <v>9354472</v>
      </c>
      <c r="C4" s="6" t="n">
        <v>10801444</v>
      </c>
    </row>
    <row r="5">
      <c r="A5" s="4" t="inlineStr">
        <is>
          <t>Liabilities of Joint Ventures and Associates</t>
        </is>
      </c>
      <c r="B5" s="5" t="n">
        <v>7461599</v>
      </c>
      <c r="C5" s="5" t="n">
        <v>8562999</v>
      </c>
    </row>
    <row r="6">
      <c r="A6" s="4" t="inlineStr">
        <is>
          <t>Profit of Joint Ventures and Associates</t>
        </is>
      </c>
      <c r="B6" s="5" t="n">
        <v>345574</v>
      </c>
      <c r="C6" s="5" t="n">
        <v>395620</v>
      </c>
    </row>
    <row r="7">
      <c r="A7" s="4" t="inlineStr">
        <is>
          <t>Equity of Joint Ventures and Associates</t>
        </is>
      </c>
      <c r="B7" s="6" t="n">
        <v>1892873</v>
      </c>
      <c r="C7" s="6" t="n">
        <v>2238445</v>
      </c>
    </row>
    <row r="8">
      <c r="A8" s="4" t="inlineStr">
        <is>
          <t>Ownership Interest</t>
        </is>
      </c>
      <c r="B8" s="4" t="inlineStr">
        <is>
          <t>40.00%</t>
        </is>
      </c>
      <c r="C8" s="4" t="inlineStr">
        <is>
          <t>40.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Investment in joint ventures and associates - Additional Information (Detail) - ARS ($) $ / shares in Units, $ in Thousands</t>
        </is>
      </c>
      <c r="B1" s="2" t="inlineStr">
        <is>
          <t>Dec. 15, 2020</t>
        </is>
      </c>
      <c r="C1" s="2" t="inlineStr">
        <is>
          <t>Oct. 15, 2020</t>
        </is>
      </c>
      <c r="D1" s="2" t="inlineStr">
        <is>
          <t>Jul. 23, 2020</t>
        </is>
      </c>
      <c r="E1" s="2" t="inlineStr">
        <is>
          <t>Jul. 15, 2020</t>
        </is>
      </c>
      <c r="F1" s="2" t="inlineStr">
        <is>
          <t>May 26, 2020</t>
        </is>
      </c>
      <c r="G1" s="2" t="inlineStr">
        <is>
          <t>Dec. 31, 2020</t>
        </is>
      </c>
      <c r="H1" s="2" t="inlineStr">
        <is>
          <t>Aug. 26, 2020</t>
        </is>
      </c>
    </row>
    <row r="2">
      <c r="A2" s="3" t="inlineStr">
        <is>
          <t>Disclosure of most significant investments in associates [Line Items]</t>
        </is>
      </c>
    </row>
    <row r="3">
      <c r="A3" s="4" t="inlineStr">
        <is>
          <t>Other cash payments to acquire interests in joint ventures</t>
        </is>
      </c>
      <c r="E3" s="6" t="n">
        <v>13750</v>
      </c>
      <c r="G3" s="6" t="n">
        <v>178947</v>
      </c>
    </row>
    <row r="4">
      <c r="A4" s="4" t="inlineStr">
        <is>
          <t>Bottom of range [member]</t>
        </is>
      </c>
    </row>
    <row r="5">
      <c r="A5" s="3" t="inlineStr">
        <is>
          <t>Disclosure of most significant investments in associates [Line Items]</t>
        </is>
      </c>
    </row>
    <row r="6">
      <c r="A6" s="4" t="inlineStr">
        <is>
          <t>Proportion of voting rights held in joint venture</t>
        </is>
      </c>
      <c r="B6" s="4" t="inlineStr">
        <is>
          <t>13.001%</t>
        </is>
      </c>
    </row>
    <row r="7">
      <c r="A7" s="4" t="inlineStr">
        <is>
          <t>Play Digital SA and Argentine fintech [Member]</t>
        </is>
      </c>
    </row>
    <row r="8">
      <c r="A8" s="3" t="inlineStr">
        <is>
          <t>Disclosure of most significant investments in associates [Line Items]</t>
        </is>
      </c>
    </row>
    <row r="9">
      <c r="A9" s="4" t="inlineStr">
        <is>
          <t>Capital Units, Authorized</t>
        </is>
      </c>
      <c r="F9" s="5" t="n">
        <v>7500000</v>
      </c>
    </row>
    <row r="10">
      <c r="A10" s="4" t="inlineStr">
        <is>
          <t>Par value per share</t>
        </is>
      </c>
      <c r="F10" s="6" t="n">
        <v>1</v>
      </c>
    </row>
    <row r="11">
      <c r="A11" s="4" t="inlineStr">
        <is>
          <t>Banco BBVA Argentina S A [Member]</t>
        </is>
      </c>
    </row>
    <row r="12">
      <c r="A12" s="3" t="inlineStr">
        <is>
          <t>Disclosure of most significant investments in associates [Line Items]</t>
        </is>
      </c>
    </row>
    <row r="13">
      <c r="A13" s="4" t="inlineStr">
        <is>
          <t>Capital Units, Authorized</t>
        </is>
      </c>
      <c r="F13" s="5" t="n">
        <v>2500000</v>
      </c>
    </row>
    <row r="14">
      <c r="A14" s="4" t="inlineStr">
        <is>
          <t>Par value per share</t>
        </is>
      </c>
      <c r="F14" s="6" t="n">
        <v>1</v>
      </c>
    </row>
    <row r="15">
      <c r="A15" s="4" t="inlineStr">
        <is>
          <t>Proportion of voting rights held in joint venture</t>
        </is>
      </c>
      <c r="F15" s="4" t="inlineStr">
        <is>
          <t>33.33%</t>
        </is>
      </c>
    </row>
    <row r="16">
      <c r="A16" s="4" t="inlineStr">
        <is>
          <t>Additional capital contribution</t>
        </is>
      </c>
      <c r="H16" s="6" t="n">
        <v>27250</v>
      </c>
    </row>
    <row r="17">
      <c r="A17" s="4" t="inlineStr">
        <is>
          <t>Banco de Galicia y Buenos Aires SAU [Member]</t>
        </is>
      </c>
    </row>
    <row r="18">
      <c r="A18" s="3" t="inlineStr">
        <is>
          <t>Disclosure of most significant investments in associates [Line Items]</t>
        </is>
      </c>
    </row>
    <row r="19">
      <c r="A19" s="4" t="inlineStr">
        <is>
          <t>Capital Units, Authorized</t>
        </is>
      </c>
      <c r="F19" s="5" t="n">
        <v>2500000</v>
      </c>
    </row>
    <row r="20">
      <c r="A20" s="4" t="inlineStr">
        <is>
          <t>Par value per share</t>
        </is>
      </c>
      <c r="F20" s="6" t="n">
        <v>1</v>
      </c>
    </row>
    <row r="21">
      <c r="A21" s="4" t="inlineStr">
        <is>
          <t>Proportion of voting rights held in joint venture</t>
        </is>
      </c>
      <c r="F21" s="4" t="inlineStr">
        <is>
          <t>33.33%</t>
        </is>
      </c>
    </row>
    <row r="22">
      <c r="A22" s="4" t="inlineStr">
        <is>
          <t>Banco Santander Rio S A [Member]</t>
        </is>
      </c>
    </row>
    <row r="23">
      <c r="A23" s="3" t="inlineStr">
        <is>
          <t>Disclosure of most significant investments in associates [Line Items]</t>
        </is>
      </c>
    </row>
    <row r="24">
      <c r="A24" s="4" t="inlineStr">
        <is>
          <t>Capital Units, Authorized</t>
        </is>
      </c>
      <c r="F24" s="5" t="n">
        <v>2500000</v>
      </c>
    </row>
    <row r="25">
      <c r="A25" s="4" t="inlineStr">
        <is>
          <t>Par value per share</t>
        </is>
      </c>
      <c r="F25" s="6" t="n">
        <v>1</v>
      </c>
    </row>
    <row r="26">
      <c r="A26" s="4" t="inlineStr">
        <is>
          <t>Proportion of voting rights held in joint venture</t>
        </is>
      </c>
      <c r="F26" s="4" t="inlineStr">
        <is>
          <t>33.33%</t>
        </is>
      </c>
    </row>
    <row r="27">
      <c r="A27" s="4" t="inlineStr">
        <is>
          <t>Play Digital S A [Member]</t>
        </is>
      </c>
    </row>
    <row r="28">
      <c r="A28" s="3" t="inlineStr">
        <is>
          <t>Disclosure of most significant investments in associates [Line Items]</t>
        </is>
      </c>
    </row>
    <row r="29">
      <c r="A29" s="4" t="inlineStr">
        <is>
          <t>Investments accounted for using equity method</t>
        </is>
      </c>
      <c r="G29" s="6" t="n">
        <v>74396</v>
      </c>
    </row>
    <row r="30">
      <c r="A30" s="4" t="inlineStr">
        <is>
          <t>Play Digital S A [Member] | Bottom of range [member]</t>
        </is>
      </c>
    </row>
    <row r="31">
      <c r="A31" s="3" t="inlineStr">
        <is>
          <t>Disclosure of most significant investments in associates [Line Items]</t>
        </is>
      </c>
    </row>
    <row r="32">
      <c r="A32" s="4" t="inlineStr">
        <is>
          <t>Proportion of voting rights held in joint venture</t>
        </is>
      </c>
      <c r="C32" s="4" t="inlineStr">
        <is>
          <t>18.1585%</t>
        </is>
      </c>
      <c r="D32" s="4" t="inlineStr">
        <is>
          <t>25.00%</t>
        </is>
      </c>
    </row>
    <row r="33">
      <c r="A33" s="4" t="inlineStr">
        <is>
          <t>Play Digital S A [Member] | Top of range [member]</t>
        </is>
      </c>
    </row>
    <row r="34">
      <c r="A34" s="3" t="inlineStr">
        <is>
          <t>Disclosure of most significant investments in associates [Line Items]</t>
        </is>
      </c>
    </row>
    <row r="35">
      <c r="A35" s="4" t="inlineStr">
        <is>
          <t>Proportion of voting rights held in joint venture</t>
        </is>
      </c>
      <c r="C35" s="4" t="inlineStr">
        <is>
          <t>25.00%</t>
        </is>
      </c>
      <c r="D35" s="4" t="inlineStr">
        <is>
          <t>33.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Assets - Property and Equipment Breakdown (Details) - ARS ($) $ in Thousands</t>
        </is>
      </c>
      <c r="B1" s="2" t="inlineStr">
        <is>
          <t>Dec. 31, 2020</t>
        </is>
      </c>
      <c r="C1" s="2" t="inlineStr">
        <is>
          <t>Dec. 31, 2019</t>
        </is>
      </c>
    </row>
    <row r="2">
      <c r="A2" s="3" t="inlineStr">
        <is>
          <t>Property and Equipment Breakdown [Line Items]</t>
        </is>
      </c>
    </row>
    <row r="3">
      <c r="A3" s="4" t="inlineStr">
        <is>
          <t>Property and Equipment</t>
        </is>
      </c>
      <c r="B3" s="6" t="n">
        <v>33768154</v>
      </c>
      <c r="C3" s="6" t="n">
        <v>35494157</v>
      </c>
    </row>
    <row r="4">
      <c r="A4" s="4" t="inlineStr">
        <is>
          <t>Real estate</t>
        </is>
      </c>
    </row>
    <row r="5">
      <c r="A5" s="3" t="inlineStr">
        <is>
          <t>Property and Equipment Breakdown [Line Items]</t>
        </is>
      </c>
    </row>
    <row r="6">
      <c r="A6" s="4" t="inlineStr">
        <is>
          <t>Property and Equipment</t>
        </is>
      </c>
      <c r="B6" s="5" t="n">
        <v>23344942</v>
      </c>
      <c r="C6" s="5" t="n">
        <v>23970454</v>
      </c>
    </row>
    <row r="7">
      <c r="A7" s="4" t="inlineStr">
        <is>
          <t>Furniture and facilities</t>
        </is>
      </c>
    </row>
    <row r="8">
      <c r="A8" s="3" t="inlineStr">
        <is>
          <t>Property and Equipment Breakdown [Line Items]</t>
        </is>
      </c>
    </row>
    <row r="9">
      <c r="A9" s="4" t="inlineStr">
        <is>
          <t>Property and Equipment</t>
        </is>
      </c>
      <c r="B9" s="5" t="n">
        <v>4922945</v>
      </c>
      <c r="C9" s="5" t="n">
        <v>5255866</v>
      </c>
    </row>
    <row r="10">
      <c r="A10" s="4" t="inlineStr">
        <is>
          <t>Right of use</t>
        </is>
      </c>
    </row>
    <row r="11">
      <c r="A11" s="3" t="inlineStr">
        <is>
          <t>Property and Equipment Breakdown [Line Items]</t>
        </is>
      </c>
    </row>
    <row r="12">
      <c r="A12" s="4" t="inlineStr">
        <is>
          <t>Property and Equipment</t>
        </is>
      </c>
      <c r="B12" s="5" t="n">
        <v>2655151</v>
      </c>
      <c r="C12" s="5" t="n">
        <v>3184937</v>
      </c>
    </row>
    <row r="13">
      <c r="A13" s="4" t="inlineStr">
        <is>
          <t>Machinery and equipment</t>
        </is>
      </c>
    </row>
    <row r="14">
      <c r="A14" s="3" t="inlineStr">
        <is>
          <t>Property and Equipment Breakdown [Line Items]</t>
        </is>
      </c>
    </row>
    <row r="15">
      <c r="A15" s="4" t="inlineStr">
        <is>
          <t>Property and Equipment</t>
        </is>
      </c>
      <c r="B15" s="5" t="n">
        <v>2140829</v>
      </c>
      <c r="C15" s="5" t="n">
        <v>2592481</v>
      </c>
    </row>
    <row r="16">
      <c r="A16" s="4" t="inlineStr">
        <is>
          <t>Constructions in progress</t>
        </is>
      </c>
    </row>
    <row r="17">
      <c r="A17" s="3" t="inlineStr">
        <is>
          <t>Property and Equipment Breakdown [Line Items]</t>
        </is>
      </c>
    </row>
    <row r="18">
      <c r="A18" s="4" t="inlineStr">
        <is>
          <t>Property and Equipment</t>
        </is>
      </c>
      <c r="B18" s="5" t="n">
        <v>646906</v>
      </c>
      <c r="C18" s="5" t="n">
        <v>437722</v>
      </c>
    </row>
    <row r="19">
      <c r="A19" s="4" t="inlineStr">
        <is>
          <t>Automobiles</t>
        </is>
      </c>
    </row>
    <row r="20">
      <c r="A20" s="3" t="inlineStr">
        <is>
          <t>Property and Equipment Breakdown [Line Items]</t>
        </is>
      </c>
    </row>
    <row r="21">
      <c r="A21" s="4" t="inlineStr">
        <is>
          <t>Property and Equipment</t>
        </is>
      </c>
      <c r="B21" s="5" t="n">
        <v>57381</v>
      </c>
      <c r="C21" s="5" t="n">
        <v>52697</v>
      </c>
    </row>
    <row r="22">
      <c r="A22" s="4" t="inlineStr">
        <is>
          <t>Total Property and Equipment</t>
        </is>
      </c>
    </row>
    <row r="23">
      <c r="A23" s="3" t="inlineStr">
        <is>
          <t>Property and Equipment Breakdown [Line Items]</t>
        </is>
      </c>
    </row>
    <row r="24">
      <c r="A24" s="4" t="inlineStr">
        <is>
          <t>Property and Equipment</t>
        </is>
      </c>
      <c r="B24" s="6" t="n">
        <v>33768154</v>
      </c>
      <c r="C24" s="6" t="n">
        <v>354941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ngible Assets - Property and Equipment (Details) - ARS ($) $ in Thousands</t>
        </is>
      </c>
      <c r="C1" s="2" t="inlineStr">
        <is>
          <t>12 Months Ended</t>
        </is>
      </c>
    </row>
    <row r="2">
      <c r="C2" s="2" t="inlineStr">
        <is>
          <t>Dec. 31, 2020</t>
        </is>
      </c>
      <c r="D2" s="2" t="inlineStr">
        <is>
          <t>Dec. 31, 2019</t>
        </is>
      </c>
      <c r="F2" s="2" t="inlineStr">
        <is>
          <t>Dec. 31, 2018</t>
        </is>
      </c>
    </row>
    <row r="3">
      <c r="A3" s="4" t="inlineStr">
        <is>
          <t>Real estate</t>
        </is>
      </c>
    </row>
    <row r="4">
      <c r="A4" s="3" t="inlineStr">
        <is>
          <t>Property and Equipment</t>
        </is>
      </c>
    </row>
    <row r="5">
      <c r="A5" s="4" t="inlineStr">
        <is>
          <t>Cost of Tangible Assets</t>
        </is>
      </c>
      <c r="D5" s="6" t="n">
        <v>27406248</v>
      </c>
      <c r="F5" s="6" t="n">
        <v>29091573</v>
      </c>
    </row>
    <row r="6">
      <c r="A6" s="4" t="inlineStr">
        <is>
          <t>Transfer To Investment Property</t>
        </is>
      </c>
      <c r="D6" s="5" t="n">
        <v>3396</v>
      </c>
      <c r="F6" s="5" t="n">
        <v>-1751822</v>
      </c>
    </row>
    <row r="7">
      <c r="A7" s="4" t="inlineStr">
        <is>
          <t>Additions Tangible Assets</t>
        </is>
      </c>
      <c r="D7" s="5" t="n">
        <v>115643</v>
      </c>
      <c r="F7" s="5" t="n">
        <v>294422</v>
      </c>
    </row>
    <row r="8">
      <c r="A8" s="4" t="inlineStr">
        <is>
          <t>Disposals Tangible Assets</t>
        </is>
      </c>
      <c r="B8" s="4" t="inlineStr">
        <is>
          <t>[1]</t>
        </is>
      </c>
      <c r="C8" s="6" t="n">
        <v>-1955258</v>
      </c>
      <c r="F8" s="5" t="n">
        <v>-227925</v>
      </c>
    </row>
    <row r="9">
      <c r="A9" s="3" t="inlineStr">
        <is>
          <t>Depreciations Tangible Assets [Abstract]</t>
        </is>
      </c>
    </row>
    <row r="10">
      <c r="A10" s="4" t="inlineStr">
        <is>
          <t>Depreciation Of Transfer To Investment Property</t>
        </is>
      </c>
      <c r="C10" s="5" t="n">
        <v>356</v>
      </c>
      <c r="D10" s="5" t="n">
        <v>-49040</v>
      </c>
    </row>
    <row r="11">
      <c r="A11" s="4" t="inlineStr">
        <is>
          <t>Depreciation Tangible Assets Accumulated</t>
        </is>
      </c>
      <c r="C11" s="5" t="n">
        <v>2225087</v>
      </c>
      <c r="D11" s="5" t="n">
        <v>3435794</v>
      </c>
      <c r="F11" s="5" t="n">
        <v>3203525</v>
      </c>
    </row>
    <row r="12">
      <c r="A12" s="4" t="inlineStr">
        <is>
          <t>Depreciation Disposal Tangible Assets</t>
        </is>
      </c>
      <c r="B12" s="4" t="inlineStr">
        <is>
          <t>[1]</t>
        </is>
      </c>
      <c r="C12" s="5" t="n">
        <v>-1818692</v>
      </c>
      <c r="D12" s="5" t="n">
        <v>-227925</v>
      </c>
    </row>
    <row r="13">
      <c r="A13" s="4" t="inlineStr">
        <is>
          <t>Depreciation for the Period Tangible Assets</t>
        </is>
      </c>
      <c r="C13" s="5" t="n">
        <v>607629</v>
      </c>
      <c r="D13" s="5" t="n">
        <v>509234</v>
      </c>
    </row>
    <row r="14">
      <c r="A14" s="4" t="inlineStr">
        <is>
          <t>Carrying Amount of Tangible Assets</t>
        </is>
      </c>
      <c r="C14" s="5" t="n">
        <v>23344942</v>
      </c>
      <c r="D14" s="5" t="n">
        <v>23970454</v>
      </c>
    </row>
    <row r="15">
      <c r="A15" s="4" t="inlineStr">
        <is>
          <t>Furniture and facilities</t>
        </is>
      </c>
    </row>
    <row r="16">
      <c r="A16" s="3" t="inlineStr">
        <is>
          <t>Property and Equipment</t>
        </is>
      </c>
    </row>
    <row r="17">
      <c r="A17" s="4" t="inlineStr">
        <is>
          <t>Cost of Tangible Assets</t>
        </is>
      </c>
      <c r="D17" s="5" t="n">
        <v>9031914</v>
      </c>
      <c r="F17" s="5" t="n">
        <v>9430753</v>
      </c>
    </row>
    <row r="18">
      <c r="A18" s="4" t="inlineStr">
        <is>
          <t>Gain of control over subsidiaries</t>
        </is>
      </c>
      <c r="D18" s="5" t="n">
        <v>7161</v>
      </c>
      <c r="F18" s="5" t="n">
        <v>34399</v>
      </c>
    </row>
    <row r="19">
      <c r="A19" s="4" t="inlineStr">
        <is>
          <t>Additions Tangible Assets</t>
        </is>
      </c>
      <c r="D19" s="5" t="n">
        <v>360821</v>
      </c>
      <c r="F19" s="5" t="n">
        <v>1226582</v>
      </c>
    </row>
    <row r="20">
      <c r="A20" s="4" t="inlineStr">
        <is>
          <t>Disposals Tangible Assets</t>
        </is>
      </c>
      <c r="B20" s="4" t="inlineStr">
        <is>
          <t>[1]</t>
        </is>
      </c>
      <c r="C20" s="5" t="n">
        <v>-1346385</v>
      </c>
      <c r="F20" s="5" t="n">
        <v>-1659820</v>
      </c>
    </row>
    <row r="21">
      <c r="A21" s="3" t="inlineStr">
        <is>
          <t>Depreciations Tangible Assets [Abstract]</t>
        </is>
      </c>
    </row>
    <row r="22">
      <c r="A22" s="4" t="inlineStr">
        <is>
          <t>Depreciation Tangible Assets Accumulated</t>
        </is>
      </c>
      <c r="C22" s="5" t="n">
        <v>3123405</v>
      </c>
      <c r="D22" s="5" t="n">
        <v>3776048</v>
      </c>
      <c r="F22" s="5" t="n">
        <v>3568449</v>
      </c>
    </row>
    <row r="23">
      <c r="A23" s="4" t="inlineStr">
        <is>
          <t>Depreciation Disposal Tangible Assets</t>
        </is>
      </c>
      <c r="B23" s="4" t="inlineStr">
        <is>
          <t>[1]</t>
        </is>
      </c>
      <c r="C23" s="5" t="n">
        <v>-1477379</v>
      </c>
      <c r="D23" s="5" t="n">
        <v>-1657811</v>
      </c>
    </row>
    <row r="24">
      <c r="A24" s="4" t="inlineStr">
        <is>
          <t>Depreciation for the Period Tangible Assets</t>
        </is>
      </c>
      <c r="C24" s="5" t="n">
        <v>824736</v>
      </c>
      <c r="D24" s="5" t="n">
        <v>1858249</v>
      </c>
    </row>
    <row r="25">
      <c r="A25" s="4" t="inlineStr">
        <is>
          <t>Carrying Amount of Tangible Assets</t>
        </is>
      </c>
      <c r="C25" s="5" t="n">
        <v>4922945</v>
      </c>
      <c r="D25" s="5" t="n">
        <v>5255866</v>
      </c>
    </row>
    <row r="26">
      <c r="A26" s="4" t="inlineStr">
        <is>
          <t>Rights of use – Real estate</t>
        </is>
      </c>
    </row>
    <row r="27">
      <c r="A27" s="3" t="inlineStr">
        <is>
          <t>Property and Equipment</t>
        </is>
      </c>
    </row>
    <row r="28">
      <c r="A28" s="4" t="inlineStr">
        <is>
          <t>Cost of Tangible Assets</t>
        </is>
      </c>
      <c r="D28" s="5" t="n">
        <v>3962642</v>
      </c>
    </row>
    <row r="29">
      <c r="A29" s="4" t="inlineStr">
        <is>
          <t>Gain of control over subsidiaries</t>
        </is>
      </c>
      <c r="B29" s="4" t="inlineStr">
        <is>
          <t>[2]</t>
        </is>
      </c>
      <c r="D29" s="5" t="n">
        <v>11411</v>
      </c>
      <c r="F29" s="5" t="n">
        <v>24835</v>
      </c>
    </row>
    <row r="30">
      <c r="A30" s="4" t="inlineStr">
        <is>
          <t>Additions Tangible Assets</t>
        </is>
      </c>
      <c r="D30" s="5" t="n">
        <v>429188</v>
      </c>
      <c r="F30" s="5" t="n">
        <v>3937807</v>
      </c>
      <c r="G30" s="4" t="inlineStr">
        <is>
          <t>[2]</t>
        </is>
      </c>
    </row>
    <row r="31">
      <c r="A31" s="4" t="inlineStr">
        <is>
          <t>Disposals Tangible Assets</t>
        </is>
      </c>
      <c r="B31" s="4" t="inlineStr">
        <is>
          <t>[1]</t>
        </is>
      </c>
      <c r="C31" s="5" t="n">
        <v>-290628</v>
      </c>
    </row>
    <row r="32">
      <c r="A32" s="3" t="inlineStr">
        <is>
          <t>Depreciations Tangible Assets [Abstract]</t>
        </is>
      </c>
    </row>
    <row r="33">
      <c r="A33" s="4" t="inlineStr">
        <is>
          <t>Depreciation Tangible Assets Accumulated</t>
        </is>
      </c>
      <c r="C33" s="5" t="n">
        <v>1446051</v>
      </c>
      <c r="D33" s="5" t="n">
        <v>777705</v>
      </c>
      <c r="E33" s="4" t="inlineStr">
        <is>
          <t>[2]</t>
        </is>
      </c>
    </row>
    <row r="34">
      <c r="A34" s="4" t="inlineStr">
        <is>
          <t>Depreciation Disposal Tangible Assets</t>
        </is>
      </c>
      <c r="B34" s="4" t="inlineStr">
        <is>
          <t>[1]</t>
        </is>
      </c>
      <c r="C34" s="5" t="n">
        <v>-26764</v>
      </c>
    </row>
    <row r="35">
      <c r="A35" s="4" t="inlineStr">
        <is>
          <t>Depreciation for the Period Tangible Assets</t>
        </is>
      </c>
      <c r="C35" s="5" t="n">
        <v>695110</v>
      </c>
      <c r="D35" s="5" t="n">
        <v>766294</v>
      </c>
      <c r="E35" s="4" t="inlineStr">
        <is>
          <t>[2]</t>
        </is>
      </c>
    </row>
    <row r="36">
      <c r="A36" s="4" t="inlineStr">
        <is>
          <t>Carrying Amount of Tangible Assets</t>
        </is>
      </c>
      <c r="C36" s="5" t="n">
        <v>2655151</v>
      </c>
      <c r="D36" s="5" t="n">
        <v>3184937</v>
      </c>
      <c r="E36" s="4" t="inlineStr">
        <is>
          <t>[2]</t>
        </is>
      </c>
    </row>
    <row r="37">
      <c r="A37" s="4" t="inlineStr">
        <is>
          <t>Machinery and equipment</t>
        </is>
      </c>
    </row>
    <row r="38">
      <c r="A38" s="3" t="inlineStr">
        <is>
          <t>Property and Equipment</t>
        </is>
      </c>
    </row>
    <row r="39">
      <c r="A39" s="4" t="inlineStr">
        <is>
          <t>Cost of Tangible Assets</t>
        </is>
      </c>
      <c r="D39" s="5" t="n">
        <v>6300135</v>
      </c>
      <c r="F39" s="5" t="n">
        <v>5776948</v>
      </c>
    </row>
    <row r="40">
      <c r="A40" s="4" t="inlineStr">
        <is>
          <t>Gain of control over subsidiaries</t>
        </is>
      </c>
      <c r="D40" s="5" t="n">
        <v>7571</v>
      </c>
      <c r="F40" s="5" t="n">
        <v>13483</v>
      </c>
    </row>
    <row r="41">
      <c r="A41" s="4" t="inlineStr">
        <is>
          <t>Additions Tangible Assets</t>
        </is>
      </c>
      <c r="D41" s="5" t="n">
        <v>1122938</v>
      </c>
      <c r="F41" s="5" t="n">
        <v>1745397</v>
      </c>
    </row>
    <row r="42">
      <c r="A42" s="4" t="inlineStr">
        <is>
          <t>Disposals Tangible Assets</t>
        </is>
      </c>
      <c r="B42" s="4" t="inlineStr">
        <is>
          <t>[1]</t>
        </is>
      </c>
      <c r="C42" s="5" t="n">
        <v>-3012796</v>
      </c>
      <c r="F42" s="5" t="n">
        <v>-1235693</v>
      </c>
    </row>
    <row r="43">
      <c r="A43" s="3" t="inlineStr">
        <is>
          <t>Depreciations Tangible Assets [Abstract]</t>
        </is>
      </c>
    </row>
    <row r="44">
      <c r="A44" s="4" t="inlineStr">
        <is>
          <t>Depreciation Tangible Assets Accumulated</t>
        </is>
      </c>
      <c r="C44" s="5" t="n">
        <v>2269448</v>
      </c>
      <c r="D44" s="5" t="n">
        <v>3707654</v>
      </c>
      <c r="F44" s="5" t="n">
        <v>3079268</v>
      </c>
    </row>
    <row r="45">
      <c r="A45" s="4" t="inlineStr">
        <is>
          <t>Depreciation Disposal Tangible Assets</t>
        </is>
      </c>
      <c r="B45" s="4" t="inlineStr">
        <is>
          <t>[1]</t>
        </is>
      </c>
      <c r="C45" s="5" t="n">
        <v>-3011959</v>
      </c>
      <c r="D45" s="5" t="n">
        <v>-1234549</v>
      </c>
    </row>
    <row r="46">
      <c r="A46" s="4" t="inlineStr">
        <is>
          <t>Depreciation for the Period Tangible Assets</t>
        </is>
      </c>
      <c r="C46" s="5" t="n">
        <v>1573753</v>
      </c>
      <c r="D46" s="5" t="n">
        <v>1855364</v>
      </c>
    </row>
    <row r="47">
      <c r="A47" s="4" t="inlineStr">
        <is>
          <t>Carrying Amount of Tangible Assets</t>
        </is>
      </c>
      <c r="C47" s="5" t="n">
        <v>2140829</v>
      </c>
      <c r="D47" s="5" t="n">
        <v>2592481</v>
      </c>
    </row>
    <row r="48">
      <c r="A48" s="4" t="inlineStr">
        <is>
          <t>Constructions in progress</t>
        </is>
      </c>
    </row>
    <row r="49">
      <c r="A49" s="3" t="inlineStr">
        <is>
          <t>Property and Equipment</t>
        </is>
      </c>
    </row>
    <row r="50">
      <c r="A50" s="4" t="inlineStr">
        <is>
          <t>Cost of Tangible Assets</t>
        </is>
      </c>
      <c r="D50" s="5" t="n">
        <v>437722</v>
      </c>
      <c r="F50" s="5" t="n">
        <v>983305</v>
      </c>
    </row>
    <row r="51">
      <c r="A51" s="4" t="inlineStr">
        <is>
          <t>Additions Tangible Assets</t>
        </is>
      </c>
      <c r="D51" s="5" t="n">
        <v>295844</v>
      </c>
      <c r="F51" s="5" t="n">
        <v>376146</v>
      </c>
    </row>
    <row r="52">
      <c r="A52" s="4" t="inlineStr">
        <is>
          <t>Disposals Tangible Assets</t>
        </is>
      </c>
      <c r="B52" s="4" t="inlineStr">
        <is>
          <t>[1]</t>
        </is>
      </c>
      <c r="C52" s="5" t="n">
        <v>-86660</v>
      </c>
      <c r="F52" s="5" t="n">
        <v>-921729</v>
      </c>
    </row>
    <row r="53">
      <c r="A53" s="3" t="inlineStr">
        <is>
          <t>Depreciations Tangible Assets [Abstract]</t>
        </is>
      </c>
    </row>
    <row r="54">
      <c r="A54" s="4" t="inlineStr">
        <is>
          <t>Carrying Amount of Tangible Assets</t>
        </is>
      </c>
      <c r="C54" s="5" t="n">
        <v>646906</v>
      </c>
      <c r="D54" s="5" t="n">
        <v>437722</v>
      </c>
    </row>
    <row r="55">
      <c r="A55" s="4" t="inlineStr">
        <is>
          <t>Automobiles</t>
        </is>
      </c>
    </row>
    <row r="56">
      <c r="A56" s="3" t="inlineStr">
        <is>
          <t>Property and Equipment</t>
        </is>
      </c>
    </row>
    <row r="57">
      <c r="A57" s="4" t="inlineStr">
        <is>
          <t>Cost of Tangible Assets</t>
        </is>
      </c>
      <c r="D57" s="5" t="n">
        <v>230895</v>
      </c>
      <c r="F57" s="5" t="n">
        <v>200776</v>
      </c>
    </row>
    <row r="58">
      <c r="A58" s="4" t="inlineStr">
        <is>
          <t>Gain of control over subsidiaries</t>
        </is>
      </c>
      <c r="D58" s="5" t="n">
        <v>1540</v>
      </c>
      <c r="F58" s="5" t="n">
        <v>9838</v>
      </c>
    </row>
    <row r="59">
      <c r="A59" s="4" t="inlineStr">
        <is>
          <t>Additions Tangible Assets</t>
        </is>
      </c>
      <c r="D59" s="5" t="n">
        <v>20278</v>
      </c>
      <c r="F59" s="5" t="n">
        <v>20917</v>
      </c>
    </row>
    <row r="60">
      <c r="A60" s="4" t="inlineStr">
        <is>
          <t>Disposals Tangible Assets</t>
        </is>
      </c>
      <c r="B60" s="4" t="inlineStr">
        <is>
          <t>[1]</t>
        </is>
      </c>
      <c r="C60" s="5" t="n">
        <v>-98654</v>
      </c>
      <c r="F60" s="5" t="n">
        <v>-636</v>
      </c>
    </row>
    <row r="61">
      <c r="A61" s="3" t="inlineStr">
        <is>
          <t>Depreciations Tangible Assets [Abstract]</t>
        </is>
      </c>
    </row>
    <row r="62">
      <c r="A62" s="4" t="inlineStr">
        <is>
          <t>Depreciation Tangible Assets Accumulated</t>
        </is>
      </c>
      <c r="C62" s="5" t="n">
        <v>95138</v>
      </c>
      <c r="D62" s="5" t="n">
        <v>178198</v>
      </c>
      <c r="F62" s="5" t="n">
        <v>156834</v>
      </c>
    </row>
    <row r="63">
      <c r="A63" s="4" t="inlineStr">
        <is>
          <t>Depreciation Disposal Tangible Assets</t>
        </is>
      </c>
      <c r="B63" s="4" t="inlineStr">
        <is>
          <t>[1]</t>
        </is>
      </c>
      <c r="C63" s="5" t="n">
        <v>-103145</v>
      </c>
    </row>
    <row r="64">
      <c r="A64" s="4" t="inlineStr">
        <is>
          <t>Depreciation for the Period Tangible Assets</t>
        </is>
      </c>
      <c r="C64" s="5" t="n">
        <v>20085</v>
      </c>
      <c r="D64" s="5" t="n">
        <v>19824</v>
      </c>
    </row>
    <row r="65">
      <c r="A65" s="4" t="inlineStr">
        <is>
          <t>Carrying Amount of Tangible Assets</t>
        </is>
      </c>
      <c r="C65" s="5" t="n">
        <v>57381</v>
      </c>
      <c r="D65" s="5" t="n">
        <v>52697</v>
      </c>
    </row>
    <row r="66">
      <c r="A66" s="4" t="inlineStr">
        <is>
          <t>Total Property and Equipment</t>
        </is>
      </c>
    </row>
    <row r="67">
      <c r="A67" s="3" t="inlineStr">
        <is>
          <t>Property and Equipment</t>
        </is>
      </c>
    </row>
    <row r="68">
      <c r="A68" s="4" t="inlineStr">
        <is>
          <t>Cost of Tangible Assets</t>
        </is>
      </c>
      <c r="D68" s="5" t="n">
        <v>47369556</v>
      </c>
      <c r="F68" s="5" t="n">
        <v>45483355</v>
      </c>
    </row>
    <row r="69">
      <c r="A69" s="4" t="inlineStr">
        <is>
          <t>Gain of control over subsidiaries</t>
        </is>
      </c>
      <c r="D69" s="5" t="n">
        <v>27683</v>
      </c>
      <c r="F69" s="5" t="n">
        <v>82555</v>
      </c>
    </row>
    <row r="70">
      <c r="A70" s="4" t="inlineStr">
        <is>
          <t>Transfer To Investment Property</t>
        </is>
      </c>
      <c r="D70" s="5" t="n">
        <v>3396</v>
      </c>
      <c r="F70" s="5" t="n">
        <v>-1751822</v>
      </c>
    </row>
    <row r="71">
      <c r="A71" s="4" t="inlineStr">
        <is>
          <t>Additions Tangible Assets</t>
        </is>
      </c>
      <c r="D71" s="5" t="n">
        <v>2344712</v>
      </c>
      <c r="F71" s="5" t="n">
        <v>7601271</v>
      </c>
    </row>
    <row r="72">
      <c r="A72" s="4" t="inlineStr">
        <is>
          <t>Disposals Tangible Assets</t>
        </is>
      </c>
      <c r="B72" s="4" t="inlineStr">
        <is>
          <t>[1]</t>
        </is>
      </c>
      <c r="C72" s="5" t="n">
        <v>-6790381</v>
      </c>
      <c r="F72" s="5" t="n">
        <v>-4045803</v>
      </c>
    </row>
    <row r="73">
      <c r="A73" s="3" t="inlineStr">
        <is>
          <t>Depreciations Tangible Assets [Abstract]</t>
        </is>
      </c>
    </row>
    <row r="74">
      <c r="A74" s="4" t="inlineStr">
        <is>
          <t>Depreciation Of Transfer To Investment Property</t>
        </is>
      </c>
      <c r="C74" s="5" t="n">
        <v>356</v>
      </c>
      <c r="D74" s="5" t="n">
        <v>-49040</v>
      </c>
    </row>
    <row r="75">
      <c r="A75" s="4" t="inlineStr">
        <is>
          <t>Depreciation Tangible Assets Accumulated</t>
        </is>
      </c>
      <c r="C75" s="5" t="n">
        <v>9159129</v>
      </c>
      <c r="D75" s="5" t="n">
        <v>11875399</v>
      </c>
      <c r="F75" s="6" t="n">
        <v>10008076</v>
      </c>
    </row>
    <row r="76">
      <c r="A76" s="4" t="inlineStr">
        <is>
          <t>Depreciation Disposal Tangible Assets</t>
        </is>
      </c>
      <c r="B76" s="4" t="inlineStr">
        <is>
          <t>[1]</t>
        </is>
      </c>
      <c r="C76" s="5" t="n">
        <v>-6437939</v>
      </c>
      <c r="D76" s="5" t="n">
        <v>-3120285</v>
      </c>
    </row>
    <row r="77">
      <c r="A77" s="4" t="inlineStr">
        <is>
          <t>Depreciation for the Period Tangible Assets</t>
        </is>
      </c>
      <c r="C77" s="5" t="n">
        <v>3721313</v>
      </c>
      <c r="D77" s="5" t="n">
        <v>5008965</v>
      </c>
    </row>
    <row r="78">
      <c r="A78" s="4" t="inlineStr">
        <is>
          <t>Carrying Amount of Tangible Assets</t>
        </is>
      </c>
      <c r="C78" s="6" t="n">
        <v>33768154</v>
      </c>
      <c r="D78" s="6" t="n">
        <v>35494157</v>
      </c>
    </row>
    <row r="79"/>
    <row r="80">
      <c r="A80" s="4" t="inlineStr">
        <is>
          <t>[1]</t>
        </is>
      </c>
      <c r="B80" s="4" t="inlineStr">
        <is>
          <t>Includes  write-off  of fully depreciated items and finalized constructions.</t>
        </is>
      </c>
    </row>
    <row r="81">
      <c r="A81" s="4" t="inlineStr">
        <is>
          <t>[2]</t>
        </is>
      </c>
      <c r="B81" s="4" t="inlineStr">
        <is>
          <t>The Group included in additions the amount net of initial recognition (see note 5.18).</t>
        </is>
      </c>
    </row>
  </sheetData>
  <mergeCells count="7">
    <mergeCell ref="A1:B2"/>
    <mergeCell ref="C1:G1"/>
    <mergeCell ref="D2:E2"/>
    <mergeCell ref="F2:G2"/>
    <mergeCell ref="A79:F79"/>
    <mergeCell ref="B80:F80"/>
    <mergeCell ref="B81:F8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Tangible Assets - Investment Properties (Details) $ in Thousands</t>
        </is>
      </c>
      <c r="B1" s="2" t="inlineStr">
        <is>
          <t>12 Months Ended</t>
        </is>
      </c>
    </row>
    <row r="2">
      <c r="B2" s="2" t="inlineStr">
        <is>
          <t>Dec. 31, 2020ARS ($)</t>
        </is>
      </c>
      <c r="C2" s="2" t="inlineStr">
        <is>
          <t>Dec. 31, 2019ARS ($)</t>
        </is>
      </c>
      <c r="D2" s="2" t="inlineStr">
        <is>
          <t>Dec. 31, 2019USD ($)</t>
        </is>
      </c>
      <c r="E2" s="2" t="inlineStr">
        <is>
          <t>Dec. 31, 2018ARS ($)</t>
        </is>
      </c>
      <c r="F2" s="2" t="inlineStr">
        <is>
          <t>Dec. 31, 2018USD ($)</t>
        </is>
      </c>
    </row>
    <row r="3">
      <c r="A3" s="4" t="inlineStr">
        <is>
          <t>Real estate</t>
        </is>
      </c>
    </row>
    <row r="4">
      <c r="A4" s="3" t="inlineStr">
        <is>
          <t>Investment Properties</t>
        </is>
      </c>
    </row>
    <row r="5">
      <c r="A5" s="4" t="inlineStr">
        <is>
          <t>Cost of Investment Properties</t>
        </is>
      </c>
      <c r="C5" s="6" t="n">
        <v>2023910</v>
      </c>
      <c r="F5" s="6" t="n">
        <v>272088</v>
      </c>
    </row>
    <row r="6">
      <c r="A6" s="4" t="inlineStr">
        <is>
          <t>Disposals of Investment Properties</t>
        </is>
      </c>
      <c r="C6" s="5" t="n">
        <v>-131</v>
      </c>
    </row>
    <row r="7">
      <c r="A7" s="3" t="inlineStr">
        <is>
          <t>Depreciation Investment Property [Abstract]</t>
        </is>
      </c>
    </row>
    <row r="8">
      <c r="A8" s="4" t="inlineStr">
        <is>
          <t>Depreciation of Investment Properties Accumulated</t>
        </is>
      </c>
      <c r="B8" s="6" t="n">
        <v>130115</v>
      </c>
      <c r="C8" s="5" t="n">
        <v>94710</v>
      </c>
      <c r="E8" s="6" t="n">
        <v>16393</v>
      </c>
    </row>
    <row r="9">
      <c r="A9" s="4" t="inlineStr">
        <is>
          <t>Depreciation Transfer From Property And Equipment</t>
        </is>
      </c>
      <c r="B9" s="5" t="n">
        <v>-356</v>
      </c>
      <c r="C9" s="5" t="n">
        <v>49040</v>
      </c>
    </row>
    <row r="10">
      <c r="A10" s="4" t="inlineStr">
        <is>
          <t>Depreciation Disposals Investment Properties</t>
        </is>
      </c>
      <c r="B10" s="5" t="n">
        <v>-131</v>
      </c>
    </row>
    <row r="11">
      <c r="A11" s="4" t="inlineStr">
        <is>
          <t>Depreciation for the Period Investment Properties</t>
        </is>
      </c>
      <c r="B11" s="5" t="n">
        <v>35892</v>
      </c>
      <c r="C11" s="5" t="n">
        <v>29277</v>
      </c>
    </row>
    <row r="12">
      <c r="A12" s="4" t="inlineStr">
        <is>
          <t>Carrying Amount of Investment Properties</t>
        </is>
      </c>
      <c r="B12" s="5" t="n">
        <v>1890268</v>
      </c>
      <c r="C12" s="5" t="n">
        <v>1929200</v>
      </c>
    </row>
    <row r="13">
      <c r="A13" s="4" t="inlineStr">
        <is>
          <t>Transfer from Property and equipment</t>
        </is>
      </c>
      <c r="C13" s="5" t="n">
        <v>-3396</v>
      </c>
      <c r="E13" s="5" t="n">
        <v>1751822</v>
      </c>
    </row>
    <row r="14">
      <c r="A14" s="4" t="inlineStr">
        <is>
          <t>Total Investment Property</t>
        </is>
      </c>
    </row>
    <row r="15">
      <c r="A15" s="3" t="inlineStr">
        <is>
          <t>Investment Properties</t>
        </is>
      </c>
    </row>
    <row r="16">
      <c r="A16" s="4" t="inlineStr">
        <is>
          <t>Cost of Investment Properties</t>
        </is>
      </c>
      <c r="C16" s="5" t="n">
        <v>2023910</v>
      </c>
      <c r="F16" s="6" t="n">
        <v>272088</v>
      </c>
    </row>
    <row r="17">
      <c r="A17" s="4" t="inlineStr">
        <is>
          <t>Disposals of Investment Properties</t>
        </is>
      </c>
      <c r="C17" s="5" t="n">
        <v>-131</v>
      </c>
    </row>
    <row r="18">
      <c r="A18" s="3" t="inlineStr">
        <is>
          <t>Depreciation Investment Property [Abstract]</t>
        </is>
      </c>
    </row>
    <row r="19">
      <c r="A19" s="4" t="inlineStr">
        <is>
          <t>Depreciation of Investment Properties Accumulated</t>
        </is>
      </c>
      <c r="B19" s="5" t="n">
        <v>130115</v>
      </c>
      <c r="C19" s="5" t="n">
        <v>94710</v>
      </c>
      <c r="E19" s="5" t="n">
        <v>16393</v>
      </c>
    </row>
    <row r="20">
      <c r="A20" s="4" t="inlineStr">
        <is>
          <t>Depreciation Transfer From Property And Equipment</t>
        </is>
      </c>
      <c r="B20" s="5" t="n">
        <v>-356</v>
      </c>
      <c r="C20" s="5" t="n">
        <v>49040</v>
      </c>
    </row>
    <row r="21">
      <c r="A21" s="4" t="inlineStr">
        <is>
          <t>Depreciation Disposals Investment Properties</t>
        </is>
      </c>
      <c r="B21" s="5" t="n">
        <v>-131</v>
      </c>
    </row>
    <row r="22">
      <c r="A22" s="4" t="inlineStr">
        <is>
          <t>Depreciation for the Period Investment Properties</t>
        </is>
      </c>
      <c r="B22" s="5" t="n">
        <v>35892</v>
      </c>
      <c r="D22" s="6" t="n">
        <v>29277</v>
      </c>
    </row>
    <row r="23">
      <c r="A23" s="4" t="inlineStr">
        <is>
          <t>Carrying Amount of Investment Properties</t>
        </is>
      </c>
      <c r="B23" s="6" t="n">
        <v>1890268</v>
      </c>
      <c r="C23" s="5" t="n">
        <v>1929200</v>
      </c>
    </row>
    <row r="24">
      <c r="A24" s="4" t="inlineStr">
        <is>
          <t>Transfer from Property and equipment</t>
        </is>
      </c>
      <c r="C24" s="6" t="n">
        <v>-3396</v>
      </c>
      <c r="E24" s="6" t="n">
        <v>1751822</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FRS standards update</t>
        </is>
      </c>
      <c r="B1" s="2" t="inlineStr">
        <is>
          <t>12 Months Ended</t>
        </is>
      </c>
    </row>
    <row r="2">
      <c r="B2" s="2" t="inlineStr">
        <is>
          <t>Dec. 31, 2020</t>
        </is>
      </c>
    </row>
    <row r="3">
      <c r="A3" s="3" t="inlineStr">
        <is>
          <t>IFRS Standards Update [Abstract]</t>
        </is>
      </c>
    </row>
    <row r="4">
      <c r="A4" s="4" t="inlineStr">
        <is>
          <t>IFRS standards update</t>
        </is>
      </c>
      <c r="B4" s="4" t="inlineStr">
        <is>
          <t xml:space="preserve">6. IFRS standards update 6.1. IFRS effective after January 1, 2020 The IASB issued an amendment to IFRS 16 “Leases – COVID-19- COVID-19-related 6.2. IFRS effective after January 1, 2021 The following new or amendments to the current IFRS are effective as from the fiscal year beginning on January 1, 2021. Early adoption is permitted. These amendments were not early adopted by the Group in these consolidated financial statements. New standard or amendment Effective as from Interest Rate Benchmark Reform. Phase 2 (Amendments to IFRS 9, IAS 39, IFRS 7, IFRS 4 and IFRS 16) January 1, 2021 Loss-making Contracts. Cost of Fulfilling a Contract (Amendment to IAS 37) January 1, 2022 Annual Improvements to IFRS 2018-2020 January 1, 2022 Property, Plant and Equipment — Proceeds before Intended Use (Amendment to IAS 16) January 1, 2022 Reference to the Conceptual Framework (Amendments to IFRS 3) January 1, 2022 IFRS 17 Insurance Contracts and Amendments to IFRS 17 January 1, 2023 Classification of Liabilities as Current or Non-current January 1, 2023 Sale or Contribution of Assets between an Investor and its Associate or Joint Venture To be determined The Group estimates that none of these new standards or amendments would have a significant impact on its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ARS ($) $ in Thousands</t>
        </is>
      </c>
      <c r="B1" s="2" t="inlineStr">
        <is>
          <t>12 Months Ended</t>
        </is>
      </c>
    </row>
    <row r="2">
      <c r="B2" s="2" t="inlineStr">
        <is>
          <t>Dec. 31, 2020</t>
        </is>
      </c>
      <c r="C2" s="2" t="inlineStr">
        <is>
          <t>Dec. 31, 2019</t>
        </is>
      </c>
      <c r="D2" s="2" t="inlineStr">
        <is>
          <t>Dec. 31, 2018</t>
        </is>
      </c>
    </row>
    <row r="3">
      <c r="A3" s="4" t="inlineStr">
        <is>
          <t>Software licenses</t>
        </is>
      </c>
    </row>
    <row r="4">
      <c r="A4" s="3" t="inlineStr">
        <is>
          <t>Intangible Assets</t>
        </is>
      </c>
    </row>
    <row r="5">
      <c r="A5" s="4" t="inlineStr">
        <is>
          <t>Cost of Intangible Assets and Goodwill</t>
        </is>
      </c>
      <c r="C5" s="6" t="n">
        <v>2363029</v>
      </c>
      <c r="D5" s="6" t="n">
        <v>2403559</v>
      </c>
    </row>
    <row r="6">
      <c r="A6" s="4" t="inlineStr">
        <is>
          <t>Gain or Loss of control over subsidiary</t>
        </is>
      </c>
      <c r="C6" s="5" t="n">
        <v>1514</v>
      </c>
      <c r="D6" s="5" t="n">
        <v>4177</v>
      </c>
    </row>
    <row r="7">
      <c r="A7" s="4" t="inlineStr">
        <is>
          <t>Additions Intangible Assets and Goodwill</t>
        </is>
      </c>
      <c r="C7" s="5" t="n">
        <v>802556</v>
      </c>
      <c r="D7" s="5" t="n">
        <v>418293</v>
      </c>
    </row>
    <row r="8">
      <c r="A8" s="4" t="inlineStr">
        <is>
          <t>Disposals Intangible Assets and Goodwill</t>
        </is>
      </c>
      <c r="C8" s="5" t="n">
        <v>-1048297</v>
      </c>
      <c r="D8" s="5" t="n">
        <v>-463000</v>
      </c>
    </row>
    <row r="9">
      <c r="A9" s="3" t="inlineStr">
        <is>
          <t>Amortisation Intangible Assets and Goodwill [Abstract]</t>
        </is>
      </c>
    </row>
    <row r="10">
      <c r="A10" s="4" t="inlineStr">
        <is>
          <t>Amortisation of Intangible Assets and Goodwill Accumulated</t>
        </is>
      </c>
      <c r="C10" s="5" t="n">
        <v>1301046</v>
      </c>
      <c r="D10" s="5" t="n">
        <v>1075904</v>
      </c>
    </row>
    <row r="11">
      <c r="A11" s="4" t="inlineStr">
        <is>
          <t>Amortisation Disposals Intangible Assets and Goodwill</t>
        </is>
      </c>
      <c r="B11" s="6" t="n">
        <v>-1046199</v>
      </c>
      <c r="C11" s="5" t="n">
        <v>-463000</v>
      </c>
    </row>
    <row r="12">
      <c r="A12" s="4" t="inlineStr">
        <is>
          <t>Amortisation for the Period Intangible Assets and Goodwill</t>
        </is>
      </c>
      <c r="B12" s="5" t="n">
        <v>308544</v>
      </c>
      <c r="C12" s="5" t="n">
        <v>686628</v>
      </c>
    </row>
    <row r="13">
      <c r="A13" s="4" t="inlineStr">
        <is>
          <t>Amortisation Deconsolidation of Subsidiary VWFS on Intangible Assets and Goodwill</t>
        </is>
      </c>
      <c r="B13" s="5" t="n">
        <v>563391</v>
      </c>
      <c r="C13" s="5" t="n">
        <v>1298018</v>
      </c>
    </row>
    <row r="14">
      <c r="A14" s="4" t="inlineStr">
        <is>
          <t>Carrying Amount of Intangible Assets and Goodwill</t>
        </is>
      </c>
      <c r="B14" s="5" t="n">
        <v>1553897</v>
      </c>
      <c r="C14" s="5" t="n">
        <v>1061983</v>
      </c>
    </row>
    <row r="15">
      <c r="A15" s="4" t="inlineStr">
        <is>
          <t>Total Intangible Assets And Goodwill</t>
        </is>
      </c>
    </row>
    <row r="16">
      <c r="A16" s="3" t="inlineStr">
        <is>
          <t>Intangible Assets</t>
        </is>
      </c>
    </row>
    <row r="17">
      <c r="A17" s="4" t="inlineStr">
        <is>
          <t>Cost of Intangible Assets and Goodwill</t>
        </is>
      </c>
      <c r="C17" s="5" t="n">
        <v>2363029</v>
      </c>
      <c r="D17" s="5" t="n">
        <v>2403559</v>
      </c>
    </row>
    <row r="18">
      <c r="A18" s="4" t="inlineStr">
        <is>
          <t>Gain or Loss of control over subsidiary</t>
        </is>
      </c>
      <c r="C18" s="5" t="n">
        <v>1514</v>
      </c>
      <c r="D18" s="5" t="n">
        <v>4177</v>
      </c>
    </row>
    <row r="19">
      <c r="A19" s="4" t="inlineStr">
        <is>
          <t>Additions Intangible Assets and Goodwill</t>
        </is>
      </c>
      <c r="C19" s="5" t="n">
        <v>802556</v>
      </c>
      <c r="D19" s="5" t="n">
        <v>418293</v>
      </c>
    </row>
    <row r="20">
      <c r="A20" s="4" t="inlineStr">
        <is>
          <t>Disposals Intangible Assets and Goodwill</t>
        </is>
      </c>
      <c r="C20" s="5" t="n">
        <v>-1048297</v>
      </c>
      <c r="D20" s="5" t="n">
        <v>-463000</v>
      </c>
    </row>
    <row r="21">
      <c r="A21" s="3" t="inlineStr">
        <is>
          <t>Amortisation Intangible Assets and Goodwill [Abstract]</t>
        </is>
      </c>
    </row>
    <row r="22">
      <c r="A22" s="4" t="inlineStr">
        <is>
          <t>Amortisation of Intangible Assets and Goodwill Accumulated</t>
        </is>
      </c>
      <c r="C22" s="5" t="n">
        <v>1301046</v>
      </c>
      <c r="D22" s="6" t="n">
        <v>1075904</v>
      </c>
    </row>
    <row r="23">
      <c r="A23" s="4" t="inlineStr">
        <is>
          <t>Amortisation Disposals Intangible Assets and Goodwill</t>
        </is>
      </c>
      <c r="B23" s="5" t="n">
        <v>-1046199</v>
      </c>
      <c r="C23" s="5" t="n">
        <v>-463000</v>
      </c>
    </row>
    <row r="24">
      <c r="A24" s="4" t="inlineStr">
        <is>
          <t>Amortisation for the Period Intangible Assets and Goodwill</t>
        </is>
      </c>
      <c r="B24" s="5" t="n">
        <v>308544</v>
      </c>
      <c r="C24" s="5" t="n">
        <v>686628</v>
      </c>
    </row>
    <row r="25">
      <c r="A25" s="4" t="inlineStr">
        <is>
          <t>Amortisation Deconsolidation of Subsidiary VWFS on Intangible Assets and Goodwill</t>
        </is>
      </c>
      <c r="B25" s="5" t="n">
        <v>563391</v>
      </c>
      <c r="C25" s="5" t="n">
        <v>1298018</v>
      </c>
    </row>
    <row r="26">
      <c r="A26" s="4" t="inlineStr">
        <is>
          <t>Carrying Amount of Intangible Assets and Goodwill</t>
        </is>
      </c>
      <c r="B26" s="6" t="n">
        <v>1553897</v>
      </c>
      <c r="C26" s="6" t="n">
        <v>106198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ARS ($) $ in Thousands</t>
        </is>
      </c>
      <c r="B1" s="2" t="inlineStr">
        <is>
          <t>Dec. 31, 2020</t>
        </is>
      </c>
      <c r="C1" s="2" t="inlineStr">
        <is>
          <t>Dec. 31, 2019</t>
        </is>
      </c>
    </row>
    <row r="2">
      <c r="A2" s="3" t="inlineStr">
        <is>
          <t>Other Assets [Abstract]</t>
        </is>
      </c>
    </row>
    <row r="3">
      <c r="A3" s="4" t="inlineStr">
        <is>
          <t>Prepayments</t>
        </is>
      </c>
      <c r="B3" s="6" t="n">
        <v>4425001</v>
      </c>
      <c r="C3" s="6" t="n">
        <v>1961177</v>
      </c>
    </row>
    <row r="4">
      <c r="A4" s="4" t="inlineStr">
        <is>
          <t>Tax advances</t>
        </is>
      </c>
      <c r="B4" s="5" t="n">
        <v>1566805</v>
      </c>
      <c r="C4" s="5" t="n">
        <v>789208</v>
      </c>
    </row>
    <row r="5">
      <c r="A5" s="4" t="inlineStr">
        <is>
          <t>Advances to Personnel</t>
        </is>
      </c>
      <c r="B5" s="5" t="n">
        <v>378052</v>
      </c>
      <c r="C5" s="5" t="n">
        <v>443081</v>
      </c>
    </row>
    <row r="6">
      <c r="A6" s="4" t="inlineStr">
        <is>
          <t>Other miscellaneous assets</t>
        </is>
      </c>
      <c r="B6" s="5" t="n">
        <v>276631</v>
      </c>
      <c r="C6" s="5" t="n">
        <v>308047</v>
      </c>
    </row>
    <row r="7">
      <c r="A7" s="4" t="inlineStr">
        <is>
          <t>Advances to suppliers of goods</t>
        </is>
      </c>
      <c r="B7" s="5" t="n">
        <v>160100</v>
      </c>
      <c r="C7" s="5" t="n">
        <v>231673</v>
      </c>
    </row>
    <row r="8">
      <c r="A8" s="4" t="inlineStr">
        <is>
          <t>Foreclosed assets</t>
        </is>
      </c>
      <c r="B8" s="5" t="n">
        <v>15918</v>
      </c>
      <c r="C8" s="5" t="n">
        <v>19501</v>
      </c>
    </row>
    <row r="9">
      <c r="A9" s="4" t="inlineStr">
        <is>
          <t>Others</t>
        </is>
      </c>
      <c r="B9" s="5" t="n">
        <v>58295</v>
      </c>
      <c r="C9" s="5" t="n">
        <v>40033</v>
      </c>
    </row>
    <row r="10">
      <c r="A10" s="4" t="inlineStr">
        <is>
          <t>Allownace</t>
        </is>
      </c>
      <c r="C10" s="5" t="n">
        <v>-950</v>
      </c>
    </row>
    <row r="11">
      <c r="A11" s="4" t="inlineStr">
        <is>
          <t>TOTAL</t>
        </is>
      </c>
      <c r="B11" s="6" t="n">
        <v>6880802</v>
      </c>
      <c r="C11" s="6" t="n">
        <v>379177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Derivative financial liabilities FVTPL (Details) - ARS ($) $ in Thousands</t>
        </is>
      </c>
      <c r="B1" s="2" t="inlineStr">
        <is>
          <t>Dec. 31, 2020</t>
        </is>
      </c>
      <c r="C1" s="2" t="inlineStr">
        <is>
          <t>Dec. 31, 2019</t>
        </is>
      </c>
    </row>
    <row r="2">
      <c r="A2" s="3" t="inlineStr">
        <is>
          <t>Derivative Financial Liabilities [Abstract]</t>
        </is>
      </c>
    </row>
    <row r="3">
      <c r="A3" s="4" t="inlineStr">
        <is>
          <t>Foreign Currency Forwards</t>
        </is>
      </c>
      <c r="B3" s="6" t="n">
        <v>188694</v>
      </c>
      <c r="C3" s="6" t="n">
        <v>3984235</v>
      </c>
    </row>
    <row r="4">
      <c r="A4" s="4" t="inlineStr">
        <is>
          <t>Interest Rate Swaps</t>
        </is>
      </c>
      <c r="C4" s="5" t="n">
        <v>199291</v>
      </c>
    </row>
    <row r="5">
      <c r="A5" s="4" t="inlineStr">
        <is>
          <t>Total Derivative</t>
        </is>
      </c>
      <c r="B5" s="6" t="n">
        <v>188694</v>
      </c>
      <c r="C5" s="6" t="n">
        <v>418352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at fair value through profit or loss -Trading liabilities FVTPL (Details) $ in Thousands</t>
        </is>
      </c>
      <c r="B1" s="2" t="inlineStr">
        <is>
          <t>Dec. 31, 2019ARS ($)</t>
        </is>
      </c>
    </row>
    <row r="2">
      <c r="A2" s="3" t="inlineStr">
        <is>
          <t>Trading Liabilities [Abstract]</t>
        </is>
      </c>
    </row>
    <row r="3">
      <c r="A3" s="4" t="inlineStr">
        <is>
          <t>Short Sold Positions</t>
        </is>
      </c>
      <c r="B3" s="6" t="n">
        <v>790707</v>
      </c>
    </row>
    <row r="4">
      <c r="A4" s="4" t="inlineStr">
        <is>
          <t>Total Liabilities</t>
        </is>
      </c>
      <c r="B4" s="6" t="n">
        <v>79070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Bank Loans (Details) - ARS ($) $ in Thousands</t>
        </is>
      </c>
      <c r="B1" s="2" t="inlineStr">
        <is>
          <t>Dec. 31, 2020</t>
        </is>
      </c>
      <c r="C1" s="2" t="inlineStr">
        <is>
          <t>Dec. 31, 2019</t>
        </is>
      </c>
    </row>
    <row r="2">
      <c r="A2" s="3" t="inlineStr">
        <is>
          <t>Bank Loans [Abstract]</t>
        </is>
      </c>
    </row>
    <row r="3">
      <c r="A3" s="4" t="inlineStr">
        <is>
          <t>Local Financial Institutions</t>
        </is>
      </c>
      <c r="B3" s="6" t="n">
        <v>7906629</v>
      </c>
      <c r="C3" s="6" t="n">
        <v>4891450</v>
      </c>
    </row>
    <row r="4">
      <c r="A4" s="4" t="inlineStr">
        <is>
          <t>Foreign Financial Institutions</t>
        </is>
      </c>
      <c r="B4" s="5" t="n">
        <v>1690912</v>
      </c>
      <c r="C4" s="5" t="n">
        <v>3456861</v>
      </c>
    </row>
    <row r="5">
      <c r="A5" s="4" t="inlineStr">
        <is>
          <t>Central Bank</t>
        </is>
      </c>
      <c r="B5" s="5" t="n">
        <v>28487</v>
      </c>
      <c r="C5" s="5" t="n">
        <v>22800</v>
      </c>
    </row>
    <row r="6">
      <c r="A6" s="4" t="inlineStr">
        <is>
          <t>Total Bank Loans</t>
        </is>
      </c>
      <c r="B6" s="6" t="n">
        <v>9626028</v>
      </c>
      <c r="C6" s="6" t="n">
        <v>83711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Deposits From Customers (Details) - ARS ($) $ in Thousands</t>
        </is>
      </c>
      <c r="B1" s="2" t="inlineStr">
        <is>
          <t>Dec. 31, 2020</t>
        </is>
      </c>
      <c r="C1" s="2" t="inlineStr">
        <is>
          <t>Dec. 31, 2019</t>
        </is>
      </c>
    </row>
    <row r="2">
      <c r="A2" s="3" t="inlineStr">
        <is>
          <t>Deposits [Abstract]</t>
        </is>
      </c>
    </row>
    <row r="3">
      <c r="A3" s="4" t="inlineStr">
        <is>
          <t>Savings Accounts</t>
        </is>
      </c>
      <c r="B3" s="6" t="n">
        <v>205927223</v>
      </c>
      <c r="C3" s="6" t="n">
        <v>201250239</v>
      </c>
    </row>
    <row r="4">
      <c r="A4" s="4" t="inlineStr">
        <is>
          <t>Term deposits</t>
        </is>
      </c>
      <c r="B4" s="5" t="n">
        <v>120068027</v>
      </c>
      <c r="C4" s="5" t="n">
        <v>114595457</v>
      </c>
    </row>
    <row r="5">
      <c r="A5" s="4" t="inlineStr">
        <is>
          <t>Checking accounts</t>
        </is>
      </c>
      <c r="B5" s="5" t="n">
        <v>112583740</v>
      </c>
      <c r="C5" s="5" t="n">
        <v>73516392</v>
      </c>
    </row>
    <row r="6">
      <c r="A6" s="4" t="inlineStr">
        <is>
          <t>Investment accounts</t>
        </is>
      </c>
      <c r="B6" s="5" t="n">
        <v>27904734</v>
      </c>
      <c r="C6" s="5" t="n">
        <v>105</v>
      </c>
    </row>
    <row r="7">
      <c r="A7" s="4" t="inlineStr">
        <is>
          <t>Others</t>
        </is>
      </c>
      <c r="B7" s="5" t="n">
        <v>5249472</v>
      </c>
      <c r="C7" s="5" t="n">
        <v>6631711</v>
      </c>
    </row>
    <row r="8">
      <c r="A8" s="4" t="inlineStr">
        <is>
          <t>Total Deposits from customers</t>
        </is>
      </c>
      <c r="B8" s="6" t="n">
        <v>471733196</v>
      </c>
      <c r="C8" s="6" t="n">
        <v>3959939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Other Financial Liabilities (Details) - ARS ($) $ in Thousands</t>
        </is>
      </c>
      <c r="B1" s="2" t="inlineStr">
        <is>
          <t>Dec. 31, 2020</t>
        </is>
      </c>
      <c r="C1" s="2" t="inlineStr">
        <is>
          <t>Dec. 31, 2019</t>
        </is>
      </c>
    </row>
    <row r="2">
      <c r="A2" s="3" t="inlineStr">
        <is>
          <t>Other Financial Liabilities [Abstract]</t>
        </is>
      </c>
    </row>
    <row r="3">
      <c r="A3" s="4" t="inlineStr">
        <is>
          <t>Obligations for financing of purchases</t>
        </is>
      </c>
      <c r="B3" s="6" t="n">
        <v>25067212</v>
      </c>
      <c r="C3" s="6" t="n">
        <v>23103205</v>
      </c>
    </row>
    <row r="4">
      <c r="A4" s="4" t="inlineStr">
        <is>
          <t>Collections and other transactions on behalf of third parties</t>
        </is>
      </c>
      <c r="B4" s="5" t="n">
        <v>4050321</v>
      </c>
      <c r="C4" s="5" t="n">
        <v>4358101</v>
      </c>
    </row>
    <row r="5">
      <c r="A5" s="4" t="inlineStr">
        <is>
          <t>Lease liabilities (See Notes 5.18 and 44)</t>
        </is>
      </c>
      <c r="B5" s="5" t="n">
        <v>2950729</v>
      </c>
      <c r="C5" s="5" t="n">
        <v>3426282</v>
      </c>
    </row>
    <row r="6">
      <c r="A6" s="4" t="inlineStr">
        <is>
          <t>Creditors for spot transactions pending settlement</t>
        </is>
      </c>
      <c r="B6" s="5" t="n">
        <v>986457</v>
      </c>
      <c r="C6" s="5" t="n">
        <v>163939</v>
      </c>
    </row>
    <row r="7">
      <c r="A7" s="4" t="inlineStr">
        <is>
          <t>Accrued commissions payable</t>
        </is>
      </c>
      <c r="B7" s="5" t="n">
        <v>41542</v>
      </c>
      <c r="C7" s="5" t="n">
        <v>19841</v>
      </c>
    </row>
    <row r="8">
      <c r="A8" s="4" t="inlineStr">
        <is>
          <t>Interest accrued payable</t>
        </is>
      </c>
      <c r="C8" s="5" t="n">
        <v>495127</v>
      </c>
    </row>
    <row r="9">
      <c r="A9" s="4" t="inlineStr">
        <is>
          <t>Others</t>
        </is>
      </c>
      <c r="B9" s="5" t="n">
        <v>6130460</v>
      </c>
      <c r="C9" s="5" t="n">
        <v>7676239</v>
      </c>
    </row>
    <row r="10">
      <c r="A10" s="4" t="inlineStr">
        <is>
          <t>Total Other Financial Liabilities</t>
        </is>
      </c>
      <c r="B10" s="6" t="n">
        <v>39226721</v>
      </c>
      <c r="C10" s="6" t="n">
        <v>3924273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80" customWidth="1" min="2" max="2"/>
    <col width="67" customWidth="1" min="3" max="3"/>
    <col width="14" customWidth="1" min="4" max="4"/>
  </cols>
  <sheetData>
    <row r="1">
      <c r="A1" s="1" t="inlineStr">
        <is>
          <t>Debt Securities Issued (Details) - ARS ($) $ in Thousands</t>
        </is>
      </c>
      <c r="C1" s="2" t="inlineStr">
        <is>
          <t>12 Months Ended</t>
        </is>
      </c>
    </row>
    <row r="2">
      <c r="C2" s="2" t="inlineStr">
        <is>
          <t>Dec. 31, 2020</t>
        </is>
      </c>
      <c r="D2" s="2" t="inlineStr">
        <is>
          <t>Dec. 31, 2019</t>
        </is>
      </c>
    </row>
    <row r="3">
      <c r="A3" s="3" t="inlineStr">
        <is>
          <t>Disclosure Of Debt Instruments Issued [Line Items]</t>
        </is>
      </c>
    </row>
    <row r="4">
      <c r="A4" s="4" t="inlineStr">
        <is>
          <t>Interest Accrued</t>
        </is>
      </c>
      <c r="C4" s="6" t="n">
        <v>43126</v>
      </c>
      <c r="D4" s="6" t="n">
        <v>467773</v>
      </c>
    </row>
    <row r="5">
      <c r="A5" s="4" t="inlineStr">
        <is>
          <t>DEBT SECURITIES ISSUED</t>
        </is>
      </c>
      <c r="C5" s="6" t="n">
        <v>1168782</v>
      </c>
      <c r="D5" s="5" t="n">
        <v>9964233</v>
      </c>
    </row>
    <row r="6">
      <c r="A6" s="4" t="inlineStr">
        <is>
          <t>Bond Class 24 Member</t>
        </is>
      </c>
    </row>
    <row r="7">
      <c r="A7" s="3" t="inlineStr">
        <is>
          <t>Disclosure Of Debt Instruments Issued [Line Items]</t>
        </is>
      </c>
    </row>
    <row r="8">
      <c r="A8" s="4" t="inlineStr">
        <is>
          <t>Issuance date</t>
        </is>
      </c>
      <c r="C8" s="4" t="inlineStr">
        <is>
          <t>Dec. 27,
		2017</t>
        </is>
      </c>
    </row>
    <row r="9">
      <c r="A9" s="4" t="inlineStr">
        <is>
          <t>Nominal Value</t>
        </is>
      </c>
      <c r="C9" s="6" t="n">
        <v>546500</v>
      </c>
    </row>
    <row r="10">
      <c r="A10" s="4" t="inlineStr">
        <is>
          <t>Maturity Date</t>
        </is>
      </c>
      <c r="C10" s="4" t="inlineStr">
        <is>
          <t>Dec. 27,
		2020</t>
        </is>
      </c>
    </row>
    <row r="11">
      <c r="A11" s="4" t="inlineStr">
        <is>
          <t>Annual Nominal Rate</t>
        </is>
      </c>
      <c r="B11" s="4" t="inlineStr">
        <is>
          <t>[1]</t>
        </is>
      </c>
      <c r="C11" s="4" t="inlineStr">
        <is>
          <t>Badlar Private + 4.25%</t>
        </is>
      </c>
    </row>
    <row r="12">
      <c r="A12" s="4" t="inlineStr">
        <is>
          <t>Debt Securities Gross</t>
        </is>
      </c>
      <c r="D12" s="5" t="n">
        <v>716780</v>
      </c>
    </row>
    <row r="13">
      <c r="A13" s="4" t="inlineStr">
        <is>
          <t>Bond Class 25 Member</t>
        </is>
      </c>
    </row>
    <row r="14">
      <c r="A14" s="3" t="inlineStr">
        <is>
          <t>Disclosure Of Debt Instruments Issued [Line Items]</t>
        </is>
      </c>
    </row>
    <row r="15">
      <c r="A15" s="4" t="inlineStr">
        <is>
          <t>Issuance date</t>
        </is>
      </c>
      <c r="C15" s="4" t="inlineStr">
        <is>
          <t>Aug. 11,
		2018</t>
        </is>
      </c>
    </row>
    <row r="16">
      <c r="A16" s="4" t="inlineStr">
        <is>
          <t>Nominal Value</t>
        </is>
      </c>
      <c r="C16" s="6" t="n">
        <v>784334</v>
      </c>
    </row>
    <row r="17">
      <c r="A17" s="4" t="inlineStr">
        <is>
          <t>Maturity Date</t>
        </is>
      </c>
      <c r="C17" s="4" t="inlineStr">
        <is>
          <t>Nov. 8,
		2020</t>
        </is>
      </c>
    </row>
    <row r="18">
      <c r="A18" s="4" t="inlineStr">
        <is>
          <t>Annual Nominal Rate</t>
        </is>
      </c>
      <c r="B18" s="4" t="inlineStr">
        <is>
          <t>[1]</t>
        </is>
      </c>
      <c r="C18" s="4" t="inlineStr">
        <is>
          <t>UVA + 9.50%</t>
        </is>
      </c>
    </row>
    <row r="19">
      <c r="A19" s="4" t="inlineStr">
        <is>
          <t>Debt Securities Gross</t>
        </is>
      </c>
      <c r="D19" s="5" t="n">
        <v>1761712</v>
      </c>
    </row>
    <row r="20">
      <c r="A20" s="4" t="inlineStr">
        <is>
          <t>Bond Class 27 Member</t>
        </is>
      </c>
    </row>
    <row r="21">
      <c r="A21" s="3" t="inlineStr">
        <is>
          <t>Disclosure Of Debt Instruments Issued [Line Items]</t>
        </is>
      </c>
    </row>
    <row r="22">
      <c r="A22" s="4" t="inlineStr">
        <is>
          <t>Issuance date</t>
        </is>
      </c>
      <c r="C22" s="4" t="inlineStr">
        <is>
          <t>Feb. 28,
		2019</t>
        </is>
      </c>
    </row>
    <row r="23">
      <c r="A23" s="4" t="inlineStr">
        <is>
          <t>Nominal Value</t>
        </is>
      </c>
      <c r="C23" s="6" t="n">
        <v>1090000</v>
      </c>
    </row>
    <row r="24">
      <c r="A24" s="4" t="inlineStr">
        <is>
          <t>Maturity Date</t>
        </is>
      </c>
      <c r="C24" s="4" t="inlineStr">
        <is>
          <t>Aug. 28,
		2020</t>
        </is>
      </c>
    </row>
    <row r="25">
      <c r="A25" s="4" t="inlineStr">
        <is>
          <t>Annual Nominal Rate</t>
        </is>
      </c>
      <c r="B25" s="4" t="inlineStr">
        <is>
          <t>[1]</t>
        </is>
      </c>
      <c r="C25" s="4" t="inlineStr">
        <is>
          <t>Badlar Private + 6.25%</t>
        </is>
      </c>
    </row>
    <row r="26">
      <c r="A26" s="4" t="inlineStr">
        <is>
          <t>Debt Securities Gross</t>
        </is>
      </c>
      <c r="D26" s="5" t="n">
        <v>1213012</v>
      </c>
    </row>
    <row r="27">
      <c r="A27" s="4" t="inlineStr">
        <is>
          <t>Bond Class 28 Member</t>
        </is>
      </c>
    </row>
    <row r="28">
      <c r="A28" s="3" t="inlineStr">
        <is>
          <t>Disclosure Of Debt Instruments Issued [Line Items]</t>
        </is>
      </c>
    </row>
    <row r="29">
      <c r="A29" s="4" t="inlineStr">
        <is>
          <t>Issuance date</t>
        </is>
      </c>
      <c r="C29" s="4" t="inlineStr">
        <is>
          <t>Dec. 12,
		2019</t>
        </is>
      </c>
    </row>
    <row r="30">
      <c r="A30" s="4" t="inlineStr">
        <is>
          <t>Nominal Value</t>
        </is>
      </c>
      <c r="C30" s="6" t="n">
        <v>1967150</v>
      </c>
    </row>
    <row r="31">
      <c r="A31" s="4" t="inlineStr">
        <is>
          <t>Maturity Date</t>
        </is>
      </c>
      <c r="C31" s="4" t="inlineStr">
        <is>
          <t>Jun. 12,
		2020</t>
        </is>
      </c>
    </row>
    <row r="32">
      <c r="A32" s="4" t="inlineStr">
        <is>
          <t>Annual Nominal Rate</t>
        </is>
      </c>
      <c r="B32" s="4" t="inlineStr">
        <is>
          <t>[1]</t>
        </is>
      </c>
      <c r="C32" s="4" t="inlineStr">
        <is>
          <t>Badlar Private + 4%</t>
        </is>
      </c>
    </row>
    <row r="33">
      <c r="A33" s="4" t="inlineStr">
        <is>
          <t>Debt Securities Gross</t>
        </is>
      </c>
      <c r="D33" s="5" t="n">
        <v>2678087</v>
      </c>
    </row>
    <row r="34">
      <c r="A34" s="4" t="inlineStr">
        <is>
          <t>Total Principal</t>
        </is>
      </c>
    </row>
    <row r="35">
      <c r="A35" s="3" t="inlineStr">
        <is>
          <t>Disclosure Of Debt Instruments Issued [Line Items]</t>
        </is>
      </c>
    </row>
    <row r="36">
      <c r="A36" s="4" t="inlineStr">
        <is>
          <t>Debt Securities Gross</t>
        </is>
      </c>
      <c r="C36" s="6" t="n">
        <v>1125656</v>
      </c>
      <c r="D36" s="5" t="n">
        <v>9496460</v>
      </c>
    </row>
    <row r="37">
      <c r="A37" s="4" t="inlineStr">
        <is>
          <t>Bonds Clases 26-28-PSA Finance Argentina Member</t>
        </is>
      </c>
    </row>
    <row r="38">
      <c r="A38" s="3" t="inlineStr">
        <is>
          <t>Disclosure Of Debt Instruments Issued [Line Items]</t>
        </is>
      </c>
    </row>
    <row r="39">
      <c r="A39" s="4" t="inlineStr">
        <is>
          <t>Issuance date</t>
        </is>
      </c>
      <c r="C39" s="4" t="inlineStr">
        <is>
          <t>Jan. 2,
		2018</t>
        </is>
      </c>
    </row>
    <row r="40">
      <c r="A40" s="4" t="inlineStr">
        <is>
          <t>Nominal Value</t>
        </is>
      </c>
      <c r="C40" s="6" t="n">
        <v>808333</v>
      </c>
    </row>
    <row r="41">
      <c r="A41" s="4" t="inlineStr">
        <is>
          <t>Maturity Date</t>
        </is>
      </c>
      <c r="C41" s="4" t="inlineStr">
        <is>
          <t>Jun. 17,
		2020</t>
        </is>
      </c>
    </row>
    <row r="42">
      <c r="A42" s="4" t="inlineStr">
        <is>
          <t>Annual Nominal Rate</t>
        </is>
      </c>
      <c r="B42" s="4" t="inlineStr">
        <is>
          <t>[1]</t>
        </is>
      </c>
      <c r="C42" s="4" t="inlineStr">
        <is>
          <t>Badlar Private + 2.75% (class 26) / Badlar Private +
7% (class 28)</t>
        </is>
      </c>
    </row>
    <row r="43">
      <c r="A43" s="4" t="inlineStr">
        <is>
          <t>Debt Securities Gross</t>
        </is>
      </c>
      <c r="D43" s="5" t="n">
        <v>848785</v>
      </c>
    </row>
    <row r="44">
      <c r="A44" s="4" t="inlineStr">
        <is>
          <t>Class 5 - 8 - 9 - Volkswagen Financial Services [member]</t>
        </is>
      </c>
    </row>
    <row r="45">
      <c r="A45" s="3" t="inlineStr">
        <is>
          <t>Disclosure Of Debt Instruments Issued [Line Items]</t>
        </is>
      </c>
    </row>
    <row r="46">
      <c r="A46" s="4" t="inlineStr">
        <is>
          <t>Issuance date</t>
        </is>
      </c>
      <c r="C46" s="4" t="inlineStr">
        <is>
          <t>Feb. 27,
		2019</t>
        </is>
      </c>
    </row>
    <row r="47">
      <c r="A47" s="4" t="inlineStr">
        <is>
          <t>Nominal Value</t>
        </is>
      </c>
      <c r="C47" s="6" t="n">
        <v>1086556</v>
      </c>
    </row>
    <row r="48">
      <c r="A48" s="4" t="inlineStr">
        <is>
          <t>Maturity Date</t>
        </is>
      </c>
      <c r="C48" s="4" t="inlineStr">
        <is>
          <t>Mar. 30,
		2023</t>
        </is>
      </c>
    </row>
    <row r="49">
      <c r="A49" s="4" t="inlineStr">
        <is>
          <t>Annual Nominal Rate</t>
        </is>
      </c>
      <c r="B49" s="4" t="inlineStr">
        <is>
          <t>[1]</t>
        </is>
      </c>
      <c r="C49" s="4" t="inlineStr">
        <is>
          <t>UVA + 9.24 % (class 5) / UVA (class 8) / fixed rate
(class 9)</t>
        </is>
      </c>
    </row>
    <row r="50">
      <c r="A50" s="4" t="inlineStr">
        <is>
          <t>Debt Securities Gross</t>
        </is>
      </c>
      <c r="C50" s="6" t="n">
        <v>1125656</v>
      </c>
      <c r="D50" s="6" t="n">
        <v>2278084</v>
      </c>
    </row>
    <row r="51"/>
    <row r="52">
      <c r="A52" s="4" t="inlineStr">
        <is>
          <t>[1]</t>
        </is>
      </c>
      <c r="B52" s="4" t="inlineStr">
        <is>
          <t>Definitions:
BADLAR: Interest rate for time deposits of an amount superior than 1 (one) million pesos, from 30 to 35 days.
UVA: It is a unit of measure that is updated daily according to CER, based on the consumer price index.</t>
        </is>
      </c>
    </row>
  </sheetData>
  <mergeCells count="3">
    <mergeCell ref="A1:B2"/>
    <mergeCell ref="A51:C51"/>
    <mergeCell ref="B52:C5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 ARS ($) $ in Thousands</t>
        </is>
      </c>
      <c r="B1" s="2" t="inlineStr">
        <is>
          <t>Dec. 31, 2020</t>
        </is>
      </c>
      <c r="C1" s="2" t="inlineStr">
        <is>
          <t>Dec. 31, 2019</t>
        </is>
      </c>
      <c r="D1" s="2" t="inlineStr">
        <is>
          <t>Dec. 31, 2018</t>
        </is>
      </c>
    </row>
    <row r="2">
      <c r="A2" s="3" t="inlineStr">
        <is>
          <t>Disclosure of other provisions [line items]</t>
        </is>
      </c>
    </row>
    <row r="3">
      <c r="A3" s="4" t="inlineStr">
        <is>
          <t>Provisions</t>
        </is>
      </c>
      <c r="B3" s="6" t="n">
        <v>6027601</v>
      </c>
      <c r="C3" s="6" t="n">
        <v>7234088</v>
      </c>
      <c r="D3" s="6" t="n">
        <v>3577276</v>
      </c>
    </row>
    <row r="4">
      <c r="A4" s="4" t="inlineStr">
        <is>
          <t>Other provisions [member]</t>
        </is>
      </c>
    </row>
    <row r="5">
      <c r="A5" s="3" t="inlineStr">
        <is>
          <t>Disclosure of other provisions [line items]</t>
        </is>
      </c>
    </row>
    <row r="6">
      <c r="A6" s="4" t="inlineStr">
        <is>
          <t>Provisions</t>
        </is>
      </c>
      <c r="B6" s="5" t="n">
        <v>2633845</v>
      </c>
      <c r="C6" s="5" t="n">
        <v>3310543</v>
      </c>
      <c r="D6" s="5" t="n">
        <v>2826834</v>
      </c>
    </row>
    <row r="7">
      <c r="A7" s="4" t="inlineStr">
        <is>
          <t>Provision for Commercial Claims [member]</t>
        </is>
      </c>
    </row>
    <row r="8">
      <c r="A8" s="3" t="inlineStr">
        <is>
          <t>Disclosure of other provisions [line items]</t>
        </is>
      </c>
    </row>
    <row r="9">
      <c r="A9" s="4" t="inlineStr">
        <is>
          <t>Provisions</t>
        </is>
      </c>
      <c r="B9" s="5" t="n">
        <v>1957932</v>
      </c>
      <c r="C9" s="5" t="n">
        <v>2605366</v>
      </c>
      <c r="D9" s="5" t="n">
        <v>2251611</v>
      </c>
    </row>
    <row r="10">
      <c r="A10" s="4" t="inlineStr">
        <is>
          <t>Provisions labor-related [member]</t>
        </is>
      </c>
    </row>
    <row r="11">
      <c r="A11" s="3" t="inlineStr">
        <is>
          <t>Disclosure of other provisions [line items]</t>
        </is>
      </c>
    </row>
    <row r="12">
      <c r="A12" s="4" t="inlineStr">
        <is>
          <t>Provisions</t>
        </is>
      </c>
      <c r="B12" s="5" t="n">
        <v>250904</v>
      </c>
      <c r="C12" s="5" t="n">
        <v>278001</v>
      </c>
      <c r="D12" s="5" t="n">
        <v>354470</v>
      </c>
    </row>
    <row r="13">
      <c r="A13" s="4" t="inlineStr">
        <is>
          <t>Provisions tax claims [member]</t>
        </is>
      </c>
    </row>
    <row r="14">
      <c r="A14" s="3" t="inlineStr">
        <is>
          <t>Disclosure of other provisions [line items]</t>
        </is>
      </c>
    </row>
    <row r="15">
      <c r="A15" s="4" t="inlineStr">
        <is>
          <t>Provisions</t>
        </is>
      </c>
      <c r="B15" s="5" t="n">
        <v>182951</v>
      </c>
      <c r="C15" s="5" t="n">
        <v>143757</v>
      </c>
      <c r="D15" s="5" t="n">
        <v>146001</v>
      </c>
    </row>
    <row r="16">
      <c r="A16" s="4" t="inlineStr">
        <is>
          <t>Others [member]</t>
        </is>
      </c>
    </row>
    <row r="17">
      <c r="A17" s="3" t="inlineStr">
        <is>
          <t>Disclosure of other provisions [line items]</t>
        </is>
      </c>
    </row>
    <row r="18">
      <c r="A18" s="4" t="inlineStr">
        <is>
          <t>Provisions</t>
        </is>
      </c>
      <c r="B18" s="5" t="n">
        <v>242058</v>
      </c>
      <c r="C18" s="5" t="n">
        <v>283419</v>
      </c>
      <c r="D18" s="5" t="n">
        <v>74752</v>
      </c>
    </row>
    <row r="19">
      <c r="A19" s="4" t="inlineStr">
        <is>
          <t>Provisions for reorganization [member]</t>
        </is>
      </c>
    </row>
    <row r="20">
      <c r="A20" s="3" t="inlineStr">
        <is>
          <t>Disclosure of other provisions [line items]</t>
        </is>
      </c>
    </row>
    <row r="21">
      <c r="A21" s="4" t="inlineStr">
        <is>
          <t>Provisions</t>
        </is>
      </c>
      <c r="B21" s="5" t="n">
        <v>2029162</v>
      </c>
      <c r="C21" s="5" t="n">
        <v>2690285</v>
      </c>
    </row>
    <row r="22">
      <c r="A22" s="4" t="inlineStr">
        <is>
          <t>Financial guarantees and loan commitments [member]</t>
        </is>
      </c>
    </row>
    <row r="23">
      <c r="A23" s="3" t="inlineStr">
        <is>
          <t>Disclosure of other provisions [line items]</t>
        </is>
      </c>
    </row>
    <row r="24">
      <c r="A24" s="4" t="inlineStr">
        <is>
          <t>Provisions</t>
        </is>
      </c>
      <c r="B24" s="6" t="n">
        <v>1364594</v>
      </c>
      <c r="C24" s="6" t="n">
        <v>1233260</v>
      </c>
      <c r="D24" s="6" t="n">
        <v>7504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Changes in Provisions (Details) - ARS ($) $ in Thousands</t>
        </is>
      </c>
      <c r="B1" s="2" t="inlineStr">
        <is>
          <t>12 Months Ended</t>
        </is>
      </c>
    </row>
    <row r="2">
      <c r="B2" s="2" t="inlineStr">
        <is>
          <t>Dec. 31, 2020</t>
        </is>
      </c>
      <c r="C2" s="2" t="inlineStr">
        <is>
          <t>Dec. 31, 2019</t>
        </is>
      </c>
    </row>
    <row r="3">
      <c r="A3" s="3" t="inlineStr">
        <is>
          <t>Disclosure Of Changes In The Provisions [Line Items]</t>
        </is>
      </c>
    </row>
    <row r="4">
      <c r="A4" s="4" t="inlineStr">
        <is>
          <t>PROVISIONS</t>
        </is>
      </c>
      <c r="B4" s="6" t="n">
        <v>7234088</v>
      </c>
      <c r="C4" s="6" t="n">
        <v>3577276</v>
      </c>
    </row>
    <row r="5">
      <c r="A5" s="4" t="inlineStr">
        <is>
          <t>Increases</t>
        </is>
      </c>
      <c r="B5" s="5" t="n">
        <v>4520836</v>
      </c>
      <c r="C5" s="5" t="n">
        <v>6871516</v>
      </c>
    </row>
    <row r="6">
      <c r="A6" s="4" t="inlineStr">
        <is>
          <t>Provisions reversals</t>
        </is>
      </c>
      <c r="B6" s="5" t="n">
        <v>-675173</v>
      </c>
    </row>
    <row r="7">
      <c r="A7" s="4" t="inlineStr">
        <is>
          <t>Provisions used</t>
        </is>
      </c>
      <c r="B7" s="5" t="n">
        <v>-3070743</v>
      </c>
      <c r="C7" s="5" t="n">
        <v>-3214704</v>
      </c>
    </row>
    <row r="8">
      <c r="A8" s="4" t="inlineStr">
        <is>
          <t>Inflation adjustment</t>
        </is>
      </c>
      <c r="B8" s="5" t="n">
        <v>-1981407</v>
      </c>
    </row>
    <row r="9">
      <c r="A9" s="4" t="inlineStr">
        <is>
          <t>PROVISIONS</t>
        </is>
      </c>
      <c r="B9" s="5" t="n">
        <v>6027601</v>
      </c>
      <c r="C9" s="5" t="n">
        <v>7234088</v>
      </c>
    </row>
    <row r="10">
      <c r="A10" s="4" t="inlineStr">
        <is>
          <t>Other provisions [member]</t>
        </is>
      </c>
    </row>
    <row r="11">
      <c r="A11" s="3" t="inlineStr">
        <is>
          <t>Disclosure Of Changes In The Provisions [Line Items]</t>
        </is>
      </c>
    </row>
    <row r="12">
      <c r="A12" s="4" t="inlineStr">
        <is>
          <t>PROVISIONS</t>
        </is>
      </c>
      <c r="B12" s="5" t="n">
        <v>3310543</v>
      </c>
      <c r="C12" s="5" t="n">
        <v>2826834</v>
      </c>
    </row>
    <row r="13">
      <c r="A13" s="4" t="inlineStr">
        <is>
          <t>Increases</t>
        </is>
      </c>
      <c r="B13" s="5" t="n">
        <v>1124419</v>
      </c>
      <c r="C13" s="5" t="n">
        <v>3200103</v>
      </c>
    </row>
    <row r="14">
      <c r="A14" s="4" t="inlineStr">
        <is>
          <t>Provisions reversals</t>
        </is>
      </c>
      <c r="B14" s="5" t="n">
        <v>-28587</v>
      </c>
    </row>
    <row r="15">
      <c r="A15" s="4" t="inlineStr">
        <is>
          <t>Provisions used</t>
        </is>
      </c>
      <c r="B15" s="5" t="n">
        <v>-742649</v>
      </c>
      <c r="C15" s="5" t="n">
        <v>-2716394</v>
      </c>
    </row>
    <row r="16">
      <c r="A16" s="4" t="inlineStr">
        <is>
          <t>Inflation adjustment</t>
        </is>
      </c>
      <c r="B16" s="5" t="n">
        <v>-1029881</v>
      </c>
    </row>
    <row r="17">
      <c r="A17" s="4" t="inlineStr">
        <is>
          <t>PROVISIONS</t>
        </is>
      </c>
      <c r="B17" s="5" t="n">
        <v>2633845</v>
      </c>
      <c r="C17" s="5" t="n">
        <v>3310543</v>
      </c>
    </row>
    <row r="18">
      <c r="A18" s="4" t="inlineStr">
        <is>
          <t>Provision for Commercial Claims [member]</t>
        </is>
      </c>
    </row>
    <row r="19">
      <c r="A19" s="3" t="inlineStr">
        <is>
          <t>Disclosure Of Changes In The Provisions [Line Items]</t>
        </is>
      </c>
    </row>
    <row r="20">
      <c r="A20" s="4" t="inlineStr">
        <is>
          <t>PROVISIONS</t>
        </is>
      </c>
      <c r="B20" s="5" t="n">
        <v>2605366</v>
      </c>
      <c r="C20" s="5" t="n">
        <v>2251611</v>
      </c>
    </row>
    <row r="21">
      <c r="A21" s="4" t="inlineStr">
        <is>
          <t>Increases</t>
        </is>
      </c>
      <c r="B21" s="5" t="n">
        <v>750096</v>
      </c>
      <c r="C21" s="5" t="n">
        <v>2648272</v>
      </c>
    </row>
    <row r="22">
      <c r="A22" s="4" t="inlineStr">
        <is>
          <t>Provisions used</t>
        </is>
      </c>
      <c r="B22" s="5" t="n">
        <v>-630636</v>
      </c>
      <c r="C22" s="5" t="n">
        <v>-2294517</v>
      </c>
    </row>
    <row r="23">
      <c r="A23" s="4" t="inlineStr">
        <is>
          <t>Inflation adjustment</t>
        </is>
      </c>
      <c r="B23" s="5" t="n">
        <v>-766894</v>
      </c>
    </row>
    <row r="24">
      <c r="A24" s="4" t="inlineStr">
        <is>
          <t>PROVISIONS</t>
        </is>
      </c>
      <c r="B24" s="5" t="n">
        <v>1957932</v>
      </c>
      <c r="C24" s="5" t="n">
        <v>2605366</v>
      </c>
    </row>
    <row r="25">
      <c r="A25" s="4" t="inlineStr">
        <is>
          <t>Provisions labor-related [member]</t>
        </is>
      </c>
    </row>
    <row r="26">
      <c r="A26" s="3" t="inlineStr">
        <is>
          <t>Disclosure Of Changes In The Provisions [Line Items]</t>
        </is>
      </c>
    </row>
    <row r="27">
      <c r="A27" s="4" t="inlineStr">
        <is>
          <t>PROVISIONS</t>
        </is>
      </c>
      <c r="B27" s="5" t="n">
        <v>278001</v>
      </c>
      <c r="C27" s="5" t="n">
        <v>354470</v>
      </c>
    </row>
    <row r="28">
      <c r="A28" s="4" t="inlineStr">
        <is>
          <t>Increases</t>
        </is>
      </c>
      <c r="B28" s="5" t="n">
        <v>139933</v>
      </c>
      <c r="C28" s="5" t="n">
        <v>175162</v>
      </c>
    </row>
    <row r="29">
      <c r="A29" s="4" t="inlineStr">
        <is>
          <t>Provisions used</t>
        </is>
      </c>
      <c r="B29" s="5" t="n">
        <v>-72920</v>
      </c>
      <c r="C29" s="5" t="n">
        <v>-251631</v>
      </c>
    </row>
    <row r="30">
      <c r="A30" s="4" t="inlineStr">
        <is>
          <t>Inflation adjustment</t>
        </is>
      </c>
      <c r="B30" s="5" t="n">
        <v>-94110</v>
      </c>
    </row>
    <row r="31">
      <c r="A31" s="4" t="inlineStr">
        <is>
          <t>PROVISIONS</t>
        </is>
      </c>
      <c r="B31" s="5" t="n">
        <v>250904</v>
      </c>
      <c r="C31" s="5" t="n">
        <v>278001</v>
      </c>
    </row>
    <row r="32">
      <c r="A32" s="4" t="inlineStr">
        <is>
          <t>Provisions tax claims [member]</t>
        </is>
      </c>
    </row>
    <row r="33">
      <c r="A33" s="3" t="inlineStr">
        <is>
          <t>Disclosure Of Changes In The Provisions [Line Items]</t>
        </is>
      </c>
    </row>
    <row r="34">
      <c r="A34" s="4" t="inlineStr">
        <is>
          <t>PROVISIONS</t>
        </is>
      </c>
      <c r="B34" s="5" t="n">
        <v>143757</v>
      </c>
      <c r="C34" s="5" t="n">
        <v>146001</v>
      </c>
    </row>
    <row r="35">
      <c r="A35" s="4" t="inlineStr">
        <is>
          <t>Increases</t>
        </is>
      </c>
      <c r="B35" s="5" t="n">
        <v>119771</v>
      </c>
      <c r="C35" s="5" t="n">
        <v>92895</v>
      </c>
    </row>
    <row r="36">
      <c r="A36" s="4" t="inlineStr">
        <is>
          <t>Provisions used</t>
        </is>
      </c>
      <c r="B36" s="5" t="n">
        <v>-26773</v>
      </c>
      <c r="C36" s="5" t="n">
        <v>-95139</v>
      </c>
    </row>
    <row r="37">
      <c r="A37" s="4" t="inlineStr">
        <is>
          <t>Inflation adjustment</t>
        </is>
      </c>
      <c r="B37" s="5" t="n">
        <v>-53804</v>
      </c>
    </row>
    <row r="38">
      <c r="A38" s="4" t="inlineStr">
        <is>
          <t>PROVISIONS</t>
        </is>
      </c>
      <c r="B38" s="5" t="n">
        <v>182951</v>
      </c>
      <c r="C38" s="5" t="n">
        <v>143757</v>
      </c>
    </row>
    <row r="39">
      <c r="A39" s="4" t="inlineStr">
        <is>
          <t>Others [member]</t>
        </is>
      </c>
    </row>
    <row r="40">
      <c r="A40" s="3" t="inlineStr">
        <is>
          <t>Disclosure Of Changes In The Provisions [Line Items]</t>
        </is>
      </c>
    </row>
    <row r="41">
      <c r="A41" s="4" t="inlineStr">
        <is>
          <t>PROVISIONS</t>
        </is>
      </c>
      <c r="B41" s="5" t="n">
        <v>283419</v>
      </c>
      <c r="C41" s="5" t="n">
        <v>74752</v>
      </c>
    </row>
    <row r="42">
      <c r="A42" s="4" t="inlineStr">
        <is>
          <t>Increases</t>
        </is>
      </c>
      <c r="B42" s="5" t="n">
        <v>114619</v>
      </c>
      <c r="C42" s="5" t="n">
        <v>283774</v>
      </c>
    </row>
    <row r="43">
      <c r="A43" s="4" t="inlineStr">
        <is>
          <t>Provisions reversals</t>
        </is>
      </c>
      <c r="B43" s="5" t="n">
        <v>-28587</v>
      </c>
    </row>
    <row r="44">
      <c r="A44" s="4" t="inlineStr">
        <is>
          <t>Provisions used</t>
        </is>
      </c>
      <c r="B44" s="5" t="n">
        <v>-12320</v>
      </c>
      <c r="C44" s="5" t="n">
        <v>-75107</v>
      </c>
    </row>
    <row r="45">
      <c r="A45" s="4" t="inlineStr">
        <is>
          <t>Inflation adjustment</t>
        </is>
      </c>
      <c r="B45" s="5" t="n">
        <v>-115073</v>
      </c>
    </row>
    <row r="46">
      <c r="A46" s="4" t="inlineStr">
        <is>
          <t>PROVISIONS</t>
        </is>
      </c>
      <c r="B46" s="5" t="n">
        <v>242058</v>
      </c>
      <c r="C46" s="5" t="n">
        <v>283419</v>
      </c>
    </row>
    <row r="47">
      <c r="A47" s="4" t="inlineStr">
        <is>
          <t>Provisions for reorganization [member]</t>
        </is>
      </c>
    </row>
    <row r="48">
      <c r="A48" s="3" t="inlineStr">
        <is>
          <t>Disclosure Of Changes In The Provisions [Line Items]</t>
        </is>
      </c>
    </row>
    <row r="49">
      <c r="A49" s="4" t="inlineStr">
        <is>
          <t>PROVISIONS</t>
        </is>
      </c>
      <c r="B49" s="5" t="n">
        <v>2690285</v>
      </c>
    </row>
    <row r="50">
      <c r="A50" s="4" t="inlineStr">
        <is>
          <t>Increases</t>
        </is>
      </c>
      <c r="B50" s="5" t="n">
        <v>2858723</v>
      </c>
      <c r="C50" s="5" t="n">
        <v>3188547</v>
      </c>
    </row>
    <row r="51">
      <c r="A51" s="4" t="inlineStr">
        <is>
          <t>Provisions reversals</t>
        </is>
      </c>
      <c r="B51" s="5" t="n">
        <v>-646586</v>
      </c>
    </row>
    <row r="52">
      <c r="A52" s="4" t="inlineStr">
        <is>
          <t>Provisions used</t>
        </is>
      </c>
      <c r="B52" s="5" t="n">
        <v>-2328094</v>
      </c>
      <c r="C52" s="5" t="n">
        <v>-498262</v>
      </c>
    </row>
    <row r="53">
      <c r="A53" s="4" t="inlineStr">
        <is>
          <t>Inflation adjustment</t>
        </is>
      </c>
      <c r="B53" s="5" t="n">
        <v>-545166</v>
      </c>
    </row>
    <row r="54">
      <c r="A54" s="4" t="inlineStr">
        <is>
          <t>PROVISIONS</t>
        </is>
      </c>
      <c r="B54" s="5" t="n">
        <v>2029162</v>
      </c>
      <c r="C54" s="5" t="n">
        <v>2690285</v>
      </c>
    </row>
    <row r="55">
      <c r="A55" s="4" t="inlineStr">
        <is>
          <t>Financial guarantees and loan commitments [member]</t>
        </is>
      </c>
    </row>
    <row r="56">
      <c r="A56" s="3" t="inlineStr">
        <is>
          <t>Disclosure Of Changes In The Provisions [Line Items]</t>
        </is>
      </c>
    </row>
    <row r="57">
      <c r="A57" s="4" t="inlineStr">
        <is>
          <t>PROVISIONS</t>
        </is>
      </c>
      <c r="B57" s="5" t="n">
        <v>1233260</v>
      </c>
      <c r="C57" s="5" t="n">
        <v>750442</v>
      </c>
    </row>
    <row r="58">
      <c r="A58" s="4" t="inlineStr">
        <is>
          <t>Increases</t>
        </is>
      </c>
      <c r="B58" s="5" t="n">
        <v>537694</v>
      </c>
      <c r="C58" s="5" t="n">
        <v>482866</v>
      </c>
    </row>
    <row r="59">
      <c r="A59" s="4" t="inlineStr">
        <is>
          <t>Provisions used</t>
        </is>
      </c>
      <c r="C59" s="5" t="n">
        <v>-48</v>
      </c>
    </row>
    <row r="60">
      <c r="A60" s="4" t="inlineStr">
        <is>
          <t>Inflation adjustment</t>
        </is>
      </c>
      <c r="B60" s="5" t="n">
        <v>-406360</v>
      </c>
    </row>
    <row r="61">
      <c r="A61" s="4" t="inlineStr">
        <is>
          <t>PROVISIONS</t>
        </is>
      </c>
      <c r="B61" s="6" t="n">
        <v>1364594</v>
      </c>
      <c r="C61" s="6" t="n">
        <v>123326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7. 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2020 December 31, 2019 December 31, 2018 Numerator: Profit (Loss) attributable to owners of the Bank 10,051,035 21,819,964 (3,119,918 ) Profit (Loss) attributable to owners of the Bank adjusted to reflect the effect of dilutio n 10,051,035 21,819,964 (3,119,918 ) Denominator: Weighted average of outstanding ordinary shares for the year 612,710,079 612,671,108 612,659,638 Weighted average of outstanding ordinary shares for the year adjusted to reflect the effect of dilution 612,710,079 612,671,108 612,659,638 Basic earnings per share (1) 16.4042 35.6145 (5.0924 ) Diluted earnings per share (1) 16.4042 35.6145 (5.0924 ) (1) Since Banco BBVA Argentina S.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Expected Terms to Settle Obligations (Details) - ARS ($) $ in Thousands</t>
        </is>
      </c>
      <c r="B1" s="2" t="inlineStr">
        <is>
          <t>Dec. 31, 2020</t>
        </is>
      </c>
      <c r="C1" s="2" t="inlineStr">
        <is>
          <t>Dec. 31, 2019</t>
        </is>
      </c>
    </row>
    <row r="2">
      <c r="A2" s="4" t="inlineStr">
        <is>
          <t>Provisions Within 12 Months [Member] | Other provisions [member]</t>
        </is>
      </c>
    </row>
    <row r="3">
      <c r="A3" s="3" t="inlineStr">
        <is>
          <t>Disclosure Of Provisions Expected To Settle Obligations [Line Items]</t>
        </is>
      </c>
    </row>
    <row r="4">
      <c r="A4" s="4" t="inlineStr">
        <is>
          <t>Provisions For Financial Guarantees And Loan Commitments</t>
        </is>
      </c>
      <c r="B4" s="6" t="n">
        <v>1129070</v>
      </c>
      <c r="C4" s="6" t="n">
        <v>1215982</v>
      </c>
    </row>
    <row r="5">
      <c r="A5" s="4" t="inlineStr">
        <is>
          <t>Provisions Within 12 Months [Member] | Provision for Commercial Claims [member]</t>
        </is>
      </c>
    </row>
    <row r="6">
      <c r="A6" s="3" t="inlineStr">
        <is>
          <t>Disclosure Of Provisions Expected To Settle Obligations [Line Items]</t>
        </is>
      </c>
    </row>
    <row r="7">
      <c r="A7" s="4" t="inlineStr">
        <is>
          <t>Provisions For Financial Guarantees And Loan Commitments</t>
        </is>
      </c>
      <c r="B7" s="5" t="n">
        <v>826610</v>
      </c>
      <c r="C7" s="5" t="n">
        <v>873356</v>
      </c>
    </row>
    <row r="8">
      <c r="A8" s="4" t="inlineStr">
        <is>
          <t>Provisions Within 12 Months [Member] | Provisions labor-related [member]</t>
        </is>
      </c>
    </row>
    <row r="9">
      <c r="A9" s="3" t="inlineStr">
        <is>
          <t>Disclosure Of Provisions Expected To Settle Obligations [Line Items]</t>
        </is>
      </c>
    </row>
    <row r="10">
      <c r="A10" s="4" t="inlineStr">
        <is>
          <t>Provisions For Financial Guarantees And Loan Commitments</t>
        </is>
      </c>
      <c r="B10" s="5" t="n">
        <v>78737</v>
      </c>
      <c r="C10" s="5" t="n">
        <v>59532</v>
      </c>
    </row>
    <row r="11">
      <c r="A11" s="4" t="inlineStr">
        <is>
          <t>Provisions Within 12 Months [Member] | Provisions tax claims [member]</t>
        </is>
      </c>
    </row>
    <row r="12">
      <c r="A12" s="3" t="inlineStr">
        <is>
          <t>Disclosure Of Provisions Expected To Settle Obligations [Line Items]</t>
        </is>
      </c>
    </row>
    <row r="13">
      <c r="A13" s="4" t="inlineStr">
        <is>
          <t>Provisions For Financial Guarantees And Loan Commitments</t>
        </is>
      </c>
      <c r="B13" s="5" t="n">
        <v>69429</v>
      </c>
      <c r="C13" s="5" t="n">
        <v>44703</v>
      </c>
    </row>
    <row r="14">
      <c r="A14" s="4" t="inlineStr">
        <is>
          <t>Provisions Within 12 Months [Member] | Others [member]</t>
        </is>
      </c>
    </row>
    <row r="15">
      <c r="A15" s="3" t="inlineStr">
        <is>
          <t>Disclosure Of Provisions Expected To Settle Obligations [Line Items]</t>
        </is>
      </c>
    </row>
    <row r="16">
      <c r="A16" s="4" t="inlineStr">
        <is>
          <t>Provisions For Financial Guarantees And Loan Commitments</t>
        </is>
      </c>
      <c r="B16" s="5" t="n">
        <v>154294</v>
      </c>
      <c r="C16" s="5" t="n">
        <v>238391</v>
      </c>
    </row>
    <row r="17">
      <c r="A17" s="4" t="inlineStr">
        <is>
          <t>Provisions Within 12 Months [Member] | Provisions for reorganization [member]</t>
        </is>
      </c>
    </row>
    <row r="18">
      <c r="A18" s="3" t="inlineStr">
        <is>
          <t>Disclosure Of Provisions Expected To Settle Obligations [Line Items]</t>
        </is>
      </c>
    </row>
    <row r="19">
      <c r="A19" s="4" t="inlineStr">
        <is>
          <t>Provisions For Financial Guarantees And Loan Commitments</t>
        </is>
      </c>
      <c r="B19" s="5" t="n">
        <v>2029162</v>
      </c>
      <c r="C19" s="5" t="n">
        <v>2690285</v>
      </c>
    </row>
    <row r="20">
      <c r="A20" s="4" t="inlineStr">
        <is>
          <t>Provisions Within 12 Months [Member] | Financial guarantees and loan commitments [member]</t>
        </is>
      </c>
    </row>
    <row r="21">
      <c r="A21" s="3" t="inlineStr">
        <is>
          <t>Disclosure Of Provisions Expected To Settle Obligations [Line Items]</t>
        </is>
      </c>
    </row>
    <row r="22">
      <c r="A22" s="4" t="inlineStr">
        <is>
          <t>Provisions For Financial Guarantees And Loan Commitments</t>
        </is>
      </c>
      <c r="B22" s="5" t="n">
        <v>1364594</v>
      </c>
      <c r="C22" s="5" t="n">
        <v>1233260</v>
      </c>
    </row>
    <row r="23">
      <c r="A23" s="4" t="inlineStr">
        <is>
          <t>Provisions After 12 Months [Member] | Other provisions [member]</t>
        </is>
      </c>
    </row>
    <row r="24">
      <c r="A24" s="3" t="inlineStr">
        <is>
          <t>Disclosure Of Provisions Expected To Settle Obligations [Line Items]</t>
        </is>
      </c>
    </row>
    <row r="25">
      <c r="A25" s="4" t="inlineStr">
        <is>
          <t>Provisions For Financial Guarantees And Loan Commitments</t>
        </is>
      </c>
      <c r="B25" s="5" t="n">
        <v>1504775</v>
      </c>
      <c r="C25" s="5" t="n">
        <v>2094561</v>
      </c>
    </row>
    <row r="26">
      <c r="A26" s="4" t="inlineStr">
        <is>
          <t>Provisions After 12 Months [Member] | Provision for Commercial Claims [member]</t>
        </is>
      </c>
    </row>
    <row r="27">
      <c r="A27" s="3" t="inlineStr">
        <is>
          <t>Disclosure Of Provisions Expected To Settle Obligations [Line Items]</t>
        </is>
      </c>
    </row>
    <row r="28">
      <c r="A28" s="4" t="inlineStr">
        <is>
          <t>Provisions For Financial Guarantees And Loan Commitments</t>
        </is>
      </c>
      <c r="B28" s="5" t="n">
        <v>1131322</v>
      </c>
      <c r="C28" s="5" t="n">
        <v>1732010</v>
      </c>
    </row>
    <row r="29">
      <c r="A29" s="4" t="inlineStr">
        <is>
          <t>Provisions After 12 Months [Member] | Provisions labor-related [member]</t>
        </is>
      </c>
    </row>
    <row r="30">
      <c r="A30" s="3" t="inlineStr">
        <is>
          <t>Disclosure Of Provisions Expected To Settle Obligations [Line Items]</t>
        </is>
      </c>
    </row>
    <row r="31">
      <c r="A31" s="4" t="inlineStr">
        <is>
          <t>Provisions For Financial Guarantees And Loan Commitments</t>
        </is>
      </c>
      <c r="B31" s="5" t="n">
        <v>172167</v>
      </c>
      <c r="C31" s="5" t="n">
        <v>218469</v>
      </c>
    </row>
    <row r="32">
      <c r="A32" s="4" t="inlineStr">
        <is>
          <t>Provisions After 12 Months [Member] | Provisions tax claims [member]</t>
        </is>
      </c>
    </row>
    <row r="33">
      <c r="A33" s="3" t="inlineStr">
        <is>
          <t>Disclosure Of Provisions Expected To Settle Obligations [Line Items]</t>
        </is>
      </c>
    </row>
    <row r="34">
      <c r="A34" s="4" t="inlineStr">
        <is>
          <t>Provisions For Financial Guarantees And Loan Commitments</t>
        </is>
      </c>
      <c r="B34" s="5" t="n">
        <v>113522</v>
      </c>
      <c r="C34" s="5" t="n">
        <v>99054</v>
      </c>
    </row>
    <row r="35">
      <c r="A35" s="4" t="inlineStr">
        <is>
          <t>Provisions After 12 Months [Member] | Others [member]</t>
        </is>
      </c>
    </row>
    <row r="36">
      <c r="A36" s="3" t="inlineStr">
        <is>
          <t>Disclosure Of Provisions Expected To Settle Obligations [Line Items]</t>
        </is>
      </c>
    </row>
    <row r="37">
      <c r="A37" s="4" t="inlineStr">
        <is>
          <t>Provisions For Financial Guarantees And Loan Commitments</t>
        </is>
      </c>
      <c r="B37" s="5" t="n">
        <v>87764</v>
      </c>
      <c r="C37" s="6" t="n">
        <v>45028</v>
      </c>
    </row>
    <row r="38">
      <c r="A38" s="4" t="inlineStr">
        <is>
          <t>Provisions After 12 Months [Member] | Provisions for reorganization [member]</t>
        </is>
      </c>
    </row>
    <row r="39">
      <c r="A39" s="3" t="inlineStr">
        <is>
          <t>Disclosure Of Provisions Expected To Settle Obligations [Line Items]</t>
        </is>
      </c>
    </row>
    <row r="40">
      <c r="A40" s="4" t="inlineStr">
        <is>
          <t>Provisions For Financial Guarantees And Loan Commitments</t>
        </is>
      </c>
      <c r="B40" s="5" t="n">
        <v>0</v>
      </c>
    </row>
    <row r="41">
      <c r="A41" s="4" t="inlineStr">
        <is>
          <t>Provisions After 12 Months [Member] | Financial guarantees and loan commitments [member]</t>
        </is>
      </c>
    </row>
    <row r="42">
      <c r="A42" s="3" t="inlineStr">
        <is>
          <t>Disclosure Of Provisions Expected To Settle Obligations [Line Items]</t>
        </is>
      </c>
    </row>
    <row r="43">
      <c r="A43" s="4" t="inlineStr">
        <is>
          <t>Provisions For Financial Guarantees And Loan Commitments</t>
        </is>
      </c>
      <c r="B43"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s - Additional Information (Details)</t>
        </is>
      </c>
      <c r="B1" s="2" t="inlineStr">
        <is>
          <t>12 Months Ended</t>
        </is>
      </c>
    </row>
    <row r="2">
      <c r="B2" s="2" t="inlineStr">
        <is>
          <t>Dec. 31, 2020ARS ($)</t>
        </is>
      </c>
    </row>
    <row r="3">
      <c r="A3" s="3" t="inlineStr">
        <is>
          <t>Provisions [abstract]</t>
        </is>
      </c>
    </row>
    <row r="4">
      <c r="A4" s="4" t="inlineStr">
        <is>
          <t>Estimate Of Undiscounted Claims That Arise From Contracts Contingnet Liabilities</t>
        </is>
      </c>
      <c r="B4" s="6" t="n">
        <v>18623</v>
      </c>
    </row>
    <row r="5">
      <c r="A5" s="4" t="inlineStr">
        <is>
          <t>Estimated Actual ClaimsThat Arise From Contracts Results To Outflow Of Funds Contingent Liabilities</t>
        </is>
      </c>
      <c r="B5" s="6" t="n">
        <v>2566</v>
      </c>
    </row>
    <row r="6">
      <c r="A6" s="4" t="inlineStr">
        <is>
          <t>Liabilities For Incurred Claims Arise That Arise From Contracts For Next Fiscal Year</t>
        </is>
      </c>
      <c r="B6" s="4" t="inlineStr">
        <is>
          <t>12 month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0</t>
        </is>
      </c>
      <c r="C1" s="2" t="inlineStr">
        <is>
          <t>Dec. 31, 2019</t>
        </is>
      </c>
    </row>
    <row r="2">
      <c r="A2" s="3" t="inlineStr">
        <is>
          <t>Other Liabilities [Abstract]</t>
        </is>
      </c>
    </row>
    <row r="3">
      <c r="A3" s="4" t="inlineStr">
        <is>
          <t>Cash dividends payable</t>
        </is>
      </c>
      <c r="B3" s="6" t="n">
        <v>14500000</v>
      </c>
    </row>
    <row r="4">
      <c r="A4" s="4" t="inlineStr">
        <is>
          <t>Miscellaneous creditors</t>
        </is>
      </c>
      <c r="B4" s="5" t="n">
        <v>8824128</v>
      </c>
      <c r="C4" s="6" t="n">
        <v>7018393</v>
      </c>
    </row>
    <row r="5">
      <c r="A5" s="4" t="inlineStr">
        <is>
          <t>Other collections and withholdings</t>
        </is>
      </c>
      <c r="B5" s="5" t="n">
        <v>5163932</v>
      </c>
      <c r="C5" s="5" t="n">
        <v>4186674</v>
      </c>
    </row>
    <row r="6">
      <c r="A6" s="4" t="inlineStr">
        <is>
          <t>Short term personnel benefits</t>
        </is>
      </c>
      <c r="B6" s="5" t="n">
        <v>5044814</v>
      </c>
      <c r="C6" s="5" t="n">
        <v>5708980</v>
      </c>
    </row>
    <row r="7">
      <c r="A7" s="4" t="inlineStr">
        <is>
          <t>Advance collections</t>
        </is>
      </c>
      <c r="B7" s="5" t="n">
        <v>4958065</v>
      </c>
      <c r="C7" s="5" t="n">
        <v>3548845</v>
      </c>
    </row>
    <row r="8">
      <c r="A8" s="4" t="inlineStr">
        <is>
          <t>Other taxes payable</t>
        </is>
      </c>
      <c r="B8" s="5" t="n">
        <v>1348935</v>
      </c>
      <c r="C8" s="5" t="n">
        <v>1659555</v>
      </c>
    </row>
    <row r="9">
      <c r="A9" s="4" t="inlineStr">
        <is>
          <t>Contract liabilities</t>
        </is>
      </c>
      <c r="B9" s="5" t="n">
        <v>400421</v>
      </c>
      <c r="C9" s="5" t="n">
        <v>522449</v>
      </c>
    </row>
    <row r="10">
      <c r="A10" s="4" t="inlineStr">
        <is>
          <t>Long term personnel benefits</t>
        </is>
      </c>
      <c r="B10" s="5" t="n">
        <v>393701</v>
      </c>
      <c r="C10" s="5" t="n">
        <v>417251</v>
      </c>
    </row>
    <row r="11">
      <c r="A11" s="4" t="inlineStr">
        <is>
          <t>Social security payable</t>
        </is>
      </c>
      <c r="B11" s="5" t="n">
        <v>99339</v>
      </c>
      <c r="C11" s="5" t="n">
        <v>83638</v>
      </c>
    </row>
    <row r="12">
      <c r="A12" s="4" t="inlineStr">
        <is>
          <t>Others</t>
        </is>
      </c>
      <c r="B12" s="5" t="n">
        <v>89881</v>
      </c>
      <c r="C12" s="5" t="n">
        <v>106712</v>
      </c>
    </row>
    <row r="13">
      <c r="A13" s="4" t="inlineStr">
        <is>
          <t>Other liabilities</t>
        </is>
      </c>
      <c r="B13" s="6" t="n">
        <v>40823216</v>
      </c>
      <c r="C13" s="6" t="n">
        <v>232524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 Share Capital (Details) - ARS ($) $ / shares in Units, $ in Thousands</t>
        </is>
      </c>
      <c r="B1" s="2" t="inlineStr">
        <is>
          <t>Dec. 31, 2020</t>
        </is>
      </c>
      <c r="C1" s="2" t="inlineStr">
        <is>
          <t>Dec. 31, 2019</t>
        </is>
      </c>
    </row>
    <row r="2">
      <c r="A2" s="3" t="inlineStr">
        <is>
          <t>Disclosure of classes of share capital [line items]</t>
        </is>
      </c>
    </row>
    <row r="3">
      <c r="A3" s="4" t="inlineStr">
        <is>
          <t>Number of shares capital</t>
        </is>
      </c>
      <c r="B3" s="6" t="n">
        <v>612710</v>
      </c>
      <c r="C3" s="6" t="n">
        <v>612710</v>
      </c>
    </row>
    <row r="4">
      <c r="A4" s="4" t="inlineStr">
        <is>
          <t>Quantity [Member]</t>
        </is>
      </c>
    </row>
    <row r="5">
      <c r="A5" s="3" t="inlineStr">
        <is>
          <t>Disclosure of classes of share capital [line items]</t>
        </is>
      </c>
    </row>
    <row r="6">
      <c r="A6" s="4" t="inlineStr">
        <is>
          <t>Number of shares capital</t>
        </is>
      </c>
      <c r="B6" s="5" t="n">
        <v>612710079</v>
      </c>
    </row>
    <row r="7">
      <c r="A7" s="4" t="inlineStr">
        <is>
          <t>Nominal Value Per Share [Member]</t>
        </is>
      </c>
    </row>
    <row r="8">
      <c r="A8" s="3" t="inlineStr">
        <is>
          <t>Disclosure of classes of share capital [line items]</t>
        </is>
      </c>
    </row>
    <row r="9">
      <c r="A9" s="4" t="inlineStr">
        <is>
          <t>Share capital</t>
        </is>
      </c>
      <c r="B9" s="6" t="n">
        <v>1</v>
      </c>
    </row>
    <row r="10">
      <c r="A10" s="4" t="inlineStr">
        <is>
          <t>Votes Per Share [Member]</t>
        </is>
      </c>
    </row>
    <row r="11">
      <c r="A11" s="3" t="inlineStr">
        <is>
          <t>Disclosure of classes of share capital [line items]</t>
        </is>
      </c>
    </row>
    <row r="12">
      <c r="A12" s="4" t="inlineStr">
        <is>
          <t>Votes per share</t>
        </is>
      </c>
      <c r="B12" s="5" t="n">
        <v>1</v>
      </c>
    </row>
    <row r="13">
      <c r="A13" s="4" t="inlineStr">
        <is>
          <t>Shares Outstanding [Member]</t>
        </is>
      </c>
    </row>
    <row r="14">
      <c r="A14" s="3" t="inlineStr">
        <is>
          <t>Disclosure of classes of share capital [line items]</t>
        </is>
      </c>
    </row>
    <row r="15">
      <c r="A15" s="4" t="inlineStr">
        <is>
          <t>Number of shares capital</t>
        </is>
      </c>
      <c r="B15" s="6" t="n">
        <v>612615</v>
      </c>
    </row>
    <row r="16">
      <c r="A16" s="4" t="inlineStr">
        <is>
          <t>Pending Issuance Or Distribution [Member]</t>
        </is>
      </c>
    </row>
    <row r="17">
      <c r="A17" s="3" t="inlineStr">
        <is>
          <t>Disclosure of classes of share capital [line items]</t>
        </is>
      </c>
    </row>
    <row r="18">
      <c r="A18" s="4" t="inlineStr">
        <is>
          <t>Number of shares capital</t>
        </is>
      </c>
      <c r="B18" s="5" t="n">
        <v>95</v>
      </c>
    </row>
    <row r="19">
      <c r="A19" s="4" t="inlineStr">
        <is>
          <t>Paid In [Member]</t>
        </is>
      </c>
    </row>
    <row r="20">
      <c r="A20" s="3" t="inlineStr">
        <is>
          <t>Disclosure of classes of share capital [line items]</t>
        </is>
      </c>
    </row>
    <row r="21">
      <c r="A21" s="4" t="inlineStr">
        <is>
          <t>Number of shares capital</t>
        </is>
      </c>
      <c r="B21" s="6" t="n">
        <v>6127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Variation of Share Capital (Details) - Reconciliation of number of shares [member] - shares</t>
        </is>
      </c>
      <c r="B1" s="2" t="inlineStr">
        <is>
          <t>12 Months Ended</t>
        </is>
      </c>
    </row>
    <row r="2">
      <c r="B2" s="2" t="inlineStr">
        <is>
          <t>Dec. 31, 2020</t>
        </is>
      </c>
      <c r="C2" s="2" t="inlineStr">
        <is>
          <t>Dec. 31, 2019</t>
        </is>
      </c>
    </row>
    <row r="3">
      <c r="A3" s="3" t="inlineStr">
        <is>
          <t>Quantity of issue shares [line items]</t>
        </is>
      </c>
    </row>
    <row r="4">
      <c r="A4" s="4" t="inlineStr">
        <is>
          <t>Quantity of shares</t>
        </is>
      </c>
      <c r="B4" s="5" t="n">
        <v>612710079</v>
      </c>
      <c r="C4" s="5" t="n">
        <v>612659638</v>
      </c>
    </row>
    <row r="5">
      <c r="A5" s="4" t="inlineStr">
        <is>
          <t>Insuance of shares</t>
        </is>
      </c>
      <c r="B5" s="4" t="inlineStr">
        <is>
          <t xml:space="preserve"> </t>
        </is>
      </c>
      <c r="C5" s="5" t="n">
        <v>50441</v>
      </c>
    </row>
    <row r="6">
      <c r="A6" s="4" t="inlineStr">
        <is>
          <t>Quantity of shares</t>
        </is>
      </c>
      <c r="B6" s="5" t="n">
        <v>612710079</v>
      </c>
      <c r="C6" s="5" t="n">
        <v>61271007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0" customWidth="1" min="6" max="6"/>
    <col width="14" customWidth="1" min="7" max="7"/>
  </cols>
  <sheetData>
    <row r="1">
      <c r="A1" s="1" t="inlineStr">
        <is>
          <t>Capital and Reserves - Additional Information (Details) $ / shares in Units, $ in Thousands</t>
        </is>
      </c>
      <c r="B1" s="2" t="inlineStr">
        <is>
          <t>12 Months Ended</t>
        </is>
      </c>
    </row>
    <row r="2">
      <c r="B2" s="2" t="inlineStr">
        <is>
          <t>Dec. 31, 2020ARS ($)Vote$ / sharesshares</t>
        </is>
      </c>
      <c r="C2" s="2" t="inlineStr">
        <is>
          <t>Dec. 31, 2019ARS ($)</t>
        </is>
      </c>
      <c r="D2" s="2" t="inlineStr">
        <is>
          <t>Dec. 31, 2018ARS ($)</t>
        </is>
      </c>
      <c r="E2" s="2" t="inlineStr">
        <is>
          <t>Nov. 20, 2020ARS ($)</t>
        </is>
      </c>
      <c r="F2" s="2" t="inlineStr">
        <is>
          <t>May 15, 2020ARS ($)</t>
        </is>
      </c>
      <c r="G2" s="2" t="inlineStr">
        <is>
          <t>Apr. 24, 2019</t>
        </is>
      </c>
    </row>
    <row r="3">
      <c r="A3" s="3" t="inlineStr">
        <is>
          <t>Capital And Reserves [Line Items]</t>
        </is>
      </c>
    </row>
    <row r="4">
      <c r="A4" s="4" t="inlineStr">
        <is>
          <t>Percent of legal reserve</t>
        </is>
      </c>
      <c r="B4" s="4" t="inlineStr">
        <is>
          <t>20.00%</t>
        </is>
      </c>
    </row>
    <row r="5">
      <c r="A5" s="4" t="inlineStr">
        <is>
          <t>Dividends paid</t>
        </is>
      </c>
      <c r="B5" s="6" t="n">
        <v>3063448</v>
      </c>
      <c r="C5" s="6" t="n">
        <v>5040938</v>
      </c>
      <c r="D5" s="6" t="n">
        <v>2737131</v>
      </c>
    </row>
    <row r="6">
      <c r="A6" s="4" t="inlineStr">
        <is>
          <t>Distribution of dividend in nominal value</t>
        </is>
      </c>
      <c r="E6" s="6" t="n">
        <v>12000000</v>
      </c>
      <c r="F6" s="6" t="n">
        <v>2500000</v>
      </c>
    </row>
    <row r="7">
      <c r="A7" s="4" t="inlineStr">
        <is>
          <t>BBVA Francs Valores SA [Member]</t>
        </is>
      </c>
    </row>
    <row r="8">
      <c r="A8" s="3" t="inlineStr">
        <is>
          <t>Capital And Reserves [Line Items]</t>
        </is>
      </c>
    </row>
    <row r="9">
      <c r="A9" s="4" t="inlineStr">
        <is>
          <t>Par value per share issued | $ / shares</t>
        </is>
      </c>
      <c r="B9" s="6" t="n">
        <v>1</v>
      </c>
    </row>
    <row r="10">
      <c r="A10" s="4" t="inlineStr">
        <is>
          <t>AcquisitionDate Percentage of Equity Interest in Acquiree held by Acquirer Immediately before Acquisition Date</t>
        </is>
      </c>
      <c r="G10" s="4" t="inlineStr">
        <is>
          <t>95.00%</t>
        </is>
      </c>
    </row>
    <row r="11">
      <c r="A11" s="4" t="inlineStr">
        <is>
          <t>Number of shares issued | shares</t>
        </is>
      </c>
      <c r="B11" s="5" t="n">
        <v>50441</v>
      </c>
    </row>
    <row r="12">
      <c r="A12" s="4" t="inlineStr">
        <is>
          <t>Common Shares Issued Voting Rights Per Share | Vote</t>
        </is>
      </c>
      <c r="B12" s="5" t="n">
        <v>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alysis Of Changes In Financing Activities During The Year (Details) - Debt securities [member] - ARS ($) $ in Thousands</t>
        </is>
      </c>
      <c r="B1" s="2" t="inlineStr">
        <is>
          <t>12 Months Ended</t>
        </is>
      </c>
    </row>
    <row r="2">
      <c r="B2" s="2" t="inlineStr">
        <is>
          <t>Dec. 31, 2020</t>
        </is>
      </c>
      <c r="C2" s="2" t="inlineStr">
        <is>
          <t>Dec. 31, 2019</t>
        </is>
      </c>
    </row>
    <row r="3">
      <c r="A3" s="3" t="inlineStr">
        <is>
          <t>Analysis of changes in financing during the year [Line Items]</t>
        </is>
      </c>
    </row>
    <row r="4">
      <c r="A4" s="4" t="inlineStr">
        <is>
          <t>Debt Securities Issued Opening Balance</t>
        </is>
      </c>
      <c r="B4" s="6" t="n">
        <v>13390515</v>
      </c>
      <c r="C4" s="6" t="n">
        <v>5180604</v>
      </c>
    </row>
    <row r="5">
      <c r="A5" s="4" t="inlineStr">
        <is>
          <t>Gain of control over subsidiaries</t>
        </is>
      </c>
      <c r="C5" s="5" t="n">
        <v>5054024</v>
      </c>
    </row>
    <row r="6">
      <c r="A6" s="4" t="inlineStr">
        <is>
          <t>New borrowings</t>
        </is>
      </c>
      <c r="B6" s="5" t="n">
        <v>4691050</v>
      </c>
      <c r="C6" s="5" t="n">
        <v>11710741</v>
      </c>
    </row>
    <row r="7">
      <c r="A7" s="4" t="inlineStr">
        <is>
          <t>Debt payments</t>
        </is>
      </c>
      <c r="B7" s="5" t="n">
        <v>-8260445</v>
      </c>
      <c r="C7" s="5" t="n">
        <v>-6054607</v>
      </c>
    </row>
    <row r="8">
      <c r="A8" s="4" t="inlineStr">
        <is>
          <t>Interests and adjustments accrued</t>
        </is>
      </c>
      <c r="B8" s="5" t="n">
        <v>3540061</v>
      </c>
      <c r="C8" s="5" t="n">
        <v>5716480</v>
      </c>
    </row>
    <row r="9">
      <c r="A9" s="4" t="inlineStr">
        <is>
          <t>Interests paid</t>
        </is>
      </c>
      <c r="B9" s="5" t="n">
        <v>-3910199</v>
      </c>
      <c r="C9" s="5" t="n">
        <v>-3362337</v>
      </c>
    </row>
    <row r="10">
      <c r="A10" s="4" t="inlineStr">
        <is>
          <t>Inflation effect on debt securities issued</t>
        </is>
      </c>
      <c r="B10" s="5" t="n">
        <v>-5331472</v>
      </c>
      <c r="C10" s="5" t="n">
        <v>-4854390</v>
      </c>
    </row>
    <row r="11">
      <c r="A11" s="4" t="inlineStr">
        <is>
          <t>Debt Securities Issued Closing Balance</t>
        </is>
      </c>
      <c r="B11" s="6" t="n">
        <v>4119510</v>
      </c>
      <c r="C11" s="6" t="n">
        <v>1339051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71" customWidth="1" min="2" max="2"/>
    <col width="16" customWidth="1" min="3" max="3"/>
    <col width="14" customWidth="1" min="4" max="4"/>
    <col width="14" customWidth="1" min="5" max="5"/>
  </cols>
  <sheetData>
    <row r="1">
      <c r="A1" s="1" t="inlineStr">
        <is>
          <t>Net Interest Income - Interest Income (Details) - ARS ($) $ in Thousands</t>
        </is>
      </c>
      <c r="C1" s="2" t="inlineStr">
        <is>
          <t>12 Months Ended</t>
        </is>
      </c>
    </row>
    <row r="2">
      <c r="C2" s="2" t="inlineStr">
        <is>
          <t>Dec. 31, 2020</t>
        </is>
      </c>
      <c r="D2" s="2" t="inlineStr">
        <is>
          <t>Dec. 31, 2019</t>
        </is>
      </c>
      <c r="E2" s="2" t="inlineStr">
        <is>
          <t>Dec. 31, 2018</t>
        </is>
      </c>
    </row>
    <row r="3">
      <c r="A3" s="3" t="inlineStr">
        <is>
          <t>Interest income [Abstract]</t>
        </is>
      </c>
    </row>
    <row r="4">
      <c r="A4" s="4" t="inlineStr">
        <is>
          <t>Interest from government securities</t>
        </is>
      </c>
      <c r="C4" s="6" t="n">
        <v>33664109</v>
      </c>
      <c r="D4" s="6" t="n">
        <v>49098038</v>
      </c>
      <c r="E4" s="6" t="n">
        <v>20684183</v>
      </c>
    </row>
    <row r="5">
      <c r="A5" s="4" t="inlineStr">
        <is>
          <t>Interest from credit card loans</t>
        </is>
      </c>
      <c r="C5" s="5" t="n">
        <v>18707357</v>
      </c>
      <c r="D5" s="5" t="n">
        <v>28656180</v>
      </c>
      <c r="E5" s="5" t="n">
        <v>19619248</v>
      </c>
    </row>
    <row r="6">
      <c r="A6" s="4" t="inlineStr">
        <is>
          <t>Interest from other loans</t>
        </is>
      </c>
      <c r="C6" s="5" t="n">
        <v>11269542</v>
      </c>
      <c r="D6" s="5" t="n">
        <v>7377124</v>
      </c>
      <c r="E6" s="5" t="n">
        <v>7690032</v>
      </c>
    </row>
    <row r="7">
      <c r="A7" s="4" t="inlineStr">
        <is>
          <t>Interest from overdrafts</t>
        </is>
      </c>
      <c r="C7" s="5" t="n">
        <v>10814487</v>
      </c>
      <c r="D7" s="5" t="n">
        <v>13839785</v>
      </c>
      <c r="E7" s="5" t="n">
        <v>15053918</v>
      </c>
    </row>
    <row r="8">
      <c r="A8" s="4" t="inlineStr">
        <is>
          <t>Interest from commercial papers</t>
        </is>
      </c>
      <c r="C8" s="5" t="n">
        <v>10182777</v>
      </c>
      <c r="D8" s="5" t="n">
        <v>15051005</v>
      </c>
      <c r="E8" s="5" t="n">
        <v>13629461</v>
      </c>
    </row>
    <row r="9">
      <c r="A9" s="4" t="inlineStr">
        <is>
          <t>Interest from consumer loans</t>
        </is>
      </c>
      <c r="C9" s="5" t="n">
        <v>9562611</v>
      </c>
      <c r="D9" s="5" t="n">
        <v>12301110</v>
      </c>
      <c r="E9" s="5" t="n">
        <v>15941930</v>
      </c>
    </row>
    <row r="10">
      <c r="A10" s="4" t="inlineStr">
        <is>
          <t>UVA clause adjustment</t>
        </is>
      </c>
      <c r="C10" s="5" t="n">
        <v>9232639</v>
      </c>
      <c r="D10" s="5" t="n">
        <v>14787161</v>
      </c>
      <c r="E10" s="5" t="n">
        <v>9071650</v>
      </c>
    </row>
    <row r="11">
      <c r="A11" s="4" t="inlineStr">
        <is>
          <t>Premium for reverse repurchase agreements</t>
        </is>
      </c>
      <c r="C11" s="5" t="n">
        <v>4956430</v>
      </c>
      <c r="D11" s="5" t="n">
        <v>2462919</v>
      </c>
      <c r="E11" s="5" t="n">
        <v>1410373</v>
      </c>
    </row>
    <row r="12">
      <c r="A12" s="4" t="inlineStr">
        <is>
          <t>Interest from car loans</t>
        </is>
      </c>
      <c r="C12" s="5" t="n">
        <v>2995000</v>
      </c>
      <c r="D12" s="5" t="n">
        <v>1972697</v>
      </c>
      <c r="E12" s="5" t="n">
        <v>3113187</v>
      </c>
    </row>
    <row r="13">
      <c r="A13" s="4" t="inlineStr">
        <is>
          <t>Stabilization Coefficient (CER) clause adjustment</t>
        </is>
      </c>
      <c r="B13" s="4" t="inlineStr">
        <is>
          <t>[1]</t>
        </is>
      </c>
      <c r="C13" s="5" t="n">
        <v>2546829</v>
      </c>
      <c r="D13" s="5" t="n">
        <v>108472</v>
      </c>
      <c r="E13" s="5" t="n">
        <v>234610</v>
      </c>
    </row>
    <row r="14">
      <c r="A14" s="4" t="inlineStr">
        <is>
          <t>Interest from loans for the prefinancing and financing of exports</t>
        </is>
      </c>
      <c r="C14" s="5" t="n">
        <v>1429432</v>
      </c>
      <c r="D14" s="5" t="n">
        <v>4295451</v>
      </c>
      <c r="E14" s="5" t="n">
        <v>3663772</v>
      </c>
    </row>
    <row r="15">
      <c r="A15" s="4" t="inlineStr">
        <is>
          <t>Interest on loans to financial institutions</t>
        </is>
      </c>
      <c r="C15" s="5" t="n">
        <v>1207423</v>
      </c>
      <c r="D15" s="5" t="n">
        <v>3700450</v>
      </c>
      <c r="E15" s="5" t="n">
        <v>4775119</v>
      </c>
    </row>
    <row r="16">
      <c r="A16" s="4" t="inlineStr">
        <is>
          <t>Interest from mortgage loans</t>
        </is>
      </c>
      <c r="C16" s="5" t="n">
        <v>931823</v>
      </c>
      <c r="D16" s="5" t="n">
        <v>1890592</v>
      </c>
      <c r="E16" s="5" t="n">
        <v>1942756</v>
      </c>
    </row>
    <row r="17">
      <c r="A17" s="4" t="inlineStr">
        <is>
          <t>Interest from financial leases</t>
        </is>
      </c>
      <c r="C17" s="5" t="n">
        <v>541336</v>
      </c>
      <c r="D17" s="5" t="n">
        <v>801446</v>
      </c>
      <c r="E17" s="5" t="n">
        <v>1351442</v>
      </c>
    </row>
    <row r="18">
      <c r="A18" s="4" t="inlineStr">
        <is>
          <t>Interest from private securities</t>
        </is>
      </c>
      <c r="C18" s="5" t="n">
        <v>23115</v>
      </c>
      <c r="D18" s="5" t="n">
        <v>14594</v>
      </c>
      <c r="E18" s="5" t="n">
        <v>87700</v>
      </c>
    </row>
    <row r="19">
      <c r="A19" s="4" t="inlineStr">
        <is>
          <t>Other financial income</t>
        </is>
      </c>
      <c r="C19" s="5" t="n">
        <v>457849</v>
      </c>
      <c r="D19" s="5" t="n">
        <v>10897</v>
      </c>
      <c r="E19" s="5" t="n">
        <v>86</v>
      </c>
    </row>
    <row r="20">
      <c r="A20" s="4" t="inlineStr">
        <is>
          <t>TOTAL</t>
        </is>
      </c>
      <c r="C20" s="6" t="n">
        <v>118522759</v>
      </c>
      <c r="D20" s="6" t="n">
        <v>156367921</v>
      </c>
      <c r="E20" s="6" t="n">
        <v>118269467</v>
      </c>
    </row>
    <row r="21"/>
    <row r="22">
      <c r="A22" s="4" t="inlineStr">
        <is>
          <t>[1]</t>
        </is>
      </c>
      <c r="B22" s="4" t="inlineStr">
        <is>
          <t>Adjustment clauses based on the variation of the consumer price index.</t>
        </is>
      </c>
    </row>
  </sheetData>
  <mergeCells count="4">
    <mergeCell ref="A1:B2"/>
    <mergeCell ref="C1:E1"/>
    <mergeCell ref="A21:D21"/>
    <mergeCell ref="B22:D2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70" customWidth="1" min="2" max="2"/>
    <col width="16" customWidth="1" min="3" max="3"/>
    <col width="14" customWidth="1" min="4" max="4"/>
    <col width="14" customWidth="1" min="5" max="5"/>
  </cols>
  <sheetData>
    <row r="1">
      <c r="A1" s="1" t="inlineStr">
        <is>
          <t>Net Interest Income - Interest Expenses (Details) - ARS ($) $ in Thousands</t>
        </is>
      </c>
      <c r="C1" s="2" t="inlineStr">
        <is>
          <t>12 Months Ended</t>
        </is>
      </c>
    </row>
    <row r="2">
      <c r="C2" s="2" t="inlineStr">
        <is>
          <t>Dec. 31, 2020</t>
        </is>
      </c>
      <c r="D2" s="2" t="inlineStr">
        <is>
          <t>Dec. 31, 2019</t>
        </is>
      </c>
      <c r="E2" s="2" t="inlineStr">
        <is>
          <t>Dec. 31, 2018</t>
        </is>
      </c>
    </row>
    <row r="3">
      <c r="A3" s="3" t="inlineStr">
        <is>
          <t>Interest expenses [Abstract]</t>
        </is>
      </c>
    </row>
    <row r="4">
      <c r="A4" s="4" t="inlineStr">
        <is>
          <t>Time deposits</t>
        </is>
      </c>
      <c r="C4" s="6" t="n">
        <v>33236039</v>
      </c>
      <c r="D4" s="6" t="n">
        <v>52834019</v>
      </c>
      <c r="E4" s="6" t="n">
        <v>35573477</v>
      </c>
    </row>
    <row r="5">
      <c r="A5" s="4" t="inlineStr">
        <is>
          <t>Savings accounts deposits</t>
        </is>
      </c>
      <c r="C5" s="5" t="n">
        <v>2700162</v>
      </c>
      <c r="D5" s="5" t="n">
        <v>3749806</v>
      </c>
      <c r="E5" s="5" t="n">
        <v>9186451</v>
      </c>
    </row>
    <row r="6">
      <c r="A6" s="4" t="inlineStr">
        <is>
          <t>Other liabilities</t>
        </is>
      </c>
      <c r="C6" s="5" t="n">
        <v>2662424</v>
      </c>
      <c r="D6" s="5" t="n">
        <v>5728338</v>
      </c>
      <c r="E6" s="5" t="n">
        <v>3722117</v>
      </c>
    </row>
    <row r="7">
      <c r="A7" s="4" t="inlineStr">
        <is>
          <t>Bank loans</t>
        </is>
      </c>
      <c r="C7" s="5" t="n">
        <v>1394983</v>
      </c>
      <c r="D7" s="5" t="n">
        <v>1230240</v>
      </c>
      <c r="E7" s="5" t="n">
        <v>383690</v>
      </c>
    </row>
    <row r="8">
      <c r="A8" s="4" t="inlineStr">
        <is>
          <t>UVA clause adjustment</t>
        </is>
      </c>
      <c r="B8" s="4" t="inlineStr">
        <is>
          <t>[1]</t>
        </is>
      </c>
      <c r="C8" s="5" t="n">
        <v>1011135</v>
      </c>
      <c r="D8" s="5" t="n">
        <v>2096368</v>
      </c>
      <c r="E8" s="5" t="n">
        <v>2688015</v>
      </c>
    </row>
    <row r="9">
      <c r="A9" s="4" t="inlineStr">
        <is>
          <t>Interest on the lease liability</t>
        </is>
      </c>
      <c r="C9" s="5" t="n">
        <v>373512</v>
      </c>
      <c r="D9" s="5" t="n">
        <v>432547</v>
      </c>
    </row>
    <row r="10">
      <c r="A10" s="4" t="inlineStr">
        <is>
          <t>Premium for reverse repurchase agreements</t>
        </is>
      </c>
      <c r="D10" s="5" t="n">
        <v>3598</v>
      </c>
      <c r="E10" s="5" t="n">
        <v>230784</v>
      </c>
    </row>
    <row r="11">
      <c r="A11" s="4" t="inlineStr">
        <is>
          <t>Others</t>
        </is>
      </c>
      <c r="C11" s="5" t="n">
        <v>93637</v>
      </c>
      <c r="D11" s="5" t="n">
        <v>48153</v>
      </c>
      <c r="E11" s="5" t="n">
        <v>24291</v>
      </c>
    </row>
    <row r="12">
      <c r="A12" s="4" t="inlineStr">
        <is>
          <t>TOTAL</t>
        </is>
      </c>
      <c r="C12" s="6" t="n">
        <v>41471892</v>
      </c>
      <c r="D12" s="6" t="n">
        <v>66123069</v>
      </c>
      <c r="E12" s="6" t="n">
        <v>51808825</v>
      </c>
    </row>
    <row r="13"/>
    <row r="14">
      <c r="A14" s="4" t="inlineStr">
        <is>
          <t>[1]</t>
        </is>
      </c>
      <c r="B14" s="4" t="inlineStr">
        <is>
          <t>Adjustment clause based on the variation of the consumer price index.</t>
        </is>
      </c>
    </row>
  </sheetData>
  <mergeCells count="4">
    <mergeCell ref="A1:B2"/>
    <mergeCell ref="C1:E1"/>
    <mergeCell ref="A13:D13"/>
    <mergeCell ref="B14:D1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ARS ($) $ in Thousands</t>
        </is>
      </c>
      <c r="B1" s="2" t="inlineStr">
        <is>
          <t>12 Months Ended</t>
        </is>
      </c>
    </row>
    <row r="2">
      <c r="B2" s="2" t="inlineStr">
        <is>
          <t>Dec. 31, 2020</t>
        </is>
      </c>
      <c r="C2" s="2" t="inlineStr">
        <is>
          <t>Dec. 31, 2019</t>
        </is>
      </c>
      <c r="D2" s="2" t="inlineStr">
        <is>
          <t>Dec. 31, 2018</t>
        </is>
      </c>
    </row>
    <row r="3">
      <c r="A3" s="3" t="inlineStr">
        <is>
          <t>Fee and commission income [abstract]</t>
        </is>
      </c>
    </row>
    <row r="4">
      <c r="A4" s="4" t="inlineStr">
        <is>
          <t>Linked to deposits</t>
        </is>
      </c>
      <c r="B4" s="6" t="n">
        <v>12013206</v>
      </c>
      <c r="C4" s="6" t="n">
        <v>15625680</v>
      </c>
      <c r="D4" s="6" t="n">
        <v>15320959</v>
      </c>
    </row>
    <row r="5">
      <c r="A5" s="4" t="inlineStr">
        <is>
          <t>Linked to credit cards</t>
        </is>
      </c>
      <c r="B5" s="5" t="n">
        <v>8574713</v>
      </c>
      <c r="C5" s="5" t="n">
        <v>5161923</v>
      </c>
      <c r="D5" s="5" t="n">
        <v>7641939</v>
      </c>
    </row>
    <row r="6">
      <c r="A6" s="4" t="inlineStr">
        <is>
          <t>Insurance Agent Fee</t>
        </is>
      </c>
      <c r="B6" s="5" t="n">
        <v>1437672</v>
      </c>
      <c r="C6" s="5" t="n">
        <v>1545159</v>
      </c>
      <c r="D6" s="5" t="n">
        <v>1817747</v>
      </c>
    </row>
    <row r="7">
      <c r="A7" s="4" t="inlineStr">
        <is>
          <t>From Foreign Currency Transactions</t>
        </is>
      </c>
      <c r="B7" s="5" t="n">
        <v>1312183</v>
      </c>
      <c r="C7" s="5" t="n">
        <v>1474105</v>
      </c>
      <c r="D7" s="5" t="n">
        <v>1221029</v>
      </c>
    </row>
    <row r="8">
      <c r="A8" s="4" t="inlineStr">
        <is>
          <t>Linked to Securities</t>
        </is>
      </c>
      <c r="B8" s="5" t="n">
        <v>321586</v>
      </c>
      <c r="C8" s="5" t="n">
        <v>166561</v>
      </c>
      <c r="D8" s="5" t="n">
        <v>326800</v>
      </c>
    </row>
    <row r="9">
      <c r="A9" s="4" t="inlineStr">
        <is>
          <t>From Guarantees Granted</t>
        </is>
      </c>
      <c r="B9" s="5" t="n">
        <v>3821</v>
      </c>
      <c r="C9" s="5" t="n">
        <v>2727</v>
      </c>
      <c r="D9" s="5" t="n">
        <v>6490</v>
      </c>
    </row>
    <row r="10">
      <c r="A10" s="4" t="inlineStr">
        <is>
          <t>Total Fee and Commission Income</t>
        </is>
      </c>
      <c r="B10" s="6" t="n">
        <v>23663181</v>
      </c>
      <c r="C10" s="6" t="n">
        <v>23976155</v>
      </c>
      <c r="D10" s="6" t="n">
        <v>263349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8. Cash and cash equivalent s December 31, 2020 December 31, 2019 BCRA - Unrestricted current account 86,115,929 146,352,604 Cash 62,232,907 63,610,250 Balances with other local and foreign institutions 3,691,234 2,770,171 TOTAL 152,040,070 212,733,0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 (Details) - ARS ($) $ in Thousands</t>
        </is>
      </c>
      <c r="B1" s="2" t="inlineStr">
        <is>
          <t>12 Months Ended</t>
        </is>
      </c>
    </row>
    <row r="2">
      <c r="B2" s="2" t="inlineStr">
        <is>
          <t>Dec. 31, 2020</t>
        </is>
      </c>
      <c r="C2" s="2" t="inlineStr">
        <is>
          <t>Dec. 31, 2019</t>
        </is>
      </c>
      <c r="D2" s="2" t="inlineStr">
        <is>
          <t>Dec. 31, 2018</t>
        </is>
      </c>
    </row>
    <row r="3">
      <c r="A3" s="3" t="inlineStr">
        <is>
          <t>Fee and commission expense [abstract]</t>
        </is>
      </c>
    </row>
    <row r="4">
      <c r="A4" s="4" t="inlineStr">
        <is>
          <t>For credit and debit cards</t>
        </is>
      </c>
      <c r="B4" s="6" t="n">
        <v>8524712</v>
      </c>
      <c r="C4" s="6" t="n">
        <v>8266906</v>
      </c>
      <c r="D4" s="6" t="n">
        <v>7191092</v>
      </c>
    </row>
    <row r="5">
      <c r="A5" s="4" t="inlineStr">
        <is>
          <t>For promotions</t>
        </is>
      </c>
      <c r="B5" s="5" t="n">
        <v>1746686</v>
      </c>
      <c r="C5" s="5" t="n">
        <v>2623670</v>
      </c>
      <c r="D5" s="5" t="n">
        <v>2724585</v>
      </c>
    </row>
    <row r="6">
      <c r="A6" s="4" t="inlineStr">
        <is>
          <t>For foreign trade transactions</t>
        </is>
      </c>
      <c r="B6" s="5" t="n">
        <v>278455</v>
      </c>
      <c r="C6" s="5" t="n">
        <v>485530</v>
      </c>
      <c r="D6" s="5" t="n">
        <v>328438</v>
      </c>
    </row>
    <row r="7">
      <c r="A7" s="4" t="inlineStr">
        <is>
          <t>Linked to transactions with securities</t>
        </is>
      </c>
      <c r="B7" s="5" t="n">
        <v>4534</v>
      </c>
      <c r="C7" s="5" t="n">
        <v>4000</v>
      </c>
      <c r="D7" s="5" t="n">
        <v>3902</v>
      </c>
    </row>
    <row r="8">
      <c r="A8" s="4" t="inlineStr">
        <is>
          <t>Other commission expenses</t>
        </is>
      </c>
      <c r="B8" s="5" t="n">
        <v>868847</v>
      </c>
      <c r="C8" s="5" t="n">
        <v>1461741</v>
      </c>
      <c r="D8" s="5" t="n">
        <v>1273686</v>
      </c>
    </row>
    <row r="9">
      <c r="A9" s="4" t="inlineStr">
        <is>
          <t>Total Fee and Commission Expense</t>
        </is>
      </c>
      <c r="B9" s="6" t="n">
        <v>11423234</v>
      </c>
      <c r="C9" s="6" t="n">
        <v>12841847</v>
      </c>
      <c r="D9" s="6" t="n">
        <v>1152170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Financial Assets and Liabilities at Fair Value Through Profit or Loss, Net (Details) - ARS ($) $ in Thousands</t>
        </is>
      </c>
      <c r="B1" s="2" t="inlineStr">
        <is>
          <t>12 Months Ended</t>
        </is>
      </c>
    </row>
    <row r="2">
      <c r="B2" s="2" t="inlineStr">
        <is>
          <t>Dec. 31, 2020</t>
        </is>
      </c>
      <c r="C2" s="2" t="inlineStr">
        <is>
          <t>Dec. 31, 2019</t>
        </is>
      </c>
      <c r="D2" s="2" t="inlineStr">
        <is>
          <t>Dec. 31, 2018</t>
        </is>
      </c>
    </row>
    <row r="3">
      <c r="A3" s="3" t="inlineStr">
        <is>
          <t>Interest income on financial assets designated at fair value through profit or loss [Abstract]</t>
        </is>
      </c>
    </row>
    <row r="4">
      <c r="A4" s="4" t="inlineStr">
        <is>
          <t>Income from debt and equity instruments</t>
        </is>
      </c>
      <c r="B4" s="6" t="n">
        <v>7607079</v>
      </c>
      <c r="C4" s="6" t="n">
        <v>13198302</v>
      </c>
      <c r="D4" s="6" t="n">
        <v>2993171</v>
      </c>
    </row>
    <row r="5">
      <c r="A5" s="4" t="inlineStr">
        <is>
          <t>Gain / (Loss) from foreign currency forward transactions</t>
        </is>
      </c>
      <c r="B5" s="5" t="n">
        <v>3061714</v>
      </c>
      <c r="C5" s="5" t="n">
        <v>2169298</v>
      </c>
      <c r="D5" s="5" t="n">
        <v>-620289</v>
      </c>
    </row>
    <row r="6">
      <c r="A6" s="4" t="inlineStr">
        <is>
          <t>Gains from Put Options</t>
        </is>
      </c>
      <c r="B6" s="5" t="n">
        <v>497000</v>
      </c>
      <c r="C6" s="5" t="n">
        <v>932562</v>
      </c>
    </row>
    <row r="7">
      <c r="A7" s="4" t="inlineStr">
        <is>
          <t>Interest rate swaps</t>
        </is>
      </c>
      <c r="B7" s="5" t="n">
        <v>73319</v>
      </c>
      <c r="C7" s="5" t="n">
        <v>-695693</v>
      </c>
      <c r="D7" s="5" t="n">
        <v>-2130274</v>
      </c>
    </row>
    <row r="8">
      <c r="A8" s="4" t="inlineStr">
        <is>
          <t>Total Gains (Losses) on Financial Assets and Liabilities at Fair Value Through Profit or Loss, Net</t>
        </is>
      </c>
      <c r="B8" s="6" t="n">
        <v>11239112</v>
      </c>
      <c r="C8" s="6" t="n">
        <v>15604469</v>
      </c>
      <c r="D8" s="6" t="n">
        <v>24260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on derecognition of financial assets not measured at fair value through profit or loss, net (Details) - ARS ($) $ in Thousands</t>
        </is>
      </c>
      <c r="B1" s="2" t="inlineStr">
        <is>
          <t>12 Months Ended</t>
        </is>
      </c>
    </row>
    <row r="2">
      <c r="B2" s="2" t="inlineStr">
        <is>
          <t>Dec. 31, 2020</t>
        </is>
      </c>
      <c r="C2" s="2" t="inlineStr">
        <is>
          <t>Dec. 31, 2019</t>
        </is>
      </c>
      <c r="D2" s="2" t="inlineStr">
        <is>
          <t>Dec. 31, 2018</t>
        </is>
      </c>
    </row>
    <row r="3">
      <c r="A3" s="3" t="inlineStr">
        <is>
          <t>Gain Loss Arising From Derecognition Of Financial Assets [Abstract]</t>
        </is>
      </c>
    </row>
    <row r="4">
      <c r="A4" s="4" t="inlineStr">
        <is>
          <t>Loss from sale of government securities</t>
        </is>
      </c>
      <c r="B4" s="6" t="n">
        <v>-2308809</v>
      </c>
      <c r="C4" s="6" t="n">
        <v>-79314</v>
      </c>
      <c r="D4" s="6" t="n">
        <v>-284476</v>
      </c>
    </row>
    <row r="5">
      <c r="A5" s="4" t="inlineStr">
        <is>
          <t>Loss from sale of private securities</t>
        </is>
      </c>
      <c r="B5" s="5" t="n">
        <v>-1049</v>
      </c>
      <c r="C5" s="5" t="n">
        <v>-1560</v>
      </c>
      <c r="D5" s="5" t="n">
        <v>-1896</v>
      </c>
    </row>
    <row r="6">
      <c r="A6" s="4" t="inlineStr">
        <is>
          <t>Total Net Income Loss From Derecognition of Financial Assets not Measured at Fair Value Through Profit or Loss</t>
        </is>
      </c>
      <c r="B6" s="6" t="n">
        <v>-2309858</v>
      </c>
      <c r="C6" s="6" t="n">
        <v>-80874</v>
      </c>
      <c r="D6" s="6" t="n">
        <v>-28637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Differences, Net (Details) - ARS ($) $ in Thousands</t>
        </is>
      </c>
      <c r="B1" s="2" t="inlineStr">
        <is>
          <t>12 Months Ended</t>
        </is>
      </c>
    </row>
    <row r="2">
      <c r="B2" s="2" t="inlineStr">
        <is>
          <t>Dec. 31, 2020</t>
        </is>
      </c>
      <c r="C2" s="2" t="inlineStr">
        <is>
          <t>Dec. 31, 2019</t>
        </is>
      </c>
      <c r="D2" s="2" t="inlineStr">
        <is>
          <t>Dec. 31, 2018</t>
        </is>
      </c>
    </row>
    <row r="3">
      <c r="A3" s="3" t="inlineStr">
        <is>
          <t>Gains losses on exchange differences on translation recognised in profit or loss [Abstract]</t>
        </is>
      </c>
    </row>
    <row r="4">
      <c r="A4" s="4" t="inlineStr">
        <is>
          <t>Income from purchase-sale of foreign currency</t>
        </is>
      </c>
      <c r="B4" s="6" t="n">
        <v>6066379</v>
      </c>
      <c r="C4" s="6" t="n">
        <v>14325764</v>
      </c>
      <c r="D4" s="6" t="n">
        <v>10643679</v>
      </c>
    </row>
    <row r="5">
      <c r="A5" s="4" t="inlineStr">
        <is>
          <t>Conversion of foreign currency assets and liabilities into pesos</t>
        </is>
      </c>
      <c r="B5" s="5" t="n">
        <v>161346</v>
      </c>
      <c r="C5" s="5" t="n">
        <v>-299355</v>
      </c>
      <c r="D5" s="5" t="n">
        <v>2946171</v>
      </c>
    </row>
    <row r="6">
      <c r="A6" s="4" t="inlineStr">
        <is>
          <t>Total Exchange Differences, Net</t>
        </is>
      </c>
      <c r="B6" s="6" t="n">
        <v>6227725</v>
      </c>
      <c r="C6" s="6" t="n">
        <v>14026409</v>
      </c>
      <c r="D6" s="6" t="n">
        <v>1358985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ARS ($) $ in Thousands</t>
        </is>
      </c>
      <c r="B1" s="2" t="inlineStr">
        <is>
          <t>12 Months Ended</t>
        </is>
      </c>
    </row>
    <row r="2">
      <c r="B2" s="2" t="inlineStr">
        <is>
          <t>Dec. 31, 2020</t>
        </is>
      </c>
      <c r="C2" s="2" t="inlineStr">
        <is>
          <t>Dec. 31, 2019</t>
        </is>
      </c>
      <c r="D2" s="2" t="inlineStr">
        <is>
          <t>Dec. 31, 2018</t>
        </is>
      </c>
    </row>
    <row r="3">
      <c r="A3" s="3" t="inlineStr">
        <is>
          <t>Other income [Abstract]</t>
        </is>
      </c>
    </row>
    <row r="4">
      <c r="A4" s="4" t="inlineStr">
        <is>
          <t>Adjustments and Interest on Miscellaneous Receivables</t>
        </is>
      </c>
      <c r="B4" s="6" t="n">
        <v>1882344</v>
      </c>
      <c r="C4" s="6" t="n">
        <v>1729851</v>
      </c>
      <c r="D4" s="6" t="n">
        <v>1039065</v>
      </c>
    </row>
    <row r="5">
      <c r="A5" s="4" t="inlineStr">
        <is>
          <t>Rental of safe deposit boxes</t>
        </is>
      </c>
      <c r="B5" s="5" t="n">
        <v>1122188</v>
      </c>
      <c r="C5" s="5" t="n">
        <v>961725</v>
      </c>
      <c r="D5" s="5" t="n">
        <v>1124781</v>
      </c>
    </row>
    <row r="6">
      <c r="A6" s="4" t="inlineStr">
        <is>
          <t>Services Rendered</t>
        </is>
      </c>
      <c r="B6" s="5" t="n">
        <v>270110</v>
      </c>
      <c r="C6" s="5" t="n">
        <v>300983</v>
      </c>
      <c r="D6" s="5" t="n">
        <v>323403</v>
      </c>
    </row>
    <row r="7">
      <c r="A7" s="4" t="inlineStr">
        <is>
          <t>Proceeds From Electronic Transactions</t>
        </is>
      </c>
      <c r="B7" s="5" t="n">
        <v>186922</v>
      </c>
      <c r="C7" s="5" t="n">
        <v>199891</v>
      </c>
      <c r="D7" s="5" t="n">
        <v>255558</v>
      </c>
    </row>
    <row r="8">
      <c r="A8" s="4" t="inlineStr">
        <is>
          <t>Income related to foreign trade</t>
        </is>
      </c>
      <c r="B8" s="5" t="n">
        <v>167080</v>
      </c>
      <c r="C8" s="5" t="n">
        <v>433560</v>
      </c>
      <c r="D8" s="5" t="n">
        <v>462620</v>
      </c>
    </row>
    <row r="9">
      <c r="A9" s="4" t="inlineStr">
        <is>
          <t>Gain from the sale of non-current assets held for sale</t>
        </is>
      </c>
      <c r="C9" s="5" t="n">
        <v>5202018</v>
      </c>
    </row>
    <row r="10">
      <c r="A10" s="4" t="inlineStr">
        <is>
          <t>Other Miscellaneous Operating Income</t>
        </is>
      </c>
      <c r="B10" s="5" t="n">
        <v>2694336</v>
      </c>
      <c r="C10" s="5" t="n">
        <v>3154173</v>
      </c>
      <c r="D10" s="5" t="n">
        <v>1207177</v>
      </c>
    </row>
    <row r="11">
      <c r="A11" s="4" t="inlineStr">
        <is>
          <t>Total Other Operating Income</t>
        </is>
      </c>
      <c r="B11" s="6" t="n">
        <v>6322980</v>
      </c>
      <c r="C11" s="6" t="n">
        <v>11982201</v>
      </c>
      <c r="D11" s="6" t="n">
        <v>441260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Expenses (Details) - ARS ($) $ in Thousands</t>
        </is>
      </c>
      <c r="B1" s="2" t="inlineStr">
        <is>
          <t>12 Months Ended</t>
        </is>
      </c>
    </row>
    <row r="2">
      <c r="B2" s="2" t="inlineStr">
        <is>
          <t>Dec. 31, 2020</t>
        </is>
      </c>
      <c r="C2" s="2" t="inlineStr">
        <is>
          <t>Dec. 31, 2019</t>
        </is>
      </c>
      <c r="D2" s="2" t="inlineStr">
        <is>
          <t>Dec. 31, 2018</t>
        </is>
      </c>
    </row>
    <row r="3">
      <c r="A3" s="3" t="inlineStr">
        <is>
          <t>Other expense by nature [Abstract]</t>
        </is>
      </c>
    </row>
    <row r="4">
      <c r="A4" s="4" t="inlineStr">
        <is>
          <t>Sales taxes</t>
        </is>
      </c>
      <c r="B4" s="6" t="n">
        <v>8116846</v>
      </c>
      <c r="C4" s="6" t="n">
        <v>10866557</v>
      </c>
      <c r="D4" s="6" t="n">
        <v>10430538</v>
      </c>
    </row>
    <row r="5">
      <c r="A5" s="4" t="inlineStr">
        <is>
          <t>Provisions for reorganization</t>
        </is>
      </c>
      <c r="B5" s="5" t="n">
        <v>2858723</v>
      </c>
      <c r="C5" s="5" t="n">
        <v>3188547</v>
      </c>
    </row>
    <row r="6">
      <c r="A6" s="4" t="inlineStr">
        <is>
          <t>Provisions for legal and administrative proceedings</t>
        </is>
      </c>
      <c r="B6" s="5" t="n">
        <v>1004990</v>
      </c>
      <c r="C6" s="5" t="n">
        <v>2903150</v>
      </c>
      <c r="D6" s="5" t="n">
        <v>1301014</v>
      </c>
    </row>
    <row r="7">
      <c r="A7" s="4" t="inlineStr">
        <is>
          <t>Contributions to the Deposits Guarantee Fund (Note 46)</t>
        </is>
      </c>
      <c r="B7" s="5" t="n">
        <v>696691</v>
      </c>
      <c r="C7" s="5" t="n">
        <v>824817</v>
      </c>
      <c r="D7" s="5" t="n">
        <v>826050</v>
      </c>
    </row>
    <row r="8">
      <c r="A8" s="4" t="inlineStr">
        <is>
          <t>Loss on initial recognition of loans bearing below market interest rate</t>
        </is>
      </c>
      <c r="B8" s="5" t="n">
        <v>627182</v>
      </c>
      <c r="C8" s="5" t="n">
        <v>2069574</v>
      </c>
      <c r="D8" s="5" t="n">
        <v>1342077</v>
      </c>
    </row>
    <row r="9">
      <c r="A9" s="4" t="inlineStr">
        <is>
          <t>Expected credit losses on financial guarantee and loan commitments</t>
        </is>
      </c>
      <c r="B9" s="5" t="n">
        <v>537694</v>
      </c>
      <c r="C9" s="5" t="n">
        <v>482866</v>
      </c>
      <c r="D9" s="5" t="n">
        <v>78062</v>
      </c>
    </row>
    <row r="10">
      <c r="A10" s="4" t="inlineStr">
        <is>
          <t>Damage claims</t>
        </is>
      </c>
      <c r="B10" s="5" t="n">
        <v>85793</v>
      </c>
      <c r="C10" s="5" t="n">
        <v>229208</v>
      </c>
      <c r="D10" s="5" t="n">
        <v>405915</v>
      </c>
    </row>
    <row r="11">
      <c r="A11" s="4" t="inlineStr">
        <is>
          <t>Loss on sale of non-current assets held for sale</t>
        </is>
      </c>
      <c r="D11" s="5" t="n">
        <v>536147</v>
      </c>
    </row>
    <row r="12">
      <c r="A12" s="4" t="inlineStr">
        <is>
          <t>Other operating expenses</t>
        </is>
      </c>
      <c r="B12" s="5" t="n">
        <v>1662299</v>
      </c>
      <c r="C12" s="5" t="n">
        <v>1463693</v>
      </c>
      <c r="D12" s="5" t="n">
        <v>1801028</v>
      </c>
    </row>
    <row r="13">
      <c r="A13" s="4" t="inlineStr">
        <is>
          <t>Total Other Operating Expenses</t>
        </is>
      </c>
      <c r="B13" s="6" t="n">
        <v>15590218</v>
      </c>
      <c r="C13" s="6" t="n">
        <v>22028412</v>
      </c>
      <c r="D13" s="6" t="n">
        <v>1672083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Benefits (Details) - ARS ($) $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t>
        </is>
      </c>
      <c r="B4" s="6" t="n">
        <v>12951727</v>
      </c>
      <c r="C4" s="6" t="n">
        <v>13364230</v>
      </c>
      <c r="D4" s="6" t="n">
        <v>13036484</v>
      </c>
    </row>
    <row r="5">
      <c r="A5" s="4" t="inlineStr">
        <is>
          <t>Social Security Charges Expense</t>
        </is>
      </c>
      <c r="B5" s="5" t="n">
        <v>3535606</v>
      </c>
      <c r="C5" s="5" t="n">
        <v>3901108</v>
      </c>
      <c r="D5" s="5" t="n">
        <v>3851123</v>
      </c>
    </row>
    <row r="6">
      <c r="A6" s="4" t="inlineStr">
        <is>
          <t>Other short term personnel benefits</t>
        </is>
      </c>
      <c r="B6" s="5" t="n">
        <v>2778210</v>
      </c>
      <c r="C6" s="5" t="n">
        <v>4028583</v>
      </c>
      <c r="D6" s="5" t="n">
        <v>3424584</v>
      </c>
    </row>
    <row r="7">
      <c r="A7" s="4" t="inlineStr">
        <is>
          <t>Personnel compensations and rewards</t>
        </is>
      </c>
      <c r="B7" s="5" t="n">
        <v>436790</v>
      </c>
      <c r="C7" s="5" t="n">
        <v>719905</v>
      </c>
      <c r="D7" s="5" t="n">
        <v>1836160</v>
      </c>
    </row>
    <row r="8">
      <c r="A8" s="4" t="inlineStr">
        <is>
          <t>Personnel services</t>
        </is>
      </c>
      <c r="B8" s="5" t="n">
        <v>433919</v>
      </c>
      <c r="C8" s="5" t="n">
        <v>496513</v>
      </c>
      <c r="D8" s="5" t="n">
        <v>478813</v>
      </c>
    </row>
    <row r="9">
      <c r="A9" s="4" t="inlineStr">
        <is>
          <t>Fees to Bank Directors and Supervisory Committee</t>
        </is>
      </c>
      <c r="B9" s="5" t="n">
        <v>60188</v>
      </c>
      <c r="C9" s="5" t="n">
        <v>22247</v>
      </c>
      <c r="D9" s="5" t="n">
        <v>41895</v>
      </c>
    </row>
    <row r="10">
      <c r="A10" s="4" t="inlineStr">
        <is>
          <t>Termination benefits</t>
        </is>
      </c>
      <c r="B10" s="5" t="n">
        <v>82785</v>
      </c>
      <c r="C10" s="5" t="n">
        <v>4106</v>
      </c>
      <c r="D10" s="5" t="n">
        <v>33314</v>
      </c>
    </row>
    <row r="11">
      <c r="A11" s="4" t="inlineStr">
        <is>
          <t>Other long term benefits</t>
        </is>
      </c>
      <c r="B11" s="5" t="n">
        <v>99910</v>
      </c>
      <c r="C11" s="5" t="n">
        <v>161733</v>
      </c>
      <c r="D11" s="5" t="n">
        <v>99522</v>
      </c>
    </row>
    <row r="12">
      <c r="A12" s="4" t="inlineStr">
        <is>
          <t>Total Personnel Benefits</t>
        </is>
      </c>
      <c r="B12" s="6" t="n">
        <v>20379135</v>
      </c>
      <c r="C12" s="6" t="n">
        <v>22698425</v>
      </c>
      <c r="D12" s="6" t="n">
        <v>2280189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dministrative Expenses (Details) - ARS ($) $ in Thousands</t>
        </is>
      </c>
      <c r="B1" s="2" t="inlineStr">
        <is>
          <t>12 Months Ended</t>
        </is>
      </c>
    </row>
    <row r="2">
      <c r="B2" s="2" t="inlineStr">
        <is>
          <t>Dec. 31, 2020</t>
        </is>
      </c>
      <c r="C2" s="2" t="inlineStr">
        <is>
          <t>Dec. 31, 2019</t>
        </is>
      </c>
      <c r="D2" s="2" t="inlineStr">
        <is>
          <t>Dec. 31, 2018</t>
        </is>
      </c>
    </row>
    <row r="3">
      <c r="A3" s="3" t="inlineStr">
        <is>
          <t>Administrative expense [Abstract]</t>
        </is>
      </c>
    </row>
    <row r="4">
      <c r="A4" s="4" t="inlineStr">
        <is>
          <t>Taxes</t>
        </is>
      </c>
      <c r="B4" s="6" t="n">
        <v>4490270</v>
      </c>
      <c r="C4" s="6" t="n">
        <v>4433658</v>
      </c>
      <c r="D4" s="6" t="n">
        <v>4226702</v>
      </c>
    </row>
    <row r="5">
      <c r="A5" s="4" t="inlineStr">
        <is>
          <t>Maintenance costs</t>
        </is>
      </c>
      <c r="B5" s="5" t="n">
        <v>2226065</v>
      </c>
      <c r="C5" s="5" t="n">
        <v>2034666</v>
      </c>
      <c r="D5" s="5" t="n">
        <v>1931138</v>
      </c>
    </row>
    <row r="6">
      <c r="A6" s="4" t="inlineStr">
        <is>
          <t>Armored transportation services</t>
        </is>
      </c>
      <c r="B6" s="5" t="n">
        <v>2205072</v>
      </c>
      <c r="C6" s="5" t="n">
        <v>3447768</v>
      </c>
      <c r="D6" s="5" t="n">
        <v>2701123</v>
      </c>
    </row>
    <row r="7">
      <c r="A7" s="4" t="inlineStr">
        <is>
          <t>Rent</t>
        </is>
      </c>
      <c r="B7" s="5" t="n">
        <v>1876131</v>
      </c>
      <c r="C7" s="5" t="n">
        <v>1334943</v>
      </c>
      <c r="D7" s="5" t="n">
        <v>1967802</v>
      </c>
    </row>
    <row r="8">
      <c r="A8" s="4" t="inlineStr">
        <is>
          <t>Administrative expenses</t>
        </is>
      </c>
      <c r="B8" s="5" t="n">
        <v>1622077</v>
      </c>
      <c r="C8" s="5" t="n">
        <v>1725522</v>
      </c>
      <c r="D8" s="5" t="n">
        <v>1349599</v>
      </c>
    </row>
    <row r="9">
      <c r="A9" s="4" t="inlineStr">
        <is>
          <t>Electricity and communications</t>
        </is>
      </c>
      <c r="B9" s="5" t="n">
        <v>1024242</v>
      </c>
      <c r="C9" s="5" t="n">
        <v>966919</v>
      </c>
      <c r="D9" s="5" t="n">
        <v>824218</v>
      </c>
    </row>
    <row r="10">
      <c r="A10" s="4" t="inlineStr">
        <is>
          <t>Other fees</t>
        </is>
      </c>
      <c r="B10" s="5" t="n">
        <v>966453</v>
      </c>
      <c r="C10" s="5" t="n">
        <v>944428</v>
      </c>
      <c r="D10" s="5" t="n">
        <v>737943</v>
      </c>
    </row>
    <row r="11">
      <c r="A11" s="4" t="inlineStr">
        <is>
          <t>Security services</t>
        </is>
      </c>
      <c r="B11" s="5" t="n">
        <v>768112</v>
      </c>
      <c r="C11" s="5" t="n">
        <v>658966</v>
      </c>
      <c r="D11" s="5" t="n">
        <v>759803</v>
      </c>
    </row>
    <row r="12">
      <c r="A12" s="4" t="inlineStr">
        <is>
          <t>Advertising</t>
        </is>
      </c>
      <c r="B12" s="5" t="n">
        <v>718833</v>
      </c>
      <c r="C12" s="5" t="n">
        <v>861349</v>
      </c>
      <c r="D12" s="5" t="n">
        <v>1037373</v>
      </c>
    </row>
    <row r="13">
      <c r="A13" s="4" t="inlineStr">
        <is>
          <t>Insurance</t>
        </is>
      </c>
      <c r="B13" s="5" t="n">
        <v>222001</v>
      </c>
      <c r="C13" s="5" t="n">
        <v>194810</v>
      </c>
      <c r="D13" s="5" t="n">
        <v>181218</v>
      </c>
    </row>
    <row r="14">
      <c r="A14" s="4" t="inlineStr">
        <is>
          <t>Travel expenses</t>
        </is>
      </c>
      <c r="B14" s="5" t="n">
        <v>118790</v>
      </c>
      <c r="C14" s="5" t="n">
        <v>226699</v>
      </c>
      <c r="D14" s="5" t="n">
        <v>226880</v>
      </c>
    </row>
    <row r="15">
      <c r="A15" s="4" t="inlineStr">
        <is>
          <t>Stationery and supplies</t>
        </is>
      </c>
      <c r="B15" s="5" t="n">
        <v>68797</v>
      </c>
      <c r="C15" s="5" t="n">
        <v>98409</v>
      </c>
      <c r="D15" s="5" t="n">
        <v>94482</v>
      </c>
    </row>
    <row r="16">
      <c r="A16" s="4" t="inlineStr">
        <is>
          <t>Other administrative expenses</t>
        </is>
      </c>
      <c r="B16" s="5" t="n">
        <v>2452594</v>
      </c>
      <c r="C16" s="5" t="n">
        <v>2101504</v>
      </c>
      <c r="D16" s="5" t="n">
        <v>2079828</v>
      </c>
    </row>
    <row r="17">
      <c r="A17" s="4" t="inlineStr">
        <is>
          <t>Total Administrative Expenses</t>
        </is>
      </c>
      <c r="B17" s="6" t="n">
        <v>18759437</v>
      </c>
      <c r="C17" s="6" t="n">
        <v>19029641</v>
      </c>
      <c r="D17" s="6" t="n">
        <v>1811810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ARS ($) $ in Thousands</t>
        </is>
      </c>
      <c r="B1" s="2" t="inlineStr">
        <is>
          <t>12 Months Ended</t>
        </is>
      </c>
    </row>
    <row r="2">
      <c r="B2" s="2" t="inlineStr">
        <is>
          <t>Dec. 31, 2020</t>
        </is>
      </c>
      <c r="C2" s="2" t="inlineStr">
        <is>
          <t>Dec. 31, 2019</t>
        </is>
      </c>
      <c r="D2" s="2" t="inlineStr">
        <is>
          <t>Dec. 31, 2018</t>
        </is>
      </c>
    </row>
    <row r="3">
      <c r="A3" s="3" t="inlineStr">
        <is>
          <t>Depreciation and amortization expense [abstract]</t>
        </is>
      </c>
    </row>
    <row r="4">
      <c r="A4" s="4" t="inlineStr">
        <is>
          <t>Depreciation of property and equipment</t>
        </is>
      </c>
      <c r="B4" s="6" t="n">
        <v>3026203</v>
      </c>
      <c r="C4" s="6" t="n">
        <v>4242671</v>
      </c>
      <c r="D4" s="6" t="n">
        <v>3698337</v>
      </c>
    </row>
    <row r="5">
      <c r="A5" s="4" t="inlineStr">
        <is>
          <t>Amortization of right of use</t>
        </is>
      </c>
      <c r="B5" s="5" t="n">
        <v>695110</v>
      </c>
      <c r="C5" s="5" t="n">
        <v>766294</v>
      </c>
      <c r="D5" s="5" t="n">
        <v>0</v>
      </c>
    </row>
    <row r="6">
      <c r="A6" s="4" t="inlineStr">
        <is>
          <t>Amortisation Intangible Assets and Goodwill</t>
        </is>
      </c>
      <c r="B6" s="5" t="n">
        <v>308544</v>
      </c>
      <c r="C6" s="5" t="n">
        <v>686628</v>
      </c>
      <c r="D6" s="5" t="n">
        <v>317458</v>
      </c>
    </row>
    <row r="7">
      <c r="A7" s="4" t="inlineStr">
        <is>
          <t>Depreciation of investment properties</t>
        </is>
      </c>
      <c r="B7" s="5" t="n">
        <v>35892</v>
      </c>
      <c r="C7" s="5" t="n">
        <v>29277</v>
      </c>
      <c r="D7" s="5" t="n">
        <v>9256</v>
      </c>
    </row>
    <row r="8">
      <c r="A8" s="4" t="inlineStr">
        <is>
          <t>Depreciation of other assets</t>
        </is>
      </c>
      <c r="B8" s="5" t="n">
        <v>232</v>
      </c>
      <c r="C8" s="5" t="n">
        <v>3664</v>
      </c>
      <c r="D8" s="5" t="n">
        <v>704</v>
      </c>
    </row>
    <row r="9">
      <c r="A9" s="4" t="inlineStr">
        <is>
          <t>Total Depreciation and Amortisation</t>
        </is>
      </c>
      <c r="B9" s="6" t="n">
        <v>4065981</v>
      </c>
      <c r="C9" s="6" t="n">
        <v>5728534</v>
      </c>
      <c r="D9" s="6" t="n">
        <v>402575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Risk Exposure of Loans and Advances (Detail) - ARS ($) $ in Thousands</t>
        </is>
      </c>
      <c r="B1" s="2" t="inlineStr">
        <is>
          <t>Dec. 31, 2020</t>
        </is>
      </c>
      <c r="C1" s="2" t="inlineStr">
        <is>
          <t>Dec. 31, 2019</t>
        </is>
      </c>
    </row>
    <row r="2">
      <c r="A2" s="3" t="inlineStr">
        <is>
          <t>Disclosure of credit risk exposure [line items]</t>
        </is>
      </c>
    </row>
    <row r="3">
      <c r="A3" s="4" t="inlineStr">
        <is>
          <t>Exposure to credit risk on loan commitments and financial guarantee contracts</t>
        </is>
      </c>
      <c r="B3" s="6" t="n">
        <v>62527175</v>
      </c>
      <c r="C3" s="6" t="n">
        <v>67672394</v>
      </c>
    </row>
    <row r="4">
      <c r="A4" s="4" t="inlineStr">
        <is>
          <t>Total loan commitments and financial guarantees</t>
        </is>
      </c>
      <c r="B4" s="5" t="n">
        <v>62527175</v>
      </c>
      <c r="C4" s="5" t="n">
        <v>67672394</v>
      </c>
    </row>
    <row r="5">
      <c r="A5" s="4" t="inlineStr">
        <is>
          <t>Maximum exposure to credit risk</t>
        </is>
      </c>
      <c r="B5" s="5" t="n">
        <v>620852459</v>
      </c>
      <c r="C5" s="5" t="n">
        <v>412536607</v>
      </c>
    </row>
    <row r="6">
      <c r="A6" s="4" t="inlineStr">
        <is>
          <t>Wholesale [Member]</t>
        </is>
      </c>
    </row>
    <row r="7">
      <c r="A7" s="3" t="inlineStr">
        <is>
          <t>Disclosure of credit risk exposure [line items]</t>
        </is>
      </c>
    </row>
    <row r="8">
      <c r="A8" s="4" t="inlineStr">
        <is>
          <t>Exposure to credit risk on loan commitments and financial guarantee contracts</t>
        </is>
      </c>
      <c r="B8" s="5" t="n">
        <v>15103722</v>
      </c>
      <c r="C8" s="5" t="n">
        <v>16874379</v>
      </c>
    </row>
    <row r="9">
      <c r="A9" s="4" t="inlineStr">
        <is>
          <t>Wholesale Business [Member]</t>
        </is>
      </c>
    </row>
    <row r="10">
      <c r="A10" s="3" t="inlineStr">
        <is>
          <t>Disclosure of credit risk exposure [line items]</t>
        </is>
      </c>
    </row>
    <row r="11">
      <c r="A11" s="4" t="inlineStr">
        <is>
          <t>Exposure to credit risk on loan commitments and financial guarantee contracts</t>
        </is>
      </c>
      <c r="B11" s="5" t="n">
        <v>4696427</v>
      </c>
      <c r="C11" s="5" t="n">
        <v>12256853</v>
      </c>
    </row>
    <row r="12">
      <c r="A12" s="4" t="inlineStr">
        <is>
          <t>Wholesale CIB [Member]</t>
        </is>
      </c>
    </row>
    <row r="13">
      <c r="A13" s="3" t="inlineStr">
        <is>
          <t>Disclosure of credit risk exposure [line items]</t>
        </is>
      </c>
    </row>
    <row r="14">
      <c r="A14" s="4" t="inlineStr">
        <is>
          <t>Exposure to credit risk on loan commitments and financial guarantee contracts</t>
        </is>
      </c>
      <c r="B14" s="5" t="n">
        <v>5681763</v>
      </c>
      <c r="C14" s="5" t="n">
        <v>2346931</v>
      </c>
    </row>
    <row r="15">
      <c r="A15" s="4" t="inlineStr">
        <is>
          <t>Wholesale International and Institutional [Member]</t>
        </is>
      </c>
    </row>
    <row r="16">
      <c r="A16" s="3" t="inlineStr">
        <is>
          <t>Disclosure of credit risk exposure [line items]</t>
        </is>
      </c>
    </row>
    <row r="17">
      <c r="A17" s="4" t="inlineStr">
        <is>
          <t>Exposure to credit risk on loan commitments and financial guarantee contracts</t>
        </is>
      </c>
      <c r="B17" s="5" t="n">
        <v>4215983</v>
      </c>
      <c r="C17" s="5" t="n">
        <v>1660476</v>
      </c>
    </row>
    <row r="18">
      <c r="A18" s="4" t="inlineStr">
        <is>
          <t>Wholesale MSMEs [Member]</t>
        </is>
      </c>
    </row>
    <row r="19">
      <c r="A19" s="3" t="inlineStr">
        <is>
          <t>Disclosure of credit risk exposure [line items]</t>
        </is>
      </c>
    </row>
    <row r="20">
      <c r="A20" s="4" t="inlineStr">
        <is>
          <t>Exposure to credit risk on loan commitments and financial guarantee contracts</t>
        </is>
      </c>
      <c r="B20" s="5" t="n">
        <v>509549</v>
      </c>
      <c r="C20" s="5" t="n">
        <v>610119</v>
      </c>
    </row>
    <row r="21">
      <c r="A21" s="4" t="inlineStr">
        <is>
          <t>Retail [Member]</t>
        </is>
      </c>
    </row>
    <row r="22">
      <c r="A22" s="3" t="inlineStr">
        <is>
          <t>Disclosure of credit risk exposure [line items]</t>
        </is>
      </c>
    </row>
    <row r="23">
      <c r="A23" s="4" t="inlineStr">
        <is>
          <t>Exposure to credit risk on loan commitments and financial guarantee contracts</t>
        </is>
      </c>
      <c r="B23" s="5" t="n">
        <v>47423453</v>
      </c>
      <c r="C23" s="5" t="n">
        <v>50798015</v>
      </c>
    </row>
    <row r="24">
      <c r="A24" s="4" t="inlineStr">
        <is>
          <t>Retail Advances [Member]</t>
        </is>
      </c>
    </row>
    <row r="25">
      <c r="A25" s="3" t="inlineStr">
        <is>
          <t>Disclosure of credit risk exposure [line items]</t>
        </is>
      </c>
    </row>
    <row r="26">
      <c r="A26" s="4" t="inlineStr">
        <is>
          <t>Exposure to credit risk on loan commitments and financial guarantee contracts</t>
        </is>
      </c>
      <c r="B26" s="5" t="n">
        <v>4971492</v>
      </c>
      <c r="C26" s="5" t="n">
        <v>5400667</v>
      </c>
    </row>
    <row r="27">
      <c r="A27" s="4" t="inlineStr">
        <is>
          <t>Retail Credit Cards [Member]</t>
        </is>
      </c>
    </row>
    <row r="28">
      <c r="A28" s="3" t="inlineStr">
        <is>
          <t>Disclosure of credit risk exposure [line items]</t>
        </is>
      </c>
    </row>
    <row r="29">
      <c r="A29" s="4" t="inlineStr">
        <is>
          <t>Exposure to credit risk on loan commitments and financial guarantee contracts</t>
        </is>
      </c>
      <c r="B29" s="5" t="n">
        <v>42130673</v>
      </c>
      <c r="C29" s="5" t="n">
        <v>45016896</v>
      </c>
    </row>
    <row r="30">
      <c r="A30" s="4" t="inlineStr">
        <is>
          <t>Mortgages [member]</t>
        </is>
      </c>
    </row>
    <row r="31">
      <c r="A31" s="3" t="inlineStr">
        <is>
          <t>Disclosure of credit risk exposure [line items]</t>
        </is>
      </c>
    </row>
    <row r="32">
      <c r="A32" s="4" t="inlineStr">
        <is>
          <t>Exposure to credit risk on loan commitments and financial guarantee contracts</t>
        </is>
      </c>
      <c r="B32" s="5" t="n">
        <v>289695</v>
      </c>
      <c r="C32" s="5" t="n">
        <v>336459</v>
      </c>
    </row>
    <row r="33">
      <c r="A33" s="4" t="inlineStr">
        <is>
          <t>Other Financials Assets [Member]</t>
        </is>
      </c>
    </row>
    <row r="34">
      <c r="A34" s="3" t="inlineStr">
        <is>
          <t>Disclosure of credit risk exposure [line items]</t>
        </is>
      </c>
    </row>
    <row r="35">
      <c r="A35" s="4" t="inlineStr">
        <is>
          <t>Exposure to credit risk on loan commitments and financial guarantee contracts</t>
        </is>
      </c>
      <c r="B35" s="5" t="n">
        <v>31593</v>
      </c>
      <c r="C35" s="5" t="n">
        <v>43993</v>
      </c>
    </row>
    <row r="36">
      <c r="A36" s="4" t="inlineStr">
        <is>
          <t>Financial assets at amortised cost, category [member]</t>
        </is>
      </c>
    </row>
    <row r="37">
      <c r="A37" s="3" t="inlineStr">
        <is>
          <t>Disclosure of credit risk exposure [line items]</t>
        </is>
      </c>
    </row>
    <row r="38">
      <c r="A38" s="4" t="inlineStr">
        <is>
          <t>Financial assets</t>
        </is>
      </c>
      <c r="B38" s="5" t="n">
        <v>344596958</v>
      </c>
      <c r="C38" s="5" t="n">
        <v>283357959</v>
      </c>
    </row>
    <row r="39">
      <c r="A39" s="4" t="inlineStr">
        <is>
          <t>Total financial assets risk</t>
        </is>
      </c>
      <c r="C39" s="5" t="n">
        <v>344864213</v>
      </c>
    </row>
    <row r="40">
      <c r="A40" s="4" t="inlineStr">
        <is>
          <t>Financial assets at amortised cost, category [member] | Wholesale [Member]</t>
        </is>
      </c>
    </row>
    <row r="41">
      <c r="A41" s="3" t="inlineStr">
        <is>
          <t>Disclosure of credit risk exposure [line items]</t>
        </is>
      </c>
    </row>
    <row r="42">
      <c r="A42" s="4" t="inlineStr">
        <is>
          <t>Financial assets</t>
        </is>
      </c>
      <c r="B42" s="5" t="n">
        <v>127382078</v>
      </c>
      <c r="C42" s="5" t="n">
        <v>121743503</v>
      </c>
    </row>
    <row r="43">
      <c r="A43" s="4" t="inlineStr">
        <is>
          <t>Financial assets at amortised cost, category [member] | Wholesale Business [Member]</t>
        </is>
      </c>
    </row>
    <row r="44">
      <c r="A44" s="3" t="inlineStr">
        <is>
          <t>Disclosure of credit risk exposure [line items]</t>
        </is>
      </c>
    </row>
    <row r="45">
      <c r="A45" s="4" t="inlineStr">
        <is>
          <t>Financial assets</t>
        </is>
      </c>
      <c r="B45" s="5" t="n">
        <v>63350121</v>
      </c>
      <c r="C45" s="5" t="n">
        <v>63570532</v>
      </c>
    </row>
    <row r="46">
      <c r="A46" s="4" t="inlineStr">
        <is>
          <t>Financial assets at amortised cost, category [member] | Wholesale CIB [Member]</t>
        </is>
      </c>
    </row>
    <row r="47">
      <c r="A47" s="3" t="inlineStr">
        <is>
          <t>Disclosure of credit risk exposure [line items]</t>
        </is>
      </c>
    </row>
    <row r="48">
      <c r="A48" s="4" t="inlineStr">
        <is>
          <t>Financial assets</t>
        </is>
      </c>
      <c r="B48" s="5" t="n">
        <v>51430316</v>
      </c>
      <c r="C48" s="5" t="n">
        <v>54764063</v>
      </c>
    </row>
    <row r="49">
      <c r="A49" s="4" t="inlineStr">
        <is>
          <t>Financial assets at amortised cost, category [member] | Wholesale International and Institutional [Member]</t>
        </is>
      </c>
    </row>
    <row r="50">
      <c r="A50" s="3" t="inlineStr">
        <is>
          <t>Disclosure of credit risk exposure [line items]</t>
        </is>
      </c>
    </row>
    <row r="51">
      <c r="A51" s="4" t="inlineStr">
        <is>
          <t>Financial assets</t>
        </is>
      </c>
      <c r="B51" s="5" t="n">
        <v>3539</v>
      </c>
      <c r="C51" s="5" t="n">
        <v>781390</v>
      </c>
    </row>
    <row r="52">
      <c r="A52" s="4" t="inlineStr">
        <is>
          <t>Financial assets at amortised cost, category [member] | Wholesale MSMEs [Member]</t>
        </is>
      </c>
    </row>
    <row r="53">
      <c r="A53" s="3" t="inlineStr">
        <is>
          <t>Disclosure of credit risk exposure [line items]</t>
        </is>
      </c>
    </row>
    <row r="54">
      <c r="A54" s="4" t="inlineStr">
        <is>
          <t>Financial assets</t>
        </is>
      </c>
      <c r="B54" s="5" t="n">
        <v>9853004</v>
      </c>
      <c r="C54" s="5" t="n">
        <v>2627518</v>
      </c>
    </row>
    <row r="55">
      <c r="A55" s="4" t="inlineStr">
        <is>
          <t>Financial assets at amortised cost, category [member] | Wholesale Others [Member]</t>
        </is>
      </c>
    </row>
    <row r="56">
      <c r="A56" s="3" t="inlineStr">
        <is>
          <t>Disclosure of credit risk exposure [line items]</t>
        </is>
      </c>
    </row>
    <row r="57">
      <c r="A57" s="4" t="inlineStr">
        <is>
          <t>Financial assets</t>
        </is>
      </c>
      <c r="B57" s="5" t="n">
        <v>2745098</v>
      </c>
    </row>
    <row r="58">
      <c r="A58" s="4" t="inlineStr">
        <is>
          <t>Financial assets at amortised cost, category [member] | Retail [Member]</t>
        </is>
      </c>
    </row>
    <row r="59">
      <c r="A59" s="3" t="inlineStr">
        <is>
          <t>Disclosure of credit risk exposure [line items]</t>
        </is>
      </c>
    </row>
    <row r="60">
      <c r="A60" s="4" t="inlineStr">
        <is>
          <t>Financial assets</t>
        </is>
      </c>
      <c r="B60" s="5" t="n">
        <v>168026972</v>
      </c>
      <c r="C60" s="5" t="n">
        <v>161614456</v>
      </c>
    </row>
    <row r="61">
      <c r="A61" s="4" t="inlineStr">
        <is>
          <t>Financial assets at amortised cost, category [member] | Retail Advances [Member]</t>
        </is>
      </c>
    </row>
    <row r="62">
      <c r="A62" s="3" t="inlineStr">
        <is>
          <t>Disclosure of credit risk exposure [line items]</t>
        </is>
      </c>
    </row>
    <row r="63">
      <c r="A63" s="4" t="inlineStr">
        <is>
          <t>Financial assets</t>
        </is>
      </c>
      <c r="B63" s="5" t="n">
        <v>397966</v>
      </c>
      <c r="C63" s="5" t="n">
        <v>634087</v>
      </c>
    </row>
    <row r="64">
      <c r="A64" s="4" t="inlineStr">
        <is>
          <t>Financial assets at amortised cost, category [member] | Retail Credit Cards [Member]</t>
        </is>
      </c>
    </row>
    <row r="65">
      <c r="A65" s="3" t="inlineStr">
        <is>
          <t>Disclosure of credit risk exposure [line items]</t>
        </is>
      </c>
    </row>
    <row r="66">
      <c r="A66" s="4" t="inlineStr">
        <is>
          <t>Financial assets</t>
        </is>
      </c>
      <c r="B66" s="5" t="n">
        <v>108390974</v>
      </c>
      <c r="C66" s="5" t="n">
        <v>93547285</v>
      </c>
    </row>
    <row r="67">
      <c r="A67" s="4" t="inlineStr">
        <is>
          <t>Financial assets at amortised cost, category [member] | Retail Personal Loans [Member]</t>
        </is>
      </c>
    </row>
    <row r="68">
      <c r="A68" s="3" t="inlineStr">
        <is>
          <t>Disclosure of credit risk exposure [line items]</t>
        </is>
      </c>
    </row>
    <row r="69">
      <c r="A69" s="4" t="inlineStr">
        <is>
          <t>Financial assets</t>
        </is>
      </c>
      <c r="B69" s="5" t="n">
        <v>27678973</v>
      </c>
      <c r="C69" s="5" t="n">
        <v>33189072</v>
      </c>
    </row>
    <row r="70">
      <c r="A70" s="4" t="inlineStr">
        <is>
          <t>Financial assets at amortised cost, category [member] | Retail Bridge Loans [Member]</t>
        </is>
      </c>
    </row>
    <row r="71">
      <c r="A71" s="3" t="inlineStr">
        <is>
          <t>Disclosure of credit risk exposure [line items]</t>
        </is>
      </c>
    </row>
    <row r="72">
      <c r="A72" s="4" t="inlineStr">
        <is>
          <t>Financial assets</t>
        </is>
      </c>
      <c r="B72" s="5" t="n">
        <v>12762900</v>
      </c>
      <c r="C72" s="5" t="n">
        <v>13086909</v>
      </c>
    </row>
    <row r="73">
      <c r="A73" s="4" t="inlineStr">
        <is>
          <t>Financial assets at amortised cost, category [member] | Mortgages [member]</t>
        </is>
      </c>
    </row>
    <row r="74">
      <c r="A74" s="3" t="inlineStr">
        <is>
          <t>Disclosure of credit risk exposure [line items]</t>
        </is>
      </c>
    </row>
    <row r="75">
      <c r="A75" s="4" t="inlineStr">
        <is>
          <t>Financial assets</t>
        </is>
      </c>
      <c r="B75" s="5" t="n">
        <v>18561052</v>
      </c>
      <c r="C75" s="5" t="n">
        <v>20931137</v>
      </c>
    </row>
    <row r="76">
      <c r="A76" s="4" t="inlineStr">
        <is>
          <t>Financial assets at amortised cost, category [member] | Lease receivables [member]</t>
        </is>
      </c>
    </row>
    <row r="77">
      <c r="A77" s="3" t="inlineStr">
        <is>
          <t>Disclosure of credit risk exposure [line items]</t>
        </is>
      </c>
    </row>
    <row r="78">
      <c r="A78" s="4" t="inlineStr">
        <is>
          <t>Financial assets</t>
        </is>
      </c>
      <c r="B78" s="5" t="n">
        <v>234513</v>
      </c>
      <c r="C78" s="5" t="n">
        <v>224639</v>
      </c>
    </row>
    <row r="79">
      <c r="A79" s="4" t="inlineStr">
        <is>
          <t>Financial assets at amortised cost, category [member] | Other Financials Assets [Member]</t>
        </is>
      </c>
    </row>
    <row r="80">
      <c r="A80" s="3" t="inlineStr">
        <is>
          <t>Disclosure of credit risk exposure [line items]</t>
        </is>
      </c>
    </row>
    <row r="81">
      <c r="A81" s="4" t="inlineStr">
        <is>
          <t>Financial assets</t>
        </is>
      </c>
      <c r="B81" s="5" t="n">
        <v>594</v>
      </c>
      <c r="C81" s="5" t="n">
        <v>1327</v>
      </c>
    </row>
    <row r="82">
      <c r="A82" s="4" t="inlineStr">
        <is>
          <t>Financial assets at fair value through other comprehensive income, category [member]</t>
        </is>
      </c>
    </row>
    <row r="83">
      <c r="A83" s="3" t="inlineStr">
        <is>
          <t>Disclosure of credit risk exposure [line items]</t>
        </is>
      </c>
    </row>
    <row r="84">
      <c r="A84" s="4" t="inlineStr">
        <is>
          <t>Financial assets</t>
        </is>
      </c>
      <c r="B84" s="5" t="n">
        <v>127543852</v>
      </c>
      <c r="C84" s="5" t="n">
        <v>61506254</v>
      </c>
    </row>
    <row r="85">
      <c r="A85" s="4" t="inlineStr">
        <is>
          <t>Total financial assets risk</t>
        </is>
      </c>
      <c r="B85" s="5" t="n">
        <v>558325284</v>
      </c>
    </row>
    <row r="86">
      <c r="A86" s="4" t="inlineStr">
        <is>
          <t>Financial assets at fair value through other comprehensive income, category [member] | Debt securities [member]</t>
        </is>
      </c>
    </row>
    <row r="87">
      <c r="A87" s="3" t="inlineStr">
        <is>
          <t>Disclosure of credit risk exposure [line items]</t>
        </is>
      </c>
    </row>
    <row r="88">
      <c r="A88" s="4" t="inlineStr">
        <is>
          <t>Financial assets</t>
        </is>
      </c>
      <c r="B88" s="5" t="n">
        <v>127543852</v>
      </c>
      <c r="C88" s="5" t="n">
        <v>61506254</v>
      </c>
    </row>
    <row r="89">
      <c r="A89" s="4" t="inlineStr">
        <is>
          <t>Cash and cash equivalents [member]</t>
        </is>
      </c>
    </row>
    <row r="90">
      <c r="A90" s="3" t="inlineStr">
        <is>
          <t>Disclosure of credit risk exposure [line items]</t>
        </is>
      </c>
    </row>
    <row r="91">
      <c r="A91" s="4" t="inlineStr">
        <is>
          <t>Exposure to credit risk on loan commitments and financial guarantee contracts</t>
        </is>
      </c>
      <c r="B91" s="5" t="n">
        <v>86184474</v>
      </c>
    </row>
    <row r="92">
      <c r="A92" s="4" t="inlineStr">
        <is>
          <t>Cash and cash equivalents [member] | BCRA unrestricted current account [member]</t>
        </is>
      </c>
    </row>
    <row r="93">
      <c r="A93" s="3" t="inlineStr">
        <is>
          <t>Disclosure of credit risk exposure [line items]</t>
        </is>
      </c>
    </row>
    <row r="94">
      <c r="A94" s="4" t="inlineStr">
        <is>
          <t>Exposure to credit risk on loan commitments and financial guarantee contracts</t>
        </is>
      </c>
      <c r="B94" s="5" t="n">
        <v>86184474</v>
      </c>
    </row>
    <row r="95">
      <c r="A95" s="4" t="inlineStr">
        <is>
          <t>Reverse repurchase agreements [member]</t>
        </is>
      </c>
    </row>
    <row r="96">
      <c r="A96" s="3" t="inlineStr">
        <is>
          <t>Disclosure of credit risk exposure [line items]</t>
        </is>
      </c>
    </row>
    <row r="97">
      <c r="A97" s="4" t="inlineStr">
        <is>
          <t>Exposure to credit risk on loan commitments and financial guarantee contracts</t>
        </is>
      </c>
      <c r="B97" s="5" t="n">
        <v>49187908</v>
      </c>
    </row>
    <row r="98">
      <c r="A98" s="4" t="inlineStr">
        <is>
          <t>Reverse repurchase agreements [member] | BCRA Repos [Member]</t>
        </is>
      </c>
    </row>
    <row r="99">
      <c r="A99" s="3" t="inlineStr">
        <is>
          <t>Disclosure of credit risk exposure [line items]</t>
        </is>
      </c>
    </row>
    <row r="100">
      <c r="A100" s="4" t="inlineStr">
        <is>
          <t>Exposure to credit risk on loan commitments and financial guarantee contracts</t>
        </is>
      </c>
      <c r="B100" s="5" t="n">
        <v>49187908</v>
      </c>
    </row>
    <row r="101">
      <c r="A101" s="4" t="inlineStr">
        <is>
          <t>Stage 1</t>
        </is>
      </c>
    </row>
    <row r="102">
      <c r="A102" s="3" t="inlineStr">
        <is>
          <t>Disclosure of credit risk exposure [line items]</t>
        </is>
      </c>
    </row>
    <row r="103">
      <c r="A103" s="4" t="inlineStr">
        <is>
          <t>Exposure to credit risk on loan commitments and financial guarantee contracts</t>
        </is>
      </c>
      <c r="B103" s="5" t="n">
        <v>57622393</v>
      </c>
      <c r="C103" s="5" t="n">
        <v>61008074</v>
      </c>
    </row>
    <row r="104">
      <c r="A104" s="4" t="inlineStr">
        <is>
          <t>Total loan commitments and financial guarantees</t>
        </is>
      </c>
      <c r="B104" s="5" t="n">
        <v>57622393</v>
      </c>
      <c r="C104" s="5" t="n">
        <v>61008074</v>
      </c>
    </row>
    <row r="105">
      <c r="A105" s="4" t="inlineStr">
        <is>
          <t>Maximum exposure to credit risk</t>
        </is>
      </c>
      <c r="B105" s="5" t="n">
        <v>533869676</v>
      </c>
      <c r="C105" s="5" t="n">
        <v>346047252</v>
      </c>
    </row>
    <row r="106">
      <c r="A106" s="4" t="inlineStr">
        <is>
          <t>Stage 1 | Wholesale [Member]</t>
        </is>
      </c>
    </row>
    <row r="107">
      <c r="A107" s="3" t="inlineStr">
        <is>
          <t>Disclosure of credit risk exposure [line items]</t>
        </is>
      </c>
    </row>
    <row r="108">
      <c r="A108" s="4" t="inlineStr">
        <is>
          <t>Exposure to credit risk on loan commitments and financial guarantee contracts</t>
        </is>
      </c>
      <c r="B108" s="5" t="n">
        <v>14192903</v>
      </c>
      <c r="C108" s="5" t="n">
        <v>13133774</v>
      </c>
    </row>
    <row r="109">
      <c r="A109" s="4" t="inlineStr">
        <is>
          <t>Stage 1 | Wholesale Business [Member]</t>
        </is>
      </c>
    </row>
    <row r="110">
      <c r="A110" s="3" t="inlineStr">
        <is>
          <t>Disclosure of credit risk exposure [line items]</t>
        </is>
      </c>
    </row>
    <row r="111">
      <c r="A111" s="4" t="inlineStr">
        <is>
          <t>Exposure to credit risk on loan commitments and financial guarantee contracts</t>
        </is>
      </c>
      <c r="B111" s="5" t="n">
        <v>4509965</v>
      </c>
      <c r="C111" s="5" t="n">
        <v>10592414</v>
      </c>
    </row>
    <row r="112">
      <c r="A112" s="4" t="inlineStr">
        <is>
          <t>Stage 1 | Wholesale CIB [Member]</t>
        </is>
      </c>
    </row>
    <row r="113">
      <c r="A113" s="3" t="inlineStr">
        <is>
          <t>Disclosure of credit risk exposure [line items]</t>
        </is>
      </c>
    </row>
    <row r="114">
      <c r="A114" s="4" t="inlineStr">
        <is>
          <t>Exposure to credit risk on loan commitments and financial guarantee contracts</t>
        </is>
      </c>
      <c r="B114" s="5" t="n">
        <v>5464505</v>
      </c>
      <c r="C114" s="5" t="n">
        <v>1030897</v>
      </c>
    </row>
    <row r="115">
      <c r="A115" s="4" t="inlineStr">
        <is>
          <t>Stage 1 | Wholesale International and Institutional [Member]</t>
        </is>
      </c>
    </row>
    <row r="116">
      <c r="A116" s="3" t="inlineStr">
        <is>
          <t>Disclosure of credit risk exposure [line items]</t>
        </is>
      </c>
    </row>
    <row r="117">
      <c r="A117" s="4" t="inlineStr">
        <is>
          <t>Exposure to credit risk on loan commitments and financial guarantee contracts</t>
        </is>
      </c>
      <c r="B117" s="5" t="n">
        <v>3730436</v>
      </c>
      <c r="C117" s="5" t="n">
        <v>1068597</v>
      </c>
    </row>
    <row r="118">
      <c r="A118" s="4" t="inlineStr">
        <is>
          <t>Stage 1 | Wholesale MSMEs [Member]</t>
        </is>
      </c>
    </row>
    <row r="119">
      <c r="A119" s="3" t="inlineStr">
        <is>
          <t>Disclosure of credit risk exposure [line items]</t>
        </is>
      </c>
    </row>
    <row r="120">
      <c r="A120" s="4" t="inlineStr">
        <is>
          <t>Exposure to credit risk on loan commitments and financial guarantee contracts</t>
        </is>
      </c>
      <c r="B120" s="5" t="n">
        <v>487997</v>
      </c>
      <c r="C120" s="5" t="n">
        <v>441866</v>
      </c>
    </row>
    <row r="121">
      <c r="A121" s="4" t="inlineStr">
        <is>
          <t>Stage 1 | Retail [Member]</t>
        </is>
      </c>
    </row>
    <row r="122">
      <c r="A122" s="3" t="inlineStr">
        <is>
          <t>Disclosure of credit risk exposure [line items]</t>
        </is>
      </c>
    </row>
    <row r="123">
      <c r="A123" s="4" t="inlineStr">
        <is>
          <t>Exposure to credit risk on loan commitments and financial guarantee contracts</t>
        </is>
      </c>
      <c r="B123" s="5" t="n">
        <v>43429490</v>
      </c>
      <c r="C123" s="5" t="n">
        <v>47874300</v>
      </c>
    </row>
    <row r="124">
      <c r="A124" s="4" t="inlineStr">
        <is>
          <t>Stage 1 | Retail Advances [Member]</t>
        </is>
      </c>
    </row>
    <row r="125">
      <c r="A125" s="3" t="inlineStr">
        <is>
          <t>Disclosure of credit risk exposure [line items]</t>
        </is>
      </c>
    </row>
    <row r="126">
      <c r="A126" s="4" t="inlineStr">
        <is>
          <t>Exposure to credit risk on loan commitments and financial guarantee contracts</t>
        </is>
      </c>
      <c r="B126" s="5" t="n">
        <v>4874422</v>
      </c>
      <c r="C126" s="5" t="n">
        <v>5219511</v>
      </c>
    </row>
    <row r="127">
      <c r="A127" s="4" t="inlineStr">
        <is>
          <t>Stage 1 | Retail Credit Cards [Member]</t>
        </is>
      </c>
    </row>
    <row r="128">
      <c r="A128" s="3" t="inlineStr">
        <is>
          <t>Disclosure of credit risk exposure [line items]</t>
        </is>
      </c>
    </row>
    <row r="129">
      <c r="A129" s="4" t="inlineStr">
        <is>
          <t>Exposure to credit risk on loan commitments and financial guarantee contracts</t>
        </is>
      </c>
      <c r="B129" s="5" t="n">
        <v>38287465</v>
      </c>
      <c r="C129" s="5" t="n">
        <v>42311309</v>
      </c>
    </row>
    <row r="130">
      <c r="A130" s="4" t="inlineStr">
        <is>
          <t>Stage 1 | Mortgages [member]</t>
        </is>
      </c>
    </row>
    <row r="131">
      <c r="A131" s="3" t="inlineStr">
        <is>
          <t>Disclosure of credit risk exposure [line items]</t>
        </is>
      </c>
    </row>
    <row r="132">
      <c r="A132" s="4" t="inlineStr">
        <is>
          <t>Exposure to credit risk on loan commitments and financial guarantee contracts</t>
        </is>
      </c>
      <c r="B132" s="5" t="n">
        <v>258729</v>
      </c>
      <c r="C132" s="5" t="n">
        <v>313579</v>
      </c>
    </row>
    <row r="133">
      <c r="A133" s="4" t="inlineStr">
        <is>
          <t>Stage 1 | Other Financials Assets [Member]</t>
        </is>
      </c>
    </row>
    <row r="134">
      <c r="A134" s="3" t="inlineStr">
        <is>
          <t>Disclosure of credit risk exposure [line items]</t>
        </is>
      </c>
    </row>
    <row r="135">
      <c r="A135" s="4" t="inlineStr">
        <is>
          <t>Exposure to credit risk on loan commitments and financial guarantee contracts</t>
        </is>
      </c>
      <c r="B135" s="5" t="n">
        <v>8874</v>
      </c>
      <c r="C135" s="5" t="n">
        <v>29901</v>
      </c>
    </row>
    <row r="136">
      <c r="A136" s="4" t="inlineStr">
        <is>
          <t>Stage 1 | Financial assets at amortised cost, category [member]</t>
        </is>
      </c>
    </row>
    <row r="137">
      <c r="A137" s="3" t="inlineStr">
        <is>
          <t>Disclosure of credit risk exposure [line items]</t>
        </is>
      </c>
    </row>
    <row r="138">
      <c r="A138" s="4" t="inlineStr">
        <is>
          <t>Financial assets</t>
        </is>
      </c>
      <c r="B138" s="5" t="n">
        <v>299911768</v>
      </c>
      <c r="C138" s="5" t="n">
        <v>245405093</v>
      </c>
    </row>
    <row r="139">
      <c r="A139" s="4" t="inlineStr">
        <is>
          <t>Total financial assets risk</t>
        </is>
      </c>
      <c r="C139" s="5" t="n">
        <v>285039178</v>
      </c>
    </row>
    <row r="140">
      <c r="A140" s="4" t="inlineStr">
        <is>
          <t>Stage 1 | Financial assets at amortised cost, category [member] | Wholesale [Member]</t>
        </is>
      </c>
    </row>
    <row r="141">
      <c r="A141" s="3" t="inlineStr">
        <is>
          <t>Disclosure of credit risk exposure [line items]</t>
        </is>
      </c>
    </row>
    <row r="142">
      <c r="A142" s="4" t="inlineStr">
        <is>
          <t>Financial assets</t>
        </is>
      </c>
      <c r="B142" s="5" t="n">
        <v>112935399</v>
      </c>
      <c r="C142" s="5" t="n">
        <v>106101285</v>
      </c>
    </row>
    <row r="143">
      <c r="A143" s="4" t="inlineStr">
        <is>
          <t>Stage 1 | Financial assets at amortised cost, category [member] | Wholesale Business [Member]</t>
        </is>
      </c>
    </row>
    <row r="144">
      <c r="A144" s="3" t="inlineStr">
        <is>
          <t>Disclosure of credit risk exposure [line items]</t>
        </is>
      </c>
    </row>
    <row r="145">
      <c r="A145" s="4" t="inlineStr">
        <is>
          <t>Financial assets</t>
        </is>
      </c>
      <c r="B145" s="5" t="n">
        <v>57314517</v>
      </c>
      <c r="C145" s="5" t="n">
        <v>51955351</v>
      </c>
    </row>
    <row r="146">
      <c r="A146" s="4" t="inlineStr">
        <is>
          <t>Stage 1 | Financial assets at amortised cost, category [member] | Wholesale CIB [Member]</t>
        </is>
      </c>
    </row>
    <row r="147">
      <c r="A147" s="3" t="inlineStr">
        <is>
          <t>Disclosure of credit risk exposure [line items]</t>
        </is>
      </c>
    </row>
    <row r="148">
      <c r="A148" s="4" t="inlineStr">
        <is>
          <t>Financial assets</t>
        </is>
      </c>
      <c r="B148" s="5" t="n">
        <v>43387621</v>
      </c>
      <c r="C148" s="5" t="n">
        <v>52123004</v>
      </c>
    </row>
    <row r="149">
      <c r="A149" s="4" t="inlineStr">
        <is>
          <t>Stage 1 | Financial assets at amortised cost, category [member] | Wholesale International and Institutional [Member]</t>
        </is>
      </c>
    </row>
    <row r="150">
      <c r="A150" s="3" t="inlineStr">
        <is>
          <t>Disclosure of credit risk exposure [line items]</t>
        </is>
      </c>
    </row>
    <row r="151">
      <c r="A151" s="4" t="inlineStr">
        <is>
          <t>Financial assets</t>
        </is>
      </c>
      <c r="B151" s="5" t="n">
        <v>3186</v>
      </c>
      <c r="C151" s="5" t="n">
        <v>427890</v>
      </c>
    </row>
    <row r="152">
      <c r="A152" s="4" t="inlineStr">
        <is>
          <t>Stage 1 | Financial assets at amortised cost, category [member] | Wholesale MSMEs [Member]</t>
        </is>
      </c>
    </row>
    <row r="153">
      <c r="A153" s="3" t="inlineStr">
        <is>
          <t>Disclosure of credit risk exposure [line items]</t>
        </is>
      </c>
    </row>
    <row r="154">
      <c r="A154" s="4" t="inlineStr">
        <is>
          <t>Financial assets</t>
        </is>
      </c>
      <c r="B154" s="5" t="n">
        <v>9515836</v>
      </c>
      <c r="C154" s="5" t="n">
        <v>1595040</v>
      </c>
    </row>
    <row r="155">
      <c r="A155" s="4" t="inlineStr">
        <is>
          <t>Stage 1 | Financial assets at amortised cost, category [member] | Wholesale Others [Member]</t>
        </is>
      </c>
    </row>
    <row r="156">
      <c r="A156" s="3" t="inlineStr">
        <is>
          <t>Disclosure of credit risk exposure [line items]</t>
        </is>
      </c>
    </row>
    <row r="157">
      <c r="A157" s="4" t="inlineStr">
        <is>
          <t>Financial assets</t>
        </is>
      </c>
      <c r="B157" s="5" t="n">
        <v>2714239</v>
      </c>
    </row>
    <row r="158">
      <c r="A158" s="4" t="inlineStr">
        <is>
          <t>Stage 1 | Financial assets at amortised cost, category [member] | Retail [Member]</t>
        </is>
      </c>
    </row>
    <row r="159">
      <c r="A159" s="3" t="inlineStr">
        <is>
          <t>Disclosure of credit risk exposure [line items]</t>
        </is>
      </c>
    </row>
    <row r="160">
      <c r="A160" s="4" t="inlineStr">
        <is>
          <t>Financial assets</t>
        </is>
      </c>
      <c r="B160" s="5" t="n">
        <v>137788461</v>
      </c>
      <c r="C160" s="5" t="n">
        <v>139303808</v>
      </c>
    </row>
    <row r="161">
      <c r="A161" s="4" t="inlineStr">
        <is>
          <t>Stage 1 | Financial assets at amortised cost, category [member] | Retail Advances [Member]</t>
        </is>
      </c>
    </row>
    <row r="162">
      <c r="A162" s="3" t="inlineStr">
        <is>
          <t>Disclosure of credit risk exposure [line items]</t>
        </is>
      </c>
    </row>
    <row r="163">
      <c r="A163" s="4" t="inlineStr">
        <is>
          <t>Financial assets</t>
        </is>
      </c>
      <c r="B163" s="5" t="n">
        <v>224119</v>
      </c>
      <c r="C163" s="5" t="n">
        <v>394705</v>
      </c>
    </row>
    <row r="164">
      <c r="A164" s="4" t="inlineStr">
        <is>
          <t>Stage 1 | Financial assets at amortised cost, category [member] | Retail Credit Cards [Member]</t>
        </is>
      </c>
    </row>
    <row r="165">
      <c r="A165" s="3" t="inlineStr">
        <is>
          <t>Disclosure of credit risk exposure [line items]</t>
        </is>
      </c>
    </row>
    <row r="166">
      <c r="A166" s="4" t="inlineStr">
        <is>
          <t>Financial assets</t>
        </is>
      </c>
      <c r="B166" s="5" t="n">
        <v>87348378</v>
      </c>
      <c r="C166" s="5" t="n">
        <v>81534909</v>
      </c>
    </row>
    <row r="167">
      <c r="A167" s="4" t="inlineStr">
        <is>
          <t>Stage 1 | Financial assets at amortised cost, category [member] | Retail Personal Loans [Member]</t>
        </is>
      </c>
    </row>
    <row r="168">
      <c r="A168" s="3" t="inlineStr">
        <is>
          <t>Disclosure of credit risk exposure [line items]</t>
        </is>
      </c>
    </row>
    <row r="169">
      <c r="A169" s="4" t="inlineStr">
        <is>
          <t>Financial assets</t>
        </is>
      </c>
      <c r="B169" s="5" t="n">
        <v>21409918</v>
      </c>
      <c r="C169" s="5" t="n">
        <v>24553711</v>
      </c>
    </row>
    <row r="170">
      <c r="A170" s="4" t="inlineStr">
        <is>
          <t>Stage 1 | Financial assets at amortised cost, category [member] | Retail Bridge Loans [Member]</t>
        </is>
      </c>
    </row>
    <row r="171">
      <c r="A171" s="3" t="inlineStr">
        <is>
          <t>Disclosure of credit risk exposure [line items]</t>
        </is>
      </c>
    </row>
    <row r="172">
      <c r="A172" s="4" t="inlineStr">
        <is>
          <t>Financial assets</t>
        </is>
      </c>
      <c r="B172" s="5" t="n">
        <v>12446707</v>
      </c>
      <c r="C172" s="5" t="n">
        <v>12625716</v>
      </c>
    </row>
    <row r="173">
      <c r="A173" s="4" t="inlineStr">
        <is>
          <t>Stage 1 | Financial assets at amortised cost, category [member] | Mortgages [member]</t>
        </is>
      </c>
    </row>
    <row r="174">
      <c r="A174" s="3" t="inlineStr">
        <is>
          <t>Disclosure of credit risk exposure [line items]</t>
        </is>
      </c>
    </row>
    <row r="175">
      <c r="A175" s="4" t="inlineStr">
        <is>
          <t>Financial assets</t>
        </is>
      </c>
      <c r="B175" s="5" t="n">
        <v>16125462</v>
      </c>
      <c r="C175" s="5" t="n">
        <v>19974970</v>
      </c>
    </row>
    <row r="176">
      <c r="A176" s="4" t="inlineStr">
        <is>
          <t>Stage 1 | Financial assets at amortised cost, category [member] | Lease receivables [member]</t>
        </is>
      </c>
    </row>
    <row r="177">
      <c r="A177" s="3" t="inlineStr">
        <is>
          <t>Disclosure of credit risk exposure [line items]</t>
        </is>
      </c>
    </row>
    <row r="178">
      <c r="A178" s="4" t="inlineStr">
        <is>
          <t>Financial assets</t>
        </is>
      </c>
      <c r="B178" s="5" t="n">
        <v>233326</v>
      </c>
      <c r="C178" s="5" t="n">
        <v>218816</v>
      </c>
    </row>
    <row r="179">
      <c r="A179" s="4" t="inlineStr">
        <is>
          <t>Stage 1 | Financial assets at amortised cost, category [member] | Other Financials Assets [Member]</t>
        </is>
      </c>
    </row>
    <row r="180">
      <c r="A180" s="3" t="inlineStr">
        <is>
          <t>Disclosure of credit risk exposure [line items]</t>
        </is>
      </c>
    </row>
    <row r="181">
      <c r="A181" s="4" t="inlineStr">
        <is>
          <t>Financial assets</t>
        </is>
      </c>
      <c r="B181" s="5" t="n">
        <v>551</v>
      </c>
      <c r="C181" s="5" t="n">
        <v>981</v>
      </c>
    </row>
    <row r="182">
      <c r="A182" s="4" t="inlineStr">
        <is>
          <t>Stage 1 | Financial assets at fair value through other comprehensive income, category [member]</t>
        </is>
      </c>
    </row>
    <row r="183">
      <c r="A183" s="3" t="inlineStr">
        <is>
          <t>Disclosure of credit risk exposure [line items]</t>
        </is>
      </c>
    </row>
    <row r="184">
      <c r="A184" s="4" t="inlineStr">
        <is>
          <t>Financial assets</t>
        </is>
      </c>
      <c r="B184" s="5" t="n">
        <v>90151041</v>
      </c>
      <c r="C184" s="5" t="n">
        <v>39634085</v>
      </c>
    </row>
    <row r="185">
      <c r="A185" s="4" t="inlineStr">
        <is>
          <t>Total financial assets risk</t>
        </is>
      </c>
      <c r="B185" s="5" t="n">
        <v>476247283</v>
      </c>
    </row>
    <row r="186">
      <c r="A186" s="4" t="inlineStr">
        <is>
          <t>Stage 1 | Financial assets at fair value through other comprehensive income, category [member] | Debt securities [member]</t>
        </is>
      </c>
    </row>
    <row r="187">
      <c r="A187" s="3" t="inlineStr">
        <is>
          <t>Disclosure of credit risk exposure [line items]</t>
        </is>
      </c>
    </row>
    <row r="188">
      <c r="A188" s="4" t="inlineStr">
        <is>
          <t>Financial assets</t>
        </is>
      </c>
      <c r="B188" s="5" t="n">
        <v>90151041</v>
      </c>
      <c r="C188" s="5" t="n">
        <v>39634085</v>
      </c>
    </row>
    <row r="189">
      <c r="A189" s="4" t="inlineStr">
        <is>
          <t>Stage 1 | Cash and cash equivalents [member]</t>
        </is>
      </c>
    </row>
    <row r="190">
      <c r="A190" s="3" t="inlineStr">
        <is>
          <t>Disclosure of credit risk exposure [line items]</t>
        </is>
      </c>
    </row>
    <row r="191">
      <c r="A191" s="4" t="inlineStr">
        <is>
          <t>Exposure to credit risk on loan commitments and financial guarantee contracts</t>
        </is>
      </c>
      <c r="B191" s="5" t="n">
        <v>86184474</v>
      </c>
    </row>
    <row r="192">
      <c r="A192" s="4" t="inlineStr">
        <is>
          <t>Stage 1 | Cash and cash equivalents [member] | BCRA unrestricted current account [member]</t>
        </is>
      </c>
    </row>
    <row r="193">
      <c r="A193" s="3" t="inlineStr">
        <is>
          <t>Disclosure of credit risk exposure [line items]</t>
        </is>
      </c>
    </row>
    <row r="194">
      <c r="A194" s="4" t="inlineStr">
        <is>
          <t>Exposure to credit risk on loan commitments and financial guarantee contracts</t>
        </is>
      </c>
      <c r="B194" s="5" t="n">
        <v>86184474</v>
      </c>
    </row>
    <row r="195">
      <c r="A195" s="4" t="inlineStr">
        <is>
          <t>Stage 1 | Reverse repurchase agreements [member]</t>
        </is>
      </c>
    </row>
    <row r="196">
      <c r="A196" s="3" t="inlineStr">
        <is>
          <t>Disclosure of credit risk exposure [line items]</t>
        </is>
      </c>
    </row>
    <row r="197">
      <c r="A197" s="4" t="inlineStr">
        <is>
          <t>Exposure to credit risk on loan commitments and financial guarantee contracts</t>
        </is>
      </c>
      <c r="B197" s="5" t="n">
        <v>49187908</v>
      </c>
    </row>
    <row r="198">
      <c r="A198" s="4" t="inlineStr">
        <is>
          <t>Stage 1 | Reverse repurchase agreements [member] | BCRA Repos [Member]</t>
        </is>
      </c>
    </row>
    <row r="199">
      <c r="A199" s="3" t="inlineStr">
        <is>
          <t>Disclosure of credit risk exposure [line items]</t>
        </is>
      </c>
    </row>
    <row r="200">
      <c r="A200" s="4" t="inlineStr">
        <is>
          <t>Exposure to credit risk on loan commitments and financial guarantee contracts</t>
        </is>
      </c>
      <c r="B200" s="5" t="n">
        <v>49187908</v>
      </c>
    </row>
    <row r="201">
      <c r="A201" s="4" t="inlineStr">
        <is>
          <t>Stage 2</t>
        </is>
      </c>
    </row>
    <row r="202">
      <c r="A202" s="3" t="inlineStr">
        <is>
          <t>Disclosure of credit risk exposure [line items]</t>
        </is>
      </c>
    </row>
    <row r="203">
      <c r="A203" s="4" t="inlineStr">
        <is>
          <t>Exposure to credit risk on loan commitments and financial guarantee contracts</t>
        </is>
      </c>
      <c r="B203" s="5" t="n">
        <v>4895830</v>
      </c>
      <c r="C203" s="5" t="n">
        <v>6619755</v>
      </c>
    </row>
    <row r="204">
      <c r="A204" s="4" t="inlineStr">
        <is>
          <t>Total loan commitments and financial guarantees</t>
        </is>
      </c>
      <c r="B204" s="5" t="n">
        <v>4895830</v>
      </c>
      <c r="C204" s="5" t="n">
        <v>6619755</v>
      </c>
    </row>
    <row r="205">
      <c r="A205" s="4" t="inlineStr">
        <is>
          <t>Maximum exposure to credit risk</t>
        </is>
      </c>
      <c r="B205" s="5" t="n">
        <v>81537359</v>
      </c>
      <c r="C205" s="5" t="n">
        <v>55850589</v>
      </c>
    </row>
    <row r="206">
      <c r="A206" s="4" t="inlineStr">
        <is>
          <t>Stage 2 | Wholesale [Member]</t>
        </is>
      </c>
    </row>
    <row r="207">
      <c r="A207" s="3" t="inlineStr">
        <is>
          <t>Disclosure of credit risk exposure [line items]</t>
        </is>
      </c>
    </row>
    <row r="208">
      <c r="A208" s="4" t="inlineStr">
        <is>
          <t>Exposure to credit risk on loan commitments and financial guarantee contracts</t>
        </is>
      </c>
      <c r="B208" s="5" t="n">
        <v>903181</v>
      </c>
      <c r="C208" s="5" t="n">
        <v>3734472</v>
      </c>
    </row>
    <row r="209">
      <c r="A209" s="4" t="inlineStr">
        <is>
          <t>Stage 2 | Wholesale Business [Member]</t>
        </is>
      </c>
    </row>
    <row r="210">
      <c r="A210" s="3" t="inlineStr">
        <is>
          <t>Disclosure of credit risk exposure [line items]</t>
        </is>
      </c>
    </row>
    <row r="211">
      <c r="A211" s="4" t="inlineStr">
        <is>
          <t>Exposure to credit risk on loan commitments and financial guarantee contracts</t>
        </is>
      </c>
      <c r="B211" s="5" t="n">
        <v>180282</v>
      </c>
      <c r="C211" s="5" t="n">
        <v>1660653</v>
      </c>
    </row>
    <row r="212">
      <c r="A212" s="4" t="inlineStr">
        <is>
          <t>Stage 2 | Wholesale CIB [Member]</t>
        </is>
      </c>
    </row>
    <row r="213">
      <c r="A213" s="3" t="inlineStr">
        <is>
          <t>Disclosure of credit risk exposure [line items]</t>
        </is>
      </c>
    </row>
    <row r="214">
      <c r="A214" s="4" t="inlineStr">
        <is>
          <t>Exposure to credit risk on loan commitments and financial guarantee contracts</t>
        </is>
      </c>
      <c r="B214" s="5" t="n">
        <v>216776</v>
      </c>
      <c r="C214" s="5" t="n">
        <v>1315730</v>
      </c>
    </row>
    <row r="215">
      <c r="A215" s="4" t="inlineStr">
        <is>
          <t>Stage 2 | Wholesale International and Institutional [Member]</t>
        </is>
      </c>
    </row>
    <row r="216">
      <c r="A216" s="3" t="inlineStr">
        <is>
          <t>Disclosure of credit risk exposure [line items]</t>
        </is>
      </c>
    </row>
    <row r="217">
      <c r="A217" s="4" t="inlineStr">
        <is>
          <t>Exposure to credit risk on loan commitments and financial guarantee contracts</t>
        </is>
      </c>
      <c r="B217" s="5" t="n">
        <v>485547</v>
      </c>
      <c r="C217" s="5" t="n">
        <v>591879</v>
      </c>
    </row>
    <row r="218">
      <c r="A218" s="4" t="inlineStr">
        <is>
          <t>Stage 2 | Wholesale MSMEs [Member]</t>
        </is>
      </c>
    </row>
    <row r="219">
      <c r="A219" s="3" t="inlineStr">
        <is>
          <t>Disclosure of credit risk exposure [line items]</t>
        </is>
      </c>
    </row>
    <row r="220">
      <c r="A220" s="4" t="inlineStr">
        <is>
          <t>Exposure to credit risk on loan commitments and financial guarantee contracts</t>
        </is>
      </c>
      <c r="B220" s="5" t="n">
        <v>20576</v>
      </c>
      <c r="C220" s="5" t="n">
        <v>166210</v>
      </c>
    </row>
    <row r="221">
      <c r="A221" s="4" t="inlineStr">
        <is>
          <t>Stage 2 | Retail [Member]</t>
        </is>
      </c>
    </row>
    <row r="222">
      <c r="A222" s="3" t="inlineStr">
        <is>
          <t>Disclosure of credit risk exposure [line items]</t>
        </is>
      </c>
    </row>
    <row r="223">
      <c r="A223" s="4" t="inlineStr">
        <is>
          <t>Exposure to credit risk on loan commitments and financial guarantee contracts</t>
        </is>
      </c>
      <c r="B223" s="5" t="n">
        <v>3992649</v>
      </c>
      <c r="C223" s="5" t="n">
        <v>2885283</v>
      </c>
    </row>
    <row r="224">
      <c r="A224" s="4" t="inlineStr">
        <is>
          <t>Stage 2 | Retail Advances [Member]</t>
        </is>
      </c>
    </row>
    <row r="225">
      <c r="A225" s="3" t="inlineStr">
        <is>
          <t>Disclosure of credit risk exposure [line items]</t>
        </is>
      </c>
    </row>
    <row r="226">
      <c r="A226" s="4" t="inlineStr">
        <is>
          <t>Exposure to credit risk on loan commitments and financial guarantee contracts</t>
        </is>
      </c>
      <c r="B226" s="5" t="n">
        <v>97011</v>
      </c>
      <c r="C226" s="5" t="n">
        <v>179008</v>
      </c>
    </row>
    <row r="227">
      <c r="A227" s="4" t="inlineStr">
        <is>
          <t>Stage 2 | Retail Credit Cards [Member]</t>
        </is>
      </c>
    </row>
    <row r="228">
      <c r="A228" s="3" t="inlineStr">
        <is>
          <t>Disclosure of credit risk exposure [line items]</t>
        </is>
      </c>
    </row>
    <row r="229">
      <c r="A229" s="4" t="inlineStr">
        <is>
          <t>Exposure to credit risk on loan commitments and financial guarantee contracts</t>
        </is>
      </c>
      <c r="B229" s="5" t="n">
        <v>3841953</v>
      </c>
      <c r="C229" s="5" t="n">
        <v>2669303</v>
      </c>
    </row>
    <row r="230">
      <c r="A230" s="4" t="inlineStr">
        <is>
          <t>Stage 2 | Mortgages [member]</t>
        </is>
      </c>
    </row>
    <row r="231">
      <c r="A231" s="3" t="inlineStr">
        <is>
          <t>Disclosure of credit risk exposure [line items]</t>
        </is>
      </c>
    </row>
    <row r="232">
      <c r="A232" s="4" t="inlineStr">
        <is>
          <t>Exposure to credit risk on loan commitments and financial guarantee contracts</t>
        </is>
      </c>
      <c r="B232" s="5" t="n">
        <v>30966</v>
      </c>
      <c r="C232" s="5" t="n">
        <v>22880</v>
      </c>
    </row>
    <row r="233">
      <c r="A233" s="4" t="inlineStr">
        <is>
          <t>Stage 2 | Other Financials Assets [Member]</t>
        </is>
      </c>
    </row>
    <row r="234">
      <c r="A234" s="3" t="inlineStr">
        <is>
          <t>Disclosure of credit risk exposure [line items]</t>
        </is>
      </c>
    </row>
    <row r="235">
      <c r="A235" s="4" t="inlineStr">
        <is>
          <t>Exposure to credit risk on loan commitments and financial guarantee contracts</t>
        </is>
      </c>
      <c r="B235" s="5" t="n">
        <v>22719</v>
      </c>
      <c r="C235" s="5" t="n">
        <v>14092</v>
      </c>
    </row>
    <row r="236">
      <c r="A236" s="4" t="inlineStr">
        <is>
          <t>Stage 2 | Financial assets at amortised cost, category [member]</t>
        </is>
      </c>
    </row>
    <row r="237">
      <c r="A237" s="3" t="inlineStr">
        <is>
          <t>Disclosure of credit risk exposure [line items]</t>
        </is>
      </c>
    </row>
    <row r="238">
      <c r="A238" s="4" t="inlineStr">
        <is>
          <t>Financial assets</t>
        </is>
      </c>
      <c r="B238" s="5" t="n">
        <v>39248718</v>
      </c>
      <c r="C238" s="5" t="n">
        <v>27358665</v>
      </c>
    </row>
    <row r="239">
      <c r="A239" s="4" t="inlineStr">
        <is>
          <t>Total financial assets risk</t>
        </is>
      </c>
      <c r="C239" s="5" t="n">
        <v>49230834</v>
      </c>
    </row>
    <row r="240">
      <c r="A240" s="4" t="inlineStr">
        <is>
          <t>Stage 2 | Financial assets at amortised cost, category [member] | Wholesale [Member]</t>
        </is>
      </c>
    </row>
    <row r="241">
      <c r="A241" s="3" t="inlineStr">
        <is>
          <t>Disclosure of credit risk exposure [line items]</t>
        </is>
      </c>
    </row>
    <row r="242">
      <c r="A242" s="4" t="inlineStr">
        <is>
          <t>Financial assets</t>
        </is>
      </c>
      <c r="B242" s="5" t="n">
        <v>11532469</v>
      </c>
      <c r="C242" s="5" t="n">
        <v>9436834</v>
      </c>
    </row>
    <row r="243">
      <c r="A243" s="4" t="inlineStr">
        <is>
          <t>Stage 2 | Financial assets at amortised cost, category [member] | Wholesale Business [Member]</t>
        </is>
      </c>
    </row>
    <row r="244">
      <c r="A244" s="3" t="inlineStr">
        <is>
          <t>Disclosure of credit risk exposure [line items]</t>
        </is>
      </c>
    </row>
    <row r="245">
      <c r="A245" s="4" t="inlineStr">
        <is>
          <t>Financial assets</t>
        </is>
      </c>
      <c r="B245" s="5" t="n">
        <v>4658319</v>
      </c>
      <c r="C245" s="5" t="n">
        <v>6324901</v>
      </c>
    </row>
    <row r="246">
      <c r="A246" s="4" t="inlineStr">
        <is>
          <t>Stage 2 | Financial assets at amortised cost, category [member] | Wholesale CIB [Member]</t>
        </is>
      </c>
    </row>
    <row r="247">
      <c r="A247" s="3" t="inlineStr">
        <is>
          <t>Disclosure of credit risk exposure [line items]</t>
        </is>
      </c>
    </row>
    <row r="248">
      <c r="A248" s="4" t="inlineStr">
        <is>
          <t>Financial assets</t>
        </is>
      </c>
      <c r="B248" s="5" t="n">
        <v>6615922</v>
      </c>
      <c r="C248" s="5" t="n">
        <v>1825624</v>
      </c>
    </row>
    <row r="249">
      <c r="A249" s="4" t="inlineStr">
        <is>
          <t>Stage 2 | Financial assets at amortised cost, category [member] | Wholesale International and Institutional [Member]</t>
        </is>
      </c>
    </row>
    <row r="250">
      <c r="A250" s="3" t="inlineStr">
        <is>
          <t>Disclosure of credit risk exposure [line items]</t>
        </is>
      </c>
    </row>
    <row r="251">
      <c r="A251" s="4" t="inlineStr">
        <is>
          <t>Financial assets</t>
        </is>
      </c>
      <c r="B251" s="5" t="n">
        <v>9</v>
      </c>
      <c r="C251" s="5" t="n">
        <v>353022</v>
      </c>
    </row>
    <row r="252">
      <c r="A252" s="4" t="inlineStr">
        <is>
          <t>Stage 2 | Financial assets at amortised cost, category [member] | Wholesale MSMEs [Member]</t>
        </is>
      </c>
    </row>
    <row r="253">
      <c r="A253" s="3" t="inlineStr">
        <is>
          <t>Disclosure of credit risk exposure [line items]</t>
        </is>
      </c>
    </row>
    <row r="254">
      <c r="A254" s="4" t="inlineStr">
        <is>
          <t>Financial assets</t>
        </is>
      </c>
      <c r="B254" s="5" t="n">
        <v>227360</v>
      </c>
      <c r="C254" s="5" t="n">
        <v>933287</v>
      </c>
    </row>
    <row r="255">
      <c r="A255" s="4" t="inlineStr">
        <is>
          <t>Stage 2 | Financial assets at amortised cost, category [member] | Wholesale Others [Member]</t>
        </is>
      </c>
    </row>
    <row r="256">
      <c r="A256" s="3" t="inlineStr">
        <is>
          <t>Disclosure of credit risk exposure [line items]</t>
        </is>
      </c>
    </row>
    <row r="257">
      <c r="A257" s="4" t="inlineStr">
        <is>
          <t>Financial assets</t>
        </is>
      </c>
      <c r="B257" s="5" t="n">
        <v>30859</v>
      </c>
    </row>
    <row r="258">
      <c r="A258" s="4" t="inlineStr">
        <is>
          <t>Stage 2 | Financial assets at amortised cost, category [member] | Retail [Member]</t>
        </is>
      </c>
    </row>
    <row r="259">
      <c r="A259" s="3" t="inlineStr">
        <is>
          <t>Disclosure of credit risk exposure [line items]</t>
        </is>
      </c>
    </row>
    <row r="260">
      <c r="A260" s="4" t="inlineStr">
        <is>
          <t>Financial assets</t>
        </is>
      </c>
      <c r="B260" s="5" t="n">
        <v>27716249</v>
      </c>
      <c r="C260" s="5" t="n">
        <v>17921831</v>
      </c>
    </row>
    <row r="261">
      <c r="A261" s="4" t="inlineStr">
        <is>
          <t>Stage 2 | Financial assets at amortised cost, category [member] | Retail Advances [Member]</t>
        </is>
      </c>
    </row>
    <row r="262">
      <c r="A262" s="3" t="inlineStr">
        <is>
          <t>Disclosure of credit risk exposure [line items]</t>
        </is>
      </c>
    </row>
    <row r="263">
      <c r="A263" s="4" t="inlineStr">
        <is>
          <t>Financial assets</t>
        </is>
      </c>
      <c r="B263" s="5" t="n">
        <v>58893</v>
      </c>
      <c r="C263" s="5" t="n">
        <v>149426</v>
      </c>
    </row>
    <row r="264">
      <c r="A264" s="4" t="inlineStr">
        <is>
          <t>Stage 2 | Financial assets at amortised cost, category [member] | Retail Credit Cards [Member]</t>
        </is>
      </c>
    </row>
    <row r="265">
      <c r="A265" s="3" t="inlineStr">
        <is>
          <t>Disclosure of credit risk exposure [line items]</t>
        </is>
      </c>
    </row>
    <row r="266">
      <c r="A266" s="4" t="inlineStr">
        <is>
          <t>Financial assets</t>
        </is>
      </c>
      <c r="B266" s="5" t="n">
        <v>20065917</v>
      </c>
      <c r="C266" s="5" t="n">
        <v>9805989</v>
      </c>
    </row>
    <row r="267">
      <c r="A267" s="4" t="inlineStr">
        <is>
          <t>Stage 2 | Financial assets at amortised cost, category [member] | Retail Personal Loans [Member]</t>
        </is>
      </c>
    </row>
    <row r="268">
      <c r="A268" s="3" t="inlineStr">
        <is>
          <t>Disclosure of credit risk exposure [line items]</t>
        </is>
      </c>
    </row>
    <row r="269">
      <c r="A269" s="4" t="inlineStr">
        <is>
          <t>Financial assets</t>
        </is>
      </c>
      <c r="B269" s="5" t="n">
        <v>5126960</v>
      </c>
      <c r="C269" s="5" t="n">
        <v>6783052</v>
      </c>
    </row>
    <row r="270">
      <c r="A270" s="4" t="inlineStr">
        <is>
          <t>Stage 2 | Financial assets at amortised cost, category [member] | Retail Bridge Loans [Member]</t>
        </is>
      </c>
    </row>
    <row r="271">
      <c r="A271" s="3" t="inlineStr">
        <is>
          <t>Disclosure of credit risk exposure [line items]</t>
        </is>
      </c>
    </row>
    <row r="272">
      <c r="A272" s="4" t="inlineStr">
        <is>
          <t>Financial assets</t>
        </is>
      </c>
      <c r="B272" s="5" t="n">
        <v>78369</v>
      </c>
      <c r="C272" s="5" t="n">
        <v>261480</v>
      </c>
    </row>
    <row r="273">
      <c r="A273" s="4" t="inlineStr">
        <is>
          <t>Stage 2 | Financial assets at amortised cost, category [member] | Mortgages [member]</t>
        </is>
      </c>
    </row>
    <row r="274">
      <c r="A274" s="3" t="inlineStr">
        <is>
          <t>Disclosure of credit risk exposure [line items]</t>
        </is>
      </c>
    </row>
    <row r="275">
      <c r="A275" s="4" t="inlineStr">
        <is>
          <t>Financial assets</t>
        </is>
      </c>
      <c r="B275" s="5" t="n">
        <v>2385293</v>
      </c>
      <c r="C275" s="5" t="n">
        <v>918980</v>
      </c>
    </row>
    <row r="276">
      <c r="A276" s="4" t="inlineStr">
        <is>
          <t>Stage 2 | Financial assets at amortised cost, category [member] | Lease receivables [member]</t>
        </is>
      </c>
    </row>
    <row r="277">
      <c r="A277" s="3" t="inlineStr">
        <is>
          <t>Disclosure of credit risk exposure [line items]</t>
        </is>
      </c>
    </row>
    <row r="278">
      <c r="A278" s="4" t="inlineStr">
        <is>
          <t>Financial assets</t>
        </is>
      </c>
      <c r="B278" s="5" t="n">
        <v>805</v>
      </c>
      <c r="C278" s="5" t="n">
        <v>2809</v>
      </c>
    </row>
    <row r="279">
      <c r="A279" s="4" t="inlineStr">
        <is>
          <t>Stage 2 | Financial assets at amortised cost, category [member] | Other Financials Assets [Member]</t>
        </is>
      </c>
    </row>
    <row r="280">
      <c r="A280" s="3" t="inlineStr">
        <is>
          <t>Disclosure of credit risk exposure [line items]</t>
        </is>
      </c>
    </row>
    <row r="281">
      <c r="A281" s="4" t="inlineStr">
        <is>
          <t>Financial assets</t>
        </is>
      </c>
      <c r="B281" s="5" t="n">
        <v>12</v>
      </c>
      <c r="C281" s="5" t="n">
        <v>95</v>
      </c>
    </row>
    <row r="282">
      <c r="A282" s="4" t="inlineStr">
        <is>
          <t>Stage 2 | Financial assets at fair value through other comprehensive income, category [member]</t>
        </is>
      </c>
    </row>
    <row r="283">
      <c r="A283" s="3" t="inlineStr">
        <is>
          <t>Disclosure of credit risk exposure [line items]</t>
        </is>
      </c>
    </row>
    <row r="284">
      <c r="A284" s="4" t="inlineStr">
        <is>
          <t>Financial assets</t>
        </is>
      </c>
      <c r="B284" s="5" t="n">
        <v>37392811</v>
      </c>
      <c r="C284" s="5" t="n">
        <v>21872169</v>
      </c>
    </row>
    <row r="285">
      <c r="A285" s="4" t="inlineStr">
        <is>
          <t>Total financial assets risk</t>
        </is>
      </c>
      <c r="B285" s="5" t="n">
        <v>76641529</v>
      </c>
    </row>
    <row r="286">
      <c r="A286" s="4" t="inlineStr">
        <is>
          <t>Stage 2 | Financial assets at fair value through other comprehensive income, category [member] | Debt securities [member]</t>
        </is>
      </c>
    </row>
    <row r="287">
      <c r="A287" s="3" t="inlineStr">
        <is>
          <t>Disclosure of credit risk exposure [line items]</t>
        </is>
      </c>
    </row>
    <row r="288">
      <c r="A288" s="4" t="inlineStr">
        <is>
          <t>Financial assets</t>
        </is>
      </c>
      <c r="B288" s="5" t="n">
        <v>37392811</v>
      </c>
      <c r="C288" s="5" t="n">
        <v>21872169</v>
      </c>
    </row>
    <row r="289">
      <c r="A289" s="4" t="inlineStr">
        <is>
          <t>Stage 2 | Cash and cash equivalents [member]</t>
        </is>
      </c>
    </row>
    <row r="290">
      <c r="A290" s="3" t="inlineStr">
        <is>
          <t>Disclosure of credit risk exposure [line items]</t>
        </is>
      </c>
    </row>
    <row r="291">
      <c r="A291" s="4" t="inlineStr">
        <is>
          <t>Exposure to credit risk on loan commitments and financial guarantee contracts</t>
        </is>
      </c>
      <c r="B291" s="4" t="inlineStr">
        <is>
          <t xml:space="preserve"> </t>
        </is>
      </c>
    </row>
    <row r="292">
      <c r="A292" s="4" t="inlineStr">
        <is>
          <t>Stage 2 | Cash and cash equivalents [member] | BCRA unrestricted current account [member]</t>
        </is>
      </c>
    </row>
    <row r="293">
      <c r="A293" s="3" t="inlineStr">
        <is>
          <t>Disclosure of credit risk exposure [line items]</t>
        </is>
      </c>
    </row>
    <row r="294">
      <c r="A294" s="4" t="inlineStr">
        <is>
          <t>Exposure to credit risk on loan commitments and financial guarantee contracts</t>
        </is>
      </c>
      <c r="B294" s="4" t="inlineStr">
        <is>
          <t xml:space="preserve"> </t>
        </is>
      </c>
    </row>
    <row r="295">
      <c r="A295" s="4" t="inlineStr">
        <is>
          <t>Stage 2 | Reverse repurchase agreements [member]</t>
        </is>
      </c>
    </row>
    <row r="296">
      <c r="A296" s="3" t="inlineStr">
        <is>
          <t>Disclosure of credit risk exposure [line items]</t>
        </is>
      </c>
    </row>
    <row r="297">
      <c r="A297" s="4" t="inlineStr">
        <is>
          <t>Exposure to credit risk on loan commitments and financial guarantee contracts</t>
        </is>
      </c>
      <c r="B297" s="5" t="n">
        <v>0</v>
      </c>
    </row>
    <row r="298">
      <c r="A298" s="4" t="inlineStr">
        <is>
          <t>Stage 2 | Reverse repurchase agreements [member] | BCRA Repos [Member]</t>
        </is>
      </c>
    </row>
    <row r="299">
      <c r="A299" s="3" t="inlineStr">
        <is>
          <t>Disclosure of credit risk exposure [line items]</t>
        </is>
      </c>
    </row>
    <row r="300">
      <c r="A300" s="4" t="inlineStr">
        <is>
          <t>Exposure to credit risk on loan commitments and financial guarantee contracts</t>
        </is>
      </c>
      <c r="B300" s="4" t="inlineStr">
        <is>
          <t xml:space="preserve"> </t>
        </is>
      </c>
    </row>
    <row r="301">
      <c r="A301" s="4" t="inlineStr">
        <is>
          <t>Stage 3</t>
        </is>
      </c>
    </row>
    <row r="302">
      <c r="A302" s="3" t="inlineStr">
        <is>
          <t>Disclosure of credit risk exposure [line items]</t>
        </is>
      </c>
    </row>
    <row r="303">
      <c r="A303" s="4" t="inlineStr">
        <is>
          <t>Exposure to credit risk on loan commitments and financial guarantee contracts</t>
        </is>
      </c>
      <c r="B303" s="5" t="n">
        <v>8952</v>
      </c>
      <c r="C303" s="5" t="n">
        <v>44565</v>
      </c>
    </row>
    <row r="304">
      <c r="A304" s="4" t="inlineStr">
        <is>
          <t>Total loan commitments and financial guarantees</t>
        </is>
      </c>
      <c r="B304" s="5" t="n">
        <v>8952</v>
      </c>
      <c r="C304" s="5" t="n">
        <v>44565</v>
      </c>
    </row>
    <row r="305">
      <c r="A305" s="4" t="inlineStr">
        <is>
          <t>Maximum exposure to credit risk</t>
        </is>
      </c>
      <c r="B305" s="5" t="n">
        <v>5445424</v>
      </c>
      <c r="C305" s="5" t="n">
        <v>10638766</v>
      </c>
    </row>
    <row r="306">
      <c r="A306" s="4" t="inlineStr">
        <is>
          <t>Stage 3 | Wholesale [Member]</t>
        </is>
      </c>
    </row>
    <row r="307">
      <c r="A307" s="3" t="inlineStr">
        <is>
          <t>Disclosure of credit risk exposure [line items]</t>
        </is>
      </c>
    </row>
    <row r="308">
      <c r="A308" s="4" t="inlineStr">
        <is>
          <t>Exposure to credit risk on loan commitments and financial guarantee contracts</t>
        </is>
      </c>
      <c r="B308" s="5" t="n">
        <v>7638</v>
      </c>
      <c r="C308" s="5" t="n">
        <v>6133</v>
      </c>
    </row>
    <row r="309">
      <c r="A309" s="4" t="inlineStr">
        <is>
          <t>Stage 3 | Wholesale Business [Member]</t>
        </is>
      </c>
    </row>
    <row r="310">
      <c r="A310" s="3" t="inlineStr">
        <is>
          <t>Disclosure of credit risk exposure [line items]</t>
        </is>
      </c>
    </row>
    <row r="311">
      <c r="A311" s="4" t="inlineStr">
        <is>
          <t>Exposure to credit risk on loan commitments and financial guarantee contracts</t>
        </is>
      </c>
      <c r="B311" s="5" t="n">
        <v>6180</v>
      </c>
      <c r="C311" s="5" t="n">
        <v>3786</v>
      </c>
    </row>
    <row r="312">
      <c r="A312" s="4" t="inlineStr">
        <is>
          <t>Stage 3 | Wholesale CIB [Member]</t>
        </is>
      </c>
    </row>
    <row r="313">
      <c r="A313" s="3" t="inlineStr">
        <is>
          <t>Disclosure of credit risk exposure [line items]</t>
        </is>
      </c>
    </row>
    <row r="314">
      <c r="A314" s="4" t="inlineStr">
        <is>
          <t>Exposure to credit risk on loan commitments and financial guarantee contracts</t>
        </is>
      </c>
      <c r="B314" s="5" t="n">
        <v>482</v>
      </c>
      <c r="C314" s="5" t="n">
        <v>304</v>
      </c>
    </row>
    <row r="315">
      <c r="A315" s="4" t="inlineStr">
        <is>
          <t>Stage 3 | Wholesale International and Institutional [Member]</t>
        </is>
      </c>
    </row>
    <row r="316">
      <c r="A316" s="3" t="inlineStr">
        <is>
          <t>Disclosure of credit risk exposure [line items]</t>
        </is>
      </c>
    </row>
    <row r="317">
      <c r="A317" s="4" t="inlineStr">
        <is>
          <t>Exposure to credit risk on loan commitments and financial guarantee contracts</t>
        </is>
      </c>
      <c r="B317" s="4" t="inlineStr">
        <is>
          <t xml:space="preserve"> </t>
        </is>
      </c>
    </row>
    <row r="318">
      <c r="A318" s="4" t="inlineStr">
        <is>
          <t>Stage 3 | Wholesale MSMEs [Member]</t>
        </is>
      </c>
    </row>
    <row r="319">
      <c r="A319" s="3" t="inlineStr">
        <is>
          <t>Disclosure of credit risk exposure [line items]</t>
        </is>
      </c>
    </row>
    <row r="320">
      <c r="A320" s="4" t="inlineStr">
        <is>
          <t>Exposure to credit risk on loan commitments and financial guarantee contracts</t>
        </is>
      </c>
      <c r="B320" s="5" t="n">
        <v>976</v>
      </c>
      <c r="C320" s="5" t="n">
        <v>2043</v>
      </c>
    </row>
    <row r="321">
      <c r="A321" s="4" t="inlineStr">
        <is>
          <t>Stage 3 | Retail [Member]</t>
        </is>
      </c>
    </row>
    <row r="322">
      <c r="A322" s="3" t="inlineStr">
        <is>
          <t>Disclosure of credit risk exposure [line items]</t>
        </is>
      </c>
    </row>
    <row r="323">
      <c r="A323" s="4" t="inlineStr">
        <is>
          <t>Exposure to credit risk on loan commitments and financial guarantee contracts</t>
        </is>
      </c>
      <c r="B323" s="5" t="n">
        <v>1314</v>
      </c>
      <c r="C323" s="5" t="n">
        <v>38432</v>
      </c>
    </row>
    <row r="324">
      <c r="A324" s="4" t="inlineStr">
        <is>
          <t>Stage 3 | Retail Advances [Member]</t>
        </is>
      </c>
    </row>
    <row r="325">
      <c r="A325" s="3" t="inlineStr">
        <is>
          <t>Disclosure of credit risk exposure [line items]</t>
        </is>
      </c>
    </row>
    <row r="326">
      <c r="A326" s="4" t="inlineStr">
        <is>
          <t>Exposure to credit risk on loan commitments and financial guarantee contracts</t>
        </is>
      </c>
      <c r="B326" s="5" t="n">
        <v>59</v>
      </c>
      <c r="C326" s="5" t="n">
        <v>2148</v>
      </c>
    </row>
    <row r="327">
      <c r="A327" s="4" t="inlineStr">
        <is>
          <t>Stage 3 | Retail Credit Cards [Member]</t>
        </is>
      </c>
    </row>
    <row r="328">
      <c r="A328" s="3" t="inlineStr">
        <is>
          <t>Disclosure of credit risk exposure [line items]</t>
        </is>
      </c>
    </row>
    <row r="329">
      <c r="A329" s="4" t="inlineStr">
        <is>
          <t>Exposure to credit risk on loan commitments and financial guarantee contracts</t>
        </is>
      </c>
      <c r="B329" s="5" t="n">
        <v>1255</v>
      </c>
      <c r="C329" s="5" t="n">
        <v>36284</v>
      </c>
    </row>
    <row r="330">
      <c r="A330" s="4" t="inlineStr">
        <is>
          <t>Stage 3 | Mortgages [member]</t>
        </is>
      </c>
    </row>
    <row r="331">
      <c r="A331" s="3" t="inlineStr">
        <is>
          <t>Disclosure of credit risk exposure [line items]</t>
        </is>
      </c>
    </row>
    <row r="332">
      <c r="A332" s="4" t="inlineStr">
        <is>
          <t>Exposure to credit risk on loan commitments and financial guarantee contracts</t>
        </is>
      </c>
      <c r="B332" s="4" t="inlineStr">
        <is>
          <t xml:space="preserve"> </t>
        </is>
      </c>
    </row>
    <row r="333">
      <c r="A333" s="4" t="inlineStr">
        <is>
          <t>Stage 3 | Other Financials Assets [Member]</t>
        </is>
      </c>
    </row>
    <row r="334">
      <c r="A334" s="3" t="inlineStr">
        <is>
          <t>Disclosure of credit risk exposure [line items]</t>
        </is>
      </c>
    </row>
    <row r="335">
      <c r="A335" s="4" t="inlineStr">
        <is>
          <t>Exposure to credit risk on loan commitments and financial guarantee contracts</t>
        </is>
      </c>
      <c r="B335" s="4" t="inlineStr">
        <is>
          <t xml:space="preserve"> </t>
        </is>
      </c>
    </row>
    <row r="336">
      <c r="A336" s="4" t="inlineStr">
        <is>
          <t>Stage 3 | Financial assets at amortised cost, category [member]</t>
        </is>
      </c>
    </row>
    <row r="337">
      <c r="A337" s="3" t="inlineStr">
        <is>
          <t>Disclosure of credit risk exposure [line items]</t>
        </is>
      </c>
    </row>
    <row r="338">
      <c r="A338" s="4" t="inlineStr">
        <is>
          <t>Financial assets</t>
        </is>
      </c>
      <c r="B338" s="5" t="n">
        <v>5436472</v>
      </c>
      <c r="C338" s="5" t="n">
        <v>10594201</v>
      </c>
    </row>
    <row r="339">
      <c r="A339" s="4" t="inlineStr">
        <is>
          <t>Total financial assets risk</t>
        </is>
      </c>
      <c r="C339" s="5" t="n">
        <v>10594201</v>
      </c>
    </row>
    <row r="340">
      <c r="A340" s="4" t="inlineStr">
        <is>
          <t>Stage 3 | Financial assets at amortised cost, category [member] | Wholesale [Member]</t>
        </is>
      </c>
    </row>
    <row r="341">
      <c r="A341" s="3" t="inlineStr">
        <is>
          <t>Disclosure of credit risk exposure [line items]</t>
        </is>
      </c>
    </row>
    <row r="342">
      <c r="A342" s="4" t="inlineStr">
        <is>
          <t>Financial assets</t>
        </is>
      </c>
      <c r="B342" s="5" t="n">
        <v>2914210</v>
      </c>
      <c r="C342" s="5" t="n">
        <v>6205384</v>
      </c>
    </row>
    <row r="343">
      <c r="A343" s="4" t="inlineStr">
        <is>
          <t>Stage 3 | Financial assets at amortised cost, category [member] | Wholesale Business [Member]</t>
        </is>
      </c>
    </row>
    <row r="344">
      <c r="A344" s="3" t="inlineStr">
        <is>
          <t>Disclosure of credit risk exposure [line items]</t>
        </is>
      </c>
    </row>
    <row r="345">
      <c r="A345" s="4" t="inlineStr">
        <is>
          <t>Financial assets</t>
        </is>
      </c>
      <c r="B345" s="5" t="n">
        <v>1377285</v>
      </c>
      <c r="C345" s="5" t="n">
        <v>5290280</v>
      </c>
    </row>
    <row r="346">
      <c r="A346" s="4" t="inlineStr">
        <is>
          <t>Stage 3 | Financial assets at amortised cost, category [member] | Wholesale CIB [Member]</t>
        </is>
      </c>
    </row>
    <row r="347">
      <c r="A347" s="3" t="inlineStr">
        <is>
          <t>Disclosure of credit risk exposure [line items]</t>
        </is>
      </c>
    </row>
    <row r="348">
      <c r="A348" s="4" t="inlineStr">
        <is>
          <t>Financial assets</t>
        </is>
      </c>
      <c r="B348" s="5" t="n">
        <v>1426773</v>
      </c>
      <c r="C348" s="5" t="n">
        <v>815435</v>
      </c>
    </row>
    <row r="349">
      <c r="A349" s="4" t="inlineStr">
        <is>
          <t>Stage 3 | Financial assets at amortised cost, category [member] | Wholesale International and Institutional [Member]</t>
        </is>
      </c>
    </row>
    <row r="350">
      <c r="A350" s="3" t="inlineStr">
        <is>
          <t>Disclosure of credit risk exposure [line items]</t>
        </is>
      </c>
    </row>
    <row r="351">
      <c r="A351" s="4" t="inlineStr">
        <is>
          <t>Financial assets</t>
        </is>
      </c>
      <c r="B351" s="5" t="n">
        <v>344</v>
      </c>
      <c r="C351" s="5" t="n">
        <v>478</v>
      </c>
    </row>
    <row r="352">
      <c r="A352" s="4" t="inlineStr">
        <is>
          <t>Stage 3 | Financial assets at amortised cost, category [member] | Wholesale MSMEs [Member]</t>
        </is>
      </c>
    </row>
    <row r="353">
      <c r="A353" s="3" t="inlineStr">
        <is>
          <t>Disclosure of credit risk exposure [line items]</t>
        </is>
      </c>
    </row>
    <row r="354">
      <c r="A354" s="4" t="inlineStr">
        <is>
          <t>Financial assets</t>
        </is>
      </c>
      <c r="B354" s="5" t="n">
        <v>109808</v>
      </c>
      <c r="C354" s="5" t="n">
        <v>99191</v>
      </c>
    </row>
    <row r="355">
      <c r="A355" s="4" t="inlineStr">
        <is>
          <t>Stage 3 | Financial assets at amortised cost, category [member] | Wholesale Others [Member]</t>
        </is>
      </c>
    </row>
    <row r="356">
      <c r="A356" s="3" t="inlineStr">
        <is>
          <t>Disclosure of credit risk exposure [line items]</t>
        </is>
      </c>
    </row>
    <row r="357">
      <c r="A357" s="4" t="inlineStr">
        <is>
          <t>Financial assets</t>
        </is>
      </c>
      <c r="B357" s="4" t="inlineStr">
        <is>
          <t xml:space="preserve"> </t>
        </is>
      </c>
    </row>
    <row r="358">
      <c r="A358" s="4" t="inlineStr">
        <is>
          <t>Stage 3 | Financial assets at amortised cost, category [member] | Retail [Member]</t>
        </is>
      </c>
    </row>
    <row r="359">
      <c r="A359" s="3" t="inlineStr">
        <is>
          <t>Disclosure of credit risk exposure [line items]</t>
        </is>
      </c>
    </row>
    <row r="360">
      <c r="A360" s="4" t="inlineStr">
        <is>
          <t>Financial assets</t>
        </is>
      </c>
      <c r="B360" s="5" t="n">
        <v>2522262</v>
      </c>
      <c r="C360" s="5" t="n">
        <v>4388817</v>
      </c>
    </row>
    <row r="361">
      <c r="A361" s="4" t="inlineStr">
        <is>
          <t>Stage 3 | Financial assets at amortised cost, category [member] | Retail Advances [Member]</t>
        </is>
      </c>
    </row>
    <row r="362">
      <c r="A362" s="3" t="inlineStr">
        <is>
          <t>Disclosure of credit risk exposure [line items]</t>
        </is>
      </c>
    </row>
    <row r="363">
      <c r="A363" s="4" t="inlineStr">
        <is>
          <t>Financial assets</t>
        </is>
      </c>
      <c r="B363" s="5" t="n">
        <v>114954</v>
      </c>
      <c r="C363" s="5" t="n">
        <v>89956</v>
      </c>
    </row>
    <row r="364">
      <c r="A364" s="4" t="inlineStr">
        <is>
          <t>Stage 3 | Financial assets at amortised cost, category [member] | Retail Credit Cards [Member]</t>
        </is>
      </c>
    </row>
    <row r="365">
      <c r="A365" s="3" t="inlineStr">
        <is>
          <t>Disclosure of credit risk exposure [line items]</t>
        </is>
      </c>
    </row>
    <row r="366">
      <c r="A366" s="4" t="inlineStr">
        <is>
          <t>Financial assets</t>
        </is>
      </c>
      <c r="B366" s="5" t="n">
        <v>976679</v>
      </c>
      <c r="C366" s="5" t="n">
        <v>2206387</v>
      </c>
    </row>
    <row r="367">
      <c r="A367" s="4" t="inlineStr">
        <is>
          <t>Stage 3 | Financial assets at amortised cost, category [member] | Retail Personal Loans [Member]</t>
        </is>
      </c>
    </row>
    <row r="368">
      <c r="A368" s="3" t="inlineStr">
        <is>
          <t>Disclosure of credit risk exposure [line items]</t>
        </is>
      </c>
    </row>
    <row r="369">
      <c r="A369" s="4" t="inlineStr">
        <is>
          <t>Financial assets</t>
        </is>
      </c>
      <c r="B369" s="5" t="n">
        <v>1142095</v>
      </c>
      <c r="C369" s="5" t="n">
        <v>1852309</v>
      </c>
    </row>
    <row r="370">
      <c r="A370" s="4" t="inlineStr">
        <is>
          <t>Stage 3 | Financial assets at amortised cost, category [member] | Retail Bridge Loans [Member]</t>
        </is>
      </c>
    </row>
    <row r="371">
      <c r="A371" s="3" t="inlineStr">
        <is>
          <t>Disclosure of credit risk exposure [line items]</t>
        </is>
      </c>
    </row>
    <row r="372">
      <c r="A372" s="4" t="inlineStr">
        <is>
          <t>Financial assets</t>
        </is>
      </c>
      <c r="B372" s="5" t="n">
        <v>237824</v>
      </c>
      <c r="C372" s="5" t="n">
        <v>199713</v>
      </c>
    </row>
    <row r="373">
      <c r="A373" s="4" t="inlineStr">
        <is>
          <t>Stage 3 | Financial assets at amortised cost, category [member] | Mortgages [member]</t>
        </is>
      </c>
    </row>
    <row r="374">
      <c r="A374" s="3" t="inlineStr">
        <is>
          <t>Disclosure of credit risk exposure [line items]</t>
        </is>
      </c>
    </row>
    <row r="375">
      <c r="A375" s="4" t="inlineStr">
        <is>
          <t>Financial assets</t>
        </is>
      </c>
      <c r="B375" s="5" t="n">
        <v>50297</v>
      </c>
      <c r="C375" s="5" t="n">
        <v>37187</v>
      </c>
    </row>
    <row r="376">
      <c r="A376" s="4" t="inlineStr">
        <is>
          <t>Stage 3 | Financial assets at amortised cost, category [member] | Lease receivables [member]</t>
        </is>
      </c>
    </row>
    <row r="377">
      <c r="A377" s="3" t="inlineStr">
        <is>
          <t>Disclosure of credit risk exposure [line items]</t>
        </is>
      </c>
    </row>
    <row r="378">
      <c r="A378" s="4" t="inlineStr">
        <is>
          <t>Financial assets</t>
        </is>
      </c>
      <c r="B378" s="5" t="n">
        <v>382</v>
      </c>
      <c r="C378" s="5" t="n">
        <v>3014</v>
      </c>
    </row>
    <row r="379">
      <c r="A379" s="4" t="inlineStr">
        <is>
          <t>Stage 3 | Financial assets at amortised cost, category [member] | Other Financials Assets [Member]</t>
        </is>
      </c>
    </row>
    <row r="380">
      <c r="A380" s="3" t="inlineStr">
        <is>
          <t>Disclosure of credit risk exposure [line items]</t>
        </is>
      </c>
    </row>
    <row r="381">
      <c r="A381" s="4" t="inlineStr">
        <is>
          <t>Financial assets</t>
        </is>
      </c>
      <c r="B381" s="5" t="n">
        <v>31</v>
      </c>
      <c r="C381" s="6" t="n">
        <v>251</v>
      </c>
    </row>
    <row r="382">
      <c r="A382" s="4" t="inlineStr">
        <is>
          <t>Stage 3 | Financial assets at fair value through other comprehensive income, category [member]</t>
        </is>
      </c>
    </row>
    <row r="383">
      <c r="A383" s="3" t="inlineStr">
        <is>
          <t>Disclosure of credit risk exposure [line items]</t>
        </is>
      </c>
    </row>
    <row r="384">
      <c r="A384" s="4" t="inlineStr">
        <is>
          <t>Financial assets</t>
        </is>
      </c>
      <c r="B384" s="4" t="inlineStr">
        <is>
          <t xml:space="preserve"> </t>
        </is>
      </c>
    </row>
    <row r="385">
      <c r="A385" s="4" t="inlineStr">
        <is>
          <t>Total financial assets risk</t>
        </is>
      </c>
      <c r="B385" s="5" t="n">
        <v>5436472</v>
      </c>
    </row>
    <row r="386">
      <c r="A386" s="4" t="inlineStr">
        <is>
          <t>Stage 3 | Financial assets at fair value through other comprehensive income, category [member] | Debt securities [member]</t>
        </is>
      </c>
    </row>
    <row r="387">
      <c r="A387" s="3" t="inlineStr">
        <is>
          <t>Disclosure of credit risk exposure [line items]</t>
        </is>
      </c>
    </row>
    <row r="388">
      <c r="A388" s="4" t="inlineStr">
        <is>
          <t>Financial assets</t>
        </is>
      </c>
      <c r="B388" s="4" t="inlineStr">
        <is>
          <t xml:space="preserve"> </t>
        </is>
      </c>
    </row>
    <row r="389">
      <c r="A389" s="4" t="inlineStr">
        <is>
          <t>Stage 3 | Cash and cash equivalents [member]</t>
        </is>
      </c>
    </row>
    <row r="390">
      <c r="A390" s="3" t="inlineStr">
        <is>
          <t>Disclosure of credit risk exposure [line items]</t>
        </is>
      </c>
    </row>
    <row r="391">
      <c r="A391" s="4" t="inlineStr">
        <is>
          <t>Exposure to credit risk on loan commitments and financial guarantee contracts</t>
        </is>
      </c>
      <c r="B391" s="4" t="inlineStr">
        <is>
          <t xml:space="preserve"> </t>
        </is>
      </c>
    </row>
    <row r="392">
      <c r="A392" s="4" t="inlineStr">
        <is>
          <t>Stage 3 | Cash and cash equivalents [member] | BCRA unrestricted current account [member]</t>
        </is>
      </c>
    </row>
    <row r="393">
      <c r="A393" s="3" t="inlineStr">
        <is>
          <t>Disclosure of credit risk exposure [line items]</t>
        </is>
      </c>
    </row>
    <row r="394">
      <c r="A394" s="4" t="inlineStr">
        <is>
          <t>Exposure to credit risk on loan commitments and financial guarantee contracts</t>
        </is>
      </c>
      <c r="B394" s="4" t="inlineStr">
        <is>
          <t xml:space="preserve"> </t>
        </is>
      </c>
    </row>
    <row r="395">
      <c r="A395" s="4" t="inlineStr">
        <is>
          <t>Stage 3 | Reverse repurchase agreements [member]</t>
        </is>
      </c>
    </row>
    <row r="396">
      <c r="A396" s="3" t="inlineStr">
        <is>
          <t>Disclosure of credit risk exposure [line items]</t>
        </is>
      </c>
    </row>
    <row r="397">
      <c r="A397" s="4" t="inlineStr">
        <is>
          <t>Exposure to credit risk on loan commitments and financial guarantee contracts</t>
        </is>
      </c>
      <c r="B397" s="5" t="n">
        <v>0</v>
      </c>
    </row>
    <row r="398">
      <c r="A398" s="4" t="inlineStr">
        <is>
          <t>Stage 3 | Reverse repurchase agreements [member] | BCRA Repos [Member]</t>
        </is>
      </c>
    </row>
    <row r="399">
      <c r="A399" s="3" t="inlineStr">
        <is>
          <t>Disclosure of credit risk exposure [line items]</t>
        </is>
      </c>
    </row>
    <row r="400">
      <c r="A400" s="4" t="inlineStr">
        <is>
          <t>Exposure to credit risk on loan commitments and financial guarantee contracts</t>
        </is>
      </c>
      <c r="B40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 xml:space="preserve">9. Financial assets at fair value through profit or loss 9.1. Debt securities December 31, December 31, Government securities 915,323 70,617 Private securities - Corporate bonds 27,438 127,432 BCRA Liquidity Bills — 5,424,513 TOTAL 942,761 5,622,562 9.2. Derivatives The Group uses derivatives, not designated in a qualifying hedge relationship, to manage its exposure of foreign currency and interest rate risks. The instruments used include interest rate swaps and forward contracts (net settled in pesos). The Group recognizes the put option in respect of the Bank’s right to sell its equity interest in Prisma Medios de Pago S.A. to the buyer (Al Zenith (Netherlands) B.V) on December 30, 2021. Such option was measured at fair value, determined by management using a report prepared by third party appraisers (see Note 40). December 31, 2020 December 31, 2019 Foreign Currency Forwards 2,695,749 3,209,511 Put Option - Prisma Medios de Pago S.A. 1,182,000 932,562 Interest Rate Swaps — 6,175 TOTAL 3,877,749 4,148,248 The notional amounts of the foreign currency forward transactions, stated in US Dollars (US$) and in Euros, as the case may be, as well as the notional amounts of interest rate swaps are reported below: December 31, 2020 December 31, 2019 Foreign Currency Forwards Foreign currency forward purchases - US$ 1,011,403 618,497 Foreign currency forward sales - US$ 978,794 620,956 Foreign currency forward sales - Euros 6,834 1,804 Foreign currency forward purchases - Euros — 35 Interest rate swaps Fixed rate for floating rate — 1,500,050 Floating rate for fixed rate — 92,463 Definitions Floating rate: BADLAR RATE (Buenos Aires Deposits of Large Amount Rate), is the interest rate for time deposits over 1 (one) million pesos, for 30 to 35 days. 9.3. Equity instruments December 31, 2020 December 31, 2019 Prisma Medios de Pago S.A. (1) 6,033,808 4,129,157 Mercado de Valores de Buenos Aires S.A. 154,000 109,423 BYMA-Bolsas y Mercados Argentinos S.A. 136,274 85,576 Investment Funds 1,471,868 1,329,517 TOTAL 7,795,950 5,653,673 (1) This balance corresponds to the amount of 10,805,542 shares held in Prisma Medios de Pago S.A., representing 5.44% of such company’s capital stock. Such equity interest was measured at fair value, which management estimated using a report prepared by independent appraisers. On February 1, 2019, the transfer of 2,344,064 registered, common shares with a nominal value of $ 1 each and one vote per share, was made for the benefit AI Zenith (Netherlands) B.V. (company related to Advent International Global Private Equity). In accordance with the provisions of the Offer for the purchase of those shares by AI Zenith (Netherlands) B.V., and accepted by the Bank, the total estimated price was US$ 78,265,273, out of which, on February 1, 2019, the Bank received US$ 46,457,210, and the unpaid balance shall be deferred over the following 5 (five) years and settled as follows: (i) 30% of that amount shall be paid in pesos, adjusted by Reference Stabilization Coefficient -an CPI- On July 22, 2019, the Entity completed the assessment of the selling price of the shares. Such price amounts to US$ 76,947,895.33. The difference between the final price and the estimated price was discounted from the outstanding balance; therefore, the Bank did not have to return the funds it had received. The selling terms include a put option, by which the Bank can sell the remaining interests in Prima Medios de Pago S.A. to the buyer on December 30, 2021. The other payment conditions have remained unaltered. As a consequence of this transaction, a profit of 5,202,018 was recognized in “Other operating income” in the year ended December 31, 2019 (Note 3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Quality Analysis of Loans and Advances (Detail) - ARS ($) $ in Thousands</t>
        </is>
      </c>
      <c r="B1" s="2" t="inlineStr">
        <is>
          <t>Dec. 31, 2020</t>
        </is>
      </c>
      <c r="C1" s="2" t="inlineStr">
        <is>
          <t>Dec. 31, 2019</t>
        </is>
      </c>
    </row>
    <row r="2">
      <c r="A2" s="3" t="inlineStr">
        <is>
          <t>Disclosure of internal credit grades [line items]</t>
        </is>
      </c>
    </row>
    <row r="3">
      <c r="A3" s="4" t="inlineStr">
        <is>
          <t>Credit exposure</t>
        </is>
      </c>
      <c r="B3" s="6" t="n">
        <v>620852459</v>
      </c>
      <c r="C3" s="6" t="n">
        <v>412536607</v>
      </c>
    </row>
    <row r="4">
      <c r="A4" s="4" t="inlineStr">
        <is>
          <t>Loans to consumers [member]</t>
        </is>
      </c>
    </row>
    <row r="5">
      <c r="A5" s="3" t="inlineStr">
        <is>
          <t>Disclosure of internal credit grades [line items]</t>
        </is>
      </c>
    </row>
    <row r="6">
      <c r="A6" s="4" t="inlineStr">
        <is>
          <t>Credit exposure</t>
        </is>
      </c>
      <c r="B6" s="5" t="n">
        <v>215450425</v>
      </c>
      <c r="C6" s="5" t="n">
        <v>212412471</v>
      </c>
    </row>
    <row r="7">
      <c r="A7" s="4" t="inlineStr">
        <is>
          <t>Loans to corporate entities [member]</t>
        </is>
      </c>
    </row>
    <row r="8">
      <c r="A8" s="3" t="inlineStr">
        <is>
          <t>Disclosure of internal credit grades [line items]</t>
        </is>
      </c>
    </row>
    <row r="9">
      <c r="A9" s="4" t="inlineStr">
        <is>
          <t>Credit exposure</t>
        </is>
      </c>
      <c r="B9" s="5" t="n">
        <v>142485800</v>
      </c>
      <c r="C9" s="5" t="n">
        <v>138617882</v>
      </c>
    </row>
    <row r="10">
      <c r="A10" s="4" t="inlineStr">
        <is>
          <t>Debt securities [member]</t>
        </is>
      </c>
    </row>
    <row r="11">
      <c r="A11" s="3" t="inlineStr">
        <is>
          <t>Disclosure of internal credit grades [line items]</t>
        </is>
      </c>
    </row>
    <row r="12">
      <c r="A12" s="4" t="inlineStr">
        <is>
          <t>Credit exposure</t>
        </is>
      </c>
      <c r="B12" s="5" t="n">
        <v>127543852</v>
      </c>
      <c r="C12" s="5" t="n">
        <v>61506254</v>
      </c>
    </row>
    <row r="13">
      <c r="A13" s="4" t="inlineStr">
        <is>
          <t>Cash And Cash Equivalents [Member]</t>
        </is>
      </c>
    </row>
    <row r="14">
      <c r="A14" s="3" t="inlineStr">
        <is>
          <t>Disclosure of internal credit grades [line items]</t>
        </is>
      </c>
    </row>
    <row r="15">
      <c r="A15" s="4" t="inlineStr">
        <is>
          <t>Credit exposure</t>
        </is>
      </c>
      <c r="B15" s="5" t="n">
        <v>86184474</v>
      </c>
    </row>
    <row r="16">
      <c r="A16" s="4" t="inlineStr">
        <is>
          <t>Reverse Repurchase Agreements</t>
        </is>
      </c>
    </row>
    <row r="17">
      <c r="A17" s="3" t="inlineStr">
        <is>
          <t>Disclosure of internal credit grades [line items]</t>
        </is>
      </c>
    </row>
    <row r="18">
      <c r="A18" s="4" t="inlineStr">
        <is>
          <t>Credit exposure</t>
        </is>
      </c>
      <c r="B18" s="5" t="n">
        <v>49187908</v>
      </c>
    </row>
    <row r="19">
      <c r="A19" s="4" t="inlineStr">
        <is>
          <t>Reverse Repurchase Agreements | BCRA Repos [Member]</t>
        </is>
      </c>
    </row>
    <row r="20">
      <c r="A20" s="3" t="inlineStr">
        <is>
          <t>Disclosure of internal credit grades [line items]</t>
        </is>
      </c>
    </row>
    <row r="21">
      <c r="A21" s="4" t="inlineStr">
        <is>
          <t>Credit exposure</t>
        </is>
      </c>
      <c r="B21" s="5" t="n">
        <v>49187908</v>
      </c>
    </row>
    <row r="22">
      <c r="A22" s="4" t="inlineStr">
        <is>
          <t>Low Risk [Member] | Loans to consumers [member]</t>
        </is>
      </c>
    </row>
    <row r="23">
      <c r="A23" s="3" t="inlineStr">
        <is>
          <t>Disclosure of internal credit grades [line items]</t>
        </is>
      </c>
    </row>
    <row r="24">
      <c r="A24" s="4" t="inlineStr">
        <is>
          <t>Credit exposure</t>
        </is>
      </c>
      <c r="B24" s="5" t="n">
        <v>140435130</v>
      </c>
      <c r="C24" s="5" t="n">
        <v>149850521</v>
      </c>
    </row>
    <row r="25">
      <c r="A25" s="4" t="inlineStr">
        <is>
          <t>Low Risk [Member] | Loans to corporate entities [member]</t>
        </is>
      </c>
    </row>
    <row r="26">
      <c r="A26" s="3" t="inlineStr">
        <is>
          <t>Disclosure of internal credit grades [line items]</t>
        </is>
      </c>
    </row>
    <row r="27">
      <c r="A27" s="4" t="inlineStr">
        <is>
          <t>Credit exposure</t>
        </is>
      </c>
      <c r="B27" s="5" t="n">
        <v>97760236</v>
      </c>
      <c r="C27" s="5" t="n">
        <v>82589414</v>
      </c>
    </row>
    <row r="28">
      <c r="A28" s="4" t="inlineStr">
        <is>
          <t>Low Risk [Member] | Cash And Cash Equivalents [Member] | BCRA Unrestricted Current Account</t>
        </is>
      </c>
    </row>
    <row r="29">
      <c r="A29" s="3" t="inlineStr">
        <is>
          <t>Disclosure of internal credit grades [line items]</t>
        </is>
      </c>
    </row>
    <row r="30">
      <c r="A30" s="4" t="inlineStr">
        <is>
          <t>Credit exposure</t>
        </is>
      </c>
      <c r="B30" s="5" t="n">
        <v>86184474</v>
      </c>
    </row>
    <row r="31">
      <c r="A31" s="4" t="inlineStr">
        <is>
          <t>Medium Risk [Member] | Loans to consumers [member]</t>
        </is>
      </c>
    </row>
    <row r="32">
      <c r="A32" s="3" t="inlineStr">
        <is>
          <t>Disclosure of internal credit grades [line items]</t>
        </is>
      </c>
    </row>
    <row r="33">
      <c r="A33" s="4" t="inlineStr">
        <is>
          <t>Credit exposure</t>
        </is>
      </c>
      <c r="B33" s="5" t="n">
        <v>68578972</v>
      </c>
      <c r="C33" s="5" t="n">
        <v>54347711</v>
      </c>
    </row>
    <row r="34">
      <c r="A34" s="4" t="inlineStr">
        <is>
          <t>Medium Risk [Member] | Loans to corporate entities [member]</t>
        </is>
      </c>
    </row>
    <row r="35">
      <c r="A35" s="3" t="inlineStr">
        <is>
          <t>Disclosure of internal credit grades [line items]</t>
        </is>
      </c>
    </row>
    <row r="36">
      <c r="A36" s="4" t="inlineStr">
        <is>
          <t>Credit exposure</t>
        </is>
      </c>
      <c r="B36" s="5" t="n">
        <v>26525516</v>
      </c>
      <c r="C36" s="5" t="n">
        <v>35034923</v>
      </c>
    </row>
    <row r="37">
      <c r="A37" s="4" t="inlineStr">
        <is>
          <t>High Risk [Member] | Loans to consumers [member]</t>
        </is>
      </c>
    </row>
    <row r="38">
      <c r="A38" s="3" t="inlineStr">
        <is>
          <t>Disclosure of internal credit grades [line items]</t>
        </is>
      </c>
    </row>
    <row r="39">
      <c r="A39" s="4" t="inlineStr">
        <is>
          <t>Credit exposure</t>
        </is>
      </c>
      <c r="B39" s="5" t="n">
        <v>3912747</v>
      </c>
      <c r="C39" s="5" t="n">
        <v>3786990</v>
      </c>
    </row>
    <row r="40">
      <c r="A40" s="4" t="inlineStr">
        <is>
          <t>High Risk [Member] | Loans to corporate entities [member]</t>
        </is>
      </c>
    </row>
    <row r="41">
      <c r="A41" s="3" t="inlineStr">
        <is>
          <t>Disclosure of internal credit grades [line items]</t>
        </is>
      </c>
    </row>
    <row r="42">
      <c r="A42" s="4" t="inlineStr">
        <is>
          <t>Credit exposure</t>
        </is>
      </c>
      <c r="B42" s="5" t="n">
        <v>15278200</v>
      </c>
      <c r="C42" s="5" t="n">
        <v>14782028</v>
      </c>
    </row>
    <row r="43">
      <c r="A43" s="4" t="inlineStr">
        <is>
          <t>Non Performing [Member] | Loans to consumers [member]</t>
        </is>
      </c>
    </row>
    <row r="44">
      <c r="A44" s="3" t="inlineStr">
        <is>
          <t>Disclosure of internal credit grades [line items]</t>
        </is>
      </c>
    </row>
    <row r="45">
      <c r="A45" s="4" t="inlineStr">
        <is>
          <t>Credit exposure</t>
        </is>
      </c>
      <c r="B45" s="5" t="n">
        <v>2523576</v>
      </c>
      <c r="C45" s="5" t="n">
        <v>4427249</v>
      </c>
    </row>
    <row r="46">
      <c r="A46" s="4" t="inlineStr">
        <is>
          <t>Non Performing [Member] | Loans to corporate entities [member]</t>
        </is>
      </c>
    </row>
    <row r="47">
      <c r="A47" s="3" t="inlineStr">
        <is>
          <t>Disclosure of internal credit grades [line items]</t>
        </is>
      </c>
    </row>
    <row r="48">
      <c r="A48" s="4" t="inlineStr">
        <is>
          <t>Credit exposure</t>
        </is>
      </c>
      <c r="B48" s="5" t="n">
        <v>2921848</v>
      </c>
      <c r="C48" s="5" t="n">
        <v>6211517</v>
      </c>
    </row>
    <row r="49">
      <c r="A49" s="4" t="inlineStr">
        <is>
          <t>BCRA Liquidity Bills [Member] | Debt securities [member]</t>
        </is>
      </c>
    </row>
    <row r="50">
      <c r="A50" s="3" t="inlineStr">
        <is>
          <t>Disclosure of internal credit grades [line items]</t>
        </is>
      </c>
    </row>
    <row r="51">
      <c r="A51" s="4" t="inlineStr">
        <is>
          <t>Credit exposure</t>
        </is>
      </c>
      <c r="B51" s="5" t="n">
        <v>89890131</v>
      </c>
      <c r="C51" s="5" t="n">
        <v>39585142</v>
      </c>
    </row>
    <row r="52">
      <c r="A52" s="4" t="inlineStr">
        <is>
          <t>Government securities [member] | Debt securities [member]</t>
        </is>
      </c>
    </row>
    <row r="53">
      <c r="A53" s="3" t="inlineStr">
        <is>
          <t>Disclosure of internal credit grades [line items]</t>
        </is>
      </c>
    </row>
    <row r="54">
      <c r="A54" s="4" t="inlineStr">
        <is>
          <t>Credit exposure</t>
        </is>
      </c>
      <c r="B54" s="5" t="n">
        <v>37392811</v>
      </c>
      <c r="C54" s="5" t="n">
        <v>21825609</v>
      </c>
    </row>
    <row r="55">
      <c r="A55" s="4" t="inlineStr">
        <is>
          <t>Corporate bonds [Member] | Debt securities [member]</t>
        </is>
      </c>
    </row>
    <row r="56">
      <c r="A56" s="3" t="inlineStr">
        <is>
          <t>Disclosure of internal credit grades [line items]</t>
        </is>
      </c>
    </row>
    <row r="57">
      <c r="A57" s="4" t="inlineStr">
        <is>
          <t>Credit exposure</t>
        </is>
      </c>
      <c r="B57" s="6" t="n">
        <v>260910</v>
      </c>
      <c r="C57" s="6" t="n">
        <v>9550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Evolution of Total VaR (Details) - ARS ($) $ in Thousands</t>
        </is>
      </c>
      <c r="B1" s="2" t="inlineStr">
        <is>
          <t>Dec. 31, 2020</t>
        </is>
      </c>
      <c r="C1" s="2" t="inlineStr">
        <is>
          <t>Dec. 31, 2019</t>
        </is>
      </c>
    </row>
    <row r="2">
      <c r="A2" s="4" t="inlineStr">
        <is>
          <t>Average value at risk [member]</t>
        </is>
      </c>
    </row>
    <row r="3">
      <c r="A3" s="3" t="inlineStr">
        <is>
          <t>Value at risk [line items]</t>
        </is>
      </c>
    </row>
    <row r="4">
      <c r="A4" s="4" t="inlineStr">
        <is>
          <t>Total value at risk</t>
        </is>
      </c>
      <c r="B4" s="6" t="n">
        <v>226410</v>
      </c>
      <c r="C4" s="6" t="n">
        <v>81600</v>
      </c>
    </row>
    <row r="5">
      <c r="A5" s="4" t="inlineStr">
        <is>
          <t>Value at risk per interest rate</t>
        </is>
      </c>
      <c r="B5" s="5" t="n">
        <v>108680</v>
      </c>
      <c r="C5" s="5" t="n">
        <v>71970</v>
      </c>
    </row>
    <row r="6">
      <c r="A6" s="4" t="inlineStr">
        <is>
          <t>Value at risk per exchange rate</t>
        </is>
      </c>
      <c r="B6" s="5" t="n">
        <v>187620</v>
      </c>
      <c r="C6" s="5" t="n">
        <v>25850</v>
      </c>
    </row>
    <row r="7">
      <c r="A7" s="4" t="inlineStr">
        <is>
          <t>Minimum value at risk [member]</t>
        </is>
      </c>
    </row>
    <row r="8">
      <c r="A8" s="3" t="inlineStr">
        <is>
          <t>Value at risk [line items]</t>
        </is>
      </c>
    </row>
    <row r="9">
      <c r="A9" s="4" t="inlineStr">
        <is>
          <t>Total value at risk</t>
        </is>
      </c>
      <c r="B9" s="5" t="n">
        <v>27420</v>
      </c>
      <c r="C9" s="5" t="n">
        <v>11550</v>
      </c>
    </row>
    <row r="10">
      <c r="A10" s="4" t="inlineStr">
        <is>
          <t>Value at risk per interest rate</t>
        </is>
      </c>
      <c r="B10" s="5" t="n">
        <v>6970</v>
      </c>
      <c r="C10" s="5" t="n">
        <v>8260</v>
      </c>
    </row>
    <row r="11">
      <c r="A11" s="4" t="inlineStr">
        <is>
          <t>Value at risk per exchange rate</t>
        </is>
      </c>
      <c r="B11" s="5" t="n">
        <v>2930</v>
      </c>
      <c r="C11" s="5" t="n">
        <v>850</v>
      </c>
    </row>
    <row r="12">
      <c r="A12" s="4" t="inlineStr">
        <is>
          <t>Maximum value at risk [member]</t>
        </is>
      </c>
    </row>
    <row r="13">
      <c r="A13" s="3" t="inlineStr">
        <is>
          <t>Value at risk [line items]</t>
        </is>
      </c>
    </row>
    <row r="14">
      <c r="A14" s="4" t="inlineStr">
        <is>
          <t>Total value at risk</t>
        </is>
      </c>
      <c r="B14" s="5" t="n">
        <v>431580</v>
      </c>
      <c r="C14" s="5" t="n">
        <v>273420</v>
      </c>
    </row>
    <row r="15">
      <c r="A15" s="4" t="inlineStr">
        <is>
          <t>Value at risk per interest rate</t>
        </is>
      </c>
      <c r="B15" s="5" t="n">
        <v>406570</v>
      </c>
      <c r="C15" s="5" t="n">
        <v>234320</v>
      </c>
    </row>
    <row r="16">
      <c r="A16" s="4" t="inlineStr">
        <is>
          <t>Value at risk per exchange rate</t>
        </is>
      </c>
      <c r="B16" s="5" t="n">
        <v>377090</v>
      </c>
      <c r="C16" s="5" t="n">
        <v>155020</v>
      </c>
    </row>
    <row r="17">
      <c r="A17" s="4" t="inlineStr">
        <is>
          <t>Closing value at risk [member]</t>
        </is>
      </c>
    </row>
    <row r="18">
      <c r="A18" s="3" t="inlineStr">
        <is>
          <t>Value at risk [line items]</t>
        </is>
      </c>
    </row>
    <row r="19">
      <c r="A19" s="4" t="inlineStr">
        <is>
          <t>Total value at risk</t>
        </is>
      </c>
      <c r="B19" s="5" t="n">
        <v>225500</v>
      </c>
      <c r="C19" s="5" t="n">
        <v>43570</v>
      </c>
    </row>
    <row r="20">
      <c r="A20" s="4" t="inlineStr">
        <is>
          <t>Value at risk per interest rate</t>
        </is>
      </c>
      <c r="B20" s="5" t="n">
        <v>237230</v>
      </c>
      <c r="C20" s="5" t="n">
        <v>43990</v>
      </c>
    </row>
    <row r="21">
      <c r="A21" s="4" t="inlineStr">
        <is>
          <t>Value at risk per exchange rate</t>
        </is>
      </c>
      <c r="B21" s="6" t="n">
        <v>137980</v>
      </c>
      <c r="C21" s="6" t="n">
        <v>392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Position in Foreign Currency (Details) - ARS ($) $ in Thousands</t>
        </is>
      </c>
      <c r="B1" s="2" t="inlineStr">
        <is>
          <t>Dec. 31, 2020</t>
        </is>
      </c>
      <c r="C1" s="2" t="inlineStr">
        <is>
          <t>Dec. 31, 2019</t>
        </is>
      </c>
    </row>
    <row r="2">
      <c r="A2" s="4" t="inlineStr">
        <is>
          <t>Total [Member]</t>
        </is>
      </c>
    </row>
    <row r="3">
      <c r="A3" s="3" t="inlineStr">
        <is>
          <t>ASSETS</t>
        </is>
      </c>
    </row>
    <row r="4">
      <c r="A4" s="4" t="inlineStr">
        <is>
          <t>Cash and cash equivalents</t>
        </is>
      </c>
      <c r="B4" s="6" t="n">
        <v>114954079</v>
      </c>
      <c r="C4" s="6" t="n">
        <v>119371805</v>
      </c>
    </row>
    <row r="5">
      <c r="A5" s="4" t="inlineStr">
        <is>
          <t>Financial assets at fair value through profit or loss—Debt securities</t>
        </is>
      </c>
      <c r="B5" s="5" t="n">
        <v>629</v>
      </c>
      <c r="C5" s="5" t="n">
        <v>226</v>
      </c>
    </row>
    <row r="6">
      <c r="A6" s="4" t="inlineStr">
        <is>
          <t>Other financial assets</t>
        </is>
      </c>
      <c r="B6" s="5" t="n">
        <v>6930424</v>
      </c>
      <c r="C6" s="5" t="n">
        <v>3461778</v>
      </c>
    </row>
    <row r="7">
      <c r="A7" s="4" t="inlineStr">
        <is>
          <t>Loans and advances</t>
        </is>
      </c>
      <c r="B7" s="5" t="n">
        <v>27928287</v>
      </c>
      <c r="C7" s="5" t="n">
        <v>46696681</v>
      </c>
    </row>
    <row r="8">
      <c r="A8" s="4" t="inlineStr">
        <is>
          <t>Financial assets at fair value through other comprehensive income—Debt securities</t>
        </is>
      </c>
      <c r="B8" s="4" t="inlineStr">
        <is>
          <t xml:space="preserve"> </t>
        </is>
      </c>
      <c r="C8" s="5" t="n">
        <v>10093293</v>
      </c>
    </row>
    <row r="9">
      <c r="A9" s="4" t="inlineStr">
        <is>
          <t>Equity instruments</t>
        </is>
      </c>
      <c r="B9" s="5" t="n">
        <v>28273</v>
      </c>
      <c r="C9" s="5" t="n">
        <v>36946</v>
      </c>
    </row>
    <row r="10">
      <c r="A10" s="4" t="inlineStr">
        <is>
          <t>TOTAL ASSETS</t>
        </is>
      </c>
      <c r="B10" s="5" t="n">
        <v>149841692</v>
      </c>
      <c r="C10" s="5" t="n">
        <v>179660729</v>
      </c>
    </row>
    <row r="11">
      <c r="A11" s="3" t="inlineStr">
        <is>
          <t>LIABILITIES</t>
        </is>
      </c>
    </row>
    <row r="12">
      <c r="A12" s="4" t="inlineStr">
        <is>
          <t>Deposits</t>
        </is>
      </c>
      <c r="B12" s="5" t="n">
        <v>137441745</v>
      </c>
      <c r="C12" s="5" t="n">
        <v>159598906</v>
      </c>
    </row>
    <row r="13">
      <c r="A13" s="4" t="inlineStr">
        <is>
          <t>Trading liabilities</t>
        </is>
      </c>
      <c r="B13" s="4" t="inlineStr">
        <is>
          <t xml:space="preserve"> </t>
        </is>
      </c>
      <c r="C13" s="5" t="n">
        <v>612112</v>
      </c>
    </row>
    <row r="14">
      <c r="A14" s="4" t="inlineStr">
        <is>
          <t>Other financial liabilities</t>
        </is>
      </c>
      <c r="B14" s="5" t="n">
        <v>10386382</v>
      </c>
      <c r="C14" s="5" t="n">
        <v>10465808</v>
      </c>
    </row>
    <row r="15">
      <c r="A15" s="4" t="inlineStr">
        <is>
          <t>Bank loans</t>
        </is>
      </c>
      <c r="B15" s="5" t="n">
        <v>2260739</v>
      </c>
      <c r="C15" s="5" t="n">
        <v>4153052</v>
      </c>
    </row>
    <row r="16">
      <c r="A16" s="4" t="inlineStr">
        <is>
          <t>Other liabilities</t>
        </is>
      </c>
      <c r="B16" s="5" t="n">
        <v>1142679</v>
      </c>
      <c r="C16" s="5" t="n">
        <v>1691325</v>
      </c>
    </row>
    <row r="17">
      <c r="A17" s="4" t="inlineStr">
        <is>
          <t>TOTAL LIABILITIES</t>
        </is>
      </c>
      <c r="B17" s="5" t="n">
        <v>151231545</v>
      </c>
      <c r="C17" s="5" t="n">
        <v>176521203</v>
      </c>
    </row>
    <row r="18">
      <c r="A18" s="4" t="inlineStr">
        <is>
          <t>Net</t>
        </is>
      </c>
      <c r="B18" s="5" t="n">
        <v>-1389583</v>
      </c>
      <c r="C18" s="6" t="n">
        <v>3139526</v>
      </c>
    </row>
    <row r="19">
      <c r="A19" s="4" t="inlineStr">
        <is>
          <t>Us Dollars Currency [Member]</t>
        </is>
      </c>
    </row>
    <row r="20">
      <c r="A20" s="3" t="inlineStr">
        <is>
          <t>ASSETS</t>
        </is>
      </c>
    </row>
    <row r="21">
      <c r="A21" s="4" t="inlineStr">
        <is>
          <t>Cash and cash equivalents</t>
        </is>
      </c>
      <c r="B21" s="5" t="n">
        <v>110150270</v>
      </c>
    </row>
    <row r="22">
      <c r="A22" s="4" t="inlineStr">
        <is>
          <t>Financial assets at fair value through profit or loss—Debt securities</t>
        </is>
      </c>
      <c r="B22" s="5" t="n">
        <v>629</v>
      </c>
    </row>
    <row r="23">
      <c r="A23" s="4" t="inlineStr">
        <is>
          <t>Other financial assets</t>
        </is>
      </c>
      <c r="B23" s="5" t="n">
        <v>6924630</v>
      </c>
    </row>
    <row r="24">
      <c r="A24" s="4" t="inlineStr">
        <is>
          <t>Loans and advances</t>
        </is>
      </c>
      <c r="B24" s="5" t="n">
        <v>27928212</v>
      </c>
    </row>
    <row r="25">
      <c r="A25" s="4" t="inlineStr">
        <is>
          <t>Financial assets at fair value through other comprehensive income—Debt securities</t>
        </is>
      </c>
      <c r="B25" s="4" t="inlineStr">
        <is>
          <t xml:space="preserve"> </t>
        </is>
      </c>
    </row>
    <row r="26">
      <c r="A26" s="4" t="inlineStr">
        <is>
          <t>Equity instruments</t>
        </is>
      </c>
      <c r="B26" s="5" t="n">
        <v>28273</v>
      </c>
    </row>
    <row r="27">
      <c r="A27" s="4" t="inlineStr">
        <is>
          <t>TOTAL ASSETS</t>
        </is>
      </c>
      <c r="B27" s="5" t="n">
        <v>145032014</v>
      </c>
    </row>
    <row r="28">
      <c r="A28" s="3" t="inlineStr">
        <is>
          <t>LIABILITIES</t>
        </is>
      </c>
    </row>
    <row r="29">
      <c r="A29" s="4" t="inlineStr">
        <is>
          <t>Deposits</t>
        </is>
      </c>
      <c r="B29" s="5" t="n">
        <v>134734046</v>
      </c>
    </row>
    <row r="30">
      <c r="A30" s="4" t="inlineStr">
        <is>
          <t>Trading liabilities</t>
        </is>
      </c>
      <c r="B30" s="4" t="inlineStr">
        <is>
          <t xml:space="preserve"> </t>
        </is>
      </c>
    </row>
    <row r="31">
      <c r="A31" s="4" t="inlineStr">
        <is>
          <t>Other financial liabilities</t>
        </is>
      </c>
      <c r="B31" s="5" t="n">
        <v>9968665</v>
      </c>
    </row>
    <row r="32">
      <c r="A32" s="4" t="inlineStr">
        <is>
          <t>Bank loans</t>
        </is>
      </c>
      <c r="B32" s="5" t="n">
        <v>2260739</v>
      </c>
    </row>
    <row r="33">
      <c r="A33" s="4" t="inlineStr">
        <is>
          <t>Other liabilities</t>
        </is>
      </c>
      <c r="B33" s="5" t="n">
        <v>1104580</v>
      </c>
    </row>
    <row r="34">
      <c r="A34" s="4" t="inlineStr">
        <is>
          <t>TOTAL LIABILITIES</t>
        </is>
      </c>
      <c r="B34" s="5" t="n">
        <v>148068030</v>
      </c>
    </row>
    <row r="35">
      <c r="A35" s="4" t="inlineStr">
        <is>
          <t>Net</t>
        </is>
      </c>
      <c r="B35" s="5" t="n">
        <v>-3036016</v>
      </c>
    </row>
    <row r="36">
      <c r="A36" s="4" t="inlineStr">
        <is>
          <t>Euro Currency [Member]</t>
        </is>
      </c>
    </row>
    <row r="37">
      <c r="A37" s="3" t="inlineStr">
        <is>
          <t>ASSETS</t>
        </is>
      </c>
    </row>
    <row r="38">
      <c r="A38" s="4" t="inlineStr">
        <is>
          <t>Cash and cash equivalents</t>
        </is>
      </c>
      <c r="B38" s="5" t="n">
        <v>4568050</v>
      </c>
    </row>
    <row r="39">
      <c r="A39" s="4" t="inlineStr">
        <is>
          <t>Financial assets at fair value through profit or loss—Debt securities</t>
        </is>
      </c>
      <c r="B39" s="4" t="inlineStr">
        <is>
          <t xml:space="preserve"> </t>
        </is>
      </c>
    </row>
    <row r="40">
      <c r="A40" s="4" t="inlineStr">
        <is>
          <t>Other financial assets</t>
        </is>
      </c>
      <c r="B40" s="5" t="n">
        <v>5793</v>
      </c>
    </row>
    <row r="41">
      <c r="A41" s="4" t="inlineStr">
        <is>
          <t>Financial assets at fair value through other comprehensive income—Debt securities</t>
        </is>
      </c>
      <c r="B41" s="4" t="inlineStr">
        <is>
          <t xml:space="preserve"> </t>
        </is>
      </c>
    </row>
    <row r="42">
      <c r="A42" s="4" t="inlineStr">
        <is>
          <t>Equity instruments</t>
        </is>
      </c>
      <c r="B42" s="4" t="inlineStr">
        <is>
          <t xml:space="preserve"> </t>
        </is>
      </c>
    </row>
    <row r="43">
      <c r="A43" s="4" t="inlineStr">
        <is>
          <t>TOTAL ASSETS</t>
        </is>
      </c>
      <c r="B43" s="5" t="n">
        <v>4573843</v>
      </c>
    </row>
    <row r="44">
      <c r="A44" s="3" t="inlineStr">
        <is>
          <t>LIABILITIES</t>
        </is>
      </c>
    </row>
    <row r="45">
      <c r="A45" s="4" t="inlineStr">
        <is>
          <t>Deposits</t>
        </is>
      </c>
      <c r="B45" s="5" t="n">
        <v>2707699</v>
      </c>
    </row>
    <row r="46">
      <c r="A46" s="4" t="inlineStr">
        <is>
          <t>Trading liabilities</t>
        </is>
      </c>
      <c r="B46" s="4" t="inlineStr">
        <is>
          <t xml:space="preserve"> </t>
        </is>
      </c>
    </row>
    <row r="47">
      <c r="A47" s="4" t="inlineStr">
        <is>
          <t>Other financial liabilities</t>
        </is>
      </c>
      <c r="B47" s="5" t="n">
        <v>380566</v>
      </c>
    </row>
    <row r="48">
      <c r="A48" s="4" t="inlineStr">
        <is>
          <t>Bank loans</t>
        </is>
      </c>
      <c r="B48" s="4" t="inlineStr">
        <is>
          <t xml:space="preserve"> </t>
        </is>
      </c>
    </row>
    <row r="49">
      <c r="A49" s="4" t="inlineStr">
        <is>
          <t>Other liabilities</t>
        </is>
      </c>
      <c r="B49" s="5" t="n">
        <v>21282</v>
      </c>
    </row>
    <row r="50">
      <c r="A50" s="4" t="inlineStr">
        <is>
          <t>TOTAL LIABILITIES</t>
        </is>
      </c>
      <c r="B50" s="5" t="n">
        <v>3109547</v>
      </c>
    </row>
    <row r="51">
      <c r="A51" s="4" t="inlineStr">
        <is>
          <t>Net</t>
        </is>
      </c>
      <c r="B51" s="5" t="n">
        <v>1464296</v>
      </c>
    </row>
    <row r="52">
      <c r="A52" s="4" t="inlineStr">
        <is>
          <t>Real Currency [Member]</t>
        </is>
      </c>
    </row>
    <row r="53">
      <c r="A53" s="3" t="inlineStr">
        <is>
          <t>ASSETS</t>
        </is>
      </c>
    </row>
    <row r="54">
      <c r="A54" s="4" t="inlineStr">
        <is>
          <t>Cash and cash equivalents</t>
        </is>
      </c>
      <c r="B54" s="5" t="n">
        <v>33778</v>
      </c>
    </row>
    <row r="55">
      <c r="A55" s="4" t="inlineStr">
        <is>
          <t>Financial assets at fair value through profit or loss—Debt securities</t>
        </is>
      </c>
      <c r="B55" s="4" t="inlineStr">
        <is>
          <t xml:space="preserve"> </t>
        </is>
      </c>
    </row>
    <row r="56">
      <c r="A56" s="4" t="inlineStr">
        <is>
          <t>Other financial assets</t>
        </is>
      </c>
      <c r="B56" s="4" t="inlineStr">
        <is>
          <t xml:space="preserve"> </t>
        </is>
      </c>
    </row>
    <row r="57">
      <c r="A57" s="4" t="inlineStr">
        <is>
          <t>Financial assets at fair value through other comprehensive income—Debt securities</t>
        </is>
      </c>
      <c r="B57" s="4" t="inlineStr">
        <is>
          <t xml:space="preserve"> </t>
        </is>
      </c>
    </row>
    <row r="58">
      <c r="A58" s="4" t="inlineStr">
        <is>
          <t>Equity instruments</t>
        </is>
      </c>
      <c r="B58" s="4" t="inlineStr">
        <is>
          <t xml:space="preserve"> </t>
        </is>
      </c>
    </row>
    <row r="59">
      <c r="A59" s="4" t="inlineStr">
        <is>
          <t>TOTAL ASSETS</t>
        </is>
      </c>
      <c r="B59" s="5" t="n">
        <v>33778</v>
      </c>
    </row>
    <row r="60">
      <c r="A60" s="3" t="inlineStr">
        <is>
          <t>LIABILITIES</t>
        </is>
      </c>
    </row>
    <row r="61">
      <c r="A61" s="4" t="inlineStr">
        <is>
          <t>Deposits</t>
        </is>
      </c>
      <c r="B61" s="4" t="inlineStr">
        <is>
          <t xml:space="preserve"> </t>
        </is>
      </c>
    </row>
    <row r="62">
      <c r="A62" s="4" t="inlineStr">
        <is>
          <t>Trading liabilities</t>
        </is>
      </c>
      <c r="B62" s="4" t="inlineStr">
        <is>
          <t xml:space="preserve"> </t>
        </is>
      </c>
    </row>
    <row r="63">
      <c r="A63" s="4" t="inlineStr">
        <is>
          <t>Other financial liabilities</t>
        </is>
      </c>
      <c r="B63" s="4" t="inlineStr">
        <is>
          <t xml:space="preserve"> </t>
        </is>
      </c>
    </row>
    <row r="64">
      <c r="A64" s="4" t="inlineStr">
        <is>
          <t>Bank loans</t>
        </is>
      </c>
      <c r="B64" s="4" t="inlineStr">
        <is>
          <t xml:space="preserve"> </t>
        </is>
      </c>
    </row>
    <row r="65">
      <c r="A65" s="4" t="inlineStr">
        <is>
          <t>Other liabilities</t>
        </is>
      </c>
      <c r="B65" s="4" t="inlineStr">
        <is>
          <t xml:space="preserve"> </t>
        </is>
      </c>
    </row>
    <row r="66">
      <c r="A66" s="4" t="inlineStr">
        <is>
          <t>TOTAL LIABILITIES</t>
        </is>
      </c>
      <c r="B66" s="4" t="inlineStr">
        <is>
          <t xml:space="preserve"> </t>
        </is>
      </c>
    </row>
    <row r="67">
      <c r="A67" s="4" t="inlineStr">
        <is>
          <t>Net</t>
        </is>
      </c>
      <c r="B67" s="5" t="n">
        <v>33778</v>
      </c>
    </row>
    <row r="68">
      <c r="A68" s="4" t="inlineStr">
        <is>
          <t>Other Currency [Member]</t>
        </is>
      </c>
    </row>
    <row r="69">
      <c r="A69" s="3" t="inlineStr">
        <is>
          <t>ASSETS</t>
        </is>
      </c>
    </row>
    <row r="70">
      <c r="A70" s="4" t="inlineStr">
        <is>
          <t>Cash and cash equivalents</t>
        </is>
      </c>
      <c r="B70" s="5" t="n">
        <v>201982</v>
      </c>
    </row>
    <row r="71">
      <c r="A71" s="4" t="inlineStr">
        <is>
          <t>Financial assets at fair value through profit or loss—Debt securities</t>
        </is>
      </c>
      <c r="B71" s="4" t="inlineStr">
        <is>
          <t xml:space="preserve"> </t>
        </is>
      </c>
    </row>
    <row r="72">
      <c r="A72" s="4" t="inlineStr">
        <is>
          <t>Other financial assets</t>
        </is>
      </c>
      <c r="B72" s="4" t="inlineStr">
        <is>
          <t xml:space="preserve"> </t>
        </is>
      </c>
    </row>
    <row r="73">
      <c r="A73" s="4" t="inlineStr">
        <is>
          <t>Loans and advances</t>
        </is>
      </c>
      <c r="B73" s="5" t="n">
        <v>75</v>
      </c>
    </row>
    <row r="74">
      <c r="A74" s="4" t="inlineStr">
        <is>
          <t>Financial assets at fair value through other comprehensive income—Debt securities</t>
        </is>
      </c>
      <c r="B74" s="4" t="inlineStr">
        <is>
          <t xml:space="preserve"> </t>
        </is>
      </c>
    </row>
    <row r="75">
      <c r="A75" s="4" t="inlineStr">
        <is>
          <t>Equity instruments</t>
        </is>
      </c>
      <c r="B75" s="4" t="inlineStr">
        <is>
          <t xml:space="preserve"> </t>
        </is>
      </c>
    </row>
    <row r="76">
      <c r="A76" s="4" t="inlineStr">
        <is>
          <t>TOTAL ASSETS</t>
        </is>
      </c>
      <c r="B76" s="5" t="n">
        <v>202057</v>
      </c>
    </row>
    <row r="77">
      <c r="A77" s="3" t="inlineStr">
        <is>
          <t>LIABILITIES</t>
        </is>
      </c>
    </row>
    <row r="78">
      <c r="A78" s="4" t="inlineStr">
        <is>
          <t>Deposits</t>
        </is>
      </c>
      <c r="B78" s="4" t="inlineStr">
        <is>
          <t xml:space="preserve"> </t>
        </is>
      </c>
    </row>
    <row r="79">
      <c r="A79" s="4" t="inlineStr">
        <is>
          <t>Trading liabilities</t>
        </is>
      </c>
      <c r="B79" s="4" t="inlineStr">
        <is>
          <t xml:space="preserve"> </t>
        </is>
      </c>
    </row>
    <row r="80">
      <c r="A80" s="4" t="inlineStr">
        <is>
          <t>Other financial liabilities</t>
        </is>
      </c>
      <c r="B80" s="5" t="n">
        <v>37151</v>
      </c>
    </row>
    <row r="81">
      <c r="A81" s="4" t="inlineStr">
        <is>
          <t>Bank loans</t>
        </is>
      </c>
      <c r="B81" s="4" t="inlineStr">
        <is>
          <t xml:space="preserve"> </t>
        </is>
      </c>
    </row>
    <row r="82">
      <c r="A82" s="4" t="inlineStr">
        <is>
          <t>Other liabilities</t>
        </is>
      </c>
      <c r="B82" s="5" t="n">
        <v>16817</v>
      </c>
    </row>
    <row r="83">
      <c r="A83" s="4" t="inlineStr">
        <is>
          <t>TOTAL LIABILITIES</t>
        </is>
      </c>
      <c r="B83" s="5" t="n">
        <v>53968</v>
      </c>
    </row>
    <row r="84">
      <c r="A84" s="4" t="inlineStr">
        <is>
          <t>Net</t>
        </is>
      </c>
      <c r="B84" s="6" t="n">
        <v>14808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Risks - Forward Transactions and Foreign Currency Forward (Details) € in Thousands, $ in Thousands</t>
        </is>
      </c>
      <c r="B1" s="2" t="inlineStr">
        <is>
          <t>12 Months Ended</t>
        </is>
      </c>
    </row>
    <row r="2">
      <c r="B2" s="2" t="inlineStr">
        <is>
          <t>Dec. 31, 2020USD ($)</t>
        </is>
      </c>
      <c r="C2" s="2" t="inlineStr">
        <is>
          <t>Dec. 31, 2020EUR (€)</t>
        </is>
      </c>
      <c r="D2" s="2" t="inlineStr">
        <is>
          <t>Dec. 31, 2019USD ($)</t>
        </is>
      </c>
      <c r="E2" s="2" t="inlineStr">
        <is>
          <t>Dec. 31, 2019EUR (€)</t>
        </is>
      </c>
    </row>
    <row r="3">
      <c r="A3" s="3" t="inlineStr">
        <is>
          <t>Foreign Currency Forward Transactions [Abstract]</t>
        </is>
      </c>
    </row>
    <row r="4">
      <c r="A4" s="4" t="inlineStr">
        <is>
          <t>Foreign currency forward purchases—US$ | $</t>
        </is>
      </c>
      <c r="B4" s="6" t="n">
        <v>1011403</v>
      </c>
      <c r="D4" s="6" t="n">
        <v>618497</v>
      </c>
    </row>
    <row r="5">
      <c r="A5" s="4" t="inlineStr">
        <is>
          <t>Foreign currency forward sales—US$ | $</t>
        </is>
      </c>
      <c r="B5" s="5" t="n">
        <v>978794</v>
      </c>
      <c r="D5" s="5" t="n">
        <v>620956</v>
      </c>
    </row>
    <row r="6">
      <c r="A6" s="4" t="inlineStr">
        <is>
          <t>Foreign currency forward sales—Euros | €</t>
        </is>
      </c>
      <c r="C6" s="9" t="n">
        <v>6834</v>
      </c>
      <c r="E6" s="9" t="n">
        <v>1804</v>
      </c>
    </row>
    <row r="7">
      <c r="A7" s="4" t="inlineStr">
        <is>
          <t>Foreign currency forward purchases—Euros | €</t>
        </is>
      </c>
      <c r="E7" s="5" t="n">
        <v>35</v>
      </c>
    </row>
    <row r="8">
      <c r="A8" s="4" t="inlineStr">
        <is>
          <t>Foreign currency forward - US$ | $</t>
        </is>
      </c>
      <c r="B8" s="6" t="n">
        <v>32609</v>
      </c>
      <c r="D8" s="6" t="n">
        <v>-2459</v>
      </c>
    </row>
    <row r="9">
      <c r="A9" s="4" t="inlineStr">
        <is>
          <t>Foreign currency forward - Euros | €</t>
        </is>
      </c>
      <c r="C9" s="9" t="n">
        <v>6834</v>
      </c>
      <c r="E9" s="9" t="n">
        <v>1769</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Economic Value SEV (Details)</t>
        </is>
      </c>
      <c r="B1" s="2" t="inlineStr">
        <is>
          <t>12 Months Ended</t>
        </is>
      </c>
    </row>
    <row r="2">
      <c r="B2" s="2" t="inlineStr">
        <is>
          <t>Dec. 31, 2020</t>
        </is>
      </c>
      <c r="C2" s="2" t="inlineStr">
        <is>
          <t>Dec. 31, 2019</t>
        </is>
      </c>
    </row>
    <row r="3">
      <c r="A3" s="3" t="inlineStr">
        <is>
          <t>Sensitivity Of The Economic Value Given A Variation Of 100 Basis Points [Abstract]</t>
        </is>
      </c>
    </row>
    <row r="4">
      <c r="A4" s="4" t="inlineStr">
        <is>
          <t>Closing</t>
        </is>
      </c>
      <c r="B4" s="4" t="inlineStr">
        <is>
          <t>0.38%</t>
        </is>
      </c>
      <c r="C4" s="4" t="inlineStr">
        <is>
          <t>0.32%</t>
        </is>
      </c>
    </row>
    <row r="5">
      <c r="A5" s="4" t="inlineStr">
        <is>
          <t>Minimum</t>
        </is>
      </c>
      <c r="B5" s="4" t="inlineStr">
        <is>
          <t>0.17%</t>
        </is>
      </c>
      <c r="C5" s="4" t="inlineStr">
        <is>
          <t>0.04%</t>
        </is>
      </c>
    </row>
    <row r="6">
      <c r="A6" s="4" t="inlineStr">
        <is>
          <t>Maximum</t>
        </is>
      </c>
      <c r="B6" s="4" t="inlineStr">
        <is>
          <t>0.47%</t>
        </is>
      </c>
      <c r="C6" s="4" t="inlineStr">
        <is>
          <t>1.64%</t>
        </is>
      </c>
    </row>
    <row r="7">
      <c r="A7" s="4" t="inlineStr">
        <is>
          <t>Average</t>
        </is>
      </c>
      <c r="B7" s="4" t="inlineStr">
        <is>
          <t>0.34%</t>
        </is>
      </c>
      <c r="C7" s="4" t="inlineStr">
        <is>
          <t>0.77%</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Financial Margin SFM (Details)</t>
        </is>
      </c>
      <c r="B1" s="2" t="inlineStr">
        <is>
          <t>12 Months Ended</t>
        </is>
      </c>
    </row>
    <row r="2">
      <c r="B2" s="2" t="inlineStr">
        <is>
          <t>Dec. 31, 2020</t>
        </is>
      </c>
      <c r="C2" s="2" t="inlineStr">
        <is>
          <t>Dec. 31, 2019</t>
        </is>
      </c>
    </row>
    <row r="3">
      <c r="A3" s="3" t="inlineStr">
        <is>
          <t>Sensitivity Of The Financial Margin Given A Variation Of 100 Basis Points In Projected Margin [Abstract]</t>
        </is>
      </c>
    </row>
    <row r="4">
      <c r="A4" s="4" t="inlineStr">
        <is>
          <t>Closing</t>
        </is>
      </c>
      <c r="B4" s="4" t="inlineStr">
        <is>
          <t>0.92%</t>
        </is>
      </c>
      <c r="C4" s="4" t="inlineStr">
        <is>
          <t>0.82%</t>
        </is>
      </c>
    </row>
    <row r="5">
      <c r="A5" s="4" t="inlineStr">
        <is>
          <t>Minimum</t>
        </is>
      </c>
      <c r="B5" s="4" t="inlineStr">
        <is>
          <t>0.56%</t>
        </is>
      </c>
      <c r="C5" s="4" t="inlineStr">
        <is>
          <t>0.58%</t>
        </is>
      </c>
    </row>
    <row r="6">
      <c r="A6" s="4" t="inlineStr">
        <is>
          <t>Maximum</t>
        </is>
      </c>
      <c r="B6" s="4" t="inlineStr">
        <is>
          <t>0.92%</t>
        </is>
      </c>
      <c r="C6" s="4" t="inlineStr">
        <is>
          <t>2.20%</t>
        </is>
      </c>
    </row>
    <row r="7">
      <c r="A7" s="4" t="inlineStr">
        <is>
          <t>Average</t>
        </is>
      </c>
      <c r="B7" s="4" t="inlineStr">
        <is>
          <t>0.81%</t>
        </is>
      </c>
      <c r="C7" s="4" t="inlineStr">
        <is>
          <t>1.48%</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Risks - Progress of LCR Ratios (Details)</t>
        </is>
      </c>
      <c r="B1" s="2" t="inlineStr">
        <is>
          <t>12 Months Ended</t>
        </is>
      </c>
    </row>
    <row r="2">
      <c r="B2" s="2" t="inlineStr">
        <is>
          <t>Dec. 31, 2020</t>
        </is>
      </c>
      <c r="C2" s="2" t="inlineStr">
        <is>
          <t>Dec. 31, 2019</t>
        </is>
      </c>
    </row>
    <row r="3">
      <c r="A3" s="3" t="inlineStr">
        <is>
          <t>Statement [Line Items]</t>
        </is>
      </c>
    </row>
    <row r="4">
      <c r="A4" s="4" t="inlineStr">
        <is>
          <t>LCR</t>
        </is>
      </c>
      <c r="B4" s="4" t="inlineStr">
        <is>
          <t>321.00%</t>
        </is>
      </c>
      <c r="C4" s="4" t="inlineStr">
        <is>
          <t>413.00%</t>
        </is>
      </c>
    </row>
    <row r="5">
      <c r="A5" s="4" t="inlineStr">
        <is>
          <t>Bottom of range [member]</t>
        </is>
      </c>
    </row>
    <row r="6">
      <c r="A6" s="3" t="inlineStr">
        <is>
          <t>Statement [Line Items]</t>
        </is>
      </c>
    </row>
    <row r="7">
      <c r="A7" s="4" t="inlineStr">
        <is>
          <t>LCR</t>
        </is>
      </c>
      <c r="B7" s="4" t="inlineStr">
        <is>
          <t>292.00%</t>
        </is>
      </c>
      <c r="C7" s="4" t="inlineStr">
        <is>
          <t>410.00%</t>
        </is>
      </c>
    </row>
    <row r="8">
      <c r="A8" s="4" t="inlineStr">
        <is>
          <t>Weighted average [member]</t>
        </is>
      </c>
    </row>
    <row r="9">
      <c r="A9" s="3" t="inlineStr">
        <is>
          <t>Statement [Line Items]</t>
        </is>
      </c>
    </row>
    <row r="10">
      <c r="A10" s="4" t="inlineStr">
        <is>
          <t>LCR</t>
        </is>
      </c>
      <c r="B10" s="4" t="inlineStr">
        <is>
          <t>313.00%</t>
        </is>
      </c>
      <c r="C10" s="4" t="inlineStr">
        <is>
          <t>457.00%</t>
        </is>
      </c>
    </row>
    <row r="11">
      <c r="A11" s="4" t="inlineStr">
        <is>
          <t>Top of range [member]</t>
        </is>
      </c>
    </row>
    <row r="12">
      <c r="A12" s="3" t="inlineStr">
        <is>
          <t>Statement [Line Items]</t>
        </is>
      </c>
    </row>
    <row r="13">
      <c r="A13" s="4" t="inlineStr">
        <is>
          <t>LCR</t>
        </is>
      </c>
      <c r="B13" s="4" t="inlineStr">
        <is>
          <t>354.00%</t>
        </is>
      </c>
      <c r="C13" s="4" t="inlineStr">
        <is>
          <t>525.0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Concentration of Deposits (Details) - ARS ($) $ in Thousands</t>
        </is>
      </c>
      <c r="B1" s="2" t="inlineStr">
        <is>
          <t>12 Months Ended</t>
        </is>
      </c>
    </row>
    <row r="2">
      <c r="B2" s="2" t="inlineStr">
        <is>
          <t>Dec. 31, 2020</t>
        </is>
      </c>
      <c r="C2" s="2" t="inlineStr">
        <is>
          <t>Dec. 31, 2019</t>
        </is>
      </c>
    </row>
    <row r="3">
      <c r="A3" s="4" t="inlineStr">
        <is>
          <t>10 largest customers [member]</t>
        </is>
      </c>
    </row>
    <row r="4">
      <c r="A4" s="3" t="inlineStr">
        <is>
          <t>Concentration of deposits [line items]</t>
        </is>
      </c>
    </row>
    <row r="5">
      <c r="A5" s="4" t="inlineStr">
        <is>
          <t>Debt balance</t>
        </is>
      </c>
      <c r="B5" s="6" t="n">
        <v>47049746</v>
      </c>
      <c r="C5" s="6" t="n">
        <v>14805699</v>
      </c>
    </row>
    <row r="6">
      <c r="A6" s="4" t="inlineStr">
        <is>
          <t>Percent of over total portfolio</t>
        </is>
      </c>
      <c r="B6" s="4" t="inlineStr">
        <is>
          <t>9.84%</t>
        </is>
      </c>
      <c r="C6" s="4" t="inlineStr">
        <is>
          <t>3.70%</t>
        </is>
      </c>
    </row>
    <row r="7">
      <c r="A7" s="4" t="inlineStr">
        <is>
          <t>50 following largest customers [member]</t>
        </is>
      </c>
    </row>
    <row r="8">
      <c r="A8" s="3" t="inlineStr">
        <is>
          <t>Concentration of deposits [line items]</t>
        </is>
      </c>
    </row>
    <row r="9">
      <c r="A9" s="4" t="inlineStr">
        <is>
          <t>Debt balance</t>
        </is>
      </c>
      <c r="B9" s="6" t="n">
        <v>40204538</v>
      </c>
      <c r="C9" s="6" t="n">
        <v>23185601</v>
      </c>
    </row>
    <row r="10">
      <c r="A10" s="4" t="inlineStr">
        <is>
          <t>Percent of over total portfolio</t>
        </is>
      </c>
      <c r="B10" s="4" t="inlineStr">
        <is>
          <t>8.41%</t>
        </is>
      </c>
      <c r="C10" s="4" t="inlineStr">
        <is>
          <t>5.79%</t>
        </is>
      </c>
    </row>
    <row r="11">
      <c r="A11" s="4" t="inlineStr">
        <is>
          <t>100 following largest customers [member]</t>
        </is>
      </c>
    </row>
    <row r="12">
      <c r="A12" s="3" t="inlineStr">
        <is>
          <t>Concentration of deposits [line items]</t>
        </is>
      </c>
    </row>
    <row r="13">
      <c r="A13" s="4" t="inlineStr">
        <is>
          <t>Debt balance</t>
        </is>
      </c>
      <c r="B13" s="6" t="n">
        <v>25447726</v>
      </c>
      <c r="C13" s="6" t="n">
        <v>18262499</v>
      </c>
    </row>
    <row r="14">
      <c r="A14" s="4" t="inlineStr">
        <is>
          <t>Percent of over total portfolio</t>
        </is>
      </c>
      <c r="B14" s="4" t="inlineStr">
        <is>
          <t>5.32%</t>
        </is>
      </c>
      <c r="C14" s="4" t="inlineStr">
        <is>
          <t>4.56%</t>
        </is>
      </c>
    </row>
    <row r="15">
      <c r="A15" s="4" t="inlineStr">
        <is>
          <t>Rest of customers [member]</t>
        </is>
      </c>
    </row>
    <row r="16">
      <c r="A16" s="3" t="inlineStr">
        <is>
          <t>Concentration of deposits [line items]</t>
        </is>
      </c>
    </row>
    <row r="17">
      <c r="A17" s="4" t="inlineStr">
        <is>
          <t>Debt balance</t>
        </is>
      </c>
      <c r="B17" s="6" t="n">
        <v>365521254</v>
      </c>
      <c r="C17" s="6" t="n">
        <v>343982998</v>
      </c>
    </row>
    <row r="18">
      <c r="A18" s="4" t="inlineStr">
        <is>
          <t>Percent of over total portfolio</t>
        </is>
      </c>
      <c r="B18" s="4" t="inlineStr">
        <is>
          <t>76.43%</t>
        </is>
      </c>
      <c r="C18" s="4" t="inlineStr">
        <is>
          <t>85.95%</t>
        </is>
      </c>
    </row>
    <row r="19">
      <c r="A19" s="4" t="inlineStr">
        <is>
          <t>Total [member]</t>
        </is>
      </c>
    </row>
    <row r="20">
      <c r="A20" s="3" t="inlineStr">
        <is>
          <t>Concentration of deposits [line items]</t>
        </is>
      </c>
    </row>
    <row r="21">
      <c r="A21" s="4" t="inlineStr">
        <is>
          <t>Debt balance</t>
        </is>
      </c>
      <c r="B21" s="6" t="n">
        <v>478223264</v>
      </c>
      <c r="C21" s="6" t="n">
        <v>400236797</v>
      </c>
    </row>
    <row r="22">
      <c r="A22" s="4" t="inlineStr">
        <is>
          <t>Percent of over total portfolio</t>
        </is>
      </c>
      <c r="B22" s="4" t="inlineStr">
        <is>
          <t>100.00%</t>
        </is>
      </c>
      <c r="C22" s="4" t="inlineStr">
        <is>
          <t>100.0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s (Details)</t>
        </is>
      </c>
      <c r="B1" s="2" t="inlineStr">
        <is>
          <t>Dec. 31, 2020</t>
        </is>
      </c>
    </row>
    <row r="2">
      <c r="A2" s="3" t="inlineStr">
        <is>
          <t>Disclosure of nature and extent of risks arising from financial instruments [abstract]</t>
        </is>
      </c>
    </row>
    <row r="3">
      <c r="A3" s="4" t="inlineStr">
        <is>
          <t>Sensitivity Analysis Measurement Percentage</t>
        </is>
      </c>
      <c r="B3" s="4" t="inlineStr">
        <is>
          <t>10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Breakdown by Contractual Maturity of Financial Liabilities (Details) - ARS ($) $ in Thousands</t>
        </is>
      </c>
      <c r="B1" s="2" t="inlineStr">
        <is>
          <t>Dec. 31, 2020</t>
        </is>
      </c>
      <c r="C1" s="2" t="inlineStr">
        <is>
          <t>Dec. 31, 2019</t>
        </is>
      </c>
    </row>
    <row r="2">
      <c r="A2" s="4" t="inlineStr">
        <is>
          <t>Up to 1 month [member]</t>
        </is>
      </c>
    </row>
    <row r="3">
      <c r="A3" s="3" t="inlineStr">
        <is>
          <t>Breakdown by contractual maturity of financial liabilities [line items]</t>
        </is>
      </c>
    </row>
    <row r="4">
      <c r="A4" s="4" t="inlineStr">
        <is>
          <t>Breakdown By Contractual Maturity Of Financial Assets</t>
        </is>
      </c>
      <c r="B4" s="6" t="n">
        <v>141716796</v>
      </c>
      <c r="C4" s="6" t="n">
        <v>135797587</v>
      </c>
    </row>
    <row r="5">
      <c r="A5" s="4" t="inlineStr">
        <is>
          <t>Breakdown by contractual maturity of financial liabilities</t>
        </is>
      </c>
      <c r="B5" s="5" t="n">
        <v>473165815</v>
      </c>
      <c r="C5" s="5" t="n">
        <v>415394814</v>
      </c>
    </row>
    <row r="6">
      <c r="A6" s="4" t="inlineStr">
        <is>
          <t>Financial Guarantees And Loan Commitments Issued Which May Derived In Outflows On Demand</t>
        </is>
      </c>
      <c r="B6" s="5" t="n">
        <v>207111405</v>
      </c>
      <c r="C6" s="5" t="n">
        <v>232513084</v>
      </c>
    </row>
    <row r="7">
      <c r="A7" s="4" t="inlineStr">
        <is>
          <t>From more than 1 month to 3 month [member]</t>
        </is>
      </c>
    </row>
    <row r="8">
      <c r="A8" s="3" t="inlineStr">
        <is>
          <t>Breakdown by contractual maturity of financial liabilities [line items]</t>
        </is>
      </c>
    </row>
    <row r="9">
      <c r="A9" s="4" t="inlineStr">
        <is>
          <t>Breakdown By Contractual Maturity Of Financial Assets</t>
        </is>
      </c>
      <c r="B9" s="5" t="n">
        <v>37208495</v>
      </c>
      <c r="C9" s="5" t="n">
        <v>36288151</v>
      </c>
    </row>
    <row r="10">
      <c r="A10" s="4" t="inlineStr">
        <is>
          <t>Breakdown by contractual maturity of financial liabilities</t>
        </is>
      </c>
      <c r="B10" s="5" t="n">
        <v>26150054</v>
      </c>
      <c r="C10" s="5" t="n">
        <v>32989897</v>
      </c>
    </row>
    <row r="11">
      <c r="A11" s="4" t="inlineStr">
        <is>
          <t>Financial Guarantees And Loan Commitments Issued Which May Derived In Outflows On Demand</t>
        </is>
      </c>
      <c r="B11" s="5" t="n">
        <v>700808</v>
      </c>
      <c r="C11" s="5" t="n">
        <v>2756</v>
      </c>
    </row>
    <row r="12">
      <c r="A12" s="4" t="inlineStr">
        <is>
          <t>From more than 3 month to 6 month [member]</t>
        </is>
      </c>
    </row>
    <row r="13">
      <c r="A13" s="3" t="inlineStr">
        <is>
          <t>Breakdown by contractual maturity of financial liabilities [line items]</t>
        </is>
      </c>
    </row>
    <row r="14">
      <c r="A14" s="4" t="inlineStr">
        <is>
          <t>Breakdown By Contractual Maturity Of Financial Assets</t>
        </is>
      </c>
      <c r="B14" s="5" t="n">
        <v>30735275</v>
      </c>
      <c r="C14" s="5" t="n">
        <v>19850272</v>
      </c>
    </row>
    <row r="15">
      <c r="A15" s="4" t="inlineStr">
        <is>
          <t>Breakdown by contractual maturity of financial liabilities</t>
        </is>
      </c>
      <c r="B15" s="5" t="n">
        <v>31502743</v>
      </c>
      <c r="C15" s="5" t="n">
        <v>11823481</v>
      </c>
    </row>
    <row r="16">
      <c r="A16" s="4" t="inlineStr">
        <is>
          <t>Financial Guarantees And Loan Commitments Issued Which May Derived In Outflows On Demand</t>
        </is>
      </c>
      <c r="B16" s="5" t="n">
        <v>916901</v>
      </c>
      <c r="C16" s="5" t="n">
        <v>335854</v>
      </c>
    </row>
    <row r="17">
      <c r="A17" s="4" t="inlineStr">
        <is>
          <t>From more than 6 month to 12 month [member]</t>
        </is>
      </c>
    </row>
    <row r="18">
      <c r="A18" s="3" t="inlineStr">
        <is>
          <t>Breakdown by contractual maturity of financial liabilities [line items]</t>
        </is>
      </c>
    </row>
    <row r="19">
      <c r="A19" s="4" t="inlineStr">
        <is>
          <t>Breakdown By Contractual Maturity Of Financial Assets</t>
        </is>
      </c>
      <c r="B19" s="5" t="n">
        <v>33137133</v>
      </c>
      <c r="C19" s="5" t="n">
        <v>26432729</v>
      </c>
    </row>
    <row r="20">
      <c r="A20" s="4" t="inlineStr">
        <is>
          <t>Breakdown by contractual maturity of financial liabilities</t>
        </is>
      </c>
      <c r="B20" s="5" t="n">
        <v>2818747</v>
      </c>
      <c r="C20" s="5" t="n">
        <v>7815160</v>
      </c>
    </row>
    <row r="21">
      <c r="A21" s="4" t="inlineStr">
        <is>
          <t>Financial Guarantees And Loan Commitments Issued Which May Derived In Outflows On Demand</t>
        </is>
      </c>
      <c r="B21" s="5" t="n">
        <v>2816669</v>
      </c>
      <c r="C21" s="5" t="n">
        <v>164735</v>
      </c>
    </row>
    <row r="22">
      <c r="A22" s="4" t="inlineStr">
        <is>
          <t>From more than 12 month to 24 month [member]</t>
        </is>
      </c>
    </row>
    <row r="23">
      <c r="A23" s="3" t="inlineStr">
        <is>
          <t>Breakdown by contractual maturity of financial liabilities [line items]</t>
        </is>
      </c>
    </row>
    <row r="24">
      <c r="A24" s="4" t="inlineStr">
        <is>
          <t>Breakdown By Contractual Maturity Of Financial Assets</t>
        </is>
      </c>
      <c r="B24" s="5" t="n">
        <v>33794545</v>
      </c>
      <c r="C24" s="5" t="n">
        <v>37925667</v>
      </c>
    </row>
    <row r="25">
      <c r="A25" s="4" t="inlineStr">
        <is>
          <t>Breakdown by contractual maturity of financial liabilities</t>
        </is>
      </c>
      <c r="B25" s="5" t="n">
        <v>2142351</v>
      </c>
      <c r="C25" s="5" t="n">
        <v>1595696</v>
      </c>
    </row>
    <row r="26">
      <c r="A26" s="4" t="inlineStr">
        <is>
          <t>Financial Guarantees And Loan Commitments Issued Which May Derived In Outflows On Demand</t>
        </is>
      </c>
      <c r="B26" s="5" t="n">
        <v>184331</v>
      </c>
      <c r="C26" s="5" t="n">
        <v>528973</v>
      </c>
    </row>
    <row r="27">
      <c r="A27" s="4" t="inlineStr">
        <is>
          <t>More than 24 months [member]</t>
        </is>
      </c>
    </row>
    <row r="28">
      <c r="A28" s="3" t="inlineStr">
        <is>
          <t>Breakdown by contractual maturity of financial liabilities [line items]</t>
        </is>
      </c>
    </row>
    <row r="29">
      <c r="A29" s="4" t="inlineStr">
        <is>
          <t>Breakdown By Contractual Maturity Of Financial Assets</t>
        </is>
      </c>
      <c r="B29" s="5" t="n">
        <v>43647595</v>
      </c>
      <c r="C29" s="5" t="n">
        <v>57062231</v>
      </c>
    </row>
    <row r="30">
      <c r="A30" s="4" t="inlineStr">
        <is>
          <t>Breakdown by contractual maturity of financial liabilities</t>
        </is>
      </c>
      <c r="B30" s="5" t="n">
        <v>4245245</v>
      </c>
      <c r="C30" s="5" t="n">
        <v>5031776</v>
      </c>
    </row>
    <row r="31">
      <c r="A31" s="4" t="inlineStr">
        <is>
          <t>Financial Guarantees And Loan Commitments Issued Which May Derived In Outflows On Demand</t>
        </is>
      </c>
      <c r="B31" s="5" t="n">
        <v>635499</v>
      </c>
      <c r="C31" s="5" t="n">
        <v>375240</v>
      </c>
    </row>
    <row r="32">
      <c r="A32" s="4" t="inlineStr">
        <is>
          <t>Total of financial liabilities [member]</t>
        </is>
      </c>
    </row>
    <row r="33">
      <c r="A33" s="3" t="inlineStr">
        <is>
          <t>Breakdown by contractual maturity of financial liabilities [line items]</t>
        </is>
      </c>
    </row>
    <row r="34">
      <c r="A34" s="4" t="inlineStr">
        <is>
          <t>Breakdown By Contractual Maturity Of Financial Assets</t>
        </is>
      </c>
      <c r="B34" s="5" t="n">
        <v>320239839</v>
      </c>
      <c r="C34" s="5" t="n">
        <v>313356637</v>
      </c>
    </row>
    <row r="35">
      <c r="A35" s="4" t="inlineStr">
        <is>
          <t>Breakdown by contractual maturity of financial liabilities</t>
        </is>
      </c>
      <c r="B35" s="5" t="n">
        <v>540024955</v>
      </c>
      <c r="C35" s="5" t="n">
        <v>474650824</v>
      </c>
    </row>
    <row r="36">
      <c r="A36" s="4" t="inlineStr">
        <is>
          <t>Financial Guarantees And Loan Commitments Issued Which May Derived In Outflows On Demand</t>
        </is>
      </c>
      <c r="B36" s="6" t="n">
        <v>212365613</v>
      </c>
      <c r="C36" s="6" t="n">
        <v>23392064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12 Months Ended</t>
        </is>
      </c>
    </row>
    <row r="2">
      <c r="B2" s="2" t="inlineStr">
        <is>
          <t>Dec. 31, 2020</t>
        </is>
      </c>
    </row>
    <row r="3">
      <c r="A3" s="3" t="inlineStr">
        <is>
          <t>Financial Assets at Amortised Cost [Abstract]</t>
        </is>
      </c>
    </row>
    <row r="4">
      <c r="A4" s="4" t="inlineStr">
        <is>
          <t>Financial Assets at Amortised Cost</t>
        </is>
      </c>
      <c r="B4" s="4" t="inlineStr">
        <is>
          <t xml:space="preserve">10. Financial assets at amortized cost 10.1. Loans and advances to financial institutions December 31, 2020 December 31, 2019 Loans and advances to financial institutions 2,337,748 7,076,612 Allowances for loan losses (582,550 ) (174,380 ) TOTAL 1,755,198 6,902,232 10.2. Loans and advances to customers December 31, 2020 December 31, 2019 Credit Cards 114,535,142 98,110,800 Consumer loans 28,120,635 32,122,283 Commercial papers 19,117,168 16,794,614 Overdrafts 17,411,178 19,600,558 Real estate mortgage 16,745,745 19,265,842 Loans for the prefinancing and financing of exports 15,979,854 24,908,414 Notes 14,702,105 15,466,297 Pledge loans 11,412,208 11,785,802 Loans to employees 2,131,958 2,333,951 Receivables from financial leases 1,867,439 2,572,772 Other financing 48,301,667 31,299,660 Allowances for loan losses (12,501,302 ) (15,536,909 ) TOTAL 277,823,797 258,724,084 The Group holds loans and other financing in a business model for the purpose of collecting contractual cash flows. Receivables from financial leases The Group as lessor entered into finance lease agreements related to vehicles and machinery and equipment. The following table shows the total gross investment of the finance leases (leasing) and the present value of the minimum payments to be received thereunder: December 31, 2020 December 31, 2019 Total investment Present value of minimum lease payments Total investment Present value of minimum lease payments Term Up to 1 year 1,102,020 744,854 1,300,410 1,296,284 From 1 to 5 years 1,571,289 1,122,585 1,280,469 1,276,488 TOTAL 2,673,309 1,867,439 2,580,879 2,572,772 Principal 1,810,335 2,539,791 Interest accrued 57,104 32,981 TOTAL 1,867,439 2,572,772 10.3. Reverse repurchase agreements December 31, 2020 December 31, 2019 BCRA repos 49,187,908 — Allowances for loan losses (500,941 ) — TOTAL 48,686,967 — The fair value of financial assets accepted as collateral that the Group is permitted to sell or repledge in the absence of default was 55,340,223 as of December 31, 2020. 10.4. Other financial assets December 31, 2020 December 31, 2019 Financial assets pledged as collateral 10,972,890 8,057,680 Other receivables 8,776,296 6,483,728 Receivable from financial institution for spot transactions pending settlement 1,114,396 345,148 Receivable from non-financial 104,249 37,818 Others 137,905 219,741 Allowances for loan losses (264,371 ) (308,153 ) TOTAL 20,841,365 14,835,96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Financial Assets and Liabilities Expected to be Collected or Paid Twelve Months After the Closing Date (Details) - ARS ($) $ in Thousands</t>
        </is>
      </c>
      <c r="B1" s="2" t="inlineStr">
        <is>
          <t>Dec. 31, 2020</t>
        </is>
      </c>
      <c r="C1" s="2" t="inlineStr">
        <is>
          <t>Dec. 31, 2019</t>
        </is>
      </c>
    </row>
    <row r="2">
      <c r="A2" s="3" t="inlineStr">
        <is>
          <t>Financial assets</t>
        </is>
      </c>
    </row>
    <row r="3">
      <c r="A3" s="4" t="inlineStr">
        <is>
          <t>Loans and advances</t>
        </is>
      </c>
      <c r="B3" s="6" t="n">
        <v>77442142</v>
      </c>
      <c r="C3" s="6" t="n">
        <v>94987898</v>
      </c>
    </row>
    <row r="4">
      <c r="A4" s="4" t="inlineStr">
        <is>
          <t>Debt securities</t>
        </is>
      </c>
      <c r="B4" s="5" t="n">
        <v>28562761</v>
      </c>
      <c r="C4" s="5" t="n">
        <v>239102</v>
      </c>
    </row>
    <row r="5">
      <c r="A5" s="4" t="inlineStr">
        <is>
          <t>Total</t>
        </is>
      </c>
      <c r="B5" s="5" t="n">
        <v>106004903</v>
      </c>
      <c r="C5" s="5" t="n">
        <v>95227000</v>
      </c>
    </row>
    <row r="6">
      <c r="A6" s="3" t="inlineStr">
        <is>
          <t>Financial liabilities</t>
        </is>
      </c>
    </row>
    <row r="7">
      <c r="A7" s="4" t="inlineStr">
        <is>
          <t>Other financial liabilities</t>
        </is>
      </c>
      <c r="B7" s="5" t="n">
        <v>4326274</v>
      </c>
      <c r="C7" s="5" t="n">
        <v>5642383</v>
      </c>
    </row>
    <row r="8">
      <c r="A8" s="4" t="inlineStr">
        <is>
          <t>Bank loans</t>
        </is>
      </c>
      <c r="B8" s="5" t="n">
        <v>1708917</v>
      </c>
      <c r="C8" s="5" t="n">
        <v>670728</v>
      </c>
    </row>
    <row r="9">
      <c r="A9" s="4" t="inlineStr">
        <is>
          <t>Debt securities issued</t>
        </is>
      </c>
      <c r="B9" s="5" t="n">
        <v>331775</v>
      </c>
      <c r="C9" s="5" t="n">
        <v>185568</v>
      </c>
    </row>
    <row r="10">
      <c r="A10" s="4" t="inlineStr">
        <is>
          <t>Deposits</t>
        </is>
      </c>
      <c r="B10" s="5" t="n">
        <v>20630</v>
      </c>
      <c r="C10" s="5" t="n">
        <v>128793</v>
      </c>
    </row>
    <row r="11">
      <c r="A11" s="4" t="inlineStr">
        <is>
          <t>Total</t>
        </is>
      </c>
      <c r="B11" s="6" t="n">
        <v>6387596</v>
      </c>
      <c r="C11" s="6" t="n">
        <v>662747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Measured At Fair Value (Details) - ARS ($) $ in Thousands</t>
        </is>
      </c>
      <c r="B1" s="2" t="inlineStr">
        <is>
          <t>Dec. 31, 2020</t>
        </is>
      </c>
      <c r="C1" s="2" t="inlineStr">
        <is>
          <t>Dec. 31, 2019</t>
        </is>
      </c>
    </row>
    <row r="2">
      <c r="A2" s="3" t="inlineStr">
        <is>
          <t>Financial Assets Abstract</t>
        </is>
      </c>
    </row>
    <row r="3">
      <c r="A3" s="4" t="inlineStr">
        <is>
          <t>Debt Securities FVTPL</t>
        </is>
      </c>
      <c r="B3" s="6" t="n">
        <v>942761</v>
      </c>
      <c r="C3" s="6" t="n">
        <v>5622562</v>
      </c>
    </row>
    <row r="4">
      <c r="A4" s="4" t="inlineStr">
        <is>
          <t>Derivative Financial Assets FVTPL</t>
        </is>
      </c>
      <c r="B4" s="5" t="n">
        <v>3877749</v>
      </c>
      <c r="C4" s="5" t="n">
        <v>4148248</v>
      </c>
    </row>
    <row r="5">
      <c r="A5" s="4" t="inlineStr">
        <is>
          <t>Equity Instruments FVTPL</t>
        </is>
      </c>
      <c r="B5" s="5" t="n">
        <v>7795950</v>
      </c>
      <c r="C5" s="5" t="n">
        <v>5653673</v>
      </c>
    </row>
    <row r="6">
      <c r="A6" s="4" t="inlineStr">
        <is>
          <t>Debt Securities FVOCI</t>
        </is>
      </c>
      <c r="B6" s="5" t="n">
        <v>127543852</v>
      </c>
      <c r="C6" s="5" t="n">
        <v>61506254</v>
      </c>
    </row>
    <row r="7">
      <c r="A7" s="4" t="inlineStr">
        <is>
          <t>Equity Instruments FVOCI</t>
        </is>
      </c>
      <c r="B7" s="5" t="n">
        <v>28499</v>
      </c>
      <c r="C7" s="5" t="n">
        <v>37260</v>
      </c>
    </row>
    <row r="8">
      <c r="A8" s="3" t="inlineStr">
        <is>
          <t>Financial Liabilities Abstract</t>
        </is>
      </c>
    </row>
    <row r="9">
      <c r="A9" s="4" t="inlineStr">
        <is>
          <t>Trading Liabilities FVTPL</t>
        </is>
      </c>
      <c r="C9" s="5" t="n">
        <v>790707</v>
      </c>
    </row>
    <row r="10">
      <c r="A10" s="4" t="inlineStr">
        <is>
          <t>Derivative Financial Liabilities FVTPL</t>
        </is>
      </c>
      <c r="B10" s="5" t="n">
        <v>188694</v>
      </c>
      <c r="C10" s="5" t="n">
        <v>4183526</v>
      </c>
    </row>
    <row r="11">
      <c r="A11" s="4" t="inlineStr">
        <is>
          <t>Book value Member</t>
        </is>
      </c>
    </row>
    <row r="12">
      <c r="A12" s="3" t="inlineStr">
        <is>
          <t>Financial Assets Abstract</t>
        </is>
      </c>
    </row>
    <row r="13">
      <c r="A13" s="4" t="inlineStr">
        <is>
          <t>Debt Securities FVTPL</t>
        </is>
      </c>
      <c r="B13" s="5" t="n">
        <v>942761</v>
      </c>
      <c r="C13" s="5" t="n">
        <v>5622562</v>
      </c>
    </row>
    <row r="14">
      <c r="A14" s="4" t="inlineStr">
        <is>
          <t>Derivative Financial Assets FVTPL</t>
        </is>
      </c>
      <c r="B14" s="5" t="n">
        <v>3877749</v>
      </c>
      <c r="C14" s="5" t="n">
        <v>4148248</v>
      </c>
    </row>
    <row r="15">
      <c r="A15" s="4" t="inlineStr">
        <is>
          <t>Equity Instruments FVTPL</t>
        </is>
      </c>
      <c r="B15" s="5" t="n">
        <v>7795950</v>
      </c>
      <c r="C15" s="5" t="n">
        <v>5653673</v>
      </c>
    </row>
    <row r="16">
      <c r="A16" s="4" t="inlineStr">
        <is>
          <t>Debt Securities FVOCI</t>
        </is>
      </c>
      <c r="B16" s="5" t="n">
        <v>127543852</v>
      </c>
      <c r="C16" s="5" t="n">
        <v>61506254</v>
      </c>
    </row>
    <row r="17">
      <c r="A17" s="4" t="inlineStr">
        <is>
          <t>Equity Instruments FVOCI</t>
        </is>
      </c>
      <c r="B17" s="5" t="n">
        <v>28499</v>
      </c>
      <c r="C17" s="5" t="n">
        <v>37260</v>
      </c>
    </row>
    <row r="18">
      <c r="A18" s="4" t="inlineStr">
        <is>
          <t>Total</t>
        </is>
      </c>
      <c r="B18" s="5" t="n">
        <v>140188811</v>
      </c>
      <c r="C18" s="5" t="n">
        <v>76967997</v>
      </c>
    </row>
    <row r="19">
      <c r="A19" s="3" t="inlineStr">
        <is>
          <t>Financial Liabilities Abstract</t>
        </is>
      </c>
    </row>
    <row r="20">
      <c r="A20" s="4" t="inlineStr">
        <is>
          <t>Trading Liabilities FVTPL</t>
        </is>
      </c>
      <c r="C20" s="5" t="n">
        <v>790707</v>
      </c>
    </row>
    <row r="21">
      <c r="A21" s="4" t="inlineStr">
        <is>
          <t>Derivative Financial Liabilities FVTPL</t>
        </is>
      </c>
      <c r="B21" s="5" t="n">
        <v>188694</v>
      </c>
      <c r="C21" s="5" t="n">
        <v>4183526</v>
      </c>
    </row>
    <row r="22">
      <c r="A22" s="4" t="inlineStr">
        <is>
          <t>Total</t>
        </is>
      </c>
      <c r="B22" s="5" t="n">
        <v>188694</v>
      </c>
      <c r="C22" s="5" t="n">
        <v>4974233</v>
      </c>
    </row>
    <row r="23">
      <c r="A23" s="4" t="inlineStr">
        <is>
          <t>Total Fair Value Member</t>
        </is>
      </c>
    </row>
    <row r="24">
      <c r="A24" s="3" t="inlineStr">
        <is>
          <t>Financial Assets Abstract</t>
        </is>
      </c>
    </row>
    <row r="25">
      <c r="A25" s="4" t="inlineStr">
        <is>
          <t>Debt Securities FVTPL</t>
        </is>
      </c>
      <c r="B25" s="5" t="n">
        <v>942761</v>
      </c>
      <c r="C25" s="5" t="n">
        <v>5622562</v>
      </c>
    </row>
    <row r="26">
      <c r="A26" s="4" t="inlineStr">
        <is>
          <t>Derivative Financial Assets FVTPL</t>
        </is>
      </c>
      <c r="B26" s="5" t="n">
        <v>3877749</v>
      </c>
      <c r="C26" s="5" t="n">
        <v>4148248</v>
      </c>
    </row>
    <row r="27">
      <c r="A27" s="4" t="inlineStr">
        <is>
          <t>Equity Instruments FVTPL</t>
        </is>
      </c>
      <c r="B27" s="5" t="n">
        <v>7795950</v>
      </c>
      <c r="C27" s="5" t="n">
        <v>5653673</v>
      </c>
    </row>
    <row r="28">
      <c r="A28" s="4" t="inlineStr">
        <is>
          <t>Debt Securities FVOCI</t>
        </is>
      </c>
      <c r="B28" s="5" t="n">
        <v>127543852</v>
      </c>
      <c r="C28" s="5" t="n">
        <v>61506254</v>
      </c>
    </row>
    <row r="29">
      <c r="A29" s="4" t="inlineStr">
        <is>
          <t>Equity Instruments FVOCI</t>
        </is>
      </c>
      <c r="B29" s="5" t="n">
        <v>28499</v>
      </c>
      <c r="C29" s="5" t="n">
        <v>37260</v>
      </c>
    </row>
    <row r="30">
      <c r="A30" s="4" t="inlineStr">
        <is>
          <t>Total</t>
        </is>
      </c>
      <c r="B30" s="5" t="n">
        <v>140188811</v>
      </c>
      <c r="C30" s="5" t="n">
        <v>76967997</v>
      </c>
    </row>
    <row r="31">
      <c r="A31" s="3" t="inlineStr">
        <is>
          <t>Financial Liabilities Abstract</t>
        </is>
      </c>
    </row>
    <row r="32">
      <c r="A32" s="4" t="inlineStr">
        <is>
          <t>Trading Liabilities FVTPL</t>
        </is>
      </c>
      <c r="C32" s="5" t="n">
        <v>790707</v>
      </c>
    </row>
    <row r="33">
      <c r="A33" s="4" t="inlineStr">
        <is>
          <t>Derivative Financial Liabilities FVTPL</t>
        </is>
      </c>
      <c r="B33" s="5" t="n">
        <v>188694</v>
      </c>
      <c r="C33" s="5" t="n">
        <v>4183526</v>
      </c>
    </row>
    <row r="34">
      <c r="A34" s="4" t="inlineStr">
        <is>
          <t>Total</t>
        </is>
      </c>
      <c r="B34" s="5" t="n">
        <v>188694</v>
      </c>
      <c r="C34" s="5" t="n">
        <v>4974233</v>
      </c>
    </row>
    <row r="35">
      <c r="A35" s="4" t="inlineStr">
        <is>
          <t>Level 1 - Fair Value Member</t>
        </is>
      </c>
    </row>
    <row r="36">
      <c r="A36" s="3" t="inlineStr">
        <is>
          <t>Financial Assets Abstract</t>
        </is>
      </c>
    </row>
    <row r="37">
      <c r="A37" s="4" t="inlineStr">
        <is>
          <t>Debt Securities FVTPL</t>
        </is>
      </c>
      <c r="B37" s="5" t="n">
        <v>0</v>
      </c>
    </row>
    <row r="38">
      <c r="A38" s="4" t="inlineStr">
        <is>
          <t>Derivative Financial Assets FVTPL</t>
        </is>
      </c>
      <c r="B38" s="5" t="n">
        <v>0</v>
      </c>
    </row>
    <row r="39">
      <c r="A39" s="4" t="inlineStr">
        <is>
          <t>Equity Instruments FVTPL</t>
        </is>
      </c>
      <c r="B39" s="5" t="n">
        <v>1762142</v>
      </c>
      <c r="C39" s="5" t="n">
        <v>1524516</v>
      </c>
    </row>
    <row r="40">
      <c r="A40" s="4" t="inlineStr">
        <is>
          <t>Debt Securities FVOCI</t>
        </is>
      </c>
      <c r="B40" s="5" t="n">
        <v>0</v>
      </c>
      <c r="C40" s="5" t="n">
        <v>1667766</v>
      </c>
    </row>
    <row r="41">
      <c r="A41" s="4" t="inlineStr">
        <is>
          <t>Equity Instruments FVOCI</t>
        </is>
      </c>
      <c r="B41" s="5" t="n">
        <v>0</v>
      </c>
    </row>
    <row r="42">
      <c r="A42" s="4" t="inlineStr">
        <is>
          <t>Total</t>
        </is>
      </c>
      <c r="B42" s="5" t="n">
        <v>4251296</v>
      </c>
      <c r="C42" s="5" t="n">
        <v>3192284</v>
      </c>
    </row>
    <row r="43">
      <c r="A43" s="3" t="inlineStr">
        <is>
          <t>Financial Liabilities Abstract</t>
        </is>
      </c>
    </row>
    <row r="44">
      <c r="A44" s="4" t="inlineStr">
        <is>
          <t>Trading Liabilities FVTPL</t>
        </is>
      </c>
      <c r="C44" s="5" t="n">
        <v>790707</v>
      </c>
    </row>
    <row r="45">
      <c r="A45" s="4" t="inlineStr">
        <is>
          <t>Derivative Financial Liabilities FVTPL</t>
        </is>
      </c>
      <c r="B45" s="5" t="n">
        <v>0</v>
      </c>
    </row>
    <row r="46">
      <c r="A46" s="4" t="inlineStr">
        <is>
          <t>Total</t>
        </is>
      </c>
      <c r="B46" s="5" t="n">
        <v>0</v>
      </c>
      <c r="C46" s="5" t="n">
        <v>790707</v>
      </c>
    </row>
    <row r="47">
      <c r="A47" s="4" t="inlineStr">
        <is>
          <t>Level 2 - Fair Value Member</t>
        </is>
      </c>
    </row>
    <row r="48">
      <c r="A48" s="3" t="inlineStr">
        <is>
          <t>Financial Assets Abstract</t>
        </is>
      </c>
    </row>
    <row r="49">
      <c r="A49" s="4" t="inlineStr">
        <is>
          <t>Debt Securities FVTPL</t>
        </is>
      </c>
      <c r="B49" s="5" t="n">
        <v>400784</v>
      </c>
      <c r="C49" s="5" t="n">
        <v>5622562</v>
      </c>
    </row>
    <row r="50">
      <c r="A50" s="4" t="inlineStr">
        <is>
          <t>Derivative Financial Assets FVTPL</t>
        </is>
      </c>
      <c r="B50" s="5" t="n">
        <v>2695749</v>
      </c>
      <c r="C50" s="5" t="n">
        <v>3215686</v>
      </c>
    </row>
    <row r="51">
      <c r="A51" s="4" t="inlineStr">
        <is>
          <t>Equity Instruments FVTPL</t>
        </is>
      </c>
      <c r="B51" s="5" t="n">
        <v>0</v>
      </c>
    </row>
    <row r="52">
      <c r="A52" s="4" t="inlineStr">
        <is>
          <t>Debt Securities FVOCI</t>
        </is>
      </c>
      <c r="B52" s="5" t="n">
        <v>125596675</v>
      </c>
      <c r="C52" s="5" t="n">
        <v>59838488</v>
      </c>
    </row>
    <row r="53">
      <c r="A53" s="4" t="inlineStr">
        <is>
          <t>Equity Instruments FVOCI</t>
        </is>
      </c>
      <c r="B53" s="5" t="n">
        <v>0</v>
      </c>
      <c r="C53" s="5" t="n">
        <v>37260</v>
      </c>
    </row>
    <row r="54">
      <c r="A54" s="4" t="inlineStr">
        <is>
          <t>Total</t>
        </is>
      </c>
      <c r="B54" s="5" t="n">
        <v>128721707</v>
      </c>
      <c r="C54" s="5" t="n">
        <v>68713996</v>
      </c>
    </row>
    <row r="55">
      <c r="A55" s="3" t="inlineStr">
        <is>
          <t>Financial Liabilities Abstract</t>
        </is>
      </c>
    </row>
    <row r="56">
      <c r="A56" s="4" t="inlineStr">
        <is>
          <t>Derivative Financial Liabilities FVTPL</t>
        </is>
      </c>
      <c r="B56" s="5" t="n">
        <v>188694</v>
      </c>
      <c r="C56" s="5" t="n">
        <v>4183526</v>
      </c>
    </row>
    <row r="57">
      <c r="A57" s="4" t="inlineStr">
        <is>
          <t>Total</t>
        </is>
      </c>
      <c r="B57" s="5" t="n">
        <v>188694</v>
      </c>
      <c r="C57" s="5" t="n">
        <v>4183526</v>
      </c>
    </row>
    <row r="58">
      <c r="A58" s="4" t="inlineStr">
        <is>
          <t>Level 3 - Fair Value Member</t>
        </is>
      </c>
    </row>
    <row r="59">
      <c r="A59" s="3" t="inlineStr">
        <is>
          <t>Financial Assets Abstract</t>
        </is>
      </c>
    </row>
    <row r="60">
      <c r="A60" s="4" t="inlineStr">
        <is>
          <t>Debt Securities FVTPL</t>
        </is>
      </c>
      <c r="B60" s="5" t="n">
        <v>0</v>
      </c>
    </row>
    <row r="61">
      <c r="A61" s="4" t="inlineStr">
        <is>
          <t>Derivative Financial Assets FVTPL</t>
        </is>
      </c>
      <c r="B61" s="5" t="n">
        <v>1182000</v>
      </c>
      <c r="C61" s="5" t="n">
        <v>932562</v>
      </c>
    </row>
    <row r="62">
      <c r="A62" s="4" t="inlineStr">
        <is>
          <t>Equity Instruments FVTPL</t>
        </is>
      </c>
      <c r="B62" s="5" t="n">
        <v>6033808</v>
      </c>
      <c r="C62" s="5" t="n">
        <v>4129157</v>
      </c>
    </row>
    <row r="63">
      <c r="A63" s="4" t="inlineStr">
        <is>
          <t>Debt Securities FVOCI</t>
        </is>
      </c>
      <c r="B63" s="5" t="n">
        <v>0</v>
      </c>
    </row>
    <row r="64">
      <c r="A64" s="4" t="inlineStr">
        <is>
          <t>Equity Instruments FVOCI</t>
        </is>
      </c>
      <c r="B64" s="5" t="n">
        <v>0</v>
      </c>
    </row>
    <row r="65">
      <c r="A65" s="4" t="inlineStr">
        <is>
          <t>Total</t>
        </is>
      </c>
      <c r="B65" s="5" t="n">
        <v>7215808</v>
      </c>
      <c r="C65" s="6" t="n">
        <v>5061719</v>
      </c>
    </row>
    <row r="66">
      <c r="A66" s="3" t="inlineStr">
        <is>
          <t>Financial Liabilities Abstract</t>
        </is>
      </c>
    </row>
    <row r="67">
      <c r="A67" s="4" t="inlineStr">
        <is>
          <t>Derivative Financial Liabilities FVTPL</t>
        </is>
      </c>
      <c r="B67" s="5" t="n">
        <v>0</v>
      </c>
    </row>
    <row r="68">
      <c r="A68" s="4" t="inlineStr">
        <is>
          <t>Total</t>
        </is>
      </c>
      <c r="B68"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s Of Financial Instruments - Additional Information (Detail) - 12 months ended Dec. 31, 2020 $ / shares in Units, $ / shares in Units, $ in Millions</t>
        </is>
      </c>
      <c r="B1" s="2" t="inlineStr">
        <is>
          <t>ARS ($)$ / sharesshares</t>
        </is>
      </c>
      <c r="C1" s="2" t="inlineStr">
        <is>
          <t>ARS ($)$ / sharesshares</t>
        </is>
      </c>
      <c r="D1" s="2" t="inlineStr">
        <is>
          <t>USD ($)shares</t>
        </is>
      </c>
    </row>
    <row r="2">
      <c r="A2" s="3" t="inlineStr">
        <is>
          <t>Fair Value Of Financial Instruments [Line Items]</t>
        </is>
      </c>
    </row>
    <row r="3">
      <c r="A3" s="4" t="inlineStr">
        <is>
          <t>Sensitivity Analysis Measurement Percentage</t>
        </is>
      </c>
      <c r="B3" s="4" t="inlineStr">
        <is>
          <t>100.00%</t>
        </is>
      </c>
      <c r="C3" s="4" t="inlineStr">
        <is>
          <t>100.00%</t>
        </is>
      </c>
      <c r="D3" s="4" t="inlineStr">
        <is>
          <t>100.00%</t>
        </is>
      </c>
    </row>
    <row r="4">
      <c r="A4" s="4" t="inlineStr">
        <is>
          <t>Put option fair value per share</t>
        </is>
      </c>
      <c r="B4" s="6" t="n">
        <v>130</v>
      </c>
    </row>
    <row r="5">
      <c r="A5" s="4" t="inlineStr">
        <is>
          <t>EBITDA Range Two [Member]</t>
        </is>
      </c>
    </row>
    <row r="6">
      <c r="A6" s="3" t="inlineStr">
        <is>
          <t>Fair Value Of Financial Instruments [Line Items]</t>
        </is>
      </c>
    </row>
    <row r="7">
      <c r="A7" s="4" t="inlineStr">
        <is>
          <t>Sensitivity Analysis Measurement Percentage</t>
        </is>
      </c>
      <c r="B7" s="4" t="inlineStr">
        <is>
          <t>100.00%</t>
        </is>
      </c>
      <c r="C7" s="4" t="inlineStr">
        <is>
          <t>100.00%</t>
        </is>
      </c>
      <c r="D7" s="4" t="inlineStr">
        <is>
          <t>100.00%</t>
        </is>
      </c>
    </row>
    <row r="8">
      <c r="A8" s="4" t="inlineStr">
        <is>
          <t>Put option fair value per share</t>
        </is>
      </c>
      <c r="C8" s="6" t="n">
        <v>100</v>
      </c>
    </row>
    <row r="9">
      <c r="A9" s="4" t="inlineStr">
        <is>
          <t>Wacc Range Two [Member]</t>
        </is>
      </c>
    </row>
    <row r="10">
      <c r="A10" s="3" t="inlineStr">
        <is>
          <t>Fair Value Of Financial Instruments [Line Items]</t>
        </is>
      </c>
    </row>
    <row r="11">
      <c r="A11" s="4" t="inlineStr">
        <is>
          <t>Sensitivity Analysis Measurement Percentage</t>
        </is>
      </c>
      <c r="B11" s="4" t="inlineStr">
        <is>
          <t>100.00%</t>
        </is>
      </c>
      <c r="C11" s="4" t="inlineStr">
        <is>
          <t>100.00%</t>
        </is>
      </c>
      <c r="D11" s="4" t="inlineStr">
        <is>
          <t>100.00%</t>
        </is>
      </c>
    </row>
    <row r="12">
      <c r="A12" s="4" t="inlineStr">
        <is>
          <t>Prisma [Member] | BBVA Argentina [Member]</t>
        </is>
      </c>
    </row>
    <row r="13">
      <c r="A13" s="3" t="inlineStr">
        <is>
          <t>Fair Value Of Financial Instruments [Line Items]</t>
        </is>
      </c>
    </row>
    <row r="14">
      <c r="A14" s="4" t="inlineStr">
        <is>
          <t>Proportion of ownership interest in subsidiary</t>
        </is>
      </c>
      <c r="B14" s="4" t="inlineStr">
        <is>
          <t>11.1217%</t>
        </is>
      </c>
      <c r="C14" s="4" t="inlineStr">
        <is>
          <t>11.1217%</t>
        </is>
      </c>
    </row>
    <row r="15">
      <c r="A15" s="4" t="inlineStr">
        <is>
          <t>Investments in equity instruments designated at fair value through other comprehensive income | $</t>
        </is>
      </c>
      <c r="D15" s="6" t="n">
        <v>6033808</v>
      </c>
    </row>
    <row r="16">
      <c r="A16" s="4" t="inlineStr">
        <is>
          <t>Range 1 [Member]</t>
        </is>
      </c>
    </row>
    <row r="17">
      <c r="A17" s="3" t="inlineStr">
        <is>
          <t>Fair Value Of Financial Instruments [Line Items]</t>
        </is>
      </c>
    </row>
    <row r="18">
      <c r="A18" s="4" t="inlineStr">
        <is>
          <t>Sensitivity Analysis Measurement Percentage</t>
        </is>
      </c>
      <c r="B18" s="4" t="inlineStr">
        <is>
          <t>10.00%</t>
        </is>
      </c>
      <c r="C18" s="4" t="inlineStr">
        <is>
          <t>10.00%</t>
        </is>
      </c>
      <c r="D18" s="4" t="inlineStr">
        <is>
          <t>10.00%</t>
        </is>
      </c>
    </row>
    <row r="19">
      <c r="A19" s="4" t="inlineStr">
        <is>
          <t>Range 2 [Member]</t>
        </is>
      </c>
    </row>
    <row r="20">
      <c r="A20" s="3" t="inlineStr">
        <is>
          <t>Fair Value Of Financial Instruments [Line Items]</t>
        </is>
      </c>
    </row>
    <row r="21">
      <c r="A21" s="4" t="inlineStr">
        <is>
          <t>Sensitivity Analysis Measurement Percentage</t>
        </is>
      </c>
      <c r="B21" s="4" t="inlineStr">
        <is>
          <t>12.00%</t>
        </is>
      </c>
      <c r="C21" s="4" t="inlineStr">
        <is>
          <t>12.00%</t>
        </is>
      </c>
      <c r="D21" s="4" t="inlineStr">
        <is>
          <t>12.00%</t>
        </is>
      </c>
    </row>
    <row r="22">
      <c r="A22" s="4" t="inlineStr">
        <is>
          <t>Range 3 [Member]</t>
        </is>
      </c>
    </row>
    <row r="23">
      <c r="A23" s="3" t="inlineStr">
        <is>
          <t>Fair Value Of Financial Instruments [Line Items]</t>
        </is>
      </c>
    </row>
    <row r="24">
      <c r="A24" s="4" t="inlineStr">
        <is>
          <t>Sensitivity Analysis Measurement Percentage</t>
        </is>
      </c>
      <c r="B24" s="4" t="inlineStr">
        <is>
          <t>15.00%</t>
        </is>
      </c>
      <c r="C24" s="4" t="inlineStr">
        <is>
          <t>15.00%</t>
        </is>
      </c>
      <c r="D24" s="4" t="inlineStr">
        <is>
          <t>15.00%</t>
        </is>
      </c>
    </row>
    <row r="25">
      <c r="A25" s="4" t="inlineStr">
        <is>
          <t>Range 4 [Member]</t>
        </is>
      </c>
    </row>
    <row r="26">
      <c r="A26" s="3" t="inlineStr">
        <is>
          <t>Fair Value Of Financial Instruments [Line Items]</t>
        </is>
      </c>
    </row>
    <row r="27">
      <c r="A27" s="4" t="inlineStr">
        <is>
          <t>Sensitivity Analysis Measurement Percentage</t>
        </is>
      </c>
      <c r="B27" s="4" t="inlineStr">
        <is>
          <t>20.00%</t>
        </is>
      </c>
      <c r="C27" s="4" t="inlineStr">
        <is>
          <t>20.00%</t>
        </is>
      </c>
      <c r="D27" s="4" t="inlineStr">
        <is>
          <t>20.00%</t>
        </is>
      </c>
    </row>
    <row r="28">
      <c r="A28" s="4" t="inlineStr">
        <is>
          <t>Historical volatility for shares, measurement input [member] | Wacc Range Two [Member]</t>
        </is>
      </c>
    </row>
    <row r="29">
      <c r="A29" s="3" t="inlineStr">
        <is>
          <t>Fair Value Of Financial Instruments [Line Items]</t>
        </is>
      </c>
    </row>
    <row r="30">
      <c r="A30" s="4" t="inlineStr">
        <is>
          <t>Sensitivity Analysis Measurement Percentage</t>
        </is>
      </c>
      <c r="B30" s="4" t="inlineStr">
        <is>
          <t>100.00%</t>
        </is>
      </c>
      <c r="C30" s="4" t="inlineStr">
        <is>
          <t>100.00%</t>
        </is>
      </c>
      <c r="D30" s="4" t="inlineStr">
        <is>
          <t>100.00%</t>
        </is>
      </c>
    </row>
    <row r="31">
      <c r="A31" s="4" t="inlineStr">
        <is>
          <t>Historical volatility for shares, measurement input [member] | Range 1 [Member]</t>
        </is>
      </c>
    </row>
    <row r="32">
      <c r="A32" s="3" t="inlineStr">
        <is>
          <t>Fair Value Of Financial Instruments [Line Items]</t>
        </is>
      </c>
    </row>
    <row r="33">
      <c r="A33" s="4" t="inlineStr">
        <is>
          <t>Sensitivity Analysis Measurement Percentage</t>
        </is>
      </c>
      <c r="B33" s="4" t="inlineStr">
        <is>
          <t>2.00%</t>
        </is>
      </c>
      <c r="C33" s="4" t="inlineStr">
        <is>
          <t>2.00%</t>
        </is>
      </c>
      <c r="D33" s="4" t="inlineStr">
        <is>
          <t>2.00%</t>
        </is>
      </c>
    </row>
    <row r="34">
      <c r="A34" s="4" t="inlineStr">
        <is>
          <t>Put option fair value per share</t>
        </is>
      </c>
      <c r="C34" s="6" t="n">
        <v>10</v>
      </c>
    </row>
    <row r="35">
      <c r="A35" s="4" t="inlineStr">
        <is>
          <t>Historical volatility for shares, measurement input [member] | Range 1 [Member] | EBITDA Range Two [Member]</t>
        </is>
      </c>
    </row>
    <row r="36">
      <c r="A36" s="3" t="inlineStr">
        <is>
          <t>Fair Value Of Financial Instruments [Line Items]</t>
        </is>
      </c>
    </row>
    <row r="37">
      <c r="A37" s="4" t="inlineStr">
        <is>
          <t>Put option fair value per share</t>
        </is>
      </c>
      <c r="C37" s="10" t="n">
        <v>1.26</v>
      </c>
    </row>
    <row r="38">
      <c r="A38" s="4" t="inlineStr">
        <is>
          <t>Historical volatility for shares, measurement input [member] | Range 1 [Member] | Wacc Range Two [Member]</t>
        </is>
      </c>
    </row>
    <row r="39">
      <c r="A39" s="3" t="inlineStr">
        <is>
          <t>Fair Value Of Financial Instruments [Line Items]</t>
        </is>
      </c>
    </row>
    <row r="40">
      <c r="A40" s="4" t="inlineStr">
        <is>
          <t>Sensitivity Analysis Measurement Percentage</t>
        </is>
      </c>
      <c r="B40" s="4" t="inlineStr">
        <is>
          <t>51368.30%</t>
        </is>
      </c>
      <c r="C40" s="4" t="inlineStr">
        <is>
          <t>51368.30%</t>
        </is>
      </c>
      <c r="D40" s="4" t="inlineStr">
        <is>
          <t>51368.30%</t>
        </is>
      </c>
    </row>
    <row r="41">
      <c r="A41" s="4" t="inlineStr">
        <is>
          <t>Historical volatility for shares, measurement input [member] | Range 2 [Member]</t>
        </is>
      </c>
    </row>
    <row r="42">
      <c r="A42" s="3" t="inlineStr">
        <is>
          <t>Fair Value Of Financial Instruments [Line Items]</t>
        </is>
      </c>
    </row>
    <row r="43">
      <c r="A43" s="4" t="inlineStr">
        <is>
          <t>Sensitivity Analysis Measurement Percentage</t>
        </is>
      </c>
      <c r="B43" s="4" t="inlineStr">
        <is>
          <t>3.00%</t>
        </is>
      </c>
      <c r="C43" s="4" t="inlineStr">
        <is>
          <t>3.00%</t>
        </is>
      </c>
      <c r="D43" s="4" t="inlineStr">
        <is>
          <t>3.00%</t>
        </is>
      </c>
    </row>
    <row r="44">
      <c r="A44" s="4" t="inlineStr">
        <is>
          <t>Put option fair value per share</t>
        </is>
      </c>
      <c r="C44" s="6" t="n">
        <v>12</v>
      </c>
    </row>
    <row r="45">
      <c r="A45" s="4" t="inlineStr">
        <is>
          <t>Historical volatility for shares, measurement input [member] | Range 2 [Member] | EBITDA Range Two [Member]</t>
        </is>
      </c>
    </row>
    <row r="46">
      <c r="A46" s="3" t="inlineStr">
        <is>
          <t>Fair Value Of Financial Instruments [Line Items]</t>
        </is>
      </c>
    </row>
    <row r="47">
      <c r="A47" s="4" t="inlineStr">
        <is>
          <t>Put option fair value per share</t>
        </is>
      </c>
      <c r="C47" s="10" t="n">
        <v>1.3</v>
      </c>
    </row>
    <row r="48">
      <c r="A48" s="4" t="inlineStr">
        <is>
          <t>Put options outstanding, fair value | $</t>
        </is>
      </c>
      <c r="B48" s="6" t="n">
        <v>1182000</v>
      </c>
      <c r="C48" s="6" t="n">
        <v>1182000</v>
      </c>
    </row>
    <row r="49">
      <c r="A49" s="4" t="inlineStr">
        <is>
          <t>Number of put options outstanding | shares</t>
        </is>
      </c>
      <c r="B49" s="5" t="n">
        <v>10805542</v>
      </c>
      <c r="C49" s="5" t="n">
        <v>10805542</v>
      </c>
      <c r="D49" s="5" t="n">
        <v>10805542</v>
      </c>
    </row>
    <row r="50">
      <c r="A50" s="4" t="inlineStr">
        <is>
          <t>Historical volatility for shares, measurement input [member] | Range 2 [Member] | Wacc Range Two [Member]</t>
        </is>
      </c>
    </row>
    <row r="51">
      <c r="A51" s="3" t="inlineStr">
        <is>
          <t>Fair Value Of Financial Instruments [Line Items]</t>
        </is>
      </c>
    </row>
    <row r="52">
      <c r="A52" s="4" t="inlineStr">
        <is>
          <t>Sensitivity Analysis Measurement Percentage</t>
        </is>
      </c>
      <c r="B52" s="4" t="inlineStr">
        <is>
          <t>54252.60%</t>
        </is>
      </c>
      <c r="C52" s="4" t="inlineStr">
        <is>
          <t>54252.60%</t>
        </is>
      </c>
      <c r="D52" s="4" t="inlineStr">
        <is>
          <t>54252.60%</t>
        </is>
      </c>
    </row>
    <row r="53">
      <c r="A53" s="4" t="inlineStr">
        <is>
          <t>Historical volatility for shares, measurement input [member] | Range 3 [Member]</t>
        </is>
      </c>
    </row>
    <row r="54">
      <c r="A54" s="3" t="inlineStr">
        <is>
          <t>Fair Value Of Financial Instruments [Line Items]</t>
        </is>
      </c>
    </row>
    <row r="55">
      <c r="A55" s="4" t="inlineStr">
        <is>
          <t>Sensitivity Analysis Measurement Percentage</t>
        </is>
      </c>
      <c r="B55" s="4" t="inlineStr">
        <is>
          <t>4.00%</t>
        </is>
      </c>
      <c r="C55" s="4" t="inlineStr">
        <is>
          <t>4.00%</t>
        </is>
      </c>
      <c r="D55" s="4" t="inlineStr">
        <is>
          <t>4.00%</t>
        </is>
      </c>
    </row>
    <row r="56">
      <c r="A56" s="4" t="inlineStr">
        <is>
          <t>Put option fair value per share</t>
        </is>
      </c>
      <c r="C56" s="6" t="n">
        <v>15</v>
      </c>
    </row>
    <row r="57">
      <c r="A57" s="4" t="inlineStr">
        <is>
          <t>Historical volatility for shares, measurement input [member] | Range 3 [Member] | EBITDA Range Two [Member]</t>
        </is>
      </c>
    </row>
    <row r="58">
      <c r="A58" s="3" t="inlineStr">
        <is>
          <t>Fair Value Of Financial Instruments [Line Items]</t>
        </is>
      </c>
    </row>
    <row r="59">
      <c r="A59" s="4" t="inlineStr">
        <is>
          <t>Put option fair value per share</t>
        </is>
      </c>
      <c r="C59" s="10" t="n">
        <v>1.42</v>
      </c>
    </row>
    <row r="60">
      <c r="A60" s="4" t="inlineStr">
        <is>
          <t>Historical volatility for shares, measurement input [member] | Range 3 [Member] | Wacc Range Two [Member]</t>
        </is>
      </c>
    </row>
    <row r="61">
      <c r="A61" s="3" t="inlineStr">
        <is>
          <t>Fair Value Of Financial Instruments [Line Items]</t>
        </is>
      </c>
    </row>
    <row r="62">
      <c r="A62" s="4" t="inlineStr">
        <is>
          <t>Sensitivity Analysis Measurement Percentage</t>
        </is>
      </c>
      <c r="B62" s="4" t="inlineStr">
        <is>
          <t>57664.80%</t>
        </is>
      </c>
      <c r="C62" s="4" t="inlineStr">
        <is>
          <t>57664.80%</t>
        </is>
      </c>
      <c r="D62" s="4" t="inlineStr">
        <is>
          <t>57664.80%</t>
        </is>
      </c>
    </row>
    <row r="63">
      <c r="A63" s="4" t="inlineStr">
        <is>
          <t>Historical volatility for shares, measurement input [member] | Range 4 [Member]</t>
        </is>
      </c>
    </row>
    <row r="64">
      <c r="A64" s="3" t="inlineStr">
        <is>
          <t>Fair Value Of Financial Instruments [Line Items]</t>
        </is>
      </c>
    </row>
    <row r="65">
      <c r="A65" s="4" t="inlineStr">
        <is>
          <t>Put option fair value per share</t>
        </is>
      </c>
      <c r="C65" s="6" t="n">
        <v>20</v>
      </c>
    </row>
    <row r="66">
      <c r="A66" s="4" t="inlineStr">
        <is>
          <t>Historical volatility for shares, measurement input [member] | Range 4 [Member] | EBITDA Range Two [Member]</t>
        </is>
      </c>
    </row>
    <row r="67">
      <c r="A67" s="3" t="inlineStr">
        <is>
          <t>Fair Value Of Financial Instruments [Line Items]</t>
        </is>
      </c>
    </row>
    <row r="68">
      <c r="A68" s="4" t="inlineStr">
        <is>
          <t>Put option fair value per share</t>
        </is>
      </c>
      <c r="C68" s="10" t="n">
        <v>1.5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s Of Financial Instruments - Disclosure Of Sensitivity Analysis Of Fair Value Measurement To Changes In Unobservable Inputs Assets Explanatory (Detail)</t>
        </is>
      </c>
      <c r="B1" s="2" t="inlineStr">
        <is>
          <t>12 Months Ended</t>
        </is>
      </c>
    </row>
    <row r="2">
      <c r="B2" s="2" t="inlineStr">
        <is>
          <t>Dec. 31, 2020$ / shares</t>
        </is>
      </c>
      <c r="C2" s="2" t="inlineStr">
        <is>
          <t>Dec. 31, 2020$ / shares</t>
        </is>
      </c>
    </row>
    <row r="3">
      <c r="A3" s="3" t="inlineStr">
        <is>
          <t>Disclosure of sensitivity analysis of fair value measurement to changes in unobservable inputs, assets [line items]</t>
        </is>
      </c>
    </row>
    <row r="4">
      <c r="A4" s="4" t="inlineStr">
        <is>
          <t>Put Option Fair Value Per Share</t>
        </is>
      </c>
      <c r="B4" s="6" t="n">
        <v>130</v>
      </c>
    </row>
    <row r="5">
      <c r="A5" s="4" t="inlineStr">
        <is>
          <t>Sensitivity Analysis Measurement Percentage</t>
        </is>
      </c>
      <c r="B5" s="4" t="inlineStr">
        <is>
          <t>100.00%</t>
        </is>
      </c>
      <c r="C5" s="4" t="inlineStr">
        <is>
          <t>100.00%</t>
        </is>
      </c>
    </row>
    <row r="6">
      <c r="A6" s="4" t="inlineStr">
        <is>
          <t>EBITDA Range One [Member]</t>
        </is>
      </c>
    </row>
    <row r="7">
      <c r="A7" s="3" t="inlineStr">
        <is>
          <t>Disclosure of sensitivity analysis of fair value measurement to changes in unobservable inputs, assets [line items]</t>
        </is>
      </c>
    </row>
    <row r="8">
      <c r="A8" s="4" t="inlineStr">
        <is>
          <t>Put Option Fair Value Per Share</t>
        </is>
      </c>
      <c r="C8" s="6" t="n">
        <v>95</v>
      </c>
    </row>
    <row r="9">
      <c r="A9" s="4" t="inlineStr">
        <is>
          <t>EBITDA Range Two [Member]</t>
        </is>
      </c>
    </row>
    <row r="10">
      <c r="A10" s="3" t="inlineStr">
        <is>
          <t>Disclosure of sensitivity analysis of fair value measurement to changes in unobservable inputs, assets [line items]</t>
        </is>
      </c>
    </row>
    <row r="11">
      <c r="A11" s="4" t="inlineStr">
        <is>
          <t>Put Option Fair Value Per Share</t>
        </is>
      </c>
      <c r="C11" s="6" t="n">
        <v>100</v>
      </c>
    </row>
    <row r="12">
      <c r="A12" s="4" t="inlineStr">
        <is>
          <t>Sensitivity Analysis Measurement Percentage</t>
        </is>
      </c>
      <c r="B12" s="4" t="inlineStr">
        <is>
          <t>100.00%</t>
        </is>
      </c>
      <c r="C12" s="4" t="inlineStr">
        <is>
          <t>100.00%</t>
        </is>
      </c>
    </row>
    <row r="13">
      <c r="A13" s="4" t="inlineStr">
        <is>
          <t>EBITDA Range Three [Member]</t>
        </is>
      </c>
    </row>
    <row r="14">
      <c r="A14" s="3" t="inlineStr">
        <is>
          <t>Disclosure of sensitivity analysis of fair value measurement to changes in unobservable inputs, assets [line items]</t>
        </is>
      </c>
    </row>
    <row r="15">
      <c r="A15" s="4" t="inlineStr">
        <is>
          <t>Put Option Fair Value Per Share</t>
        </is>
      </c>
      <c r="C15" s="6" t="n">
        <v>105</v>
      </c>
    </row>
    <row r="16">
      <c r="A16" s="4" t="inlineStr">
        <is>
          <t>WACC Range Two [Member]</t>
        </is>
      </c>
    </row>
    <row r="17">
      <c r="A17" s="3" t="inlineStr">
        <is>
          <t>Disclosure of sensitivity analysis of fair value measurement to changes in unobservable inputs, assets [line items]</t>
        </is>
      </c>
    </row>
    <row r="18">
      <c r="A18" s="4" t="inlineStr">
        <is>
          <t>Sensitivity Analysis Measurement Percentage</t>
        </is>
      </c>
      <c r="B18" s="4" t="inlineStr">
        <is>
          <t>100.00%</t>
        </is>
      </c>
      <c r="C18" s="4" t="inlineStr">
        <is>
          <t>100.00%</t>
        </is>
      </c>
    </row>
    <row r="19">
      <c r="A19" s="4" t="inlineStr">
        <is>
          <t>Range 1 [Member]</t>
        </is>
      </c>
    </row>
    <row r="20">
      <c r="A20" s="3" t="inlineStr">
        <is>
          <t>Disclosure of sensitivity analysis of fair value measurement to changes in unobservable inputs, assets [line items]</t>
        </is>
      </c>
    </row>
    <row r="21">
      <c r="A21" s="4" t="inlineStr">
        <is>
          <t>Sensitivity Analysis Measurement Percentage</t>
        </is>
      </c>
      <c r="B21" s="4" t="inlineStr">
        <is>
          <t>10.00%</t>
        </is>
      </c>
      <c r="C21" s="4" t="inlineStr">
        <is>
          <t>10.00%</t>
        </is>
      </c>
    </row>
    <row r="22">
      <c r="A22" s="4" t="inlineStr">
        <is>
          <t>Range 2 [Member]</t>
        </is>
      </c>
    </row>
    <row r="23">
      <c r="A23" s="3" t="inlineStr">
        <is>
          <t>Disclosure of sensitivity analysis of fair value measurement to changes in unobservable inputs, assets [line items]</t>
        </is>
      </c>
    </row>
    <row r="24">
      <c r="A24" s="4" t="inlineStr">
        <is>
          <t>Sensitivity Analysis Measurement Percentage</t>
        </is>
      </c>
      <c r="B24" s="4" t="inlineStr">
        <is>
          <t>12.00%</t>
        </is>
      </c>
      <c r="C24" s="4" t="inlineStr">
        <is>
          <t>12.00%</t>
        </is>
      </c>
    </row>
    <row r="25">
      <c r="A25" s="4" t="inlineStr">
        <is>
          <t>Range 3 [Member]</t>
        </is>
      </c>
    </row>
    <row r="26">
      <c r="A26" s="3" t="inlineStr">
        <is>
          <t>Disclosure of sensitivity analysis of fair value measurement to changes in unobservable inputs, assets [line items]</t>
        </is>
      </c>
    </row>
    <row r="27">
      <c r="A27" s="4" t="inlineStr">
        <is>
          <t>Sensitivity Analysis Measurement Percentage</t>
        </is>
      </c>
      <c r="B27" s="4" t="inlineStr">
        <is>
          <t>15.00%</t>
        </is>
      </c>
      <c r="C27" s="4" t="inlineStr">
        <is>
          <t>15.00%</t>
        </is>
      </c>
    </row>
    <row r="28">
      <c r="A28" s="4" t="inlineStr">
        <is>
          <t>Range 4 [Member]</t>
        </is>
      </c>
    </row>
    <row r="29">
      <c r="A29" s="3" t="inlineStr">
        <is>
          <t>Disclosure of sensitivity analysis of fair value measurement to changes in unobservable inputs, assets [line items]</t>
        </is>
      </c>
    </row>
    <row r="30">
      <c r="A30" s="4" t="inlineStr">
        <is>
          <t>Sensitivity Analysis Measurement Percentage</t>
        </is>
      </c>
      <c r="B30" s="4" t="inlineStr">
        <is>
          <t>20.00%</t>
        </is>
      </c>
      <c r="C30" s="4" t="inlineStr">
        <is>
          <t>20.00%</t>
        </is>
      </c>
    </row>
    <row r="31">
      <c r="A31" s="4" t="inlineStr">
        <is>
          <t>Historical volatility for shares, measurement input [member] | WACC Range One [Member]</t>
        </is>
      </c>
    </row>
    <row r="32">
      <c r="A32" s="3" t="inlineStr">
        <is>
          <t>Disclosure of sensitivity analysis of fair value measurement to changes in unobservable inputs, assets [line items]</t>
        </is>
      </c>
    </row>
    <row r="33">
      <c r="A33" s="4" t="inlineStr">
        <is>
          <t>Sensitivity Analysis Measurement Percentage</t>
        </is>
      </c>
      <c r="B33" s="4" t="inlineStr">
        <is>
          <t>97.50%</t>
        </is>
      </c>
      <c r="C33" s="4" t="inlineStr">
        <is>
          <t>97.50%</t>
        </is>
      </c>
    </row>
    <row r="34">
      <c r="A34" s="4" t="inlineStr">
        <is>
          <t>Historical volatility for shares, measurement input [member] | WACC Range Two [Member]</t>
        </is>
      </c>
    </row>
    <row r="35">
      <c r="A35" s="3" t="inlineStr">
        <is>
          <t>Disclosure of sensitivity analysis of fair value measurement to changes in unobservable inputs, assets [line items]</t>
        </is>
      </c>
    </row>
    <row r="36">
      <c r="A36" s="4" t="inlineStr">
        <is>
          <t>Sensitivity Analysis Measurement Percentage</t>
        </is>
      </c>
      <c r="B36" s="4" t="inlineStr">
        <is>
          <t>100.00%</t>
        </is>
      </c>
      <c r="C36" s="4" t="inlineStr">
        <is>
          <t>100.00%</t>
        </is>
      </c>
    </row>
    <row r="37">
      <c r="A37" s="4" t="inlineStr">
        <is>
          <t>Historical volatility for shares, measurement input [member] | WACC Range Three [Member]</t>
        </is>
      </c>
    </row>
    <row r="38">
      <c r="A38" s="3" t="inlineStr">
        <is>
          <t>Disclosure of sensitivity analysis of fair value measurement to changes in unobservable inputs, assets [line items]</t>
        </is>
      </c>
    </row>
    <row r="39">
      <c r="A39" s="4" t="inlineStr">
        <is>
          <t>Sensitivity Analysis Measurement Percentage</t>
        </is>
      </c>
      <c r="B39" s="4" t="inlineStr">
        <is>
          <t>102.50%</t>
        </is>
      </c>
      <c r="C39" s="4" t="inlineStr">
        <is>
          <t>102.50%</t>
        </is>
      </c>
    </row>
    <row r="40">
      <c r="A40" s="4" t="inlineStr">
        <is>
          <t>Historical volatility for shares, measurement input [member] | Range 1 [Member]</t>
        </is>
      </c>
    </row>
    <row r="41">
      <c r="A41" s="3" t="inlineStr">
        <is>
          <t>Disclosure of sensitivity analysis of fair value measurement to changes in unobservable inputs, assets [line items]</t>
        </is>
      </c>
    </row>
    <row r="42">
      <c r="A42" s="4" t="inlineStr">
        <is>
          <t>Put Option Fair Value Per Share</t>
        </is>
      </c>
      <c r="C42" s="6" t="n">
        <v>10</v>
      </c>
    </row>
    <row r="43">
      <c r="A43" s="4" t="inlineStr">
        <is>
          <t>Sensitivity Analysis Measurement Percentage</t>
        </is>
      </c>
      <c r="B43" s="4" t="inlineStr">
        <is>
          <t>2.00%</t>
        </is>
      </c>
      <c r="C43" s="4" t="inlineStr">
        <is>
          <t>2.00%</t>
        </is>
      </c>
    </row>
    <row r="44">
      <c r="A44" s="4" t="inlineStr">
        <is>
          <t>Historical volatility for shares, measurement input [member] | Range 1 [Member] | EBITDA Range One [Member]</t>
        </is>
      </c>
    </row>
    <row r="45">
      <c r="A45" s="3" t="inlineStr">
        <is>
          <t>Disclosure of sensitivity analysis of fair value measurement to changes in unobservable inputs, assets [line items]</t>
        </is>
      </c>
    </row>
    <row r="46">
      <c r="A46" s="4" t="inlineStr">
        <is>
          <t>Put Option Fair Value Per Share</t>
        </is>
      </c>
      <c r="C46" s="10" t="n">
        <v>1.08</v>
      </c>
    </row>
    <row r="47">
      <c r="A47" s="4" t="inlineStr">
        <is>
          <t>Historical volatility for shares, measurement input [member] | Range 1 [Member] | EBITDA Range Two [Member]</t>
        </is>
      </c>
    </row>
    <row r="48">
      <c r="A48" s="3" t="inlineStr">
        <is>
          <t>Disclosure of sensitivity analysis of fair value measurement to changes in unobservable inputs, assets [line items]</t>
        </is>
      </c>
    </row>
    <row r="49">
      <c r="A49" s="4" t="inlineStr">
        <is>
          <t>Put Option Fair Value Per Share</t>
        </is>
      </c>
      <c r="C49" s="11" t="n">
        <v>1.26</v>
      </c>
    </row>
    <row r="50">
      <c r="A50" s="4" t="inlineStr">
        <is>
          <t>Historical volatility for shares, measurement input [member] | Range 1 [Member] | EBITDA Range Three [Member]</t>
        </is>
      </c>
    </row>
    <row r="51">
      <c r="A51" s="3" t="inlineStr">
        <is>
          <t>Disclosure of sensitivity analysis of fair value measurement to changes in unobservable inputs, assets [line items]</t>
        </is>
      </c>
    </row>
    <row r="52">
      <c r="A52" s="4" t="inlineStr">
        <is>
          <t>Put Option Fair Value Per Share</t>
        </is>
      </c>
      <c r="C52" s="10" t="n">
        <v>1.43</v>
      </c>
    </row>
    <row r="53">
      <c r="A53" s="4" t="inlineStr">
        <is>
          <t>Historical volatility for shares, measurement input [member] | Range 1 [Member] | WACC Range One [Member]</t>
        </is>
      </c>
    </row>
    <row r="54">
      <c r="A54" s="3" t="inlineStr">
        <is>
          <t>Disclosure of sensitivity analysis of fair value measurement to changes in unobservable inputs, assets [line items]</t>
        </is>
      </c>
    </row>
    <row r="55">
      <c r="A55" s="4" t="inlineStr">
        <is>
          <t>Sensitivity Analysis Measurement Percentage</t>
        </is>
      </c>
      <c r="B55" s="4" t="inlineStr">
        <is>
          <t>52020.50%</t>
        </is>
      </c>
      <c r="C55" s="4" t="inlineStr">
        <is>
          <t>52020.50%</t>
        </is>
      </c>
    </row>
    <row r="56">
      <c r="A56" s="4" t="inlineStr">
        <is>
          <t>Historical volatility for shares, measurement input [member] | Range 1 [Member] | WACC Range Two [Member]</t>
        </is>
      </c>
    </row>
    <row r="57">
      <c r="A57" s="3" t="inlineStr">
        <is>
          <t>Disclosure of sensitivity analysis of fair value measurement to changes in unobservable inputs, assets [line items]</t>
        </is>
      </c>
    </row>
    <row r="58">
      <c r="A58" s="4" t="inlineStr">
        <is>
          <t>Sensitivity Analysis Measurement Percentage</t>
        </is>
      </c>
      <c r="B58" s="4" t="inlineStr">
        <is>
          <t>51368.30%</t>
        </is>
      </c>
      <c r="C58" s="4" t="inlineStr">
        <is>
          <t>51368.30%</t>
        </is>
      </c>
    </row>
    <row r="59">
      <c r="A59" s="4" t="inlineStr">
        <is>
          <t>Historical volatility for shares, measurement input [member] | Range 1 [Member] | WACC Range Three [Member]</t>
        </is>
      </c>
    </row>
    <row r="60">
      <c r="A60" s="3" t="inlineStr">
        <is>
          <t>Disclosure of sensitivity analysis of fair value measurement to changes in unobservable inputs, assets [line items]</t>
        </is>
      </c>
    </row>
    <row r="61">
      <c r="A61" s="4" t="inlineStr">
        <is>
          <t>Sensitivity Analysis Measurement Percentage</t>
        </is>
      </c>
      <c r="B61" s="4" t="inlineStr">
        <is>
          <t>50727.00%</t>
        </is>
      </c>
      <c r="C61" s="4" t="inlineStr">
        <is>
          <t>50727.00%</t>
        </is>
      </c>
    </row>
    <row r="62">
      <c r="A62" s="4" t="inlineStr">
        <is>
          <t>Historical volatility for shares, measurement input [member] | Range 2 [Member]</t>
        </is>
      </c>
    </row>
    <row r="63">
      <c r="A63" s="3" t="inlineStr">
        <is>
          <t>Disclosure of sensitivity analysis of fair value measurement to changes in unobservable inputs, assets [line items]</t>
        </is>
      </c>
    </row>
    <row r="64">
      <c r="A64" s="4" t="inlineStr">
        <is>
          <t>Put Option Fair Value Per Share</t>
        </is>
      </c>
      <c r="C64" s="6" t="n">
        <v>12</v>
      </c>
    </row>
    <row r="65">
      <c r="A65" s="4" t="inlineStr">
        <is>
          <t>Sensitivity Analysis Measurement Percentage</t>
        </is>
      </c>
      <c r="B65" s="4" t="inlineStr">
        <is>
          <t>3.00%</t>
        </is>
      </c>
      <c r="C65" s="4" t="inlineStr">
        <is>
          <t>3.00%</t>
        </is>
      </c>
    </row>
    <row r="66">
      <c r="A66" s="4" t="inlineStr">
        <is>
          <t>Historical volatility for shares, measurement input [member] | Range 2 [Member] | EBITDA Range One [Member]</t>
        </is>
      </c>
    </row>
    <row r="67">
      <c r="A67" s="3" t="inlineStr">
        <is>
          <t>Disclosure of sensitivity analysis of fair value measurement to changes in unobservable inputs, assets [line items]</t>
        </is>
      </c>
    </row>
    <row r="68">
      <c r="A68" s="4" t="inlineStr">
        <is>
          <t>Put Option Fair Value Per Share</t>
        </is>
      </c>
      <c r="C68" s="10" t="n">
        <v>1.16</v>
      </c>
    </row>
    <row r="69">
      <c r="A69" s="4" t="inlineStr">
        <is>
          <t>Historical volatility for shares, measurement input [member] | Range 2 [Member] | EBITDA Range Two [Member]</t>
        </is>
      </c>
    </row>
    <row r="70">
      <c r="A70" s="3" t="inlineStr">
        <is>
          <t>Disclosure of sensitivity analysis of fair value measurement to changes in unobservable inputs, assets [line items]</t>
        </is>
      </c>
    </row>
    <row r="71">
      <c r="A71" s="4" t="inlineStr">
        <is>
          <t>Put Option Fair Value Per Share</t>
        </is>
      </c>
      <c r="C71" s="11" t="n">
        <v>1.3</v>
      </c>
    </row>
    <row r="72">
      <c r="A72" s="4" t="inlineStr">
        <is>
          <t>Historical volatility for shares, measurement input [member] | Range 2 [Member] | EBITDA Range Three [Member]</t>
        </is>
      </c>
    </row>
    <row r="73">
      <c r="A73" s="3" t="inlineStr">
        <is>
          <t>Disclosure of sensitivity analysis of fair value measurement to changes in unobservable inputs, assets [line items]</t>
        </is>
      </c>
    </row>
    <row r="74">
      <c r="A74" s="4" t="inlineStr">
        <is>
          <t>Put Option Fair Value Per Share</t>
        </is>
      </c>
      <c r="C74" s="10" t="n">
        <v>1.48</v>
      </c>
    </row>
    <row r="75">
      <c r="A75" s="4" t="inlineStr">
        <is>
          <t>Historical volatility for shares, measurement input [member] | Range 2 [Member] | WACC Range One [Member]</t>
        </is>
      </c>
    </row>
    <row r="76">
      <c r="A76" s="3" t="inlineStr">
        <is>
          <t>Disclosure of sensitivity analysis of fair value measurement to changes in unobservable inputs, assets [line items]</t>
        </is>
      </c>
    </row>
    <row r="77">
      <c r="A77" s="4" t="inlineStr">
        <is>
          <t>Sensitivity Analysis Measurement Percentage</t>
        </is>
      </c>
      <c r="B77" s="4" t="inlineStr">
        <is>
          <t>54950.50%</t>
        </is>
      </c>
      <c r="C77" s="4" t="inlineStr">
        <is>
          <t>54950.50%</t>
        </is>
      </c>
    </row>
    <row r="78">
      <c r="A78" s="4" t="inlineStr">
        <is>
          <t>Historical volatility for shares, measurement input [member] | Range 2 [Member] | WACC Range Two [Member]</t>
        </is>
      </c>
    </row>
    <row r="79">
      <c r="A79" s="3" t="inlineStr">
        <is>
          <t>Disclosure of sensitivity analysis of fair value measurement to changes in unobservable inputs, assets [line items]</t>
        </is>
      </c>
    </row>
    <row r="80">
      <c r="A80" s="4" t="inlineStr">
        <is>
          <t>Sensitivity Analysis Measurement Percentage</t>
        </is>
      </c>
      <c r="B80" s="4" t="inlineStr">
        <is>
          <t>54252.60%</t>
        </is>
      </c>
      <c r="C80" s="4" t="inlineStr">
        <is>
          <t>54252.60%</t>
        </is>
      </c>
    </row>
    <row r="81">
      <c r="A81" s="4" t="inlineStr">
        <is>
          <t>Historical volatility for shares, measurement input [member] | Range 2 [Member] | WACC Range Three [Member]</t>
        </is>
      </c>
    </row>
    <row r="82">
      <c r="A82" s="3" t="inlineStr">
        <is>
          <t>Disclosure of sensitivity analysis of fair value measurement to changes in unobservable inputs, assets [line items]</t>
        </is>
      </c>
    </row>
    <row r="83">
      <c r="A83" s="4" t="inlineStr">
        <is>
          <t>Sensitivity Analysis Measurement Percentage</t>
        </is>
      </c>
      <c r="B83" s="4" t="inlineStr">
        <is>
          <t>53569.70%</t>
        </is>
      </c>
      <c r="C83" s="4" t="inlineStr">
        <is>
          <t>53569.70%</t>
        </is>
      </c>
    </row>
    <row r="84">
      <c r="A84" s="4" t="inlineStr">
        <is>
          <t>Historical volatility for shares, measurement input [member] | Range 3 [Member]</t>
        </is>
      </c>
    </row>
    <row r="85">
      <c r="A85" s="3" t="inlineStr">
        <is>
          <t>Disclosure of sensitivity analysis of fair value measurement to changes in unobservable inputs, assets [line items]</t>
        </is>
      </c>
    </row>
    <row r="86">
      <c r="A86" s="4" t="inlineStr">
        <is>
          <t>Put Option Fair Value Per Share</t>
        </is>
      </c>
      <c r="C86" s="6" t="n">
        <v>15</v>
      </c>
    </row>
    <row r="87">
      <c r="A87" s="4" t="inlineStr">
        <is>
          <t>Sensitivity Analysis Measurement Percentage</t>
        </is>
      </c>
      <c r="B87" s="4" t="inlineStr">
        <is>
          <t>4.00%</t>
        </is>
      </c>
      <c r="C87" s="4" t="inlineStr">
        <is>
          <t>4.00%</t>
        </is>
      </c>
    </row>
    <row r="88">
      <c r="A88" s="4" t="inlineStr">
        <is>
          <t>Historical volatility for shares, measurement input [member] | Range 3 [Member] | EBITDA Range One [Member]</t>
        </is>
      </c>
    </row>
    <row r="89">
      <c r="A89" s="3" t="inlineStr">
        <is>
          <t>Disclosure of sensitivity analysis of fair value measurement to changes in unobservable inputs, assets [line items]</t>
        </is>
      </c>
    </row>
    <row r="90">
      <c r="A90" s="4" t="inlineStr">
        <is>
          <t>Put Option Fair Value Per Share</t>
        </is>
      </c>
      <c r="C90" s="10" t="n">
        <v>1.26</v>
      </c>
    </row>
    <row r="91">
      <c r="A91" s="4" t="inlineStr">
        <is>
          <t>Historical volatility for shares, measurement input [member] | Range 3 [Member] | EBITDA Range Two [Member]</t>
        </is>
      </c>
    </row>
    <row r="92">
      <c r="A92" s="3" t="inlineStr">
        <is>
          <t>Disclosure of sensitivity analysis of fair value measurement to changes in unobservable inputs, assets [line items]</t>
        </is>
      </c>
    </row>
    <row r="93">
      <c r="A93" s="4" t="inlineStr">
        <is>
          <t>Put Option Fair Value Per Share</t>
        </is>
      </c>
      <c r="C93" s="11" t="n">
        <v>1.42</v>
      </c>
    </row>
    <row r="94">
      <c r="A94" s="4" t="inlineStr">
        <is>
          <t>Historical volatility for shares, measurement input [member] | Range 3 [Member] | EBITDA Range Three [Member]</t>
        </is>
      </c>
    </row>
    <row r="95">
      <c r="A95" s="3" t="inlineStr">
        <is>
          <t>Disclosure of sensitivity analysis of fair value measurement to changes in unobservable inputs, assets [line items]</t>
        </is>
      </c>
    </row>
    <row r="96">
      <c r="A96" s="4" t="inlineStr">
        <is>
          <t>Put Option Fair Value Per Share</t>
        </is>
      </c>
      <c r="C96" s="10" t="n">
        <v>1.58</v>
      </c>
    </row>
    <row r="97">
      <c r="A97" s="4" t="inlineStr">
        <is>
          <t>Historical volatility for shares, measurement input [member] | Range 3 [Member] | WACC Range One [Member]</t>
        </is>
      </c>
    </row>
    <row r="98">
      <c r="A98" s="3" t="inlineStr">
        <is>
          <t>Disclosure of sensitivity analysis of fair value measurement to changes in unobservable inputs, assets [line items]</t>
        </is>
      </c>
    </row>
    <row r="99">
      <c r="A99" s="4" t="inlineStr">
        <is>
          <t>Sensitivity Analysis Measurement Percentage</t>
        </is>
      </c>
      <c r="B99" s="4" t="inlineStr">
        <is>
          <t>58413.10%</t>
        </is>
      </c>
      <c r="C99" s="4" t="inlineStr">
        <is>
          <t>58413.10%</t>
        </is>
      </c>
    </row>
    <row r="100">
      <c r="A100" s="4" t="inlineStr">
        <is>
          <t>Historical volatility for shares, measurement input [member] | Range 3 [Member] | WACC Range Two [Member]</t>
        </is>
      </c>
    </row>
    <row r="101">
      <c r="A101" s="3" t="inlineStr">
        <is>
          <t>Disclosure of sensitivity analysis of fair value measurement to changes in unobservable inputs, assets [line items]</t>
        </is>
      </c>
    </row>
    <row r="102">
      <c r="A102" s="4" t="inlineStr">
        <is>
          <t>Sensitivity Analysis Measurement Percentage</t>
        </is>
      </c>
      <c r="B102" s="4" t="inlineStr">
        <is>
          <t>57664.80%</t>
        </is>
      </c>
      <c r="C102" s="4" t="inlineStr">
        <is>
          <t>57664.80%</t>
        </is>
      </c>
    </row>
    <row r="103">
      <c r="A103" s="4" t="inlineStr">
        <is>
          <t>Historical volatility for shares, measurement input [member] | Range 3 [Member] | WACC Range Three [Member]</t>
        </is>
      </c>
    </row>
    <row r="104">
      <c r="A104" s="3" t="inlineStr">
        <is>
          <t>Disclosure of sensitivity analysis of fair value measurement to changes in unobservable inputs, assets [line items]</t>
        </is>
      </c>
    </row>
    <row r="105">
      <c r="A105" s="4" t="inlineStr">
        <is>
          <t>Sensitivity Analysis Measurement Percentage</t>
        </is>
      </c>
      <c r="B105" s="4" t="inlineStr">
        <is>
          <t>56929.20%</t>
        </is>
      </c>
      <c r="C105" s="4" t="inlineStr">
        <is>
          <t>56929.20%</t>
        </is>
      </c>
    </row>
    <row r="106">
      <c r="A106" s="4" t="inlineStr">
        <is>
          <t>Historical volatility for shares, measurement input [member] | Range 4 [Member]</t>
        </is>
      </c>
    </row>
    <row r="107">
      <c r="A107" s="3" t="inlineStr">
        <is>
          <t>Disclosure of sensitivity analysis of fair value measurement to changes in unobservable inputs, assets [line items]</t>
        </is>
      </c>
    </row>
    <row r="108">
      <c r="A108" s="4" t="inlineStr">
        <is>
          <t>Put Option Fair Value Per Share</t>
        </is>
      </c>
      <c r="C108" s="6" t="n">
        <v>20</v>
      </c>
    </row>
    <row r="109">
      <c r="A109" s="4" t="inlineStr">
        <is>
          <t>Historical volatility for shares, measurement input [member] | Range 4 [Member] | EBITDA Range One [Member]</t>
        </is>
      </c>
    </row>
    <row r="110">
      <c r="A110" s="3" t="inlineStr">
        <is>
          <t>Disclosure of sensitivity analysis of fair value measurement to changes in unobservable inputs, assets [line items]</t>
        </is>
      </c>
    </row>
    <row r="111">
      <c r="A111" s="4" t="inlineStr">
        <is>
          <t>Put Option Fair Value Per Share</t>
        </is>
      </c>
      <c r="C111" s="11" t="n">
        <v>1.42</v>
      </c>
    </row>
    <row r="112">
      <c r="A112" s="4" t="inlineStr">
        <is>
          <t>Historical volatility for shares, measurement input [member] | Range 4 [Member] | EBITDA Range Two [Member]</t>
        </is>
      </c>
    </row>
    <row r="113">
      <c r="A113" s="3" t="inlineStr">
        <is>
          <t>Disclosure of sensitivity analysis of fair value measurement to changes in unobservable inputs, assets [line items]</t>
        </is>
      </c>
    </row>
    <row r="114">
      <c r="A114" s="4" t="inlineStr">
        <is>
          <t>Put Option Fair Value Per Share</t>
        </is>
      </c>
      <c r="C114" s="11" t="n">
        <v>1.59</v>
      </c>
    </row>
    <row r="115">
      <c r="A115" s="4" t="inlineStr">
        <is>
          <t>Historical volatility for shares, measurement input [member] | Range 4 [Member] | EBITDA Range Three [Member]</t>
        </is>
      </c>
    </row>
    <row r="116">
      <c r="A116" s="3" t="inlineStr">
        <is>
          <t>Disclosure of sensitivity analysis of fair value measurement to changes in unobservable inputs, assets [line items]</t>
        </is>
      </c>
    </row>
    <row r="117">
      <c r="A117" s="4" t="inlineStr">
        <is>
          <t>Put Option Fair Value Per Share</t>
        </is>
      </c>
      <c r="C117" s="10" t="n">
        <v>1.7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of unobservable input reconciliation (Detail) - ARS ($) $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Asset at beginning of period</t>
        </is>
      </c>
      <c r="B4" s="6" t="n">
        <v>618310699</v>
      </c>
    </row>
    <row r="5">
      <c r="A5" s="4" t="inlineStr">
        <is>
          <t>Asset at the end of period</t>
        </is>
      </c>
      <c r="B5" s="5" t="n">
        <v>693024525</v>
      </c>
      <c r="C5" s="6" t="n">
        <v>618310699</v>
      </c>
    </row>
    <row r="6">
      <c r="A6" s="4" t="inlineStr">
        <is>
          <t>Level 3 of fair value hierarchy [member]</t>
        </is>
      </c>
    </row>
    <row r="7">
      <c r="A7" s="3" t="inlineStr">
        <is>
          <t>Disclosure of fair value measurement of assets [line items]</t>
        </is>
      </c>
    </row>
    <row r="8">
      <c r="A8" s="4" t="inlineStr">
        <is>
          <t>Asset at beginning of period</t>
        </is>
      </c>
      <c r="B8" s="5" t="n">
        <v>5061719</v>
      </c>
    </row>
    <row r="9">
      <c r="A9" s="4" t="inlineStr">
        <is>
          <t>Asset at the end of period</t>
        </is>
      </c>
      <c r="B9" s="5" t="n">
        <v>7215808</v>
      </c>
      <c r="C9" s="5" t="n">
        <v>5061719</v>
      </c>
    </row>
    <row r="10">
      <c r="A10" s="4" t="inlineStr">
        <is>
          <t>Investment in equity instruments [member] | Level 3 of fair value hierarchy [member]</t>
        </is>
      </c>
    </row>
    <row r="11">
      <c r="A11" s="3" t="inlineStr">
        <is>
          <t>Disclosure of fair value measurement of assets [line items]</t>
        </is>
      </c>
    </row>
    <row r="12">
      <c r="A12" s="4" t="inlineStr">
        <is>
          <t>Increase (decrease) in fair value measurement, assets</t>
        </is>
      </c>
      <c r="B12" s="5" t="n">
        <v>3368893</v>
      </c>
      <c r="C12" s="5" t="n">
        <v>4129157</v>
      </c>
    </row>
    <row r="13">
      <c r="A13" s="4" t="inlineStr">
        <is>
          <t>Derivatives [member] | Level 3 of fair value hierarchy [member]</t>
        </is>
      </c>
    </row>
    <row r="14">
      <c r="A14" s="3" t="inlineStr">
        <is>
          <t>Disclosure of fair value measurement of assets [line items]</t>
        </is>
      </c>
    </row>
    <row r="15">
      <c r="A15" s="4" t="inlineStr">
        <is>
          <t>Increase (decrease) in fair value measurement, assets</t>
        </is>
      </c>
      <c r="B15" s="5" t="n">
        <v>497000</v>
      </c>
      <c r="C15" s="6" t="n">
        <v>932562</v>
      </c>
    </row>
    <row r="16">
      <c r="A16" s="4" t="inlineStr">
        <is>
          <t>Net monetary inflation adjustment [Member]</t>
        </is>
      </c>
    </row>
    <row r="17">
      <c r="A17" s="3" t="inlineStr">
        <is>
          <t>Disclosure of fair value measurement of assets [line items]</t>
        </is>
      </c>
    </row>
    <row r="18">
      <c r="A18" s="4" t="inlineStr">
        <is>
          <t>Increase (decrease) in fair value measurement, assets</t>
        </is>
      </c>
      <c r="B18" s="5" t="n">
        <v>-1259527</v>
      </c>
    </row>
    <row r="19">
      <c r="A19" s="4" t="inlineStr">
        <is>
          <t>Dividends received [Member]</t>
        </is>
      </c>
    </row>
    <row r="20">
      <c r="A20" s="3" t="inlineStr">
        <is>
          <t>Disclosure of fair value measurement of assets [line items]</t>
        </is>
      </c>
    </row>
    <row r="21">
      <c r="A21" s="4" t="inlineStr">
        <is>
          <t>Increase (decrease) in fair value measurement, assets</t>
        </is>
      </c>
      <c r="B21" s="6" t="n">
        <v>-45227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Assets And Liabilities Not Measured At Fair Value (Details) - ARS ($) $ in Thousands</t>
        </is>
      </c>
      <c r="B1" s="2" t="inlineStr">
        <is>
          <t>Dec. 31, 2020</t>
        </is>
      </c>
      <c r="C1" s="2" t="inlineStr">
        <is>
          <t>Dec. 31, 2019</t>
        </is>
      </c>
      <c r="D1" s="2" t="inlineStr">
        <is>
          <t>Dec. 31, 2018</t>
        </is>
      </c>
      <c r="E1" s="2" t="inlineStr">
        <is>
          <t>Dec. 31, 2017</t>
        </is>
      </c>
    </row>
    <row r="2">
      <c r="A2" s="3" t="inlineStr">
        <is>
          <t>Financial Assets Abstract</t>
        </is>
      </c>
    </row>
    <row r="3">
      <c r="A3" s="4" t="inlineStr">
        <is>
          <t>CASH AND CASH EQUIVALENTS</t>
        </is>
      </c>
      <c r="B3" s="6" t="n">
        <v>152040070</v>
      </c>
      <c r="C3" s="6" t="n">
        <v>212733025</v>
      </c>
      <c r="D3" s="6" t="n">
        <v>207554779</v>
      </c>
      <c r="E3" s="6" t="n">
        <v>118229933</v>
      </c>
    </row>
    <row r="4">
      <c r="A4" s="4" t="inlineStr">
        <is>
          <t>Other Financial Assets</t>
        </is>
      </c>
      <c r="B4" s="5" t="n">
        <v>20841365</v>
      </c>
      <c r="C4" s="5" t="n">
        <v>14835962</v>
      </c>
    </row>
    <row r="5">
      <c r="A5" s="4" t="inlineStr">
        <is>
          <t>Reverse Repurchase Agreements</t>
        </is>
      </c>
      <c r="B5" s="5" t="n">
        <v>48686967</v>
      </c>
    </row>
    <row r="6">
      <c r="A6" s="3" t="inlineStr">
        <is>
          <t>Financial Liabilities Abstract</t>
        </is>
      </c>
    </row>
    <row r="7">
      <c r="A7" s="4" t="inlineStr">
        <is>
          <t>Other Financial Liabilities</t>
        </is>
      </c>
      <c r="B7" s="5" t="n">
        <v>39226721</v>
      </c>
      <c r="C7" s="5" t="n">
        <v>39242734</v>
      </c>
    </row>
    <row r="8">
      <c r="A8" s="4" t="inlineStr">
        <is>
          <t>Bank Loans</t>
        </is>
      </c>
      <c r="B8" s="5" t="n">
        <v>9626028</v>
      </c>
      <c r="C8" s="5" t="n">
        <v>8371111</v>
      </c>
    </row>
    <row r="9">
      <c r="A9" s="4" t="inlineStr">
        <is>
          <t>Debt Securities Issued</t>
        </is>
      </c>
      <c r="B9" s="5" t="n">
        <v>1168782</v>
      </c>
      <c r="C9" s="5" t="n">
        <v>9964233</v>
      </c>
    </row>
    <row r="10">
      <c r="A10" s="4" t="inlineStr">
        <is>
          <t>Book value Member</t>
        </is>
      </c>
    </row>
    <row r="11">
      <c r="A11" s="3" t="inlineStr">
        <is>
          <t>Financial Assets Abstract</t>
        </is>
      </c>
    </row>
    <row r="12">
      <c r="A12" s="4" t="inlineStr">
        <is>
          <t>CASH AND CASH EQUIVALENTS</t>
        </is>
      </c>
      <c r="B12" s="5" t="n">
        <v>152040070</v>
      </c>
      <c r="C12" s="5" t="n">
        <v>212733025</v>
      </c>
    </row>
    <row r="13">
      <c r="A13" s="4" t="inlineStr">
        <is>
          <t>Other Financial Assets</t>
        </is>
      </c>
      <c r="B13" s="5" t="n">
        <v>20841365</v>
      </c>
      <c r="C13" s="5" t="n">
        <v>14835962</v>
      </c>
    </row>
    <row r="14">
      <c r="A14" s="4" t="inlineStr">
        <is>
          <t>Loans And Advances Not Measured at Fair Value</t>
        </is>
      </c>
      <c r="B14" s="5" t="n">
        <v>279585511</v>
      </c>
      <c r="C14" s="5" t="n">
        <v>265650592</v>
      </c>
    </row>
    <row r="15">
      <c r="A15" s="4" t="inlineStr">
        <is>
          <t>Reverse Repurchase Agreements</t>
        </is>
      </c>
      <c r="B15" s="5" t="n">
        <v>48686967</v>
      </c>
    </row>
    <row r="16">
      <c r="A16" s="3" t="inlineStr">
        <is>
          <t>Financial Liabilities Abstract</t>
        </is>
      </c>
    </row>
    <row r="17">
      <c r="A17" s="4" t="inlineStr">
        <is>
          <t>Deposits</t>
        </is>
      </c>
      <c r="B17" s="5" t="n">
        <v>478223264</v>
      </c>
      <c r="C17" s="5" t="n">
        <v>400236797</v>
      </c>
    </row>
    <row r="18">
      <c r="A18" s="4" t="inlineStr">
        <is>
          <t>Other Financial Liabilities</t>
        </is>
      </c>
      <c r="B18" s="5" t="n">
        <v>39226721</v>
      </c>
      <c r="C18" s="5" t="n">
        <v>39242734</v>
      </c>
    </row>
    <row r="19">
      <c r="A19" s="4" t="inlineStr">
        <is>
          <t>Bank Loans</t>
        </is>
      </c>
      <c r="B19" s="5" t="n">
        <v>9626028</v>
      </c>
      <c r="C19" s="5" t="n">
        <v>8371111</v>
      </c>
    </row>
    <row r="20">
      <c r="A20" s="4" t="inlineStr">
        <is>
          <t>Debt Securities Issued</t>
        </is>
      </c>
      <c r="B20" s="5" t="n">
        <v>1168782</v>
      </c>
      <c r="C20" s="5" t="n">
        <v>9964233</v>
      </c>
    </row>
    <row r="21">
      <c r="A21" s="4" t="inlineStr">
        <is>
          <t>Total Fair Value Member</t>
        </is>
      </c>
    </row>
    <row r="22">
      <c r="A22" s="3" t="inlineStr">
        <is>
          <t>Financial Assets Abstract</t>
        </is>
      </c>
    </row>
    <row r="23">
      <c r="A23" s="4" t="inlineStr">
        <is>
          <t>Loans And Advances Not Measured at Fair Value</t>
        </is>
      </c>
      <c r="B23" s="5" t="n">
        <v>276440067</v>
      </c>
      <c r="C23" s="5" t="n">
        <v>262969717</v>
      </c>
    </row>
    <row r="24">
      <c r="A24" s="3" t="inlineStr">
        <is>
          <t>Financial Liabilities Abstract</t>
        </is>
      </c>
    </row>
    <row r="25">
      <c r="A25" s="4" t="inlineStr">
        <is>
          <t>Deposits</t>
        </is>
      </c>
      <c r="B25" s="5" t="n">
        <v>473797890</v>
      </c>
      <c r="C25" s="5" t="n">
        <v>397728689</v>
      </c>
    </row>
    <row r="26">
      <c r="A26" s="4" t="inlineStr">
        <is>
          <t>Bank Loans</t>
        </is>
      </c>
      <c r="B26" s="5" t="n">
        <v>9870481</v>
      </c>
      <c r="C26" s="5" t="n">
        <v>8326413</v>
      </c>
    </row>
    <row r="27">
      <c r="A27" s="4" t="inlineStr">
        <is>
          <t>Debt Securities Issued</t>
        </is>
      </c>
      <c r="B27" s="5" t="n">
        <v>1137658</v>
      </c>
      <c r="C27" s="5" t="n">
        <v>9889946</v>
      </c>
    </row>
    <row r="28">
      <c r="A28" s="4" t="inlineStr">
        <is>
          <t>Level 2 - Fair Value Member</t>
        </is>
      </c>
    </row>
    <row r="29">
      <c r="A29" s="3" t="inlineStr">
        <is>
          <t>Financial Assets Abstract</t>
        </is>
      </c>
    </row>
    <row r="30">
      <c r="A30" s="4" t="inlineStr">
        <is>
          <t>CASH AND CASH EQUIVALENTS</t>
        </is>
      </c>
      <c r="B30" s="5" t="n">
        <v>0</v>
      </c>
    </row>
    <row r="31">
      <c r="A31" s="4" t="inlineStr">
        <is>
          <t>Other Financial Assets</t>
        </is>
      </c>
      <c r="B31" s="5" t="n">
        <v>0</v>
      </c>
    </row>
    <row r="32">
      <c r="A32" s="4" t="inlineStr">
        <is>
          <t>Loans And Advances Not Measured at Fair Value</t>
        </is>
      </c>
      <c r="B32" s="5" t="n">
        <v>0</v>
      </c>
      <c r="C32" s="5" t="n">
        <v>262969717</v>
      </c>
    </row>
    <row r="33">
      <c r="A33" s="4" t="inlineStr">
        <is>
          <t>Reverse Repurchase Agreements</t>
        </is>
      </c>
      <c r="B33" s="5" t="n">
        <v>0</v>
      </c>
    </row>
    <row r="34">
      <c r="A34" s="3" t="inlineStr">
        <is>
          <t>Financial Liabilities Abstract</t>
        </is>
      </c>
    </row>
    <row r="35">
      <c r="A35" s="4" t="inlineStr">
        <is>
          <t>Deposits</t>
        </is>
      </c>
      <c r="B35" s="5" t="n">
        <v>1677826</v>
      </c>
      <c r="C35" s="5" t="n">
        <v>397728689</v>
      </c>
    </row>
    <row r="36">
      <c r="A36" s="4" t="inlineStr">
        <is>
          <t>Other Financial Liabilities</t>
        </is>
      </c>
      <c r="B36" s="5" t="n">
        <v>0</v>
      </c>
    </row>
    <row r="37">
      <c r="A37" s="4" t="inlineStr">
        <is>
          <t>Bank Loans</t>
        </is>
      </c>
      <c r="B37" s="5" t="n">
        <v>4813284</v>
      </c>
      <c r="C37" s="5" t="n">
        <v>8326413</v>
      </c>
    </row>
    <row r="38">
      <c r="A38" s="4" t="inlineStr">
        <is>
          <t>Debt Securities Issued</t>
        </is>
      </c>
      <c r="B38" s="5" t="n">
        <v>1137658</v>
      </c>
      <c r="C38" s="6" t="n">
        <v>9889946</v>
      </c>
    </row>
    <row r="39">
      <c r="A39" s="4" t="inlineStr">
        <is>
          <t>Level 3 - Fair Value Member</t>
        </is>
      </c>
    </row>
    <row r="40">
      <c r="A40" s="3" t="inlineStr">
        <is>
          <t>Financial Assets Abstract</t>
        </is>
      </c>
    </row>
    <row r="41">
      <c r="A41" s="4" t="inlineStr">
        <is>
          <t>CASH AND CASH EQUIVALENTS</t>
        </is>
      </c>
      <c r="B41" s="5" t="n">
        <v>0</v>
      </c>
    </row>
    <row r="42">
      <c r="A42" s="4" t="inlineStr">
        <is>
          <t>Other Financial Assets</t>
        </is>
      </c>
      <c r="B42" s="5" t="n">
        <v>0</v>
      </c>
    </row>
    <row r="43">
      <c r="A43" s="4" t="inlineStr">
        <is>
          <t>Loans And Advances Not Measured at Fair Value</t>
        </is>
      </c>
      <c r="B43" s="5" t="n">
        <v>276440067</v>
      </c>
    </row>
    <row r="44">
      <c r="A44" s="4" t="inlineStr">
        <is>
          <t>Reverse Repurchase Agreements</t>
        </is>
      </c>
      <c r="B44" s="5" t="n">
        <v>0</v>
      </c>
    </row>
    <row r="45">
      <c r="A45" s="3" t="inlineStr">
        <is>
          <t>Financial Liabilities Abstract</t>
        </is>
      </c>
    </row>
    <row r="46">
      <c r="A46" s="4" t="inlineStr">
        <is>
          <t>Deposits</t>
        </is>
      </c>
      <c r="B46" s="5" t="n">
        <v>472120064</v>
      </c>
    </row>
    <row r="47">
      <c r="A47" s="4" t="inlineStr">
        <is>
          <t>Other Financial Liabilities</t>
        </is>
      </c>
      <c r="B47" s="5" t="n">
        <v>0</v>
      </c>
    </row>
    <row r="48">
      <c r="A48" s="4" t="inlineStr">
        <is>
          <t>Bank Loans</t>
        </is>
      </c>
      <c r="B48" s="6" t="n">
        <v>505719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Transfers Between Hierarchy Levels From Level 1 To Level 2 (Details) - ARS ($) $ in Thousands</t>
        </is>
      </c>
      <c r="B1" s="2" t="inlineStr">
        <is>
          <t>12 Months Ended</t>
        </is>
      </c>
    </row>
    <row r="2">
      <c r="B2" s="2" t="inlineStr">
        <is>
          <t>Dec. 31, 2020</t>
        </is>
      </c>
      <c r="C2" s="2" t="inlineStr">
        <is>
          <t>Dec. 31, 2019</t>
        </is>
      </c>
    </row>
    <row r="3">
      <c r="A3" s="4" t="inlineStr">
        <is>
          <t>Treasury Bonds adjusted by CER in pesos maturing in 2021 [Member]</t>
        </is>
      </c>
    </row>
    <row r="4">
      <c r="A4" s="3" t="inlineStr">
        <is>
          <t>Disclosure of Transfers Between Hierarchy Levels From Level 1 To Level 2 [Line Items]</t>
        </is>
      </c>
    </row>
    <row r="5">
      <c r="A5" s="4" t="inlineStr">
        <is>
          <t>Transfers From Level 1 To Level 2</t>
        </is>
      </c>
      <c r="B5" s="6" t="n">
        <v>62700</v>
      </c>
      <c r="C5" s="6" t="n">
        <v>142429</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usiness Assets And Liabilities Segments (Details) - ARS ($) $ in Thousands</t>
        </is>
      </c>
      <c r="B1" s="2" t="inlineStr">
        <is>
          <t>Dec. 31, 2020</t>
        </is>
      </c>
      <c r="C1" s="2" t="inlineStr">
        <is>
          <t>Dec. 31, 2019</t>
        </is>
      </c>
    </row>
    <row r="2">
      <c r="A2" s="3" t="inlineStr">
        <is>
          <t>Business Segments [Line Items]</t>
        </is>
      </c>
    </row>
    <row r="3">
      <c r="A3" s="4" t="inlineStr">
        <is>
          <t>Financial Assets At Amortised Cost - Loans And Advances By Business Segment</t>
        </is>
      </c>
      <c r="B3" s="6" t="n">
        <v>279585511</v>
      </c>
      <c r="C3" s="6" t="n">
        <v>265650592</v>
      </c>
    </row>
    <row r="4">
      <c r="A4" s="4" t="inlineStr">
        <is>
          <t>Corporate Banking By Business Segment</t>
        </is>
      </c>
      <c r="B4" s="5" t="n">
        <v>33152112</v>
      </c>
      <c r="C4" s="5" t="n">
        <v>52578472</v>
      </c>
    </row>
    <row r="5">
      <c r="A5" s="4" t="inlineStr">
        <is>
          <t>Small And Medium Companies By Business Segment</t>
        </is>
      </c>
      <c r="B5" s="5" t="n">
        <v>88081690</v>
      </c>
      <c r="C5" s="5" t="n">
        <v>64031846</v>
      </c>
    </row>
    <row r="6">
      <c r="A6" s="4" t="inlineStr">
        <is>
          <t>Retail Assets By Business Segment</t>
        </is>
      </c>
      <c r="B6" s="5" t="n">
        <v>158351709</v>
      </c>
      <c r="C6" s="5" t="n">
        <v>149040274</v>
      </c>
    </row>
    <row r="7">
      <c r="A7" s="4" t="inlineStr">
        <is>
          <t>Other Assets By Business Segment</t>
        </is>
      </c>
      <c r="B7" s="5" t="n">
        <v>413439014</v>
      </c>
      <c r="C7" s="5" t="n">
        <v>352660107</v>
      </c>
    </row>
    <row r="8">
      <c r="A8" s="4" t="inlineStr">
        <is>
          <t>Total Assets By Business Segment</t>
        </is>
      </c>
      <c r="B8" s="5" t="n">
        <v>693024525</v>
      </c>
      <c r="C8" s="5" t="n">
        <v>618310699</v>
      </c>
    </row>
    <row r="9">
      <c r="A9" s="4" t="inlineStr">
        <is>
          <t>Financial Liabilities At Amortised Cost - Deposits By Business Segment</t>
        </is>
      </c>
      <c r="B9" s="5" t="n">
        <v>478223264</v>
      </c>
      <c r="C9" s="5" t="n">
        <v>400236797</v>
      </c>
    </row>
    <row r="10">
      <c r="A10" s="4" t="inlineStr">
        <is>
          <t>Corporate Banking Liabilities By Business Segment</t>
        </is>
      </c>
      <c r="B10" s="5" t="n">
        <v>91105915</v>
      </c>
      <c r="C10" s="5" t="n">
        <v>33391167</v>
      </c>
    </row>
    <row r="11">
      <c r="A11" s="4" t="inlineStr">
        <is>
          <t>Small And Medium Companies Liabilities By Business Segment</t>
        </is>
      </c>
      <c r="B11" s="5" t="n">
        <v>101543218</v>
      </c>
      <c r="C11" s="5" t="n">
        <v>92791600</v>
      </c>
    </row>
    <row r="12">
      <c r="A12" s="4" t="inlineStr">
        <is>
          <t>Retail Liabilities By Business Segment</t>
        </is>
      </c>
      <c r="B12" s="5" t="n">
        <v>285574131</v>
      </c>
      <c r="C12" s="5" t="n">
        <v>274054030</v>
      </c>
    </row>
    <row r="13">
      <c r="A13" s="4" t="inlineStr">
        <is>
          <t>Other Liabilities By Business Segment</t>
        </is>
      </c>
      <c r="B13" s="5" t="n">
        <v>100257867</v>
      </c>
      <c r="C13" s="5" t="n">
        <v>103256993</v>
      </c>
    </row>
    <row r="14">
      <c r="A14" s="4" t="inlineStr">
        <is>
          <t>Total Liabilities by Business Segment</t>
        </is>
      </c>
      <c r="B14" s="6" t="n">
        <v>578481131</v>
      </c>
      <c r="C14" s="6" t="n">
        <v>50349379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Subsidiaries - Narratives (Details)</t>
        </is>
      </c>
      <c r="B1" s="2" t="inlineStr">
        <is>
          <t>12 Months Ended</t>
        </is>
      </c>
    </row>
    <row r="2">
      <c r="B2" s="2" t="inlineStr">
        <is>
          <t>Dec. 31, 2020</t>
        </is>
      </c>
    </row>
    <row r="3">
      <c r="A3" s="4" t="inlineStr">
        <is>
          <t>Subsidiary 1 Member</t>
        </is>
      </c>
    </row>
    <row r="4">
      <c r="A4" s="3" t="inlineStr">
        <is>
          <t>Disclosure of subsidiaries [line items]</t>
        </is>
      </c>
    </row>
    <row r="5">
      <c r="A5" s="4" t="inlineStr">
        <is>
          <t>Name Of Subsidiary</t>
        </is>
      </c>
      <c r="B5" s="4" t="inlineStr">
        <is>
          <t>PSA Finance Argentina Compa&amp;#241;&amp;#237;a Financiera S.A. (&amp;#8220;PSA&amp;#8221;)</t>
        </is>
      </c>
    </row>
    <row r="6">
      <c r="A6" s="4" t="inlineStr">
        <is>
          <t>Subsidiary 2 Member</t>
        </is>
      </c>
    </row>
    <row r="7">
      <c r="A7" s="3" t="inlineStr">
        <is>
          <t>Disclosure of subsidiaries [line items]</t>
        </is>
      </c>
    </row>
    <row r="8">
      <c r="A8" s="4" t="inlineStr">
        <is>
          <t>Name Of Subsidiary</t>
        </is>
      </c>
      <c r="B8" s="4" t="inlineStr">
        <is>
          <t>BBVA Asset Management Argentina S.A.</t>
        </is>
      </c>
    </row>
    <row r="9">
      <c r="A9" s="4" t="inlineStr">
        <is>
          <t>Subsidiary 3 Member</t>
        </is>
      </c>
    </row>
    <row r="10">
      <c r="A10" s="3" t="inlineStr">
        <is>
          <t>Disclosure of subsidiaries [line items]</t>
        </is>
      </c>
    </row>
    <row r="11">
      <c r="A11" s="4" t="inlineStr">
        <is>
          <t>Name Of Subsidiary</t>
        </is>
      </c>
      <c r="B11" s="4" t="inlineStr">
        <is>
          <t>Consolidar Administradora de Fondos de Jubilaciones y Pensiones S.A. (undergoing liquidation proceedings)</t>
        </is>
      </c>
    </row>
    <row r="12">
      <c r="A12" s="4" t="inlineStr">
        <is>
          <t>Subsidiary 4 Member</t>
        </is>
      </c>
    </row>
    <row r="13">
      <c r="A13" s="3" t="inlineStr">
        <is>
          <t>Disclosure of subsidiaries [line items]</t>
        </is>
      </c>
    </row>
    <row r="14">
      <c r="A14" s="4" t="inlineStr">
        <is>
          <t>Name Of Subsidiary</t>
        </is>
      </c>
      <c r="B14" s="4" t="inlineStr">
        <is>
          <t>Volkswagen Financial Services Compa&amp;#241;&amp;#237;a Financiera S.A. (&amp;#8220;VWFS&amp;#8221;)</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Subsidiaries (Details)</t>
        </is>
      </c>
      <c r="B1" s="2" t="inlineStr">
        <is>
          <t>12 Months Ended</t>
        </is>
      </c>
    </row>
    <row r="2">
      <c r="B2" s="2" t="inlineStr">
        <is>
          <t>Dec. 31, 2020</t>
        </is>
      </c>
      <c r="C2" s="2" t="inlineStr">
        <is>
          <t>Dec. 31, 2019</t>
        </is>
      </c>
      <c r="E2" s="2" t="inlineStr">
        <is>
          <t>Dec. 31, 2018</t>
        </is>
      </c>
    </row>
    <row r="3">
      <c r="A3" s="4" t="inlineStr">
        <is>
          <t>BBVA Frances Valores SA Member</t>
        </is>
      </c>
    </row>
    <row r="4">
      <c r="A4" s="3" t="inlineStr">
        <is>
          <t>Subsidiaries [Line Items]</t>
        </is>
      </c>
    </row>
    <row r="5">
      <c r="A5" s="4" t="inlineStr">
        <is>
          <t>Registered Office</t>
        </is>
      </c>
      <c r="B5" s="4" t="inlineStr">
        <is>
          <t>Argentina</t>
        </is>
      </c>
      <c r="C5" s="4" t="inlineStr">
        <is>
          <t>Argentina</t>
        </is>
      </c>
      <c r="E5" s="4" t="inlineStr">
        <is>
          <t>Argentina</t>
        </is>
      </c>
    </row>
    <row r="6">
      <c r="A6" s="4" t="inlineStr">
        <is>
          <t>Ownership Interest</t>
        </is>
      </c>
      <c r="E6" s="4" t="inlineStr">
        <is>
          <t>96.9953%</t>
        </is>
      </c>
    </row>
    <row r="7">
      <c r="A7" s="4" t="inlineStr">
        <is>
          <t>Consolidar AFJP SA Member</t>
        </is>
      </c>
    </row>
    <row r="8">
      <c r="A8" s="3" t="inlineStr">
        <is>
          <t>Subsidiaries [Line Items]</t>
        </is>
      </c>
    </row>
    <row r="9">
      <c r="A9" s="4" t="inlineStr">
        <is>
          <t>Registered Office</t>
        </is>
      </c>
      <c r="B9" s="4" t="inlineStr">
        <is>
          <t>Argentina</t>
        </is>
      </c>
      <c r="C9" s="4" t="inlineStr">
        <is>
          <t>Argentina</t>
        </is>
      </c>
      <c r="E9" s="4" t="inlineStr">
        <is>
          <t>Argentina</t>
        </is>
      </c>
    </row>
    <row r="10">
      <c r="A10" s="4" t="inlineStr">
        <is>
          <t>Ownership Interest</t>
        </is>
      </c>
      <c r="B10" s="4" t="inlineStr">
        <is>
          <t>53.8892%</t>
        </is>
      </c>
      <c r="C10" s="4" t="inlineStr">
        <is>
          <t>53.8892%</t>
        </is>
      </c>
      <c r="E10" s="4" t="inlineStr">
        <is>
          <t>53.8892%</t>
        </is>
      </c>
    </row>
    <row r="11">
      <c r="A11" s="4" t="inlineStr">
        <is>
          <t>Volkswagen Financial Services Compania Financiera SA Member</t>
        </is>
      </c>
    </row>
    <row r="12">
      <c r="A12" s="3" t="inlineStr">
        <is>
          <t>Subsidiaries [Line Items]</t>
        </is>
      </c>
    </row>
    <row r="13">
      <c r="A13" s="4" t="inlineStr">
        <is>
          <t>Registered Office</t>
        </is>
      </c>
      <c r="B13" s="4" t="inlineStr">
        <is>
          <t>Argentina</t>
        </is>
      </c>
      <c r="C13" s="4" t="inlineStr">
        <is>
          <t>Argentina</t>
        </is>
      </c>
      <c r="E13" s="4" t="inlineStr">
        <is>
          <t>Argentina</t>
        </is>
      </c>
    </row>
    <row r="14">
      <c r="A14" s="4" t="inlineStr">
        <is>
          <t>Ownership Interest</t>
        </is>
      </c>
      <c r="B14" s="4" t="inlineStr">
        <is>
          <t>51.00%</t>
        </is>
      </c>
      <c r="C14" s="4" t="inlineStr">
        <is>
          <t>51.00%</t>
        </is>
      </c>
      <c r="D14" s="4" t="inlineStr">
        <is>
          <t>[1]</t>
        </is>
      </c>
    </row>
    <row r="15">
      <c r="A15" s="4" t="inlineStr">
        <is>
          <t>PSA Finance Argentina Compania Financiera S.A. Member</t>
        </is>
      </c>
    </row>
    <row r="16">
      <c r="A16" s="3" t="inlineStr">
        <is>
          <t>Subsidiaries [Line Items]</t>
        </is>
      </c>
    </row>
    <row r="17">
      <c r="A17" s="4" t="inlineStr">
        <is>
          <t>Registered Office</t>
        </is>
      </c>
      <c r="B17" s="4" t="inlineStr">
        <is>
          <t>Argentina</t>
        </is>
      </c>
      <c r="C17" s="4" t="inlineStr">
        <is>
          <t>Argentina</t>
        </is>
      </c>
      <c r="E17" s="4" t="inlineStr">
        <is>
          <t>Argentina</t>
        </is>
      </c>
    </row>
    <row r="18">
      <c r="A18" s="4" t="inlineStr">
        <is>
          <t>Ownership Interest</t>
        </is>
      </c>
      <c r="B18" s="4" t="inlineStr">
        <is>
          <t>50.00%</t>
        </is>
      </c>
      <c r="C18" s="4" t="inlineStr">
        <is>
          <t>50.00%</t>
        </is>
      </c>
      <c r="D18" s="4" t="inlineStr">
        <is>
          <t>[1]</t>
        </is>
      </c>
    </row>
    <row r="19">
      <c r="A19" s="4" t="inlineStr">
        <is>
          <t>BBVA Frances Asset Management Member</t>
        </is>
      </c>
    </row>
    <row r="20">
      <c r="A20" s="3" t="inlineStr">
        <is>
          <t>Subsidiaries [Line Items]</t>
        </is>
      </c>
    </row>
    <row r="21">
      <c r="A21" s="4" t="inlineStr">
        <is>
          <t>Registered Office</t>
        </is>
      </c>
      <c r="B21" s="4" t="inlineStr">
        <is>
          <t>Argentina</t>
        </is>
      </c>
      <c r="C21" s="4" t="inlineStr">
        <is>
          <t>Argentina</t>
        </is>
      </c>
      <c r="E21" s="4" t="inlineStr">
        <is>
          <t>Argentina</t>
        </is>
      </c>
    </row>
    <row r="22">
      <c r="A22" s="4" t="inlineStr">
        <is>
          <t>Ownership Interest</t>
        </is>
      </c>
      <c r="B22" s="4" t="inlineStr">
        <is>
          <t>100.00%</t>
        </is>
      </c>
      <c r="C22" s="4" t="inlineStr">
        <is>
          <t>100.00%</t>
        </is>
      </c>
      <c r="E22" s="4" t="inlineStr">
        <is>
          <t>95.00%</t>
        </is>
      </c>
    </row>
    <row r="23"/>
    <row r="24">
      <c r="A24" s="4" t="inlineStr">
        <is>
          <t>[1]</t>
        </is>
      </c>
      <c r="B24" s="4" t="inlineStr">
        <is>
          <t>On July 1, 2019, the Entity consolidates these companies as a result of the gain of control. (See Note 5.1)</t>
        </is>
      </c>
    </row>
  </sheetData>
  <mergeCells count="5">
    <mergeCell ref="A1:A2"/>
    <mergeCell ref="B1:E1"/>
    <mergeCell ref="C2:D2"/>
    <mergeCell ref="A23:E23"/>
    <mergeCell ref="B24:E2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asurement of Expected Credit Loss</t>
        </is>
      </c>
      <c r="B1" s="2" t="inlineStr">
        <is>
          <t>12 Months Ended</t>
        </is>
      </c>
    </row>
    <row r="2">
      <c r="B2" s="2" t="inlineStr">
        <is>
          <t>Dec. 31, 2020</t>
        </is>
      </c>
    </row>
    <row r="3">
      <c r="A3" s="3" t="inlineStr">
        <is>
          <t>Measurement of Expected Credit Loss [Abstract]</t>
        </is>
      </c>
    </row>
    <row r="4">
      <c r="A4" s="4" t="inlineStr">
        <is>
          <t>Disclosure of Measurement Expected Credit Loss</t>
        </is>
      </c>
      <c r="B4" s="4" t="inlineStr">
        <is>
          <t xml:space="preserve">11. Measurement of Expected Credit Loss The expected credit loss of a financial instrument must reflect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The Group BBVA selected the Real GDP Growth as the principal indicator, among other indicators such as unemployment rate, BADLAR rate, private consumption or country risk, because it captures the influence of all potentially relevant macro-financial scenario on internal PD, even though other variables could be used.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standard.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 COVID-19 During the pandemic-related lockdown, the BCRA and the government issued several communications and decrees, pursuant to which customers within the portfolio of non-card financings benefitted from the deferral, without interest, of installments not paid in April 2020 until the final loan maturity. The table below summarizes the loan portfolio affected by the aforementioned measures and the related impact on contractual cash flows: Affected portfolio Loss from changes in UVA-indexed 16,568,485 (451,177 ) UVA-indexed 338,749 (7,118 ) (a) Recognized in Net Interest Income. Concerning credit cards, outstanding balances as of April 2020 and September 2020 were required to be automatically rescheduled with interest in nine equal and consecutive installments, with a three-month grace period. The due date deferral did not result in stage improvements in any case. The ECL measurement model parameters were not affected. The update of macroeconomic scenarios and non-linearity adjustment did not represent relevant impacts on the level of ECL. Credit quality ratios did not show deterioration as a result of the aid measures promoted by the national authorities. Given the pandemic and quarantine situation, no relevant impacts were recorded on ECL directly related to COVID 1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Management Personnel (Details) - ARS ($) $ in Thousands</t>
        </is>
      </c>
      <c r="B1" s="2" t="inlineStr">
        <is>
          <t>12 Months Ended</t>
        </is>
      </c>
    </row>
    <row r="2">
      <c r="B2" s="2" t="inlineStr">
        <is>
          <t>Dec. 31, 2020</t>
        </is>
      </c>
      <c r="C2" s="2" t="inlineStr">
        <is>
          <t>Dec. 31, 2019</t>
        </is>
      </c>
      <c r="D2" s="2" t="inlineStr">
        <is>
          <t>Dec. 31, 2018</t>
        </is>
      </c>
    </row>
    <row r="3">
      <c r="A3" s="3" t="inlineStr">
        <is>
          <t>Key Management Personnel Compensation [Abstract]</t>
        </is>
      </c>
    </row>
    <row r="4">
      <c r="A4" s="4" t="inlineStr">
        <is>
          <t>Key Management Personnel Fees</t>
        </is>
      </c>
      <c r="B4" s="6" t="n">
        <v>50741</v>
      </c>
      <c r="C4" s="6" t="n">
        <v>20339</v>
      </c>
      <c r="D4" s="6" t="n">
        <v>38510</v>
      </c>
    </row>
    <row r="5">
      <c r="A5" s="4" t="inlineStr">
        <is>
          <t>Key Management Personnel Compensation Total</t>
        </is>
      </c>
      <c r="B5" s="6" t="n">
        <v>50741</v>
      </c>
      <c r="C5" s="6" t="n">
        <v>20339</v>
      </c>
      <c r="D5" s="6" t="n">
        <v>3851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Key Management Personnel (Details) - ARS ($) $ in Thousands</t>
        </is>
      </c>
      <c r="B1" s="2" t="inlineStr">
        <is>
          <t>12 Months Ended</t>
        </is>
      </c>
    </row>
    <row r="2">
      <c r="B2" s="2" t="inlineStr">
        <is>
          <t>Dec. 31, 2020</t>
        </is>
      </c>
      <c r="C2" s="2" t="inlineStr">
        <is>
          <t>Dec. 31, 2019</t>
        </is>
      </c>
      <c r="D2" s="2" t="inlineStr">
        <is>
          <t>Dec. 31, 2018</t>
        </is>
      </c>
    </row>
    <row r="3">
      <c r="A3" s="4" t="inlineStr">
        <is>
          <t>Deposits Member</t>
        </is>
      </c>
    </row>
    <row r="4">
      <c r="A4" s="3" t="inlineStr">
        <is>
          <t>Disclosure Of Transactions And Balances With Key Management Personnel [Line Items]</t>
        </is>
      </c>
    </row>
    <row r="5">
      <c r="A5" s="4" t="inlineStr">
        <is>
          <t>Balances With Key Management Personnel</t>
        </is>
      </c>
      <c r="B5" s="6" t="n">
        <v>32673</v>
      </c>
      <c r="C5" s="6" t="n">
        <v>25133</v>
      </c>
    </row>
    <row r="6">
      <c r="A6" s="4" t="inlineStr">
        <is>
          <t>Transactions with key management personnel</t>
        </is>
      </c>
      <c r="B6" s="5" t="n">
        <v>1075</v>
      </c>
      <c r="C6" s="5" t="n">
        <v>1628</v>
      </c>
      <c r="D6" s="6" t="n">
        <v>338</v>
      </c>
    </row>
    <row r="7">
      <c r="A7" s="4" t="inlineStr">
        <is>
          <t>Credit Cards Member | Loans Member</t>
        </is>
      </c>
    </row>
    <row r="8">
      <c r="A8" s="3" t="inlineStr">
        <is>
          <t>Disclosure Of Transactions And Balances With Key Management Personnel [Line Items]</t>
        </is>
      </c>
    </row>
    <row r="9">
      <c r="A9" s="4" t="inlineStr">
        <is>
          <t>Balances With Key Management Personnel</t>
        </is>
      </c>
      <c r="B9" s="5" t="n">
        <v>4975</v>
      </c>
      <c r="C9" s="5" t="n">
        <v>6287</v>
      </c>
    </row>
    <row r="10">
      <c r="A10" s="4" t="inlineStr">
        <is>
          <t>Transactions with key management personnel</t>
        </is>
      </c>
      <c r="B10" s="5" t="n">
        <v>1131</v>
      </c>
      <c r="C10" s="5" t="n">
        <v>1484</v>
      </c>
      <c r="D10" s="5" t="n">
        <v>2061</v>
      </c>
    </row>
    <row r="11">
      <c r="A11" s="4" t="inlineStr">
        <is>
          <t>Overdrafts Member | Loans Member</t>
        </is>
      </c>
    </row>
    <row r="12">
      <c r="A12" s="3" t="inlineStr">
        <is>
          <t>Disclosure Of Transactions And Balances With Key Management Personnel [Line Items]</t>
        </is>
      </c>
    </row>
    <row r="13">
      <c r="A13" s="4" t="inlineStr">
        <is>
          <t>Balances With Key Management Personnel</t>
        </is>
      </c>
      <c r="B13" s="5" t="n">
        <v>30</v>
      </c>
      <c r="C13" s="5" t="n">
        <v>5</v>
      </c>
    </row>
    <row r="14">
      <c r="A14" s="4" t="inlineStr">
        <is>
          <t>Transactions with key management personnel</t>
        </is>
      </c>
      <c r="D14" s="5" t="n">
        <v>20</v>
      </c>
    </row>
    <row r="15">
      <c r="A15" s="4" t="inlineStr">
        <is>
          <t>Mortgage With Key Management Personnel Member | Loans Member</t>
        </is>
      </c>
    </row>
    <row r="16">
      <c r="A16" s="3" t="inlineStr">
        <is>
          <t>Disclosure Of Transactions And Balances With Key Management Personnel [Line Items]</t>
        </is>
      </c>
    </row>
    <row r="17">
      <c r="A17" s="4" t="inlineStr">
        <is>
          <t>Balances With Key Management Personnel</t>
        </is>
      </c>
      <c r="B17" s="5" t="n">
        <v>1190</v>
      </c>
      <c r="C17" s="5" t="n">
        <v>1713</v>
      </c>
    </row>
    <row r="18">
      <c r="A18" s="4" t="inlineStr">
        <is>
          <t>Transactions with key management personnel</t>
        </is>
      </c>
      <c r="B18" s="6" t="n">
        <v>255</v>
      </c>
      <c r="C18" s="6" t="n">
        <v>378</v>
      </c>
      <c r="D18" s="6" t="n">
        <v>60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Associated Company Except Key Management Personnel (Details) - ARS ($) $ in Thousands</t>
        </is>
      </c>
      <c r="B1" s="2" t="inlineStr">
        <is>
          <t>12 Months Ended</t>
        </is>
      </c>
    </row>
    <row r="2">
      <c r="B2" s="2" t="inlineStr">
        <is>
          <t>Dec. 31, 2020</t>
        </is>
      </c>
      <c r="C2" s="2" t="inlineStr">
        <is>
          <t>Dec. 31, 2019</t>
        </is>
      </c>
      <c r="D2" s="2" t="inlineStr">
        <is>
          <t>Dec. 31, 2018</t>
        </is>
      </c>
    </row>
    <row r="3">
      <c r="A3" s="4" t="inlineStr">
        <is>
          <t>Cash And Other Demand Deposits Member</t>
        </is>
      </c>
    </row>
    <row r="4">
      <c r="A4" s="3" t="inlineStr">
        <is>
          <t>Transactions and Balances with Associated Company Except Key Management Personnel [Line Items]</t>
        </is>
      </c>
    </row>
    <row r="5">
      <c r="A5" s="4" t="inlineStr">
        <is>
          <t>Balances with Associated Company</t>
        </is>
      </c>
      <c r="B5" s="6" t="n">
        <v>934</v>
      </c>
      <c r="C5" s="6" t="n">
        <v>400</v>
      </c>
    </row>
    <row r="6">
      <c r="A6" s="4" t="inlineStr">
        <is>
          <t>Results with Associated Company</t>
        </is>
      </c>
      <c r="B6" s="5" t="n">
        <v>0</v>
      </c>
    </row>
    <row r="7">
      <c r="A7" s="4" t="inlineStr">
        <is>
          <t>Loans And Advances Member</t>
        </is>
      </c>
    </row>
    <row r="8">
      <c r="A8" s="3" t="inlineStr">
        <is>
          <t>Transactions and Balances with Associated Company Except Key Management Personnel [Line Items]</t>
        </is>
      </c>
    </row>
    <row r="9">
      <c r="A9" s="4" t="inlineStr">
        <is>
          <t>Balances with Associated Company</t>
        </is>
      </c>
      <c r="B9" s="5" t="n">
        <v>72447</v>
      </c>
      <c r="C9" s="5" t="n">
        <v>2427370</v>
      </c>
    </row>
    <row r="10">
      <c r="A10" s="4" t="inlineStr">
        <is>
          <t>Results with Associated Company</t>
        </is>
      </c>
      <c r="B10" s="5" t="n">
        <v>1480274</v>
      </c>
      <c r="C10" s="5" t="n">
        <v>2807733</v>
      </c>
      <c r="D10" s="6" t="n">
        <v>3508628</v>
      </c>
    </row>
    <row r="11">
      <c r="A11" s="4" t="inlineStr">
        <is>
          <t>Debt Securities At Fair Value Through Profit Or Loss Member</t>
        </is>
      </c>
    </row>
    <row r="12">
      <c r="A12" s="3" t="inlineStr">
        <is>
          <t>Transactions and Balances with Associated Company Except Key Management Personnel [Line Items]</t>
        </is>
      </c>
    </row>
    <row r="13">
      <c r="A13" s="4" t="inlineStr">
        <is>
          <t>Balances with Associated Company</t>
        </is>
      </c>
      <c r="B13" s="5" t="n">
        <v>5189</v>
      </c>
      <c r="C13" s="5" t="n">
        <v>22847</v>
      </c>
    </row>
    <row r="14">
      <c r="A14" s="4" t="inlineStr">
        <is>
          <t>Results with Associated Company</t>
        </is>
      </c>
      <c r="B14" s="5" t="n">
        <v>76902</v>
      </c>
      <c r="C14" s="5" t="n">
        <v>71709</v>
      </c>
      <c r="D14" s="5" t="n">
        <v>85265</v>
      </c>
    </row>
    <row r="15">
      <c r="A15" s="4" t="inlineStr">
        <is>
          <t>Derivative Financial Assets Member</t>
        </is>
      </c>
    </row>
    <row r="16">
      <c r="A16" s="3" t="inlineStr">
        <is>
          <t>Transactions and Balances with Associated Company Except Key Management Personnel [Line Items]</t>
        </is>
      </c>
    </row>
    <row r="17">
      <c r="A17" s="4" t="inlineStr">
        <is>
          <t>Balances with Associated Company</t>
        </is>
      </c>
      <c r="B17" s="5" t="n">
        <v>0</v>
      </c>
    </row>
    <row r="18">
      <c r="A18" s="4" t="inlineStr">
        <is>
          <t>Results with Associated Company</t>
        </is>
      </c>
      <c r="B18" s="5" t="n">
        <v>0</v>
      </c>
    </row>
    <row r="19">
      <c r="A19" s="4" t="inlineStr">
        <is>
          <t>Other Financial Assets Member</t>
        </is>
      </c>
    </row>
    <row r="20">
      <c r="A20" s="3" t="inlineStr">
        <is>
          <t>Transactions and Balances with Associated Company Except Key Management Personnel [Line Items]</t>
        </is>
      </c>
    </row>
    <row r="21">
      <c r="A21" s="4" t="inlineStr">
        <is>
          <t>Balances with Associated Company</t>
        </is>
      </c>
      <c r="B21" s="5" t="n">
        <v>73320</v>
      </c>
    </row>
    <row r="22">
      <c r="A22" s="4" t="inlineStr">
        <is>
          <t>Results with Associated Company</t>
        </is>
      </c>
      <c r="B22" s="5" t="n">
        <v>0</v>
      </c>
    </row>
    <row r="23">
      <c r="A23" s="4" t="inlineStr">
        <is>
          <t>Deposits Member</t>
        </is>
      </c>
    </row>
    <row r="24">
      <c r="A24" s="3" t="inlineStr">
        <is>
          <t>Transactions and Balances with Associated Company Except Key Management Personnel [Line Items]</t>
        </is>
      </c>
    </row>
    <row r="25">
      <c r="A25" s="4" t="inlineStr">
        <is>
          <t>Balances with Associated Company</t>
        </is>
      </c>
      <c r="B25" s="5" t="n">
        <v>614636</v>
      </c>
      <c r="C25" s="5" t="n">
        <v>509749</v>
      </c>
    </row>
    <row r="26">
      <c r="A26" s="4" t="inlineStr">
        <is>
          <t>Results with Associated Company</t>
        </is>
      </c>
      <c r="B26" s="5" t="n">
        <v>5985</v>
      </c>
      <c r="C26" s="5" t="n">
        <v>11203</v>
      </c>
      <c r="D26" s="5" t="n">
        <v>75377</v>
      </c>
    </row>
    <row r="27">
      <c r="A27" s="4" t="inlineStr">
        <is>
          <t>Trading Liabilities Member</t>
        </is>
      </c>
    </row>
    <row r="28">
      <c r="A28" s="3" t="inlineStr">
        <is>
          <t>Transactions and Balances with Associated Company Except Key Management Personnel [Line Items]</t>
        </is>
      </c>
    </row>
    <row r="29">
      <c r="A29" s="4" t="inlineStr">
        <is>
          <t>Balances with Associated Company</t>
        </is>
      </c>
      <c r="B29" s="5" t="n">
        <v>0</v>
      </c>
    </row>
    <row r="30">
      <c r="A30" s="4" t="inlineStr">
        <is>
          <t>Results with Associated Company</t>
        </is>
      </c>
      <c r="B30" s="5" t="n">
        <v>0</v>
      </c>
    </row>
    <row r="31">
      <c r="A31" s="4" t="inlineStr">
        <is>
          <t>Other Financial Liabilities Member</t>
        </is>
      </c>
    </row>
    <row r="32">
      <c r="A32" s="3" t="inlineStr">
        <is>
          <t>Transactions and Balances with Associated Company Except Key Management Personnel [Line Items]</t>
        </is>
      </c>
    </row>
    <row r="33">
      <c r="A33" s="4" t="inlineStr">
        <is>
          <t>Balances with Associated Company</t>
        </is>
      </c>
      <c r="B33" s="5" t="n">
        <v>0</v>
      </c>
    </row>
    <row r="34">
      <c r="A34" s="4" t="inlineStr">
        <is>
          <t>Results with Associated Company</t>
        </is>
      </c>
      <c r="B34" s="5" t="n">
        <v>0</v>
      </c>
    </row>
    <row r="35">
      <c r="A35" s="4" t="inlineStr">
        <is>
          <t>Other Liabilities Member</t>
        </is>
      </c>
    </row>
    <row r="36">
      <c r="A36" s="3" t="inlineStr">
        <is>
          <t>Transactions and Balances with Associated Company Except Key Management Personnel [Line Items]</t>
        </is>
      </c>
    </row>
    <row r="37">
      <c r="A37" s="4" t="inlineStr">
        <is>
          <t>Balances with Associated Company</t>
        </is>
      </c>
      <c r="B37" s="5" t="n">
        <v>0</v>
      </c>
    </row>
    <row r="38">
      <c r="A38" s="4" t="inlineStr">
        <is>
          <t>Results with Associated Company</t>
        </is>
      </c>
      <c r="B38" s="5" t="n">
        <v>0</v>
      </c>
      <c r="C38" s="5" t="n">
        <v>3322</v>
      </c>
      <c r="D38" s="5" t="n">
        <v>9048</v>
      </c>
    </row>
    <row r="39">
      <c r="A39" s="4" t="inlineStr">
        <is>
          <t>Financing Received Member</t>
        </is>
      </c>
    </row>
    <row r="40">
      <c r="A40" s="3" t="inlineStr">
        <is>
          <t>Transactions and Balances with Associated Company Except Key Management Personnel [Line Items]</t>
        </is>
      </c>
    </row>
    <row r="41">
      <c r="A41" s="4" t="inlineStr">
        <is>
          <t>Balances with Associated Company</t>
        </is>
      </c>
      <c r="B41" s="5" t="n">
        <v>887068</v>
      </c>
      <c r="C41" s="5" t="n">
        <v>272877</v>
      </c>
    </row>
    <row r="42">
      <c r="A42" s="4" t="inlineStr">
        <is>
          <t>Results with Associated Company</t>
        </is>
      </c>
      <c r="B42" s="5" t="n">
        <v>2741</v>
      </c>
      <c r="C42" s="5" t="n">
        <v>14932</v>
      </c>
      <c r="D42" s="5" t="n">
        <v>13632</v>
      </c>
    </row>
    <row r="43">
      <c r="A43" s="4" t="inlineStr">
        <is>
          <t>Derivative Financial Liabilities Member</t>
        </is>
      </c>
    </row>
    <row r="44">
      <c r="A44" s="3" t="inlineStr">
        <is>
          <t>Transactions and Balances with Associated Company Except Key Management Personnel [Line Items]</t>
        </is>
      </c>
    </row>
    <row r="45">
      <c r="A45" s="4" t="inlineStr">
        <is>
          <t>Balances with Associated Company</t>
        </is>
      </c>
      <c r="B45" s="5" t="n">
        <v>0</v>
      </c>
      <c r="C45" s="5" t="n">
        <v>188207</v>
      </c>
    </row>
    <row r="46">
      <c r="A46" s="4" t="inlineStr">
        <is>
          <t>Results with Associated Company</t>
        </is>
      </c>
      <c r="B46" s="5" t="n">
        <v>57445</v>
      </c>
      <c r="C46" s="5" t="n">
        <v>632839</v>
      </c>
      <c r="D46" s="5" t="n">
        <v>1589137</v>
      </c>
    </row>
    <row r="47">
      <c r="A47" s="4" t="inlineStr">
        <is>
          <t>Debt Securities Issued Member</t>
        </is>
      </c>
    </row>
    <row r="48">
      <c r="A48" s="3" t="inlineStr">
        <is>
          <t>Transactions and Balances with Associated Company Except Key Management Personnel [Line Items]</t>
        </is>
      </c>
    </row>
    <row r="49">
      <c r="A49" s="4" t="inlineStr">
        <is>
          <t>Balances with Associated Company</t>
        </is>
      </c>
      <c r="B49" s="5" t="n">
        <v>0</v>
      </c>
      <c r="C49" s="5" t="n">
        <v>212299</v>
      </c>
    </row>
    <row r="50">
      <c r="A50" s="4" t="inlineStr">
        <is>
          <t>Results with Associated Company</t>
        </is>
      </c>
      <c r="B50" s="5" t="n">
        <v>24552</v>
      </c>
      <c r="C50" s="5" t="n">
        <v>69827</v>
      </c>
      <c r="D50" s="5" t="n">
        <v>84425</v>
      </c>
    </row>
    <row r="51">
      <c r="A51" s="4" t="inlineStr">
        <is>
          <t>Other Operating Income Member</t>
        </is>
      </c>
    </row>
    <row r="52">
      <c r="A52" s="3" t="inlineStr">
        <is>
          <t>Transactions and Balances with Associated Company Except Key Management Personnel [Line Items]</t>
        </is>
      </c>
    </row>
    <row r="53">
      <c r="A53" s="4" t="inlineStr">
        <is>
          <t>Balances with Associated Company</t>
        </is>
      </c>
      <c r="B53" s="5" t="n">
        <v>0</v>
      </c>
    </row>
    <row r="54">
      <c r="A54" s="4" t="inlineStr">
        <is>
          <t>Results with Associated Company</t>
        </is>
      </c>
      <c r="B54" s="5" t="n">
        <v>41357</v>
      </c>
      <c r="C54" s="5" t="n">
        <v>61180</v>
      </c>
      <c r="D54" s="5" t="n">
        <v>38262</v>
      </c>
    </row>
    <row r="55">
      <c r="A55" s="4" t="inlineStr">
        <is>
          <t>Interest Rate Swaps Member</t>
        </is>
      </c>
    </row>
    <row r="56">
      <c r="A56" s="3" t="inlineStr">
        <is>
          <t>Transactions and Balances with Associated Company Except Key Management Personnel [Line Items]</t>
        </is>
      </c>
    </row>
    <row r="57">
      <c r="A57" s="4" t="inlineStr">
        <is>
          <t>Balances with Associated Company</t>
        </is>
      </c>
      <c r="B57" s="5" t="n">
        <v>0</v>
      </c>
      <c r="C57" s="5" t="n">
        <v>1815229</v>
      </c>
    </row>
    <row r="58">
      <c r="A58" s="4" t="inlineStr">
        <is>
          <t>Results with Associated Company</t>
        </is>
      </c>
      <c r="B58" s="5" t="n">
        <v>0</v>
      </c>
    </row>
    <row r="59">
      <c r="A59" s="4" t="inlineStr">
        <is>
          <t>Securities In Custody Member</t>
        </is>
      </c>
    </row>
    <row r="60">
      <c r="A60" s="3" t="inlineStr">
        <is>
          <t>Transactions and Balances with Associated Company Except Key Management Personnel [Line Items]</t>
        </is>
      </c>
    </row>
    <row r="61">
      <c r="A61" s="4" t="inlineStr">
        <is>
          <t>Balances with Associated Company</t>
        </is>
      </c>
      <c r="B61" s="5" t="n">
        <v>1516130</v>
      </c>
      <c r="C61" s="5" t="n">
        <v>1715124</v>
      </c>
    </row>
    <row r="62">
      <c r="A62" s="4" t="inlineStr">
        <is>
          <t>Results with Associated Company</t>
        </is>
      </c>
      <c r="B62" s="5" t="n">
        <v>1801</v>
      </c>
      <c r="C62" s="5" t="n">
        <v>2519</v>
      </c>
      <c r="D62" s="5" t="n">
        <v>1007</v>
      </c>
    </row>
    <row r="63">
      <c r="A63" s="4" t="inlineStr">
        <is>
          <t>Securities Granted Member</t>
        </is>
      </c>
    </row>
    <row r="64">
      <c r="A64" s="3" t="inlineStr">
        <is>
          <t>Transactions and Balances with Associated Company Except Key Management Personnel [Line Items]</t>
        </is>
      </c>
    </row>
    <row r="65">
      <c r="A65" s="4" t="inlineStr">
        <is>
          <t>Balances with Associated Company</t>
        </is>
      </c>
      <c r="B65" s="5" t="n">
        <v>443</v>
      </c>
      <c r="C65" s="5" t="n">
        <v>24891</v>
      </c>
    </row>
    <row r="66">
      <c r="A66" s="4" t="inlineStr">
        <is>
          <t>Results with Associated Company</t>
        </is>
      </c>
      <c r="B66" s="5" t="n">
        <v>137</v>
      </c>
      <c r="C66" s="6" t="n">
        <v>781</v>
      </c>
      <c r="D66" s="6" t="n">
        <v>603</v>
      </c>
    </row>
    <row r="67">
      <c r="A67" s="4" t="inlineStr">
        <is>
          <t>Guarantees Received Member</t>
        </is>
      </c>
    </row>
    <row r="68">
      <c r="A68" s="3" t="inlineStr">
        <is>
          <t>Transactions and Balances with Associated Company Except Key Management Personnel [Line Items]</t>
        </is>
      </c>
    </row>
    <row r="69">
      <c r="A69" s="4" t="inlineStr">
        <is>
          <t>Balances with Associated Company</t>
        </is>
      </c>
      <c r="B69" s="5" t="n">
        <v>14204</v>
      </c>
    </row>
    <row r="70">
      <c r="A70" s="4" t="inlineStr">
        <is>
          <t>Results with Associated Company</t>
        </is>
      </c>
      <c r="B70" s="6" t="n">
        <v>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Parent Company Except Key Management Personnel (Details) - ARS ($) $ in Thousands</t>
        </is>
      </c>
      <c r="B1" s="2" t="inlineStr">
        <is>
          <t>12 Months Ended</t>
        </is>
      </c>
    </row>
    <row r="2">
      <c r="B2" s="2" t="inlineStr">
        <is>
          <t>Dec. 31, 2020</t>
        </is>
      </c>
      <c r="C2" s="2" t="inlineStr">
        <is>
          <t>Dec. 31, 2019</t>
        </is>
      </c>
      <c r="D2" s="2" t="inlineStr">
        <is>
          <t>Dec. 31, 2018</t>
        </is>
      </c>
    </row>
    <row r="3">
      <c r="A3" s="4" t="inlineStr">
        <is>
          <t>Cash And Other Demand Deposits Member</t>
        </is>
      </c>
    </row>
    <row r="4">
      <c r="A4" s="3" t="inlineStr">
        <is>
          <t>Transactions and Balances with Parent Company Except Key Management Personnel [Line Items]</t>
        </is>
      </c>
    </row>
    <row r="5">
      <c r="A5" s="4" t="inlineStr">
        <is>
          <t>Balances With Parent Company</t>
        </is>
      </c>
      <c r="B5" s="6" t="n">
        <v>1168271</v>
      </c>
      <c r="C5" s="6" t="n">
        <v>621390</v>
      </c>
    </row>
    <row r="6">
      <c r="A6" s="4" t="inlineStr">
        <is>
          <t>Results With Parent Company</t>
        </is>
      </c>
      <c r="B6" s="5" t="n">
        <v>0</v>
      </c>
    </row>
    <row r="7">
      <c r="A7" s="4" t="inlineStr">
        <is>
          <t>Derivative Financial Assets Member</t>
        </is>
      </c>
    </row>
    <row r="8">
      <c r="A8" s="3" t="inlineStr">
        <is>
          <t>Transactions and Balances with Parent Company Except Key Management Personnel [Line Items]</t>
        </is>
      </c>
    </row>
    <row r="9">
      <c r="A9" s="4" t="inlineStr">
        <is>
          <t>Balances With Parent Company</t>
        </is>
      </c>
      <c r="B9" s="5" t="n">
        <v>0</v>
      </c>
      <c r="C9" s="5" t="n">
        <v>886425</v>
      </c>
    </row>
    <row r="10">
      <c r="A10" s="4" t="inlineStr">
        <is>
          <t>Results With Parent Company</t>
        </is>
      </c>
      <c r="B10" s="5" t="n">
        <v>0</v>
      </c>
    </row>
    <row r="11">
      <c r="A11" s="4" t="inlineStr">
        <is>
          <t>Other Financial Assets Member</t>
        </is>
      </c>
    </row>
    <row r="12">
      <c r="A12" s="3" t="inlineStr">
        <is>
          <t>Transactions and Balances with Parent Company Except Key Management Personnel [Line Items]</t>
        </is>
      </c>
    </row>
    <row r="13">
      <c r="A13" s="4" t="inlineStr">
        <is>
          <t>Balances With Parent Company</t>
        </is>
      </c>
      <c r="B13" s="5" t="n">
        <v>0</v>
      </c>
      <c r="C13" s="5" t="n">
        <v>735992</v>
      </c>
    </row>
    <row r="14">
      <c r="A14" s="4" t="inlineStr">
        <is>
          <t>Results With Parent Company</t>
        </is>
      </c>
      <c r="B14" s="5" t="n">
        <v>0</v>
      </c>
    </row>
    <row r="15">
      <c r="A15" s="4" t="inlineStr">
        <is>
          <t>Trading Liabilities Member</t>
        </is>
      </c>
    </row>
    <row r="16">
      <c r="A16" s="3" t="inlineStr">
        <is>
          <t>Transactions and Balances with Parent Company Except Key Management Personnel [Line Items]</t>
        </is>
      </c>
    </row>
    <row r="17">
      <c r="A17" s="4" t="inlineStr">
        <is>
          <t>Balances With Parent Company</t>
        </is>
      </c>
      <c r="B17" s="5" t="n">
        <v>2131</v>
      </c>
    </row>
    <row r="18">
      <c r="A18" s="4" t="inlineStr">
        <is>
          <t>Results With Parent Company</t>
        </is>
      </c>
      <c r="B18" s="5" t="n">
        <v>0</v>
      </c>
    </row>
    <row r="19">
      <c r="A19" s="4" t="inlineStr">
        <is>
          <t>Other Liabilities Member</t>
        </is>
      </c>
    </row>
    <row r="20">
      <c r="A20" s="3" t="inlineStr">
        <is>
          <t>Transactions and Balances with Parent Company Except Key Management Personnel [Line Items]</t>
        </is>
      </c>
    </row>
    <row r="21">
      <c r="A21" s="4" t="inlineStr">
        <is>
          <t>Balances With Parent Company</t>
        </is>
      </c>
      <c r="B21" s="5" t="n">
        <v>7061795</v>
      </c>
      <c r="C21" s="5" t="n">
        <v>480355</v>
      </c>
    </row>
    <row r="22">
      <c r="A22" s="4" t="inlineStr">
        <is>
          <t>Results With Parent Company</t>
        </is>
      </c>
      <c r="B22" s="5" t="n">
        <v>721876</v>
      </c>
      <c r="C22" s="5" t="n">
        <v>398135</v>
      </c>
      <c r="D22" s="6" t="n">
        <v>234262</v>
      </c>
    </row>
    <row r="23">
      <c r="A23" s="4" t="inlineStr">
        <is>
          <t>Derivative Financial Liabilities Member</t>
        </is>
      </c>
    </row>
    <row r="24">
      <c r="A24" s="3" t="inlineStr">
        <is>
          <t>Transactions and Balances with Parent Company Except Key Management Personnel [Line Items]</t>
        </is>
      </c>
    </row>
    <row r="25">
      <c r="A25" s="4" t="inlineStr">
        <is>
          <t>Balances With Parent Company</t>
        </is>
      </c>
      <c r="B25" s="5" t="n">
        <v>11618</v>
      </c>
      <c r="C25" s="5" t="n">
        <v>1634234</v>
      </c>
    </row>
    <row r="26">
      <c r="A26" s="4" t="inlineStr">
        <is>
          <t>Results With Parent Company</t>
        </is>
      </c>
      <c r="B26" s="5" t="n">
        <v>385850</v>
      </c>
      <c r="C26" s="5" t="n">
        <v>9569</v>
      </c>
      <c r="D26" s="5" t="n">
        <v>209999</v>
      </c>
    </row>
    <row r="27">
      <c r="A27" s="4" t="inlineStr">
        <is>
          <t>Securities In Custody Member</t>
        </is>
      </c>
    </row>
    <row r="28">
      <c r="A28" s="3" t="inlineStr">
        <is>
          <t>Transactions and Balances with Parent Company Except Key Management Personnel [Line Items]</t>
        </is>
      </c>
    </row>
    <row r="29">
      <c r="A29" s="4" t="inlineStr">
        <is>
          <t>Balances With Parent Company</t>
        </is>
      </c>
      <c r="B29" s="5" t="n">
        <v>63028083</v>
      </c>
      <c r="C29" s="5" t="n">
        <v>77454929</v>
      </c>
    </row>
    <row r="30">
      <c r="A30" s="4" t="inlineStr">
        <is>
          <t>Results With Parent Company</t>
        </is>
      </c>
      <c r="B30" s="5" t="n">
        <v>0</v>
      </c>
    </row>
    <row r="31">
      <c r="A31" s="4" t="inlineStr">
        <is>
          <t>Derivative Instruments Notional Amount Member</t>
        </is>
      </c>
    </row>
    <row r="32">
      <c r="A32" s="3" t="inlineStr">
        <is>
          <t>Transactions and Balances with Parent Company Except Key Management Personnel [Line Items]</t>
        </is>
      </c>
    </row>
    <row r="33">
      <c r="A33" s="4" t="inlineStr">
        <is>
          <t>Balances With Parent Company</t>
        </is>
      </c>
      <c r="B33" s="5" t="n">
        <v>925000</v>
      </c>
      <c r="C33" s="5" t="n">
        <v>15269110</v>
      </c>
    </row>
    <row r="34">
      <c r="A34" s="4" t="inlineStr">
        <is>
          <t>Results With Parent Company</t>
        </is>
      </c>
      <c r="B34" s="5" t="n">
        <v>0</v>
      </c>
    </row>
    <row r="35">
      <c r="A35" s="4" t="inlineStr">
        <is>
          <t>Securities Granted Member</t>
        </is>
      </c>
    </row>
    <row r="36">
      <c r="A36" s="3" t="inlineStr">
        <is>
          <t>Transactions and Balances with Parent Company Except Key Management Personnel [Line Items]</t>
        </is>
      </c>
    </row>
    <row r="37">
      <c r="A37" s="4" t="inlineStr">
        <is>
          <t>Balances With Parent Company</t>
        </is>
      </c>
      <c r="B37" s="5" t="n">
        <v>2656720</v>
      </c>
      <c r="C37" s="5" t="n">
        <v>962230</v>
      </c>
    </row>
    <row r="38">
      <c r="A38" s="4" t="inlineStr">
        <is>
          <t>Results With Parent Company</t>
        </is>
      </c>
      <c r="B38" s="5" t="n">
        <v>5956</v>
      </c>
      <c r="C38" s="5" t="n">
        <v>3254</v>
      </c>
      <c r="D38" s="6" t="n">
        <v>4570</v>
      </c>
    </row>
    <row r="39">
      <c r="A39" s="4" t="inlineStr">
        <is>
          <t>Guarantees Received Member</t>
        </is>
      </c>
    </row>
    <row r="40">
      <c r="A40" s="3" t="inlineStr">
        <is>
          <t>Transactions and Balances with Parent Company Except Key Management Personnel [Line Items]</t>
        </is>
      </c>
    </row>
    <row r="41">
      <c r="A41" s="4" t="inlineStr">
        <is>
          <t>Balances With Parent Company</t>
        </is>
      </c>
      <c r="B41" s="5" t="n">
        <v>3725274</v>
      </c>
      <c r="C41" s="6" t="n">
        <v>38612</v>
      </c>
    </row>
    <row r="42">
      <c r="A42" s="4" t="inlineStr">
        <is>
          <t>Results With Parent Company</t>
        </is>
      </c>
      <c r="B42" s="6"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Payments for IFRS16 Lease Contracts not Subject to Cancellation as Lessor (Details) - ARS ($) $ in Thousands</t>
        </is>
      </c>
      <c r="B1" s="2" t="inlineStr">
        <is>
          <t>Dec. 31, 2020</t>
        </is>
      </c>
      <c r="C1" s="2" t="inlineStr">
        <is>
          <t>Dec. 31, 2019</t>
        </is>
      </c>
    </row>
    <row r="2">
      <c r="A2" s="3" t="inlineStr">
        <is>
          <t>Minimum Future Payments For Operating Lease Contracts Not Subject To Cancellation As Lessor [Line Items]</t>
        </is>
      </c>
    </row>
    <row r="3">
      <c r="A3" s="4" t="inlineStr">
        <is>
          <t>Up to 1 year</t>
        </is>
      </c>
      <c r="B3" s="6" t="n">
        <v>179143</v>
      </c>
      <c r="C3" s="6" t="n">
        <v>113988</v>
      </c>
    </row>
    <row r="4">
      <c r="A4" s="4" t="inlineStr">
        <is>
          <t>From 1 to 5 years</t>
        </is>
      </c>
      <c r="B4" s="5" t="n">
        <v>1954803</v>
      </c>
      <c r="C4" s="5" t="n">
        <v>1670331</v>
      </c>
    </row>
    <row r="5">
      <c r="A5" s="4" t="inlineStr">
        <is>
          <t>More than 5 years</t>
        </is>
      </c>
      <c r="B5" s="5" t="n">
        <v>816783</v>
      </c>
      <c r="C5" s="5" t="n">
        <v>1641963</v>
      </c>
    </row>
    <row r="6">
      <c r="A6" s="4" t="inlineStr">
        <is>
          <t>TOTAL</t>
        </is>
      </c>
      <c r="B6" s="5" t="n">
        <v>2950729</v>
      </c>
      <c r="C6" s="6" t="n">
        <v>3426282</v>
      </c>
    </row>
    <row r="7">
      <c r="A7" s="4" t="inlineStr">
        <is>
          <t>ARS</t>
        </is>
      </c>
    </row>
    <row r="8">
      <c r="A8" s="3" t="inlineStr">
        <is>
          <t>Minimum Future Payments For Operating Lease Contracts Not Subject To Cancellation As Lessor [Line Items]</t>
        </is>
      </c>
    </row>
    <row r="9">
      <c r="A9" s="4" t="inlineStr">
        <is>
          <t>Up to 1 year</t>
        </is>
      </c>
      <c r="B9" s="5" t="n">
        <v>12565</v>
      </c>
    </row>
    <row r="10">
      <c r="A10" s="4" t="inlineStr">
        <is>
          <t>From 1 to 5 years</t>
        </is>
      </c>
      <c r="B10" s="5" t="n">
        <v>156101</v>
      </c>
    </row>
    <row r="11">
      <c r="A11" s="4" t="inlineStr">
        <is>
          <t>More than 5 years</t>
        </is>
      </c>
      <c r="B11" s="5" t="n">
        <v>2772</v>
      </c>
    </row>
    <row r="12">
      <c r="A12" s="4" t="inlineStr">
        <is>
          <t>USD</t>
        </is>
      </c>
    </row>
    <row r="13">
      <c r="A13" s="3" t="inlineStr">
        <is>
          <t>Minimum Future Payments For Operating Lease Contracts Not Subject To Cancellation As Lessor [Line Items]</t>
        </is>
      </c>
    </row>
    <row r="14">
      <c r="A14" s="4" t="inlineStr">
        <is>
          <t>Up to 1 year</t>
        </is>
      </c>
      <c r="B14" s="5" t="n">
        <v>166578</v>
      </c>
    </row>
    <row r="15">
      <c r="A15" s="4" t="inlineStr">
        <is>
          <t>From 1 to 5 years</t>
        </is>
      </c>
      <c r="B15" s="5" t="n">
        <v>1798702</v>
      </c>
    </row>
    <row r="16">
      <c r="A16" s="4" t="inlineStr">
        <is>
          <t>More than 5 years</t>
        </is>
      </c>
      <c r="B16" s="6" t="n">
        <v>81401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0</t>
        </is>
      </c>
      <c r="C2" s="2" t="inlineStr">
        <is>
          <t>Dec. 31, 2019</t>
        </is>
      </c>
      <c r="D2" s="2" t="inlineStr">
        <is>
          <t>Dec. 31, 2018</t>
        </is>
      </c>
    </row>
    <row r="3">
      <c r="A3" s="3" t="inlineStr">
        <is>
          <t>Disclosure Of Leases [Abstract]</t>
        </is>
      </c>
    </row>
    <row r="4">
      <c r="A4" s="4" t="inlineStr">
        <is>
          <t>Amortization of right of use</t>
        </is>
      </c>
      <c r="B4" s="6" t="n">
        <v>695110</v>
      </c>
      <c r="C4" s="6" t="n">
        <v>766294</v>
      </c>
      <c r="D4" s="6" t="n">
        <v>0</v>
      </c>
    </row>
    <row r="5">
      <c r="A5" s="4" t="inlineStr">
        <is>
          <t>Operating Lease Term</t>
        </is>
      </c>
      <c r="B5" s="4" t="inlineStr">
        <is>
          <t>5 years</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assets (Detail) - ARS ($) $ in Thousands</t>
        </is>
      </c>
      <c r="B1" s="2" t="inlineStr">
        <is>
          <t>Dec. 31, 2020</t>
        </is>
      </c>
      <c r="C1" s="2" t="inlineStr">
        <is>
          <t>Dec. 31, 2019</t>
        </is>
      </c>
    </row>
    <row r="2">
      <c r="A2" s="3" t="inlineStr">
        <is>
          <t>Disclosure Of Restricted Assets [Line Items]</t>
        </is>
      </c>
    </row>
    <row r="3">
      <c r="A3" s="4" t="inlineStr">
        <is>
          <t>Restricted Shares</t>
        </is>
      </c>
      <c r="B3" s="6" t="n">
        <v>92702</v>
      </c>
      <c r="C3" s="6" t="n">
        <v>259769</v>
      </c>
    </row>
    <row r="4">
      <c r="A4" s="4" t="inlineStr">
        <is>
          <t>Bonds Due 2023 [member]</t>
        </is>
      </c>
    </row>
    <row r="5">
      <c r="A5" s="3" t="inlineStr">
        <is>
          <t>Disclosure Of Restricted Assets [Line Items]</t>
        </is>
      </c>
    </row>
    <row r="6">
      <c r="A6" s="4" t="inlineStr">
        <is>
          <t>Restricted Shares</t>
        </is>
      </c>
      <c r="B6" s="5" t="n">
        <v>28202</v>
      </c>
    </row>
    <row r="7">
      <c r="A7" s="4" t="inlineStr">
        <is>
          <t>Bonds Due 2024 [member]</t>
        </is>
      </c>
    </row>
    <row r="8">
      <c r="A8" s="3" t="inlineStr">
        <is>
          <t>Disclosure Of Restricted Assets [Line Items]</t>
        </is>
      </c>
    </row>
    <row r="9">
      <c r="A9" s="4" t="inlineStr">
        <is>
          <t>Restricted Shares</t>
        </is>
      </c>
      <c r="B9" s="6" t="n">
        <v>64500</v>
      </c>
    </row>
    <row r="10">
      <c r="A10" s="4" t="inlineStr">
        <is>
          <t>Bonds Due 2025 [member]</t>
        </is>
      </c>
    </row>
    <row r="11">
      <c r="A11" s="3" t="inlineStr">
        <is>
          <t>Disclosure Of Restricted Assets [Line Items]</t>
        </is>
      </c>
    </row>
    <row r="12">
      <c r="A12" s="4" t="inlineStr">
        <is>
          <t>Restricted Shares</t>
        </is>
      </c>
      <c r="C12" s="5" t="n">
        <v>112737</v>
      </c>
    </row>
    <row r="13">
      <c r="A13" s="4" t="inlineStr">
        <is>
          <t>Bonds Due 2026 [member]</t>
        </is>
      </c>
    </row>
    <row r="14">
      <c r="A14" s="3" t="inlineStr">
        <is>
          <t>Disclosure Of Restricted Assets [Line Items]</t>
        </is>
      </c>
    </row>
    <row r="15">
      <c r="A15" s="4" t="inlineStr">
        <is>
          <t>Restricted Shares</t>
        </is>
      </c>
      <c r="C15" s="6" t="n">
        <v>14703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Assets - Additional Information (Details) - ARS ($) $ in Thousands</t>
        </is>
      </c>
      <c r="B1" s="2" t="inlineStr">
        <is>
          <t>Dec. 31, 2020</t>
        </is>
      </c>
      <c r="C1" s="2" t="inlineStr">
        <is>
          <t>Dec. 31, 2019</t>
        </is>
      </c>
    </row>
    <row r="2">
      <c r="A2" s="3" t="inlineStr">
        <is>
          <t>Restricted Assets [Line Items]</t>
        </is>
      </c>
    </row>
    <row r="3">
      <c r="A3" s="4" t="inlineStr">
        <is>
          <t>Other Restricted Assets</t>
        </is>
      </c>
      <c r="B3" s="6" t="n">
        <v>17912856</v>
      </c>
      <c r="C3" s="6" t="n">
        <v>806421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guarantee regime - Additional Information (Detail) - ARS ($) $ in Thousands</t>
        </is>
      </c>
      <c r="B1" s="2" t="inlineStr">
        <is>
          <t>May 01, 2020</t>
        </is>
      </c>
      <c r="C1" s="2" t="inlineStr">
        <is>
          <t>Feb. 28, 2019</t>
        </is>
      </c>
      <c r="D1" s="2" t="inlineStr">
        <is>
          <t>Dec. 31, 2020</t>
        </is>
      </c>
      <c r="E1" s="2" t="inlineStr">
        <is>
          <t>Dec. 31, 2019</t>
        </is>
      </c>
    </row>
    <row r="2">
      <c r="A2" s="3" t="inlineStr">
        <is>
          <t>Deposits Guarantee Regime [Line Items]</t>
        </is>
      </c>
    </row>
    <row r="3">
      <c r="A3" s="4" t="inlineStr">
        <is>
          <t>Contributions to the Deposits Guarantee Fund</t>
        </is>
      </c>
      <c r="D3" s="6" t="n">
        <v>696691</v>
      </c>
      <c r="E3" s="6" t="n">
        <v>824817</v>
      </c>
    </row>
    <row r="4">
      <c r="A4" s="4" t="inlineStr">
        <is>
          <t>Percentage of Shares in SEDESA</t>
        </is>
      </c>
      <c r="D4" s="4" t="inlineStr">
        <is>
          <t>10.038</t>
        </is>
      </c>
    </row>
    <row r="5">
      <c r="A5" s="4" t="inlineStr">
        <is>
          <t>Bottom of range [member]</t>
        </is>
      </c>
    </row>
    <row r="6">
      <c r="A6" s="3" t="inlineStr">
        <is>
          <t>Deposits Guarantee Regime [Line Items]</t>
        </is>
      </c>
    </row>
    <row r="7">
      <c r="A7" s="4" t="inlineStr">
        <is>
          <t>Refund of guarantee amount</t>
        </is>
      </c>
      <c r="D7" s="6" t="n">
        <v>450</v>
      </c>
    </row>
    <row r="8">
      <c r="A8" s="4" t="inlineStr">
        <is>
          <t>Argentine Central Bank [member]</t>
        </is>
      </c>
    </row>
    <row r="9">
      <c r="A9" s="3" t="inlineStr">
        <is>
          <t>Deposits Guarantee Regime [Line Items]</t>
        </is>
      </c>
    </row>
    <row r="10">
      <c r="A10" s="4" t="inlineStr">
        <is>
          <t>Increase in contribution of deposits guarantee fund</t>
        </is>
      </c>
      <c r="B10" s="6" t="n">
        <v>1500</v>
      </c>
    </row>
    <row r="11">
      <c r="A11" s="4" t="inlineStr">
        <is>
          <t>BCRA [member] | Bottom of range [member]</t>
        </is>
      </c>
    </row>
    <row r="12">
      <c r="A12" s="3" t="inlineStr">
        <is>
          <t>Deposits Guarantee Regime [Line Items]</t>
        </is>
      </c>
    </row>
    <row r="13">
      <c r="A13" s="4" t="inlineStr">
        <is>
          <t>Increase in contribution of deposits guarantee fund</t>
        </is>
      </c>
      <c r="C13" s="6" t="n">
        <v>450</v>
      </c>
    </row>
    <row r="14">
      <c r="A14" s="4" t="inlineStr">
        <is>
          <t>BCRA [member] | Top of range [member]</t>
        </is>
      </c>
    </row>
    <row r="15">
      <c r="A15" s="3" t="inlineStr">
        <is>
          <t>Deposits Guarantee Regime [Line Items]</t>
        </is>
      </c>
    </row>
    <row r="16">
      <c r="A16" s="4" t="inlineStr">
        <is>
          <t>Increase in contribution of deposits guarantee fund</t>
        </is>
      </c>
      <c r="C16" s="6" t="n">
        <v>1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7" customWidth="1" min="3" max="3"/>
  </cols>
  <sheetData>
    <row r="1">
      <c r="A1" s="1" t="inlineStr">
        <is>
          <t>Minimum cash and minimum capital - Minimum cash (Detail) - ARS ($)</t>
        </is>
      </c>
      <c r="B1" s="2" t="inlineStr">
        <is>
          <t>12 Months Ended</t>
        </is>
      </c>
    </row>
    <row r="2">
      <c r="B2" s="2" t="inlineStr">
        <is>
          <t>Dec. 31, 2020</t>
        </is>
      </c>
      <c r="C2" s="2" t="inlineStr">
        <is>
          <t>Dec. 31, 2019</t>
        </is>
      </c>
    </row>
    <row r="3">
      <c r="A3" s="3" t="inlineStr">
        <is>
          <t>Minimum Cash [Line Items]</t>
        </is>
      </c>
    </row>
    <row r="4">
      <c r="A4" s="4" t="inlineStr">
        <is>
          <t>BCRA – current account - not restricted</t>
        </is>
      </c>
      <c r="B4" s="6" t="n">
        <v>85945337000</v>
      </c>
      <c r="C4" s="6" t="n">
        <v>146289273000</v>
      </c>
    </row>
    <row r="5">
      <c r="A5" s="4" t="inlineStr">
        <is>
          <t>BCRA – special guarantee accounts – restricted</t>
        </is>
      </c>
      <c r="B5" s="5" t="n">
        <v>4553788000</v>
      </c>
      <c r="C5" s="5" t="n">
        <v>3849897000</v>
      </c>
    </row>
    <row r="6">
      <c r="A6" s="4" t="inlineStr">
        <is>
          <t>SUBTOTAL BALANCES AT THE BCRA</t>
        </is>
      </c>
      <c r="B6" s="5" t="n">
        <v>90499125000</v>
      </c>
      <c r="C6" s="5" t="n">
        <v>150139170000</v>
      </c>
    </row>
    <row r="7">
      <c r="A7" s="4" t="inlineStr">
        <is>
          <t>Liquidity Bills – BCRA</t>
        </is>
      </c>
      <c r="B7" s="5" t="n">
        <v>89885499000</v>
      </c>
      <c r="C7" s="5" t="n">
        <v>45009654000</v>
      </c>
    </row>
    <row r="8">
      <c r="A8" s="4" t="inlineStr">
        <is>
          <t>TOTAL</t>
        </is>
      </c>
      <c r="B8" s="5" t="n">
        <v>194863757000</v>
      </c>
      <c r="C8" s="5" t="n">
        <v>205087380000</v>
      </c>
    </row>
    <row r="9">
      <c r="A9" s="4" t="inlineStr">
        <is>
          <t>Bonds Due May 2022</t>
        </is>
      </c>
    </row>
    <row r="10">
      <c r="A10" s="3" t="inlineStr">
        <is>
          <t>Minimum Cash [Line Items]</t>
        </is>
      </c>
    </row>
    <row r="11">
      <c r="A11" s="4" t="inlineStr">
        <is>
          <t>Argentine Treasury Bonds in pesos at fixed rate</t>
        </is>
      </c>
      <c r="B11" s="6" t="n">
        <v>14479133000</v>
      </c>
    </row>
    <row r="12">
      <c r="A12" s="4" t="inlineStr">
        <is>
          <t>Bonds Due November 2020</t>
        </is>
      </c>
    </row>
    <row r="13">
      <c r="A13" s="3" t="inlineStr">
        <is>
          <t>Minimum Cash [Line Items]</t>
        </is>
      </c>
    </row>
    <row r="14">
      <c r="A14" s="4" t="inlineStr">
        <is>
          <t>Argentine Treasury Bonds in pesos at fixed rate</t>
        </is>
      </c>
      <c r="C14" s="6" t="n">
        <v>993855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t>
        </is>
      </c>
      <c r="B1" s="2" t="inlineStr">
        <is>
          <t>12 Months Ended</t>
        </is>
      </c>
    </row>
    <row r="2">
      <c r="B2" s="2" t="inlineStr">
        <is>
          <t>Dec. 31, 2020</t>
        </is>
      </c>
    </row>
    <row r="3">
      <c r="A3" s="3" t="inlineStr">
        <is>
          <t>Disclosure of impairment loss and reversal of impairment loss [abstract]</t>
        </is>
      </c>
    </row>
    <row r="4">
      <c r="A4" s="4" t="inlineStr">
        <is>
          <t>Credit risk exposure and allowances</t>
        </is>
      </c>
      <c r="B4" s="4" t="inlineStr">
        <is>
          <t xml:space="preserve">12. Credit risk exposure and allowances Below is a detail of the changes occurred during fiscal 2020 and 2019 in the credit risk exposure and the impairment allowances booked under IFRS 9 in the accompanying consolidated statement of financial position or reversal of estimated impairment of financial assets at amortized cost, financial assets at fair value through other comprehensive income, loan commitments and financial guarantees: December 31, 2020 FINANCIAL ASSETS AT AMORTIZED CREDIT RISK EXPOSURE Not credit impaired Credit impaired Total Stage 1 Stage 2 Stage 3 Credit risk Credit risk Credit risk Credit risk Credit risk Credit risk Opening balance as of December 31, 2019 285,039,178 46,865,496 2,365,338 5,426,432 5,167,769 344,864,213 Transfers of financial assets: Transfers from Stage 1 to Stage 2 (96,538,747 ) 98,480,465 130,244 — — 2,071,962 Transfers from Stage 2 to Stage 1 68,909,373 (65,842,848 ) (40,271 ) — — 3,026,254 Transfers from Stage 1 or 2 to Stage 3 (12,251,971 ) (6,025,456 ) (1,991,808 ) 21,573,730 2,043,568 3,348,063 Transfers from Stage 3 to Stage 1 or 2 908,863 789,372 (1,415 ) (1,961,496 ) (37,570 ) (302,246 ) Changes without transfers between Stages 95,796,815 13,919,010 3,746,774 (22,131,388 ) (3,333,447 ) 87,997,764 New financial assets originated 1,543,750,422 21,179,874 1,335,605 26,004,670 6,300,218 1,598,570,789 Repayments (1,312,238,958 ) (30,447,870 ) (647,298 ) (14,423,361 ) (3,738,346 ) (1,361,495,833 ) Write-offs — 8 — (4,308,513 ) (3,781,493 ) (8,089,998 ) Foreign exchange 8,930,081 5,693,673 555,724 38,810 730,732 15,949,020 Inflation adjustment (106,057,773 ) (12,221,786 ) (1,201,302 ) (7,280,112 ) (853,731 ) (127,614,704 ) Closing balance as of December 31, 2020 476,247,283 72,389,938 4,251,591 2,938,772 2,497,700 558,325,284 December 31, 2019 FINANCIAL ASSETS AT AMORTIZED CREDIT RISK EXPOSURE Not credit impaired Credit impaired Total Stage 1 Stage 2 Stage 3 Credit risk Credit risk Credit risk Credit risk Credit risk Credit risk Opening balance as of December 31, 2018 446,438,916 9,202,674 2,186,378 4,075,713 3,785,128 465,688,809 Transfers of financial assets: Transfers from Stage 1 to Stage 2 (151,356,778 ) 147,677,742 774,015 — — (2,905,021 ) Transfers from Stage 2 to Stage 1 66,247,687 (66,718,975 ) (164,390 ) — — (635,678 ) Transfers from Stage 1 or 2 to Stage 3 (1,371,651 ) (9,378,970 ) (2,743,261 ) 10,941,163 2,762,779 210,060 Transfers from Stage 3 to Stage 1 or 2 470,593 491,787 263,488 (1,104,383 ) (1,086,420 ) (964,935 ) Changes without transfers between Stages (39,183,816 ) 4,122,339 809,358 530,495 (1,052,812 ) (34,774,436 ) New financial assets originated 1,042,227,825 54,656,727 2,309,324 1,187,132 1,975,838 1,102,356,846 Repayments (987,079,841 ) (84,504,080 ) (485,021 ) (3,267,584 ) (856,155 ) (1,076,192,681 ) Write-offs — (16 ) — (5,112,765 ) (2,559 ) (5,115,340 ) Foreign exchange 58,562,068 7,555,201 437,098 18,718 1,631,075 68,204,160 Gain of control over subsidiaries 25,789,262 298,762 — 204,591 — 26,292,615 Inflation adjustment (172,605,937 ) (16,320,425 ) (1,021,651 ) (2,050,801 ) (1,989,105 ) (193,987,919 ) Other adjustments (3,099,150 ) (217,270 ) — 4,153 — (3,312,267 ) Closing balance as of December 31, 2019 285,039,178 46,865,496 2,365,338 5,426,432 5,167,769 344,864,213 December 31, 2020 LOAN COMMITMENTS AND FINANCIAL CREDIT RISK EXPOSURE Not credit impaired Credit impaired Total Stage 1 Stage 2 Stage 3 Credit risk Credit risk Credit risk Credit risk Credit risk Credit risk Opening balance as of December 31, 2019 61,008,073 6,429,186 190,568 44,527 7 67,672,361 Transfers of loan commitments and financial guarantees: Transfers from Stage 1 to Stage 2 (14,213,063 ) 13,217,852 — — — (995,211 ) Transfers from Stage 2 to Stage 1 9,897,551 (8,851,105 ) (125 ) — — 1,046,321 Transfers from Stage 1 or 2 to Stage 3 (35,683 ) (46,932 ) (631 ) 46,915 1,491 (34,840 ) Transfers from Stage 3 to Stage 1 or 2 61,570 17,036 8 (60,330 ) (398 ) 17,886 Changes without transfers between Stages 4,711,634 (799,987 ) (119,029 ) (6,085 ) (512 ) 3,786,021 New loan commitments and financial guarantees originated 33,940,652 3,159,203 99,143 2,323 — 37,201,321 Expirations and repayments (20,744,486 ) (6,746,419 ) (24,810 ) (13,662 ) (35 ) (27,529,412 ) Write-offs — — — (55 ) (6 ) (61 ) Foreign exchange 851,390 235,129 10,931 — — 1,097,450 Inflation adjustment (17,855,245 ) (1,820,204 ) (53,984 ) (5,175 ) (53 ) (19,734,661 ) Closing balance as of December 31, 2020 57,622,393 4,793,759 102,071 8,458 494 62,527,175 December 31, 2019 LOAN COMMITMENTS AND FINANCIAL CREDIT RISK EXPOSURE Not credit impaired Credit impaired Total Stage 1 Stage 2 Stage 3 Credit risk Credit risk Credit risk Credit risk Credit risk Credit risk Opening balance as of December 31, 2018 53,380,614 2,506,872 17,284 34,114 144 55,939,028 Transfers of loan commitments and financial guarantees: Transfers from Stage 1 to Stage 2 (10,335,734 ) 10,620,271 90 — — 284,627 Transfers from Stage 2 to Stage 1 6,638,883 (5,058,323 ) (99 ) — — 1,580,461 Transfers from Stage 1 or 2 to Stage 3 (278,456 ) (62,905 ) (233 ) 263,141 1,099 (77,354 ) Transfers from Stage 3 to Stage 1 or 2 209,277 12,087 53 (208,703 ) (65 ) 12,649 Changes without transfers between Stages 18,406,080 (453,067 ) 138,773 (4,997 ) (923 ) 18,085,866 New loan commitments and financial guarantees originated 36,045,328 3,212,040 41,942 13,300 — 39,312,610 Expirations and repayments (22,145,669 ) (3,027,375 ) (1,493 ) (35,108 ) — (25,209,645 ) Write-offs — (16 ) — (64 ) — (80 ) Foreign exchange 1,833,472 244,850 4,497 — — 2,082,819 Inflation adjustment (22,745,722 ) (1,565,248 ) (10,246 ) (17,156 ) (248 ) (24,338,620 ) Closing balance as of December 31, 2019 61,008,073 6,429,186 190,568 44,527 7 67,672,361 December 31, 2020 FINANCIAL ASSETS AT AMORTIZED COST AND AT Not credit impaired Credit impaired Total Stage 1 Stage 2 Stage 3 Loss Loss Loss Loss Loss Loss Opening balance as of December 31, 2019 5,518,838 9,049,602 243,784 3,831,165 4,051,588 22,694,977 Transfers of financial assets: Transfers from Stage 1 to Stage 2 (2,819,678 ) 12,528,181 26,802 — — 9,735,305 Transfers from Stage 2 to Stage 1 3,223,138 (5,807,043 ) (4,639 ) — — (2,588,544 ) Transfers from Stage 1 or 2 to Stage 3 (5,425,887 ) (1,828,401 ) (631,921 ) 10,844,691 1,048,133 4,006,615 Transfers from Stage 3 to Stage 1 or 2 20,402 74,303 (1,395 ) (1,119,654 ) (38,196 ) (1,064,540 ) Changes without transfers between Stages 5,759,823 (746,277 ) 816,969 (9,633,680 ) (2,635,527 ) (6,438,692 ) New financial assets originated 15,901,370 2,549,016 144,135 12,147,304 6,331,742 37,073,567 Repayments (13,655,264 ) (5,784,954 ) (78,243 ) (8,781,898 ) (3,348,194 ) (31,648,553 ) Write-offs — — — (3,415,408 ) (3,882,490 ) (7,297,898 ) Foreign exchange 452,351 571,299 81,381 33,184 711,973 1,850,188 Inflation adjustment (1,831,796 ) (2,494,082 ) (196,226 ) (1,445,336 ) (680,822 ) (6,648,262 ) Closing balance as of December 31, 2020 (*) 7,143,297 8,111,644 400,647 2,460,368 1,558,207 19,674,163 (*)   Impairment of financial assets detailed in the table above includes allowances on financial assets at FVOCI for 5,756,454. December 31, 2019 FINANCIAL ASSETS AT AMORTIZED COST AND AT Not credit impaired Credit impaired Total Stage 1 Stage 2 Stage 3 Loss Loss Loss Loss Loss Loss Opening balance as of December 31, 2018 3,566,598 1,604,291 194,203 2,834,364 1,248,087 9,447,543 Transfers of financial assets: Transfers from Stage 1 to Stage 2 (2,620,159 ) 9,063,675 86,007 — — 6,529,523 Transfers from Stage 2 to Stage 1 1,089,664 (2,739,576 ) (3,564 ) — — (1,653,476 ) Transfers from Stage 1 or 2 to Stage 3 (54,346 ) (2,455,000 ) (337,767 ) 6,416,480 566,057 4,135,424 Transfers from Stage 3 to Stage 1 or 2 21,601 60,192 72,288 (683,334 ) (254,697 ) (783,950 ) Changes without transfers between Stages (301,453 ) 171,322 163,344 869,794 2,430,368 3,333,375 New financial assets originated 7,588,880 217,694 189,306 608,390 421,812 9,026,082 Repayments (5,796,016 ) (1,516,057 ) (61,021 ) (1,513,532 ) (178,192 ) (9,064,818 ) Write-offs — (3 ) — (3,795,182 ) (2,559 ) (3,797,744 ) Foreign exchange 486,995 174,223 30,191 12,095 720,092 1,423,596 Gain of control over subsidiaries 161,071 1,860 — 155,888 — 318,819 Inflation adjustment (1,867,269 ) (1,056,847 ) (89,203 ) (1,377,593 ) (899,380 ) (5,290,292 ) Other adjustments 3,243,272 5,523,828 — 303,795 — 9,070,895 Closing balance as of December 31, 2019 (*) 5,518,838 9,049,602 243,784 3,831,165 4,051,588 22,694,977 (*) Impairment of financial assets detailed in the table above includes allowances on financial assets at FVOCI for 6,675,535. December 31, 2020 LOAN COMMITMENTS AND FINANCIAL GUARANTEES - Not credit impaired Credit impaired Total Stage 1 Stage 2 Stage 3 Loss Loss Loss Loss Loss Loss Opening balance as of December 31, 2019 729,461 455,615 15,286 32,691 207 1,233,260 Transfers of loan commitments and financial guarantees: Transfers from Stage 1 to Stage 2 (334,616 ) 1,245,196 — — — 910,580 Transfers from Stage 2 to Stage 1 271,538 (782,637 ) (255 ) — — (511,354 ) Transfers from Stage 1 or 2 to Stage 3 (1,839 ) (7,260 ) (1,014 ) 30,038 2,539 22,464 Transfers from Stage 3 to Stage 1 or 2 1,938 1,455 54 (42,104 ) (774 ) (39,431 ) Changes without transfers between Stages 151,333 (77,704 ) (523 ) (2,846 ) (68 ) 70,192 New loan commitments and financial guarantees originated 827,366 220,711 12,212 2,055 — 1,062,344 Repayments (461,805 ) (578,507 ) (3,542 ) (8,879 ) (160 ) (1,052,893 ) Write-offs — — — (45 ) (128 ) (173 ) Foreign exchange 30,490 10,558 1,285 — — 42,333 Inflation adjustment (233,665 ) (127,794 ) (7,393 ) (3,559 ) (317 ) (372,728 ) Closing balance as of December 31, 2020 980,201 359,633 16,110 7,351 1,299 1,364,594 December 31, 2019 LOAN COMMITMENTS AND FINANCIAL GUARANTEES - Not credit impaired Credit impaired Total Stage 1 Stage 2 Stage 3 Loss Loss Loss Loss Loss Loss Opening balance as of December 31, 2018 588,409 136,345 327 23,447 1,914 750,442 Transfers of loan commitments and financial guarantees: Transfers from Stage 1 to Stage 2 (206,816 ) 602,213 526 — — 395,923 Transfers from Stage 2 to Stage 1 128,864 (282,949 ) (25 ) — — (154,110 ) Transfers from Stage 1 or 2 to Stage 3 (3,936 ) (11,123 ) (219 ) 172,283 1,125 158,130 Transfers from Stage 3 to Stage 1 or 2 1,896 655 801 (140,369 ) (1,067 ) (138,084 ) Changes without transfers between Stages 196,731 (65,311 ) 13,984 2,485 (1,095 ) 146,794 New loan commitments and financial guarantees originated 534,809 233,085 1,744 8,800 — 778,438 Repayments (258,652 ) (86,324 ) (275 ) (22,053 ) — (367,304 ) Write-offs — — — (48 ) — (48 ) Foreign exchange 5,216 2,579 306 — — 8,101 Inflation adjustment (257,060 ) (73,555 ) (1,883 ) (11,854 ) (670 ) (345,022 ) Closing balance as of December 31, 2019 729,461 455,615 15,286 32,691 207 1,233,26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cash and minimum capital - Minimum capital (Detail) - ARS ($) $ in Thousands</t>
        </is>
      </c>
      <c r="B1" s="2" t="inlineStr">
        <is>
          <t>12 Months Ended</t>
        </is>
      </c>
    </row>
    <row r="2">
      <c r="B2" s="2" t="inlineStr">
        <is>
          <t>Dec. 31, 2020</t>
        </is>
      </c>
      <c r="C2" s="2" t="inlineStr">
        <is>
          <t>Dec. 31, 2019</t>
        </is>
      </c>
    </row>
    <row r="3">
      <c r="A3" s="3" t="inlineStr">
        <is>
          <t>Minimum Capital [Abstract]</t>
        </is>
      </c>
    </row>
    <row r="4">
      <c r="A4" s="4" t="inlineStr">
        <is>
          <t>Credit risk</t>
        </is>
      </c>
      <c r="B4" s="6" t="n">
        <v>29522630</v>
      </c>
      <c r="C4" s="6" t="n">
        <v>24504510</v>
      </c>
    </row>
    <row r="5">
      <c r="A5" s="4" t="inlineStr">
        <is>
          <t>Operational risk</t>
        </is>
      </c>
      <c r="B5" s="5" t="n">
        <v>9025959</v>
      </c>
      <c r="C5" s="5" t="n">
        <v>8712818</v>
      </c>
    </row>
    <row r="6">
      <c r="A6" s="4" t="inlineStr">
        <is>
          <t>Market risk</t>
        </is>
      </c>
      <c r="B6" s="5" t="n">
        <v>246474</v>
      </c>
      <c r="C6" s="5" t="n">
        <v>413483</v>
      </c>
    </row>
    <row r="7">
      <c r="A7" s="4" t="inlineStr">
        <is>
          <t>Total capital</t>
        </is>
      </c>
      <c r="B7" s="5" t="n">
        <v>91762665</v>
      </c>
      <c r="C7" s="5" t="n">
        <v>68056213</v>
      </c>
    </row>
    <row r="8">
      <c r="A8" s="4" t="inlineStr">
        <is>
          <t>Excess capital</t>
        </is>
      </c>
      <c r="B8" s="6" t="n">
        <v>52967602</v>
      </c>
      <c r="C8" s="6" t="n">
        <v>34425402</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Minimum cash and minimum capital - Additional Information (Detail)</t>
        </is>
      </c>
      <c r="B1" s="2" t="inlineStr">
        <is>
          <t>12 Months Ended</t>
        </is>
      </c>
    </row>
    <row r="2">
      <c r="B2" s="2" t="inlineStr">
        <is>
          <t>Dec. 31, 2020</t>
        </is>
      </c>
    </row>
    <row r="3">
      <c r="A3" s="3" t="inlineStr">
        <is>
          <t>Minimum Capital [Abstract]</t>
        </is>
      </c>
    </row>
    <row r="4">
      <c r="A4" s="4" t="inlineStr">
        <is>
          <t>Item Of Minimum Capital Requirement For Credit Risk</t>
        </is>
      </c>
      <c r="B4" s="4" t="inlineStr">
        <is>
          <t>8</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bsequent Events - Additional Information (Details) - ARS ($) $ / shares in Units, $ in Thousands</t>
        </is>
      </c>
      <c r="B1" s="2" t="inlineStr">
        <is>
          <t>Feb. 26, 2021</t>
        </is>
      </c>
      <c r="C1" s="2" t="inlineStr">
        <is>
          <t>Jan. 21, 2021</t>
        </is>
      </c>
      <c r="D1" s="2" t="inlineStr">
        <is>
          <t>Jan. 08, 2021</t>
        </is>
      </c>
      <c r="E1" s="2" t="inlineStr">
        <is>
          <t>Dec. 15, 2020</t>
        </is>
      </c>
      <c r="F1" s="2" t="inlineStr">
        <is>
          <t>Oct. 15, 2020</t>
        </is>
      </c>
      <c r="G1" s="2" t="inlineStr">
        <is>
          <t>Jul. 23, 2020</t>
        </is>
      </c>
      <c r="H1" s="2" t="inlineStr">
        <is>
          <t>May 26, 2020</t>
        </is>
      </c>
      <c r="I1" s="2" t="inlineStr">
        <is>
          <t>Apr. 20, 2021</t>
        </is>
      </c>
      <c r="J1" s="2" t="inlineStr">
        <is>
          <t>Dec. 31, 2020</t>
        </is>
      </c>
      <c r="K1" s="2" t="inlineStr">
        <is>
          <t>Dec. 31, 2019</t>
        </is>
      </c>
    </row>
    <row r="2">
      <c r="A2" s="3" t="inlineStr">
        <is>
          <t>Subsequent Events [Line Items]</t>
        </is>
      </c>
    </row>
    <row r="3">
      <c r="A3" s="4" t="inlineStr">
        <is>
          <t>Dividends Payable</t>
        </is>
      </c>
      <c r="J3" s="6" t="n">
        <v>14500000</v>
      </c>
    </row>
    <row r="4">
      <c r="A4" s="4" t="inlineStr">
        <is>
          <t>Nominal value</t>
        </is>
      </c>
      <c r="J4" s="6" t="n">
        <v>612710</v>
      </c>
      <c r="K4" s="6" t="n">
        <v>612710</v>
      </c>
    </row>
    <row r="5">
      <c r="A5" s="4" t="inlineStr">
        <is>
          <t>Bottom of range [member]</t>
        </is>
      </c>
    </row>
    <row r="6">
      <c r="A6" s="3" t="inlineStr">
        <is>
          <t>Subsequent Events [Line Items]</t>
        </is>
      </c>
    </row>
    <row r="7">
      <c r="A7" s="4" t="inlineStr">
        <is>
          <t>Proportion of voting rights held in joint venture</t>
        </is>
      </c>
      <c r="E7" s="4" t="inlineStr">
        <is>
          <t>13.001%</t>
        </is>
      </c>
    </row>
    <row r="8">
      <c r="A8" s="4" t="inlineStr">
        <is>
          <t>Play Digital SA and Argentine fintech [Member]</t>
        </is>
      </c>
    </row>
    <row r="9">
      <c r="A9" s="3" t="inlineStr">
        <is>
          <t>Subsequent Events [Line Items]</t>
        </is>
      </c>
    </row>
    <row r="10">
      <c r="A10" s="4" t="inlineStr">
        <is>
          <t>Par value per share</t>
        </is>
      </c>
      <c r="H10" s="6" t="n">
        <v>1</v>
      </c>
    </row>
    <row r="11">
      <c r="A11" s="4" t="inlineStr">
        <is>
          <t>Banco BBVA Argentina S A [Member]</t>
        </is>
      </c>
    </row>
    <row r="12">
      <c r="A12" s="3" t="inlineStr">
        <is>
          <t>Subsequent Events [Line Items]</t>
        </is>
      </c>
    </row>
    <row r="13">
      <c r="A13" s="4" t="inlineStr">
        <is>
          <t>Par value per share</t>
        </is>
      </c>
      <c r="H13" s="6" t="n">
        <v>1</v>
      </c>
    </row>
    <row r="14">
      <c r="A14" s="4" t="inlineStr">
        <is>
          <t>Proportion of voting rights held in joint venture</t>
        </is>
      </c>
      <c r="H14" s="4" t="inlineStr">
        <is>
          <t>33.33%</t>
        </is>
      </c>
    </row>
    <row r="15">
      <c r="A15" s="4" t="inlineStr">
        <is>
          <t>Play Digital S A [Member] | Top of range [member]</t>
        </is>
      </c>
    </row>
    <row r="16">
      <c r="A16" s="3" t="inlineStr">
        <is>
          <t>Subsequent Events [Line Items]</t>
        </is>
      </c>
    </row>
    <row r="17">
      <c r="A17" s="4" t="inlineStr">
        <is>
          <t>Proportion of voting rights held in joint venture</t>
        </is>
      </c>
      <c r="F17" s="4" t="inlineStr">
        <is>
          <t>25.00%</t>
        </is>
      </c>
      <c r="G17" s="4" t="inlineStr">
        <is>
          <t>33.00%</t>
        </is>
      </c>
    </row>
    <row r="18">
      <c r="A18" s="4" t="inlineStr">
        <is>
          <t>Play Digital S A [Member] | Bottom of range [member]</t>
        </is>
      </c>
    </row>
    <row r="19">
      <c r="A19" s="3" t="inlineStr">
        <is>
          <t>Subsequent Events [Line Items]</t>
        </is>
      </c>
    </row>
    <row r="20">
      <c r="A20" s="4" t="inlineStr">
        <is>
          <t>Proportion of voting rights held in joint venture</t>
        </is>
      </c>
      <c r="F20" s="4" t="inlineStr">
        <is>
          <t>18.1585%</t>
        </is>
      </c>
      <c r="G20" s="4" t="inlineStr">
        <is>
          <t>25.00%</t>
        </is>
      </c>
    </row>
    <row r="21">
      <c r="A21" s="4" t="inlineStr">
        <is>
          <t>Non Adjusting Reporting Events [Member]</t>
        </is>
      </c>
    </row>
    <row r="22">
      <c r="A22" s="3" t="inlineStr">
        <is>
          <t>Subsequent Events [Line Items]</t>
        </is>
      </c>
    </row>
    <row r="23">
      <c r="A23" s="4" t="inlineStr">
        <is>
          <t>Instruments Maturity Period</t>
        </is>
      </c>
      <c r="C23" s="4" t="inlineStr">
        <is>
          <t>90 days</t>
        </is>
      </c>
    </row>
    <row r="24">
      <c r="A24" s="4" t="inlineStr">
        <is>
          <t>Non Adjusting Reporting Events [Member] | Play Digital SA and Argentine fintech [Member] | Ordinary shares [member]</t>
        </is>
      </c>
    </row>
    <row r="25">
      <c r="A25" s="3" t="inlineStr">
        <is>
          <t>Subsequent Events [Line Items]</t>
        </is>
      </c>
    </row>
    <row r="26">
      <c r="A26" s="4" t="inlineStr">
        <is>
          <t>Par value per share</t>
        </is>
      </c>
      <c r="D26" s="6" t="n">
        <v>1</v>
      </c>
    </row>
    <row r="27">
      <c r="A27" s="4" t="inlineStr">
        <is>
          <t>Nominal value</t>
        </is>
      </c>
      <c r="D27" s="6" t="n">
        <v>26803289</v>
      </c>
    </row>
    <row r="28">
      <c r="A28" s="4" t="inlineStr">
        <is>
          <t>Non Adjusting Reporting Events [Member] | Banco BBVA Argentina S A [Member]</t>
        </is>
      </c>
    </row>
    <row r="29">
      <c r="A29" s="3" t="inlineStr">
        <is>
          <t>Subsequent Events [Line Items]</t>
        </is>
      </c>
    </row>
    <row r="30">
      <c r="A30" s="4" t="inlineStr">
        <is>
          <t>Gain for the Bank</t>
        </is>
      </c>
      <c r="D30" s="5" t="n">
        <v>3595</v>
      </c>
    </row>
    <row r="31">
      <c r="A31" s="4" t="inlineStr">
        <is>
          <t>Non Adjusting Reporting Events [Member] | Banco BBVA Argentina S A [Member] | Ordinary shares [member]</t>
        </is>
      </c>
    </row>
    <row r="32">
      <c r="A32" s="3" t="inlineStr">
        <is>
          <t>Subsequent Events [Line Items]</t>
        </is>
      </c>
    </row>
    <row r="33">
      <c r="A33" s="4" t="inlineStr">
        <is>
          <t>Consideration Received</t>
        </is>
      </c>
      <c r="D33" s="6" t="n">
        <v>30398</v>
      </c>
    </row>
    <row r="34">
      <c r="A34" s="4" t="inlineStr">
        <is>
          <t>Non Adjusting Reporting Events [Member] | Play Digital S A [Member]</t>
        </is>
      </c>
    </row>
    <row r="35">
      <c r="A35" s="3" t="inlineStr">
        <is>
          <t>Subsequent Events [Line Items]</t>
        </is>
      </c>
    </row>
    <row r="36">
      <c r="A36" s="4" t="inlineStr">
        <is>
          <t>Par value per share</t>
        </is>
      </c>
      <c r="B36" s="6" t="n">
        <v>1</v>
      </c>
    </row>
    <row r="37">
      <c r="A37" s="4" t="inlineStr">
        <is>
          <t>Proportion of voting rights held in joint venture</t>
        </is>
      </c>
      <c r="B37" s="4" t="inlineStr">
        <is>
          <t>10.762%</t>
        </is>
      </c>
    </row>
    <row r="38">
      <c r="A38" s="4" t="inlineStr">
        <is>
          <t>Nominal value</t>
        </is>
      </c>
      <c r="B38" s="6" t="n">
        <v>17410778</v>
      </c>
    </row>
    <row r="39">
      <c r="A39" s="4" t="inlineStr">
        <is>
          <t>Non Adjusting Reporting Events [Member] | Play Digital S A [Member] | Top of range [member]</t>
        </is>
      </c>
    </row>
    <row r="40">
      <c r="A40" s="3" t="inlineStr">
        <is>
          <t>Subsequent Events [Line Items]</t>
        </is>
      </c>
    </row>
    <row r="41">
      <c r="A41" s="4" t="inlineStr">
        <is>
          <t>Proportion of voting rights held in joint venture</t>
        </is>
      </c>
      <c r="D41" s="4" t="inlineStr">
        <is>
          <t>13.001%</t>
        </is>
      </c>
    </row>
    <row r="42">
      <c r="A42" s="4" t="inlineStr">
        <is>
          <t>Non Adjusting Reporting Events [Member] | Play Digital S A [Member] | Bottom of range [member]</t>
        </is>
      </c>
    </row>
    <row r="43">
      <c r="A43" s="3" t="inlineStr">
        <is>
          <t>Subsequent Events [Line Items]</t>
        </is>
      </c>
    </row>
    <row r="44">
      <c r="A44" s="4" t="inlineStr">
        <is>
          <t>Proportion of voting rights held in joint venture</t>
        </is>
      </c>
      <c r="D44" s="4" t="inlineStr">
        <is>
          <t>10.762%</t>
        </is>
      </c>
    </row>
    <row r="45">
      <c r="A45" s="4" t="inlineStr">
        <is>
          <t>Non Adjusting Reporting Events [Member] | B C R A [Member]</t>
        </is>
      </c>
    </row>
    <row r="46">
      <c r="A46" s="3" t="inlineStr">
        <is>
          <t>Subsequent Events [Line Items]</t>
        </is>
      </c>
    </row>
    <row r="47">
      <c r="A47" s="4" t="inlineStr">
        <is>
          <t>Dividends Payable</t>
        </is>
      </c>
      <c r="I47" s="6" t="n">
        <v>7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ARS ($) $ in Thousands</t>
        </is>
      </c>
      <c r="B1" s="2" t="inlineStr">
        <is>
          <t>Dec. 31, 2020</t>
        </is>
      </c>
      <c r="C1" s="2" t="inlineStr">
        <is>
          <t>Dec. 31, 2019</t>
        </is>
      </c>
    </row>
    <row r="2">
      <c r="A2" s="3" t="inlineStr">
        <is>
          <t>ASSETS</t>
        </is>
      </c>
    </row>
    <row r="3">
      <c r="A3" s="4" t="inlineStr">
        <is>
          <t>CASH AND CASH EQUIVALENTS</t>
        </is>
      </c>
      <c r="B3" s="6" t="n">
        <v>152040070</v>
      </c>
      <c r="C3" s="6" t="n">
        <v>212733025</v>
      </c>
    </row>
    <row r="4">
      <c r="A4" s="4" t="inlineStr">
        <is>
          <t>FINANCIAL ASSETS AT FAIR VALUE THROUGH PROFIT OR LOSS</t>
        </is>
      </c>
      <c r="B4" s="5" t="n">
        <v>12616460</v>
      </c>
      <c r="C4" s="5" t="n">
        <v>15424483</v>
      </c>
    </row>
    <row r="5">
      <c r="A5" s="4" t="inlineStr">
        <is>
          <t>Debt securities</t>
        </is>
      </c>
      <c r="B5" s="5" t="n">
        <v>942761</v>
      </c>
      <c r="C5" s="5" t="n">
        <v>5622562</v>
      </c>
    </row>
    <row r="6">
      <c r="A6" s="4" t="inlineStr">
        <is>
          <t>Derivatives</t>
        </is>
      </c>
      <c r="B6" s="5" t="n">
        <v>3877749</v>
      </c>
      <c r="C6" s="5" t="n">
        <v>4148248</v>
      </c>
    </row>
    <row r="7">
      <c r="A7" s="4" t="inlineStr">
        <is>
          <t>Equity instruments</t>
        </is>
      </c>
      <c r="B7" s="5" t="n">
        <v>7795950</v>
      </c>
      <c r="C7" s="5" t="n">
        <v>5653673</v>
      </c>
    </row>
    <row r="8">
      <c r="A8" s="4" t="inlineStr">
        <is>
          <t>FINANCIAL ASSETS AT AMORTIZED COST</t>
        </is>
      </c>
      <c r="B8" s="5" t="n">
        <v>349113843</v>
      </c>
      <c r="C8" s="5" t="n">
        <v>280486554</v>
      </c>
    </row>
    <row r="9">
      <c r="A9" s="4" t="inlineStr">
        <is>
          <t>Loans and advances to government sector</t>
        </is>
      </c>
      <c r="B9" s="5" t="n">
        <v>511</v>
      </c>
      <c r="C9" s="5" t="n">
        <v>581</v>
      </c>
    </row>
    <row r="10">
      <c r="A10" s="4" t="inlineStr">
        <is>
          <t>Loans and advances to central bank</t>
        </is>
      </c>
      <c r="B10" s="5" t="n">
        <v>6005</v>
      </c>
      <c r="C10" s="5" t="n">
        <v>23695</v>
      </c>
    </row>
    <row r="11">
      <c r="A11" s="4" t="inlineStr">
        <is>
          <t>Loans and advances to financial institutions</t>
        </is>
      </c>
      <c r="B11" s="5" t="n">
        <v>1755198</v>
      </c>
      <c r="C11" s="5" t="n">
        <v>6902232</v>
      </c>
    </row>
    <row r="12">
      <c r="A12" s="4" t="inlineStr">
        <is>
          <t>Loans and advances to customers</t>
        </is>
      </c>
      <c r="B12" s="5" t="n">
        <v>277823797</v>
      </c>
      <c r="C12" s="5" t="n">
        <v>258724084</v>
      </c>
    </row>
    <row r="13">
      <c r="A13" s="4" t="inlineStr">
        <is>
          <t>Reverse repurchase agreements</t>
        </is>
      </c>
      <c r="B13" s="5" t="n">
        <v>48686967</v>
      </c>
    </row>
    <row r="14">
      <c r="A14" s="4" t="inlineStr">
        <is>
          <t>Other financial assets</t>
        </is>
      </c>
      <c r="B14" s="5" t="n">
        <v>20841365</v>
      </c>
      <c r="C14" s="5" t="n">
        <v>14835962</v>
      </c>
    </row>
    <row r="15">
      <c r="A15" s="4" t="inlineStr">
        <is>
          <t>FINANCIAL ASSETS AT FAIR VALUE THROUGH OTHER COMPREHENSIVE INCOME</t>
        </is>
      </c>
      <c r="B15" s="5" t="n">
        <v>127572351</v>
      </c>
      <c r="C15" s="5" t="n">
        <v>61543514</v>
      </c>
    </row>
    <row r="16">
      <c r="A16" s="4" t="inlineStr">
        <is>
          <t>Debt securities</t>
        </is>
      </c>
      <c r="B16" s="5" t="n">
        <v>127543852</v>
      </c>
      <c r="C16" s="5" t="n">
        <v>61506254</v>
      </c>
    </row>
    <row r="17">
      <c r="A17" s="4" t="inlineStr">
        <is>
          <t>Equity instruments</t>
        </is>
      </c>
      <c r="B17" s="5" t="n">
        <v>28499</v>
      </c>
      <c r="C17" s="5" t="n">
        <v>37260</v>
      </c>
    </row>
    <row r="18">
      <c r="A18" s="4" t="inlineStr">
        <is>
          <t>INVESTMENT IN JOINT VENTURES AND ASSOCIATES</t>
        </is>
      </c>
      <c r="B18" s="5" t="n">
        <v>1442345</v>
      </c>
      <c r="C18" s="5" t="n">
        <v>1410346</v>
      </c>
    </row>
    <row r="19">
      <c r="A19" s="4" t="inlineStr">
        <is>
          <t>TANGIBLE ASSETS</t>
        </is>
      </c>
      <c r="B19" s="5" t="n">
        <v>35658422</v>
      </c>
      <c r="C19" s="5" t="n">
        <v>37423357</v>
      </c>
    </row>
    <row r="20">
      <c r="A20" s="4" t="inlineStr">
        <is>
          <t>Property and equipment</t>
        </is>
      </c>
      <c r="B20" s="5" t="n">
        <v>33768154</v>
      </c>
      <c r="C20" s="5" t="n">
        <v>35494157</v>
      </c>
    </row>
    <row r="21">
      <c r="A21" s="4" t="inlineStr">
        <is>
          <t>Investment properties</t>
        </is>
      </c>
      <c r="B21" s="5" t="n">
        <v>1890268</v>
      </c>
      <c r="C21" s="5" t="n">
        <v>1929200</v>
      </c>
    </row>
    <row r="22">
      <c r="A22" s="4" t="inlineStr">
        <is>
          <t>GOODWILL AND INTANGIBLE ASSETS</t>
        </is>
      </c>
      <c r="B22" s="5" t="n">
        <v>1553897</v>
      </c>
      <c r="C22" s="5" t="n">
        <v>1061983</v>
      </c>
    </row>
    <row r="23">
      <c r="A23" s="4" t="inlineStr">
        <is>
          <t>INCOME TAX ASSETS</t>
        </is>
      </c>
      <c r="B23" s="5" t="n">
        <v>5920397</v>
      </c>
      <c r="C23" s="5" t="n">
        <v>4152062</v>
      </c>
    </row>
    <row r="24">
      <c r="A24" s="4" t="inlineStr">
        <is>
          <t>Current</t>
        </is>
      </c>
      <c r="B24" s="5" t="n">
        <v>487</v>
      </c>
      <c r="C24" s="5" t="n">
        <v>35639</v>
      </c>
    </row>
    <row r="25">
      <c r="A25" s="4" t="inlineStr">
        <is>
          <t>Deferred</t>
        </is>
      </c>
      <c r="B25" s="5" t="n">
        <v>5919910</v>
      </c>
      <c r="C25" s="5" t="n">
        <v>4116423</v>
      </c>
    </row>
    <row r="26">
      <c r="A26" s="4" t="inlineStr">
        <is>
          <t>OTHER ASSETS</t>
        </is>
      </c>
      <c r="B26" s="5" t="n">
        <v>6880802</v>
      </c>
      <c r="C26" s="5" t="n">
        <v>3791770</v>
      </c>
    </row>
    <row r="27">
      <c r="A27" s="4" t="inlineStr">
        <is>
          <t>NON-CURRENT ASSETS HELD FOR SALE</t>
        </is>
      </c>
      <c r="B27" s="5" t="n">
        <v>225938</v>
      </c>
      <c r="C27" s="5" t="n">
        <v>283605</v>
      </c>
    </row>
    <row r="28">
      <c r="A28" s="4" t="inlineStr">
        <is>
          <t>TOTAL ASSETS</t>
        </is>
      </c>
      <c r="B28" s="5" t="n">
        <v>693024525</v>
      </c>
      <c r="C28" s="5" t="n">
        <v>618310699</v>
      </c>
    </row>
    <row r="29">
      <c r="A29" s="3" t="inlineStr">
        <is>
          <t>LIABILITIES</t>
        </is>
      </c>
    </row>
    <row r="30">
      <c r="A30" s="4" t="inlineStr">
        <is>
          <t>FINANCIAL LIABILITIES AT FAIR VALUE THROUGH PROFIT OR LOSS</t>
        </is>
      </c>
      <c r="B30" s="5" t="n">
        <v>188694</v>
      </c>
      <c r="C30" s="5" t="n">
        <v>4974233</v>
      </c>
    </row>
    <row r="31">
      <c r="A31" s="4" t="inlineStr">
        <is>
          <t>Derivatives</t>
        </is>
      </c>
      <c r="B31" s="5" t="n">
        <v>188694</v>
      </c>
      <c r="C31" s="5" t="n">
        <v>4183526</v>
      </c>
    </row>
    <row r="32">
      <c r="A32" s="4" t="inlineStr">
        <is>
          <t>Trading liabilities</t>
        </is>
      </c>
      <c r="C32" s="5" t="n">
        <v>790707</v>
      </c>
    </row>
    <row r="33">
      <c r="A33" s="4" t="inlineStr">
        <is>
          <t>FINANCIAL LIABILITIES AT AMORTIZED COST</t>
        </is>
      </c>
      <c r="B33" s="5" t="n">
        <v>528244795</v>
      </c>
      <c r="C33" s="5" t="n">
        <v>457814875</v>
      </c>
    </row>
    <row r="34">
      <c r="A34" s="4" t="inlineStr">
        <is>
          <t>Bank Loans</t>
        </is>
      </c>
      <c r="B34" s="5" t="n">
        <v>9626028</v>
      </c>
      <c r="C34" s="5" t="n">
        <v>8371111</v>
      </c>
    </row>
    <row r="35">
      <c r="A35" s="4" t="inlineStr">
        <is>
          <t>Deposits from government sector</t>
        </is>
      </c>
      <c r="B35" s="5" t="n">
        <v>5628415</v>
      </c>
      <c r="C35" s="5" t="n">
        <v>3999990</v>
      </c>
    </row>
    <row r="36">
      <c r="A36" s="4" t="inlineStr">
        <is>
          <t>Deposits from financial institutions</t>
        </is>
      </c>
      <c r="B36" s="5" t="n">
        <v>861653</v>
      </c>
      <c r="C36" s="5" t="n">
        <v>242903</v>
      </c>
    </row>
    <row r="37">
      <c r="A37" s="4" t="inlineStr">
        <is>
          <t>Deposits from customers</t>
        </is>
      </c>
      <c r="B37" s="5" t="n">
        <v>471733196</v>
      </c>
      <c r="C37" s="5" t="n">
        <v>395993904</v>
      </c>
    </row>
    <row r="38">
      <c r="A38" s="4" t="inlineStr">
        <is>
          <t>Other financial liabilities</t>
        </is>
      </c>
      <c r="B38" s="5" t="n">
        <v>39226721</v>
      </c>
      <c r="C38" s="5" t="n">
        <v>39242734</v>
      </c>
    </row>
    <row r="39">
      <c r="A39" s="4" t="inlineStr">
        <is>
          <t>Debt Securities Issued</t>
        </is>
      </c>
      <c r="B39" s="5" t="n">
        <v>1168782</v>
      </c>
      <c r="C39" s="5" t="n">
        <v>9964233</v>
      </c>
    </row>
    <row r="40">
      <c r="A40" s="4" t="inlineStr">
        <is>
          <t>PROVISIONS</t>
        </is>
      </c>
      <c r="B40" s="5" t="n">
        <v>6027601</v>
      </c>
      <c r="C40" s="5" t="n">
        <v>7234088</v>
      </c>
    </row>
    <row r="41">
      <c r="A41" s="4" t="inlineStr">
        <is>
          <t>INCOME TAX LIABILITIES</t>
        </is>
      </c>
      <c r="B41" s="5" t="n">
        <v>3196825</v>
      </c>
      <c r="C41" s="5" t="n">
        <v>10218097</v>
      </c>
    </row>
    <row r="42">
      <c r="A42" s="4" t="inlineStr">
        <is>
          <t>Current</t>
        </is>
      </c>
      <c r="B42" s="5" t="n">
        <v>3157486</v>
      </c>
      <c r="C42" s="5" t="n">
        <v>10218097</v>
      </c>
    </row>
    <row r="43">
      <c r="A43" s="4" t="inlineStr">
        <is>
          <t>Deferred</t>
        </is>
      </c>
      <c r="B43" s="5" t="n">
        <v>39339</v>
      </c>
    </row>
    <row r="44">
      <c r="A44" s="4" t="inlineStr">
        <is>
          <t>OTHER LIABILITIES</t>
        </is>
      </c>
      <c r="B44" s="5" t="n">
        <v>40823216</v>
      </c>
      <c r="C44" s="5" t="n">
        <v>23252497</v>
      </c>
    </row>
    <row r="45">
      <c r="A45" s="4" t="inlineStr">
        <is>
          <t>TOTAL LIABILITIES</t>
        </is>
      </c>
      <c r="B45" s="5" t="n">
        <v>578481131</v>
      </c>
      <c r="C45" s="5" t="n">
        <v>503493790</v>
      </c>
    </row>
    <row r="46">
      <c r="A46" s="3" t="inlineStr">
        <is>
          <t>EQUITY</t>
        </is>
      </c>
    </row>
    <row r="47">
      <c r="A47" s="4" t="inlineStr">
        <is>
          <t>Share capital</t>
        </is>
      </c>
      <c r="B47" s="5" t="n">
        <v>612710</v>
      </c>
      <c r="C47" s="5" t="n">
        <v>612710</v>
      </c>
    </row>
    <row r="48">
      <c r="A48" s="4" t="inlineStr">
        <is>
          <t>Share premium</t>
        </is>
      </c>
      <c r="B48" s="5" t="n">
        <v>26386953</v>
      </c>
      <c r="C48" s="5" t="n">
        <v>26386953</v>
      </c>
    </row>
    <row r="49">
      <c r="A49" s="4" t="inlineStr">
        <is>
          <t>Inflation adjustment to share capital</t>
        </is>
      </c>
      <c r="B49" s="5" t="n">
        <v>18640670</v>
      </c>
      <c r="C49" s="5" t="n">
        <v>18640670</v>
      </c>
    </row>
    <row r="50">
      <c r="A50" s="4" t="inlineStr">
        <is>
          <t>Reserves</t>
        </is>
      </c>
      <c r="B50" s="5" t="n">
        <v>119196249</v>
      </c>
      <c r="C50" s="5" t="n">
        <v>92525638</v>
      </c>
    </row>
    <row r="51">
      <c r="A51" s="4" t="inlineStr">
        <is>
          <t>Accumulated loss</t>
        </is>
      </c>
      <c r="B51" s="5" t="n">
        <v>-58285838</v>
      </c>
      <c r="C51" s="5" t="n">
        <v>-26122154</v>
      </c>
    </row>
    <row r="52">
      <c r="A52" s="4" t="inlineStr">
        <is>
          <t>Accumulated other comprehensive income</t>
        </is>
      </c>
      <c r="B52" s="5" t="n">
        <v>5830351</v>
      </c>
      <c r="C52" s="5" t="n">
        <v>626581</v>
      </c>
    </row>
    <row r="53">
      <c r="A53" s="4" t="inlineStr">
        <is>
          <t>Equity attributable to owners of the Bank</t>
        </is>
      </c>
      <c r="B53" s="5" t="n">
        <v>112381095</v>
      </c>
      <c r="C53" s="5" t="n">
        <v>112670398</v>
      </c>
    </row>
    <row r="54">
      <c r="A54" s="4" t="inlineStr">
        <is>
          <t>Non-controlling interests</t>
        </is>
      </c>
      <c r="B54" s="5" t="n">
        <v>2162299</v>
      </c>
      <c r="C54" s="5" t="n">
        <v>2146511</v>
      </c>
    </row>
    <row r="55">
      <c r="A55" s="4" t="inlineStr">
        <is>
          <t>TOTAL EQUITY</t>
        </is>
      </c>
      <c r="B55" s="5" t="n">
        <v>114543394</v>
      </c>
      <c r="C55" s="5" t="n">
        <v>114816909</v>
      </c>
    </row>
    <row r="56">
      <c r="A56" s="4" t="inlineStr">
        <is>
          <t>TOTAL LIABILITIES AND EQUITY</t>
        </is>
      </c>
      <c r="B56" s="6" t="n">
        <v>693024525</v>
      </c>
      <c r="C56" s="6" t="n">
        <v>618310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financing and restructuring operations</t>
        </is>
      </c>
      <c r="B1" s="2" t="inlineStr">
        <is>
          <t>12 Months Ended</t>
        </is>
      </c>
    </row>
    <row r="2">
      <c r="B2" s="2" t="inlineStr">
        <is>
          <t>Dec. 31, 2020</t>
        </is>
      </c>
    </row>
    <row r="3">
      <c r="A3" s="3" t="inlineStr">
        <is>
          <t>Refinancing and restructuring operations [Abstract]</t>
        </is>
      </c>
    </row>
    <row r="4">
      <c r="A4" s="4" t="inlineStr">
        <is>
          <t>Refinancing and restructuring operations</t>
        </is>
      </c>
      <c r="B4" s="4" t="inlineStr">
        <is>
          <t xml:space="preserve">13.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the payments in the future. The basic aim of a refinancing and restructuring operation is to provide the customer with a situation of financial viability over time by adapting repayment of the loan incurred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 The capacity to refinance and restructure loans is not delegated to the branches, but decided on by the risk units.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customer’s loan. The solution required is adapted to each case and the loan repayment is made easier, in accordance with the following principles: • Analysis of the viability of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1 year from the latter of: • The moment of extending the restructuring measures. • The moment when the exposure has been classified as defaulted. • The end of grace period included in the restructuring arrangements. Additionally, this period should not be shorter than the period during which material payment has been made by the customer. During the cure period, facilities will have a PD of 100% assigned and classified in Stage 3. Once the cure period for Stage 3 is finished, the contract refinancing and restructuring will be transferred to Stage 2 for two additional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 xml:space="preserve">14. Financial assets at fair value through other comprehensive income The Group designated certain investments shown in the following table as equity securities as at FVOCI. The FVOCI designation was made because the investments are expected to be held for the long term for strategic purposes. None of these strategic investments was disposed of during the year ended December 31, 2020, and there were no transfers of any cumulative gain or loss within equity relating to these investments. 14.1. Debt securities December 31, December 31, BCRA Liquidity Bills 89,890,131 39,585,142 Government securities 30,452,845 21,825,609 Financial assets pledged as collateral 6,939,966 — Private securities - Corporate bonds 260,910 95,503 TOTAL 127,543,852 61,506,254 14.2. Equity instruments December 31, December 31, Banco Latinoaméricano de Exportaciones S.A. 27,216 35,921 Others 1,283 1,339 TOTAL 28,499 37,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 xml:space="preserve">15. Income Tax 15.1. Deferred income tax assets and liabilities Account Changes recognized in As of December 31, 2020 As of December 31, 2019 Consolidated Other Consolidation with Deferred tax Deferred tax Allowance for loan losses 6,077,813 (1,498,157 ) — 2,109 4,581,765 — Provisions 2,762,677 (251,920 ) — — 2,510,757 — Loan Commissions 174,283 100,877 — — 275,160 — Expenses capitalized for tax purpose (279,890 ) (564,566 ) — — — (844,456 ) Property and equipment (7,826,316 ) 1,129,736 — — — (6,696,580 ) Investments in debt securities and equity instruments (2,787,312 ) 2,168,490 (2,068,506 ) 23,546 — (2,663,782 ) Derivatives 15,249 (4,048 ) — — 11,201 — Inflation adjustment (see Note 15.5) 5,980,408 2,725,485 — — 8,705,893 — Others (489 ) (1,869 ) — 2,971 613 — Balance 4,116,423 3,804,028 (2,068,506 ) 28,626 16,085,389 (10,204,818 ) Offsetting (10,165,479 ) 10,165,479 Net 5,919,910 (39,339 ) Account Changes recognized in As of December 31, 2019 As of December 31, 2018 Consolidated Other Gain of control Deferred tax Deferred tax Allowance for loan losses 2,524,230 3,553,583 — — 6,077,813 — Provisions 1,034,295 1,728,383 — — 2,762,678 — Loan Commissions 392,873 (218,590 ) — — 174,283 — Expenses capitalized for tax purpose (835,040 ) 555,150 — — — (279,890 ) Property and equipment (7,291,169 ) (535,147 ) — — — (7,826,316 ) Investments in debt securities and equity instruments 220,681 (4,975,754 ) 1,967,761 — — (2,787,312 ) Derivatives 23,458 (8,209 ) — — 15,249 — Inflation adjustment (see Note 15.5) — 5,980,408 — — 5,980,408 — Others 1,634 87,307 — (89,431 ) — (490 ) Balance (3,929,038 ) 6,167,131 1,967,761 (89,431 ) 15,010,431 (10,894,008 ) Offsetting (10,894,008 ) 10,894,008 Net 4,116,423 — In order to fully realize the deferred income tax asset, the Bank will need to generate taxable income. Based upon the level of historical taxable income and projections for future over the years in which the deferred income tax are deductible, Management of the Bank believes that as of December 31, 2020 it is probable that the Bank will realize all of the deferred income tax assets. Taxable profit projections for 2021 take into account that the methodology of the tax inflation adjustment differs significantly from the accounting for hyperinflation under IAS 29, and the tax deductible expense generated by the tax inflation adjustment will be lower than the loss as calculated for accounting purposes. 15.2. Unrecognised deferred tax liabilities At December 31, 2020 and 2019 there were deferred tax liabilities of 315,340 and 346,587, respectively, related to investments in subsidiaries and in joint ventures. However this liability was not recognized because the Group controls the dividend policy of its subsidiaries and is able to veto the payment of dividends of its joint ventures. No dividend distribution from subsidiaries and joint ventures is expected in the foreseeable future. 15.3. Income tax expense December 31, December 31, December 31, Current Tax 12,165,929 14,681,916 11,300,604 Deferred Tax (3,804,028 ) (6,167,131 ) 742,435 Inflation adjustment for prior period (see Note 15.5) — (5,693,726 ) (2,961,457 ) Over/under income tax from prior year (327,807 ) — — Income tax expense 8,034,094 2,821,059 9,081,582 The reconciliation of the effective tax rate is set forth below: December 31, December 31, December 31, Profit before income tax 18,102,889 24,636,513 5,794,181 Income tax rate 30 % 30 % 30 % Income tax using the Bank´s income tax rate 5,430,867 7,390,954 1,738,254 Tax -exempt income (328,390 ) (655,330 ) (411,218 ) Non-deductible 120,650 87,334 146,568 Change in tax rate (see Note 15.4) (444,727 ) (1,281,548 ) (604,046 ) Other 194,985 (21,293 ) (36,906 ) Net monetary inflation adjustment 8,755,629 10,490,151 11,210,387 Subtotal 13,729,014 16,010,268 12,043,039 Inflation adjustment for tax purposes (see Note 15.5) (5,367,113 ) (13,189,209 ) (2,961,457 ) Over/under income tax from prior year (327,807 ) — — Income tax expense 8,034,094 2,821,059 9,081,582 Effective tax rate 44 % 11 % 157 % 15.4. Change in tax rate The tax reform enacted by Law 27,430 established a gradual decrease in the income tax rate from 35% to 30% for fiscal years beginning January 1, 2018, while for fiscal years beginning January 1, 2020, the rate would be reduced to 25%. In December 2019, the Social Solidarity Law 27,541 suspended the decrease of income tax rate to 25% until the fiscal years beginning on January 1, 2022, consequently the income tax rate remained 30%. 15.5. Income tax exposure – inflation adjustment The tax inflation adjustment prescribed by Law 20,628 allows the tax payers to deduct certain inflation effects from taxable profit. At December 31, 2016 the Bank recognized and measured its income tax provision without applying a tax inflation adjustment in the calculation of its taxable income in 2017, since it was suspended by Law 24,073. On May 10, 2018, after analyzing the effect of the non-application non-confiscatory The Bank therefore filed its Income tax return for the year ended December 31, 2017 having applied the tax inflation adjustment in its preparation . The Bank, based on the result of the evaluation carried out, and taking into account the opinion issued by its legal and fiscal advisors, concluded that it is probable that it will be able to obtain a favorable result in the final judicial instance, in case this treatment be challenged by the tax authorities. Law 27,430 (amended by Law 27,468) was published in December 29, 2017 and reintroduced the tax inflation adjustment, when certain criteria are met. As of December 31, 2018, considering that the criteria to apply the tax inflation adjustment had not been met, the Bank recorded an income tax provision without applying the tax inflation adjustment. Despite this, on May 13, 2019, the Bank’s Board of Directors resolved to file a declaratory action in court requesting the unconstitutionality of the rules that restricted the full application of the tax inflation adjustment in 2018, given the confiscatory effect that this entails in the specific case. As a consequence, the Bank filed its Income tax return for the year ended December 31, 2018 applying the tax inflation adjustment, although it was not considered probable that this position would be accepted by the tax authorities. Subsequently, during 2019 the Bank and its legal counsel became aware of jurisprudence which led them to reassess the likelihood of the benefit of the tax inflation adjustment being accepted for 2018 to being probable. As a result, the Bank recognized a reduction of 3,239,760 in nominal values (corresponding to 5,693,726 in terms of currency as of December 31, 2020) in its “Income tax expense” for the year ended December 31, 2019. On December 23, 2019, the Congress passed the Law 27,541 “Solidarity and Productive Reactivation Law as a part of Public Emergency” by which, the benefit (or charge) of the tax inflation adjustment for 2019 and 2020 fiscal years, are deductible 1/6 in that fiscal period and the remaining 5/6, in equal parts in the 5 following immediate fiscal periods. In 2019 the criteria to apply the tax inflation adjustment were met and the Bank filed its income tax return with this benefit. Therefore, for the total tax inflation adjustment for 2019 fiscal year, amounting to 13,189,209, 7,208,801 was considered as a deduction in 2019 income tax provision and 5,980,408 has been recognized as a deferred tax asset. In 2020 the Bank expects to file its income tax return with the same benefit. Therefore, the adjustment for total tax inflation for fiscal year 2020, was considered 1/6 as a deduction in the provision for income tax 2020 and 5/6 as a deferred tax asset, amounting to 8,705,893 as of December 31, 2020 (including 1/6 from 2019). On June 8, 2020, the Bank obtained a favorable result in the Court in relation to the declaratory action filed on May 12, 2017. The Court concluded that the prohibition on applying the inflation adjustment mechanism for income tax return in fiscal year 2016 is inapplicable to the case. On December 9, 2020 the Appeal Court dismissed the appeals filed by the tax authorities against the Court judgement on August 6, 2020, thereby confirming the decision taken by the Court. Although the tax authorities filed an extraordinary appeal, it was withdrawn on February 1, 2021, being the Court judgement the final decision. As a consequence, this judgement has no impact on these financial statements since the Bank had not established any provision as it was considered probable that it would be able to obtain a favorable result in the final judicial instance. Income tax – motions for refund of amounts paid for fiscal years 2013, 2014 and 2015 In connection with the years 2013, 2014 and 2015, the Bank determined its taxable income without applying the tax inflation adjustment. If it had been applied, the bank would have paid for 264,257, 647,945 and 555,002 less, in nominal values in those periods. On the basis of the Bank’s position presented in the preceding paragraphs, on November 19, 2015 a prior administrative claim for the recovery of these amounts was filed with the administrative authorities in connection with the periods 2013 and 2014. On September 23, 2016 a complaint was filed with the courts for both periods in view of the administrative authorities’ failure to answer. In addition, on April 4, 2017, a petition was filed for the recovery of the tax paid in excess for year 2015. Likewise, on December 29, 2017, the related complaint was filed with the court for that year. On October 21, 2020, we were informed that the Court rendered a judgment confirming the Bank’s request for fiscal year 2014. The Tax authorities appealed that judgment to the Appeal Court. On November 10, 2020, the Court also confirmed the Bank’s request for fiscal year 2013. The Tax authorities appealed that judgment to the Appeal Court. As of the date of these financial statements, the Court had not yet released a judgement in relation to the fiscal year 2015. The Bank has not recognized any asset in relation to these claims. Income tax – motion for refund of amounts paid for fiscal year 2019 As mentioned in the previous paragraphs, in relation to the fiscal year 2019, the Bank determined the income tax return by applying the tax inflation adjustment in accordance with the law which maintained the application of the inflation adjustment mechanism but considered a sixth in that fiscal period and the remaining five sixths in equal parts in the next 5 fiscal periods. Such deferral has been recognized as a deferred tax asset. Considering that there are reasonable grounds to sustain the unconstitutionality and / or inapplicability to the specific case of the reform introduced by Law 27,541, on August 21, 2020 a prior administrative claim was filed in order to obtain the refund of the sum of $ 4,528 .453, in nominal value in that period. The effect of non-inclusion However, over time the bank will deduct 1/6 in the following periods until it is consumed, although the claim for interest will continue. As of the date of these financial statements the tax authorities had not yet released a response to the motion lodg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Joint Ventures and Associates</t>
        </is>
      </c>
      <c r="B1" s="2" t="inlineStr">
        <is>
          <t>12 Months Ended</t>
        </is>
      </c>
    </row>
    <row r="2">
      <c r="B2" s="2" t="inlineStr">
        <is>
          <t>Dec. 31, 2020</t>
        </is>
      </c>
    </row>
    <row r="3">
      <c r="A3" s="3" t="inlineStr">
        <is>
          <t>Investment in Joint Ventures and Associates [Abstract]</t>
        </is>
      </c>
    </row>
    <row r="4">
      <c r="A4" s="4" t="inlineStr">
        <is>
          <t>Disclosure of Investment in Joint Ventures and Associates</t>
        </is>
      </c>
      <c r="B4" s="4" t="inlineStr">
        <is>
          <t xml:space="preserve">16. Investment in joint ventures and associates December 31, December 31, Rombo Cía. Financiera S.A. 757,149 895,378 BBVA Consolidar Seguros S.A. 445,378 360,236 Interbanking S.A. 165,422 154,732 Play Digital S.A. (1 ) 74,396 — TOTAL 1,442,345 1,410,346 (1) The Bank is one of the sponsors and shareholders of Play Digital S.A. (the “company”), an Argentine fintech incorporated on May 26, 2020. The company’s initial capital stock is 7,500,000 common shares of $1 par value each, entitling to one vote per share, was distributed as follows: (i) Banco BBVA Argentina S.A., holder of 2,500,000 common shares, of $1 par value each, entitling to one vote per share, representing 33.33% of the stock capital; (ii) Banco de Galicia y Buenos Aires S.A.U., holder of 2,500,000 common shares, of $1 par value each, entitling to one vote per share, representing 33.33% of the stock capital; and (iii) Banco Santander Río S.A., holder of 2,500,000 common shares, of $1 par value each, entitling to one vote per share, representing 33.33% of the stock capital. The agreement provides for the participation of other financial institutions as holders of equity interests in the company’s capital; when this occurs, the equity interests of the founder financial institutions will be diluted. The company’s purpose is to engage, directly and/or through third parties, or in association with third parties, in the following activities in Argentina or abroad: a) Provision of electronic payment services; b) Management and operation of transfers by using mobile communication devices and/or any other electronic means, as well as electronic payment and/or collection services on behalf and for the account of third parties, to which effect it shall enter into agency agreements to make and receive collections and/or payments for the account and to the order of third parties, in all cases through electronic-supported transfer systems; c) Operation of electronic currency transfer systems through the Internet and/or any other digital or virtual payment means. It may also provide supplementary technological or IT support services related to financial activities. The activities falling under the scope of Financial Institutions Law No. 21526, as amended and regulated, are excluded from its purpose. On July 15, 2020, the Bank made a capital contribution for future subscription of shares for 13,750, which was accepted and transferred on July 20, 2020. Likewise, on July 23, 2020, the first Extraordinary General Shareholders’ Meeting took place in which it was decided to incorporate Banco Macro S.A. as a new investor, joining the existing Banco BBVA Argentina S.A., Banco de Galicia and Buenos Aires S.A.U. and Banco Santander Río S.A. Consequently, the Bank’s participation in Play Digital S.A. was reduced from 33% to 25%. On August 26, 2020, Banco BBVA Argentina S.A. made an additional capital contribution of 27,250, maintaining its participation. On October 15, 2020, a new Extraordinary General Shareholders’ Meeting was held in which it was determined to incorporate new banks as sponsors, adding to the existing ones. Consequently, the Bank’s participation in Play Digital S.A. was reduced from 25% to 18.1585%. In the Ordinary and Extraordinary General Shareholders’ Meeting of December 15, 2020, a new share issue was decided in which the Bank did not exercise its right of first refusal, reducing its participation to 13.001%. As of December 31, 2020, the participation of Play Digital S.A. within the caption Investments in associates amounts to of 74,396. The Bank concluded that it has significant influence over Play Digital S.A. since it has the right to appoint one member of the Board of Directors. It should be noted that on January 8, 2021, a sale of shares of Play Digital S.A. was made (see note 49). The following table summarises the information related to the most significant investments in joint venture: Rombo Compañía Financiera December 31, December 31, Total Assets 9,354,472 10,801,444 Total Liabilities 7,461,599 8,562,999 Profit 345,574 395,620 Equity 1,892,873 2,238,445 Ownership interest 40 % 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12 Months Ended</t>
        </is>
      </c>
    </row>
    <row r="2">
      <c r="B2" s="2" t="inlineStr">
        <is>
          <t>Dec. 31, 2020</t>
        </is>
      </c>
    </row>
    <row r="3">
      <c r="A3" s="3" t="inlineStr">
        <is>
          <t>Tangible Assets [Abstract]</t>
        </is>
      </c>
    </row>
    <row r="4">
      <c r="A4" s="4" t="inlineStr">
        <is>
          <t>Tangible Assets</t>
        </is>
      </c>
      <c r="B4" s="4" t="inlineStr">
        <is>
          <t xml:space="preserve">17. Tangible assets 17.1. Property and equipment December 31, December 31, Real estate 23,344,942 23,970,454 Furniture and facilities 4,922,945 5,255,866 Right of use 2,655,151 3,184,937 Machinery and equipment 2,140,829 2,592,481 Constructions in progress 646,906 437,722 Automobiles 57,381 52,697 TOTAL 33,768,154 35,494,157 Changes in the item for years 2020 and 2019 are included below: Depreciation Cost as of December Transfer Additions Disposals (*) Accumulated Transfer Disposals (*) For the Accumulated Carrying amount as Real estate 27,406,248 3,396 115,643 (1,955,258 ) 3,435,794 356 (1,818,692 ) 607,629 2,225,087 23,344,942 Furniture and facilities 9,031,914 — 360,821 (1,346,385 ) 3,776,048 — (1,477,379 ) 824,736 3,123,405 4,922,945 Rights of use – Real estate 3,962,642 — 429,188 (290,628 ) 777,705 — (26,764 ) 695,110 1,446,051 2,655,151 Machinery and equipmente 6,300,135 — 1,122,938 (3,012,796 ) 3,707,654 — (3,011,959 ) 1,573,753 2,269,448 2,140,829 Construction in progress 437,722 — 295,844 (86,660 ) — — — — — 646,906 Automobiles 230,895 — 20,278 (98,654 ) 178,198 — (103,145 ) 20,085 95,138 57,381 Total 47,369,556 3,396 2,344,712 (6,790,381 ) 11,875,399 356 (6,437,939 ) 3,721,313 9,159,129 33,768,154 Depreciation Cost as of 31, 2018 Gain of Transfer to Additions Disposals (*) Accumulated as of 2018 Transfer to Disposals (*) For the Gain of Accumulated 31, 2019 Carrying Real estate 29,091,573 — (1,751,822 ) 294,422 (227,925 ) 3,203,525 (49,040 ) (227,925 ) 509,234 — 3,435,794 23,970,454 Furniture and facilities 9,430,753 34,399 — 1,226,582 (1,659,820 ) 3,568,449 — (1,657,811 ) 1,858,249 7,161 3,776,048 5,255,866 Rights of use – Real estate (**) — 24,835 — 3,937,807 — — — — 766,294 11,411 777,705 3,184,937 Machinery and equipment 5,776,948 13,483 — 1,745,397 (1,235,693 ) 3,079,268 — (1,234,549 ) 1,855,364 7,571 3,707,654 2,592,481 Construction in progress 983,305 — — 376,146 (921,729 ) — — — — — — 437,722 Automobiles 200,776 9,838 — 20,917 (636 ) 156,834 — — 19,824 1,540 178,198 52,697 Total 45,483,355 82,555 (1,751,822 ) 7,601,271 (4,045,803 ) 10,008,076 (49,040 ) (3,120,285 ) 5,008,965 27,683 11,875,399 35,494,157 (*) Includes write-off (**) The Group included in additions the amount net of initial recognition (see note 5.18). 17.2. Investment properties Below are the changes in investment properties: Depreciation Cost as of Transfer to Additions Disposals Accumulated as of December 31, 2019 Transfer to Disposals For the Accumulated as of December Carrying Real estate 2,023,910 (3,396 ) — (131 ) 94,710 (356 ) (131 ) 35,892 130,115 1,890,268 Total 2,023,910 (3,396 ) — (131 ) 94,710 (356 ) (131 ) 35,892 130,115 1,890,268 Depreciation Cost as of Transfer from Additions Disposals Accumulated as of December 31, 2018 Transfer from Disposals For the Accumulated as of December Carrying Real estate 272,088 1,751,822 — — 16,393 49,040 — 29,277 94,710 1,929,200 Total 272,088 1,751,822 — — 16,393 49,040 — 29,277 94,710 1,929,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8. Intangible assets Below are the changes in the items: Amortization Cost as of Additions Disposals (*) Accumulated as Disposals (*) For the Accumulated as Carrying amount Software licenses 2,363,029 802,556 (1,048,297 ) 1,301,046 (1,046,199 ) 308,544 563,391 1,553,897 Total 2,363,029 802,556 (1,048,297 ) 1,301,046 (1,046,199 ) 308,544 563,391 1,553,897 Amortization Cost as of Gain of control Additions Disposals (*) Accumulated Gain of Disposals (*) For the Accumulated Carrying 31, 2019 Software licenses 2,403,559 4,177 418,293 (463,000 ) 1,075,904 1,514 (463,000 ) 686,628 1,298,018 1,061,983 Total 2,403,559 4,177 418,293 (463,000 ) 1,075,904 1,514 (463,000 ) 686,628 1,298,018 1,061,983 (*) Includes write-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9. Other assets December 31, December 31, Prepayments 4,425,001 1,961,177 Tax advances 1,566,805 789,208 Advances to personnel 378,052 443,081 Other miscellaneous assets 276,631 308,047 Advances to suppliers of goods 160,100 231,673 Foreclosed assets 15,918 19,501 Others 58,295 40,033 Allowance — (950 ) TOTAL 6,880,802 3,791,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urrent assets held for sale</t>
        </is>
      </c>
      <c r="B1" s="2" t="inlineStr">
        <is>
          <t>12 Months Ended</t>
        </is>
      </c>
    </row>
    <row r="2">
      <c r="B2" s="2" t="inlineStr">
        <is>
          <t>Dec. 31, 2020</t>
        </is>
      </c>
    </row>
    <row r="3">
      <c r="A3" s="3" t="inlineStr">
        <is>
          <t>Assets Or Disposal Groups Classified As Held For Sale [Abstract]</t>
        </is>
      </c>
    </row>
    <row r="4">
      <c r="A4" s="4" t="inlineStr">
        <is>
          <t>Non-current Assets Held For Sale</t>
        </is>
      </c>
      <c r="B4" s="4" t="inlineStr">
        <is>
          <t xml:space="preserve">20. Non-current It includes certain real property assets located in Argentina which the Board of Directors are committed to sale in the short-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Financial liabilities at fair value through profit or loss [abstract]</t>
        </is>
      </c>
    </row>
    <row r="4">
      <c r="A4" s="4" t="inlineStr">
        <is>
          <t>Financial Liabilities at Fair Value Through Profit or Loss</t>
        </is>
      </c>
      <c r="B4" s="4" t="inlineStr">
        <is>
          <t xml:space="preserve">21. Financial liabilities at fair value through profit or loss 21.1. Derivatives December 31, December 31, Foreign Currency Forwards 188,694 3,984,235 Interest Rate Swaps — 199,291 TOTAL 188,694 4,183,526 (*) The notional amounts are disclosed in note 9.2 21.2. Trading liabilities December 31, December 31, Short sold positions — 790,707 TOTAL — 790,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0</t>
        </is>
      </c>
    </row>
    <row r="3">
      <c r="A3" s="3" t="inlineStr">
        <is>
          <t>Financial Liabilities At Amortised Cost [Abstract]</t>
        </is>
      </c>
    </row>
    <row r="4">
      <c r="A4" s="4" t="inlineStr">
        <is>
          <t>Financial Liabilities at Amortized Cost</t>
        </is>
      </c>
      <c r="B4" s="4" t="inlineStr">
        <is>
          <t xml:space="preserve">22. Financial liabilities at amortized cost 22.1. Banks loans December 31, December 31, Local financial institutions 7,906,629 4,891,450 Foreign financial institutions 1,690,912 3,456,861 Central Bank 28,487 22,800 9,626,028 8,371,111 22.2. Deposits from customers December 31, December 31, Savings Accounts 205,927,223 201,250,239 Term deposits 120,068,027 114,595,457 Checking accounts 112,583,740 73,516,392 Investment accounts 27,904,734 105 Others 5,249,472 6,631,711 TOTAL 471,733,196 395,993,904 22.3. Other financial liabilities December 31, December 31, Obligations for financing of purchases (*) 25,067,212 23,103,205 Collections and other transactions on behalf of third parties 4,050,321 4,358,101 Lease liabilities (See Notes 5.18 and 44) 2,950,729 3,426,282 Creditors for spot transactions pending settlement 986,457 163,939 Accrued commissions payable 41,542 19,841 Interest accrued payable — 495,127 Others 6,130,460 7,676,239 TOTAL 39,226,721 39,242,734 (*)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PROFIT OR LOSS - ARS ($) $ in Thousand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Interest income</t>
        </is>
      </c>
      <c r="C4" s="6" t="n">
        <v>118522759</v>
      </c>
      <c r="D4" s="6" t="n">
        <v>156367921</v>
      </c>
      <c r="E4" s="6" t="n">
        <v>118269467</v>
      </c>
    </row>
    <row r="5">
      <c r="A5" s="4" t="inlineStr">
        <is>
          <t>Interest expenses</t>
        </is>
      </c>
      <c r="C5" s="5" t="n">
        <v>-41471892</v>
      </c>
      <c r="D5" s="5" t="n">
        <v>-66123069</v>
      </c>
      <c r="E5" s="5" t="n">
        <v>-51808825</v>
      </c>
    </row>
    <row r="6">
      <c r="A6" s="4" t="inlineStr">
        <is>
          <t>NET INTEREST INCOME</t>
        </is>
      </c>
      <c r="C6" s="5" t="n">
        <v>77050867</v>
      </c>
      <c r="D6" s="5" t="n">
        <v>90244852</v>
      </c>
      <c r="E6" s="5" t="n">
        <v>66460642</v>
      </c>
    </row>
    <row r="7">
      <c r="A7" s="4" t="inlineStr">
        <is>
          <t>Fee and commission income</t>
        </is>
      </c>
      <c r="C7" s="5" t="n">
        <v>23663181</v>
      </c>
      <c r="D7" s="5" t="n">
        <v>23976155</v>
      </c>
      <c r="E7" s="5" t="n">
        <v>26334964</v>
      </c>
    </row>
    <row r="8">
      <c r="A8" s="4" t="inlineStr">
        <is>
          <t>Fee and commission expense</t>
        </is>
      </c>
      <c r="C8" s="5" t="n">
        <v>-11423234</v>
      </c>
      <c r="D8" s="5" t="n">
        <v>-12841847</v>
      </c>
      <c r="E8" s="5" t="n">
        <v>-11521703</v>
      </c>
    </row>
    <row r="9">
      <c r="A9" s="4" t="inlineStr">
        <is>
          <t>Gains on financial assets and liabilities at fair value through profit or loss, net</t>
        </is>
      </c>
      <c r="C9" s="5" t="n">
        <v>11239112</v>
      </c>
      <c r="D9" s="5" t="n">
        <v>15604469</v>
      </c>
      <c r="E9" s="5" t="n">
        <v>242608</v>
      </c>
    </row>
    <row r="10">
      <c r="A10" s="4" t="inlineStr">
        <is>
          <t>Losses on derecognition of financial assets not measured at fair value through profit or loss, net</t>
        </is>
      </c>
      <c r="C10" s="5" t="n">
        <v>-2309858</v>
      </c>
      <c r="D10" s="5" t="n">
        <v>-80874</v>
      </c>
      <c r="E10" s="5" t="n">
        <v>-286372</v>
      </c>
    </row>
    <row r="11">
      <c r="A11" s="4" t="inlineStr">
        <is>
          <t>Exchange differences, net</t>
        </is>
      </c>
      <c r="C11" s="5" t="n">
        <v>6227725</v>
      </c>
      <c r="D11" s="5" t="n">
        <v>14026409</v>
      </c>
      <c r="E11" s="5" t="n">
        <v>13589850</v>
      </c>
    </row>
    <row r="12">
      <c r="A12" s="4" t="inlineStr">
        <is>
          <t>Other operating income</t>
        </is>
      </c>
      <c r="C12" s="5" t="n">
        <v>6322980</v>
      </c>
      <c r="D12" s="5" t="n">
        <v>11982201</v>
      </c>
      <c r="E12" s="5" t="n">
        <v>4412604</v>
      </c>
    </row>
    <row r="13">
      <c r="A13" s="4" t="inlineStr">
        <is>
          <t>Other operating expenses</t>
        </is>
      </c>
      <c r="C13" s="5" t="n">
        <v>-15590218</v>
      </c>
      <c r="D13" s="5" t="n">
        <v>-22028412</v>
      </c>
      <c r="E13" s="5" t="n">
        <v>-16720831</v>
      </c>
    </row>
    <row r="14">
      <c r="A14" s="4" t="inlineStr">
        <is>
          <t>GROSS INCOME</t>
        </is>
      </c>
      <c r="C14" s="5" t="n">
        <v>95180555</v>
      </c>
      <c r="D14" s="5" t="n">
        <v>120882953</v>
      </c>
      <c r="E14" s="5" t="n">
        <v>82511762</v>
      </c>
    </row>
    <row r="15">
      <c r="A15" s="4" t="inlineStr">
        <is>
          <t>Administration costs</t>
        </is>
      </c>
      <c r="C15" s="5" t="n">
        <v>-39138572</v>
      </c>
      <c r="D15" s="5" t="n">
        <v>-41728066</v>
      </c>
      <c r="E15" s="5" t="n">
        <v>-40920004</v>
      </c>
    </row>
    <row r="16">
      <c r="A16" s="4" t="inlineStr">
        <is>
          <t>Personnel benefits</t>
        </is>
      </c>
      <c r="C16" s="5" t="n">
        <v>-20379135</v>
      </c>
      <c r="D16" s="5" t="n">
        <v>-22698425</v>
      </c>
      <c r="E16" s="5" t="n">
        <v>-22801895</v>
      </c>
    </row>
    <row r="17">
      <c r="A17" s="4" t="inlineStr">
        <is>
          <t>Other administrative expenses</t>
        </is>
      </c>
      <c r="C17" s="5" t="n">
        <v>-18759437</v>
      </c>
      <c r="D17" s="5" t="n">
        <v>-19029641</v>
      </c>
      <c r="E17" s="5" t="n">
        <v>-18118109</v>
      </c>
    </row>
    <row r="18">
      <c r="A18" s="4" t="inlineStr">
        <is>
          <t>Depreciation and amortization</t>
        </is>
      </c>
      <c r="C18" s="5" t="n">
        <v>-4065981</v>
      </c>
      <c r="D18" s="5" t="n">
        <v>-5728534</v>
      </c>
      <c r="E18" s="5" t="n">
        <v>-4025755</v>
      </c>
    </row>
    <row r="19">
      <c r="A19" s="4" t="inlineStr">
        <is>
          <t>Impairment of financial assets</t>
        </is>
      </c>
      <c r="C19" s="5" t="n">
        <v>-11864861</v>
      </c>
      <c r="D19" s="5" t="n">
        <v>-21445415</v>
      </c>
      <c r="E19" s="5" t="n">
        <v>-8029553</v>
      </c>
    </row>
    <row r="20">
      <c r="A20" s="4" t="inlineStr">
        <is>
          <t>Loss on net monetary position</t>
        </is>
      </c>
      <c r="C20" s="5" t="n">
        <v>-22274824</v>
      </c>
      <c r="D20" s="5" t="n">
        <v>-27518847</v>
      </c>
      <c r="E20" s="5" t="n">
        <v>-24407251</v>
      </c>
    </row>
    <row r="21">
      <c r="A21" s="4" t="inlineStr">
        <is>
          <t>NET OPERATING INCOME</t>
        </is>
      </c>
      <c r="C21" s="5" t="n">
        <v>17836317</v>
      </c>
      <c r="D21" s="5" t="n">
        <v>24462091</v>
      </c>
      <c r="E21" s="5" t="n">
        <v>5129199</v>
      </c>
    </row>
    <row r="22">
      <c r="A22" s="4" t="inlineStr">
        <is>
          <t>Share of profit of equity accounted investees</t>
        </is>
      </c>
      <c r="C22" s="5" t="n">
        <v>266572</v>
      </c>
      <c r="D22" s="5" t="n">
        <v>174422</v>
      </c>
      <c r="E22" s="5" t="n">
        <v>664982</v>
      </c>
    </row>
    <row r="23">
      <c r="A23" s="4" t="inlineStr">
        <is>
          <t>PROFIT BEFORE TAX</t>
        </is>
      </c>
      <c r="C23" s="5" t="n">
        <v>18102889</v>
      </c>
      <c r="D23" s="5" t="n">
        <v>24636513</v>
      </c>
      <c r="E23" s="5" t="n">
        <v>5794181</v>
      </c>
    </row>
    <row r="24">
      <c r="A24" s="4" t="inlineStr">
        <is>
          <t>Income tax expense</t>
        </is>
      </c>
      <c r="C24" s="5" t="n">
        <v>-8034094</v>
      </c>
      <c r="D24" s="5" t="n">
        <v>-2821059</v>
      </c>
      <c r="E24" s="5" t="n">
        <v>-9081582</v>
      </c>
    </row>
    <row r="25">
      <c r="A25" s="4" t="inlineStr">
        <is>
          <t>PROFIT (LOSS) FOR THE YEAR</t>
        </is>
      </c>
      <c r="C25" s="5" t="n">
        <v>10068795</v>
      </c>
      <c r="D25" s="5" t="n">
        <v>21815454</v>
      </c>
      <c r="E25" s="5" t="n">
        <v>-3287401</v>
      </c>
    </row>
    <row r="26">
      <c r="A26" s="4" t="inlineStr">
        <is>
          <t>Attributable to owners of the Bank</t>
        </is>
      </c>
      <c r="C26" s="5" t="n">
        <v>10051035</v>
      </c>
      <c r="D26" s="5" t="n">
        <v>21819964</v>
      </c>
      <c r="E26" s="5" t="n">
        <v>-3119918</v>
      </c>
    </row>
    <row r="27">
      <c r="A27" s="4" t="inlineStr">
        <is>
          <t>Attributable to non-controlling interest</t>
        </is>
      </c>
      <c r="C27" s="6" t="n">
        <v>17760</v>
      </c>
      <c r="D27" s="6" t="n">
        <v>-4510</v>
      </c>
      <c r="E27" s="6" t="n">
        <v>-167483</v>
      </c>
    </row>
    <row r="28">
      <c r="A28" s="3" t="inlineStr">
        <is>
          <t>EARNINGS PER SHARE</t>
        </is>
      </c>
    </row>
    <row r="29">
      <c r="A29" s="4" t="inlineStr">
        <is>
          <t>Basic earnings per share</t>
        </is>
      </c>
      <c r="B29" s="4" t="inlineStr">
        <is>
          <t>[1]</t>
        </is>
      </c>
      <c r="C29" s="7" t="n">
        <v>16.4042</v>
      </c>
      <c r="D29" s="7" t="n">
        <v>35.6145</v>
      </c>
      <c r="E29" s="7" t="n">
        <v>-5.0924</v>
      </c>
    </row>
    <row r="30">
      <c r="A30" s="4" t="inlineStr">
        <is>
          <t>Diluted earnings per share</t>
        </is>
      </c>
      <c r="B30" s="4" t="inlineStr">
        <is>
          <t>[1]</t>
        </is>
      </c>
      <c r="C30" s="7" t="n">
        <v>16.4042</v>
      </c>
      <c r="D30" s="7" t="n">
        <v>35.6145</v>
      </c>
      <c r="E30" s="7" t="n">
        <v>-5.0924</v>
      </c>
    </row>
    <row r="31"/>
    <row r="32">
      <c r="A32" s="4" t="inlineStr">
        <is>
          <t>[1]</t>
        </is>
      </c>
      <c r="B32" s="4" t="inlineStr">
        <is>
          <t>Since Banco BBVA Argentina S.A. has not issued financial instruments with a dilutive effect on earnings per share, basic and diluted earnings per share are the same.</t>
        </is>
      </c>
    </row>
  </sheetData>
  <mergeCells count="4">
    <mergeCell ref="A1:B2"/>
    <mergeCell ref="C1:E1"/>
    <mergeCell ref="A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ssued</t>
        </is>
      </c>
      <c r="B1" s="2" t="inlineStr">
        <is>
          <t>12 Months Ended</t>
        </is>
      </c>
    </row>
    <row r="2">
      <c r="B2" s="2" t="inlineStr">
        <is>
          <t>Dec. 31, 2020</t>
        </is>
      </c>
    </row>
    <row r="3">
      <c r="A3" s="3" t="inlineStr">
        <is>
          <t>Debt Instruments Issued [Abstract]</t>
        </is>
      </c>
    </row>
    <row r="4">
      <c r="A4" s="4" t="inlineStr">
        <is>
          <t>Disclosure of Debt Securities Issued</t>
        </is>
      </c>
      <c r="B4" s="4" t="inlineStr">
        <is>
          <t xml:space="preserve">23. Debt securities issued Carrying amount as of Detail Issuance Nominal Maturity Annual Nominal Rate (*) December 31, December 31, Class 24 27/12/2017 546,500 12/27/2020 Badlar Private + 4.25% — 716,780 Class 25 08/11/2018 784,334 11/08/2020 UVA + 9.50% — 1,761,712 Class 27 28/02/2019 1,090,000 08/28/2020 Badlar Private + 6.25% — 1,213,012 Class 28 12/12/2019 1,967,150 06/12/2020 Badlar Private + 4% — 2,678,087 Class 26 - 28 - PSA Finance Argentina 01/02/2018 808,333 06/17/2020 Badlar Private + 2.75% (class 26) / Badlar Private +
7% (class 28) — 848,785 Class 5 - 8 - 9 - Volkswagen Financial Services 27/02/2019 1,086,556 03/30/2023 UVA + 9.24 % (class 5) / UVA (class 8) / fixed rate
(class 9) 1,125,656 2,278,084 Total Principal 1,125,656 9,496,460 Interest accrued 43,126 467,773 Total principal and interest accrued 1,168,782 9,964,233 (*) Definitions: BADLAR: Interest rate for time deposits of an amount superior than 1 (one) million pesos, from 30 to 35 days. UVA: It is a unit of measure that is updated daily according to CER, based on the consumer price inde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Disclosure of Provisions</t>
        </is>
      </c>
      <c r="B4" s="4" t="inlineStr">
        <is>
          <t>24. Provisions The Group, as a result of the ordinary course of its business, may be a party to legal lawsuits of labor, commercial and tax nature. A provision is recognized whenever the loss is classified as probable. • Financial guarantees and loan commitments: reflects the expected credit loss arising from financial guarantees issued, unused balances of checking account overdrafts, credit cards and other loan commitments. • Provisions for reorganization: Consistent with the goal of further aligning the organizational structure with the corporate strategy during the current year, achieving efficiency gains and streamlining the decision-making process across all work teams. • Other provisions: reflects the estimated amounts to pay class actions, labour, tax and commercial claims as well as other miscellaneous complaints. December 31, December 31, Other provisions 2,633,845 3,310,543 Provisions commercial claims 1,957,932 2,605,366 Provisions labor-related 250,904 278,001 Provisions tax claims 182,951 143,757 Others 242,058 283,419 Provisions for reorganization 2,029,162 2,690,285 Financial guarantees and loan commitments 1,364,594 1,233,260 TOTAL 6,027,601 7,234,088 Changes in fiscal year 2020 and 2019 are included below: Accounts Balances as of Increases Provisions Provisions Inflation Balances as of - Other provisions 3,310,543 1,124,419 (28,587 ) (742,649 ) (1,029,881 ) 2,633,845 Provisions commercial claims 2,605,366 750,096 — (630,636 ) (766,894 ) 1,957,932 Provisions labor-related 278,001 139,933 — (72,920 ) (94,110 ) 250,904 Provisions tax claims 143,757 119,771 — (26,773 ) (53,804 ) 182,951 Others 283,419 114,619 (28,587 ) (12,320 ) (115,073 ) 242,058 - Provisions for reorganization 2,690,285 2,858,723 (646,586 ) (2,328,094 ) (545,166 ) 2,029,162 - Financial guarantees and loan commitments 1,233,260 537,694 — — (406,360 ) 1,364,594 TOTAL PROVISIONS 7,234,088 4,520,836 (675,173 ) (3,070,743 ) (1,981,407 ) 6,027,601 Accounts Balances as of Increases Provisions used Balances as of - Other provisions 2,826,834 3,200,103 (2,716,394 ) 3,310,543 Provisions commercial claims 2,251,611 2,648,272 (2,294,517 ) 2,605,366 Provisions labor-related 354,470 175,162 (251,631 ) 278,001 Provisions tax claims 146,001 92,895 (95,139 ) 143,757 Others 74,752 283,774 (75,107 ) 283,419 - Provisions for reorganization — 3,188,547 (498,262 ) 2,690,285 - Financial guarantees and loan commitments 750,442 482,866 (48 ) 1,233,260 TOTAL PROVISIONS 3,577,276 6,871,516 (3,214,704 ) 7,234,088 The expected terms to settle these obligations are as follows: December 31, 2020 Provisions Within 12 months After 12 months Other provisions 1,129,070 1,504,775 Provisions commercial claims 826,610 1,131,322 Provisions labor-related 78,737 172,167 Provisions tax claims 69,429 113,522 Others 154,294 87,764 Provisions for reorganization 2,029,162 — Financial guarantees and loan commitments 1,364,594 — December 31, 2019 Provisions Within 12 months After 12 months Other provisions 1,215,982 2,094,561 Provisions commercial claims 873,356 1,732,010 Provisions labor-related 59,532 218,469 Provisions tax claims 44,703 99,054 Others 238,391 45,028 Provisions for reorganization 2,690,285 — Financial guarantees and loan commitments 1,233,260 — Possible contingencies Contingent liabilities have not been recognized in these financial statements and corresponds to 105 claims received (both before the courts and the administrative authorities), arisen in the ordinary course of business. 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 xml:space="preserve">25. Other liabilities December 31, December 31, Cash dividends payable (see note 26) 14,500,000 — Miscellaneous creditors 8,824,128 7,018,393 Other collections and withholdings 5,163,932 4,186,674 Short term personnel benefits 5,044,814 5,708,980 Advance collections 4,958,065 3,548,845 Other taxes payable 1,348,935 1,659,555 Contract liabilities 400,421 522,449 Long term personnel benefits 393,701 417,251 Social security payable 99,339 83,638 Others 89,881 106,712 TOTAL 40,823,216 23,252,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 [Abstract]</t>
        </is>
      </c>
    </row>
    <row r="4">
      <c r="A4" s="4" t="inlineStr">
        <is>
          <t>Capital and Reserves</t>
        </is>
      </c>
      <c r="B4" s="4" t="inlineStr">
        <is>
          <t xml:space="preserve">26. Capital and Reserves • Share capital Quantity of shares at December 31 2020 Share capital December 31 2020 Class Quantity Nominal Votes Shares Pending Paid-in Ordinary 612,710,079 1 1 612,615 95 612,710 On April 24, 2019 the shareholders meeting of BBVA Argentina and the shareholders meetings of its subsidiary BBVA Francés Valores S.A. approved the merger of the two companies, effective as from October 1, 2019. Prior to the merger, BBVA Argentina had a 95% holding of shares and votes of BBVA Francés Valores S.A. On October 9, 2019, the Argentine Securities Commision (CNV) handed down Resolution No. 20484/2019 concerning the merger, by which Banco BBVA Argentina S.A. was authorized to proceed with the issuance of 50,441 common book-entry shares, with a nominal value of $ 1 and entitled to one (1) vote each, that will be given to the minority shareholders of BBVA Francés Valores S.A. As of the date of these consolidated financial statements, the merger and the ensuing capital stock increase are in the process of being registered with the Argentine Superintendence of Corporations (IGJ). The following table shows the reconciliation of the number of shares at opening date to closing date: Quantity of shares at December 31, 2018 612,659,638 Insuance of shares 2019 (*) 50,441 Quantity of shares at December 31, 2019 612,710,079 Quantity of shares at December 31, 2020 612,710,079 (*) Pending issuance. • Share premium The share premium account represents the difference between the par value of the shares issued and the subscription price. • Inflation adjustment to share capital It comprises the cumulative monetary inflation adjustment on the share capital. • Fair value reserve The fair value reserve comprises the cumulative net change in the fair value of financial assets measured at FVOCI, net of the related income tax. • Legal reserve BCRA regulations establish that 20% of net income as determined in accordance with BCRA Generally Accepted Accounting Principles (BCRA GAAP), should be allocated to the legal reserve. • Other reserve Set up to fulfil the requirement of CNV where the entire balance of retained earnings determined in accordance with BCRA GAAP needs to be allocated by the Shareholders’ meeting to cash dividends, dividends in shares, set up reserves other than the legal reserve, or a combination of all of them. • Restrictions to the payment of dividends For statutory purposes, the Bank prepares financial statements in accordance with BCRA GAAP. Dividend distributions are determined by the Shareholders based on these statutory financial statements. Pursuant to the provisions in the regulation in force issued by the BCRA, financial institutions shall apply an annual 20% of the year’s profits determined in accordance with BCRA GAAP to increase legal reserves. Furthermore, pursuant to the requirements in General Resolution No. 622 issued by the CNV, the Shareholders’ Meeting considering the financial statements with positive accumulated results determined in accordance with BCRA GAAP shall specifically provide for the allocation of those results. Specifically, the mechanism to be followed by financial institutions to assess distributable amounts is defined by the BCRA through the regulations in force on the “Distribution of earnings”, provided certain conditions are not met, such as the registration for financial assistance for lack of liquidity granted by that entity, deficiencies in capital or minimum cash contributions and the existence of a certain type of penalty set forth by various regulators and weighted as significant and/or failure to implement corrective measures, among other conditions. On September 20, 2017, BCRA issued Communication “A” 6327, which establishes that financial entities will not be able to make profit distributions with the profit that is originated by the first application of the IFRS, and must constitute a special reserve that can only be used for capitalization or to absorb eventual negative balances of the item “Retained earnings”. In addition, the Bank shall maintain a minimum capital after the proposed distribution of profits. On May 15, 2020 the Shareholders’ Meeting approved the distribution of dividends for an amount of 2,500,000 in nominal value (corresponding to 3,063,448 in terms of currency as of December 31, 2020). On November 20, 2020 the Shareholders’ Meeting approved the distribution of dividends for an amount of 12,000,000 in nominal value (corresponding to 12,480,660 in terms of currency as of December 31, 2020). BCRA through Communication “A” 6768 issued on August 30, 2019 and Communication “A” 6886 issued on January 31, 2020, provides that financial institutions must have the formal authorization of the BCRA before cancellation of dividends. Subsequently, BCRA issued Communication “A” 7181 that suspended those payments until June 30, 2021. The cash dividend payment declared by the shareholders will be made effective after suspension is terminated and BCRA formally approve the pay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nalysis of changes in financing activities during the year</t>
        </is>
      </c>
      <c r="B1" s="2" t="inlineStr">
        <is>
          <t>12 Months Ended</t>
        </is>
      </c>
    </row>
    <row r="2">
      <c r="B2" s="2" t="inlineStr">
        <is>
          <t>Dec. 31, 2020</t>
        </is>
      </c>
    </row>
    <row r="3">
      <c r="A3" s="3" t="inlineStr">
        <is>
          <t>Analysis of changes in financing during the year [Abstract]</t>
        </is>
      </c>
    </row>
    <row r="4">
      <c r="A4" s="4" t="inlineStr">
        <is>
          <t>Analysis of changes in financing activities during the year</t>
        </is>
      </c>
      <c r="B4" s="4" t="inlineStr">
        <is>
          <t xml:space="preserve">27. Analysis of changes in financing activities during the year The following chart provides a reconciliation between the opening and closing balances for liabilities arising from financing activities: 2020 2019 Debt securities issued Opening balance 13,390,515 5,180,604 Gain of control over subsidiaries — 5,054,024 New borrowings 4,691,050 11,710,741 Debt payments (8,260,445 ) (6,054,607 ) Interests and adjustments accrued 3,540,061 5,716,480 Interests paid (3,910,199 ) (3,362,337 ) Inflation effect on debt securities issued (5,331,472 ) (4,854,390 ) Closing balance 4,119,510 13,390,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terest Income</t>
        </is>
      </c>
      <c r="B1" s="2" t="inlineStr">
        <is>
          <t>12 Months Ended</t>
        </is>
      </c>
    </row>
    <row r="2">
      <c r="B2" s="2" t="inlineStr">
        <is>
          <t>Dec. 31, 2020</t>
        </is>
      </c>
    </row>
    <row r="3">
      <c r="A3" s="3" t="inlineStr">
        <is>
          <t>Interest income [Abstract]</t>
        </is>
      </c>
    </row>
    <row r="4">
      <c r="A4" s="4" t="inlineStr">
        <is>
          <t>Net Interest Income</t>
        </is>
      </c>
      <c r="B4" s="4" t="inlineStr">
        <is>
          <t xml:space="preserve">28. Net interest income 28.1. Interest income Interest revenue calculated using the effective interest method. 2020 2019 2018 Interest from government securities 33,664,109 49,098,038 20,684,183 Interest from credit card loans 18,707,357 28,656,180 19,619,248 Interest from other loans 11,269,542 7,377,124 7,690,032 Interest from overdrafts 10,814,487 13,839,785 15,053,918 Interest from commercial papers 10,182,777 15,051,005 13,629,461 Interest from consumer loans 9,562,611 12,301,110 15,941,930 UVA clause adjustment (1) 9,232,639 14,787,161 9,071,650 Premium for reverse repurchase agreements 4,956,430 2,462,919 1,410,373 Interest from car loans 2,995,000 1,972,697 3,113,187 Stabilization Coefficient (CER) clause adjustment (1) 2,546,829 108,472 234,610 Interest from loans for the prefinancing and financing of exports 1,429,432 4,295,451 3,663,772 Interest on loans to financial institutions 1,207,423 3,700,450 4,775,119 Interest from mortgage loans 931,823 1,890,592 1,942,756 Interest from financial leases 541,336 801,446 1,351,442 Interest from private securities 23,115 14,594 87,700 Other financial income 457,849 10,897 86 TOTAL 118,522,759 156,367,921 118,269,467 (1) Adjustment clauses based on the variation of the consumer price index. 28.2. Interest expenses 2020 2019 2018 Time deposits 33,236,039 52,834,019 35,573,477 Savings accounts deposits 2,700,162 3,749,806 9,186,451 Other liabilities 2,662,424 5,728,338 3,722,117 Bank loans 1,394,983 1,230,240 383,690 UVA clause adjustment (1) 1,011,135 2,096,368 2,688,015 Interest on the lease liability 373,512 432,547 — Premium for reverse repurchase agreements — 3,598 230,784 Others 93,637 48,153 24,291 TOTAL 41,471,892 66,123,069 51,808,825 (1) Adjustment clause based on the variation of the consumer price inde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0</t>
        </is>
      </c>
    </row>
    <row r="3">
      <c r="A3" s="3" t="inlineStr">
        <is>
          <t>Fee and commission income [abstract]</t>
        </is>
      </c>
    </row>
    <row r="4">
      <c r="A4" s="4" t="inlineStr">
        <is>
          <t>Fee and Commission Income</t>
        </is>
      </c>
      <c r="B4" s="4" t="inlineStr">
        <is>
          <t xml:space="preserve">29. Fee and commission income 2020 2019 2018 Linked to deposits 12,013,206 15,625,680 15,320,959 Linked to credit cards 8,574,713 5,161,923 7,641,939 Insurance agent fee 1,437,672 1,545,159 1,817,747 From foreign currency transactions 1,312,183 1,474,105 1,221,029 Linked to securities 321,586 166,561 326,800 From guarantees granted 3,821 2,727 6,490 TOTAL 23,663,181 23,976,155 26,334,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t>
        </is>
      </c>
      <c r="B1" s="2" t="inlineStr">
        <is>
          <t>12 Months Ended</t>
        </is>
      </c>
    </row>
    <row r="2">
      <c r="B2" s="2" t="inlineStr">
        <is>
          <t>Dec. 31, 2020</t>
        </is>
      </c>
    </row>
    <row r="3">
      <c r="A3" s="3" t="inlineStr">
        <is>
          <t>Fee and commission expense [abstract]</t>
        </is>
      </c>
    </row>
    <row r="4">
      <c r="A4" s="4" t="inlineStr">
        <is>
          <t>Fee and Commission Expense</t>
        </is>
      </c>
      <c r="B4" s="4" t="inlineStr">
        <is>
          <t xml:space="preserve">30. Fee and commission expense 2020 2019 2018 For credit and debit cards 8,524,712 8,266,906 7,191,092 For promotions 1,746,686 2,623,670 2,724,585 For foreign trade transactions 278,455 485,530 328,438 Linked to transactions with securities 4,534 4,000 3,902 Other commission expenses 868,847 1,461,741 1,273,686 TOTAL 11,423,234 12,841,847 11,521,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t>
        </is>
      </c>
      <c r="B1" s="2" t="inlineStr">
        <is>
          <t>12 Months Ended</t>
        </is>
      </c>
    </row>
    <row r="2">
      <c r="B2" s="2" t="inlineStr">
        <is>
          <t>Dec. 31, 2020</t>
        </is>
      </c>
    </row>
    <row r="3">
      <c r="A3" s="3" t="inlineStr">
        <is>
          <t>Interest income on financial assets designated at fair value through profit or loss [Abstract]</t>
        </is>
      </c>
    </row>
    <row r="4">
      <c r="A4" s="4" t="inlineStr">
        <is>
          <t>Gains on financial assets and liabilities at fair value through profit or loss, net</t>
        </is>
      </c>
      <c r="B4" s="4" t="inlineStr">
        <is>
          <t xml:space="preserve">31. Gains on financial assets and liabilities at fair value through profit or loss, net 2020 2019 2018 Income from debt and equity instruments 7,607,079 13,198,302 2,993,171 Gain / (Loss) from foreign currency forward transactions 3,061,714 2,169,298 (620,289 ) Gains from put options 497,000 932,562 — Interest rate swaps 73,319 (695,693 ) (2,130,274 ) TOTAL 11,239,112 15,604,469 242,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on derecognition of financial assets not measured at fair value through profit or loss, net</t>
        </is>
      </c>
      <c r="B1" s="2" t="inlineStr">
        <is>
          <t>12 Months Ended</t>
        </is>
      </c>
    </row>
    <row r="2">
      <c r="B2" s="2" t="inlineStr">
        <is>
          <t>Dec. 31, 2020</t>
        </is>
      </c>
    </row>
    <row r="3">
      <c r="A3" s="3" t="inlineStr">
        <is>
          <t>Gain Loss Arising From Derecognition Of Financial Assets [Abstract]</t>
        </is>
      </c>
    </row>
    <row r="4">
      <c r="A4" s="4" t="inlineStr">
        <is>
          <t>Losses on derecognition of financial assets not measured at fair value through profit or loss, net</t>
        </is>
      </c>
      <c r="B4" s="4" t="inlineStr">
        <is>
          <t xml:space="preserve">32. Losses on derecognition of financial assets not measured at fair value through profit or loss, net 2020 2019 2018 Loss from sale of government securities (2,308,809 ) (79,314 ) (284,476 ) Loss from sale of private securities (1,049 ) (1,560 ) (1,896 ) TOTAL (2,309,858 ) (80,874 ) (286,37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RS ($) $ in Thousands</t>
        </is>
      </c>
      <c r="B1" s="2" t="inlineStr">
        <is>
          <t>12 Months Ended</t>
        </is>
      </c>
    </row>
    <row r="2">
      <c r="B2" s="2" t="inlineStr">
        <is>
          <t>Dec. 31, 2020</t>
        </is>
      </c>
      <c r="C2" s="2" t="inlineStr">
        <is>
          <t>Dec. 31, 2019</t>
        </is>
      </c>
      <c r="D2" s="2" t="inlineStr">
        <is>
          <t>Dec. 31, 2018</t>
        </is>
      </c>
    </row>
    <row r="3">
      <c r="A3" s="3" t="inlineStr">
        <is>
          <t>Other comprehensive income [abstract]</t>
        </is>
      </c>
    </row>
    <row r="4">
      <c r="A4" s="4" t="inlineStr">
        <is>
          <t>Profit (loss) for the year</t>
        </is>
      </c>
      <c r="B4" s="6" t="n">
        <v>10068795</v>
      </c>
      <c r="C4" s="6" t="n">
        <v>21815454</v>
      </c>
      <c r="D4" s="6" t="n">
        <v>-3287401</v>
      </c>
    </row>
    <row r="5">
      <c r="A5" s="3" t="inlineStr">
        <is>
          <t>Items that are or may be subsequently reclassified to profit or loss</t>
        </is>
      </c>
    </row>
    <row r="6">
      <c r="A6" s="4" t="inlineStr">
        <is>
          <t>Profit (loss) for the year for financial instruments at fair value through other comprehensive income (FVOCI)</t>
        </is>
      </c>
      <c r="B6" s="5" t="n">
        <v>5067254</v>
      </c>
      <c r="C6" s="5" t="n">
        <v>-1267956</v>
      </c>
      <c r="D6" s="5" t="n">
        <v>-775905</v>
      </c>
    </row>
    <row r="7">
      <c r="A7" s="4" t="inlineStr">
        <is>
          <t>Adjustment for reclassifications in the year</t>
        </is>
      </c>
      <c r="B7" s="5" t="n">
        <v>2309858</v>
      </c>
      <c r="C7" s="5" t="n">
        <v>80874</v>
      </c>
      <c r="D7" s="5" t="n">
        <v>306752</v>
      </c>
    </row>
    <row r="8">
      <c r="A8" s="4" t="inlineStr">
        <is>
          <t>Related income tax</t>
        </is>
      </c>
      <c r="B8" s="5" t="n">
        <v>-2070299</v>
      </c>
      <c r="C8" s="5" t="n">
        <v>1960826</v>
      </c>
      <c r="D8" s="5" t="n">
        <v>140089</v>
      </c>
    </row>
    <row r="9">
      <c r="A9" s="4" t="inlineStr">
        <is>
          <t>Total comprehensive income</t>
        </is>
      </c>
      <c r="B9" s="5" t="n">
        <v>5306813</v>
      </c>
      <c r="C9" s="5" t="n">
        <v>773744</v>
      </c>
      <c r="D9" s="5" t="n">
        <v>-329064</v>
      </c>
    </row>
    <row r="10">
      <c r="A10" s="3" t="inlineStr">
        <is>
          <t>Share in other comprehensive income (OCI) from investees at equity method</t>
        </is>
      </c>
    </row>
    <row r="11">
      <c r="A11" s="4" t="inlineStr">
        <is>
          <t>Share in OCI from investees at equity-method</t>
        </is>
      </c>
      <c r="B11" s="5" t="n">
        <v>-95694</v>
      </c>
      <c r="C11" s="5" t="n">
        <v>-201868</v>
      </c>
      <c r="D11" s="5" t="n">
        <v>270954</v>
      </c>
    </row>
    <row r="12">
      <c r="A12" s="4" t="inlineStr">
        <is>
          <t>Profit or Loss for the Year for the Share in OCI from Associates in Equity-method</t>
        </is>
      </c>
      <c r="B12" s="5" t="n">
        <v>-95694</v>
      </c>
      <c r="C12" s="5" t="n">
        <v>-201868</v>
      </c>
      <c r="D12" s="5" t="n">
        <v>270954</v>
      </c>
    </row>
    <row r="13">
      <c r="A13" s="3" t="inlineStr">
        <is>
          <t>Fair value changes for hedging instruments - Cash flow hedge</t>
        </is>
      </c>
    </row>
    <row r="14">
      <c r="A14" s="4" t="inlineStr">
        <is>
          <t>Profit or loss for the year for hedging instruments</t>
        </is>
      </c>
      <c r="C14" s="5" t="n">
        <v>-33481</v>
      </c>
    </row>
    <row r="15">
      <c r="A15" s="4" t="inlineStr">
        <is>
          <t>Related income tax</t>
        </is>
      </c>
      <c r="C15" s="5" t="n">
        <v>8472</v>
      </c>
    </row>
    <row r="16">
      <c r="A16" s="4" t="inlineStr">
        <is>
          <t>Profit or loss for equity instruments at fair value through other comprehensive income (FVOCI)</t>
        </is>
      </c>
      <c r="C16" s="5" t="n">
        <v>-25009</v>
      </c>
    </row>
    <row r="17">
      <c r="A17" s="3" t="inlineStr">
        <is>
          <t>Items that will not be reclassified to profit or loss</t>
        </is>
      </c>
    </row>
    <row r="18">
      <c r="A18" s="4" t="inlineStr">
        <is>
          <t>(Loss) Profit for the year for equity instruments at fair value through other comprehensive income (FVOCI)</t>
        </is>
      </c>
      <c r="B18" s="5" t="n">
        <v>-9142</v>
      </c>
      <c r="C18" s="5" t="n">
        <v>5124</v>
      </c>
    </row>
    <row r="19">
      <c r="A19" s="4" t="inlineStr">
        <is>
          <t>Related income tax</t>
        </is>
      </c>
      <c r="B19" s="5" t="n">
        <v>1793</v>
      </c>
      <c r="C19" s="5" t="n">
        <v>-1537</v>
      </c>
    </row>
    <row r="20">
      <c r="A20" s="4" t="inlineStr">
        <is>
          <t>Profit or loss for equity instruments at fair value through other comprehensive income (FVOCI)</t>
        </is>
      </c>
      <c r="B20" s="5" t="n">
        <v>-7349</v>
      </c>
      <c r="C20" s="5" t="n">
        <v>3587</v>
      </c>
    </row>
    <row r="21">
      <c r="A21" s="4" t="inlineStr">
        <is>
          <t>Other comprehensive income (loss), net of tax</t>
        </is>
      </c>
      <c r="B21" s="5" t="n">
        <v>5203770</v>
      </c>
      <c r="C21" s="5" t="n">
        <v>550454</v>
      </c>
      <c r="D21" s="5" t="n">
        <v>-58110</v>
      </c>
    </row>
    <row r="22">
      <c r="A22" s="4" t="inlineStr">
        <is>
          <t>Total comprehensive income (loss) for the year</t>
        </is>
      </c>
      <c r="B22" s="5" t="n">
        <v>15272565</v>
      </c>
      <c r="C22" s="5" t="n">
        <v>22365908</v>
      </c>
      <c r="D22" s="5" t="n">
        <v>-3345511</v>
      </c>
    </row>
    <row r="23">
      <c r="A23" s="4" t="inlineStr">
        <is>
          <t>Attributable to owners of the Bank</t>
        </is>
      </c>
      <c r="B23" s="5" t="n">
        <v>15254806</v>
      </c>
      <c r="C23" s="5" t="n">
        <v>22382926</v>
      </c>
      <c r="D23" s="5" t="n">
        <v>-3178028</v>
      </c>
    </row>
    <row r="24">
      <c r="A24" s="4" t="inlineStr">
        <is>
          <t>Attributable to non-controlling interests</t>
        </is>
      </c>
      <c r="B24" s="6" t="n">
        <v>17759</v>
      </c>
      <c r="C24" s="6" t="n">
        <v>-17018</v>
      </c>
      <c r="D24" s="6" t="n">
        <v>-167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t>
        </is>
      </c>
      <c r="B1" s="2" t="inlineStr">
        <is>
          <t>12 Months Ended</t>
        </is>
      </c>
    </row>
    <row r="2">
      <c r="B2" s="2" t="inlineStr">
        <is>
          <t>Dec. 31, 2020</t>
        </is>
      </c>
    </row>
    <row r="3">
      <c r="A3" s="3" t="inlineStr">
        <is>
          <t>Gains losses on exchange differences on translation recognised in profit or loss [Abstract]</t>
        </is>
      </c>
    </row>
    <row r="4">
      <c r="A4" s="4" t="inlineStr">
        <is>
          <t>Exchange Differences, Net</t>
        </is>
      </c>
      <c r="B4" s="4" t="inlineStr">
        <is>
          <t xml:space="preserve">33. Exchange differences, net 2020 2019 2018 Income from trading in foreign currency 6,066,379 14,325,764 10,643,679 Conversion of foreign currency assets and liabilities into pesos 161,346 (299,355 ) 2,946,171 TOTAL 6,227,725 14,026,409 13,589,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0</t>
        </is>
      </c>
    </row>
    <row r="3">
      <c r="A3" s="3" t="inlineStr">
        <is>
          <t>Other income [Abstract]</t>
        </is>
      </c>
    </row>
    <row r="4">
      <c r="A4" s="4" t="inlineStr">
        <is>
          <t>Other Operating Income</t>
        </is>
      </c>
      <c r="B4" s="4" t="inlineStr">
        <is>
          <t xml:space="preserve">34. Other operating income 2020 2019 2018 Adjustments and interest on miscellaneous receivables 1,882,344 1,729,851 1,039,065 Rental of safe deposit boxes 1,122,188 961,725 1,124,781 Services rendered 270,110 300,983 323,403 Proceeds from electronic transactions 186,922 199,891 255,558 Income related to foreign trade 167,080 433,560 462,620 Gain from the sale of non-current — 5,202,018 — Other operating income 2,694,336 3,154,173 1,207,177 TOTAL 6,322,980 11,982,201 4,412,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t>
        </is>
      </c>
      <c r="B1" s="2" t="inlineStr">
        <is>
          <t>12 Months Ended</t>
        </is>
      </c>
    </row>
    <row r="2">
      <c r="B2" s="2" t="inlineStr">
        <is>
          <t>Dec. 31, 2020</t>
        </is>
      </c>
    </row>
    <row r="3">
      <c r="A3" s="3" t="inlineStr">
        <is>
          <t>Other expense by nature [Abstract]</t>
        </is>
      </c>
    </row>
    <row r="4">
      <c r="A4" s="4" t="inlineStr">
        <is>
          <t>Other Operating Expenses</t>
        </is>
      </c>
      <c r="B4" s="4" t="inlineStr">
        <is>
          <t xml:space="preserve">35. Other operating expenses 2020 2019 2018 Sales taxes 8,116,846 10,866,557 10,430,538 Provisions for reorganization 2,858,723 3,188,547 — Provisions for legal and administrative proceedings 1,004,990 2,903,150 1,301,014 Contributions to the Deposits Guarantee Fund (Note 46) 696,691 824,817 826,050 Loss on initial recognition of loans bearing below market interest rate 627,182 2,069,574 1,342,077 Expected credit losses on financial guarantee and loan commitments 537,694 482,866 78,062 Damage claims 85,793 229,208 405,915 Loss on sale of non-current assets held for sale — — 536,147 Other operating expenses 1,662,299 1,463,693 1,801,028 TOTAL 15,590,218 22,028,412 16,720,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t>
        </is>
      </c>
      <c r="B1" s="2" t="inlineStr">
        <is>
          <t>12 Months Ended</t>
        </is>
      </c>
    </row>
    <row r="2">
      <c r="B2" s="2" t="inlineStr">
        <is>
          <t>Dec. 31, 2020</t>
        </is>
      </c>
    </row>
    <row r="3">
      <c r="A3" s="3" t="inlineStr">
        <is>
          <t>Classes of employee benefits expense [abstract]</t>
        </is>
      </c>
    </row>
    <row r="4">
      <c r="A4" s="4" t="inlineStr">
        <is>
          <t>Personnel Benefits</t>
        </is>
      </c>
      <c r="B4" s="4" t="inlineStr">
        <is>
          <t xml:space="preserve">36. Personnel benefits 2020 2019 2018 Salaries 12,951,727 13,364,230 13,036,484 Social security charges 3,535,606 3,901,108 3,851,123 Other short term personnel benefits 2,778,210 4,028,583 3,424,584 Personnel compensations and rewards 436,790 719,905 1,836,160 Personnel services 433,919 496,513 478,813 Fees to Bank Directors and Supervisory Committee 60,188 22,247 41,895 Termination benefits 82,785 4,106 33,314 Other long term benefits 99,910 161,733 99,522 TOTAL 20,379,135 22,698,425 22,801,8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dministrative Expenses</t>
        </is>
      </c>
      <c r="B1" s="2" t="inlineStr">
        <is>
          <t>12 Months Ended</t>
        </is>
      </c>
    </row>
    <row r="2">
      <c r="B2" s="2" t="inlineStr">
        <is>
          <t>Dec. 31, 2020</t>
        </is>
      </c>
    </row>
    <row r="3">
      <c r="A3" s="3" t="inlineStr">
        <is>
          <t>Administrative expense [Abstract]</t>
        </is>
      </c>
    </row>
    <row r="4">
      <c r="A4" s="4" t="inlineStr">
        <is>
          <t>Other Administrative Expenses</t>
        </is>
      </c>
      <c r="B4" s="4" t="inlineStr">
        <is>
          <t xml:space="preserve">37. Other administrative expenses 2020 2019 2018 Taxes 4,490,270 4,433,658 4,226,702 Maintenance costs 2,226,065 2,034,666 1,931,138 Armored transportation services 2,205,072 3,447,768 2,701,123 Rent 1,876,131 1,334,943 1,967,802 Administrative expenses 1,622,077 1,725,522 1,349,599 Electricity and communications 1,024,242 966,919 824,218 Other fees 966,453 944,428 737,943 Security services 768,112 658,966 759,803 Advertising 718,833 861,349 1,037,373 Insurance 222,001 194,810 181,218 Travel expenses 118,790 226,699 226,880 Stationery and supplies 68,797 98,409 94,482 Other administrative expenses 2,452,594 2,101,504 2,079,828 TOTAL 18,759,437 19,029,641 18,118,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0</t>
        </is>
      </c>
    </row>
    <row r="3">
      <c r="A3" s="3" t="inlineStr">
        <is>
          <t>Depreciation and amortization expense [abstract]</t>
        </is>
      </c>
    </row>
    <row r="4">
      <c r="A4" s="4" t="inlineStr">
        <is>
          <t>Depreciation and amortization</t>
        </is>
      </c>
      <c r="B4" s="4" t="inlineStr">
        <is>
          <t xml:space="preserve">38. Depreciation and amortization 2020 2019 2018 Depreciation of property and equipment 3,026,203 4,242,671 3,698,337 Amortization of right of use 695,110 766,294 — Amortization of intangible assets 308,544 686,628 317,458 Depreciation of investment properties 35,892 29,277 9,256 Depreciation of other assets 232 3,664 704 TOTAL 4,065,981 5,728,534 4,025,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t>
        </is>
      </c>
      <c r="B1" s="2" t="inlineStr">
        <is>
          <t>12 Months Ended</t>
        </is>
      </c>
    </row>
    <row r="2">
      <c r="B2" s="2" t="inlineStr">
        <is>
          <t>Dec. 31, 2020</t>
        </is>
      </c>
    </row>
    <row r="3">
      <c r="A3" s="3" t="inlineStr">
        <is>
          <t>Disclosure of nature and extent of risks arising from financial instruments [abstract]</t>
        </is>
      </c>
    </row>
    <row r="4">
      <c r="A4" s="4" t="inlineStr">
        <is>
          <t>Financial instruments risks</t>
        </is>
      </c>
      <c r="B4" s="4" t="inlineStr">
        <is>
          <t xml:space="preserve">39. Financial instruments risks Presentation of Risk Management and Risk-Weighted Assets (RWA) Strategies and processes The General Risks Policy expresses the levels and types of risk the Group is willing to take to carry out its strategic plan, with no relevant deviations, even under stress conditions. To achieve its goals, the Group uses a management model with two principles for the decision-making process: • Prudence: Materialized in relation to the management of the various risks acknowledged by the Group. • Anticipation: refers to the adaptation capacity of risk management. This process aims to be adequate, sufficiently proven, duly documented and periodically reviewed based on the changes of the Group’s risk profile and the market.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of their functions: • Risks Management Unit, • Committees • Control and Reporting Units • Cross-Control Areas Risks Management Unit: This is an area that is independent from business units, in charge of implementing the criteria, policies and procedures defined by the organization within the scope of credit (retail and wholesale), operational and market risk management, with a follow-up • Active management throughout the life of the risk. • Clear processes and procedures. • Integrated management of all risks through identification and quantification. • Generation, implementation and dissemination of advanced decision-making support tools. Committees Committees are the instances through which risks are treated. BBVA Argentina has an agile and proper structure of committees for the management of the various risks. Internal Risk Control Unit The main responsibilities of Internal Risks Control Area are: ensuring there is a proper internal regulatory framework (a process and measures defined for each type of risks), controlling its application and operation, and ensuring an assessment of the existence of a control environment and its proper implementation and operation. The area has a Models Validation team that ensures the adequate use of BBVA Argentina’s internal risk statistical models and is responsible for issuing an informed and updated opinion on the proper use of such models. Reporting Units The Reporting Units are in charge of control procedures for risk,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for decision-making process in accordance with internal credit policies and control organizations’ policies, reviewing processes and proposing alternatives. Cross-Control Areas The Group also has cross-control areas, such as: Internal Audit, Regulatory Compliance and Internal Control. Risk Appetite Framework Risk appetite is a key element providing the Group with a comprehensive framework to determine the risks and level of risks, expressed in terms of capital, liquidity, profitability, income recurrence, risks costs or other metrics. Risk appetite is expressed through a statement containing the general principles for the Group’s strategy and quantitative metrics. Stress Testing The evaluation of the Group’s financial position under a severe but plausible scenario requires the simulation of scenarios to estimate the potential impact on the value of portfolios, profitability, solvency and liquidity. Credit risk It is the most important risk for the Group and includes counterparty risk, issuer risk, settlement risk and country risk management.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Origination BBVA Argentina has credit risk origination policies, to define the criteria to obtain quality assets, establish risk tolerance levels and alignment of the credit activities with the strategy of BBVA Argentina and in accordance with the Group. The policy of accepting risks is therefore organized into three different levels 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and finally. • Assessment of the repayment risk (asset liquidity) of the guarantees received. Monitoring The main monitoring procedures carried out for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pre-approved follow-up pre-approved • Monitoring of rating tools: Rating tools are a reflection of the internal inputs and show the characteristics and biases of such inputs. Therefore, they need a long period of use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s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has also a Recoveries Area within Risks Management, to mitigate the severity of credit portfolios as well as to provide the results directly through collections of Write-Off Scope and nature of information and/or risk measurement systems BBVA Argentina has several tools to be used in credit risk management for effective risk control and facilitating the entire process. The periodic reports are: • Progress of Risks. • Payment Schedules. • Ratings. • Dashboard. • Early Alerts System. • Quarterly tools follow-up Exposure to credit risk The Group’s credit risk exposure of loans and advances under IFRS 9 with stage allocation by asset classification as of December 31, 2020 and 2019 is provided below: Credit risk exposure December 31, Stage 1 Stage 2 Stage 3 Cash and cash equivalents 86,184,474 86,184,474 — — - BCRA unrestricted current account 86,184,474 86,184,474 — — Financial assets at amortized cost 344,596,958 299,911,768 39,248,718 5,436,472 Wholesale 127,382,078 112,935,399 11,532,469 2,914,210 - Business 63,350,121 57,314,517 4,658,319 1,377,285 - Corporate &amp; Investment Banking (CIB) 51,430,316 43,387,621 6,615,922 1,426,773 - Institutional and international 3,539 3,186 9 344 - MSMEs 9,853,004 9,515,836 227,360 109,808 - Others 2,745,098 2,714,239 30,859 — Retail 168,026,972 137,788,461 27,716,249 2,522,262 - Advances 397,966 224,119 58,893 114,954 - Credit cards 108,390,974 87,348,378 20,065,917 976,679 - Personal loans 27,678,973 21,409,918 5,126,960 1,142,095 - Pledge loans 12,762,900 12,446,707 78,369 237,824 - Mortgages 18,561,052 16,125,462 2,385,293 50,297 - Receivables from financial leases 234,513 233,326 805 382 - Others 594 551 12 31 Reverse repurchase agreements 49,187,908 49,187,908 — — - BCRA repos 49,187,908 49,187,908 — — Financial assets at fair value through other comprehensive income 127,543,852 90,151,041 37,392,811 — - Debt securities 127,543,852 90,151,041 37,392,811 — Total financial assets risk 558,325,284 476,247,283 76,641,529 5,436,472 Loan commitments and financial guarantees 62,527,175 57,622,393 4,895,830 8,952 Wholesale 15,103,722 14,192,903 903,181 7,638 - Business 4,696,427 4,509,965 180,282 6,180 - CIB 5,681,763 5,464,505 216,776 482 - Institutional and international 4,215,983 3,730,436 485,547 — - MSMEs 509,549 487,997 20,576 976 Retail 47,423,453 43,429,490 3,992,649 1,314 - Advances 4,971,492 4,874,422 97,011 59 - Credit cards 42,130,673 38,287,465 3,841,953 1,255 - Mortgages 289,695 258,729 30,966 — - Others 31,593 8,874 22,719 — Total loan commitments and financial guarantees 62,527,175 57,622,393 4,895,830 8,952 Total credit risk exposure 620,852,459 533,869,676 81,537,359 5,445,424 Credit risk exposure December 31, Stage 1 Stage 2 Stage 3 Financial assets at amortized cost 283,357,959 245,405,093 27,358,665 10,594,201 Wholesale 121,743,503 106,101,285 9,436,834 6,205,384 - Business 63,570,532 51,955,351 6,324,901 5,290,280 - CIB 54,764,063 52,123,004 1,825,624 815,435 - Institutional and international 781,390 427,890 353,022 478 - MSMEs 2,627,518 1,595,040 933,287 99,191 Retail 161,614,456 139,303,808 17,921,831 4,388,817 - Advances 634,087 394,705 149,426 89,956 - Credit cards 93,547,285 81,534,909 9,805,989 2,206,387 - Personal loans 33,189,072 24,553,711 6,783,052 1,852,309 - Pledge loans 13,086,909 12,625,716 261,480 199,713 - Mortgages 20,931,137 19,974,970 918,980 37,187 - Receivables from financial leases 224,639 218,816 2,809 3,014 - Others 1,327 981 95 251 Financial assets at fair value through other comprehensive income 61,506,254 39,634,085 21,872,169 — - Debt securities 61,506,254 39,634,085 21,872,169 — Total financial assets risk 344,864,213 285,039,178 49,230,834 10,594,201 Loan commitments and financial guarantees 67,672,394 61,008,074 6,619,755 44,565 Wholesale 16,874,379 13,133,774 3,734,472 6,133 - Business 12,256,853 10,592,414 1,660,653 3,786 - CIB 2,346,931 1,030,897 1,315,730 304 - Institutional and international 1,660,476 1,068,597 591,879 — - MSMEs 610,119 441,866 166,210 2,043 Retail 50,798,015 47,874,300 2,885,283 38,432 - Advances 5,400,667 5,219,511 179,008 2,148 - Credit cards 45,016,896 42,311,309 2,669,303 36,284 - Mortgages 336,459 313,579 22,880 — - Others 43,993 29,901 14,092 — Total loan commitments and financial guarantees 67,672,394 61,008,074 6,619,755 44,565 Total credit risk exposure 412,536,607 346,047,252 55,850,589 10,638,766 Information on the credit quality of assets The Group’s credit quality analysis of financial assets under IFRS 9 with risk allocation as of December 31, 2020 and 2019 is provided below: Credit quality analysis December 31, 2020 Cash and cash equivalents - BCRA unrestricted current account (Low risk) 86,184,474 Total cash and cash equivalents 86,184,474 Wholesale - Low risk 97,760,236 - Medium risk 26,525,516 - High risk 15,278,200 - Non performing 2,921,848 Total wholesale 142,485,800 Retail - Low risk 140,435,130 - Medium risk 68,578,972 - High risk 3,912,747 - Non performing 2,523,576 Total retail 215,450,425 Reverse repurchase agreement - BCRA repos CCC+ 49,187,908 Total reverse repurchase agreement 49,187,908 Debt securities - BCRA Liquidity Bills CCC+ 89,890,131 - Government securities CC 37,392,811 - Corporate bonds CCC+ 260,910 Total debt securities 127,543,852 Total credit risk exposure 620,852,459 Credit quality analysis December 31, Wholesale - Low risk 82,589,414 - Medium risk 35,034,923 - High risk 14,782,028 - Non performing 6,211,517 Total wholesale 138,617,882 Retail - Low risk 149,850,521 - Medium risk 54,347,711 - High risk 3,786,990 - Non performing 4,427,249 Total retail 212,412,471 Debt securities - BCRA Liquidity Bills B+ 39,585,142 - Government securities CCC 21,825,609 - Corporate bonds B+ 95,503 Total debt securities 61,506,254 Total credit risk exposure 412,536,607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The following are the principal types of collateral managed by BBVA Argentina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they are properly documented and shall be approved by the Legal Services area. Loan commitments To meet the specific financial needs of customers, the Group’s credit policy also includes, among others, the granting of financial guarantess, letters of credit and lines of credit through checking accounts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Main types of guarantors The Group defines that the collateral shall be direct, explicit, irrevocable and unconditional in order to be accepted as risk mitigation. Furthermore, regarding admissible guarantors, BBVA Argentina accepts financial institutions (local or foreign), public entities, stock exchange companies, resident and non-resident Credit quality of financial assets that are neither past due nor impaired The Group has tools (“scoring” and “rating”) that enable it to rank the credit quality of its transactions and customers based on an assessment and its correspondence with the probability of default (“PD”) scales. To analyze the performance of PD, the Group has a series of tracking tools and historical databases that collect the pertine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robability of default were calculated by using as a reference the rating scales and default rates. These calculations establish the levels of probability of default for the Bank’s Master Rating Scale. Although this scale is common to the entire Group, the calibrations (mapping scores to PD sections/Master Rating Scale levels) are carried out at the country level.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Financial Risks Management of the Risks Management area applies the criteria, policies and procedures defined by the Board of Directors to manage, with a follow-up The financial risks management model of BBVA Argentina consists of the Market Risks and Structural Risks and Economic Capital Areas, which are coordinated for control and follow-up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Risk Management Committee (RMC). • Financial Risks Committee (FRC). BBVA Argentina has many tools and systems to manage and follow-up The main market risk metric is VaR (“Value at Risk”), a parameter to estimate the maximum loss expected for the trading portfolio positions with a 99% confidence level and a time horizon of 1 day. Current management structure and procedures in force include follow-up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quidity Bills • Provincial debt securities. • Corporate Bonds. • Foreign exchange spot. • Derivatives (Exchange rate Futures and Forwards and Interest rate swaps). The following tables show the trading portfolio total VaR and VaR per risk factors based on daily VaR information: VaR (in millions of pesos) Year-ended Year-ended Average 226.41 81.60 Minimum 27.42 11.55 Maximum 431.58 273.42 Closing 225.50 43.57 VaR per risk factors – (in millions of pesos) VaR interest rate Year-ended Year-ended Average 108.68 71.97 Minimum 6.97 8.26 Maximum 406.57 234.32 Closing 237.23 43.99 VaR foreign exchange rate Year-ended December 31, Year-ended Average 187.62 25.85 Minimum 2.93 0.85 Maximum 377.09 155.02 Closing 137.98 3.92 Currency risk The position in foreign currency is shown below: Total as of As of December 31, 2020 (per currency) Total as of US Dollar Euro Real Other ASSETS Cash and cash equivalents 114,954,079 110,150,270 4,568,050 33,778 201,982 119,371,805 Financial assets at fair value through profit or loss - Debt securities 629 629 0 0 0 226 Other financial assets 6,930,424 6,924,630 5,793 0 0 3,461,778 Loans and advances 27,928,287 27,928,212 0 0 75 46,696,681 Financial assets at fair value through other comprehensive income - Debt securities 0 0 0 0 0 10,093,293 Equity instruments 28,273 28,273 0 0 0 36,946 TOTAL ASSETS 149,841,692 145,032,014 4,573,843 33,778 202,057 179,660,729 LIABILITIES Deposits 137,441,745 134,734,046 2,707,699 0 0 159,598,906 Trading liabilities 0 0 0 0 0 612,112 Other financial liabilities 10,386,382 9,968,665 380,566 0 37,151 10,465,808 Bank loans 2,260,739 2,260,739 0 0 0 4,153,052 Other liabilities 1,142,679 1,104,580 21,282 0 16,817 1,691,325 TOTAL LIABILITIES 151,231,545 148,068,030 3,109,547 0 53,968 176,521,203 Net (1,389,583 ) (3,036,016 ) 1,464,296 33,778 148,089 3,139,526 The notional amounts of the foreign currency term and forward transactions are presented below: December 31, December 31, Foreign Currency Forwards Foreign currency forward purchases - US$ 1,011,403 618,497 Foreign currency forward sales - US$ 978,794 620,956 Foreign currency forward sales – Euros 6,834 1,804 Foreign currency forward purchases – Euros 0 35 Foreign currency forward - US$ 32,609 (2,459 ) Foreign currency forward - Euros 6,834 1,769 Interest rate risk Structural interest risk (SIR) gathers the potential impact of market interest rate variations on the margin of interest and the equity value of BBVA Argentina. The process to manage this risk has a limits and alerts structure to keep the exposure to this risk within levels that are consistent with the appetite for risk and the business strategy defined and approved by the Board of Directors. Within the core metrics used for measurement, follow-up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0.38 % 0.32 % Minimum 0.17 % 0.04 % Maximum 0.47 % 1.64 % Average 0.34 % 0.77 % The following table shows the sensitivity of the financial margin (SFM), to -100 12-month SFM -100 December 31, December 31, Closing 0.92 % 0.82 % Minimum 0.56 % 0.58 % Maximum 0.92 % 2.20 % Average 0.81 % 1.48 % Liquidity and financing risk The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LtSCD: (Loan to Stable Customers Deposits), measures the relationship between the net credit investment and the customers’ stable resources, and is set forth as the key metric of appetite for risk. The goal is to preserve a stable financing structure in the medium and long term. LCR: (Liquidity Coverage Ratio), BBVA Argentina calculates the liquidity coverage coefficient daily by measuring the relation between high quality liquid assets and total net cash outflows during a 30-day Below is the LCR ratios: December, December, LCR Closing 321 % 413 % Max 354 % 525 % Min 292 % 410 % Avg 313 % 457 % The following charts show the concentration of deposits as of December 31, 2020 and 2019: December 31, 2020 December 31, 2019 Number of customers Debt balance % over total Debt balance % over total 10 largest customers 47,049,746 9.84 % 14,805,699 3.70 % 50 following largest customers 40,204,538 8.41 % 23,185,601 5.79 % 100 following largest customers 25,447,726 5.32 % 18,262,499 4.56 % Rest of customers 365,521,254 76.43 % 343,982,998 85.95 % TOTAL 478,223,264 100.00 % 400,236,797 100.00 % The following chart show the breakdown by contractual maturity of loans and advances, other financing and financial liabilities considering the total amounts to their due date, as of December 31, 2020 and 2019: Assets (*) Liabilities (*) December 31, December 31, December 31, December 31, Up to 1 month (**) 141,716,796 135,797,587 473,165,815 415,394,814 From more than 1 month to 3 month 37,208,495 36,288,151 26,150,054 32,989,897 From more than 3 month to 6 month 30,735,275 19,850,272 31,502,743 11,823,481 From more than 6 month to 12 month 33,137,133 26,432,729 2,818,747 7,815,160 From more than 12 month to 24 month 33,794,545 37,925,667 2,142,351 1,595,696 More than 24 months 43,647,595 57,062,231 4,245,245 5,031,776 TOTAL 320,239,839 313,356,637 540,024,955 474,650,824 (*) These figures includes expected interest amounts. For floating rate instruments such interest amounts were calculated using interest rate prevailing at the end of each period. (**) The Bank has liquid assets such as cash and cash equivalents (Note 8), reverse repurchase agreements (Note 10.4) and BCRA liquidity bills (Note 14.1), among others, to settle its liabilities. Additionally, the Bank has issued financial guarantees and loan commitments which may require outflows on demand. Financial guarantees and loan commitments December 31, December 31, Up to 1 month 207,111,405 232,513,084 From more than 1 month to 3 month 700,808 2,756 From more than 3 month to 6 month 916,901 335,854 From more than 6 month to 12 month 2,816,669 164,735 From more than 12 month to 24 month 184,331 528,973 More than 24 months 635,499 375,240 TOTAL 212,365,613 233,920,642 The amounts of the Bank’s financial assets and liabilities, which are expected to be collected or paid twelve months after the closing date are set forth below: December 31, December 31, Financial assets Loans and advances 77,442,142 94,987,898 Debt securities 28,562,761 239,102 Total 106,004,903 95,227,000 Financial liabilities Other financial liabilities 4,326,274 5,642,383 Bank loans 1,708,917 670,728 Debt securities issued 331,775 185,568 Deposits 20,630 128,793 Total 6,387,596 6,627,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Of Financial Instruments [Abstract]</t>
        </is>
      </c>
    </row>
    <row r="4">
      <c r="A4" s="4" t="inlineStr">
        <is>
          <t>Fair Values Of Financial Instruments</t>
        </is>
      </c>
      <c r="B4" s="4" t="inlineStr">
        <is>
          <t xml:space="preserve">40. Fair values of financial instruments a) Assets and liabilities measured at fair value The fair value hierarchy of assets and liabilities measured at fair value as of December 31, 2020 is detailed below: Book Total fair Level 1 Level 2 Level 3 value Financial assets Financial assets at fair value through profit or loss - Debt securities 942,761 942,761 541,977 400,784 — - Derivatives 3,877,749 3,877,749 — 2,695,749 1,182,000 - Equity instruments 7,795,950 7,795,950 1,762,142 — 6,033,808 Financial assets at fair value through other comprehensive income - Debt securities 127,543,852 127,543,852 1,947,177 125,596,675 — Financial assets at fair value through other comprehensive income - Equity instruments 28,499 28,499 — 28,499 — Total 140,188,811 140,188,811 4,251,296 128,721,707 7,215,808 Financial liabilities at fair value through profit or loss Derivatives 188,694 188,694 — 188,694 — Total 188,694 188,694 — 188,694 — The fair value hierarchy of assets and liabilities measured at fair value as of December 31, 2019 is detailed below: Book Total fair Level 1 Level 2 Level 3 Financial assets Financial assets at fair value through profit or loss - Debt securities 5,622,562 5,622,562 — 5,622,562 — – Derivatives 4,148,248 4,148,248 — 3,215,686 932,562 - Equity instruments 5,653,673 5,653,673 1,524,516 — 4,129,157 Financial assets at fair value through other comprehensive income - Debt securities 61,506,254 61,506,254 1,667,766 59,838,488 — Financial assets at fair value through other comprehensive income - Equity instruments 37,260 37,260 — 37,260 — Total 76,967,997 76,967,997 3,192,284 68,713,996 5,061,719 Financial liabilities at fair value through profit or loss Trading liabilities 790,707 790,707 790,707 — — Derivatives 4,183,526 4,183,526 — 4,183,526 — Total 4,974,233 4,974,233 790,707 4,183,526 — The fair value of a financial asset or liability is the price that would be received for the sale of an asset or paid for the transfer of a liability in an orderly transaction between market participants at the measurement date. The most objective reference for the fair value of a financial asset or liability is the price that would be paid in an orderly, transparent and active market, that is to say its quoted or market price. If it is not possible to obtain a market price, a fair value is determined using best market practice valuation techniques, such as discounted cash flows based on a yields curve for the same class and type of instrument, or if there is no market curve with the same characteristics of the financial instrument, the fair value is calculated considering the latest market price plus interest accrued until the valuation date. In line with the accounting standard, a three-level classification of financial instruments is established. This classification is mainly made based on the observability of the necessary inputs to calculate that fair value, defining the following levels: • Level 1: Financial instruments valued with quoted prices in an active market. Active market means a market that allows the observation of representative prices with sufficient frequency and daily volume. • Level 2: Financial instruments that do not have an active market, but that may be valued through market observable data. • Level 3: Valuation using models where variables not obtained from observable market information are used. Financial assets at fair value primarily consist of BCRA Liquidity Bills and Government securities, together with a minor share in Corporate Bonds. Likewise, financial derivatives are classified at fair value, which include futures and foreign currency NDF (non-delivery b) Transfers between hierarchy levels b.1) Transfers from Level 1 to Level 2 The following instruments measured at fair value were transferred from Level 1 to Level 2 of the fair value hierarchy: December 31, December 31, Treasury Bonds adjusted by CER in pesos maturing in 2021 62,700 142,429 The transfer is due to the fact that the bond was not listed on the market the number of days necessary to be considered Level 1. No transfers from Level 1 to Level 2 have occurred as of December 31, 2020. b.2) Transfers from Level 2 to Level 1 No transfers have occurred from Level 2 to Level 1 as of December 31, 2020 and 2019. b.3) Valuation techniques for Levels 2 and 3 The valuation techniques for Level 2 and 3 are described in the paragraphs below. Fixed Income The determination of fair value prices set forth by the Bank for fixed income consists of considering reference market prices from the Electronic Open Market, in spanish, “Mercado Abierto Electrónico” (MAE), the main market where bonds are traded. For Argentine Treasury Bonds, prices are captured from MAE. If bonds have not traded for the last 10 business days, fair value is determined by discounting cash flows using the pertinent discount curve. Argentine Treasury Bills which have not traded for the last 10 business days are measured by reference to their cash flows discounted using the respective yield curve, based on the currency in which the bills were issued. In particular, US-dollar Liquidity bills issued by the BCRA without quoted prices in MAE on the last day of the month, the fair value is determined by discounting cash flows using the monetary policy rate. The monetary policy rate is the rate used by the Central Bank of Argentina to make monetary policy. Finally, corporate bonds and sub-sovereign Swaps For swaps, the fair valuation consists of discounting future cash flows using the interest rate, according to the rate curve resulting from the implicit yield of Rosario Futures Exchange (ROFEX) futures, the main derivatives market in Argentina where these types of securities are traded. Non-Deliverable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Investments in Equity Instruments The fair value of the equity interest held in Prisma Medios de Pago S.A., classified as Level 3, was determined by management with input from independent appraisers using a discounted cash flow method by applying the income approach. (Note 9.3). The most relevant unobservable input data include: • Projected EBITDA and Free cash flow (mainly determined by the expected evolution of the level of transactions and fees) • Minority discount rate (equivalent to 1 / (1 + Premium control) – 1) • WACC (Weighted Average Cost of Capital) of Prisma. • g = growth factor for terminal value. Below we present the sensitivity analysis for the valuation of the remaining 49% equity of Prisma, still held by the selling shareholders. The sensitivity is related to the two following variables: the WACC (Weighted Average Cost of Capital) and the g level (the growth factor for future cash flows after 2023 that determines the terminal value): Prisma equity (49%) + minority discount (9.09%) – $ millions g (terminal value growth – annual ) 2.00% 3.00% 4.00% 97.5 % 52,020.5 54,950.5 58,413.1 100 % 51,368.3 54,252.6 57,664.8 102.5 % 50,727.0 53,569.7 56,929.2 The scenario for the valuation considers WACC at 100% and g at 3%. As BBVA Argentina holds an interest in Prisma of 11.1217% the fair value accounts for 6,033,808. Put Options The Group has classified the put option in respect of its equity interest in Prisma Medios de Pago S.A. as Level 3, since its valuation uses significant unobservable inputs. The income (loss) from the asset measured at fair value on the basis of non-observable These instruments were measured using a valuation technique based on a binomial option pricing model. This model involves creating a comparable portfolio under the same conditions as the put, considering several scenarios. The pricing model factors in the company’s projected cash flows and financial indebtedness as of the exercise date (34 months subsequent to the contract closing date). Expected cash flows are discounted using the Weighted Average Cost of Capital (WACC) discount rate. The most relevant unobservable input data used in the pricing model include: • Monthly volatility (sensitivity to volatility ranging from 10%, 12%, 15% and 20%). • The theoretical exercise price for the option. This price is 7 times the expected EBITDA for the 3rd year. This EBITDA is calculated considering the expected cash flows of the business as well as the financial indebtedness, considering Cash and Banks and Short-term investments, and financial indebtedness projected for the option exercise date. Any potential substantial change in any of the aforementioned non-observable Below we present the sensitivity for the valuation of the put option per share, based on the level of implied volatility and the theoretical exercise price of the share price, the result of which is shown in the tables below: Sensibility - US$ Volatility 10.0% 12.0% 15.0% 20.0% 95 % 1.08 1.16 1.26 1.42 100 % 1.26 1.30 1.42 1.59 105 % 1.43 1.48 1.58 1.75 The scenario considered for the valuation considers EBITDA at 100% and volatility at 12%. BBVA Argentina, has a position of 10,805,542 shares of Prisma and the FX rate is 84.1450 pesos/US$. Therefore the fair value of the put is 10,805,542 x 84.1450 x 1,30= 1,182,000. b.4) Reconciliation of opening and ending balances of Level 3 assets and liabilities at fair value The following table shows a reconciliation between opening balances and final balances of Level 3 fair values: December 31, December 31, Balance at the beginning of the fiscal year 5,061,719 — Investments in equity instruments – Prisma Medios de Pago S.A. (*) 3,368,893 4,129,157 Derivatives - Put options - Prisma Medios de Pago S.A. (*) 497,000 932,562 Dividends received (452,277 ) — Net monetary inflation adjustment (1,259,527 ) — Balance at year-end 7,215,808 5,061,719 (*) Presented in Gains on financial assets and liabilities at fair value through profit or loss, net.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Assets and liabilities with fair value similar to their accounting balance. • Assets and liabilities with fair value similar to their accounting balance For financial assets and financial liabilities maturing in less than one year, it is considered that the accounting balance is similar to fair value. This assumption also applies for deposits, because a significant portion thereof (more than 99% considering contractual terms and conditions) have a residual maturity of less than one year. • Fixed rate financial instruments The fair value of financial assets was assessed by discounting future cash flows from market rates at each measurement date for financial instruments with similar characteristics. • Variable rate financial instruments For financial assets and financial liabilities accruing a variable rate, it is considered that the accounting balance is similar to the fair value. As of December 31, 2020, the level of significance of the unobservable inputs used to determine the hierarchy of the fair value of deposits, loans and other financing valued at amortized cost has been reviewed, resulting in a higher exposure classified as Level 3. The fair value hierarchy of assets and liabilities not measured at fair value as of December 31, 2020 is detailed below: Book Total fair Level 2 Level 3 Financial assets Cash and cash equivalents 152,040,070 (a ) — — Other financial assets 20,841,365 (a ) — — Loans and advances 279,585,511 276,440,067 — 276,440,067 Reverse repurchase agreements 48,686,967 (a ) — — Financial liabilities Deposits 478,223,264 473,797,890 1,677,826 472,120,064 Other financial liabilities 39,226,721 (a ) — — Bank loans 9,626,028 9,870,481 4,813,284 5,057,197 Debt securities issued 1,168,782 1,137,658 1,137,658 — The fair value hierarchy of assets and liabilities not measured at fair value as of December 31, 2019 is detailed below: Book Total fair Level 2 Fair value Financial assets Cash and cash equivalents 212,733,025 (a ) — Other financial assets 14,835,962 (a ) — Loans and advances 265,650,592 262,969,717 262,969,717 Financial liabilities Deposits 400,236,797 397,728,689 397,728,689 Other financial liabilities 39,242,734 (a ) — Bank loans 8,371,111 8,326,413 8,326,413 Debt securities issued 9,964,233 9,889,946 9,889,946 a) The Group does not report the fair value as the accounting values are a reasonable approximation of the fair valu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0</t>
        </is>
      </c>
    </row>
    <row r="3">
      <c r="A3" s="3" t="inlineStr">
        <is>
          <t>Disclosure Of Segment Reporting [Abstract]</t>
        </is>
      </c>
    </row>
    <row r="4">
      <c r="A4" s="4" t="inlineStr">
        <is>
          <t>Segment Reporting</t>
        </is>
      </c>
      <c r="B4" s="4" t="inlineStr">
        <is>
          <t xml:space="preserve">41. Segment reporting Basis for segmentation The Bank identified the operating segments based on the management information reviewed by the chief operating decision maker. As of December 31, 2020, and 2019,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20 and 2019: December 31, December 31, Financial assets at amortized cost - Loans and advances 279,585,511 265,650,592 Corporate banking 33,152,112 52,578,472 Small and medium companies 88,081,690 64,031,846 Retail 158,351,709 149,040,274 Other assets 413,439,014 352,660,107 TOTAL ASSETS 693,024,525 618,310,699 Financial liabilities at amortized cost – Deposits 478,223,264 400,236,797 Corporate banking 91,105,915 33,391,167 Small and medium companies 101,543,218 92,791,600 Retail 285,574,131 274,054,030 Other liabilities 100,257,867 103,256,993 TOTAL LIABILITIES 578,481,131 503,493,790 The information in relation to the operating segment (Group banking activity) is the same as that set out in the Consolidated statement of profit or loss, considering that it is the measure used by the Entity’s highest authority in making decisions about the allocation of resources and performance evalu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 xml:space="preserve">42. Subsidiaries Pursuant to certain amendments to shareholders’ agreements, effective since July 1, 2019, the Bank assumed the power to direct the relevant activities of PSA Finance Argentina Compañía Financiera S.A. and Volkswagen Financial Services Compañía Financiera S.A. Considering the guidelines set out under IFRS 10, the Entity has concluded that it has power over these companies effective since the aforementioned date. Therefore, these financial statements include consolidated information with these companies since the date the Entity has taken control over them. Below is the information on the Bank’s subsidiaries: Name Registered Office (country) Ownership interest as of December 31, 2020 December 31, 2019 December 31, 2018 BBVA Francés Valores S.A. Argentina — — (a) 96.9953 % Consolidar A.F.J.P. S.A. (undergoing liquidation proceedings) Argentina 53.8892 % 53.8892 % 53.8892 % Volkswagen Financial Services Compañía Financiera S.A. Argentina 51.0000 % 51.0000 % (b) — PSA Finance Argentina Compañía Financiera S.A. 50.0000 % 50.0000 % (b) — BBVA Asset Management Argentina S.A. Sociedad Gerente de Fondos Comunes de Inversión Argentina 100.0000 % 100.0000 % 95.0000 % (a) As of October 1, 2019, the company BBVA Francés Valores S.A. merged into the Bank. (See Note 26) (b) On July 1, 2019, the Entity consolidates these companies as a result of the gain of control. (See Note 5.1) • Consolidar Administradora de Fondos de Jubilaciones y Pensiones S.A. (“AFJP”): corporation incorporated under the laws of Argentina undergoing liquidation proceedings; • Volkswagen Financial Services Compañía Financiera S.A. (“VWFS”): a financial company incorporated under the laws of Argentina engaged in pledge loans; • PSA Finance Argentina Compañía Financiera S.A. (“PSA”): a financial company incorporated under the laws of Argentina engaged in pledge loans; and • BBVA Asset Management Argentina S.A. Sociedad Gerente de Fondos Comunes de Inversión: corporation incorporated under the laws of Argentina as an agent for the management of investment products. The Group does not have significant restrictions on its ability to access or use its assets and settle its liabilities other than those resulting from the supervisory framework within which VWFS and PSA operate. The supervisory frameworks require banking subsidiaries to keep certain levels of regulatory capital and liquid assets, limit their exposure to other parts of the Group and comply with other ratio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38"/>
  <sheetViews>
    <sheetView workbookViewId="0">
      <selection activeCell="A1" sqref="A1"/>
    </sheetView>
  </sheetViews>
  <sheetFormatPr baseColWidth="8" defaultRowHeight="15"/>
  <cols>
    <col width="69" customWidth="1" min="1" max="1"/>
    <col width="47" customWidth="1" min="2" max="2"/>
    <col width="14" customWidth="1" min="3" max="3"/>
    <col width="13" customWidth="1" min="4" max="4"/>
    <col width="28" customWidth="1" min="5" max="5"/>
    <col width="13" customWidth="1" min="6" max="6"/>
    <col width="23" customWidth="1" min="7" max="7"/>
    <col width="50" customWidth="1" min="8" max="8"/>
    <col width="13" customWidth="1" min="9" max="9"/>
    <col width="23" customWidth="1" min="10" max="10"/>
    <col width="50" customWidth="1" min="11" max="11"/>
    <col width="13" customWidth="1" min="12" max="12"/>
    <col width="47" customWidth="1" min="13" max="13"/>
    <col width="74" customWidth="1" min="14" max="14"/>
    <col width="13" customWidth="1" min="15" max="15"/>
    <col width="28" customWidth="1" min="16" max="16"/>
    <col width="55" customWidth="1" min="17" max="17"/>
    <col width="13" customWidth="1" min="18" max="18"/>
    <col width="57" customWidth="1" min="19" max="19"/>
    <col width="80" customWidth="1" min="20" max="20"/>
    <col width="13" customWidth="1" min="21" max="21"/>
    <col width="23" customWidth="1" min="22" max="22"/>
    <col width="50" customWidth="1" min="23" max="23"/>
    <col width="13" customWidth="1" min="24" max="24"/>
    <col width="24" customWidth="1" min="25" max="25"/>
    <col width="13" customWidth="1" min="26" max="26"/>
    <col width="51" customWidth="1" min="27" max="27"/>
    <col width="13" customWidth="1" min="28" max="28"/>
    <col width="26" customWidth="1" min="29" max="29"/>
    <col width="53" customWidth="1" min="30" max="30"/>
    <col width="13" customWidth="1" min="31" max="31"/>
    <col width="57" customWidth="1" min="32" max="32"/>
    <col width="13" customWidth="1" min="33" max="33"/>
    <col width="80" customWidth="1" min="34" max="34"/>
    <col width="13" customWidth="1" min="35" max="35"/>
    <col width="35" customWidth="1" min="36" max="36"/>
  </cols>
  <sheetData>
    <row r="1">
      <c r="A1" s="1" t="inlineStr">
        <is>
          <t>CONSOLIDATED STATEMENT OF CHANGES IN EQUITY - ARS ($) $ in Thousands</t>
        </is>
      </c>
      <c r="C1" s="2" t="inlineStr">
        <is>
          <t>Total</t>
        </is>
      </c>
      <c r="E1" s="2" t="inlineStr">
        <is>
          <t>Cash Dividend Paid [member]</t>
        </is>
      </c>
      <c r="F1" s="2" t="inlineStr">
        <is>
          <t>[4]</t>
        </is>
      </c>
      <c r="G1" s="2" t="inlineStr">
        <is>
          <t>Share capital [member]</t>
        </is>
      </c>
      <c r="H1" s="2" t="inlineStr">
        <is>
          <t>Share capital [member]Cash Dividend Paid [member]</t>
        </is>
      </c>
      <c r="I1" s="2" t="inlineStr">
        <is>
          <t>[4]</t>
        </is>
      </c>
      <c r="J1" s="2" t="inlineStr">
        <is>
          <t>Share premium [member]</t>
        </is>
      </c>
      <c r="K1" s="2" t="inlineStr">
        <is>
          <t>Share premium [member]Cash Dividend Paid [member]</t>
        </is>
      </c>
      <c r="L1" s="2" t="inlineStr">
        <is>
          <t>[4]</t>
        </is>
      </c>
      <c r="M1" s="2" t="inlineStr">
        <is>
          <t>Inflation adjustment to share capital [member]</t>
        </is>
      </c>
      <c r="N1" s="2" t="inlineStr">
        <is>
          <t>Inflation adjustment to share capital [member]Cash Dividend Paid [member]</t>
        </is>
      </c>
      <c r="O1" s="2" t="inlineStr">
        <is>
          <t>[4]</t>
        </is>
      </c>
      <c r="P1" s="2" t="inlineStr">
        <is>
          <t>Fair value reserve [member]</t>
        </is>
      </c>
      <c r="Q1" s="2" t="inlineStr">
        <is>
          <t>Fair value reserve [member]Cash Dividend Paid [member]</t>
        </is>
      </c>
      <c r="R1" s="2" t="inlineStr">
        <is>
          <t>[4]</t>
        </is>
      </c>
      <c r="S1" s="2" t="inlineStr">
        <is>
          <t>Share of OCI from associates and joint ventures [member]</t>
        </is>
      </c>
      <c r="T1" s="2" t="inlineStr">
        <is>
          <t>Share of OCI from associates and joint ventures [member]Cash Dividend Paid [member]</t>
        </is>
      </c>
      <c r="U1" s="2" t="inlineStr">
        <is>
          <t>[4]</t>
        </is>
      </c>
      <c r="V1" s="2" t="inlineStr">
        <is>
          <t>Legal reserve [member]</t>
        </is>
      </c>
      <c r="W1" s="2" t="inlineStr">
        <is>
          <t>Legal reserve [member]Cash Dividend Paid [member]</t>
        </is>
      </c>
      <c r="X1" s="2" t="inlineStr">
        <is>
          <t>[4]</t>
        </is>
      </c>
      <c r="Y1" s="2" t="inlineStr">
        <is>
          <t>Other reserves [member]</t>
        </is>
      </c>
      <c r="AA1" s="2" t="inlineStr">
        <is>
          <t>Other reserves [member]Cash Dividend Paid [member]</t>
        </is>
      </c>
      <c r="AB1" s="2" t="inlineStr">
        <is>
          <t>[4]</t>
        </is>
      </c>
      <c r="AC1" s="2" t="inlineStr">
        <is>
          <t>Accumulated loss [member]</t>
        </is>
      </c>
      <c r="AD1" s="2" t="inlineStr">
        <is>
          <t>Accumulated loss [member]Cash Dividend Paid [member]</t>
        </is>
      </c>
      <c r="AE1" s="2" t="inlineStr">
        <is>
          <t>[4]</t>
        </is>
      </c>
      <c r="AF1" s="2" t="inlineStr">
        <is>
          <t>Total equity attributable to owners of the Bank [member]</t>
        </is>
      </c>
      <c r="AH1" s="2" t="inlineStr">
        <is>
          <t>Total equity attributable to owners of the Bank [member]Cash Dividend Paid [member]</t>
        </is>
      </c>
      <c r="AI1" s="2" t="inlineStr">
        <is>
          <t>[4]</t>
        </is>
      </c>
      <c r="AJ1" s="2" t="inlineStr">
        <is>
          <t>Non-controlling interests [member]</t>
        </is>
      </c>
    </row>
    <row r="2">
      <c r="A2" s="4" t="inlineStr">
        <is>
          <t>Beginning balance at Dec. 31, 2017</t>
        </is>
      </c>
      <c r="C2" s="6" t="n">
        <v>103701837</v>
      </c>
      <c r="G2" s="6" t="n">
        <v>612660</v>
      </c>
      <c r="J2" s="6" t="n">
        <v>26373705</v>
      </c>
      <c r="M2" s="6" t="n">
        <v>18640578</v>
      </c>
      <c r="P2" s="6" t="n">
        <v>116265</v>
      </c>
      <c r="S2" s="6" t="n">
        <v>5464</v>
      </c>
      <c r="V2" s="6" t="n">
        <v>15377588</v>
      </c>
      <c r="Y2" s="6" t="n">
        <v>40028954</v>
      </c>
      <c r="AC2" s="6" t="n">
        <v>1594175</v>
      </c>
      <c r="AF2" s="6" t="n">
        <v>102749389</v>
      </c>
      <c r="AJ2" s="6" t="n">
        <v>952448</v>
      </c>
    </row>
    <row r="3">
      <c r="A3" s="4" t="inlineStr">
        <is>
          <t>Adjustment on initial application of IFRS 9, net of tax</t>
        </is>
      </c>
      <c r="C3" s="5" t="n">
        <v>-1519210</v>
      </c>
      <c r="AC3" s="5" t="n">
        <v>-1519210</v>
      </c>
      <c r="AF3" s="5" t="n">
        <v>-1519210</v>
      </c>
    </row>
    <row r="4">
      <c r="A4" s="4" t="inlineStr">
        <is>
          <t>Restated balance at the beginning of the year at Dec. 31, 2017</t>
        </is>
      </c>
      <c r="C4" s="5" t="n">
        <v>102182627</v>
      </c>
      <c r="G4" s="5" t="n">
        <v>612660</v>
      </c>
      <c r="J4" s="5" t="n">
        <v>26373705</v>
      </c>
      <c r="M4" s="5" t="n">
        <v>18640578</v>
      </c>
      <c r="P4" s="5" t="n">
        <v>116265</v>
      </c>
      <c r="S4" s="5" t="n">
        <v>5464</v>
      </c>
      <c r="V4" s="5" t="n">
        <v>15377588</v>
      </c>
      <c r="Y4" s="5" t="n">
        <v>40028954</v>
      </c>
      <c r="AC4" s="5" t="n">
        <v>74965</v>
      </c>
      <c r="AF4" s="5" t="n">
        <v>101230179</v>
      </c>
      <c r="AJ4" s="5" t="n">
        <v>952448</v>
      </c>
    </row>
    <row r="5">
      <c r="A5" s="3" t="inlineStr">
        <is>
          <t>Total comprehensive income (loss) for the year</t>
        </is>
      </c>
    </row>
    <row r="6">
      <c r="A6" s="4" t="inlineStr">
        <is>
          <t>Profit (loss) for the year</t>
        </is>
      </c>
      <c r="C6" s="5" t="n">
        <v>-3287401</v>
      </c>
      <c r="AC6" s="5" t="n">
        <v>-3119918</v>
      </c>
      <c r="AF6" s="5" t="n">
        <v>-3119918</v>
      </c>
      <c r="AJ6" s="5" t="n">
        <v>-167483</v>
      </c>
    </row>
    <row r="7">
      <c r="A7" s="4" t="inlineStr">
        <is>
          <t>Other comprehensive income (loss) for the year</t>
        </is>
      </c>
      <c r="C7" s="5" t="n">
        <v>-58110</v>
      </c>
      <c r="P7" s="5" t="n">
        <v>-329064</v>
      </c>
      <c r="S7" s="5" t="n">
        <v>270954</v>
      </c>
      <c r="AF7" s="5" t="n">
        <v>-58110</v>
      </c>
    </row>
    <row r="8">
      <c r="A8" s="3" t="inlineStr">
        <is>
          <t>Distribution of retained earnings as per the Shareholders</t>
        </is>
      </c>
    </row>
    <row r="9">
      <c r="A9" s="4" t="inlineStr">
        <is>
          <t>Legal reserve</t>
        </is>
      </c>
      <c r="V9" s="5" t="n">
        <v>2188726</v>
      </c>
      <c r="AC9" s="5" t="n">
        <v>-2188726</v>
      </c>
    </row>
    <row r="10">
      <c r="A10" s="4" t="inlineStr">
        <is>
          <t>Cash dividends</t>
        </is>
      </c>
      <c r="B10" s="4" t="inlineStr">
        <is>
          <t>[1]</t>
        </is>
      </c>
      <c r="C10" s="5" t="n">
        <v>-2737131</v>
      </c>
      <c r="AC10" s="5" t="n">
        <v>-2737131</v>
      </c>
      <c r="AF10" s="5" t="n">
        <v>-2737131</v>
      </c>
    </row>
    <row r="11">
      <c r="A11" s="4" t="inlineStr">
        <is>
          <t>Other reserves</t>
        </is>
      </c>
      <c r="Y11" s="5" t="n">
        <v>6017771</v>
      </c>
      <c r="AC11" s="5" t="n">
        <v>-6017771</v>
      </c>
    </row>
    <row r="12">
      <c r="A12" s="4" t="inlineStr">
        <is>
          <t>Other net increases</t>
        </is>
      </c>
      <c r="C12" s="5" t="n">
        <v>51207</v>
      </c>
      <c r="AJ12" s="5" t="n">
        <v>51207</v>
      </c>
    </row>
    <row r="13">
      <c r="A13" s="4" t="inlineStr">
        <is>
          <t>- Gain (loss) of control over subsidiaries (Note 42)</t>
        </is>
      </c>
      <c r="C13" s="5" t="n">
        <v>-773109</v>
      </c>
      <c r="AJ13" s="5" t="n">
        <v>-773109</v>
      </c>
    </row>
    <row r="14">
      <c r="A14" s="4" t="inlineStr">
        <is>
          <t>Ending balance at Dec. 31, 2018</t>
        </is>
      </c>
      <c r="C14" s="5" t="n">
        <v>95378083</v>
      </c>
      <c r="G14" s="5" t="n">
        <v>612660</v>
      </c>
      <c r="J14" s="5" t="n">
        <v>26373705</v>
      </c>
      <c r="M14" s="5" t="n">
        <v>18640578</v>
      </c>
      <c r="P14" s="5" t="n">
        <v>-212799</v>
      </c>
      <c r="S14" s="5" t="n">
        <v>276418</v>
      </c>
      <c r="V14" s="5" t="n">
        <v>17566314</v>
      </c>
      <c r="Y14" s="5" t="n">
        <v>46046725</v>
      </c>
      <c r="AC14" s="5" t="n">
        <v>-13988581</v>
      </c>
      <c r="AF14" s="5" t="n">
        <v>95315020</v>
      </c>
      <c r="AJ14" s="5" t="n">
        <v>63063</v>
      </c>
    </row>
    <row r="15">
      <c r="A15" s="3" t="inlineStr">
        <is>
          <t>Total comprehensive income (loss) for the year</t>
        </is>
      </c>
    </row>
    <row r="16">
      <c r="A16" s="4" t="inlineStr">
        <is>
          <t>Profit (loss) for the year</t>
        </is>
      </c>
      <c r="C16" s="5" t="n">
        <v>21815454</v>
      </c>
      <c r="AC16" s="5" t="n">
        <v>21819964</v>
      </c>
      <c r="AF16" s="5" t="n">
        <v>21819964</v>
      </c>
      <c r="AJ16" s="5" t="n">
        <v>-4510</v>
      </c>
    </row>
    <row r="17">
      <c r="A17" s="4" t="inlineStr">
        <is>
          <t>Other comprehensive income (loss) for the year</t>
        </is>
      </c>
      <c r="C17" s="5" t="n">
        <v>550454</v>
      </c>
      <c r="P17" s="5" t="n">
        <v>772207</v>
      </c>
      <c r="S17" s="5" t="n">
        <v>-209245</v>
      </c>
      <c r="AF17" s="5" t="n">
        <v>562962</v>
      </c>
      <c r="AJ17" s="5" t="n">
        <v>-12508</v>
      </c>
    </row>
    <row r="18">
      <c r="A18" s="3" t="inlineStr">
        <is>
          <t>Distribution of retained earnings as per the Shareholders</t>
        </is>
      </c>
    </row>
    <row r="19">
      <c r="A19" s="4" t="inlineStr">
        <is>
          <t>Legal reserve</t>
        </is>
      </c>
      <c r="V19" s="5" t="n">
        <v>4026753</v>
      </c>
      <c r="AC19" s="5" t="n">
        <v>-4026753</v>
      </c>
    </row>
    <row r="20">
      <c r="A20" s="4" t="inlineStr">
        <is>
          <t>Cash dividends</t>
        </is>
      </c>
      <c r="B20" s="4" t="inlineStr">
        <is>
          <t>[2]</t>
        </is>
      </c>
      <c r="C20" s="5" t="n">
        <v>-5040938</v>
      </c>
      <c r="AC20" s="5" t="n">
        <v>-5040938</v>
      </c>
      <c r="AF20" s="5" t="n">
        <v>-5040938</v>
      </c>
    </row>
    <row r="21">
      <c r="A21" s="4" t="inlineStr">
        <is>
          <t>Other reserves</t>
        </is>
      </c>
      <c r="Y21" s="5" t="n">
        <v>24885846</v>
      </c>
      <c r="AC21" s="5" t="n">
        <v>-24885846</v>
      </c>
    </row>
    <row r="22">
      <c r="A22" s="4" t="inlineStr">
        <is>
          <t>- Pending registration (Note 26)</t>
        </is>
      </c>
      <c r="C22" s="5" t="n">
        <v>1321</v>
      </c>
      <c r="G22" s="5" t="n">
        <v>50</v>
      </c>
      <c r="J22" s="5" t="n">
        <v>13248</v>
      </c>
      <c r="M22" s="5" t="n">
        <v>92</v>
      </c>
      <c r="AF22" s="5" t="n">
        <v>13390</v>
      </c>
      <c r="AJ22" s="5" t="n">
        <v>-12069</v>
      </c>
    </row>
    <row r="23">
      <c r="A23" s="4" t="inlineStr">
        <is>
          <t>- Gain (loss) of control over subsidiaries (Note 42)</t>
        </is>
      </c>
      <c r="C23" s="5" t="n">
        <v>2112535</v>
      </c>
      <c r="AJ23" s="5" t="n">
        <v>2112535</v>
      </c>
    </row>
    <row r="24">
      <c r="A24" s="4" t="inlineStr">
        <is>
          <t>Ending balance at Dec. 31, 2019</t>
        </is>
      </c>
      <c r="C24" s="5" t="n">
        <v>114816909</v>
      </c>
      <c r="G24" s="5" t="n">
        <v>612710</v>
      </c>
      <c r="J24" s="5" t="n">
        <v>26386953</v>
      </c>
      <c r="M24" s="5" t="n">
        <v>18640670</v>
      </c>
      <c r="P24" s="5" t="n">
        <v>559408</v>
      </c>
      <c r="S24" s="5" t="n">
        <v>67173</v>
      </c>
      <c r="V24" s="5" t="n">
        <v>21593067</v>
      </c>
      <c r="Y24" s="5" t="n">
        <v>70932571</v>
      </c>
      <c r="AC24" s="5" t="n">
        <v>-26122154</v>
      </c>
      <c r="AF24" s="5" t="n">
        <v>112670398</v>
      </c>
      <c r="AJ24" s="5" t="n">
        <v>2146511</v>
      </c>
    </row>
    <row r="25">
      <c r="A25" s="3" t="inlineStr">
        <is>
          <t>Total comprehensive income (loss) for the year</t>
        </is>
      </c>
    </row>
    <row r="26">
      <c r="A26" s="4" t="inlineStr">
        <is>
          <t>Profit (loss) for the year</t>
        </is>
      </c>
      <c r="C26" s="5" t="n">
        <v>10068795</v>
      </c>
      <c r="AC26" s="5" t="n">
        <v>10051035</v>
      </c>
      <c r="AF26" s="5" t="n">
        <v>10051035</v>
      </c>
      <c r="AJ26" s="5" t="n">
        <v>17760</v>
      </c>
    </row>
    <row r="27">
      <c r="A27" s="4" t="inlineStr">
        <is>
          <t>Other comprehensive income (loss) for the year</t>
        </is>
      </c>
      <c r="C27" s="5" t="n">
        <v>5203770</v>
      </c>
      <c r="P27" s="5" t="n">
        <v>5306813</v>
      </c>
      <c r="S27" s="5" t="n">
        <v>-103043</v>
      </c>
      <c r="AF27" s="5" t="n">
        <v>5203770</v>
      </c>
      <c r="AJ27" s="5" t="n">
        <v>-1</v>
      </c>
    </row>
    <row r="28">
      <c r="A28" s="3" t="inlineStr">
        <is>
          <t>Distribution of retained earnings as per the Shareholders</t>
        </is>
      </c>
    </row>
    <row r="29">
      <c r="A29" s="4" t="inlineStr">
        <is>
          <t>Legal reserve</t>
        </is>
      </c>
      <c r="V29" s="5" t="n">
        <v>8442944</v>
      </c>
      <c r="AC29" s="5" t="n">
        <v>-8442944</v>
      </c>
    </row>
    <row r="30">
      <c r="A30" s="4" t="inlineStr">
        <is>
          <t>Cash dividends</t>
        </is>
      </c>
      <c r="C30" s="5" t="n">
        <v>-3063448</v>
      </c>
      <c r="D30" s="4" t="inlineStr">
        <is>
          <t>[3]</t>
        </is>
      </c>
      <c r="E30" s="6" t="n">
        <v>-12480660</v>
      </c>
      <c r="H30" s="6" t="n">
        <v>0</v>
      </c>
      <c r="K30" s="6" t="n">
        <v>0</v>
      </c>
      <c r="N30" s="6" t="n">
        <v>0</v>
      </c>
      <c r="Q30" s="6" t="n">
        <v>0</v>
      </c>
      <c r="T30" s="6" t="n">
        <v>0</v>
      </c>
      <c r="W30" s="6" t="n">
        <v>0</v>
      </c>
      <c r="Y30" s="5" t="n">
        <v>-3063448</v>
      </c>
      <c r="Z30" s="4" t="inlineStr">
        <is>
          <t>[3]</t>
        </is>
      </c>
      <c r="AA30" s="6" t="n">
        <v>-12480660</v>
      </c>
      <c r="AD30" s="6" t="n">
        <v>0</v>
      </c>
      <c r="AF30" s="5" t="n">
        <v>-3063448</v>
      </c>
      <c r="AG30" s="4" t="inlineStr">
        <is>
          <t>[3]</t>
        </is>
      </c>
      <c r="AH30" s="6" t="n">
        <v>-12480660</v>
      </c>
    </row>
    <row r="31">
      <c r="A31" s="4" t="inlineStr">
        <is>
          <t>Other reserves</t>
        </is>
      </c>
      <c r="Y31" s="5" t="n">
        <v>33771775</v>
      </c>
      <c r="AC31" s="5" t="n">
        <v>-33771775</v>
      </c>
    </row>
    <row r="32">
      <c r="A32" s="4" t="inlineStr">
        <is>
          <t>Other net increases</t>
        </is>
      </c>
      <c r="C32" s="5" t="n">
        <v>-1971</v>
      </c>
      <c r="AJ32" s="5" t="n">
        <v>-1971</v>
      </c>
    </row>
    <row r="33">
      <c r="A33" s="4" t="inlineStr">
        <is>
          <t>Ending balance at Dec. 31, 2020</t>
        </is>
      </c>
      <c r="C33" s="6" t="n">
        <v>114543394</v>
      </c>
      <c r="G33" s="6" t="n">
        <v>612710</v>
      </c>
      <c r="J33" s="6" t="n">
        <v>26386953</v>
      </c>
      <c r="M33" s="6" t="n">
        <v>18640670</v>
      </c>
      <c r="P33" s="6" t="n">
        <v>5866221</v>
      </c>
      <c r="S33" s="6" t="n">
        <v>-35870</v>
      </c>
      <c r="V33" s="6" t="n">
        <v>30036011</v>
      </c>
      <c r="Y33" s="6" t="n">
        <v>89160238</v>
      </c>
      <c r="AC33" s="6" t="n">
        <v>-58285838</v>
      </c>
      <c r="AF33" s="6" t="n">
        <v>112381095</v>
      </c>
      <c r="AJ33" s="6" t="n">
        <v>2162299</v>
      </c>
    </row>
    <row r="34"/>
    <row r="35">
      <c r="A35" s="4" t="inlineStr">
        <is>
          <t>[1]</t>
        </is>
      </c>
      <c r="B35" s="4" t="inlineStr">
        <is>
          <t>Dividends per share amounts to pesos 4.467623</t>
        </is>
      </c>
    </row>
    <row r="36">
      <c r="A36" s="4" t="inlineStr">
        <is>
          <t>[2]</t>
        </is>
      </c>
      <c r="B36" s="4" t="inlineStr">
        <is>
          <t>Dividends per share amounts to pesos 8.227958</t>
        </is>
      </c>
    </row>
    <row r="37">
      <c r="A37" s="4" t="inlineStr">
        <is>
          <t>[3]</t>
        </is>
      </c>
      <c r="B37" s="4" t="inlineStr">
        <is>
          <t>Dividends per share amounts to pesos 5.000245</t>
        </is>
      </c>
    </row>
    <row r="38">
      <c r="A38" s="4" t="inlineStr">
        <is>
          <t>[4]</t>
        </is>
      </c>
      <c r="B38" s="4" t="inlineStr">
        <is>
          <t>Dividends per share amounts to pesos 20.371278</t>
        </is>
      </c>
    </row>
  </sheetData>
  <mergeCells count="329">
    <mergeCell ref="A1:B1"/>
    <mergeCell ref="C1:D1"/>
    <mergeCell ref="Y1:Z1"/>
    <mergeCell ref="AF1:AG1"/>
    <mergeCell ref="E2:F2"/>
    <mergeCell ref="H2:I2"/>
    <mergeCell ref="K2:L2"/>
    <mergeCell ref="N2:O2"/>
    <mergeCell ref="Q2:R2"/>
    <mergeCell ref="T2:U2"/>
    <mergeCell ref="W2:X2"/>
    <mergeCell ref="AA2:AB2"/>
    <mergeCell ref="AD2:AE2"/>
    <mergeCell ref="AH2:AI2"/>
    <mergeCell ref="E3:F3"/>
    <mergeCell ref="H3:I3"/>
    <mergeCell ref="K3:L3"/>
    <mergeCell ref="N3:O3"/>
    <mergeCell ref="Q3:R3"/>
    <mergeCell ref="T3:U3"/>
    <mergeCell ref="W3:X3"/>
    <mergeCell ref="AA3:AB3"/>
    <mergeCell ref="AD3:AE3"/>
    <mergeCell ref="AH3:AI3"/>
    <mergeCell ref="E4:F4"/>
    <mergeCell ref="H4:I4"/>
    <mergeCell ref="K4:L4"/>
    <mergeCell ref="N4:O4"/>
    <mergeCell ref="Q4:R4"/>
    <mergeCell ref="T4:U4"/>
    <mergeCell ref="W4:X4"/>
    <mergeCell ref="AA4:AB4"/>
    <mergeCell ref="AD4:AE4"/>
    <mergeCell ref="AH4:AI4"/>
    <mergeCell ref="E5:F5"/>
    <mergeCell ref="H5:I5"/>
    <mergeCell ref="K5:L5"/>
    <mergeCell ref="N5:O5"/>
    <mergeCell ref="Q5:R5"/>
    <mergeCell ref="T5:U5"/>
    <mergeCell ref="W5:X5"/>
    <mergeCell ref="AA5:AB5"/>
    <mergeCell ref="AD5:AE5"/>
    <mergeCell ref="AH5:AI5"/>
    <mergeCell ref="E6:F6"/>
    <mergeCell ref="H6:I6"/>
    <mergeCell ref="K6:L6"/>
    <mergeCell ref="N6:O6"/>
    <mergeCell ref="Q6:R6"/>
    <mergeCell ref="T6:U6"/>
    <mergeCell ref="W6:X6"/>
    <mergeCell ref="AA6:AB6"/>
    <mergeCell ref="AD6:AE6"/>
    <mergeCell ref="AH6:AI6"/>
    <mergeCell ref="E7:F7"/>
    <mergeCell ref="H7:I7"/>
    <mergeCell ref="K7:L7"/>
    <mergeCell ref="N7:O7"/>
    <mergeCell ref="Q7:R7"/>
    <mergeCell ref="T7:U7"/>
    <mergeCell ref="W7:X7"/>
    <mergeCell ref="AA7:AB7"/>
    <mergeCell ref="AD7:AE7"/>
    <mergeCell ref="AH7:AI7"/>
    <mergeCell ref="E8:F8"/>
    <mergeCell ref="H8:I8"/>
    <mergeCell ref="K8:L8"/>
    <mergeCell ref="N8:O8"/>
    <mergeCell ref="Q8:R8"/>
    <mergeCell ref="T8:U8"/>
    <mergeCell ref="W8:X8"/>
    <mergeCell ref="AA8:AB8"/>
    <mergeCell ref="AD8:AE8"/>
    <mergeCell ref="AH8:AI8"/>
    <mergeCell ref="E9:F9"/>
    <mergeCell ref="H9:I9"/>
    <mergeCell ref="K9:L9"/>
    <mergeCell ref="N9:O9"/>
    <mergeCell ref="Q9:R9"/>
    <mergeCell ref="T9:U9"/>
    <mergeCell ref="W9:X9"/>
    <mergeCell ref="AA9:AB9"/>
    <mergeCell ref="AD9:AE9"/>
    <mergeCell ref="AH9:AI9"/>
    <mergeCell ref="E10:F10"/>
    <mergeCell ref="H10:I10"/>
    <mergeCell ref="K10:L10"/>
    <mergeCell ref="N10:O10"/>
    <mergeCell ref="Q10:R10"/>
    <mergeCell ref="T10:U10"/>
    <mergeCell ref="W10:X10"/>
    <mergeCell ref="AA10:AB10"/>
    <mergeCell ref="AD10:AE10"/>
    <mergeCell ref="AH10:AI10"/>
    <mergeCell ref="E11:F11"/>
    <mergeCell ref="H11:I11"/>
    <mergeCell ref="K11:L11"/>
    <mergeCell ref="N11:O11"/>
    <mergeCell ref="Q11:R11"/>
    <mergeCell ref="T11:U11"/>
    <mergeCell ref="W11:X11"/>
    <mergeCell ref="AA11:AB11"/>
    <mergeCell ref="AD11:AE11"/>
    <mergeCell ref="AH11:AI11"/>
    <mergeCell ref="E12:F12"/>
    <mergeCell ref="H12:I12"/>
    <mergeCell ref="K12:L12"/>
    <mergeCell ref="N12:O12"/>
    <mergeCell ref="Q12:R12"/>
    <mergeCell ref="T12:U12"/>
    <mergeCell ref="W12:X12"/>
    <mergeCell ref="AA12:AB12"/>
    <mergeCell ref="AD12:AE12"/>
    <mergeCell ref="AH12:AI12"/>
    <mergeCell ref="E13:F13"/>
    <mergeCell ref="H13:I13"/>
    <mergeCell ref="K13:L13"/>
    <mergeCell ref="N13:O13"/>
    <mergeCell ref="Q13:R13"/>
    <mergeCell ref="T13:U13"/>
    <mergeCell ref="W13:X13"/>
    <mergeCell ref="AA13:AB13"/>
    <mergeCell ref="AD13:AE13"/>
    <mergeCell ref="AH13:AI13"/>
    <mergeCell ref="E14:F14"/>
    <mergeCell ref="H14:I14"/>
    <mergeCell ref="K14:L14"/>
    <mergeCell ref="N14:O14"/>
    <mergeCell ref="Q14:R14"/>
    <mergeCell ref="T14:U14"/>
    <mergeCell ref="W14:X14"/>
    <mergeCell ref="AA14:AB14"/>
    <mergeCell ref="AD14:AE14"/>
    <mergeCell ref="AH14:AI14"/>
    <mergeCell ref="E15:F15"/>
    <mergeCell ref="H15:I15"/>
    <mergeCell ref="K15:L15"/>
    <mergeCell ref="N15:O15"/>
    <mergeCell ref="Q15:R15"/>
    <mergeCell ref="T15:U15"/>
    <mergeCell ref="W15:X15"/>
    <mergeCell ref="AA15:AB15"/>
    <mergeCell ref="AD15:AE15"/>
    <mergeCell ref="AH15:AI15"/>
    <mergeCell ref="E16:F16"/>
    <mergeCell ref="H16:I16"/>
    <mergeCell ref="K16:L16"/>
    <mergeCell ref="N16:O16"/>
    <mergeCell ref="Q16:R16"/>
    <mergeCell ref="T16:U16"/>
    <mergeCell ref="W16:X16"/>
    <mergeCell ref="AA16:AB16"/>
    <mergeCell ref="AD16:AE16"/>
    <mergeCell ref="AH16:AI16"/>
    <mergeCell ref="E17:F17"/>
    <mergeCell ref="H17:I17"/>
    <mergeCell ref="K17:L17"/>
    <mergeCell ref="N17:O17"/>
    <mergeCell ref="Q17:R17"/>
    <mergeCell ref="T17:U17"/>
    <mergeCell ref="W17:X17"/>
    <mergeCell ref="AA17:AB17"/>
    <mergeCell ref="AD17:AE17"/>
    <mergeCell ref="AH17:AI17"/>
    <mergeCell ref="E18:F18"/>
    <mergeCell ref="H18:I18"/>
    <mergeCell ref="K18:L18"/>
    <mergeCell ref="N18:O18"/>
    <mergeCell ref="Q18:R18"/>
    <mergeCell ref="T18:U18"/>
    <mergeCell ref="W18:X18"/>
    <mergeCell ref="AA18:AB18"/>
    <mergeCell ref="AD18:AE18"/>
    <mergeCell ref="AH18:AI18"/>
    <mergeCell ref="E19:F19"/>
    <mergeCell ref="H19:I19"/>
    <mergeCell ref="K19:L19"/>
    <mergeCell ref="N19:O19"/>
    <mergeCell ref="Q19:R19"/>
    <mergeCell ref="T19:U19"/>
    <mergeCell ref="W19:X19"/>
    <mergeCell ref="AA19:AB19"/>
    <mergeCell ref="AD19:AE19"/>
    <mergeCell ref="AH19:AI19"/>
    <mergeCell ref="E20:F20"/>
    <mergeCell ref="H20:I20"/>
    <mergeCell ref="K20:L20"/>
    <mergeCell ref="N20:O20"/>
    <mergeCell ref="Q20:R20"/>
    <mergeCell ref="T20:U20"/>
    <mergeCell ref="W20:X20"/>
    <mergeCell ref="AA20:AB20"/>
    <mergeCell ref="AD20:AE20"/>
    <mergeCell ref="AH20:AI20"/>
    <mergeCell ref="E21:F21"/>
    <mergeCell ref="H21:I21"/>
    <mergeCell ref="K21:L21"/>
    <mergeCell ref="N21:O21"/>
    <mergeCell ref="Q21:R21"/>
    <mergeCell ref="T21:U21"/>
    <mergeCell ref="W21:X21"/>
    <mergeCell ref="AA21:AB21"/>
    <mergeCell ref="AD21:AE21"/>
    <mergeCell ref="AH21:AI21"/>
    <mergeCell ref="E22:F22"/>
    <mergeCell ref="H22:I22"/>
    <mergeCell ref="K22:L22"/>
    <mergeCell ref="N22:O22"/>
    <mergeCell ref="Q22:R22"/>
    <mergeCell ref="T22:U22"/>
    <mergeCell ref="W22:X22"/>
    <mergeCell ref="AA22:AB22"/>
    <mergeCell ref="AD22:AE22"/>
    <mergeCell ref="AH22:AI22"/>
    <mergeCell ref="E23:F23"/>
    <mergeCell ref="H23:I23"/>
    <mergeCell ref="K23:L23"/>
    <mergeCell ref="N23:O23"/>
    <mergeCell ref="Q23:R23"/>
    <mergeCell ref="T23:U23"/>
    <mergeCell ref="W23:X23"/>
    <mergeCell ref="AA23:AB23"/>
    <mergeCell ref="AD23:AE23"/>
    <mergeCell ref="AH23:AI23"/>
    <mergeCell ref="E24:F24"/>
    <mergeCell ref="H24:I24"/>
    <mergeCell ref="K24:L24"/>
    <mergeCell ref="N24:O24"/>
    <mergeCell ref="Q24:R24"/>
    <mergeCell ref="T24:U24"/>
    <mergeCell ref="W24:X24"/>
    <mergeCell ref="AA24:AB24"/>
    <mergeCell ref="AD24:AE24"/>
    <mergeCell ref="AH24:AI24"/>
    <mergeCell ref="E25:F25"/>
    <mergeCell ref="H25:I25"/>
    <mergeCell ref="K25:L25"/>
    <mergeCell ref="N25:O25"/>
    <mergeCell ref="Q25:R25"/>
    <mergeCell ref="T25:U25"/>
    <mergeCell ref="W25:X25"/>
    <mergeCell ref="AA25:AB25"/>
    <mergeCell ref="AD25:AE25"/>
    <mergeCell ref="AH25:AI25"/>
    <mergeCell ref="E26:F26"/>
    <mergeCell ref="H26:I26"/>
    <mergeCell ref="K26:L26"/>
    <mergeCell ref="N26:O26"/>
    <mergeCell ref="Q26:R26"/>
    <mergeCell ref="T26:U26"/>
    <mergeCell ref="W26:X26"/>
    <mergeCell ref="AA26:AB26"/>
    <mergeCell ref="AD26:AE26"/>
    <mergeCell ref="AH26:AI26"/>
    <mergeCell ref="E27:F27"/>
    <mergeCell ref="H27:I27"/>
    <mergeCell ref="K27:L27"/>
    <mergeCell ref="N27:O27"/>
    <mergeCell ref="Q27:R27"/>
    <mergeCell ref="T27:U27"/>
    <mergeCell ref="W27:X27"/>
    <mergeCell ref="AA27:AB27"/>
    <mergeCell ref="AD27:AE27"/>
    <mergeCell ref="AH27:AI27"/>
    <mergeCell ref="E28:F28"/>
    <mergeCell ref="H28:I28"/>
    <mergeCell ref="K28:L28"/>
    <mergeCell ref="N28:O28"/>
    <mergeCell ref="Q28:R28"/>
    <mergeCell ref="T28:U28"/>
    <mergeCell ref="W28:X28"/>
    <mergeCell ref="AA28:AB28"/>
    <mergeCell ref="AD28:AE28"/>
    <mergeCell ref="AH28:AI28"/>
    <mergeCell ref="E29:F29"/>
    <mergeCell ref="H29:I29"/>
    <mergeCell ref="K29:L29"/>
    <mergeCell ref="N29:O29"/>
    <mergeCell ref="Q29:R29"/>
    <mergeCell ref="T29:U29"/>
    <mergeCell ref="W29:X29"/>
    <mergeCell ref="AA29:AB29"/>
    <mergeCell ref="AD29:AE29"/>
    <mergeCell ref="AH29:AI29"/>
    <mergeCell ref="E30:F30"/>
    <mergeCell ref="H30:I30"/>
    <mergeCell ref="K30:L30"/>
    <mergeCell ref="N30:O30"/>
    <mergeCell ref="Q30:R30"/>
    <mergeCell ref="T30:U30"/>
    <mergeCell ref="W30:X30"/>
    <mergeCell ref="AA30:AB30"/>
    <mergeCell ref="AD30:AE30"/>
    <mergeCell ref="AH30:AI30"/>
    <mergeCell ref="E31:F31"/>
    <mergeCell ref="H31:I31"/>
    <mergeCell ref="K31:L31"/>
    <mergeCell ref="N31:O31"/>
    <mergeCell ref="Q31:R31"/>
    <mergeCell ref="T31:U31"/>
    <mergeCell ref="W31:X31"/>
    <mergeCell ref="AA31:AB31"/>
    <mergeCell ref="AD31:AE31"/>
    <mergeCell ref="AH31:AI31"/>
    <mergeCell ref="E32:F32"/>
    <mergeCell ref="H32:I32"/>
    <mergeCell ref="K32:L32"/>
    <mergeCell ref="N32:O32"/>
    <mergeCell ref="Q32:R32"/>
    <mergeCell ref="T32:U32"/>
    <mergeCell ref="W32:X32"/>
    <mergeCell ref="AA32:AB32"/>
    <mergeCell ref="AD32:AE32"/>
    <mergeCell ref="AH32:AI32"/>
    <mergeCell ref="E33:F33"/>
    <mergeCell ref="H33:I33"/>
    <mergeCell ref="K33:L33"/>
    <mergeCell ref="N33:O33"/>
    <mergeCell ref="Q33:R33"/>
    <mergeCell ref="T33:U33"/>
    <mergeCell ref="W33:X33"/>
    <mergeCell ref="AA33:AB33"/>
    <mergeCell ref="AD33:AE33"/>
    <mergeCell ref="AH33:AI33"/>
    <mergeCell ref="A34:AI34"/>
    <mergeCell ref="B35:AI35"/>
    <mergeCell ref="B36:AI36"/>
    <mergeCell ref="B37:AI37"/>
    <mergeCell ref="B38:AI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ies [Abstract]</t>
        </is>
      </c>
    </row>
    <row r="4">
      <c r="A4" s="4" t="inlineStr">
        <is>
          <t>Related Parties</t>
        </is>
      </c>
      <c r="B4" s="4" t="inlineStr">
        <is>
          <t xml:space="preserve">43. 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personnel. b.1) Remuneration of key management personnel The key personnel of the Board of Directors received the following compensations: December 31, December 31, December 31, Fees 50,741 20,339 38,510 Total 50,741 20,339 38,510 b.2) Balances and results arising from transactions with key management personnel Balances as of Results December 31, 2020 December 31, 2019 December 31, 2020 December 31, 2019 December 31, 2018 Loans Credit cards 4,975 6,287 1,131 1,484 2,061 Overdrafts 30 5 — — 20 Mortgage loans 1,190 1,713 255 378 606 Deposits 32,673 25,133 1,075 1,628 338 Loans are granted on an arm’s length basis. All loans to related parties were classified in Stage 1. b.3) Balances and results arising from transactions with related parties (except key management personnel) Balances as of Results Parent December 31, 2020 December 31, 2019 December 31, 2020 December 31, 2019 December 31, 2018 Cash and other demand deposits 1,168,271 621,390 — — — Derivatives (Assets) — 886,425 — — — Other financial assets — 735,992 — — — Trading liabilities 2,131 — — — — Other liabilities 7,061,795 480,355 721,876 398,135 234,262 Derivatives (Liabilities) 11,618 1,634,234 385,850 9,569 209,999 Securities in custody (b) 63,028,083 77,454,929 — — — Derivative instruments (Notional amount) 925,000 15,269,110 — — — Guarantees granted (c) 2,656,720 962,230 5,956 3,254 4,570 Guarantees received 3,725,274 38,612 — — — Balances as of Results Associates/ Joint Ventures December 31, December 31, December 31, December 31, December 31, 2018 Cash and other demand deposits 934 400 — — — Loans and advances 72,447 2,427,370 1,480,274 2,807,733 3,508,628 Debt securities at fair value through profit or loss 5,189 22,847 76,902 71,709 85,265 Derivatives (Assets) — — — — — Other financial assets 73,320 — — — — Deposits 614,636 509,749 5,985 11,203 75,377 Trading liabilities — — — — — Other financial liabilities — — — — — Other liabilities — — — 3,322 9,048 Financing received 887,068 272,877 2,741 14,932 13,632 Derivatives (Liabilities) — 188,207 57,445 632,839 1,589,137 Debt securities issued — 212,299 24,552 69,827 84,425 Other operating income (a) — — 41,357 61,180 38,262 Off-balance Interest rate swaps (Notional amount) — 1,815,229 — — — Securities in custody (b) 1,516,130 1,715,124 1,801 2,519 1,007 Guarantees received 14,204 — — — — Guarantees granted (c) 443 24,891 137 781 603 (a) Operating leases. (b) These balances represent the shares in custody of Banco BBVA Argentina SA held by BBVA and BBV América. (c) These balances represent commercial guarantees granted. Transactions have been agreed upon on an arm’s length basis. All loans to related parties were classified in Stage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 xml:space="preserve">44. Leases The Group as lessee The Group leases branches under lease contracts. Leases are typically for a term of 5 years, with the option to renew after that date. Payments for leases are increased annually to reflect the market conditions. Below are the minimum future payments of leases under lease contracts not subject to cancellation as of December 31, 2020 and 2019: Leases in Leases in Total Total Up to 1 year 166,578 12,565 179,143 113,988 From 1 to 5 years 1,798,702 156,101 1,954,803 1,670,331 More than 5 years 814,011 2,772 816,783 1,641,963 TOTAL 2,950,729 3,426,282 The amount of the depreciation of the right of use recognized in results was 695,110 and 766,294 for the years ended December 31, 2020 and 20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t>
        </is>
      </c>
      <c r="B1" s="2" t="inlineStr">
        <is>
          <t>12 Months Ended</t>
        </is>
      </c>
    </row>
    <row r="2">
      <c r="B2" s="2" t="inlineStr">
        <is>
          <t>Dec. 31, 2020</t>
        </is>
      </c>
    </row>
    <row r="3">
      <c r="A3" s="3" t="inlineStr">
        <is>
          <t>Restricted Availability Assets [Abstract]</t>
        </is>
      </c>
    </row>
    <row r="4">
      <c r="A4" s="4" t="inlineStr">
        <is>
          <t>Restricted assets</t>
        </is>
      </c>
      <c r="B4" s="4" t="inlineStr">
        <is>
          <t xml:space="preserve">45. Restricted assets As of December 31, 2020 and 2019, the Group has the following restricted assets: a) The Entity used as security for loans agreed under the Global Credit Program for MSMEs granted by the Inter-American Development Bank (IDB): December 31, December 31, Argentine Treasury Bonds adjusted by CER in pesos maturing in 2023 28,202 — Treasury Bonds adjusted by CER in pesos maturing in 2024 64,500 — Argentine Treasury Bonds adjusted by CER in pesos maturing in 2021 — 112,737 Treasury Bills in pesos maturing on July 31, 2020 — 147,032 92,702 259,769 b) Also, the Entity has accounts, deposits, repo transactions and trusts applied as guarantee for activities related to credit card transactions, with automated clearing houses, transactions settled at maturity, foreign currency futures, court proceedings and leases in the amount of 17,912,856 and 8,064,219 as of December 31, 2020 and 2019,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guarantee regime</t>
        </is>
      </c>
      <c r="B1" s="2" t="inlineStr">
        <is>
          <t>12 Months Ended</t>
        </is>
      </c>
    </row>
    <row r="2">
      <c r="B2" s="2" t="inlineStr">
        <is>
          <t>Dec. 31, 2020</t>
        </is>
      </c>
    </row>
    <row r="3">
      <c r="A3" s="3" t="inlineStr">
        <is>
          <t>Deposits Guarantee Regime [Abstract]</t>
        </is>
      </c>
    </row>
    <row r="4">
      <c r="A4" s="4" t="inlineStr">
        <is>
          <t>Deposits guarantee regime</t>
        </is>
      </c>
      <c r="B4" s="4" t="inlineStr">
        <is>
          <t xml:space="preserve">46. Deposits guarantee regime The Bank is included in the Deposits Guarantee Fund Insurance System of Law No. 24,485, Regulatory Decrees No. 540/95, No. 1292/96, No. 1127/98 and No. 30/18 and Communication “A” 5943 issued by the BCRA. That law provided for the incorporation of the company “Seguros de Depósitos Sociedad Anónima” (SEDESA) for the purpose of managing the Deposits Guarantee Fund (DGF), the shareholders of which, pursuant to the changes introduced by Decree No. 1292/96, will be the BCRA with at least one share and the trustees of the trust with financial institutions in the proportion determined by the BCRA for each, based on their contributions to the DGF. In August 1995 that company was incorporated, and the Bank has a 10.038% share of the corporate stock. The Deposits Guarantee Insurance System, which is limited, mandatory and for valuable consideration, has been created for the purpose of covering bank deposit risks as a supplement of the deposits privileges and protection system set forth by the Law on Financial Institutions. The guarantee covers the refund of the principal paid plus interest accrued up to the date of revocation of the authorization to operate or until the date of suspension of the Bank by application of Section 49 of the Articles of Organization of the BCRA, if this measure had been adopted previously, without exceeding the amount of 450. For transactions in the name of two or more people, the guarantee shall be distributed on a pro-rata In addition, it is set forth that financial institutions shall make a monthly contribution to the DGF an amount equivalent to 0.015% of the monthly average of daily balances of the items listed in the related regulations. For the years ended December 31, 2020 and 2019 the contributions to the Fund have been recorded in the item “Other operating expenses - Contributions to the deposits guarantee fund” in the amounts of 696,691 and 824,817, respectively. On February 28, 2019, BCRA issued Communication “A” 6654 setting forth an increase in the guarantee from pesos 450 to 1,000, effective March 1, 2019. In addition, on April 16, 2020, the Argentine Central Bank issued Communication “A” 6973 increasing such amount to 1,500, effective May 1, 20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t>
        </is>
      </c>
      <c r="B1" s="2" t="inlineStr">
        <is>
          <t>12 Months Ended</t>
        </is>
      </c>
    </row>
    <row r="2">
      <c r="B2" s="2" t="inlineStr">
        <is>
          <t>Dec. 31, 2020</t>
        </is>
      </c>
    </row>
    <row r="3">
      <c r="A3" s="3" t="inlineStr">
        <is>
          <t>Minimum Cash And Minimum Capital [Abstract]</t>
        </is>
      </c>
    </row>
    <row r="4">
      <c r="A4" s="4" t="inlineStr">
        <is>
          <t>Minimum cash and minimum capital</t>
        </is>
      </c>
      <c r="B4" s="4" t="inlineStr">
        <is>
          <t xml:space="preserve">47. 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The items included for the purpose of meeting that requirement are detailed below: Accounts December 31, December 31, Balances at the BCRA BCRA – current account - not restricted 85,945,337 146,289,273 BCRA – special guarantee accounts – restricted 4,553,788 3,849,897 90,499,125 150,139,170 Argentine Treasury Bonds in pesos at fixed rate due May 2022 14,479,133 — Argentine Treasury Bonds in pesos at fixed rate due Novermber 2020 0 9,938,556 Liquidity Bills – BCRA 89,885,499 45,009,654 TOTAL 194,863,757 205,087,380 b) Minimum capital Minimum capital requirements are determined on the basis of the implicit risks to which the Group is exposed (credit risk, market risk and operational risk). The minimum capital will be the higher of the minimum capital fixed by BCRA and the capital requirements for credit risk, market risk — requirement for daily positions in eligible instruments —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off-balance Minimum capital must be, at least, the greater of: • Minimum basic capital, and • The sum of minimum capital required for credit risk, market risk and operational risk. Differential requirements were established for banks and other financial institutions, mainly based on the area where their head offices are located, in order to benefit those areas with smaller banking coverage according to BCRA criteria, which now enjoy less stringent requirements with respect to minimum basic capital. Minimum capital requirement for credit risk a) 8% of the sum of credit-risk-weighted asset transactions without delivery against payment; b) failed delivery-against-payment transactions; and c) requirement for counterpart credit risk in transactions with over-the-counter The sum of (a), (b) and (c) is multiplied by a coefficient which varies from 1 to 1.19 based on the rating the Bank is granted by BCRA. Minimum Capital Requirement for Market Risk: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Any defects of application derived from the requirement of additional capital will not make the financial institution fall into noncompliance with the Minimum Capital Regulations, even if they will not be allowed to distribute cash dividends and pay fees, ownership interest or bonuses originated in the bank’s distribution of results. The breakdown of minimum capital at consolidated level is detailed below: Minimum capital requirements December 31, December 31, Credit risk 29,522,630 24,504,510 Operational risk 9,025,959 8,712,818 Market risk 246,474 413,483 Total capital 91,762,665 68,056,213 Excess capital 52,967,602 34,425,4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48. Subsequent events Play Digital S.A. On January 8, 2021, the transfer of 26,803,289 common book-entry shares of Play Digital S.A., with a par value of $1 each and entitled to one vote per share, was completed for the benefit of Banco de la Nación Argentina for 30,398, resulting in a gain for the Bank of 3,595. Following the transaction, Banco de la Nación Argentina became a new sponsor in addition to the ones already existing as mentioned in Note 16. As a result, the Bank’s equity interest in Play Digital S.A. went from 13.001% to 10.762%. As a result of the General Ordinary and Extraordinary Shareholders’ Meeting held on December 15, 2020, the Bank made a new contribution on February 26, 2021 for the subscription of 17,410,778 common shares entitled to one vote per share, at their par value of $1 each. Therefore, the Bank maintains a 10.762% equity interest in the company. Change in business model Since January 1, 2021, there was a change in the Entity’s business model associated with the holdings of fixed income instruments with a remaining maturity of over 90 days at the time of acquisition and which, as provided for by the Central Bank, are allowed to be used to meet minimum cash or reserve requirements. Previously, these securities were considered under the held to collect and sell business model and measured at fair value through other comprehensive income, based on the management’s object to hold these financial instruments to meet minimum cash requirements as well as to sell them considering that the BCRA requirement would be temporary given the economic situation. During the year 2020 the BCRA extended the requirement to maintain these instruments in order to meet cash reserves, leading management to reassess the business model for those assets. As mentioned in the first paragraph, fixed income instruments, regardless of their form of adjustment, issued by the federal, provincial or municipal government or by the BCRA (monetary regulation instruments) will be considered under the held to collect business model and measured consequently, at amortized cost BBVA Consolidar Seguros S.A.’s change of name On January 5, 2021, the Argentine Supervisory Board of Companies (IGJ) approved the change of name of BBVA Consolidar Seguros S.A. to BBVA Seguros Argentina S.A. Proposal for future distributions of earnings On March 9, 2021, the Board of Directors proposed to submit to the consideration of the next Ordinary and Extraordinary Shareholders’ Meeting, to be held on April 20, 2021, a distribution of cash dividends in the amount of 7,000,000, subject to the prior authorization of the BCR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consolidation</t>
        </is>
      </c>
      <c r="B4" s="4" t="inlineStr">
        <is>
          <t xml:space="preserve">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power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t>
        </is>
      </c>
    </row>
    <row r="5">
      <c r="A5" s="4" t="inlineStr">
        <is>
          <t>Business combinations</t>
        </is>
      </c>
      <c r="B5" s="4" t="inlineStr">
        <is>
          <t xml:space="preserve">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t>
        </is>
      </c>
    </row>
    <row r="6">
      <c r="A6" s="4" t="inlineStr">
        <is>
          <t>Foreign currency</t>
        </is>
      </c>
      <c r="B6" s="4" t="inlineStr">
        <is>
          <t xml:space="preserve">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Foreign currency differences arising from translation are recognized in profit or loss. </t>
        </is>
      </c>
    </row>
    <row r="7">
      <c r="A7" s="4" t="inlineStr">
        <is>
          <t>Cash and cash equivalents</t>
        </is>
      </c>
      <c r="B7" s="4" t="inlineStr">
        <is>
          <t xml:space="preserve">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t>
        </is>
      </c>
    </row>
    <row r="8">
      <c r="A8" s="4" t="inlineStr">
        <is>
          <t>Financial assets and liabilities - Initial recognition and measurement</t>
        </is>
      </c>
      <c r="B8" s="4" t="inlineStr">
        <is>
          <t xml:space="preserve">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as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be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derecognition of the existing asset, then the expected cash flows arising from the modified financial asset are included in calculating the cash shortfalls from the existing asset. • If the restructuring will result in derecognition of the existing asset, then the expected fair value of the new asset is treated as the final cash flow from the existing financial asset at the time of its derecognition. This amount is included in calculating the cash shortfalls from the existing financial asset that are discounted from the expected date of derecognition to the reporting date using the original effective interest rate of the existing financial asset.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explained previously.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supportable information that is available without undue cost or effort and that reflects current conditions and forecasts of future economic conditions. The Group measures the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 of total risk over the Watch List total risk of wholesale exposure. The scope for individual analysis is defined with the following criteria to analyze all clients with at least an asset in default and with total risk above the local threshold (12,000) or with at least an asset on the Watch List (WL) with total risk above the local threshold (14,000), meaning: a) Stage 3 and Total Risk &gt; 12,000; b) Stage 2, WL and Total Risk &gt; 14,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their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a given timeframe.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statement of profit or loss. Financial assets that are written off could still be subject to enforcement activities in order to comply with the Group’s procedures for recovery of amounts due. </t>
        </is>
      </c>
    </row>
    <row r="9">
      <c r="A9" s="4" t="inlineStr">
        <is>
          <t>Investments in joint ventures and associates</t>
        </is>
      </c>
      <c r="B9" s="4" t="inlineStr">
        <is>
          <t xml:space="preserve">5.5. Investments in joint ventures and associates An associate is an entity over which the Group has a significant influence but no control over its financial and operating policies. Significant influence is presumed to exist when the Bank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t>
        </is>
      </c>
    </row>
    <row r="10">
      <c r="A10" s="4" t="inlineStr">
        <is>
          <t>Property and equipment</t>
        </is>
      </c>
      <c r="B10" s="4" t="inlineStr">
        <is>
          <t xml:space="preserve">5.6. Property and equipment Property and equipment items are measured at cost, net of accumulated depreciation and accumulated impairment losses, if any. At the transition date to IFRS on January 1, 2017 the Bank considered as deemed cost the fair valu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statement of profit or loss. The estimated useful lives of significant items of property and equipment are as follows: • Buildings: as informed in the technical appraisal as of January 1, 2017 • Furniture and facilities: 10 years • Equipment: 3-5 • Automobiles: 5 years Depreciation methods and useful lives are reviewed at each reporting date and adjusted prospectively, if necessary. </t>
        </is>
      </c>
    </row>
    <row r="11">
      <c r="A11" s="4" t="inlineStr">
        <is>
          <t>Investment properties</t>
        </is>
      </c>
      <c r="B11" s="4" t="inlineStr">
        <is>
          <t xml:space="preserve">5.7. Investment properties Investment properties are measured at cost, net of accumulated depreciation and accumulated impairment losses, if any. At the transition date to IFRS on January 1, 2017 the Bank considered as deemed cost the fair value determined through technical appraisals. Any gains or loss on disposal of investment property (calculated as the difference between the net proceeds from disposal and the carrying amount of the item) is recognized in profit or loss. When the use of a property changes such that it is reclassified as property and equipment, its fair value at the date of reclassification becomes its cost for subsequent accounting. The estimated useful lives of investment properties are as informed in the technical appraisal. Depreciation methods and useful lives are reviewed at each reporting date and adjusted prospectively, if necessary. </t>
        </is>
      </c>
    </row>
    <row r="12">
      <c r="A12" s="4" t="inlineStr">
        <is>
          <t>Intangible assets</t>
        </is>
      </c>
      <c r="B12" s="4" t="inlineStr">
        <is>
          <t xml:space="preserve">5.8. Intangible assets Intangible assets include the information systems costs of acquisition and implementation, which are measured at cost less accumulated amortization and impairments, if any. Subsequent expenses related to information systems are only capitalized if the economic benefits of the related asset increase. All other expenses are recognized as incurred. Information systems are amortized using the straight line method over their estimated useful life of 5 years and is recognized in profit or loss in the heading “Depreciation and amortization” on the consolidated statement of profit or loss. Amortization methods and the estimated useful life are reviewed at each reporting date and adjusted prospectively, if necessary. </t>
        </is>
      </c>
    </row>
    <row r="13">
      <c r="A13" s="4" t="inlineStr">
        <is>
          <t>Goodwill</t>
        </is>
      </c>
      <c r="B13" s="4" t="inlineStr">
        <is>
          <t xml:space="preserve">5.9. Goodwill Goodwill arising from the acquisition of subsidiaries is measured at cost less any accumulated impairment losses. Goodwill is not amortized but subject to an annual test for impairment. The cash generating unit to which goodwill has been allocated, is tested for impairment (including goodwill) at least annually or more frequently if there is an indication of impairment. </t>
        </is>
      </c>
    </row>
    <row r="14">
      <c r="A14" s="4" t="inlineStr">
        <is>
          <t>Other assets</t>
        </is>
      </c>
      <c r="B14" s="4" t="inlineStr">
        <is>
          <t xml:space="preserve">5.10. Other assets Foreclosed assets are measured at the lower of the fair value of the date on which the Group receives the ownership of the asset, and the fair value less cost of disposal at the reporting date. </t>
        </is>
      </c>
    </row>
    <row r="15">
      <c r="A15" s="4" t="inlineStr">
        <is>
          <t>Non- current assets held-for-sale</t>
        </is>
      </c>
      <c r="B15" s="4" t="inlineStr">
        <is>
          <t>5.11. Non- held-for-sale Assets are classified as held-for-sale These assets are measured at the lower of their carrying amount and their fair value less the cost of disposal. Once classified as held-for-sale,</t>
        </is>
      </c>
    </row>
    <row r="16">
      <c r="A16" s="4" t="inlineStr">
        <is>
          <t>Impairment of non-financial assets</t>
        </is>
      </c>
      <c r="B16" s="4" t="inlineStr">
        <is>
          <t xml:space="preserve">5.12. Impairment of non-financial At each reporting date, the Group assesses whether there are indications that a non-financial For the impairment testing, assets are grouped together into the smallest group of assets that generates cash inflows for their continued use that is largely independent of the cash inflows from other assets or other cash generating units (CGU). Goodwill arising from a business combination is allocated to CGUs or groups of CGUs that are expected to benefit from the synergies of the combination. The “recoverable value” of an asset or CGU is the greater of its value in use and its fair value less the cost of sale. “Value in use” is based on estimated future cash flows, discounted at their present value using the pre-tax An impairment loss is recognized if the carrying amount of an asset or CGU exceeds its recoverable amount. An impairment loss for goodwill is not reversed. For other assets, an impairment loss is reversed only to the extent the carrying amount of the assets does not exceed the amount they would have been determined if the impairment loss had not been recognized. </t>
        </is>
      </c>
    </row>
    <row r="17">
      <c r="A17" s="4" t="inlineStr">
        <is>
          <t>Provisions</t>
        </is>
      </c>
      <c r="B17" s="4" t="inlineStr">
        <is>
          <t xml:space="preserve">5.13. Provisions The Group recognizes a provision if and only if the Group has a present legal or constructive obligation resulting from past events; it is probable (i.e. more likely than not) that an outflow of resources will be required to settle the obligation; and the amount payable can be estimated reliably. To assess provisions, the existing risks and uncertainties were considered, taking into consideration the opinion of the Group’s external and internal legal advisors. Based on the analysis carried out, the Group recognizes a provision for the amount considered as the best estimate of the potential expense necessary to settle the present obligation at each reporting date. The provisions recognized by the Group are reviewed at each reporting date and are adjusted to reflect the best estimate available. </t>
        </is>
      </c>
    </row>
    <row r="18">
      <c r="A18" s="4" t="inlineStr">
        <is>
          <t>Employee benefits</t>
        </is>
      </c>
      <c r="B18" s="4" t="inlineStr">
        <is>
          <t xml:space="preserve">5.14. Employee benefits a) Short term personnel benefits Short-term personnel benefits are expensed as the related service is provided. A liability is recognized for the amount expected to be paid if the Group has a present legal or constructive obligation to pay this amount as a result of past service provided by the personnel and the obligation can be estimated reliably. b) Other long term personnel benefits The Group’s obligation in relation to long term personnel benefits is the amount of the future benefit the employees have earned in exchange for services provided during the current and prior periods. The benefit is discounted at present value. Remeasurement is recognized in profit or loss. c) Termination benefits Termination benefits are expensed at the earlier of when the Group can no longer withdraw the offer of those benefits and when the Group recognizes costs for a restructuring. If benefits are not expected to be wholly settled within 12 months of the reporting date, then they are discounted. </t>
        </is>
      </c>
    </row>
    <row r="19">
      <c r="A19" s="4" t="inlineStr">
        <is>
          <t>Share capital</t>
        </is>
      </c>
      <c r="B19" s="4" t="inlineStr">
        <is>
          <t xml:space="preserve">5.15. Share capital Transaction costs directly attributable to the issuance of ordinary shares are recognized as a reduction of the contributions received, net of the related income tax. </t>
        </is>
      </c>
    </row>
    <row r="20">
      <c r="A20" s="4" t="inlineStr">
        <is>
          <t>Interest income and expenses</t>
        </is>
      </c>
      <c r="B20" s="4" t="inlineStr">
        <is>
          <t xml:space="preserve">5.16. Interest income and expenses Interest income and expenses are recognized in profit or loss using the effective interest rate method. The ‘effective interest rate’ is the rate that exactly discounts estimated future cash payments and collections during the expected lifetime of the financial instrument to the gross carrying amount of the financial assets; or the amortized cost of the financial liability. The calculation of the effective interest rate includes transaction costs, commissions and other items paid or received that are an integral part of the effective interest rate. Transaction costs include incremental costs that are directly attributable to the acquisition of a financial asset or the issuance of a financial liability.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Interest income and expenses presented in the consolidated statement of profit or loss mainly include interest on: • Financial assets and liabilities measured at amortized cost; and • Financial assets measured at fair value through OCI </t>
        </is>
      </c>
    </row>
    <row r="21">
      <c r="A21" s="4" t="inlineStr">
        <is>
          <t>Fee and commission income / expenses</t>
        </is>
      </c>
      <c r="B21" s="4" t="inlineStr">
        <is>
          <t xml:space="preserve">5.17. Fee and commission income / expenses This item contains income from commissions resulting from transactions with customers, mainly related to maintenance and administration fees on current, saving accounts, credit cards, securities custody and foreign exchange transactions. Commissions, fees and similar items that are part of a financial asset or liability’s effective interest rate are included in the effective interest rate. Other commission income is recognized when the related services are performed: • at a point in time (in relation to fees for services, fees for investment funds management, sales commissions, syndication fees), or • over the performance obligation period (in relation to annual fee for credit cards, issuance of financial guarantees). The Bank has a customer loyalty program in place consisting in the accumulation of Latam Airlines miles through credit and/or debit card consumptions that can be exchanged for air tickets, catalog products or hotel accommodation. This program is a separable performance obligation in the contract with the customer. The Bank has concluded that it is acting as an agent in relation to the airline miles and consequently, the allocated transaction price consists only of the commission net of the amounts paid to the principal (Latam Airlines). Commission expenses are recognized in profit or loss when the related service is received. </t>
        </is>
      </c>
    </row>
    <row r="22">
      <c r="A22" s="4" t="inlineStr">
        <is>
          <t>Leases</t>
        </is>
      </c>
      <c r="B22" s="4" t="inlineStr">
        <is>
          <t xml:space="preserve">5.18. Leases • Policy applicable from January 1, 2019 As of January 1, 2019, the Group adopted IFRS 16 “Leases”. IFRS 16 introduced a single lessee accounting model, requiring that lessees recognize the asset related to the Right of use of the leased asset and a Lease liability representing the obligation to make lease payments. The Group opted to apply the exceptions related to the recognition of short-term leases and leases where the underlying asset is of low value. As to the lessor’s accounting, IFRS 16 substantially kept the requirements of IAS 17. Therefore, lessors continue classifying leases as operating or finance, and each of them is recognized differently. At the adoption of IFRS 16, the Group opted to apply the modified retrospective method whereby the Right of use and the Lease liability determined as of January 1, 2019 (“the transition date”) were recognized. The Lease liability was determined as the current amount of future payments agreed, discounted at the Group’s incremental borrowing rate as of such date, while the Right of use was measured for an amount equivalent to the Lease liability. Accordingly, the transition to IFRS 16 did not result in an adjustment to Accumulated Loss as of the transition date. Below is a detail of the accounting policies: • Contracts that contain a lease At the beginning of the contract, the Group evaluates whether a contract is, or contains a lease. A contract is or contains a lease if the contract conveys the right to control the use of an identified asset for a period of time in exchange for consideration. • Leases where the Group is the lessor When the Group acts as lessor, at the beginning of the contract the Group determines whether it is a finance or an operating lease. To classify each lease, the Group evaluates if it transfers substantially all the risks and rewards incidental to the ownership of the leased asset. If so, it classifies it as a finance lease, otherwise, it is an operating lease. In a finance lease, the leased asset is derecognized and recognized as a receivable for an amount equivalent to the net investment in the lease under “Loans and other financing.” Lease payments included in the measurement of the Net investment are: • Fixed payments, including payments that are substantially fixed; • Variable payments, which depend on a rate or index, initially measured applying the rate or index as of the lease commencement date; • Any amounts expected to be collected as guaranteed residual value; • The exercise price of call options, if it is reasonably certain that they will be exercised; and • Any penalties for early termination, if it is reasonably certain that the contract will be early terminated. Collections received under a finance lease are broken down into interest and the reduction of the net investment in the lease. Interest is recognized over the lease term applying an effective interest rate. Contingent leases are not considered in determining the net investment in the lease. In an operating lease, the leased asset (generally investment property) is not derecognized, and the collection received are recognized as an income applying the straight-line method. • Leases where the Group is the lessee The Group recognizes the Right of use of the leased asset and the Lease liability at the beginning of the contract. The Right of use is initially measured at cost, which includes the initial amount of the Lease liability adjusted for any lease payments made before the beginning of the contract, plus initial direct costs incurred and an estimate of the costs for dismantling or restoring the underlying asset, less any incentives received. The Right of use of the leased asset is then depreciated on a straight-line basis from the beginning of the contract to the expiration of the lease term. The Lease liability is initially measured at the present value of the lease payments that were not paid at the beginning of the contract, discounted using the Group’s incremental borrowing rate. Lease payments included in the measurement of the Lease liability include the following items: a) Fixed payments, including payments that are substantially fixed; b) Variable payments, which depend on a rate or index, initially measured applying the rate or index as of the lease commencement date; c) Any amounts expected to be paid as guaranteed residual value; d) The exercise price of call options, if it is reasonably certain that they will be exercised; e) Any amounts expected to be paid for renewal periods if it is reasonably certain that the renewal options will be exercised; and f) Any penalties for early termination, if it is reasonably certain that the contract will be early terminated. The Lease liability is measured at amortized cost, using the effective interest rate method. It is remeasured when there is a change in future lease payments due to a change in the rate or index, in the amounts that the Group is expected to pay as guaranteed residual value or if the Group changes the evaluation as regards whether it will exercise a call, renewal or early termination option. When the Lease liability is remeasured; in which case, the relevant adjustment is recognized in the Right of use of the leased asset. Lease liabilities denominated in US dollars are translated into the functional currency at the spot exchange rate at the reporting date. Foreign currency differences arising from translation are recognized in profit or loss. The Group has elected not to recognize right of use assets and liabilities for lease of low-value • COVID-19 The Group has not applied the amendment to IFRS 16 “Leases in relation to rental concessions related to Covid-19”. Covid-19 • Policy applicable before January 1, 2019 a) Arrangements containing a lease At the inception of the arrangement, the Group determined if the arrangement contained a lease, in which case lease payments were separated into those related with the lease and those for other elements, based on relative fair values. b) Classification of a lease When the lease substantially transfers the risks and rewards of the ownership of the leased asset, it was classified as a financial lease. Otherwise, the lease is classified as an operating lease. c) Leases where the Group is the lessee Payments under an operating lease were recognized in profit or loss by applying the straight line method over the term of the lease. Leased assets were not recognized in the Consolidated statement of financial position. d) Leases where the Group is the lessor Except for real estate, the leased asset in an operating lease was classified as “Other assets” and depreciated over its estimated useful life. Real estate for lease was classified as “Investment Properties” (see Note 5.7). Collections received under an operating lease were recognized in profit or loss by applying the straight line method in the term of the lease. The leased asset in a financial lease was derecognized and a receivable is recognized for the amount of the net investment in the lease and presented within “Loans and advances to customers”. Collections received under a financial lease were separated into interest and the reduction of the lease’s net investment. Interest income was recognized over the lease term applying the interest rate implicit in the lease. Contingent lease payments were not included in the net investment of the lease. </t>
        </is>
      </c>
    </row>
    <row r="23">
      <c r="A23" s="4" t="inlineStr">
        <is>
          <t>Current and deferred income tax</t>
        </is>
      </c>
      <c r="B23" s="4" t="inlineStr">
        <is>
          <t xml:space="preserve">5.19. Current and deferred income tax Income tax expense includes the current income tax and the deferred income tax and is recognized in profit or loss, except to the extent it relates to an item recognized in OCI or directly in equity. a) Current taxes Current income tax includes the income tax payable, and any adjustment to the tax payable related to previous years. The current amount of tax payable is the best estimate of the amount that is expected to be paid measured at the applicable tax rate enacted or substantially enacted at the reporting date. b) Deferred tax Deferred income tax recognizes the tax effect of temporary differences between the carrying amounts of the assets and liabilities and the related tax bases used for tax purposes. Deferred tax is not recognized for: • Temporary differences on the initial recognition of assets or liabilities in transaction that is not a business combination and that affects neither accounting nor taxable profit or loss. • Temporary differences related to investment in subsidiaries to the extent that is probable that they will not reverse in the foreseeable future; and • Taxable temporary differences arising on the initial recognition of goodwill. Deferred tax liabilities are recognized for the tax effect of all taxable temporary differences. Deferred tax assets are recognized for unused tax losses and deductible temporary differences to the extent that it is probable that future taxable profits will be available against which they can be used. Future taxable profits are determined based on business plans for the Bank and each of its subsidiaries. Deferred tax assets are reviewed at each reporting date and are reduced to the extent tha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the manner in which the Group expects, at the reporting date, to recover or settle the carrying amount of its assets and liabilities. Deferred tax assets and liabilities are offset only if certain criteria are met. </t>
        </is>
      </c>
    </row>
    <row r="24">
      <c r="A24" s="4" t="inlineStr">
        <is>
          <t>Segment reporting</t>
        </is>
      </c>
      <c r="B24" s="4" t="inlineStr">
        <is>
          <t xml:space="preserve">5.20. Segment reporting An operating segment is a component of the Bank that engages in business activities from which it may earn revenues and incur expenses, including revenues and expenses relating to transactions with any of the Bank’s other components, whose operating results are regularly reviewed by the Bank’s chief operating decision maker (CODM) to make decisions about resources to be allocated to the segment and assess its performance, and for which discrete financial information is available. Segment results that are reported to the Bank’s CEO (being the CODM) include items that are directly attributable to a segment as well as those that can be allocated on a reasonable basis. Unallocated items comprise mainly corporate assets (primarily the Bank’s headquarters), head office expenses and tax assets and liabilities. </t>
        </is>
      </c>
    </row>
    <row r="25">
      <c r="A25" s="4" t="inlineStr">
        <is>
          <t>Offsetting</t>
        </is>
      </c>
      <c r="B25" s="4" t="inlineStr">
        <is>
          <t xml:space="preserve">5.21. Offsetting Financial assets and financial liabilities are offset and net amount presented in the statement of financial position when, and only when, the Group currently has a legally enforceable right to set off the amounts and it intends either to settle them on a net basis of to realise the asset and settle the liability simultaneously. Income and expenses are presented on a net basis only when permitted under IFRS-IASB, or for gains and losses arising from a group or similar transactions such as in the Group´s trading activity. </t>
        </is>
      </c>
    </row>
    <row r="26">
      <c r="A26" s="4" t="inlineStr">
        <is>
          <t>Hyperinflationary Accounting</t>
        </is>
      </c>
      <c r="B26" s="4" t="inlineStr">
        <is>
          <t xml:space="preserve">5.22. Hyperinflationary Accounting 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Argentine economy is considered to be as hyperinflationary as from July 1, 2018. The Bank’s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CPI increased 36.14%, 53.83% and 47.65% during 2020, 2019 and 2018,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ost approach, it has applied IAS 29 to the comparative periods as follows: • Restated the Consolidated statement of profit or loss, the Consolidated statement of comprehensive income, the Consolidated statement of changes in shareholders’ equity and Consolidated statements of cash flow for the year ended December 31, 2019 and 2018 in terms of the measuring unit current at December 31, 2020, including the calculation and separate disclosure of the gain or loss on the net monetary position. • Restated the Consolidated statement of financial position as of December 31, 2019 in terms of the measuring unit current at December 31, 2020. In order to apply IAS 29 to the Consolidated statement of financial position, the Group has applied the following methodology and criteria: • Non-monetary • Monetary items have not been restated. • Assets and liabilities linked by agreement to changes in prices, such as index linked bonds and loans, have been measured in accordance with the pertinent agreement. • The measurement of Investments accounted for under the equity method, have been determined based on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20.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FRS standards update (Table)</t>
        </is>
      </c>
      <c r="B1" s="2" t="inlineStr">
        <is>
          <t>12 Months Ended</t>
        </is>
      </c>
    </row>
    <row r="2">
      <c r="B2" s="2" t="inlineStr">
        <is>
          <t>Dec. 31, 2020</t>
        </is>
      </c>
    </row>
    <row r="3">
      <c r="A3" s="3" t="inlineStr">
        <is>
          <t>Disclosure of expected impact of initial application of new standards or interpretations [abstract]</t>
        </is>
      </c>
    </row>
    <row r="4">
      <c r="A4" s="4" t="inlineStr">
        <is>
          <t>Summary of new or amendments to the current IFRS</t>
        </is>
      </c>
      <c r="B4" s="4" t="inlineStr">
        <is>
          <t>New standard or amendment Effective as from Interest Rate Benchmark Reform. Phase 2 (Amendments to IFRS 9, IAS 39, IFRS 7, IFRS 4 and IFRS 16) January 1, 2021 Loss-making Contracts. Cost of Fulfilling a Contract (Amendment to IAS 37) January 1, 2022 Annual Improvements to IFRS 2018-2020 January 1, 2022 Property, Plant and Equipment — Proceeds before Intended Use (Amendment to IAS 16) January 1, 2022 Reference to the Conceptual Framework (Amendments to IFRS 3) January 1, 2022 IFRS 17 Insurance Contracts and Amendments to IFRS 17 January 1, 2023 Classification of Liabilities as Current or Non-current January 1, 2023 Sale or Contribution of Assets between an Investor and its Associate or Joint Venture To be determin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Table of Earnings Per Share</t>
        </is>
      </c>
      <c r="B4" s="4" t="inlineStr">
        <is>
          <t xml:space="preserve">Accounts December 31, 2020 December 31, 2019 December 31, 2018 Numerator: Profit (Loss) attributable to owners of the Bank 10,051,035 21,819,964 (3,119,918 ) Profit (Loss) attributable to owners of the Bank adjusted to reflect the effect of dilutio n 10,051,035 21,819,964 (3,119,918 ) Denominator: Weighted average of outstanding ordinary shares for the year 612,710,079 612,671,108 612,659,638 Weighted average of outstanding ordinary shares for the year adjusted to reflect the effect of dilution 612,710,079 612,671,108 612,659,638 Basic earnings per share (1) 16.4042 35.6145 (5.0924 ) Diluted earnings per share (1) 16.4042 35.6145 (5.0924 ) (1) Since Banco BBVA Argentina S.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Table of Cash and Cash Equivalents</t>
        </is>
      </c>
      <c r="B4" s="4" t="inlineStr">
        <is>
          <t xml:space="preserve"> December 31, 2020 December 31, 2019 BCRA - Unrestricted current account 86,115,929 146,352,604 Cash 62,232,907 63,610,250 Balances with other local and foreign institutions 3,691,234 2,770,171 TOTAL 152,040,070 212,733,0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4" t="inlineStr">
        <is>
          <t>Dividends per share</t>
        </is>
      </c>
      <c r="B3" s="8" t="n">
        <v>5.000245</v>
      </c>
      <c r="C3" s="8" t="n">
        <v>8.227957999999999</v>
      </c>
      <c r="D3" s="8" t="n">
        <v>4.467623</v>
      </c>
    </row>
    <row r="4">
      <c r="A4" s="4" t="inlineStr">
        <is>
          <t>Cash Dividend Paid [member]</t>
        </is>
      </c>
    </row>
    <row r="5">
      <c r="A5" s="4" t="inlineStr">
        <is>
          <t>Dividends per share</t>
        </is>
      </c>
      <c r="B5" s="8" t="n">
        <v>20.3712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Table of Debt Securities FVTPL</t>
        </is>
      </c>
      <c r="B4" s="4" t="inlineStr">
        <is>
          <t xml:space="preserve"> December 31, December 31, Government securities 915,323 70,617 Private securities - Corporate bonds 27,438 127,432 BCRA Liquidity Bills — 5,424,513 TOTAL 942,761 5,622,562 </t>
        </is>
      </c>
    </row>
    <row r="5">
      <c r="A5" s="4" t="inlineStr">
        <is>
          <t>Table of Derivative Financial Assets FVTPL</t>
        </is>
      </c>
      <c r="B5" s="4" t="inlineStr">
        <is>
          <t xml:space="preserve"> December 31, 2020 December 31, 2019 Foreign Currency Forwards 2,695,749 3,209,511 Put Option - Prisma Medios de Pago S.A. 1,182,000 932,562 Interest Rate Swaps — 6,175 TOTAL 3,877,749 4,148,248 </t>
        </is>
      </c>
    </row>
    <row r="6">
      <c r="A6" s="4" t="inlineStr">
        <is>
          <t>Table of Derivative Financial Assets FVTPL - Foreign Currency Forward and Interest Rate Swap</t>
        </is>
      </c>
      <c r="B6" s="4" t="inlineStr">
        <is>
          <t xml:space="preserve"> December 31, 2020 December 31, 2019 Foreign Currency Forwards Foreign currency forward purchases - US$ 1,011,403 618,497 Foreign currency forward sales - US$ 978,794 620,956 Foreign currency forward sales - Euros 6,834 1,804 Foreign currency forward purchases - Euros — 35 Interest rate swaps Fixed rate for floating rate — 1,500,050 Floating rate for fixed rate — 92,463 </t>
        </is>
      </c>
    </row>
    <row r="7">
      <c r="A7" s="4" t="inlineStr">
        <is>
          <t>Table of Equity Instruments FVTPL</t>
        </is>
      </c>
      <c r="B7" s="4" t="inlineStr">
        <is>
          <t xml:space="preserve"> December 31, 2020 December 31, 2019 Prisma Medios de Pago S.A. (1) 6,033,808 4,129,157 Mercado de Valores de Buenos Aires S.A. 154,000 109,423 BYMA-Bolsas y Mercados Argentinos S.A. 136,274 85,576 Investment Funds 1,471,868 1,329,517 TOTAL 7,795,950 5,653,673 (1) This balance corresponds to the amount of 10,805,542 shares held in Prisma Medios de Pago S.A., representing 5.44% of such company’s capital stock. Such equity interest was measured at fair value, which management estimated using a report prepared by independent appraise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inancial Assets at Amortised Cost (Tables)</t>
        </is>
      </c>
      <c r="B1" s="2" t="inlineStr">
        <is>
          <t>12 Months Ended</t>
        </is>
      </c>
    </row>
    <row r="2">
      <c r="B2" s="2" t="inlineStr">
        <is>
          <t>Dec. 31, 2020</t>
        </is>
      </c>
    </row>
    <row r="3">
      <c r="A3" s="3" t="inlineStr">
        <is>
          <t>Financial Assets at Amortised Cost [Abstract]</t>
        </is>
      </c>
    </row>
    <row r="4">
      <c r="A4" s="4" t="inlineStr">
        <is>
          <t>Table of Loans and Advances to Financial Institutions</t>
        </is>
      </c>
      <c r="B4" s="4" t="inlineStr">
        <is>
          <t xml:space="preserve"> December 31, 2020 December 31, 2019 Loans and advances to financial institutions 2,337,748 7,076,612 Allowances for loan losses (582,550 ) (174,380 ) TOTAL 1,755,198 6,902,232 </t>
        </is>
      </c>
    </row>
    <row r="5">
      <c r="A5" s="4" t="inlineStr">
        <is>
          <t>Table of Loans and Advances to Customers</t>
        </is>
      </c>
      <c r="B5" s="4" t="inlineStr">
        <is>
          <t xml:space="preserve"> December 31, 2020 December 31, 2019 Credit Cards 114,535,142 98,110,800 Consumer loans 28,120,635 32,122,283 Commercial papers 19,117,168 16,794,614 Overdrafts 17,411,178 19,600,558 Real estate mortgage 16,745,745 19,265,842 Loans for the prefinancing and financing of exports 15,979,854 24,908,414 Notes 14,702,105 15,466,297 Pledge loans 11,412,208 11,785,802 Loans to employees 2,131,958 2,333,951 Receivables from financial leases 1,867,439 2,572,772 Other financing 48,301,667 31,299,660 Allowances for loan losses (12,501,302 ) (15,536,909 ) TOTAL 277,823,797 258,724,084 </t>
        </is>
      </c>
    </row>
    <row r="6">
      <c r="A6" s="4" t="inlineStr">
        <is>
          <t>Summary of maturity analysis of finance lease payments receivable</t>
        </is>
      </c>
      <c r="B6" s="4" t="inlineStr">
        <is>
          <t xml:space="preserve"> December 31, 2020 December 31, 2019 Total investment Present value of minimum lease payments Total investment Present value of minimum lease payments Term Up to 1 year 1,102,020 744,854 1,300,410 1,296,284 From 1 to 5 years 1,571,289 1,122,585 1,280,469 1,276,488 TOTAL 2,673,309 1,867,439 2,580,879 2,572,772 Principal 1,810,335 2,539,791 Interest accrued 57,104 32,981 TOTAL 1,867,439 2,572,772 </t>
        </is>
      </c>
    </row>
    <row r="7">
      <c r="A7" s="4" t="inlineStr">
        <is>
          <t>Table of Reverse Repurchase Agreements</t>
        </is>
      </c>
      <c r="B7" s="4" t="inlineStr">
        <is>
          <t xml:space="preserve"> December 31, 2020 December 31, 2019 BCRA repos 49,187,908 — Allowances for loan losses (500,941 ) — TOTAL 48,686,967 — </t>
        </is>
      </c>
    </row>
    <row r="8">
      <c r="A8" s="4" t="inlineStr">
        <is>
          <t>Table of Other Financial Assets</t>
        </is>
      </c>
      <c r="B8" s="4" t="inlineStr">
        <is>
          <t xml:space="preserve"> December 31, 2020 December 31, 2019 Financial assets pledged as collateral 10,972,890 8,057,680 Other receivables 8,776,296 6,483,728 Receivable from financial institution for spot transactions pending settlement 1,114,396 345,148 Receivable from non-financial 104,249 37,818 Others 137,905 219,741 Allowances for loan losses (264,371 ) (308,153 ) TOTAL 20,841,365 14,835,9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asurement of Expected Credit Loss (Table)</t>
        </is>
      </c>
      <c r="B1" s="2" t="inlineStr">
        <is>
          <t>12 Months Ended</t>
        </is>
      </c>
    </row>
    <row r="2">
      <c r="B2" s="2" t="inlineStr">
        <is>
          <t>Dec. 31, 2020</t>
        </is>
      </c>
    </row>
    <row r="3">
      <c r="A3" s="3" t="inlineStr">
        <is>
          <t>Disclosure Of Loan Portfolio And related Impact On Contractual Cash Flows [Abstract]</t>
        </is>
      </c>
    </row>
    <row r="4">
      <c r="A4" s="4" t="inlineStr">
        <is>
          <t>Summary of loan portfolio and related impact on contractual cash flows</t>
        </is>
      </c>
      <c r="B4" s="4" t="inlineStr">
        <is>
          <t xml:space="preserve">The table below summarizes the loan portfolio affected by the aforementioned measures and the related impact on contractual cash flows: Affected portfolio Loss from changes in UVA-indexed 16,568,485 (451,177 ) UVA-indexed 338,749 (7,118 ) (a) Recognized in Net Interest Incom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 (Tables)</t>
        </is>
      </c>
      <c r="B1" s="2" t="inlineStr">
        <is>
          <t>12 Months Ended</t>
        </is>
      </c>
    </row>
    <row r="2">
      <c r="B2" s="2" t="inlineStr">
        <is>
          <t>Dec. 31, 2020</t>
        </is>
      </c>
    </row>
    <row r="3">
      <c r="A3" s="3" t="inlineStr">
        <is>
          <t>Disclosure of impairment loss and reversal of impairment loss [abstract]</t>
        </is>
      </c>
    </row>
    <row r="4">
      <c r="A4" s="4" t="inlineStr">
        <is>
          <t>Disclosure of Impairment Losses</t>
        </is>
      </c>
      <c r="B4" s="4" t="inlineStr">
        <is>
          <t xml:space="preserve">December 31, 2020 FINANCIAL ASSETS AT AMORTIZED CREDIT RISK EXPOSURE Not credit impaired Credit impaired Total Stage 1 Stage 2 Stage 3 Credit risk Credit risk Credit risk Credit risk Credit risk Credit risk Opening balance as of December 31, 2019 285,039,178 46,865,496 2,365,338 5,426,432 5,167,769 344,864,213 Transfers of financial assets: Transfers from Stage 1 to Stage 2 (96,538,747 ) 98,480,465 130,244 — — 2,071,962 Transfers from Stage 2 to Stage 1 68,909,373 (65,842,848 ) (40,271 ) — — 3,026,254 Transfers from Stage 1 or 2 to Stage 3 (12,251,971 ) (6,025,456 ) (1,991,808 ) 21,573,730 2,043,568 3,348,063 Transfers from Stage 3 to Stage 1 or 2 908,863 789,372 (1,415 ) (1,961,496 ) (37,570 ) (302,246 ) Changes without transfers between Stages 95,796,815 13,919,010 3,746,774 (22,131,388 ) (3,333,447 ) 87,997,764 New financial assets originated 1,543,750,422 21,179,874 1,335,605 26,004,670 6,300,218 1,598,570,789 Repayments (1,312,238,958 ) (30,447,870 ) (647,298 ) (14,423,361 ) (3,738,346 ) (1,361,495,833 ) Write-offs — 8 — (4,308,513 ) (3,781,493 ) (8,089,998 ) Foreign exchange 8,930,081 5,693,673 555,724 38,810 730,732 15,949,020 Inflation adjustment (106,057,773 ) (12,221,786 ) (1,201,302 ) (7,280,112 ) (853,731 ) (127,614,704 ) Closing balance as of December 31, 2020 476,247,283 72,389,938 4,251,591 2,938,772 2,497,700 558,325,284 December 31, 2019 FINANCIAL ASSETS AT AMORTIZED CREDIT RISK EXPOSURE Not credit impaired Credit impaired Total Stage 1 Stage 2 Stage 3 Credit risk Credit risk Credit risk Credit risk Credit risk Credit risk Opening balance as of December 31, 2018 446,438,916 9,202,674 2,186,378 4,075,713 3,785,128 465,688,809 Transfers of financial assets: Transfers from Stage 1 to Stage 2 (151,356,778 ) 147,677,742 774,015 — — (2,905,021 ) Transfers from Stage 2 to Stage 1 66,247,687 (66,718,975 ) (164,390 ) — — (635,678 ) Transfers from Stage 1 or 2 to Stage 3 (1,371,651 ) (9,378,970 ) (2,743,261 ) 10,941,163 2,762,779 210,060 Transfers from Stage 3 to Stage 1 or 2 470,593 491,787 263,488 (1,104,383 ) (1,086,420 ) (964,935 ) Changes without transfers between Stages (39,183,816 ) 4,122,339 809,358 530,495 (1,052,812 ) (34,774,436 ) New financial assets originated 1,042,227,825 54,656,727 2,309,324 1,187,132 1,975,838 1,102,356,846 Repayments (987,079,841 ) (84,504,080 ) (485,021 ) (3,267,584 ) (856,155 ) (1,076,192,681 ) Write-offs — (16 ) — (5,112,765 ) (2,559 ) (5,115,340 ) Foreign exchange 58,562,068 7,555,201 437,098 18,718 1,631,075 68,204,160 Gain of control over subsidiaries 25,789,262 298,762 — 204,591 — 26,292,615 Inflation adjustment (172,605,937 ) (16,320,425 ) (1,021,651 ) (2,050,801 ) (1,989,105 ) (193,987,919 ) Other adjustments (3,099,150 ) (217,270 ) — 4,153 — (3,312,267 ) Closing balance as of December 31, 2019 285,039,178 46,865,496 2,365,338 5,426,432 5,167,769 344,864,213 December 31, 2020 LOAN COMMITMENTS AND FINANCIAL CREDIT RISK EXPOSURE Not credit impaired Credit impaired Total Stage 1 Stage 2 Stage 3 Credit risk Credit risk Credit risk Credit risk Credit risk Credit risk Opening balance as of December 31, 2019 61,008,073 6,429,186 190,568 44,527 7 67,672,361 Transfers of loan commitments and financial guarantees: Transfers from Stage 1 to Stage 2 (14,213,063 ) 13,217,852 — — — (995,211 ) Transfers from Stage 2 to Stage 1 9,897,551 (8,851,105 ) (125 ) — — 1,046,321 Transfers from Stage 1 or 2 to Stage 3 (35,683 ) (46,932 ) (631 ) 46,915 1,491 (34,840 ) Transfers from Stage 3 to Stage 1 or 2 61,570 17,036 8 (60,330 ) (398 ) 17,886 Changes without transfers between Stages 4,711,634 (799,987 ) (119,029 ) (6,085 ) (512 ) 3,786,021 New loan commitments and financial guarantees originated 33,940,652 3,159,203 99,143 2,323 — 37,201,321 Expirations and repayments (20,744,486 ) (6,746,419 ) (24,810 ) (13,662 ) (35 ) (27,529,412 ) Write-offs — — — (55 ) (6 ) (61 ) Foreign exchange 851,390 235,129 10,931 — — 1,097,450 Inflation adjustment (17,855,245 ) (1,820,204 ) (53,984 ) (5,175 ) (53 ) (19,734,661 ) Closing balance as of December 31, 2020 57,622,393 4,793,759 102,071 8,458 494 62,527,175 December 31, 2019 LOAN COMMITMENTS AND FINANCIAL CREDIT RISK EXPOSURE Not credit impaired Credit impaired Total Stage 1 Stage 2 Stage 3 Credit risk Credit risk Credit risk Credit risk Credit risk Credit risk Opening balance as of December 31, 2018 53,380,614 2,506,872 17,284 34,114 144 55,939,028 Transfers of loan commitments and financial guarantees: Transfers from Stage 1 to Stage 2 (10,335,734 ) 10,620,271 90 — — 284,627 Transfers from Stage 2 to Stage 1 6,638,883 (5,058,323 ) (99 ) — — 1,580,461 Transfers from Stage 1 or 2 to Stage 3 (278,456 ) (62,905 ) (233 ) 263,141 1,099 (77,354 ) Transfers from Stage 3 to Stage 1 or 2 209,277 12,087 53 (208,703 ) (65 ) 12,649 Changes without transfers between Stages 18,406,080 (453,067 ) 138,773 (4,997 ) (923 ) 18,085,866 New loan commitments and financial guarantees originated 36,045,328 3,212,040 41,942 13,300 — 39,312,610 Expirations and repayments (22,145,669 ) (3,027,375 ) (1,493 ) (35,108 ) — (25,209,645 ) Write-offs — (16 ) — (64 ) — (80 ) Foreign exchange 1,833,472 244,850 4,497 — — 2,082,819 Inflation adjustment (22,745,722 ) (1,565,248 ) (10,246 ) (17,156 ) (248 ) (24,338,620 ) Closing balance as of December 31, 2019 61,008,073 6,429,186 190,568 44,527 7 67,672,361 </t>
        </is>
      </c>
    </row>
    <row r="5">
      <c r="A5" s="4" t="inlineStr">
        <is>
          <t>Disclosure of allowances</t>
        </is>
      </c>
      <c r="B5" s="4" t="inlineStr">
        <is>
          <t xml:space="preserve"> December 31, 2020 FINANCIAL ASSETS AT AMORTIZED COST AND AT Not credit impaired Credit impaired Total Stage 1 Stage 2 Stage 3 Loss Loss Loss Loss Loss Loss Opening balance as of December 31, 2019 5,518,838 9,049,602 243,784 3,831,165 4,051,588 22,694,977 Transfers of financial assets: Transfers from Stage 1 to Stage 2 (2,819,678 ) 12,528,181 26,802 — — 9,735,305 Transfers from Stage 2 to Stage 1 3,223,138 (5,807,043 ) (4,639 ) — — (2,588,544 ) Transfers from Stage 1 or 2 to Stage 3 (5,425,887 ) (1,828,401 ) (631,921 ) 10,844,691 1,048,133 4,006,615 Transfers from Stage 3 to Stage 1 or 2 20,402 74,303 (1,395 ) (1,119,654 ) (38,196 ) (1,064,540 ) Changes without transfers between Stages 5,759,823 (746,277 ) 816,969 (9,633,680 ) (2,635,527 ) (6,438,692 ) New financial assets originated 15,901,370 2,549,016 144,135 12,147,304 6,331,742 37,073,567 Repayments (13,655,264 ) (5,784,954 ) (78,243 ) (8,781,898 ) (3,348,194 ) (31,648,553 ) Write-offs — — — (3,415,408 ) (3,882,490 ) (7,297,898 ) Foreign exchange 452,351 571,299 81,381 33,184 711,973 1,850,188 Inflation adjustment (1,831,796 ) (2,494,082 ) (196,226 ) (1,445,336 ) (680,822 ) (6,648,262 ) Closing balance as of December 31, 2020 (*) 7,143,297 8,111,644 400,647 2,460,368 1,558,207 19,674,163 (*)   Impairment of financial assets detailed in the table above includes allowances on financial assets at FVOCI for 5,756,454. December 31, 2019 FINANCIAL ASSETS AT AMORTIZED COST AND AT Not credit impaired Credit impaired Total Stage 1 Stage 2 Stage 3 Loss Loss Loss Loss Loss Loss Opening balance as of December 31, 2018 3,566,598 1,604,291 194,203 2,834,364 1,248,087 9,447,543 Transfers of financial assets: Transfers from Stage 1 to Stage 2 (2,620,159 ) 9,063,675 86,007 — — 6,529,523 Transfers from Stage 2 to Stage 1 1,089,664 (2,739,576 ) (3,564 ) — — (1,653,476 ) Transfers from Stage 1 or 2 to Stage 3 (54,346 ) (2,455,000 ) (337,767 ) 6,416,480 566,057 4,135,424 Transfers from Stage 3 to Stage 1 or 2 21,601 60,192 72,288 (683,334 ) (254,697 ) (783,950 ) Changes without transfers between Stages (301,453 ) 171,322 163,344 869,794 2,430,368 3,333,375 New financial assets originated 7,588,880 217,694 189,306 608,390 421,812 9,026,082 Repayments (5,796,016 ) (1,516,057 ) (61,021 ) (1,513,532 ) (178,192 ) (9,064,818 ) Write-offs — (3 ) — (3,795,182 ) (2,559 ) (3,797,744 ) Foreign exchange 486,995 174,223 30,191 12,095 720,092 1,423,596 Gain of control over subsidiaries 161,071 1,860 — 155,888 — 318,819 Inflation adjustment (1,867,269 ) (1,056,847 ) (89,203 ) (1,377,593 ) (899,380 ) (5,290,292 ) Other adjustments 3,243,272 5,523,828 — 303,795 — 9,070,895 Closing balance as of December 31, 2019 (*) 5,518,838 9,049,602 243,784 3,831,165 4,051,588 22,694,977 (*) Impairment of financial assets detailed in the table above includes allowances on financial assets at FVOCI for 6,675,535. December 31, 2020 LOAN COMMITMENTS AND FINANCIAL GUARANTEES - Not credit impaired Credit impaired Total Stage 1 Stage 2 Stage 3 Loss Loss Loss Loss Loss Loss Opening balance as of December 31, 2019 729,461 455,615 15,286 32,691 207 1,233,260 Transfers of loan commitments and financial guarantees: Transfers from Stage 1 to Stage 2 (334,616 ) 1,245,196 — — — 910,580 Transfers from Stage 2 to Stage 1 271,538 (782,637 ) (255 ) — — (511,354 ) Transfers from Stage 1 or 2 to Stage 3 (1,839 ) (7,260 ) (1,014 ) 30,038 2,539 22,464 Transfers from Stage 3 to Stage 1 or 2 1,938 1,455 54 (42,104 ) (774 ) (39,431 ) Changes without transfers between Stages 151,333 (77,704 ) (523 ) (2,846 ) (68 ) 70,192 New loan commitments and financial guarantees originated 827,366 220,711 12,212 2,055 — 1,062,344 Repayments (461,805 ) (578,507 ) (3,542 ) (8,879 ) (160 ) (1,052,893 ) Write-offs — — — (45 ) (128 ) (173 ) Foreign exchange 30,490 10,558 1,285 — — 42,333 Inflation adjustment (233,665 ) (127,794 ) (7,393 ) (3,559 ) (317 ) (372,728 ) Closing balance as of December 31, 2020 980,201 359,633 16,110 7,351 1,299 1,364,594 December 31, 2019 LOAN COMMITMENTS AND FINANCIAL GUARANTEES - Not credit impaired Credit impaired Total Stage 1 Stage 2 Stage 3 Loss Loss Loss Loss Loss Loss Opening balance as of December 31, 2018 588,409 136,345 327 23,447 1,914 750,442 Transfers of loan commitments and financial guarantees: Transfers from Stage 1 to Stage 2 (206,816 ) 602,213 526 — — 395,923 Transfers from Stage 2 to Stage 1 128,864 (282,949 ) (25 ) — — (154,110 ) Transfers from Stage 1 or 2 to Stage 3 (3,936 ) (11,123 ) (219 ) 172,283 1,125 158,130 Transfers from Stage 3 to Stage 1 or 2 1,896 655 801 (140,369 ) (1,067 ) (138,084 ) Changes without transfers between Stages 196,731 (65,311 ) 13,984 2,485 (1,095 ) 146,794 New loan commitments and financial guarantees originated 534,809 233,085 1,744 8,800 — 778,438 Repayments (258,652 ) (86,324 ) (275 ) (22,053 ) — (367,304 ) Write-offs — — — (48 ) — (48 ) Foreign exchange 5,216 2,579 306 — — 8,101 Inflation adjustment (257,060 ) (73,555 ) (1,883 ) (11,854 ) (670 ) (345,022 ) Closing balance as of December 31, 2019 729,461 455,615 15,286 32,691 207 1,233,2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Table of debt securities FVOCI</t>
        </is>
      </c>
      <c r="B4" s="4" t="inlineStr">
        <is>
          <t xml:space="preserve"> December 31, December 31, BCRA Liquidity Bills 89,890,131 39,585,142 Government securities 30,452,845 21,825,609 Financial assets pledged as collateral 6,939,966 — Private securities - Corporate bonds 260,910 95,503 TOTAL 127,543,852 61,506,254 </t>
        </is>
      </c>
    </row>
    <row r="5">
      <c r="A5" s="4" t="inlineStr">
        <is>
          <t>Table of equity instruments FVOCI</t>
        </is>
      </c>
      <c r="B5" s="4" t="inlineStr">
        <is>
          <t xml:space="preserve"> December 31, December 31, Banco Latinoaméricano de Exportaciones S.A. 27,216 35,921 Others 1,283 1,339 TOTAL 28,499 37,2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Table of deferred income tax assets and liabilities</t>
        </is>
      </c>
      <c r="B4" s="4" t="inlineStr">
        <is>
          <t xml:space="preserve">Account Changes recognized in As of December 31, 2020 As of December 31, 2019 Consolidated Other Consolidation with Deferred tax Deferred tax Allowance for loan losses 6,077,813 (1,498,157 ) — 2,109 4,581,765 — Provisions 2,762,677 (251,920 ) — — 2,510,757 — Loan Commissions 174,283 100,877 — — 275,160 — Expenses capitalized for tax purpose (279,890 ) (564,566 ) — — — (844,456 ) Property and equipment (7,826,316 ) 1,129,736 — — — (6,696,580 ) Investments in debt securities and equity instruments (2,787,312 ) 2,168,490 (2,068,506 ) 23,546 — (2,663,782 ) Derivatives 15,249 (4,048 ) — — 11,201 — Inflation adjustment (see Note 15.5) 5,980,408 2,725,485 — — 8,705,893 — Others (489 ) (1,869 ) — 2,971 613 — Balance 4,116,423 3,804,028 (2,068,506 ) 28,626 16,085,389 (10,204,818 ) Offsetting (10,165,479 ) 10,165,479 Net 5,919,910 (39,339 ) Account Changes recognized in As of December 31, 2019 As of December 31, 2018 Consolidated Other Gain of control Deferred tax Deferred tax Allowance for loan losses 2,524,230 3,553,583 — — 6,077,813 — Provisions 1,034,295 1,728,383 — — 2,762,678 — Loan Commissions 392,873 (218,590 ) — — 174,283 — Expenses capitalized for tax purpose (835,040 ) 555,150 — — — (279,890 ) Property and equipment (7,291,169 ) (535,147 ) — — — (7,826,316 ) Investments in debt securities and equity instruments 220,681 (4,975,754 ) 1,967,761 — — (2,787,312 ) Derivatives 23,458 (8,209 ) — — 15,249 — Inflation adjustment (see Note 15.5) — 5,980,408 — — 5,980,408 — Others 1,634 87,307 — (89,431 ) — (490 ) Balance (3,929,038 ) 6,167,131 1,967,761 (89,431 ) 15,010,431 (10,894,008 ) Offsetting (10,894,008 ) 10,894,008 Net 4,116,423 — </t>
        </is>
      </c>
    </row>
    <row r="5">
      <c r="A5" s="4" t="inlineStr">
        <is>
          <t>Table of income tax expense</t>
        </is>
      </c>
      <c r="B5" s="4" t="inlineStr">
        <is>
          <t xml:space="preserve"> December 31, December 31, December 31, Current Tax 12,165,929 14,681,916 11,300,604 Deferred Tax (3,804,028 ) (6,167,131 ) 742,435 Inflation adjustment for prior period (see Note 15.5) — (5,693,726 ) (2,961,457 ) Over/under income tax from prior year (327,807 ) — — Income tax expense 8,034,094 2,821,059 9,081,582 </t>
        </is>
      </c>
    </row>
    <row r="6">
      <c r="A6" s="4" t="inlineStr">
        <is>
          <t>Table of reconciliation effective tax rate</t>
        </is>
      </c>
      <c r="B6" s="4" t="inlineStr">
        <is>
          <t xml:space="preserve"> December 31, December 31, December 31, Profit before income tax 18,102,889 24,636,513 5,794,181 Income tax rate 30 % 30 % 30 % Income tax using the Bank´s income tax rate 5,430,867 7,390,954 1,738,254 Tax -exempt income (328,390 ) (655,330 ) (411,218 ) Non-deductible 120,650 87,334 146,568 Change in tax rate (see Note 15.4) (444,727 ) (1,281,548 ) (604,046 ) Other 194,985 (21,293 ) (36,906 ) Net monetary inflation adjustment 8,755,629 10,490,151 11,210,387 Subtotal 13,729,014 16,010,268 12,043,039 Inflation adjustment for tax purposes (see Note 15.5) (5,367,113 ) (13,189,209 ) (2,961,457 ) Over/under income tax from prior year (327,807 ) — — Income tax expense 8,034,094 2,821,059 9,081,582 Effective tax rate 44 % 11 % 157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0</t>
        </is>
      </c>
    </row>
    <row r="3">
      <c r="A3" s="3" t="inlineStr">
        <is>
          <t>Investment in Joint Ventures and Associates [Abstract]</t>
        </is>
      </c>
    </row>
    <row r="4">
      <c r="A4" s="4" t="inlineStr">
        <is>
          <t>Table of Investment in Joint Ventures and Associates</t>
        </is>
      </c>
      <c r="B4" s="4" t="inlineStr">
        <is>
          <t xml:space="preserve"> December 31, December 31, Rombo Cía. Financiera S.A. 757,149 895,378 BBVA Consolidar Seguros S.A. 445,378 360,236 Interbanking S.A. 165,422 154,732 Play Digital S.A. (1 ) 74,396 — TOTAL 1,442,345 1,410,346 </t>
        </is>
      </c>
    </row>
    <row r="5">
      <c r="A5" s="4" t="inlineStr">
        <is>
          <t>Table of Investment in Joint Ventures and Associates - Most Significant Investments</t>
        </is>
      </c>
      <c r="B5" s="4" t="inlineStr">
        <is>
          <t xml:space="preserve"> Rombo Compañía Financiera December 31, December 31, Total Assets 9,354,472 10,801,444 Total Liabilities 7,461,599 8,562,999 Profit 345,574 395,620 Equity 1,892,873 2,238,445 Ownership interest 40 % 40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ngible Assets (Tables)</t>
        </is>
      </c>
      <c r="B1" s="2" t="inlineStr">
        <is>
          <t>12 Months Ended</t>
        </is>
      </c>
    </row>
    <row r="2">
      <c r="B2" s="2" t="inlineStr">
        <is>
          <t>Dec. 31, 2020</t>
        </is>
      </c>
    </row>
    <row r="3">
      <c r="A3" s="3" t="inlineStr">
        <is>
          <t>Tangible Assets [Abstract]</t>
        </is>
      </c>
    </row>
    <row r="4">
      <c r="A4" s="4" t="inlineStr">
        <is>
          <t>Table of Property and Equipment Breakdown</t>
        </is>
      </c>
      <c r="B4" s="4" t="inlineStr">
        <is>
          <t xml:space="preserve"> December 31, December 31, Real estate 23,344,942 23,970,454 Furniture and facilities 4,922,945 5,255,866 Right of use 2,655,151 3,184,937 Machinery and equipment 2,140,829 2,592,481 Constructions in progress 646,906 437,722 Automobiles 57,381 52,697 TOTAL 33,768,154 35,494,157 </t>
        </is>
      </c>
    </row>
    <row r="5">
      <c r="A5" s="4" t="inlineStr">
        <is>
          <t>Table of Property and Equipment</t>
        </is>
      </c>
      <c r="B5" s="4" t="inlineStr">
        <is>
          <t xml:space="preserve"> Depreciation Cost as of December Transfer Additions Disposals (*) Accumulated Transfer Disposals (*) For the Accumulated Carrying amount as Real estate 27,406,248 3,396 115,643 (1,955,258 ) 3,435,794 356 (1,818,692 ) 607,629 2,225,087 23,344,942 Furniture and facilities 9,031,914 — 360,821 (1,346,385 ) 3,776,048 — (1,477,379 ) 824,736 3,123,405 4,922,945 Rights of use – Real estate 3,962,642 — 429,188 (290,628 ) 777,705 — (26,764 ) 695,110 1,446,051 2,655,151 Machinery and equipmente 6,300,135 — 1,122,938 (3,012,796 ) 3,707,654 — (3,011,959 ) 1,573,753 2,269,448 2,140,829 Construction in progress 437,722 — 295,844 (86,660 ) — — — — — 646,906 Automobiles 230,895 — 20,278 (98,654 ) 178,198 — (103,145 ) 20,085 95,138 57,381 Total 47,369,556 3,396 2,344,712 (6,790,381 ) 11,875,399 356 (6,437,939 ) 3,721,313 9,159,129 33,768,154 Depreciation Cost as of 31, 2018 Gain of Transfer to Additions Disposals (*) Accumulated as of 2018 Transfer to Disposals (*) For the Gain of Accumulated 31, 2019 Carrying Real estate 29,091,573 — (1,751,822 ) 294,422 (227,925 ) 3,203,525 (49,040 ) (227,925 ) 509,234 — 3,435,794 23,970,454 Furniture and facilities 9,430,753 34,399 — 1,226,582 (1,659,820 ) 3,568,449 — (1,657,811 ) 1,858,249 7,161 3,776,048 5,255,866 Rights of use – Real estate (**) — 24,835 — 3,937,807 — — — — 766,294 11,411 777,705 3,184,937 Machinery and equipment 5,776,948 13,483 — 1,745,397 (1,235,693 ) 3,079,268 — (1,234,549 ) 1,855,364 7,571 3,707,654 2,592,481 Construction in progress 983,305 — — 376,146 (921,729 ) — — — — — — 437,722 Automobiles 200,776 9,838 — 20,917 (636 ) 156,834 — — 19,824 1,540 178,198 52,697 Total 45,483,355 82,555 (1,751,822 ) 7,601,271 (4,045,803 ) 10,008,076 (49,040 ) (3,120,285 ) 5,008,965 27,683 11,875,399 35,494,157 (*) Includes write-off (**) The Group included in additions the amount net of initial recognition (see note 5.18). </t>
        </is>
      </c>
    </row>
    <row r="6">
      <c r="A6" s="4" t="inlineStr">
        <is>
          <t>Table of Investment Property</t>
        </is>
      </c>
      <c r="B6" s="4" t="inlineStr">
        <is>
          <t xml:space="preserve"> Depreciation Cost as of Transfer to Additions Disposals Accumulated as of December 31, 2019 Transfer to Disposals For the Accumulated as of December Carrying Real estate 2,023,910 (3,396 ) — (131 ) 94,710 (356 ) (131 ) 35,892 130,115 1,890,268 Total 2,023,910 (3,396 ) — (131 ) 94,710 (356 ) (131 ) 35,892 130,115 1,890,268 Depreciation Cost as of Transfer from Additions Disposals Accumulated as of December 31, 2018 Transfer from Disposals For the Accumulated as of December Carrying Real estate 272,088 1,751,822 — — 16,393 49,040 — 29,277 94,710 1,929,200 Total 272,088 1,751,822 — — 16,393 49,040 — 29,277 94,710 1,929,2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nd goodwill [abstract]</t>
        </is>
      </c>
    </row>
    <row r="4">
      <c r="A4" s="4" t="inlineStr">
        <is>
          <t>Table of Intangible Assets</t>
        </is>
      </c>
      <c r="B4" s="4" t="inlineStr">
        <is>
          <t xml:space="preserve"> Amortization Cost as of Additions Disposals (*) Accumulated as Disposals (*) For the Accumulated as Carrying amount Software licenses 2,363,029 802,556 (1,048,297 ) 1,301,046 (1,046,199 ) 308,544 563,391 1,553,897 Total 2,363,029 802,556 (1,048,297 ) 1,301,046 (1,046,199 ) 308,544 563,391 1,553,897 Amortization Cost as of Gain of control Additions Disposals (*) Accumulated Gain of Disposals (*) For the Accumulated Carrying 31, 2019 Software licenses 2,403,559 4,177 418,293 (463,000 ) 1,075,904 1,514 (463,000 ) 686,628 1,298,018 1,061,983 Total 2,403,559 4,177 418,293 (463,000 ) 1,075,904 1,514 (463,000 ) 686,628 1,298,018 1,061,98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Table of Other Assets</t>
        </is>
      </c>
      <c r="B4" s="4" t="inlineStr">
        <is>
          <t xml:space="preserve"> December 31, December 31, Prepayments 4,425,001 1,961,177 Tax advances 1,566,805 789,208 Advances to personnel 378,052 443,081 Other miscellaneous assets 276,631 308,047 Advances to suppliers of goods 160,100 231,673 Foreclosed assets 15,918 19,501 Others 58,295 40,033 Allowance — (950 ) TOTAL 6,880,802 3,791,77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before tax</t>
        </is>
      </c>
      <c r="B4" s="6" t="n">
        <v>18102889</v>
      </c>
      <c r="C4" s="6" t="n">
        <v>24636513</v>
      </c>
      <c r="D4" s="6" t="n">
        <v>5794181</v>
      </c>
    </row>
    <row r="5">
      <c r="A5" s="4" t="inlineStr">
        <is>
          <t>Adjustments to obtain cash flows from operating activities:</t>
        </is>
      </c>
      <c r="B5" s="5" t="n">
        <v>-28528319</v>
      </c>
      <c r="C5" s="5" t="n">
        <v>-35549527</v>
      </c>
      <c r="D5" s="5" t="n">
        <v>-48058804</v>
      </c>
    </row>
    <row r="6">
      <c r="A6" s="4" t="inlineStr">
        <is>
          <t>Depreciation and amortization</t>
        </is>
      </c>
      <c r="B6" s="5" t="n">
        <v>4065981</v>
      </c>
      <c r="C6" s="5" t="n">
        <v>5728534</v>
      </c>
      <c r="D6" s="5" t="n">
        <v>4025755</v>
      </c>
    </row>
    <row r="7">
      <c r="A7" s="4" t="inlineStr">
        <is>
          <t>Net impairment loss of financial assets</t>
        </is>
      </c>
      <c r="B7" s="5" t="n">
        <v>11864861</v>
      </c>
      <c r="C7" s="5" t="n">
        <v>21445415</v>
      </c>
      <c r="D7" s="5" t="n">
        <v>8029553</v>
      </c>
    </row>
    <row r="8">
      <c r="A8" s="4" t="inlineStr">
        <is>
          <t>Accrued interest</t>
        </is>
      </c>
      <c r="B8" s="5" t="n">
        <v>-79878102</v>
      </c>
      <c r="C8" s="5" t="n">
        <v>-94312427</v>
      </c>
      <c r="D8" s="5" t="n">
        <v>-68285419</v>
      </c>
    </row>
    <row r="9">
      <c r="A9" s="4" t="inlineStr">
        <is>
          <t>Exchange rate</t>
        </is>
      </c>
      <c r="B9" s="5" t="n">
        <v>-10467407</v>
      </c>
      <c r="C9" s="5" t="n">
        <v>-35013137</v>
      </c>
      <c r="D9" s="5" t="n">
        <v>-37359594</v>
      </c>
    </row>
    <row r="10">
      <c r="A10" s="4" t="inlineStr">
        <is>
          <t>Inflation effect on cash and cash equivalents balances</t>
        </is>
      </c>
      <c r="B10" s="5" t="n">
        <v>48182313</v>
      </c>
      <c r="C10" s="5" t="n">
        <v>76713902</v>
      </c>
      <c r="D10" s="5" t="n">
        <v>45807111</v>
      </c>
    </row>
    <row r="11">
      <c r="A11" s="4" t="inlineStr">
        <is>
          <t>Gain on sale of Prisma Medios de Pagos S.A.</t>
        </is>
      </c>
      <c r="C11" s="5" t="n">
        <v>-5202018</v>
      </c>
    </row>
    <row r="12">
      <c r="A12" s="4" t="inlineStr">
        <is>
          <t>Put option - Prisma Medios de Pagos S.A.</t>
        </is>
      </c>
      <c r="B12" s="5" t="n">
        <v>-497000</v>
      </c>
      <c r="C12" s="5" t="n">
        <v>-932562</v>
      </c>
    </row>
    <row r="13">
      <c r="A13" s="4" t="inlineStr">
        <is>
          <t>Revaluation result - Prisma Medios de Pagos S.A.</t>
        </is>
      </c>
      <c r="B13" s="5" t="n">
        <v>-3368893</v>
      </c>
      <c r="C13" s="5" t="n">
        <v>-5180616</v>
      </c>
    </row>
    <row r="14">
      <c r="A14" s="4" t="inlineStr">
        <is>
          <t>Other adjustments</t>
        </is>
      </c>
      <c r="B14" s="5" t="n">
        <v>1569928</v>
      </c>
      <c r="C14" s="5" t="n">
        <v>1203382</v>
      </c>
      <c r="D14" s="5" t="n">
        <v>-276210</v>
      </c>
    </row>
    <row r="15">
      <c r="A15" s="4" t="inlineStr">
        <is>
          <t>Net (increases) decreases due to changes in operating assets:</t>
        </is>
      </c>
      <c r="B15" s="5" t="n">
        <v>-138325293</v>
      </c>
      <c r="C15" s="5" t="n">
        <v>153489601</v>
      </c>
      <c r="D15" s="5" t="n">
        <v>-8532455</v>
      </c>
    </row>
    <row r="16">
      <c r="A16" s="4" t="inlineStr">
        <is>
          <t>Financial assets at fair value through profit or loss (FVTPL)</t>
        </is>
      </c>
      <c r="B16" s="5" t="n">
        <v>6221639</v>
      </c>
      <c r="C16" s="5" t="n">
        <v>8785344</v>
      </c>
      <c r="D16" s="5" t="n">
        <v>1815751</v>
      </c>
    </row>
    <row r="17">
      <c r="A17" s="3" t="inlineStr">
        <is>
          <t>Financial assets at amortized cost</t>
        </is>
      </c>
    </row>
    <row r="18">
      <c r="A18" s="4" t="inlineStr">
        <is>
          <t>Other financial assets</t>
        </is>
      </c>
      <c r="B18" s="5" t="n">
        <v>3457216</v>
      </c>
      <c r="C18" s="5" t="n">
        <v>10730843</v>
      </c>
      <c r="D18" s="5" t="n">
        <v>-8675952</v>
      </c>
    </row>
    <row r="19">
      <c r="A19" s="4" t="inlineStr">
        <is>
          <t>Loans and advances to financial institutions</t>
        </is>
      </c>
      <c r="B19" s="5" t="n">
        <v>-31659768</v>
      </c>
      <c r="C19" s="5" t="n">
        <v>106187787</v>
      </c>
      <c r="D19" s="5" t="n">
        <v>17776894</v>
      </c>
    </row>
    <row r="20">
      <c r="A20" s="4" t="inlineStr">
        <is>
          <t>Loans and advances to customers</t>
        </is>
      </c>
      <c r="B20" s="5" t="n">
        <v>70</v>
      </c>
      <c r="C20" s="5" t="n">
        <v>-150</v>
      </c>
      <c r="D20" s="5" t="n">
        <v>35</v>
      </c>
    </row>
    <row r="21">
      <c r="A21" s="4" t="inlineStr">
        <is>
          <t>Loans and advances to government sector</t>
        </is>
      </c>
      <c r="B21" s="5" t="n">
        <v>-48550732</v>
      </c>
      <c r="C21" s="5" t="n">
        <v>26562031</v>
      </c>
      <c r="D21" s="5" t="n">
        <v>-7337698</v>
      </c>
    </row>
    <row r="22">
      <c r="A22" s="4" t="inlineStr">
        <is>
          <t>Financial assets at fair value through other comprehensive income</t>
        </is>
      </c>
      <c r="B22" s="5" t="n">
        <v>-58660867</v>
      </c>
      <c r="C22" s="5" t="n">
        <v>-11281608</v>
      </c>
      <c r="D22" s="5" t="n">
        <v>591993</v>
      </c>
    </row>
    <row r="23">
      <c r="A23" s="4" t="inlineStr">
        <is>
          <t>Other assets</t>
        </is>
      </c>
      <c r="B23" s="5" t="n">
        <v>-3023330</v>
      </c>
      <c r="C23" s="5" t="n">
        <v>604209</v>
      </c>
      <c r="D23" s="5" t="n">
        <v>-7908331</v>
      </c>
    </row>
    <row r="24">
      <c r="A24" s="4" t="inlineStr">
        <is>
          <t>Net increases (decreases) due to changes in operating liabilities:</t>
        </is>
      </c>
      <c r="B24" s="5" t="n">
        <v>75007094</v>
      </c>
      <c r="C24" s="5" t="n">
        <v>-174082019</v>
      </c>
      <c r="D24" s="5" t="n">
        <v>91973119</v>
      </c>
    </row>
    <row r="25">
      <c r="A25" s="3" t="inlineStr">
        <is>
          <t>Financial liabilities at amortized cost</t>
        </is>
      </c>
    </row>
    <row r="26">
      <c r="A26" s="4" t="inlineStr">
        <is>
          <t>Deposits from financial institutions</t>
        </is>
      </c>
      <c r="B26" s="5" t="n">
        <v>618750</v>
      </c>
      <c r="C26" s="5" t="n">
        <v>-373071</v>
      </c>
      <c r="D26" s="5" t="n">
        <v>112762</v>
      </c>
    </row>
    <row r="27">
      <c r="A27" s="4" t="inlineStr">
        <is>
          <t>Deposits from customers</t>
        </is>
      </c>
      <c r="B27" s="5" t="n">
        <v>76805004</v>
      </c>
      <c r="C27" s="5" t="n">
        <v>-140903179</v>
      </c>
      <c r="D27" s="5" t="n">
        <v>62242659</v>
      </c>
    </row>
    <row r="28">
      <c r="A28" s="4" t="inlineStr">
        <is>
          <t>Deposits from government sector</t>
        </is>
      </c>
      <c r="B28" s="5" t="n">
        <v>1631595</v>
      </c>
      <c r="C28" s="5" t="n">
        <v>789231</v>
      </c>
      <c r="D28" s="5" t="n">
        <v>19095</v>
      </c>
    </row>
    <row r="29">
      <c r="A29" s="4" t="inlineStr">
        <is>
          <t>Repurchase agreements</t>
        </is>
      </c>
      <c r="B29" s="5" t="n">
        <v>331035</v>
      </c>
      <c r="C29" s="5" t="n">
        <v>-314170</v>
      </c>
      <c r="D29" s="5" t="n">
        <v>-852528</v>
      </c>
    </row>
    <row r="30">
      <c r="A30" s="4" t="inlineStr">
        <is>
          <t>Financial liabilities at FVTPL</t>
        </is>
      </c>
      <c r="B30" s="5" t="n">
        <v>-4785539</v>
      </c>
      <c r="C30" s="5" t="n">
        <v>692951</v>
      </c>
      <c r="D30" s="5" t="n">
        <v>3623686</v>
      </c>
    </row>
    <row r="31">
      <c r="A31" s="4" t="inlineStr">
        <is>
          <t>Other financial liabilities</t>
        </is>
      </c>
      <c r="B31" s="5" t="n">
        <v>406249</v>
      </c>
      <c r="C31" s="5" t="n">
        <v>-33973781</v>
      </c>
      <c r="D31" s="5" t="n">
        <v>26827445</v>
      </c>
    </row>
    <row r="32">
      <c r="A32" s="4" t="inlineStr">
        <is>
          <t>Income tax paid</t>
        </is>
      </c>
      <c r="B32" s="5" t="n">
        <v>-16263579</v>
      </c>
      <c r="C32" s="5" t="n">
        <v>-2176539</v>
      </c>
      <c r="D32" s="5" t="n">
        <v>-2845567</v>
      </c>
    </row>
    <row r="33">
      <c r="A33" s="4" t="inlineStr">
        <is>
          <t>Interest received</t>
        </is>
      </c>
      <c r="B33" s="5" t="n">
        <v>121249917</v>
      </c>
      <c r="C33" s="5" t="n">
        <v>148915406</v>
      </c>
      <c r="D33" s="5" t="n">
        <v>109187613</v>
      </c>
    </row>
    <row r="34">
      <c r="A34" s="4" t="inlineStr">
        <is>
          <t>Interest paid</t>
        </is>
      </c>
      <c r="B34" s="5" t="n">
        <v>-41382661</v>
      </c>
      <c r="C34" s="5" t="n">
        <v>-62814309</v>
      </c>
      <c r="D34" s="5" t="n">
        <v>-44678126</v>
      </c>
    </row>
    <row r="35">
      <c r="A35" s="4" t="inlineStr">
        <is>
          <t>Total cash flows generated by/(used in) operating activities</t>
        </is>
      </c>
      <c r="B35" s="5" t="n">
        <v>-10139952</v>
      </c>
      <c r="C35" s="5" t="n">
        <v>52419126</v>
      </c>
      <c r="D35" s="5" t="n">
        <v>102839961</v>
      </c>
    </row>
    <row r="36">
      <c r="A36" s="3" t="inlineStr">
        <is>
          <t>Cash flows from investing activities</t>
        </is>
      </c>
    </row>
    <row r="37">
      <c r="A37" s="4" t="inlineStr">
        <is>
          <t>Payments:</t>
        </is>
      </c>
      <c r="B37" s="5" t="n">
        <v>-3326215</v>
      </c>
      <c r="C37" s="5" t="n">
        <v>-4081758</v>
      </c>
      <c r="D37" s="5" t="n">
        <v>-4155026</v>
      </c>
    </row>
    <row r="38">
      <c r="A38" s="4" t="inlineStr">
        <is>
          <t>Purchase of property and equipment, intangible assets and other assets</t>
        </is>
      </c>
      <c r="B38" s="5" t="n">
        <v>-3147268</v>
      </c>
      <c r="C38" s="5" t="n">
        <v>-4081758</v>
      </c>
      <c r="D38" s="5" t="n">
        <v>-3983253</v>
      </c>
    </row>
    <row r="39">
      <c r="A39" s="4" t="inlineStr">
        <is>
          <t>Loss of control of the subsidiary</t>
        </is>
      </c>
      <c r="D39" s="5" t="n">
        <v>-171773</v>
      </c>
    </row>
    <row r="40">
      <c r="A40" s="4" t="inlineStr">
        <is>
          <t>Other payments related to investment activities</t>
        </is>
      </c>
      <c r="B40" s="5" t="n">
        <v>-178947</v>
      </c>
    </row>
    <row r="41">
      <c r="A41" s="4" t="inlineStr">
        <is>
          <t>Collections:</t>
        </is>
      </c>
      <c r="B41" s="5" t="n">
        <v>622862</v>
      </c>
      <c r="C41" s="5" t="n">
        <v>5224748</v>
      </c>
      <c r="D41" s="5" t="n">
        <v>2425877</v>
      </c>
    </row>
    <row r="42">
      <c r="A42" s="4" t="inlineStr">
        <is>
          <t>Sale of equity instruments</t>
        </is>
      </c>
      <c r="C42" s="5" t="n">
        <v>3392851</v>
      </c>
    </row>
    <row r="43">
      <c r="A43" s="4" t="inlineStr">
        <is>
          <t>Sale of property and equipment, intangible assets and other assets</t>
        </is>
      </c>
      <c r="D43" s="5" t="n">
        <v>1372337</v>
      </c>
    </row>
    <row r="44">
      <c r="A44" s="4" t="inlineStr">
        <is>
          <t>Cash and cash equivalents – Gain of control over subsidiaries</t>
        </is>
      </c>
      <c r="C44" s="5" t="n">
        <v>350925</v>
      </c>
    </row>
    <row r="45">
      <c r="A45" s="4" t="inlineStr">
        <is>
          <t>Dividends received</t>
        </is>
      </c>
      <c r="B45" s="5" t="n">
        <v>622862</v>
      </c>
      <c r="C45" s="5" t="n">
        <v>1480972</v>
      </c>
      <c r="D45" s="5" t="n">
        <v>1053540</v>
      </c>
    </row>
    <row r="46">
      <c r="A46" s="4" t="inlineStr">
        <is>
          <t>Total cash flows (used in) / generated by investing activities</t>
        </is>
      </c>
      <c r="B46" s="5" t="n">
        <v>-2703353</v>
      </c>
      <c r="C46" s="5" t="n">
        <v>1142990</v>
      </c>
      <c r="D46" s="5" t="n">
        <v>-1729149</v>
      </c>
    </row>
    <row r="47">
      <c r="A47" s="3" t="inlineStr">
        <is>
          <t>Cash flows from financing activities</t>
        </is>
      </c>
    </row>
    <row r="48">
      <c r="A48" s="4" t="inlineStr">
        <is>
          <t>Payments:</t>
        </is>
      </c>
      <c r="B48" s="5" t="n">
        <v>-12170644</v>
      </c>
      <c r="C48" s="5" t="n">
        <v>-13880505</v>
      </c>
      <c r="D48" s="5" t="n">
        <v>-5542919</v>
      </c>
    </row>
    <row r="49">
      <c r="A49" s="4" t="inlineStr">
        <is>
          <t>Dividends</t>
        </is>
      </c>
      <c r="B49" s="5" t="n">
        <v>-3063448</v>
      </c>
      <c r="C49" s="5" t="n">
        <v>-5040938</v>
      </c>
      <c r="D49" s="5" t="n">
        <v>-2737131</v>
      </c>
    </row>
    <row r="50">
      <c r="A50" s="4" t="inlineStr">
        <is>
          <t>Debt security payments - Capital</t>
        </is>
      </c>
      <c r="B50" s="5" t="n">
        <v>-7226018</v>
      </c>
      <c r="C50" s="5" t="n">
        <v>-4383423</v>
      </c>
      <c r="D50" s="5" t="n">
        <v>-1139836</v>
      </c>
    </row>
    <row r="51">
      <c r="A51" s="4" t="inlineStr">
        <is>
          <t>Debt security payments - Interest</t>
        </is>
      </c>
      <c r="B51" s="5" t="n">
        <v>-3910199</v>
      </c>
      <c r="C51" s="5" t="n">
        <v>-3362337</v>
      </c>
      <c r="D51" s="5" t="n">
        <v>-1660684</v>
      </c>
    </row>
    <row r="52">
      <c r="A52" s="4" t="inlineStr">
        <is>
          <t>BCRA</t>
        </is>
      </c>
      <c r="D52" s="5" t="n">
        <v>-5268</v>
      </c>
    </row>
    <row r="53">
      <c r="A53" s="4" t="inlineStr">
        <is>
          <t>Payment of lease liabilities</t>
        </is>
      </c>
      <c r="B53" s="5" t="n">
        <v>-1034427</v>
      </c>
      <c r="C53" s="5" t="n">
        <v>-1093807</v>
      </c>
    </row>
    <row r="54">
      <c r="A54" s="4" t="inlineStr">
        <is>
          <t>Collections:</t>
        </is>
      </c>
      <c r="B54" s="5" t="n">
        <v>2035900</v>
      </c>
      <c r="C54" s="5" t="n">
        <v>7197400</v>
      </c>
      <c r="D54" s="5" t="n">
        <v>2204470</v>
      </c>
    </row>
    <row r="55">
      <c r="A55" s="4" t="inlineStr">
        <is>
          <t>Non controling interest capital contribution</t>
        </is>
      </c>
      <c r="D55" s="5" t="n">
        <v>595589</v>
      </c>
    </row>
    <row r="56">
      <c r="A56" s="4" t="inlineStr">
        <is>
          <t>Debt securities issued - Capital</t>
        </is>
      </c>
      <c r="B56" s="5" t="n">
        <v>2035900</v>
      </c>
      <c r="C56" s="5" t="n">
        <v>7195559</v>
      </c>
      <c r="D56" s="5" t="n">
        <v>1608881</v>
      </c>
    </row>
    <row r="57">
      <c r="A57" s="4" t="inlineStr">
        <is>
          <t>BCRA</t>
        </is>
      </c>
      <c r="C57" s="5" t="n">
        <v>1841</v>
      </c>
    </row>
    <row r="58">
      <c r="A58" s="4" t="inlineStr">
        <is>
          <t>Total cash flows (used in) / generated by financing activities</t>
        </is>
      </c>
      <c r="B58" s="5" t="n">
        <v>-10134744</v>
      </c>
      <c r="C58" s="5" t="n">
        <v>-6683105</v>
      </c>
      <c r="D58" s="5" t="n">
        <v>-3338449</v>
      </c>
    </row>
    <row r="59">
      <c r="A59" s="4" t="inlineStr">
        <is>
          <t>Effect of exchange rate changes on cash and cash equivalents</t>
        </is>
      </c>
      <c r="B59" s="5" t="n">
        <v>10467407</v>
      </c>
      <c r="C59" s="5" t="n">
        <v>35013137</v>
      </c>
      <c r="D59" s="5" t="n">
        <v>37359594</v>
      </c>
    </row>
    <row r="60">
      <c r="A60" s="4" t="inlineStr">
        <is>
          <t>Inflation effect on cash and cash equivalents</t>
        </is>
      </c>
      <c r="B60" s="5" t="n">
        <v>-48182313</v>
      </c>
      <c r="C60" s="5" t="n">
        <v>-76713902</v>
      </c>
      <c r="D60" s="5" t="n">
        <v>-45807111</v>
      </c>
    </row>
    <row r="61">
      <c r="A61" s="4" t="inlineStr">
        <is>
          <t>Total changes in cash and cash equivalents</t>
        </is>
      </c>
      <c r="B61" s="5" t="n">
        <v>-60692955</v>
      </c>
      <c r="C61" s="5" t="n">
        <v>5178246</v>
      </c>
      <c r="D61" s="5" t="n">
        <v>89324846</v>
      </c>
    </row>
    <row r="62">
      <c r="A62" s="4" t="inlineStr">
        <is>
          <t>Cash and cash equivalents at the beginning of the year (Note 8)</t>
        </is>
      </c>
      <c r="B62" s="5" t="n">
        <v>212733025</v>
      </c>
      <c r="C62" s="5" t="n">
        <v>207554779</v>
      </c>
      <c r="D62" s="5" t="n">
        <v>118229933</v>
      </c>
    </row>
    <row r="63">
      <c r="A63" s="4" t="inlineStr">
        <is>
          <t>Cash and cash equivalents at the end of the year (Note 8)</t>
        </is>
      </c>
      <c r="B63" s="5" t="n">
        <v>152040070</v>
      </c>
      <c r="C63" s="5" t="n">
        <v>212733025</v>
      </c>
      <c r="D63" s="5" t="n">
        <v>207554779</v>
      </c>
    </row>
    <row r="64">
      <c r="A64" s="4" t="inlineStr">
        <is>
          <t>Financial assets at amortized cost [member]</t>
        </is>
      </c>
    </row>
    <row r="65">
      <c r="A65" s="3" t="inlineStr">
        <is>
          <t>Cash flow from operating activities</t>
        </is>
      </c>
    </row>
    <row r="66">
      <c r="A66" s="4" t="inlineStr">
        <is>
          <t>Financial assets at fair value through profit or loss (FVTPL)</t>
        </is>
      </c>
      <c r="B66" s="6" t="n">
        <v>-6109521</v>
      </c>
      <c r="C66" s="6" t="n">
        <v>11901145</v>
      </c>
      <c r="D66" s="6" t="n">
        <v>-4795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0</t>
        </is>
      </c>
    </row>
    <row r="3">
      <c r="A3" s="3" t="inlineStr">
        <is>
          <t>Financial liabilities at fair value through profit or loss [abstract]</t>
        </is>
      </c>
    </row>
    <row r="4">
      <c r="A4" s="4" t="inlineStr">
        <is>
          <t>Table of Derivative Financial Liabilities FVTPL</t>
        </is>
      </c>
      <c r="B4" s="4" t="inlineStr">
        <is>
          <t xml:space="preserve"> December 31, December 31, Foreign Currency Forwards 188,694 3,984,235 Interest Rate Swaps — 199,291 TOTAL 188,694 4,183,526 </t>
        </is>
      </c>
    </row>
    <row r="5">
      <c r="A5" s="4" t="inlineStr">
        <is>
          <t>Table of Trading Liabilities FVTPL</t>
        </is>
      </c>
      <c r="B5" s="4" t="inlineStr">
        <is>
          <t xml:space="preserve"> December 31, December 31, Short sold positions — 790,707 TOTAL — 790,70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Tables)</t>
        </is>
      </c>
      <c r="B1" s="2" t="inlineStr">
        <is>
          <t>12 Months Ended</t>
        </is>
      </c>
    </row>
    <row r="2">
      <c r="B2" s="2" t="inlineStr">
        <is>
          <t>Dec. 31, 2020</t>
        </is>
      </c>
    </row>
    <row r="3">
      <c r="A3" s="3" t="inlineStr">
        <is>
          <t>Financial Liabilities At Amortised Cost [Abstract]</t>
        </is>
      </c>
    </row>
    <row r="4">
      <c r="A4" s="4" t="inlineStr">
        <is>
          <t>Table of Bank Loans</t>
        </is>
      </c>
      <c r="B4" s="4" t="inlineStr">
        <is>
          <t xml:space="preserve"> December 31, December 31, Local financial institutions 7,906,629 4,891,450 Foreign financial institutions 1,690,912 3,456,861 Central Bank 28,487 22,800 9,626,028 8,371,111 </t>
        </is>
      </c>
    </row>
    <row r="5">
      <c r="A5" s="4" t="inlineStr">
        <is>
          <t>Table of Deposits</t>
        </is>
      </c>
      <c r="B5" s="4" t="inlineStr">
        <is>
          <t xml:space="preserve"> December 31, December 31, Savings Accounts 205,927,223 201,250,239 Term deposits 120,068,027 114,595,457 Checking accounts 112,583,740 73,516,392 Investment accounts 27,904,734 105 Others 5,249,472 6,631,711 TOTAL 471,733,196 395,993,904 </t>
        </is>
      </c>
    </row>
    <row r="6">
      <c r="A6" s="4" t="inlineStr">
        <is>
          <t>Table of Other Financial Liabilities</t>
        </is>
      </c>
      <c r="B6" s="4" t="inlineStr">
        <is>
          <t xml:space="preserve"> December 31, December 31, Obligations for financing of purchases (*) 25,067,212 23,103,205 Collections and other transactions on behalf of third parties 4,050,321 4,358,101 Lease liabilities (See Notes 5.18 and 44) 2,950,729 3,426,282 Creditors for spot transactions pending settlement 986,457 163,939 Accrued commissions payable 41,542 19,841 Interest accrued payable — 495,127 Others 6,130,460 7,676,239 TOTAL 39,226,721 39,242,734 (*)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Dec. 31, 2020</t>
        </is>
      </c>
    </row>
    <row r="3">
      <c r="A3" s="3" t="inlineStr">
        <is>
          <t>Debt Instruments Issued [Abstract]</t>
        </is>
      </c>
    </row>
    <row r="4">
      <c r="A4" s="4" t="inlineStr">
        <is>
          <t>Table of Debt Securities Issued</t>
        </is>
      </c>
      <c r="B4" s="4" t="inlineStr">
        <is>
          <t xml:space="preserve"> Carrying amount as of Detail Issuance Nominal Maturity Annual Nominal Rate (*) December 31, December 31, Class 24 27/12/2017 546,500 12/27/2020 Badlar Private + 4.25% — 716,780 Class 25 08/11/2018 784,334 11/08/2020 UVA + 9.50% — 1,761,712 Class 27 28/02/2019 1,090,000 08/28/2020 Badlar Private + 6.25% — 1,213,012 Class 28 12/12/2019 1,967,150 06/12/2020 Badlar Private + 4% — 2,678,087 Class 26 - 28 - PSA Finance Argentina 01/02/2018 808,333 06/17/2020 Badlar Private + 2.75% (class 26) / Badlar Private +
7% (class 28) — 848,785 Class 5 - 8 - 9 - Volkswagen Financial Services 27/02/2019 1,086,556 03/30/2023 UVA + 9.24 % (class 5) / UVA (class 8) / fixed rate
(class 9) 1,125,656 2,278,084 Total Principal 1,125,656 9,496,460 Interest accrued 43,126 467,773 Total principal and interest accrued 1,168,782 9,964,233 (*) Definitions: BADLAR: Interest rate for time deposits of an amount superior than 1 (one) million pesos, from 30 to 35 days. UVA: It is a unit of measure that is updated daily according to CER, based on the consumer price index.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Table Of Provisions</t>
        </is>
      </c>
      <c r="B4" s="4" t="inlineStr">
        <is>
          <t xml:space="preserve"> December 31, December 31, Other provisions 2,633,845 3,310,543 Provisions commercial claims 1,957,932 2,605,366 Provisions labor-related 250,904 278,001 Provisions tax claims 182,951 143,757 Others 242,058 283,419 Provisions for reorganization 2,029,162 2,690,285 Financial guarantees and loan commitments 1,364,594 1,233,260 TOTAL 6,027,601 7,234,088 </t>
        </is>
      </c>
    </row>
    <row r="5">
      <c r="A5" s="4" t="inlineStr">
        <is>
          <t>Table Of Change In Provisions</t>
        </is>
      </c>
      <c r="B5" s="4" t="inlineStr">
        <is>
          <t xml:space="preserve"> Accounts Balances as of Increases Provisions Provisions Inflation Balances as of - Other provisions 3,310,543 1,124,419 (28,587 ) (742,649 ) (1,029,881 ) 2,633,845 Provisions commercial claims 2,605,366 750,096 — (630,636 ) (766,894 ) 1,957,932 Provisions labor-related 278,001 139,933 — (72,920 ) (94,110 ) 250,904 Provisions tax claims 143,757 119,771 — (26,773 ) (53,804 ) 182,951 Others 283,419 114,619 (28,587 ) (12,320 ) (115,073 ) 242,058 - Provisions for reorganization 2,690,285 2,858,723 (646,586 ) (2,328,094 ) (545,166 ) 2,029,162 - Financial guarantees and loan commitments 1,233,260 537,694 — — (406,360 ) 1,364,594 TOTAL PROVISIONS 7,234,088 4,520,836 (675,173 ) (3,070,743 ) (1,981,407 ) 6,027,601 Accounts Balances as of Increases Provisions used Balances as of - Other provisions 2,826,834 3,200,103 (2,716,394 ) 3,310,543 Provisions commercial claims 2,251,611 2,648,272 (2,294,517 ) 2,605,366 Provisions labor-related 354,470 175,162 (251,631 ) 278,001 Provisions tax claims 146,001 92,895 (95,139 ) 143,757 Others 74,752 283,774 (75,107 ) 283,419 - Provisions for reorganization — 3,188,547 (498,262 ) 2,690,285 - Financial guarantees and loan commitments 750,442 482,866 (48 ) 1,233,260 TOTAL PROVISIONS 3,577,276 6,871,516 (3,214,704 ) 7,234,088 </t>
        </is>
      </c>
    </row>
    <row r="6">
      <c r="A6" s="4" t="inlineStr">
        <is>
          <t>Table Of Provisions And Expected To Settle</t>
        </is>
      </c>
      <c r="B6" s="4" t="inlineStr">
        <is>
          <t xml:space="preserve"> December 31, 2020 Provisions Within 12 months After 12 months Other provisions 1,129,070 1,504,775 Provisions commercial claims 826,610 1,131,322 Provisions labor-related 78,737 172,167 Provisions tax claims 69,429 113,522 Others 154,294 87,764 Provisions for reorganization 2,029,162 — Financial guarantees and loan commitments 1,364,594 — December 31, 2019 Provisions Within 12 months After 12 months Other provisions 1,215,982 2,094,561 Provisions commercial claims 873,356 1,732,010 Provisions labor-related 59,532 218,469 Provisions tax claims 44,703 99,054 Others 238,391 45,028 Provisions for reorganization 2,690,285 — Financial guarantees and loan commitments 1,233,26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Table of Other Liabilities</t>
        </is>
      </c>
      <c r="B4" s="4" t="inlineStr">
        <is>
          <t xml:space="preserve"> December 31, December 31, Cash dividends payable (see note 26) 14,500,000 — Miscellaneous creditors 8,824,128 7,018,393 Other collections and withholdings 5,163,932 4,186,674 Short term personnel benefits 5,044,814 5,708,980 Advance collections 4,958,065 3,548,845 Other taxes payable 1,348,935 1,659,555 Contract liabilities 400,421 522,449 Long term personnel benefits 393,701 417,251 Social security payable 99,339 83,638 Others 89,881 106,712 TOTAL 40,823,216 23,252,49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apital and Reserves (Tables)</t>
        </is>
      </c>
      <c r="B1" s="2" t="inlineStr">
        <is>
          <t>12 Months Ended</t>
        </is>
      </c>
    </row>
    <row r="2">
      <c r="B2" s="2" t="inlineStr">
        <is>
          <t>Dec. 31, 2020</t>
        </is>
      </c>
    </row>
    <row r="3">
      <c r="A3" s="3" t="inlineStr">
        <is>
          <t>Capital and reserves [Abstract]</t>
        </is>
      </c>
    </row>
    <row r="4">
      <c r="A4" s="4" t="inlineStr">
        <is>
          <t>Table of Share Capital</t>
        </is>
      </c>
      <c r="B4" s="4" t="inlineStr">
        <is>
          <t xml:space="preserve">Quantity of shares at December 31 2020 Share capital December 31 2020 Class Quantity Nominal Votes Shares Pending Paid-in Ordinary 612,710,079 1 1 612,615 95 612,710 </t>
        </is>
      </c>
    </row>
    <row r="5">
      <c r="A5" s="4" t="inlineStr">
        <is>
          <t>Table of Variation of Share Capital</t>
        </is>
      </c>
      <c r="B5" s="4" t="inlineStr">
        <is>
          <t xml:space="preserve">The following table shows the reconciliation of the number of shares at opening date to closing date: Quantity of shares at December 31, 2018 612,659,638 Insuance of shares 2019 (*) 50,441 Quantity of shares at December 31, 2019 612,710,079 Quantity of shares at December 31, 2020 612,710,07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changes in financing activities during the year (Tables)</t>
        </is>
      </c>
      <c r="B1" s="2" t="inlineStr">
        <is>
          <t>12 Months Ended</t>
        </is>
      </c>
    </row>
    <row r="2">
      <c r="B2" s="2" t="inlineStr">
        <is>
          <t>Dec. 31, 2020</t>
        </is>
      </c>
    </row>
    <row r="3">
      <c r="A3" s="3" t="inlineStr">
        <is>
          <t>Analysis of changes in financing during the year [Abstract]</t>
        </is>
      </c>
    </row>
    <row r="4">
      <c r="A4" s="4" t="inlineStr">
        <is>
          <t>Table of Analysis of changes in financing during the year</t>
        </is>
      </c>
      <c r="B4" s="4" t="inlineStr">
        <is>
          <t xml:space="preserve">The following chart provides a reconciliation between the opening and closing balances for liabilities arising from financing activities: 2020 2019 Debt securities issued Opening balance 13,390,515 5,180,604 Gain of control over subsidiaries — 5,054,024 New borrowings 4,691,050 11,710,741 Debt payments (8,260,445 ) (6,054,607 ) Interests and adjustments accrued 3,540,061 5,716,480 Interests paid (3,910,199 ) (3,362,337 ) Inflation effect on debt securities issued (5,331,472 ) (4,854,390 ) Closing balance 4,119,510 13,390,5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0</t>
        </is>
      </c>
    </row>
    <row r="3">
      <c r="A3" s="3" t="inlineStr">
        <is>
          <t>Interest income [Abstract]</t>
        </is>
      </c>
    </row>
    <row r="4">
      <c r="A4" s="4" t="inlineStr">
        <is>
          <t>Table of Interest Income</t>
        </is>
      </c>
      <c r="B4" s="4" t="inlineStr">
        <is>
          <t xml:space="preserve"> 2020 2019 2018 Interest from government securities 33,664,109 49,098,038 20,684,183 Interest from credit card loans 18,707,357 28,656,180 19,619,248 Interest from other loans 11,269,542 7,377,124 7,690,032 Interest from overdrafts 10,814,487 13,839,785 15,053,918 Interest from commercial papers 10,182,777 15,051,005 13,629,461 Interest from consumer loans 9,562,611 12,301,110 15,941,930 UVA clause adjustment (1) 9,232,639 14,787,161 9,071,650 Premium for reverse repurchase agreements 4,956,430 2,462,919 1,410,373 Interest from car loans 2,995,000 1,972,697 3,113,187 Stabilization Coefficient (CER) clause adjustment (1) 2,546,829 108,472 234,610 Interest from loans for the prefinancing and financing of exports 1,429,432 4,295,451 3,663,772 Interest on loans to financial institutions 1,207,423 3,700,450 4,775,119 Interest from mortgage loans 931,823 1,890,592 1,942,756 Interest from financial leases 541,336 801,446 1,351,442 Interest from private securities 23,115 14,594 87,700 Other financial income 457,849 10,897 86 TOTAL 118,522,759 156,367,921 118,269,467 </t>
        </is>
      </c>
    </row>
    <row r="5">
      <c r="A5" s="4" t="inlineStr">
        <is>
          <t>Table of Interest Expenses</t>
        </is>
      </c>
      <c r="B5" s="4" t="inlineStr">
        <is>
          <t xml:space="preserve"> 2020 2019 2018 Time deposits 33,236,039 52,834,019 35,573,477 Savings accounts deposits 2,700,162 3,749,806 9,186,451 Other liabilities 2,662,424 5,728,338 3,722,117 Bank loans 1,394,983 1,230,240 383,690 UVA clause adjustment (1) 1,011,135 2,096,368 2,688,015 Interest on the lease liability 373,512 432,547 — Premium for reverse repurchase agreements — 3,598 230,784 Others 93,637 48,153 24,291 TOTAL 41,471,892 66,123,069 51,808,825 (1) Adjustment clause based on the variation of the consumer price index.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0</t>
        </is>
      </c>
    </row>
    <row r="3">
      <c r="A3" s="3" t="inlineStr">
        <is>
          <t>Fee and commission income [abstract]</t>
        </is>
      </c>
    </row>
    <row r="4">
      <c r="A4" s="4" t="inlineStr">
        <is>
          <t>Fee and Commission Income</t>
        </is>
      </c>
      <c r="B4" s="4" t="inlineStr">
        <is>
          <t xml:space="preserve"> 2020 2019 2018 Linked to deposits 12,013,206 15,625,680 15,320,959 Linked to credit cards 8,574,713 5,161,923 7,641,939 Insurance agent fee 1,437,672 1,545,159 1,817,747 From foreign currency transactions 1,312,183 1,474,105 1,221,029 Linked to securities 321,586 166,561 326,800 From guarantees granted 3,821 2,727 6,490 TOTAL 23,663,181 23,976,155 26,334,96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 (Tables)</t>
        </is>
      </c>
      <c r="B1" s="2" t="inlineStr">
        <is>
          <t>12 Months Ended</t>
        </is>
      </c>
    </row>
    <row r="2">
      <c r="B2" s="2" t="inlineStr">
        <is>
          <t>Dec. 31, 2020</t>
        </is>
      </c>
    </row>
    <row r="3">
      <c r="A3" s="3" t="inlineStr">
        <is>
          <t>Fee and commission expense [abstract]</t>
        </is>
      </c>
    </row>
    <row r="4">
      <c r="A4" s="4" t="inlineStr">
        <is>
          <t>Fee and Commission Expense</t>
        </is>
      </c>
      <c r="B4" s="4" t="inlineStr">
        <is>
          <t xml:space="preserve"> 2020 2019 2018 For credit and debit cards 8,524,712 8,266,906 7,191,092 For promotions 1,746,686 2,623,670 2,724,585 For foreign trade transactions 278,455 485,530 328,438 Linked to transactions with securities 4,534 4,000 3,902 Other commission expenses 868,847 1,461,741 1,273,686 TOTAL 11,423,234 12,841,847 11,521,7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 xml:space="preserve"> Banco BBVA Argentina S.A. NOTES TO THE CONSOLIDATED FINANCIAL STATEMENTS FOR THE YEARS ENDED DECEMBER 31, 2020 AND 2019 (in thousands of Argentine pesos) (cont.) 1. General information Banco BBVA Argentina S.A “ sociedad anónima Argentina universal bank 247 national branches Since December 1996, BBVA Argentina is controlled by Banco Bilbao Vizcaya Argentaria, S.A These Consolidated Financial Statements relate to the Bank and its subsidiaries (collectively, the “Group”). The Bank’s subsidiaries are detailed in Note 42. Part of the Bank’s share capital is publicly traded and has been registered with the Buenos Aires Stock Exchange, the New York Stock Exchange and the Madrid Stock Exchange. 1.1. Economic context The Bank continues to operate in a complex economic context, signaled by the persistence of high levels of inflation along with a sharp drop in the level of activity, amidst the ongoing health emergency. This scenario is accompanied by volatile financial variables, including, among others, a country risk indicator which has increased even after the successful renegotiation of sovereign debt, as well as the imputed exchange rates impacting the outstanding public debt denominated in foreign currency. Against this backdrop, on December 23, 2019, the Public Emergency, Social Solidarity and Productive Revival Law (the “Economic Emergency Law”) was published in the Official Gazette, declaring Argentina in economic, financial, administrative, social security, energy, public health and social emergency. The Economic Emergency Law postponed until December 31, 2021 the reduction in the income tax rate (see Note 15) and the application of 2017 Fiscal Covenant, which established a gradual decrease in turnover tax until December 31, 2020. In particular, and concerning financial assets, the Argentine Government issued Decrees No. 49/2019 and 596/2019, postponing the repayment of US-dollar Following the compulsory rescheduling of soverign debt established by Decrees No. 141/20 and 193/20, on July 2020, the Bank exchanged US dollar-denominated Lelinks (Treasury Bills adjusted by the benchmark exchange rate) with a nominal value of USD 224,675,000 • Argentine Treasury bonds in pesos adjusted by CER + 1.4 March 25, 2023 2,675,346,340 • Argentine Treasury bonds in pesos adjusted by CER + 1.5 March 25, 2024 6,240,472,351 The bonds received in exchange are measured at fair value through OCI. This operation did not generate gains or losses for the Bank. As regards the foreign exchange market, on September 1, 2019, the Argentine Government published Executive Decree No. 609/2019 setting forth extraordinary and interim guidelines concerning the foreign exchange market. In addition, the BCRA issued Communication “A” 6770, as amended, whereby, among other measures, it provided that up to and including December 31, 2019, the BCRA’s prior consent is required to access the foreign exchange market for the remittance of profits and dividends, payment of services to foreign related companies, and early payment of financial debts (principal or interest) over three business days before their due date. Then, on December 30, 2019, the BCRA issued Communication “A” 6856, establishing that the preceding provisions would remain in force on and after December 31, 2019. As of the date of these financial statements, the BCRA issued further regulations imposing new restrictions to access the exchange market. 1.2. COVID-19 On March 11, 2020, the World Health Organization designated the Coronavirus (COVID-19) As for Argentina, where the Entity operates, on March 12, 2020, Executive Decree No. 260/2020, as amended, was issued, declaring the country in health emergency in order to cope with the crisis brought about by the COVID-19. The measures adopted by the Executive Branch originally led to the slowdown or suspension of most non-essential In an effort to address the challenges brought about by the pandemic, the BCRA took several measures primarily aimed at facilitating credit access by economic players, including, without limitation: a) eased calculation of days in arrears and suspension of certain mandatory reclassification provisions for purposes of the financial system’s debtors classification and allowance assessment, according to the BCRA’s rules and regulations; b) introduced a maximum amount of Bills issued by the BCRA (LELIQs) that an entity can held, which is monthly determined based on the capital for regulatory purposes and the amount of deposits; c) financial entities have to grant credit facilities to Micro, Small and Medium Enterprises (MSMEs) at an annual nominal interest rate up to 24 d) financial institutions are required to grant an automatic extension of the payment term of credit card outstanding balances until September 30, 2020, payable in 9 instalments with interest rate of up to 40% a year, with a three-month grace period; e) for mortgage and pledge loans adjustable by UVA (linked to CPI) Decrees Nos. 319/2020 and 767/2020 established the suspension of any increases in the amounts of installments until January 2021. In addition, from February 2021 there is a period of 18 months of convergence so that amounts of installments will reach the normal level without the effect of the suspended increases. The difference between the payments in accordance to contractual terms and those derived from the suspension, are payable in new installments that do not exceed the original ones at the end of the original contractual term. f) suspended hikes in fees and commissions (related to saving accounts, credit cards, current accounts and safe deposit boxes) from November 5, 2020 with maximum percentages allowed by the BCRA. Such percentages shall be communicated to the BCRA at least 30 days prior to date scheduled to inform the user, and they shall only be applied 60 days after the users have been informed. This implies that the nearest effective date for these increases will be early February 2021; g) ceiling rates on revolving credit card financing arrangements and floor rates on time deposits; h) financial entities have to grant credit facilities to customers and non-customers at a regulatory interest rate of 24%, for the acquisition of Argentine-sourced capital goods, health service providers and companies which had no access to bank loans; i) financial entities are required to grant corporate loans at regulatory interest rates under the Employment and Production Emergency Assistance Program (“Program”), at a regulatory rate of 15%; j) under the abovementioned Program financial entities have to grant a zero-rate (15% of the rate is covered by the Fondo Nacional de Desarrollo Productivo “FONDEP”) on credit facilities in pesos for taxpayers under the simplified tax regime and self-employed workers engaged in cultural activities; and k) from October 16, 2020 to September 30, 2021 the largest financials institutions are required to keep an outstanding balance of loans under the “Financing line for productive investments of MSMEs” for financing of investment projects, working capital and discount of financial instruments of at least 7.5% of the financial institution deposits. In addition, the distribution of profits by financial institutions was suspended until June 30, 2021. 1.3. Main impacts on the Bank operations The events described in the preceding Notes 1.1. and 1.2. impact the Entity’s operations, while also affecting the calculation of expected credit losses (see Note 11) and the valuation of debt instruments issued by the public sector (given their new conditions as lower rates, longer term and different currency), by decreasing the financial margin and restricting the Entity’s ability to charge fees and commissions on certain activities (withdrawal of money at ATMs, operations carried out in the branch by MSMEs). As of December 31, 2020, minimum capital and minimum cash surpass the minimum thresholds required by the BCRA, with no deficiencies in these ratios being expected for the following twelve months. The Entity’s management monitors the development of these events on an ongoing basis in order to define the potential actions to be taken and identify their impact on its financial po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 (Tables)</t>
        </is>
      </c>
      <c r="B1" s="2" t="inlineStr">
        <is>
          <t>12 Months Ended</t>
        </is>
      </c>
    </row>
    <row r="2">
      <c r="B2" s="2" t="inlineStr">
        <is>
          <t>Dec. 31, 2020</t>
        </is>
      </c>
    </row>
    <row r="3">
      <c r="A3" s="3" t="inlineStr">
        <is>
          <t>Interest income on financial assets designated at fair value through profit or loss [Abstract]</t>
        </is>
      </c>
    </row>
    <row r="4">
      <c r="A4" s="4" t="inlineStr">
        <is>
          <t>Table of Gains (Losses) on Financial Assets and Liabilities at Fair Value Through Profit or Loss, Net</t>
        </is>
      </c>
      <c r="B4" s="4" t="inlineStr">
        <is>
          <t xml:space="preserve"> 2020 2019 2018 Income from debt and equity instruments 7,607,079 13,198,302 2,993,171 Gain / (Loss) from foreign currency forward transactions 3,061,714 2,169,298 (620,289 ) Gains from put options 497,000 932,562 — Interest rate swaps 73,319 (695,693 ) (2,130,274 ) TOTAL 11,239,112 15,604,469 242,60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on derecognition of financial assets not measured at fair value through profit or loss, net (Tables)</t>
        </is>
      </c>
      <c r="B1" s="2" t="inlineStr">
        <is>
          <t>12 Months Ended</t>
        </is>
      </c>
    </row>
    <row r="2">
      <c r="B2" s="2" t="inlineStr">
        <is>
          <t>Dec. 31, 2020</t>
        </is>
      </c>
    </row>
    <row r="3">
      <c r="A3" s="3" t="inlineStr">
        <is>
          <t>Gain Loss Arising From Derecognition Of Financial Assets [Abstract]</t>
        </is>
      </c>
    </row>
    <row r="4">
      <c r="A4" s="4" t="inlineStr">
        <is>
          <t>Table of (Loss) From Derecognition of Financial Assets not Measured at Fair Value Through Profit or Loss</t>
        </is>
      </c>
      <c r="B4" s="4" t="inlineStr">
        <is>
          <t xml:space="preserve"> 2020 2019 2018 Loss from sale of government securities (2,308,809 ) (79,314 ) (284,476 ) Loss from sale of private securities (1,049 ) (1,560 ) (1,896 ) TOTAL (2,309,858 ) (80,874 ) (286,372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 (Tables)</t>
        </is>
      </c>
      <c r="B1" s="2" t="inlineStr">
        <is>
          <t>12 Months Ended</t>
        </is>
      </c>
    </row>
    <row r="2">
      <c r="B2" s="2" t="inlineStr">
        <is>
          <t>Dec. 31, 2020</t>
        </is>
      </c>
    </row>
    <row r="3">
      <c r="A3" s="3" t="inlineStr">
        <is>
          <t>Gains losses on exchange differences on translation recognised in profit or loss [Abstract]</t>
        </is>
      </c>
    </row>
    <row r="4">
      <c r="A4" s="4" t="inlineStr">
        <is>
          <t>Exchange Differences, Net</t>
        </is>
      </c>
      <c r="B4" s="4" t="inlineStr">
        <is>
          <t xml:space="preserve"> 2020 2019 2018 Income from trading in foreign currency 6,066,379 14,325,764 10,643,679 Conversion of foreign currency assets and liabilities into pesos 161,346 (299,355 ) 2,946,171 TOTAL 6,227,725 14,026,409 13,589,85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income [Abstract]</t>
        </is>
      </c>
    </row>
    <row r="4">
      <c r="A4" s="4" t="inlineStr">
        <is>
          <t>Table of Other Operating Income</t>
        </is>
      </c>
      <c r="B4" s="4" t="inlineStr">
        <is>
          <t xml:space="preserve"> 2020 2019 2018 Adjustments and interest on miscellaneous receivables 1,882,344 1,729,851 1,039,065 Rental of safe deposit boxes 1,122,188 961,725 1,124,781 Services rendered 270,110 300,983 323,403 Proceeds from electronic transactions 186,922 199,891 255,558 Income related to foreign trade 167,080 433,560 462,620 Gain from the sale of non-current — 5,202,018 — Other operating income 2,694,336 3,154,173 1,207,177 TOTAL 6,322,980 11,982,201 4,412,60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expense by nature [Abstract]</t>
        </is>
      </c>
    </row>
    <row r="4">
      <c r="A4" s="4" t="inlineStr">
        <is>
          <t>Table of Other Operating Expenses</t>
        </is>
      </c>
      <c r="B4" s="4" t="inlineStr">
        <is>
          <t xml:space="preserve"> 2020 2019 2018 Sales taxes 8,116,846 10,866,557 10,430,538 Provisions for reorganization 2,858,723 3,188,547 — Provisions for legal and administrative proceedings 1,004,990 2,903,150 1,301,014 Contributions to the Deposits Guarantee Fund (Note 46) 696,691 824,817 826,050 Loss on initial recognition of loans bearing below market interest rate 627,182 2,069,574 1,342,077 Expected credit losses on financial guarantee and loan commitments 537,694 482,866 78,062 Damage claims 85,793 229,208 405,915 Loss on sale of non-current assets held for sale — — 536,147 Other operating expenses 1,662,299 1,463,693 1,801,028 TOTAL 15,590,218 22,028,412 16,720,83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 (Tables)</t>
        </is>
      </c>
      <c r="B1" s="2" t="inlineStr">
        <is>
          <t>12 Months Ended</t>
        </is>
      </c>
    </row>
    <row r="2">
      <c r="B2" s="2" t="inlineStr">
        <is>
          <t>Dec. 31, 2020</t>
        </is>
      </c>
    </row>
    <row r="3">
      <c r="A3" s="3" t="inlineStr">
        <is>
          <t>Classes of employee benefits expense [abstract]</t>
        </is>
      </c>
    </row>
    <row r="4">
      <c r="A4" s="4" t="inlineStr">
        <is>
          <t>Table of Personnel Benefits</t>
        </is>
      </c>
      <c r="B4" s="4" t="inlineStr">
        <is>
          <t xml:space="preserve"> 2020 2019 2018 Salaries 12,951,727 13,364,230 13,036,484 Social security charges 3,535,606 3,901,108 3,851,123 Other short term personnel benefits 2,778,210 4,028,583 3,424,584 Personnel compensations and rewards 436,790 719,905 1,836,160 Personnel services 433,919 496,513 478,813 Fees to Bank Directors and Supervisory Committee 60,188 22,247 41,895 Termination benefits 82,785 4,106 33,314 Other long term benefits 99,910 161,733 99,522 TOTAL 20,379,135 22,698,425 22,801,89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0</t>
        </is>
      </c>
    </row>
    <row r="3">
      <c r="A3" s="3" t="inlineStr">
        <is>
          <t>Administrative expense [Abstract]</t>
        </is>
      </c>
    </row>
    <row r="4">
      <c r="A4" s="4" t="inlineStr">
        <is>
          <t>Table of Other Administrative Expenses</t>
        </is>
      </c>
      <c r="B4" s="4" t="inlineStr">
        <is>
          <t xml:space="preserve"> 2020 2019 2018 Taxes 4,490,270 4,433,658 4,226,702 Maintenance costs 2,226,065 2,034,666 1,931,138 Armored transportation services 2,205,072 3,447,768 2,701,123 Rent 1,876,131 1,334,943 1,967,802 Administrative expenses 1,622,077 1,725,522 1,349,599 Electricity and communications 1,024,242 966,919 824,218 Other fees 966,453 944,428 737,943 Security services 768,112 658,966 759,803 Advertising 718,833 861,349 1,037,373 Insurance 222,001 194,810 181,218 Travel expenses 118,790 226,699 226,880 Stationery and supplies 68,797 98,409 94,482 Other administrative expenses 2,452,594 2,101,504 2,079,828 TOTAL 18,759,437 19,029,641 18,118,10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Dec. 31, 2020</t>
        </is>
      </c>
    </row>
    <row r="3">
      <c r="A3" s="3" t="inlineStr">
        <is>
          <t>Depreciation and amortization expense [abstract]</t>
        </is>
      </c>
    </row>
    <row r="4">
      <c r="A4" s="4" t="inlineStr">
        <is>
          <t>Table of Depreciation and Amortisation</t>
        </is>
      </c>
      <c r="B4" s="4" t="inlineStr">
        <is>
          <t xml:space="preserve"> 2020 2019 2018 Depreciation of property and equipment 3,026,203 4,242,671 3,698,337 Amortization of right of use 695,110 766,294 — Amortization of intangible assets 308,544 686,628 317,458 Depreciation of investment properties 35,892 29,277 9,256 Depreciation of other assets 232 3,664 704 TOTAL 4,065,981 5,728,534 4,025,75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 (Tables)</t>
        </is>
      </c>
      <c r="B1" s="2" t="inlineStr">
        <is>
          <t>12 Months Ended</t>
        </is>
      </c>
    </row>
    <row r="2">
      <c r="B2" s="2" t="inlineStr">
        <is>
          <t>Dec. 31, 2020</t>
        </is>
      </c>
    </row>
    <row r="3">
      <c r="A3" s="3" t="inlineStr">
        <is>
          <t>Disclosure of nature and extent of risks arising from financial instruments [abstract]</t>
        </is>
      </c>
    </row>
    <row r="4">
      <c r="A4" s="4" t="inlineStr">
        <is>
          <t>Summary of Credit Risk Exposure of Loans and Advances</t>
        </is>
      </c>
      <c r="B4" s="4" t="inlineStr">
        <is>
          <t xml:space="preserve">The Group’s credit risk exposure of loans and advances under IFRS 9 with stage allocation by asset classification as of December 31, 2020 and 2019 is provided below: Credit risk exposure December 31, Stage 1 Stage 2 Stage 3 Cash and cash equivalents 86,184,474 86,184,474 — — - BCRA unrestricted current account 86,184,474 86,184,474 — — Financial assets at amortized cost 344,596,958 299,911,768 39,248,718 5,436,472 Wholesale 127,382,078 112,935,399 11,532,469 2,914,210 - Business 63,350,121 57,314,517 4,658,319 1,377,285 - Corporate &amp; Investment Banking (CIB) 51,430,316 43,387,621 6,615,922 1,426,773 - Institutional and international 3,539 3,186 9 344 - MSMEs 9,853,004 9,515,836 227,360 109,808 - Others 2,745,098 2,714,239 30,859 — Retail 168,026,972 137,788,461 27,716,249 2,522,262 - Advances 397,966 224,119 58,893 114,954 - Credit cards 108,390,974 87,348,378 20,065,917 976,679 - Personal loans 27,678,973 21,409,918 5,126,960 1,142,095 - Pledge loans 12,762,900 12,446,707 78,369 237,824 - Mortgages 18,561,052 16,125,462 2,385,293 50,297 - Receivables from financial leases 234,513 233,326 805 382 - Others 594 551 12 31 Reverse repurchase agreements 49,187,908 49,187,908 — — - BCRA repos 49,187,908 49,187,908 — — Financial assets at fair value through other comprehensive income 127,543,852 90,151,041 37,392,811 — - Debt securities 127,543,852 90,151,041 37,392,811 — Total financial assets risk 558,325,284 476,247,283 76,641,529 5,436,472 Loan commitments and financial guarantees 62,527,175 57,622,393 4,895,830 8,952 Wholesale 15,103,722 14,192,903 903,181 7,638 - Business 4,696,427 4,509,965 180,282 6,180 - CIB 5,681,763 5,464,505 216,776 482 - Institutional and international 4,215,983 3,730,436 485,547 — - MSMEs 509,549 487,997 20,576 976 Retail 47,423,453 43,429,490 3,992,649 1,314 - Advances 4,971,492 4,874,422 97,011 59 - Credit cards 42,130,673 38,287,465 3,841,953 1,255 - Mortgages 289,695 258,729 30,966 — - Others 31,593 8,874 22,719 — Total loan commitments and financial guarantees 62,527,175 57,622,393 4,895,830 8,952 Total credit risk exposure 620,852,459 533,869,676 81,537,359 5,445,424 Credit risk exposure December 31, Stage 1 Stage 2 Stage 3 Financial assets at amortized cost 283,357,959 245,405,093 27,358,665 10,594,201 Wholesale 121,743,503 106,101,285 9,436,834 6,205,384 - Business 63,570,532 51,955,351 6,324,901 5,290,280 - CIB 54,764,063 52,123,004 1,825,624 815,435 - Institutional and international 781,390 427,890 353,022 478 - MSMEs 2,627,518 1,595,040 933,287 99,191 Retail 161,614,456 139,303,808 17,921,831 4,388,817 - Advances 634,087 394,705 149,426 89,956 - Credit cards 93,547,285 81,534,909 9,805,989 2,206,387 - Personal loans 33,189,072 24,553,711 6,783,052 1,852,309 - Pledge loans 13,086,909 12,625,716 261,480 199,713 - Mortgages 20,931,137 19,974,970 918,980 37,187 - Receivables from financial leases 224,639 218,816 2,809 3,014 - Others 1,327 981 95 251 Financial assets at fair value through other comprehensive income 61,506,254 39,634,085 21,872,169 — - Debt securities 61,506,254 39,634,085 21,872,169 — Total financial assets risk 344,864,213 285,039,178 49,230,834 10,594,201 Loan commitments and financial guarantees 67,672,394 61,008,074 6,619,755 44,565 Wholesale 16,874,379 13,133,774 3,734,472 6,133 - Business 12,256,853 10,592,414 1,660,653 3,786 - CIB 2,346,931 1,030,897 1,315,730 304 - Institutional and international 1,660,476 1,068,597 591,879 — - MSMEs 610,119 441,866 166,210 2,043 Retail 50,798,015 47,874,300 2,885,283 38,432 - Advances 5,400,667 5,219,511 179,008 2,148 - Credit cards 45,016,896 42,311,309 2,669,303 36,284 - Mortgages 336,459 313,579 22,880 — - Others 43,993 29,901 14,092 — Total loan commitments and financial guarantees 67,672,394 61,008,074 6,619,755 44,565 Total credit risk exposure 412,536,607 346,047,252 55,850,589 10,638,766 </t>
        </is>
      </c>
    </row>
    <row r="5">
      <c r="A5" s="4" t="inlineStr">
        <is>
          <t>Table of Evolution of Total VaR</t>
        </is>
      </c>
      <c r="B5" s="4" t="inlineStr">
        <is>
          <t xml:space="preserve">VaR (in millions of pesos) Year-ended Year-ended Average 226.41 81.60 Minimum 27.42 11.55 Maximum 431.58 273.42 Closing 225.50 43.57 VaR per risk factors – (in millions of pesos) VaR interest rate Year-ended Year-ended Average 108.68 71.97 Minimum 6.97 8.26 Maximum 406.57 234.32 Closing 237.23 43.99 VaR foreign exchange rate Year-ended December 31, Year-ended Average 187.62 25.85 Minimum 2.93 0.85 Maximum 377.09 155.02 Closing 137.98 3.92 </t>
        </is>
      </c>
    </row>
    <row r="6">
      <c r="A6" s="4" t="inlineStr">
        <is>
          <t>Table of Forward Transactions and Foreign Currency Forwards</t>
        </is>
      </c>
      <c r="B6" s="4" t="inlineStr">
        <is>
          <t xml:space="preserve"> December 31, December 31, Foreign Currency Forwards Foreign currency forward purchases - US$ 1,011,403 618,497 Foreign currency forward sales - US$ 978,794 620,956 Foreign currency forward sales – Euros 6,834 1,804 Foreign currency forward purchases – Euros 0 35 Foreign currency forward - US$ 32,609 (2,459 ) Foreign currency forward - Euros 6,834 1,769 </t>
        </is>
      </c>
    </row>
    <row r="7">
      <c r="A7" s="4" t="inlineStr">
        <is>
          <t>Table of Position in Foreign Currency</t>
        </is>
      </c>
      <c r="B7" s="4" t="inlineStr">
        <is>
          <t xml:space="preserve"> Total as of As of December 31, 2020 (per currency) Total as of US Dollar Euro Real Other ASSETS Cash and cash equivalents 114,954,079 110,150,270 4,568,050 33,778 201,982 119,371,805 Financial assets at fair value through profit or loss - Debt securities 629 629 0 0 0 226 Other financial assets 6,930,424 6,924,630 5,793 0 0 3,461,778 Loans and advances 27,928,287 27,928,212 0 0 75 46,696,681 Financial assets at fair value through other comprehensive income - Debt securities 0 0 0 0 0 10,093,293 Equity instruments 28,273 28,273 0 0 0 36,946 TOTAL ASSETS 149,841,692 145,032,014 4,573,843 33,778 202,057 179,660,729 LIABILITIES Deposits 137,441,745 134,734,046 2,707,699 0 0 159,598,906 Trading liabilities 0 0 0 0 0 612,112 Other financial liabilities 10,386,382 9,968,665 380,566 0 37,151 10,465,808 Bank loans 2,260,739 2,260,739 0 0 0 4,153,052 Other liabilities 1,142,679 1,104,580 21,282 0 16,817 1,691,325 TOTAL LIABILITIES 151,231,545 148,068,030 3,109,547 0 53,968 176,521,203 Net (1,389,583 ) (3,036,016 ) 1,464,296 33,778 148,089 3,139,526 </t>
        </is>
      </c>
    </row>
    <row r="8">
      <c r="A8" s="4" t="inlineStr">
        <is>
          <t>Table of Sensitivity of the Economic Value SEV</t>
        </is>
      </c>
      <c r="B8" s="4" t="inlineStr">
        <is>
          <t xml:space="preserve">SEV +100 bps December 31, December 31, Closing 0.38 % 0.32 % Minimum 0.17 % 0.04 % Maximum 0.47 % 1.64 % Average 0.34 % 0.77 % </t>
        </is>
      </c>
    </row>
    <row r="9">
      <c r="A9" s="4" t="inlineStr">
        <is>
          <t>Table of Sensitivity of the Financial Margin SFM</t>
        </is>
      </c>
      <c r="B9" s="4" t="inlineStr">
        <is>
          <t xml:space="preserve">SFM -100 December 31, December 31, Closing 0.92 % 0.82 % Minimum 0.56 % 0.58 % Maximum 0.92 % 2.20 % Average 0.81 % 1.48 % </t>
        </is>
      </c>
    </row>
    <row r="10">
      <c r="A10" s="4" t="inlineStr">
        <is>
          <t>Table of the Progress of LCR Ratios</t>
        </is>
      </c>
      <c r="B10" s="4" t="inlineStr">
        <is>
          <t xml:space="preserve"> December, December, LCR Closing 321 % 413 % Max 354 % 525 % Min 292 % 410 % Avg 313 % 457 % </t>
        </is>
      </c>
    </row>
    <row r="11">
      <c r="A11" s="4" t="inlineStr">
        <is>
          <t>Table of Concentration of Deposits</t>
        </is>
      </c>
      <c r="B11" s="4" t="inlineStr">
        <is>
          <t xml:space="preserve"> December 31, 2020 December 31, 2019 Number of customers Debt balance % over total Debt balance % over total 10 largest customers 47,049,746 9.84 % 14,805,699 3.70 % 50 following largest customers 40,204,538 8.41 % 23,185,601 5.79 % 100 following largest customers 25,447,726 5.32 % 18,262,499 4.56 % Rest of customers 365,521,254 76.43 % 343,982,998 85.95 % TOTAL 478,223,264 100.00 % 400,236,797 100.00 % </t>
        </is>
      </c>
    </row>
    <row r="12">
      <c r="A12" s="4" t="inlineStr">
        <is>
          <t>Table of Breakdown by Contractual Maturity of Financial Liabilities</t>
        </is>
      </c>
      <c r="B12" s="4" t="inlineStr">
        <is>
          <t xml:space="preserve">The following chart show the breakdown by contractual maturity of loans and advances, other financing and financial liabilities considering the total amounts to their due date, as of December 31, 2020 and 2019: Assets (*) Liabilities (*) December 31, December 31, December 31, December 31, Up to 1 month (**) 141,716,796 135,797,587 473,165,815 415,394,814 From more than 1 month to 3 month 37,208,495 36,288,151 26,150,054 32,989,897 From more than 3 month to 6 month 30,735,275 19,850,272 31,502,743 11,823,481 From more than 6 month to 12 month 33,137,133 26,432,729 2,818,747 7,815,160 From more than 12 month to 24 month 33,794,545 37,925,667 2,142,351 1,595,696 More than 24 months 43,647,595 57,062,231 4,245,245 5,031,776 TOTAL 320,239,839 313,356,637 540,024,955 474,650,824 (*) These figures includes expected interest amounts. For floating rate instruments such interest amounts were calculated using interest rate prevailing at the end of each period. (**) The Bank has liquid assets such as cash and cash equivalents (Note 8), reverse repurchase agreements (Note 10.4) and BCRA liquidity bills (Note 14.1), among others, to settle its liabilities. Additionally, the Bank has issued financial guarantees and loan commitments which may require outflows on demand. Financial guarantees and loan commitments December 31, December 31, Up to 1 month 207,111,405 232,513,084 From more than 1 month to 3 month 700,808 2,756 From more than 3 month to 6 month 916,901 335,854 From more than 6 month to 12 month 2,816,669 164,735 From more than 12 month to 24 month 184,331 528,973 More than 24 months 635,499 375,240 TOTAL 212,365,613 233,920,642 </t>
        </is>
      </c>
    </row>
    <row r="13">
      <c r="A13" s="4" t="inlineStr">
        <is>
          <t>Table of Financial Assets and Liabilities Expected to be Collected or Paid Twelve Months After the End of the Reporting Period</t>
        </is>
      </c>
      <c r="B13" s="4" t="inlineStr">
        <is>
          <t xml:space="preserve"> December 31, December 31, Financial assets Loans and advances 77,442,142 94,987,898 Debt securities 28,562,761 239,102 Total 106,004,903 95,227,000 Financial liabilities Other financial liabilities 4,326,274 5,642,383 Bank loans 1,708,917 670,728 Debt securities issued 331,775 185,568 Deposits 20,630 128,793 Total 6,387,596 6,627,472 </t>
        </is>
      </c>
    </row>
    <row r="14">
      <c r="A14" s="4" t="inlineStr">
        <is>
          <t>Summary of Credit Quality Analysis of Loans and Advances</t>
        </is>
      </c>
      <c r="B14" s="4" t="inlineStr">
        <is>
          <t xml:space="preserve">The Group’s credit quality analysis of financial assets under IFRS 9 with risk allocation as of December 31, 2020 and 2019 is provided below: Credit quality analysis December 31, 2020 Cash and cash equivalents - BCRA unrestricted current account (Low risk) 86,184,474 Total cash and cash equivalents 86,184,474 Wholesale - Low risk 97,760,236 - Medium risk 26,525,516 - High risk 15,278,200 - Non performing 2,921,848 Total wholesale 142,485,800 Retail - Low risk 140,435,130 - Medium risk 68,578,972 - High risk 3,912,747 - Non performing 2,523,576 Total retail 215,450,425 Reverse repurchase agreement - BCRA repos CCC+ 49,187,908 Total reverse repurchase agreement 49,187,908 Debt securities - BCRA Liquidity Bills CCC+ 89,890,131 - Government securities CC 37,392,811 - Corporate bonds CCC+ 260,910 Total debt securities 127,543,852 Total credit risk exposure 620,852,459 Credit quality analysis December 31, Wholesale - Low risk 82,589,414 - Medium risk 35,034,923 - High risk 14,782,028 - Non performing 6,211,517 Total wholesale 138,617,882 Retail - Low risk 149,850,521 - Medium risk 54,347,711 - High risk 3,786,990 - Non performing 4,427,249 Total retail 212,412,471 Debt securities - BCRA Liquidity Bills B+ 39,585,142 - Government securities CCC 21,825,609 - Corporate bonds B+ 95,503 Total debt securities 61,506,254 Total credit risk exposure 412,536,607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Of Financial Instruments [Abstract]</t>
        </is>
      </c>
    </row>
    <row r="4">
      <c r="A4" s="4" t="inlineStr">
        <is>
          <t>Table Of Assets And Liabilities Measured At Fair Value</t>
        </is>
      </c>
      <c r="B4" s="4" t="inlineStr">
        <is>
          <t xml:space="preserve"> Book Total fair Level 1 Level 2 Level 3 value Financial assets Financial assets at fair value through profit or loss - Debt securities 942,761 942,761 541,977 400,784 — - Derivatives 3,877,749 3,877,749 — 2,695,749 1,182,000 - Equity instruments 7,795,950 7,795,950 1,762,142 — 6,033,808 Financial assets at fair value through other comprehensive income - Debt securities 127,543,852 127,543,852 1,947,177 125,596,675 — Financial assets at fair value through other comprehensive income - Equity instruments 28,499 28,499 — 28,499 — Total 140,188,811 140,188,811 4,251,296 128,721,707 7,215,808 Financial liabilities at fair value through profit or loss Derivatives 188,694 188,694 — 188,694 — Total 188,694 188,694 — 188,694 — The fair value hierarchy of assets and liabilities measured at fair value as of December 31, 2019 is detailed below: Book Total fair Level 1 Level 2 Level 3 Financial assets Financial assets at fair value through profit or loss - Debt securities 5,622,562 5,622,562 — 5,622,562 — – Derivatives 4,148,248 4,148,248 — 3,215,686 932,562 - Equity instruments 5,653,673 5,653,673 1,524,516 — 4,129,157 Financial assets at fair value through other comprehensive income - Debt securities 61,506,254 61,506,254 1,667,766 59,838,488 — Financial assets at fair value through other comprehensive income - Equity instruments 37,260 37,260 — 37,260 — Total 76,967,997 76,967,997 3,192,284 68,713,996 5,061,719 Financial liabilities at fair value through profit or loss Trading liabilities 790,707 790,707 790,707 — — Derivatives 4,183,526 4,183,526 — 4,183,526 — Total 4,974,233 4,974,233 790,707 4,183,526 — </t>
        </is>
      </c>
    </row>
    <row r="5">
      <c r="A5" s="4" t="inlineStr">
        <is>
          <t>Table Of Transfers Between Hierarchy Levels From Level 1 To Level 2</t>
        </is>
      </c>
      <c r="B5" s="4" t="inlineStr">
        <is>
          <t xml:space="preserve"> December 31, December 31, Treasury Bonds adjusted by CER in pesos maturing in 2021 62,700 142,429 </t>
        </is>
      </c>
    </row>
    <row r="6">
      <c r="A6" s="4" t="inlineStr">
        <is>
          <t>Disclosure Of Sensitivity Analysis Of Fair Value Measurement To Changes In Unobservable Inputs Assets</t>
        </is>
      </c>
      <c r="B6" s="4" t="inlineStr">
        <is>
          <t xml:space="preserve">The sensitivity is related to the two following variables: the WACC (Weighted Average Cost of Capital) and the g level (the growth factor for future cash flows after 2023 that determines the terminal value): Prisma equity (49%) + minority discount (9.09%) – $ millions g (terminal value growth – annual ) 2.00% 3.00% 4.00% 97.5 % 52,020.5 54,950.5 58,413.1 100 % 51,368.3 54,252.6 57,664.8 102.5 % 50,727.0 53,569.7 56,929.2 </t>
        </is>
      </c>
    </row>
    <row r="7">
      <c r="A7" s="4" t="inlineStr">
        <is>
          <t>Table Of Assets And Liabilities Not Measured At Fair Value</t>
        </is>
      </c>
      <c r="B7" s="4" t="inlineStr">
        <is>
          <t xml:space="preserve"> Book Total fair Level 2 Level 3 Financial assets Cash and cash equivalents 152,040,070 (a ) — — Other financial assets 20,841,365 (a ) — — Loans and advances 279,585,511 276,440,067 — 276,440,067 Reverse repurchase agreements 48,686,967 (a ) — — Financial liabilities Deposits 478,223,264 473,797,890 1,677,826 472,120,064 Other financial liabilities 39,226,721 (a ) — — Bank loans 9,626,028 9,870,481 4,813,284 5,057,197 Debt securities issued 1,168,782 1,137,658 1,137,658 — The fair value hierarchy of assets and liabilities not measured at fair value as of December 31, 2019 is detailed below: Book Total fair Level 2 Fair value Financial assets Cash and cash equivalents 212,733,025 (a ) — Other financial assets 14,835,962 (a ) — Loans and advances 265,650,592 262,969,717 262,969,717 Financial liabilities Deposits 400,236,797 397,728,689 397,728,689 Other financial liabilities 39,242,734 (a ) — Bank loans 8,371,111 8,326,413 8,326,413 Debt securities issued 9,964,233 9,889,946 9,889,946 a) The Group does not report the fair value as the accounting values are a reasonable approximation of the fair values. </t>
        </is>
      </c>
    </row>
    <row r="8">
      <c r="A8" s="4" t="inlineStr">
        <is>
          <t>Disclosure of sensitivity analysis of fair value measurement to changes in unobservable inputs, assets [text block]</t>
        </is>
      </c>
      <c r="B8" s="4" t="inlineStr">
        <is>
          <t xml:space="preserve">Below we present the sensitivity for the valuation of the put option per share, based on the level of implied volatility and the theoretical exercise price of the share price, the result of which is shown in the tables below: Sensibility - US$ Volatility 10.0% 12.0% 15.0% 20.0% 95 % 1.08 1.16 1.26 1.42 100 % 1.26 1.30 1.42 1.59 105 % 1.43 1.48 1.58 1.75 </t>
        </is>
      </c>
    </row>
    <row r="9">
      <c r="A9" s="4" t="inlineStr">
        <is>
          <t>Reconciliation of unobservable input reconciliation</t>
        </is>
      </c>
      <c r="B9" s="4" t="inlineStr">
        <is>
          <t xml:space="preserve">The following table shows a reconciliation between opening balances and final balances of Level 3 fair values: December 31, December 31, Balance at the beginning of the fiscal year 5,061,719 — Investments in equity instruments – Prisma Medios de Pago S.A. (*) 3,368,893 4,129,157 Derivatives - Put options - Prisma Medios de Pago S.A. (*) 497,000 932,562 Dividends received (452,277 ) — Net monetary inflation adjustment (1,259,527 ) — Balance at year-end 7,215,808 5,061,719 (*) Presented in Gains on financial assets and liabilities at fair value through profit or loss, n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 xml:space="preserve">2. Basis of preparation. 2.1 Statement of compliance These consolidated financial statements have been prepared in accordance with International Financial Reporting Standards (“IFRS”) as issued by the International Accounting Standards Board (“IASB”) (“IFRS-IASB”). These consolidated financial statements have been approved by the Board of Directors of Banco BBVA Argentina S.A. on April 13, 2021. 2.2 Comparative information Leases As of January 1, 2019, IFRS 16 “Leases” replaced IAS 17 “Leases” and includes changes in the lessee accounting model (see Note 6.1). This amendment was applied using the modified retrospective method and the previous year has not been restated for comparison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Segment Reporting [Abstract]</t>
        </is>
      </c>
    </row>
    <row r="4">
      <c r="A4" s="4" t="inlineStr">
        <is>
          <t>Table Of Business Assets And Liabilities Segments</t>
        </is>
      </c>
      <c r="B4" s="4" t="inlineStr">
        <is>
          <t xml:space="preserve"> December 31, December 31, Financial assets at amortized cost - Loans and advances 279,585,511 265,650,592 Corporate banking 33,152,112 52,578,472 Small and medium companies 88,081,690 64,031,846 Retail 158,351,709 149,040,274 Other assets 413,439,014 352,660,107 TOTAL ASSETS 693,024,525 618,310,699 Financial liabilities at amortized cost – Deposits 478,223,264 400,236,797 Corporate banking 91,105,915 33,391,167 Small and medium companies 101,543,218 92,791,600 Retail 285,574,131 274,054,030 Other liabilities 100,257,867 103,256,993 TOTAL LIABILITIES 578,481,131 503,493,79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Table of Subsidiaries</t>
        </is>
      </c>
      <c r="B4" s="4" t="inlineStr">
        <is>
          <t xml:space="preserve">Below is the information on the Bank’s subsidiaries: Name Registered Office (country) Ownership interest as of December 31, 2020 December 31, 2019 December 31, 2018 BBVA Francés Valores S.A. Argentina — — (a) 96.9953 % Consolidar A.F.J.P. S.A. (undergoing liquidation proceedings) Argentina 53.8892 % 53.8892 % 53.8892 % Volkswagen Financial Services Compañía Financiera S.A. Argentina 51.0000 % 51.0000 % (b) — PSA Finance Argentina Compañía Financiera S.A. 50.0000 % 50.0000 % (b) — BBVA Asset Management Argentina S.A. Sociedad Gerente de Fondos Comunes de Inversión Argentina 100.0000 % 100.0000 % 95.0000 % (a) As of October 1, 2019, the company BBVA Francés Valores S.A. merged into the Bank. (See Note 26) (b) On July 1, 2019, the Entity consolidates these companies as a result of the gain of control. (See Note 5.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Related Parties [Abstract]</t>
        </is>
      </c>
    </row>
    <row r="4">
      <c r="A4" s="4" t="inlineStr">
        <is>
          <t>Remuneration Of Key Management Personnel</t>
        </is>
      </c>
      <c r="B4" s="4" t="inlineStr">
        <is>
          <t xml:space="preserve"> December 31, December 31, December 31, Fees 50,741 20,339 38,510 Total 50,741 20,339 38,510 </t>
        </is>
      </c>
    </row>
    <row r="5">
      <c r="A5" s="4" t="inlineStr">
        <is>
          <t>Transactions And Balances With Key Management Personnel</t>
        </is>
      </c>
      <c r="B5" s="4" t="inlineStr">
        <is>
          <t xml:space="preserve"> Balances as of Results December 31, 2020 December 31, 2019 December 31, 2020 December 31, 2019 December 31, 2018 Loans Credit cards 4,975 6,287 1,131 1,484 2,061 Overdrafts 30 5 — — 20 Mortgage loans 1,190 1,713 255 378 606 Deposits 32,673 25,133 1,075 1,628 338 </t>
        </is>
      </c>
    </row>
    <row r="6">
      <c r="A6" s="4" t="inlineStr">
        <is>
          <t>Transactions And Balances With Parent Company Except Key Management Personnel</t>
        </is>
      </c>
      <c r="B6" s="4" t="inlineStr">
        <is>
          <t xml:space="preserve"> Balances as of Results Parent December 31, 2020 December 31, 2019 December 31, 2020 December 31, 2019 December 31, 2018 Cash and other demand deposits 1,168,271 621,390 — — — Derivatives (Assets) — 886,425 — — — Other financial assets — 735,992 — — — Trading liabilities 2,131 — — — — Other liabilities 7,061,795 480,355 721,876 398,135 234,262 Derivatives (Liabilities) 11,618 1,634,234 385,850 9,569 209,999 Securities in custody (b) 63,028,083 77,454,929 — — — Derivative instruments (Notional amount) 925,000 15,269,110 — — — Guarantees granted (c) 2,656,720 962,230 5,956 3,254 4,570 Guarantees received 3,725,274 38,612 — — — </t>
        </is>
      </c>
    </row>
    <row r="7">
      <c r="A7" s="4" t="inlineStr">
        <is>
          <t>Transactions And Balances With Associated Company Except Key Management Personnel</t>
        </is>
      </c>
      <c r="B7" s="4" t="inlineStr">
        <is>
          <t xml:space="preserve"> Balances as of Results Associates/ Joint Ventures December 31, December 31, December 31, December 31, December 31, 2018 Cash and other demand deposits 934 400 — — — Loans and advances 72,447 2,427,370 1,480,274 2,807,733 3,508,628 Debt securities at fair value through profit or loss 5,189 22,847 76,902 71,709 85,265 Derivatives (Assets) — — — — — Other financial assets 73,320 — — — — Deposits 614,636 509,749 5,985 11,203 75,377 Trading liabilities — — — — — Other financial liabilities — — — — — Other liabilities — — — 3,322 9,048 Financing received 887,068 272,877 2,741 14,932 13,632 Derivatives (Liabilities) — 188,207 57,445 632,839 1,589,137 Debt securities issued — 212,299 24,552 69,827 84,425 Other operating income (a) — — 41,357 61,180 38,262 Off-balance Interest rate swaps (Notional amount) — 1,815,229 — — — Securities in custody (b) 1,516,130 1,715,124 1,801 2,519 1,007 Guarantees received 14,204 — — — — Guarantees granted (c) 443 24,891 137 781 603 (a) Operating leases. (b) These balances represent the shares in custody of Banco BBVA Argentina SA held by BBVA and BBV América. (c) These balances represent commercial guarantees granted. Transactions have been agreed upon on an arm’s length basis. All loans to related parties were classified in Stage 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Table Of Minimum Future Payments Of Leases Under IFRS16 Lease Contracts As Lessee Explanatory [Table Text Block]</t>
        </is>
      </c>
      <c r="B4" s="4" t="inlineStr">
        <is>
          <t xml:space="preserve">Below are the minimum future payments of leases under lease contracts not subject to cancellation as of December 31, 2020 and 2019: Leases in Leases in Total Total Up to 1 year 166,578 12,565 179,143 113,988 From 1 to 5 years 1,798,702 156,101 1,954,803 1,670,331 More than 5 years 814,011 2,772 816,783 1,641,963 TOTAL 2,950,729 3,426,28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 (Table)</t>
        </is>
      </c>
      <c r="B1" s="2" t="inlineStr">
        <is>
          <t>12 Months Ended</t>
        </is>
      </c>
    </row>
    <row r="2">
      <c r="B2" s="2" t="inlineStr">
        <is>
          <t>Dec. 31, 2020</t>
        </is>
      </c>
    </row>
    <row r="3">
      <c r="A3" s="3" t="inlineStr">
        <is>
          <t>Restricted Availability Assets [Abstract]</t>
        </is>
      </c>
    </row>
    <row r="4">
      <c r="A4" s="4" t="inlineStr">
        <is>
          <t>Summary of Restricted Asset</t>
        </is>
      </c>
      <c r="B4" s="4" t="inlineStr">
        <is>
          <t xml:space="preserve"> December 31, December 31, Argentine Treasury Bonds adjusted by CER in pesos maturing in 2023 28,202 — Treasury Bonds adjusted by CER in pesos maturing in 2024 64,500 — Argentine Treasury Bonds adjusted by CER in pesos maturing in 2021 — 112,737 Treasury Bills in pesos maturing on July 31, 2020 — 147,032 92,702 259,769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 (Tables)</t>
        </is>
      </c>
      <c r="B1" s="2" t="inlineStr">
        <is>
          <t>12 Months Ended</t>
        </is>
      </c>
    </row>
    <row r="2">
      <c r="B2" s="2" t="inlineStr">
        <is>
          <t>Dec. 31, 2020</t>
        </is>
      </c>
    </row>
    <row r="3">
      <c r="A3" s="3" t="inlineStr">
        <is>
          <t>Minimum Cash And Minimum Capital [Abstract]</t>
        </is>
      </c>
    </row>
    <row r="4">
      <c r="A4" s="4" t="inlineStr">
        <is>
          <t>Table of Minimum Cash</t>
        </is>
      </c>
      <c r="B4" s="4" t="inlineStr">
        <is>
          <t xml:space="preserve">Accounts December 31, December 31, Balances at the BCRA BCRA – current account - not restricted 85,945,337 146,289,273 BCRA – special guarantee accounts – restricted 4,553,788 3,849,897 90,499,125 150,139,170 Argentine Treasury Bonds in pesos at fixed rate due May 2022 14,479,133 — Argentine Treasury Bonds in pesos at fixed rate due Novermber 2020 0 9,938,556 Liquidity Bills – BCRA 89,885,499 45,009,654 TOTAL 194,863,757 205,087,380 </t>
        </is>
      </c>
    </row>
    <row r="5">
      <c r="A5" s="4" t="inlineStr">
        <is>
          <t>Table of Minimum Capital</t>
        </is>
      </c>
      <c r="B5" s="4" t="inlineStr">
        <is>
          <t xml:space="preserve">Minimum capital requirements December 31, December 31, Credit risk 29,522,630 24,504,510 Operational risk 9,025,959 8,712,818 Market risk 246,474 413,483 Total capital 91,762,665 68,056,213 Excess capital 52,967,602 34,425,40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14" customWidth="1" min="5" max="5"/>
    <col width="37" customWidth="1" min="6" max="6"/>
    <col width="21" customWidth="1" min="7" max="7"/>
    <col width="14" customWidth="1" min="8" max="8"/>
    <col width="14" customWidth="1" min="9" max="9"/>
  </cols>
  <sheetData>
    <row r="1">
      <c r="A1" s="1" t="inlineStr">
        <is>
          <t>General information - Additional Information (Detail)</t>
        </is>
      </c>
      <c r="B1" s="2" t="inlineStr">
        <is>
          <t>Nov. 05, 2020</t>
        </is>
      </c>
      <c r="C1" s="2" t="inlineStr">
        <is>
          <t>Sep. 30, 2020Installments</t>
        </is>
      </c>
      <c r="D1" s="2" t="inlineStr">
        <is>
          <t>Jul. 31, 2020ARS ($)</t>
        </is>
      </c>
      <c r="E1" s="2" t="inlineStr">
        <is>
          <t>Sep. 30, 2021</t>
        </is>
      </c>
      <c r="F1" s="2" t="inlineStr">
        <is>
          <t>Dec. 31, 2020</t>
        </is>
      </c>
      <c r="G1" s="2" t="inlineStr">
        <is>
          <t>Jul. 31, 2020USD ($)</t>
        </is>
      </c>
      <c r="H1" s="2" t="inlineStr">
        <is>
          <t>Mar. 12, 2020</t>
        </is>
      </c>
      <c r="I1" s="2" t="inlineStr">
        <is>
          <t>Mar. 11, 2020</t>
        </is>
      </c>
    </row>
    <row r="2">
      <c r="A2" s="3" t="inlineStr">
        <is>
          <t>Disclosure of general information [line items]</t>
        </is>
      </c>
    </row>
    <row r="3">
      <c r="A3" s="4" t="inlineStr">
        <is>
          <t>Name of Reporting Entity or Other Means of Identification</t>
        </is>
      </c>
      <c r="F3" s="4" t="inlineStr">
        <is>
          <t>Banco BBVA Argentina S.A</t>
        </is>
      </c>
    </row>
    <row r="4">
      <c r="A4" s="4" t="inlineStr">
        <is>
          <t>Legal Form of Entity</t>
        </is>
      </c>
      <c r="F4" s="4" t="inlineStr">
        <is>
          <t>sociedad an&amp;#243;nima</t>
        </is>
      </c>
    </row>
    <row r="5">
      <c r="A5" s="4" t="inlineStr">
        <is>
          <t>Country of Incorporation</t>
        </is>
      </c>
      <c r="F5" s="4" t="inlineStr">
        <is>
          <t>Argentina</t>
        </is>
      </c>
    </row>
    <row r="6">
      <c r="A6" s="4" t="inlineStr">
        <is>
          <t>Nature of Entitys Operations and Principal Activities</t>
        </is>
      </c>
      <c r="F6" s="4" t="inlineStr">
        <is>
          <t>universal bank</t>
        </is>
      </c>
    </row>
    <row r="7">
      <c r="A7" s="4" t="inlineStr">
        <is>
          <t>Name of Ultimate Parent of Group</t>
        </is>
      </c>
      <c r="F7" s="4" t="inlineStr">
        <is>
          <t>Banco Bilbao Vizcaya Argentaria, S.A</t>
        </is>
      </c>
    </row>
    <row r="8">
      <c r="A8" s="4" t="inlineStr">
        <is>
          <t>Number of National Branches</t>
        </is>
      </c>
      <c r="F8" s="4" t="inlineStr">
        <is>
          <t>247 national branches</t>
        </is>
      </c>
    </row>
    <row r="9">
      <c r="A9" s="4" t="inlineStr">
        <is>
          <t>Percentage of Share Capital of Controlling Entity</t>
        </is>
      </c>
      <c r="F9" s="4" t="inlineStr">
        <is>
          <t>66.55</t>
        </is>
      </c>
    </row>
    <row r="10">
      <c r="A10" s="4" t="inlineStr">
        <is>
          <t>Number of days prior to date scheduled to inform the user</t>
        </is>
      </c>
      <c r="B10" s="4" t="inlineStr">
        <is>
          <t>30 days</t>
        </is>
      </c>
    </row>
    <row r="11">
      <c r="A11" s="4" t="inlineStr">
        <is>
          <t>Financing Line For Productive Investments of MSMEs [Member]</t>
        </is>
      </c>
    </row>
    <row r="12">
      <c r="A12" s="3" t="inlineStr">
        <is>
          <t>Disclosure of general information [line items]</t>
        </is>
      </c>
    </row>
    <row r="13">
      <c r="A13" s="4" t="inlineStr">
        <is>
          <t>Required Percentage Of Amount To Be Maintained For Financing Of Investment Projects</t>
        </is>
      </c>
      <c r="E13" s="4" t="inlineStr">
        <is>
          <t>7.50%</t>
        </is>
      </c>
    </row>
    <row r="14">
      <c r="A14" s="4" t="inlineStr">
        <is>
          <t>Top of range [member]</t>
        </is>
      </c>
    </row>
    <row r="15">
      <c r="A15" s="3" t="inlineStr">
        <is>
          <t>Disclosure of general information [line items]</t>
        </is>
      </c>
    </row>
    <row r="16">
      <c r="A16" s="4" t="inlineStr">
        <is>
          <t>Number of days allowed on hikes in fees and commissions</t>
        </is>
      </c>
      <c r="B16" s="4" t="inlineStr">
        <is>
          <t>60 days</t>
        </is>
      </c>
    </row>
    <row r="17">
      <c r="A17" s="4" t="inlineStr">
        <is>
          <t>Employment and Production Emergency Assistance Program [member]</t>
        </is>
      </c>
    </row>
    <row r="18">
      <c r="A18" s="3" t="inlineStr">
        <is>
          <t>Disclosure of general information [line items]</t>
        </is>
      </c>
    </row>
    <row r="19">
      <c r="A19" s="4" t="inlineStr">
        <is>
          <t>Borrowings, interest rate</t>
        </is>
      </c>
      <c r="I19" s="4" t="inlineStr">
        <is>
          <t>15.00%</t>
        </is>
      </c>
    </row>
    <row r="20">
      <c r="A20" s="4" t="inlineStr">
        <is>
          <t>Fondo Nacional de Desarrollo Productivo [Member]</t>
        </is>
      </c>
    </row>
    <row r="21">
      <c r="A21" s="3" t="inlineStr">
        <is>
          <t>Disclosure of general information [line items]</t>
        </is>
      </c>
    </row>
    <row r="22">
      <c r="A22" s="4" t="inlineStr">
        <is>
          <t>Borrowings, interest rate</t>
        </is>
      </c>
      <c r="I22" s="4" t="inlineStr">
        <is>
          <t>15.00%</t>
        </is>
      </c>
    </row>
    <row r="23">
      <c r="A23" s="4" t="inlineStr">
        <is>
          <t>Argentine-sourced capital goods [member]</t>
        </is>
      </c>
    </row>
    <row r="24">
      <c r="A24" s="3" t="inlineStr">
        <is>
          <t>Disclosure of general information [line items]</t>
        </is>
      </c>
    </row>
    <row r="25">
      <c r="A25" s="4" t="inlineStr">
        <is>
          <t>Borrowings, interest rate</t>
        </is>
      </c>
      <c r="H25" s="4" t="inlineStr">
        <is>
          <t>24.00%</t>
        </is>
      </c>
    </row>
    <row r="26">
      <c r="A26" s="4" t="inlineStr">
        <is>
          <t>Micro, small and medium enterprises [member]</t>
        </is>
      </c>
    </row>
    <row r="27">
      <c r="A27" s="3" t="inlineStr">
        <is>
          <t>Disclosure of general information [line items]</t>
        </is>
      </c>
    </row>
    <row r="28">
      <c r="A28" s="4" t="inlineStr">
        <is>
          <t>Borrowings, interest rate</t>
        </is>
      </c>
      <c r="H28" s="4" t="inlineStr">
        <is>
          <t>24.00%</t>
        </is>
      </c>
    </row>
    <row r="29">
      <c r="A29" s="4" t="inlineStr">
        <is>
          <t>Credit Card [Member]</t>
        </is>
      </c>
    </row>
    <row r="30">
      <c r="A30" s="3" t="inlineStr">
        <is>
          <t>Disclosure of general information [line items]</t>
        </is>
      </c>
    </row>
    <row r="31">
      <c r="A31" s="4" t="inlineStr">
        <is>
          <t>Borrowings, interest rate</t>
        </is>
      </c>
      <c r="C31" s="4" t="inlineStr">
        <is>
          <t>40.00%</t>
        </is>
      </c>
    </row>
    <row r="32">
      <c r="A32" s="4" t="inlineStr">
        <is>
          <t>Number Of Instalments Amount Payable For Credit Outstanding Balances | Installments</t>
        </is>
      </c>
      <c r="C32" s="5" t="n">
        <v>9</v>
      </c>
    </row>
    <row r="33">
      <c r="A33" s="4" t="inlineStr">
        <is>
          <t>Grace Period</t>
        </is>
      </c>
      <c r="C33" s="4" t="inlineStr">
        <is>
          <t>3-Month Grace Period</t>
        </is>
      </c>
    </row>
    <row r="34">
      <c r="A34" s="4" t="inlineStr">
        <is>
          <t>Peos Currency [member] | Employment and Production Emergency Assistance Program [member]</t>
        </is>
      </c>
    </row>
    <row r="35">
      <c r="A35" s="3" t="inlineStr">
        <is>
          <t>Disclosure of general information [line items]</t>
        </is>
      </c>
    </row>
    <row r="36">
      <c r="A36" s="4" t="inlineStr">
        <is>
          <t>Borrowings, interest rate</t>
        </is>
      </c>
      <c r="I36" s="4" t="inlineStr">
        <is>
          <t>0.00%</t>
        </is>
      </c>
    </row>
    <row r="37">
      <c r="A37" s="4" t="inlineStr">
        <is>
          <t>Lelinks [member] | US Denominated [member]</t>
        </is>
      </c>
    </row>
    <row r="38">
      <c r="A38" s="3" t="inlineStr">
        <is>
          <t>Disclosure of general information [line items]</t>
        </is>
      </c>
    </row>
    <row r="39">
      <c r="A39" s="4" t="inlineStr">
        <is>
          <t>Notional amount</t>
        </is>
      </c>
      <c r="G39" s="6" t="n">
        <v>224675000</v>
      </c>
    </row>
    <row r="40">
      <c r="A40" s="4" t="inlineStr">
        <is>
          <t>Argentine treasury bonds [member] | Peos Currency [member] | CER plus one point four percentage due 25 March 2023 [member]</t>
        </is>
      </c>
    </row>
    <row r="41">
      <c r="A41" s="3" t="inlineStr">
        <is>
          <t>Disclosure of general information [line items]</t>
        </is>
      </c>
    </row>
    <row r="42">
      <c r="A42" s="4" t="inlineStr">
        <is>
          <t>Notional amount</t>
        </is>
      </c>
      <c r="D42" s="6" t="n">
        <v>2675346340</v>
      </c>
    </row>
    <row r="43">
      <c r="A43" s="4" t="inlineStr">
        <is>
          <t>Borrowings, interest rate</t>
        </is>
      </c>
      <c r="D43" s="4" t="inlineStr">
        <is>
          <t>1.40%</t>
        </is>
      </c>
      <c r="G43" s="4" t="inlineStr">
        <is>
          <t>1.40%</t>
        </is>
      </c>
    </row>
    <row r="44">
      <c r="A44" s="4" t="inlineStr">
        <is>
          <t>Borrowings, maturity</t>
        </is>
      </c>
      <c r="D44" s="4" t="inlineStr">
        <is>
          <t>March 25, 2023</t>
        </is>
      </c>
    </row>
    <row r="45">
      <c r="A45" s="4" t="inlineStr">
        <is>
          <t>Argentine treasury bonds [member] | Peos Currency [member] | CER plus one point four percentage due 25 March 2024 [member]</t>
        </is>
      </c>
    </row>
    <row r="46">
      <c r="A46" s="3" t="inlineStr">
        <is>
          <t>Disclosure of general information [line items]</t>
        </is>
      </c>
    </row>
    <row r="47">
      <c r="A47" s="4" t="inlineStr">
        <is>
          <t>Notional amount</t>
        </is>
      </c>
      <c r="D47" s="6" t="n">
        <v>6240472351</v>
      </c>
    </row>
    <row r="48">
      <c r="A48" s="4" t="inlineStr">
        <is>
          <t>Borrowings, interest rate</t>
        </is>
      </c>
      <c r="D48" s="4" t="inlineStr">
        <is>
          <t>1.50%</t>
        </is>
      </c>
      <c r="G48" s="4" t="inlineStr">
        <is>
          <t>1.50%</t>
        </is>
      </c>
    </row>
    <row r="49">
      <c r="A49" s="4" t="inlineStr">
        <is>
          <t>Borrowings, maturity</t>
        </is>
      </c>
      <c r="D49" s="4" t="inlineStr">
        <is>
          <t>March 25, 202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61" customWidth="1" min="2" max="2"/>
    <col width="14" customWidth="1" min="3" max="3"/>
    <col width="14" customWidth="1" min="4" max="4"/>
  </cols>
  <sheetData>
    <row r="1">
      <c r="A1" s="1" t="inlineStr">
        <is>
          <t>Significant accounting policies - Additional Information (Detail)</t>
        </is>
      </c>
      <c r="B1" s="2" t="inlineStr">
        <is>
          <t>12 Months Ended</t>
        </is>
      </c>
    </row>
    <row r="2">
      <c r="B2" s="2" t="inlineStr">
        <is>
          <t>Dec. 31, 2020</t>
        </is>
      </c>
      <c r="C2" s="2" t="inlineStr">
        <is>
          <t>Dec. 31, 2019</t>
        </is>
      </c>
      <c r="D2" s="2" t="inlineStr">
        <is>
          <t>Dec. 31, 2018</t>
        </is>
      </c>
    </row>
    <row r="3">
      <c r="A3" s="3" t="inlineStr">
        <is>
          <t>Disclosure Of Significant Accounting Policies [line items]</t>
        </is>
      </c>
    </row>
    <row r="4">
      <c r="A4" s="4" t="inlineStr">
        <is>
          <t>Significant Influence About Associates</t>
        </is>
      </c>
      <c r="B4" s="4" t="inlineStr">
        <is>
          <t>between 20 and 50 percent</t>
        </is>
      </c>
    </row>
    <row r="5">
      <c r="A5" s="4" t="inlineStr">
        <is>
          <t>Useful Lives of Buildings</t>
        </is>
      </c>
      <c r="B5" s="4" t="inlineStr">
        <is>
          <t>as informed in the technical appraisal as of January 1, 2017</t>
        </is>
      </c>
    </row>
    <row r="6">
      <c r="A6" s="4" t="inlineStr">
        <is>
          <t>Useful Lives of Furniture and facilities</t>
        </is>
      </c>
      <c r="B6" s="4" t="inlineStr">
        <is>
          <t>10 years</t>
        </is>
      </c>
    </row>
    <row r="7">
      <c r="A7" s="4" t="inlineStr">
        <is>
          <t>Useful Lives of Equipment</t>
        </is>
      </c>
      <c r="B7" s="4" t="inlineStr">
        <is>
          <t>3-5 years</t>
        </is>
      </c>
    </row>
    <row r="8">
      <c r="A8" s="4" t="inlineStr">
        <is>
          <t>Useful Lives of Automobiles</t>
        </is>
      </c>
      <c r="B8" s="4" t="inlineStr">
        <is>
          <t>5 years</t>
        </is>
      </c>
    </row>
    <row r="9">
      <c r="A9" s="4" t="inlineStr">
        <is>
          <t>Useful Lives of Information Systems</t>
        </is>
      </c>
      <c r="B9" s="4" t="inlineStr">
        <is>
          <t>5 years</t>
        </is>
      </c>
    </row>
    <row r="10">
      <c r="A10" s="4" t="inlineStr">
        <is>
          <t>CPI</t>
        </is>
      </c>
      <c r="B10" s="4" t="inlineStr">
        <is>
          <t>36.14%</t>
        </is>
      </c>
      <c r="C10" s="4" t="inlineStr">
        <is>
          <t>53.83%</t>
        </is>
      </c>
      <c r="D10" s="4" t="inlineStr">
        <is>
          <t>47.65%</t>
        </is>
      </c>
    </row>
    <row r="11">
      <c r="A11" s="4" t="inlineStr">
        <is>
          <t>Defaulted Exposure [Member]</t>
        </is>
      </c>
    </row>
    <row r="12">
      <c r="A12" s="3" t="inlineStr">
        <is>
          <t>Disclosure Of Significant Accounting Policies [line items]</t>
        </is>
      </c>
    </row>
    <row r="13">
      <c r="A13" s="4" t="inlineStr">
        <is>
          <t>Total Risk</t>
        </is>
      </c>
      <c r="C13" s="4" t="inlineStr">
        <is>
          <t>40.00%</t>
        </is>
      </c>
    </row>
    <row r="14">
      <c r="A14" s="4" t="inlineStr">
        <is>
          <t>Watch List Exposure [Member]</t>
        </is>
      </c>
    </row>
    <row r="15">
      <c r="A15" s="3" t="inlineStr">
        <is>
          <t>Disclosure Of Significant Accounting Policies [line items]</t>
        </is>
      </c>
    </row>
    <row r="16">
      <c r="A16" s="4" t="inlineStr">
        <is>
          <t>Total Risk</t>
        </is>
      </c>
      <c r="B16" s="4" t="inlineStr">
        <is>
          <t>20.00%</t>
        </is>
      </c>
    </row>
    <row r="17">
      <c r="A17" s="4" t="inlineStr">
        <is>
          <t>Investment funds [member]</t>
        </is>
      </c>
    </row>
    <row r="18">
      <c r="A18" s="3" t="inlineStr">
        <is>
          <t>Disclosure Of Significant Accounting Policies [line items]</t>
        </is>
      </c>
    </row>
    <row r="19">
      <c r="A19" s="4" t="inlineStr">
        <is>
          <t>Economic Interest Rate</t>
        </is>
      </c>
      <c r="B19" s="4" t="inlineStr">
        <is>
          <t>37.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Hyperinflationary Accounting (Details)</t>
        </is>
      </c>
      <c r="B1" s="2" t="inlineStr">
        <is>
          <t>12 Months Ended</t>
        </is>
      </c>
    </row>
    <row r="2">
      <c r="B2" s="2" t="inlineStr">
        <is>
          <t>Dec. 31, 2020</t>
        </is>
      </c>
    </row>
    <row r="3">
      <c r="A3" s="3" t="inlineStr">
        <is>
          <t>Hyperinflationary Accounting [Abstract]</t>
        </is>
      </c>
    </row>
    <row r="4">
      <c r="A4" s="4" t="inlineStr">
        <is>
          <t>Hyperinflationary Of Account under IAS 29 Financial Reporting In Hyperinflationary Economies</t>
        </is>
      </c>
      <c r="B4" s="4" t="inlineStr">
        <is>
          <t xml:space="preserve">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Argentine economy is considered to be as hyperinflationary as from July 1, 2018. The Bank’s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CPI increased 36.14%, 53.83% and 47.65% during 2020, 2019 and 2018,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ost approach, it has applied IAS 29 to the comparative periods as follows: • Restated the Consolidated statement of profit or loss, the Consolidated statement of comprehensive income, the Consolidated statement of changes in shareholders’ equity and Consolidated statements of cash flow for the year ended December 31, 2019 and 2018 in terms of the measuring unit current at December 31, 2020, including the calculation and separate disclosure of the gain or loss on the net monetary position. • Restated the Consolidated statement of financial position as of December 31, 2019 in terms of the measuring unit current at December 31, 2020. In order to apply IAS 29 to the Consolidated statement of financial position, the Group has applied the following methodology and criteria: • Non-monetary • Monetary items have not been restated. • Assets and liabilities linked by agreement to changes in prices, such as index linked bonds and loans, have been measured in accordance with the pertinent agreement. • The measurement of Investments accounted for under the equity method, have been determined based on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20.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IFRS standards update - Summary Of New Or Amendments To The Current IFRS (Detail) - Non-adjusting reporting events [member]</t>
        </is>
      </c>
      <c r="B1" s="2" t="inlineStr">
        <is>
          <t>12 Months Ended</t>
        </is>
      </c>
    </row>
    <row r="2">
      <c r="B2" s="2" t="inlineStr">
        <is>
          <t>Dec. 31, 2020</t>
        </is>
      </c>
    </row>
    <row r="3">
      <c r="A3" s="4" t="inlineStr">
        <is>
          <t>Amendments to IFRS 9, IAS 39, IFRS 7, IFRS 4, and IFRS 16 [member]</t>
        </is>
      </c>
    </row>
    <row r="4">
      <c r="A4" s="3" t="inlineStr">
        <is>
          <t>Disclosure of expected impact of initial application of new standards or interpretations [line items]</t>
        </is>
      </c>
    </row>
    <row r="5">
      <c r="A5" s="4" t="inlineStr">
        <is>
          <t>New standard or amendment</t>
        </is>
      </c>
      <c r="B5" s="4" t="inlineStr">
        <is>
          <t>Interest Rate Benchmark Reform. Phase 2 (Amendments to IFRS 9, IAS 39, IFRS 7, IFRS 4 and IFRS 16)</t>
        </is>
      </c>
    </row>
    <row r="6">
      <c r="A6" s="4" t="inlineStr">
        <is>
          <t>Effective as from</t>
        </is>
      </c>
      <c r="B6" s="4" t="inlineStr">
        <is>
          <t>Jan. 1,
		2021</t>
        </is>
      </c>
    </row>
    <row r="7">
      <c r="A7" s="4" t="inlineStr">
        <is>
          <t>Amendment to IAS 37 [member]</t>
        </is>
      </c>
    </row>
    <row r="8">
      <c r="A8" s="3" t="inlineStr">
        <is>
          <t>Disclosure of expected impact of initial application of new standards or interpretations [line items]</t>
        </is>
      </c>
    </row>
    <row r="9">
      <c r="A9" s="4" t="inlineStr">
        <is>
          <t>New standard or amendment</t>
        </is>
      </c>
      <c r="B9" s="4" t="inlineStr">
        <is>
          <t>Loss-making Contracts. Cost of Fulfilling a Contract (Amendment to IAS 37)</t>
        </is>
      </c>
    </row>
    <row r="10">
      <c r="A10" s="4" t="inlineStr">
        <is>
          <t>Effective as from</t>
        </is>
      </c>
      <c r="B10" s="4" t="inlineStr">
        <is>
          <t>Jan. 1,
		2022</t>
        </is>
      </c>
    </row>
    <row r="11">
      <c r="A11" s="4" t="inlineStr">
        <is>
          <t>Annual Improvements to IFRS 2018-2020 [member]</t>
        </is>
      </c>
    </row>
    <row r="12">
      <c r="A12" s="3" t="inlineStr">
        <is>
          <t>Disclosure of expected impact of initial application of new standards or interpretations [line items]</t>
        </is>
      </c>
    </row>
    <row r="13">
      <c r="A13" s="4" t="inlineStr">
        <is>
          <t>New standard or amendment</t>
        </is>
      </c>
      <c r="B13" s="4" t="inlineStr">
        <is>
          <t>Annual Improvements to IFRS 2018-2020</t>
        </is>
      </c>
    </row>
    <row r="14">
      <c r="A14" s="4" t="inlineStr">
        <is>
          <t>Effective as from</t>
        </is>
      </c>
      <c r="B14" s="4" t="inlineStr">
        <is>
          <t>Jan. 1,
		2022</t>
        </is>
      </c>
    </row>
    <row r="15">
      <c r="A15" s="4" t="inlineStr">
        <is>
          <t>Amendment to IAS 16 [member]</t>
        </is>
      </c>
    </row>
    <row r="16">
      <c r="A16" s="3" t="inlineStr">
        <is>
          <t>Disclosure of expected impact of initial application of new standards or interpretations [line items]</t>
        </is>
      </c>
    </row>
    <row r="17">
      <c r="A17" s="4" t="inlineStr">
        <is>
          <t>New standard or amendment</t>
        </is>
      </c>
      <c r="B17" s="4" t="inlineStr">
        <is>
          <t>Property, Plant and Equipment &amp;#8212; Proceeds before Intended Use (Amendment to IAS 16)</t>
        </is>
      </c>
    </row>
    <row r="18">
      <c r="A18" s="4" t="inlineStr">
        <is>
          <t>Effective as from</t>
        </is>
      </c>
      <c r="B18" s="4" t="inlineStr">
        <is>
          <t>Jan. 1,
		2022</t>
        </is>
      </c>
    </row>
    <row r="19">
      <c r="A19" s="4" t="inlineStr">
        <is>
          <t>Amendments to IFRS 3 [member]</t>
        </is>
      </c>
    </row>
    <row r="20">
      <c r="A20" s="3" t="inlineStr">
        <is>
          <t>Disclosure of expected impact of initial application of new standards or interpretations [line items]</t>
        </is>
      </c>
    </row>
    <row r="21">
      <c r="A21" s="4" t="inlineStr">
        <is>
          <t>New standard or amendment</t>
        </is>
      </c>
      <c r="B21" s="4" t="inlineStr">
        <is>
          <t>Reference to the Conceptual Framework (Amendments to IFRS 3)</t>
        </is>
      </c>
    </row>
    <row r="22">
      <c r="A22" s="4" t="inlineStr">
        <is>
          <t>Effective as from</t>
        </is>
      </c>
      <c r="B22" s="4" t="inlineStr">
        <is>
          <t>Jan. 1,
		2022</t>
        </is>
      </c>
    </row>
    <row r="23">
      <c r="A23" s="4" t="inlineStr">
        <is>
          <t>Amendments to IFRS 7 [member]</t>
        </is>
      </c>
    </row>
    <row r="24">
      <c r="A24" s="3" t="inlineStr">
        <is>
          <t>Disclosure of expected impact of initial application of new standards or interpretations [line items]</t>
        </is>
      </c>
    </row>
    <row r="25">
      <c r="A25" s="4" t="inlineStr">
        <is>
          <t>New standard or amendment</t>
        </is>
      </c>
      <c r="B25" s="4" t="inlineStr">
        <is>
          <t>IFRS 17 Insurance Contracts and Amendments to IFRS 17</t>
        </is>
      </c>
    </row>
    <row r="26">
      <c r="A26" s="4" t="inlineStr">
        <is>
          <t>Effective as from</t>
        </is>
      </c>
      <c r="B26" s="4" t="inlineStr">
        <is>
          <t>Jan. 1,
		2023</t>
        </is>
      </c>
    </row>
    <row r="27">
      <c r="A27" s="4" t="inlineStr">
        <is>
          <t>Amendment to IAS 1 [member]</t>
        </is>
      </c>
    </row>
    <row r="28">
      <c r="A28" s="3" t="inlineStr">
        <is>
          <t>Disclosure of expected impact of initial application of new standards or interpretations [line items]</t>
        </is>
      </c>
    </row>
    <row r="29">
      <c r="A29" s="4" t="inlineStr">
        <is>
          <t>New standard or amendment</t>
        </is>
      </c>
      <c r="B29" s="4" t="inlineStr">
        <is>
          <t>Classification of Liabilities as Current or Non-current (Amendment to IAS 1)</t>
        </is>
      </c>
    </row>
    <row r="30">
      <c r="A30" s="4" t="inlineStr">
        <is>
          <t>Effective as from</t>
        </is>
      </c>
      <c r="B30" s="4" t="inlineStr">
        <is>
          <t>Jan. 1,
		2023</t>
        </is>
      </c>
    </row>
    <row r="31">
      <c r="A31" s="4" t="inlineStr">
        <is>
          <t>Sale or Contribution of Assets between an Investor and its Associate or Joint Venture [member]</t>
        </is>
      </c>
    </row>
    <row r="32">
      <c r="A32" s="3" t="inlineStr">
        <is>
          <t>Disclosure of expected impact of initial application of new standards or interpretations [line items]</t>
        </is>
      </c>
    </row>
    <row r="33">
      <c r="A33" s="4" t="inlineStr">
        <is>
          <t>New standard or amendment</t>
        </is>
      </c>
      <c r="B33" s="4" t="inlineStr">
        <is>
          <t>Sale or Contribution of Assets between an Investor and its Associate or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3:33Z</dcterms:created>
  <dcterms:modified xmlns:dcterms="http://purl.org/dc/terms/" xmlns:xsi="http://www.w3.org/2001/XMLSchema-instance" xsi:type="dcterms:W3CDTF">2021-04-15T16:03:33Z</dcterms:modified>
</cp:coreProperties>
</file>